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BUSINESS DESCRIPTION" sheetId="7" state="visible" r:id="rId7"/>
    <sheet xmlns:r="http://schemas.openxmlformats.org/officeDocument/2006/relationships" name="CONSOLIDATED FINANCIAL STATEMEN"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CRITICAL ACCOUNTING ESTIMATES A" sheetId="11" state="visible" r:id="rId11"/>
    <sheet xmlns:r="http://schemas.openxmlformats.org/officeDocument/2006/relationships" name="SUPPLEMENTAL CASH FLOW INFORMAT" sheetId="12" state="visible" r:id="rId12"/>
    <sheet xmlns:r="http://schemas.openxmlformats.org/officeDocument/2006/relationships" name="CONSOLIDATED BUSINESS SEGMENT I" sheetId="13" state="visible" r:id="rId13"/>
    <sheet xmlns:r="http://schemas.openxmlformats.org/officeDocument/2006/relationships" name="DETAIL OF SIGNIFICANT STATEMENT" sheetId="14" state="visible" r:id="rId14"/>
    <sheet xmlns:r="http://schemas.openxmlformats.org/officeDocument/2006/relationships" name="INVESTMENTS IN ASSOCIATES" sheetId="15" state="visible" r:id="rId15"/>
    <sheet xmlns:r="http://schemas.openxmlformats.org/officeDocument/2006/relationships" name="JOINT ARRANGEMENTS" sheetId="16" state="visible" r:id="rId16"/>
    <sheet xmlns:r="http://schemas.openxmlformats.org/officeDocument/2006/relationships" name="PROFIT FROM ASSOCIATES" sheetId="17" state="visible" r:id="rId17"/>
    <sheet xmlns:r="http://schemas.openxmlformats.org/officeDocument/2006/relationships" name="PROPERTY, PLANT AND EQUIPMENT" sheetId="18" state="visible" r:id="rId18"/>
    <sheet xmlns:r="http://schemas.openxmlformats.org/officeDocument/2006/relationships" name="LOANS" sheetId="19" state="visible" r:id="rId19"/>
    <sheet xmlns:r="http://schemas.openxmlformats.org/officeDocument/2006/relationships" name="INCOME TAX AND DEFERRED TAX" sheetId="20" state="visible" r:id="rId20"/>
    <sheet xmlns:r="http://schemas.openxmlformats.org/officeDocument/2006/relationships" name="PROVISIONS" sheetId="21" state="visible" r:id="rId21"/>
    <sheet xmlns:r="http://schemas.openxmlformats.org/officeDocument/2006/relationships" name="FINANCIAL RISK MANAGEMENT" sheetId="22" state="visible" r:id="rId22"/>
    <sheet xmlns:r="http://schemas.openxmlformats.org/officeDocument/2006/relationships" name="REGULATORY FRAMEWORK" sheetId="23" state="visible" r:id="rId23"/>
    <sheet xmlns:r="http://schemas.openxmlformats.org/officeDocument/2006/relationships" name="ASSETS AND LIABILITIES IN FORRE" sheetId="24" state="visible" r:id="rId24"/>
    <sheet xmlns:r="http://schemas.openxmlformats.org/officeDocument/2006/relationships" name="COMMON STOCK AND DIVIDENDS" sheetId="25" state="visible" r:id="rId25"/>
    <sheet xmlns:r="http://schemas.openxmlformats.org/officeDocument/2006/relationships" name="LEGAL CLAIMS AND OTHER MATTERS" sheetId="26" state="visible" r:id="rId26"/>
    <sheet xmlns:r="http://schemas.openxmlformats.org/officeDocument/2006/relationships" name="BALANCES AND TRANSACTIONS WITH " sheetId="27" state="visible" r:id="rId27"/>
    <sheet xmlns:r="http://schemas.openxmlformats.org/officeDocument/2006/relationships" name="CONTRACTUAL OBLIGATIONS" sheetId="28" state="visible" r:id="rId28"/>
    <sheet xmlns:r="http://schemas.openxmlformats.org/officeDocument/2006/relationships" name="ASSOCIATES AND JOINT ARRANGEMEN"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BUSINESS DESCRIPTION (Tables)" sheetId="32" state="visible" r:id="rId32"/>
    <sheet xmlns:r="http://schemas.openxmlformats.org/officeDocument/2006/relationships" name="SIGNIFICANT ACCOUNTING POLICI_3" sheetId="33" state="visible" r:id="rId33"/>
    <sheet xmlns:r="http://schemas.openxmlformats.org/officeDocument/2006/relationships" name="SUPPLEMENTAL CASH FLOW INFORM_2" sheetId="34" state="visible" r:id="rId34"/>
    <sheet xmlns:r="http://schemas.openxmlformats.org/officeDocument/2006/relationships" name="CONSOLIDATED BUSINESS SEGMENT_2" sheetId="35" state="visible" r:id="rId35"/>
    <sheet xmlns:r="http://schemas.openxmlformats.org/officeDocument/2006/relationships" name="DETAIL OF SIGNIFICANT STATEME_2" sheetId="36" state="visible" r:id="rId36"/>
    <sheet xmlns:r="http://schemas.openxmlformats.org/officeDocument/2006/relationships" name="INVESTMENTS IN ASSOCIATES (Tabl" sheetId="37" state="visible" r:id="rId37"/>
    <sheet xmlns:r="http://schemas.openxmlformats.org/officeDocument/2006/relationships" name="JOINT ARRANGEMENTS (Tables)" sheetId="38" state="visible" r:id="rId38"/>
    <sheet xmlns:r="http://schemas.openxmlformats.org/officeDocument/2006/relationships" name="PROFIT FROM ASSOCIATES (Tables)" sheetId="39" state="visible" r:id="rId39"/>
    <sheet xmlns:r="http://schemas.openxmlformats.org/officeDocument/2006/relationships" name="PROPERTY, PLANT AND EQUIPMENT (" sheetId="40" state="visible" r:id="rId40"/>
    <sheet xmlns:r="http://schemas.openxmlformats.org/officeDocument/2006/relationships" name="LOANS (Tables)" sheetId="41" state="visible" r:id="rId41"/>
    <sheet xmlns:r="http://schemas.openxmlformats.org/officeDocument/2006/relationships" name="INCOME TAX AND DEFERRED TAX (Ta" sheetId="42" state="visible" r:id="rId42"/>
    <sheet xmlns:r="http://schemas.openxmlformats.org/officeDocument/2006/relationships" name="PROVISIONS (Tables)" sheetId="43" state="visible" r:id="rId43"/>
    <sheet xmlns:r="http://schemas.openxmlformats.org/officeDocument/2006/relationships" name="FINANCIAL RISK MANAGEMENT (Tabl" sheetId="44" state="visible" r:id="rId44"/>
    <sheet xmlns:r="http://schemas.openxmlformats.org/officeDocument/2006/relationships" name="ASSETS AND LIABILITIES IN FOR_2" sheetId="45" state="visible" r:id="rId45"/>
    <sheet xmlns:r="http://schemas.openxmlformats.org/officeDocument/2006/relationships" name="COMMON STOCK AND DIVIDENDS (Tab" sheetId="46" state="visible" r:id="rId46"/>
    <sheet xmlns:r="http://schemas.openxmlformats.org/officeDocument/2006/relationships" name="BALANCES AND TRANSACTIONS WIT_2" sheetId="47" state="visible" r:id="rId47"/>
    <sheet xmlns:r="http://schemas.openxmlformats.org/officeDocument/2006/relationships" name="CONTRACTUAL OBLIGATIONS (Tables" sheetId="48" state="visible" r:id="rId48"/>
    <sheet xmlns:r="http://schemas.openxmlformats.org/officeDocument/2006/relationships" name="BUSINESS DESCRIPTION, Summary (" sheetId="49" state="visible" r:id="rId49"/>
    <sheet xmlns:r="http://schemas.openxmlformats.org/officeDocument/2006/relationships" name="BUSINESS DESCRIPTION, Major Sha" sheetId="50" state="visible" r:id="rId50"/>
    <sheet xmlns:r="http://schemas.openxmlformats.org/officeDocument/2006/relationships" name="BUSINESS DESCRIPTION, Economic " sheetId="51" state="visible" r:id="rId51"/>
    <sheet xmlns:r="http://schemas.openxmlformats.org/officeDocument/2006/relationships" name="SIGNIFICANT ACCOUNTING POLICI_4" sheetId="52" state="visible" r:id="rId52"/>
    <sheet xmlns:r="http://schemas.openxmlformats.org/officeDocument/2006/relationships" name="SIGNIFICANT ACCOUNTING POLICI_5" sheetId="53" state="visible" r:id="rId53"/>
    <sheet xmlns:r="http://schemas.openxmlformats.org/officeDocument/2006/relationships" name="SIGNIFICANT ACCOUNTING POLICI_6" sheetId="54" state="visible" r:id="rId54"/>
    <sheet xmlns:r="http://schemas.openxmlformats.org/officeDocument/2006/relationships" name="SIGNIFICANT ACCOUNTING POLICI_7" sheetId="55" state="visible" r:id="rId55"/>
    <sheet xmlns:r="http://schemas.openxmlformats.org/officeDocument/2006/relationships" name="SIGNIFICANT ACCOUNTING POLICI_8" sheetId="56" state="visible" r:id="rId56"/>
    <sheet xmlns:r="http://schemas.openxmlformats.org/officeDocument/2006/relationships" name="SIGNIFICANT ACCOUNTING POLICI_9" sheetId="57" state="visible" r:id="rId57"/>
    <sheet xmlns:r="http://schemas.openxmlformats.org/officeDocument/2006/relationships" name="CRITICAL ACCOUNTING ESTIMATES_2" sheetId="58" state="visible" r:id="rId58"/>
    <sheet xmlns:r="http://schemas.openxmlformats.org/officeDocument/2006/relationships" name="SUPPLEMENTAL CASH FLOW INFORM_3" sheetId="59" state="visible" r:id="rId59"/>
    <sheet xmlns:r="http://schemas.openxmlformats.org/officeDocument/2006/relationships" name="CONSOLIDATED BUSINESS SEGMENT_3" sheetId="60" state="visible" r:id="rId60"/>
    <sheet xmlns:r="http://schemas.openxmlformats.org/officeDocument/2006/relationships" name="DETAIL OF SIGNIFICANT STATEME_3" sheetId="61" state="visible" r:id="rId61"/>
    <sheet xmlns:r="http://schemas.openxmlformats.org/officeDocument/2006/relationships" name="DETAIL OF SIGNIFICANT STATEME_4" sheetId="62" state="visible" r:id="rId62"/>
    <sheet xmlns:r="http://schemas.openxmlformats.org/officeDocument/2006/relationships" name="DETAIL OF SIGNIFICANT STATEME_5" sheetId="63" state="visible" r:id="rId63"/>
    <sheet xmlns:r="http://schemas.openxmlformats.org/officeDocument/2006/relationships" name="DETAIL OF SIGNIFICANT STATEME_6" sheetId="64" state="visible" r:id="rId64"/>
    <sheet xmlns:r="http://schemas.openxmlformats.org/officeDocument/2006/relationships" name="DETAIL OF SIGNIFICANT STATEME_7" sheetId="65" state="visible" r:id="rId65"/>
    <sheet xmlns:r="http://schemas.openxmlformats.org/officeDocument/2006/relationships" name="DETAIL OF SIGNIFICANT STATEME_8" sheetId="66" state="visible" r:id="rId66"/>
    <sheet xmlns:r="http://schemas.openxmlformats.org/officeDocument/2006/relationships" name="DETAIL OF SIGNIFICANT STATEME_9" sheetId="67" state="visible" r:id="rId67"/>
    <sheet xmlns:r="http://schemas.openxmlformats.org/officeDocument/2006/relationships" name="DETAIL OF SIGNIFICANT STATEM_10" sheetId="68" state="visible" r:id="rId68"/>
    <sheet xmlns:r="http://schemas.openxmlformats.org/officeDocument/2006/relationships" name="DETAIL OF SIGNIFICANT STATEM_11" sheetId="69" state="visible" r:id="rId69"/>
    <sheet xmlns:r="http://schemas.openxmlformats.org/officeDocument/2006/relationships" name="DETAIL OF SIGNIFICANT STATEM_12" sheetId="70" state="visible" r:id="rId70"/>
    <sheet xmlns:r="http://schemas.openxmlformats.org/officeDocument/2006/relationships" name="DETAIL OF SIGNIFICANT STATEM_13" sheetId="71" state="visible" r:id="rId71"/>
    <sheet xmlns:r="http://schemas.openxmlformats.org/officeDocument/2006/relationships" name="DETAIL OF SIGNIFICANT STATEM_14" sheetId="72" state="visible" r:id="rId72"/>
    <sheet xmlns:r="http://schemas.openxmlformats.org/officeDocument/2006/relationships" name="DETAIL OF SIGNIFICANT STATEM_15" sheetId="73" state="visible" r:id="rId73"/>
    <sheet xmlns:r="http://schemas.openxmlformats.org/officeDocument/2006/relationships" name="DETAIL OF SIGNIFICANT STATEM_16" sheetId="74" state="visible" r:id="rId74"/>
    <sheet xmlns:r="http://schemas.openxmlformats.org/officeDocument/2006/relationships" name="DETAIL OF SIGNIFICANT STATEM_17" sheetId="75" state="visible" r:id="rId75"/>
    <sheet xmlns:r="http://schemas.openxmlformats.org/officeDocument/2006/relationships" name="DETAIL OF SIGNIFICANT STATEM_18" sheetId="76" state="visible" r:id="rId76"/>
    <sheet xmlns:r="http://schemas.openxmlformats.org/officeDocument/2006/relationships" name="DETAIL OF SIGNIFICANT STATEM_19" sheetId="77" state="visible" r:id="rId77"/>
    <sheet xmlns:r="http://schemas.openxmlformats.org/officeDocument/2006/relationships" name="INVESTMENTS IN ASSOCIATES (Deta" sheetId="78" state="visible" r:id="rId78"/>
    <sheet xmlns:r="http://schemas.openxmlformats.org/officeDocument/2006/relationships" name="JOINT ARRANGEMENTS (Details)" sheetId="79" state="visible" r:id="rId79"/>
    <sheet xmlns:r="http://schemas.openxmlformats.org/officeDocument/2006/relationships" name="PROFIT FROM ASSOCIATES (Details" sheetId="80" state="visible" r:id="rId80"/>
    <sheet xmlns:r="http://schemas.openxmlformats.org/officeDocument/2006/relationships" name="PROPERTY, PLANT AND EQUIPMENT, " sheetId="81" state="visible" r:id="rId81"/>
    <sheet xmlns:r="http://schemas.openxmlformats.org/officeDocument/2006/relationships" name="PROPERTY, PLANT AND EQUIPMENT_2" sheetId="82" state="visible" r:id="rId82"/>
    <sheet xmlns:r="http://schemas.openxmlformats.org/officeDocument/2006/relationships" name="PROPERTY, PLANT AND EQUIPMENT_3" sheetId="83" state="visible" r:id="rId83"/>
    <sheet xmlns:r="http://schemas.openxmlformats.org/officeDocument/2006/relationships" name="LOANS, Short-term and Long-term" sheetId="84" state="visible" r:id="rId84"/>
    <sheet xmlns:r="http://schemas.openxmlformats.org/officeDocument/2006/relationships" name="LOANS, Activity of Loans (Detai" sheetId="85" state="visible" r:id="rId85"/>
    <sheet xmlns:r="http://schemas.openxmlformats.org/officeDocument/2006/relationships" name="LOANS, Maturities of Current an" sheetId="86" state="visible" r:id="rId86"/>
    <sheet xmlns:r="http://schemas.openxmlformats.org/officeDocument/2006/relationships" name="LOANS, Maturities of Finance Le" sheetId="87" state="visible" r:id="rId87"/>
    <sheet xmlns:r="http://schemas.openxmlformats.org/officeDocument/2006/relationships" name="LOANS, 2018 Notes (Details)" sheetId="88" state="visible" r:id="rId88"/>
    <sheet xmlns:r="http://schemas.openxmlformats.org/officeDocument/2006/relationships" name="LOANS, Covenants and Financial " sheetId="89" state="visible" r:id="rId89"/>
    <sheet xmlns:r="http://schemas.openxmlformats.org/officeDocument/2006/relationships" name="INCOME TAX AND DEFERRED TAX, Su" sheetId="90" state="visible" r:id="rId90"/>
    <sheet xmlns:r="http://schemas.openxmlformats.org/officeDocument/2006/relationships" name="INCOME TAX AND DEFERRED TAX, In" sheetId="91" state="visible" r:id="rId91"/>
    <sheet xmlns:r="http://schemas.openxmlformats.org/officeDocument/2006/relationships" name="INCOME TAX AND DEFERRED TAX, An" sheetId="92" state="visible" r:id="rId92"/>
    <sheet xmlns:r="http://schemas.openxmlformats.org/officeDocument/2006/relationships" name="INCOME TAX AND DEFERRED TAX, Co" sheetId="93" state="visible" r:id="rId93"/>
    <sheet xmlns:r="http://schemas.openxmlformats.org/officeDocument/2006/relationships" name="INCOME TAX AND DEFERRED TAX, Ef" sheetId="94" state="visible" r:id="rId94"/>
    <sheet xmlns:r="http://schemas.openxmlformats.org/officeDocument/2006/relationships" name="PROVISIONS (Details)" sheetId="95" state="visible" r:id="rId95"/>
    <sheet xmlns:r="http://schemas.openxmlformats.org/officeDocument/2006/relationships" name="FINANCIAL RISK MANAGEMENT, Fore" sheetId="96" state="visible" r:id="rId96"/>
    <sheet xmlns:r="http://schemas.openxmlformats.org/officeDocument/2006/relationships" name="FINANCIAL RISK MANAGEMENT, Inte" sheetId="97" state="visible" r:id="rId97"/>
    <sheet xmlns:r="http://schemas.openxmlformats.org/officeDocument/2006/relationships" name="FINANCIAL RISK MANAGEMENT, Comm" sheetId="98" state="visible" r:id="rId98"/>
    <sheet xmlns:r="http://schemas.openxmlformats.org/officeDocument/2006/relationships" name="FINANCIAL RISK MANAGEMENT, Cred" sheetId="99" state="visible" r:id="rId99"/>
    <sheet xmlns:r="http://schemas.openxmlformats.org/officeDocument/2006/relationships" name="FINANCIAL RISK MANAGEMENT, Cr_2" sheetId="100" state="visible" r:id="rId100"/>
    <sheet xmlns:r="http://schemas.openxmlformats.org/officeDocument/2006/relationships" name="FINANCIAL RISK MANAGEMENT, Cr_3" sheetId="101" state="visible" r:id="rId101"/>
    <sheet xmlns:r="http://schemas.openxmlformats.org/officeDocument/2006/relationships" name="FINANCIAL RISK MANAGEMENT, Liqu" sheetId="102" state="visible" r:id="rId102"/>
    <sheet xmlns:r="http://schemas.openxmlformats.org/officeDocument/2006/relationships" name="FINANCIAL RISK MANAGEMENT, Capi" sheetId="103" state="visible" r:id="rId103"/>
    <sheet xmlns:r="http://schemas.openxmlformats.org/officeDocument/2006/relationships" name="FINANCIAL RISK MANAGEMENT, Fina" sheetId="104" state="visible" r:id="rId104"/>
    <sheet xmlns:r="http://schemas.openxmlformats.org/officeDocument/2006/relationships" name="FINANCIAL RISK MANAGEMENT, Fair" sheetId="105" state="visible" r:id="rId105"/>
    <sheet xmlns:r="http://schemas.openxmlformats.org/officeDocument/2006/relationships" name="REGULATORY FRAMEWORK, General F" sheetId="106" state="visible" r:id="rId106"/>
    <sheet xmlns:r="http://schemas.openxmlformats.org/officeDocument/2006/relationships" name="REGULATORY FRAMEWORK, General_2" sheetId="107" state="visible" r:id="rId107"/>
    <sheet xmlns:r="http://schemas.openxmlformats.org/officeDocument/2006/relationships" name="ASSETS AND LIABILITIES IN FOR_3" sheetId="108" state="visible" r:id="rId108"/>
    <sheet xmlns:r="http://schemas.openxmlformats.org/officeDocument/2006/relationships" name="COMMON STOCK AND DIVIDENDS, Com" sheetId="109" state="visible" r:id="rId109"/>
    <sheet xmlns:r="http://schemas.openxmlformats.org/officeDocument/2006/relationships" name="COMMON STOCK AND DIVIDENDS, Acq" sheetId="110" state="visible" r:id="rId110"/>
    <sheet xmlns:r="http://schemas.openxmlformats.org/officeDocument/2006/relationships" name="COMMON STOCK AND DIVIDENDS, Div" sheetId="111" state="visible" r:id="rId111"/>
    <sheet xmlns:r="http://schemas.openxmlformats.org/officeDocument/2006/relationships" name="COMMON STOCK AND DIVIDENDS, Res" sheetId="112" state="visible" r:id="rId112"/>
    <sheet xmlns:r="http://schemas.openxmlformats.org/officeDocument/2006/relationships" name="LEGAL CLAIMS AND OTHER MATTERS " sheetId="113" state="visible" r:id="rId113"/>
    <sheet xmlns:r="http://schemas.openxmlformats.org/officeDocument/2006/relationships" name="BALANCES AND TRANSACTIONS WIT_3" sheetId="114" state="visible" r:id="rId114"/>
    <sheet xmlns:r="http://schemas.openxmlformats.org/officeDocument/2006/relationships" name="CONTRACTUAL OBLIGATIONS (Detail" sheetId="115" state="visible" r:id="rId115"/>
    <sheet xmlns:r="http://schemas.openxmlformats.org/officeDocument/2006/relationships" name="ASSOCIATES AND JOINT ARRANGEM_2" sheetId="116" state="visible" r:id="rId116"/>
    <sheet xmlns:r="http://schemas.openxmlformats.org/officeDocument/2006/relationships" name="SUBSEQUENT EVENTS (Details)" sheetId="117" state="visible" r:id="rId11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0000_);(#,##0.0000)"/>
    <numFmt numFmtId="169" formatCode="#,##0.000_);(#,##0.000)"/>
    <numFmt numFmtId="170" formatCode="_(&quot;$ &quot;#,##0.0000_);_(&quot;$ &quot;(#,##0.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51" customWidth="1" min="1" max="1"/>
    <col width="66" customWidth="1" min="2" max="2"/>
  </cols>
  <sheetData>
    <row r="1">
      <c r="A1" s="1" t="inlineStr">
        <is>
          <t>Document and Entity Information</t>
        </is>
      </c>
      <c r="B1" s="2" t="inlineStr">
        <is>
          <t>12 Months Ended</t>
        </is>
      </c>
    </row>
    <row r="2">
      <c r="B2" s="2" t="inlineStr">
        <is>
          <t>Dec. 31, 2021shares</t>
        </is>
      </c>
    </row>
    <row r="3">
      <c r="A3" s="3" t="inlineStr">
        <is>
          <t>Entity Listing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1</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FY</t>
        </is>
      </c>
    </row>
    <row r="12">
      <c r="A12" s="4" t="inlineStr">
        <is>
          <t>Document Transition Report</t>
        </is>
      </c>
      <c r="B12" s="4" t="inlineStr">
        <is>
          <t>false</t>
        </is>
      </c>
    </row>
    <row r="13">
      <c r="A13" s="4" t="inlineStr">
        <is>
          <t>Document Shell Company Report</t>
        </is>
      </c>
      <c r="B13" s="4" t="inlineStr">
        <is>
          <t>false</t>
        </is>
      </c>
    </row>
    <row r="14">
      <c r="A14" s="4" t="inlineStr">
        <is>
          <t>Entity File Number</t>
        </is>
      </c>
      <c r="B14" s="4" t="inlineStr">
        <is>
          <t>001-13396</t>
        </is>
      </c>
    </row>
    <row r="15">
      <c r="A15" s="4" t="inlineStr">
        <is>
          <t>Entity Registrant Name</t>
        </is>
      </c>
      <c r="B15" s="4" t="inlineStr">
        <is>
          <t>GAS TRANSPORTER OF THE SOUTH INC.</t>
        </is>
      </c>
    </row>
    <row r="16">
      <c r="A16" s="4" t="inlineStr">
        <is>
          <t>Entity Central Index Key</t>
        </is>
      </c>
      <c r="B16" s="4" t="inlineStr">
        <is>
          <t>0000931427</t>
        </is>
      </c>
    </row>
    <row r="17">
      <c r="A17" s="4" t="inlineStr">
        <is>
          <t>Entity Incorporation, State or Country Code</t>
        </is>
      </c>
      <c r="B17" s="4" t="inlineStr">
        <is>
          <t>C1</t>
        </is>
      </c>
    </row>
    <row r="18">
      <c r="A18" s="4" t="inlineStr">
        <is>
          <t>Entity Address, Address Line One</t>
        </is>
      </c>
      <c r="B18" s="4" t="inlineStr">
        <is>
          <t>Don Bosco 3672</t>
        </is>
      </c>
    </row>
    <row r="19">
      <c r="A19" s="4" t="inlineStr">
        <is>
          <t>Entity Address, Address Line Two</t>
        </is>
      </c>
      <c r="B19" s="4" t="inlineStr">
        <is>
          <t>5th Floor</t>
        </is>
      </c>
    </row>
    <row r="20">
      <c r="A20" s="4" t="inlineStr">
        <is>
          <t>Entity Address, Postal Zip Code</t>
        </is>
      </c>
      <c r="B20" s="4" t="inlineStr">
        <is>
          <t>1206</t>
        </is>
      </c>
    </row>
    <row r="21">
      <c r="A21" s="4" t="inlineStr">
        <is>
          <t>Entity Address, City or Town</t>
        </is>
      </c>
      <c r="B21" s="4" t="inlineStr">
        <is>
          <t>Buenos Aires</t>
        </is>
      </c>
    </row>
    <row r="22">
      <c r="A22" s="4" t="inlineStr">
        <is>
          <t>Entity Address, Country</t>
        </is>
      </c>
      <c r="B22" s="4" t="inlineStr">
        <is>
          <t>AR</t>
        </is>
      </c>
    </row>
    <row r="23">
      <c r="A23" s="4" t="inlineStr">
        <is>
          <t>Entity Common Stock, Shares Outstanding</t>
        </is>
      </c>
      <c r="B23" s="5" t="n">
        <v>752761058</v>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Emerging Growth Company</t>
        </is>
      </c>
      <c r="B29" s="4" t="inlineStr">
        <is>
          <t>false</t>
        </is>
      </c>
    </row>
    <row r="30">
      <c r="A30" s="4" t="inlineStr">
        <is>
          <t>ICFR Auditor Attestation Flag</t>
        </is>
      </c>
      <c r="B30" s="4" t="inlineStr">
        <is>
          <t>tru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Auditor Firm ID</t>
        </is>
      </c>
      <c r="B33" s="4" t="inlineStr">
        <is>
          <t>1349</t>
        </is>
      </c>
    </row>
    <row r="34">
      <c r="A34" s="4" t="inlineStr">
        <is>
          <t>Auditor Name</t>
        </is>
      </c>
      <c r="B34" s="4" t="inlineStr">
        <is>
          <t>Price Waterhouse &amp; Co. S.R.L.</t>
        </is>
      </c>
    </row>
    <row r="35">
      <c r="A35" s="4" t="inlineStr">
        <is>
          <t>Auditor Location</t>
        </is>
      </c>
      <c r="B35" s="4" t="inlineStr">
        <is>
          <t>Buenos Aires, Argentina</t>
        </is>
      </c>
    </row>
    <row r="36">
      <c r="A36" s="4" t="inlineStr">
        <is>
          <t>Pistrelli, Henry Martin y Asociados S.R.L [Member]</t>
        </is>
      </c>
    </row>
    <row r="37">
      <c r="A37" s="3" t="inlineStr">
        <is>
          <t>Entity Listings [Line Items]</t>
        </is>
      </c>
    </row>
    <row r="38">
      <c r="A38" s="4" t="inlineStr">
        <is>
          <t>Auditor Firm ID</t>
        </is>
      </c>
      <c r="B38" s="4" t="inlineStr">
        <is>
          <t>1449</t>
        </is>
      </c>
    </row>
    <row r="39">
      <c r="A39" s="4" t="inlineStr">
        <is>
          <t>Auditor Name</t>
        </is>
      </c>
      <c r="B39" s="4" t="inlineStr">
        <is>
          <t>Pistrelli, Henry Martin y Asociados S.R.L.</t>
        </is>
      </c>
    </row>
    <row r="40">
      <c r="A40" s="4" t="inlineStr">
        <is>
          <t>Auditor Location</t>
        </is>
      </c>
      <c r="B40" s="4" t="inlineStr">
        <is>
          <t>Buenos Aires, Argentina</t>
        </is>
      </c>
    </row>
    <row r="41">
      <c r="A41" s="4" t="inlineStr">
        <is>
          <t>Business Contact [Member]</t>
        </is>
      </c>
    </row>
    <row r="42">
      <c r="A42" s="3" t="inlineStr">
        <is>
          <t>Entity Listings [Line Items]</t>
        </is>
      </c>
    </row>
    <row r="43">
      <c r="A43" s="4" t="inlineStr">
        <is>
          <t>Entity Address, Address Line One</t>
        </is>
      </c>
      <c r="B43" s="4" t="inlineStr">
        <is>
          <t>Don Bosco 3672</t>
        </is>
      </c>
    </row>
    <row r="44">
      <c r="A44" s="4" t="inlineStr">
        <is>
          <t>Entity Address, Address Line Two</t>
        </is>
      </c>
      <c r="B44" s="4" t="inlineStr">
        <is>
          <t>5th Floor</t>
        </is>
      </c>
    </row>
    <row r="45">
      <c r="A45" s="4" t="inlineStr">
        <is>
          <t>Entity Address, Postal Zip Code</t>
        </is>
      </c>
      <c r="B45" s="4" t="inlineStr">
        <is>
          <t>1206</t>
        </is>
      </c>
    </row>
    <row r="46">
      <c r="A46" s="4" t="inlineStr">
        <is>
          <t>Entity Address, City or Town</t>
        </is>
      </c>
      <c r="B46" s="4" t="inlineStr">
        <is>
          <t>Buenos Aires</t>
        </is>
      </c>
    </row>
    <row r="47">
      <c r="A47" s="4" t="inlineStr">
        <is>
          <t>Entity Address, Country</t>
        </is>
      </c>
      <c r="B47" s="4" t="inlineStr">
        <is>
          <t>AR</t>
        </is>
      </c>
    </row>
    <row r="48">
      <c r="A48" s="4" t="inlineStr">
        <is>
          <t>Contact Personnel Name</t>
        </is>
      </c>
      <c r="B48" s="4" t="inlineStr">
        <is>
          <t>Leandro Pérez Castaño</t>
        </is>
      </c>
    </row>
    <row r="49">
      <c r="A49" s="4" t="inlineStr">
        <is>
          <t>City Area Code</t>
        </is>
      </c>
      <c r="B49" s="4" t="inlineStr">
        <is>
          <t>54-11</t>
        </is>
      </c>
    </row>
    <row r="50">
      <c r="A50" s="4" t="inlineStr">
        <is>
          <t>Local Phone Number</t>
        </is>
      </c>
      <c r="B50" s="4" t="inlineStr">
        <is>
          <t>4865-9077</t>
        </is>
      </c>
    </row>
    <row r="51">
      <c r="A51" s="4" t="inlineStr">
        <is>
          <t>Contact Personnel Email Address</t>
        </is>
      </c>
      <c r="B51" s="4" t="inlineStr">
        <is>
          <t>inversores@tgs.com.ar</t>
        </is>
      </c>
    </row>
    <row r="52">
      <c r="A52" s="4" t="inlineStr">
        <is>
          <t>Class "A" [Member]</t>
        </is>
      </c>
    </row>
    <row r="53">
      <c r="A53" s="3" t="inlineStr">
        <is>
          <t>Entity Listings [Line Items]</t>
        </is>
      </c>
    </row>
    <row r="54">
      <c r="A54" s="4" t="inlineStr">
        <is>
          <t>Title of 12(b) Security</t>
        </is>
      </c>
      <c r="B54" s="4" t="inlineStr">
        <is>
          <t>American Depositary Shares (“ADS”), representing Class “B” Shares</t>
        </is>
      </c>
    </row>
    <row r="55">
      <c r="A55" s="4" t="inlineStr">
        <is>
          <t>Trading Symbol</t>
        </is>
      </c>
      <c r="B55" s="4" t="inlineStr">
        <is>
          <t>TGS</t>
        </is>
      </c>
    </row>
    <row r="56">
      <c r="A56" s="4" t="inlineStr">
        <is>
          <t>Security Exchange Name</t>
        </is>
      </c>
      <c r="B56" s="4" t="inlineStr">
        <is>
          <t>NYSE</t>
        </is>
      </c>
    </row>
    <row r="57">
      <c r="A57" s="4" t="inlineStr">
        <is>
          <t>Entity Common Stock, Shares Outstanding</t>
        </is>
      </c>
      <c r="B57" s="5" t="n">
        <v>405192594</v>
      </c>
    </row>
    <row r="58">
      <c r="A58" s="4" t="inlineStr">
        <is>
          <t>Class "B" [Member]</t>
        </is>
      </c>
    </row>
    <row r="59">
      <c r="A59" s="3" t="inlineStr">
        <is>
          <t>Entity Listings [Line Items]</t>
        </is>
      </c>
    </row>
    <row r="60">
      <c r="A60" s="4" t="inlineStr">
        <is>
          <t>Title of 12(b) Security</t>
        </is>
      </c>
      <c r="B60" s="4" t="inlineStr">
        <is>
          <t>Class “B” Shares, par value Ps.1.00 per share</t>
        </is>
      </c>
    </row>
    <row r="61">
      <c r="A61" s="4" t="inlineStr">
        <is>
          <t>Trading Symbol</t>
        </is>
      </c>
      <c r="B61" s="4" t="inlineStr">
        <is>
          <t>n/a</t>
        </is>
      </c>
    </row>
    <row r="62">
      <c r="A62" s="4" t="inlineStr">
        <is>
          <t>Security Exchange Name</t>
        </is>
      </c>
      <c r="B62" s="4" t="inlineStr">
        <is>
          <t>NYSE</t>
        </is>
      </c>
    </row>
    <row r="63">
      <c r="A63" s="4" t="inlineStr">
        <is>
          <t>Entity Common Stock, Shares Outstanding</t>
        </is>
      </c>
      <c r="B63" s="5" t="n">
        <v>3475684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 [Abstract]</t>
        </is>
      </c>
    </row>
    <row r="4">
      <c r="A4" s="4" t="inlineStr">
        <is>
          <t>SIGNIFICANT ACCOUNTING POLICIES</t>
        </is>
      </c>
      <c r="B4" s="4" t="inlineStr">
        <is>
          <t>4.
SIGNIFICANT ACCOUNTING POLICIES 4.a) New accounting standards 4.a 1) New standards and interpretations issued by the IASB effective for the years beginning on or after January 1, 2021 adopted by the Company The new accounting standards, amendments and interpretations issued by the IASB that became effective as of January 1, 2021 have not had an impact on the Company’s consolidated
financial statements. 4.a.2) New IFRS issued that are not yet effective for the year beginning January 1, 2021. The IFRS that potentially have an impact on the Company, which are not mandatory and have not been adopted early in the year beginning January 1, 2021, are listed
below: Classification of debt as current and non-current (amendment to IAS 1) On January 23, 2020, the IASB issued the classification of debt as current and non-current, which amends IAS 1 Presentation of Financial Statements. These amendments
affect the requirements of IAS 1 for the presentation of debt. Specifically, it clarifies the criteria for classifying debt as non-current. The date of application of the amendment was set for fiscal years beginning on or after
January 1, 2024, with retroactive application. The Company is evaluating the impact of these amendments for the presentation of debt. IAS 16 - Property, plant and equipment (“PPE”) In May 2020, the IASB issued an amendment to IAS 16 that prohibits entities from deducting from the cost of an item of PPE the revenue from the sale of items produced
while bringing that asset into use. Instead, an entity shall recognize the revenue from the sale of such items, as well as the costs of production of those items, in profit or loss. This amendment is effective for annual periods beginning on or after January 1, 2022 and should be applied retrospectively to items of PPE that are available for use
from the beginning of the earliest period presented when the company first applies the amendment. This amendment is not expected to have a significant impact on the Company. IAS 37: “Onerous Contracts: Cost of Fulfilling a Contract”. In May 2020, the IASB issued amendments to IAS 37 to specify which costs an entity should include when assessing whether a contract is onerous. These amendments clarify the meaning of “costs to fulfill a contract”. Costs that relate directly to a contract for the supply of goods or services include both
incremental costs and an allocation of costs directly related to contract activities. These amendments are effective for annual reporting periods beginning on or after January 1, 2022 and are not expected to have a significant impact on the Company. IAS 12: “Income tax” IAS 12 - Income Tax specifies how an entity accounts for income tax, including deferred tax, which represents tax to be paid or recovered in future periods. The amendments clarify that the exemption defined in the standard to recognize deferred taxes when assets or liabilities are recognized for the first time is not applicable in the case of leases and provisions for decommissioning. The amendments are effective for annual reporting periods beginning on or after January 1, 2023 and early application is permitted. This amendment is not
expected to have a significant impact on the Company.
4.b)
Consolidation 4.b.1) Subsidiaries Subsidiaries are all entities over which the Company has control. The Company controls an entity when the Company is exposed to, or has rights to, variable returns
from its involvement and has the ability to affect those returns through its power over the entity. Subsidiaries are fully consolidated from the date on which control is transferred to the group. They are deconsolidated from the date that control
ceases. For this purpose and unless there are specific requirements, it is generally considered that tgs The accounting policies of the subsidiaries are consistent with the accounting policies adopted by the Company. Inter-company transactions, balances and gain/losses from transactions between group companies are eliminated. Unrealized gain/losses are also eliminated. Detailed data reflecting subsidiary control as of December 31, 2021 and 2020 is as follows:
% of shareholding and voting
Company Incorporation country Direct
Indirect
Closing date Main activity
Telcosur Argentina 99.98 % - December 31 Telecommunication Services
CTG Argentina 100 % -
December 31 Electricity related services
TGSLatam Bolivia 80 % 100 % December 31 Hydrocarbons and Electrical power related services For consolidation purposes for the year ended December 31, 2021, the financial statements of Telcosur and TGSLatam have been used at those dates. The subsidiary CTG
does not record operations or significant assets and liabilities as of December 31, 2021 and 2020. 4.b.2) Associates Associates are entities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Company accounted for the investments in its associates, under the equity method on the basis on the financial statements as of September 30, 2021 of Gas Link S.A Transporte y Servicios de Gas en Uruguay SA Emprendimientos de Gas del Sur S.A. 021. On December 29, 2021, Link paid a cash dividend of Ps. 181,984. Therefore its equity
has been adjusted to consider this transaction. Associates with negative equity are disclosed under “Other liabilities” to the extent that the Company has incurred legal or constructive obligations, or made payments
on behalf of the associate, as of the date of the financial statements. Unrealized gains and losses resulting from transactions between tgs In the table below, associates are disclosed, together with the percentage of shareholding and voting as of December 31, 2021 and 2020:
Company
% of shareholding and voting
Country
Main activity
Closing date
TGU 49.00 Uruguay Pipeline maintenance December 31
EGS (“in liquidation”) 49.00 Argentina
Pipeline exploitation and construction December 31
Link 49.00 Argentina Pipeline exploitation and construction December 31 4.b.3) Joint arrangement As indicated in “Note 23 – Associates and Joint Arrangement”, on August 7, 2017, the Company proceeded to create a UT (similar to a joint operation) with SACDE Sociedad Argentina de Construcción y Desarrollo Estratégico S.A. The Company has defined that the UT constitutes a joint operation given that it grants its participants a percentage of the rights over the assets and liabilities
arising from each contract. Accordingly, the Company recognizes its share in the jointly operated assets, liabilities, revenues, costs and expenses. Accounting policies applicable to the UT have been modified and adapted, if applicable, to ensure consistency with the policies adopted by the Company. For further
information regarding the UT, see Note 23.
4.c)
Foreign currency translation 4.c.1) Functional and presentation currency The consolidated financial statements are presented in thousands of Argentine Pesos, which is the Company’s functional currency. Each subsidiary or associate
determines its own functional currency based on the currency of the primary economic environment in which these entities operate. 4.c.2) Transactions and
balances Foreign currency transactions are translated into the functional currency using the exchange rate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profit or loss for the year. Foreign exchange gains and losses are presented in the statement of comprehensive income within financial income and financial expenses, as appropriate. 4.c.3) Associates The functional currency of the associate company TGU, which is located abroad, is the US dollar, because it is the currency in which
it substantially generates its income and incurs its expenses. Assets and liabilities were converted into Argentine pesos using the exchange rate prevailing at the end of each year, their common stock and retained earnings at their historical
exchange rates and results at average exchange rates.
4.d)
Restatement to constant currency - Comparative Information 4.d.1) Regulatory framework The consolidated financial statements as of December 31, 2021, including comparative figures, have been restated to take into account changes in the general purchasing
power of the Company’s functional currency (the Argentine peso) in accordance with IAS 29 “Financial Reporting in hyperinflationary economies” (“IAS 29”) and CNV General Resolution No. 777/2018. As a result, the financial statements are stated in
terms of the current unit of measurement at the 2021 balance sheet date. IAS 29 requires that the financial statements of an entity that reports in the currency of a hyperinflationary economy, regardless of whether they are based on the
historical cost method or the current cost method, are expressed in terms of the current unit of measurement at the closing date of the reporting period. In order to conclude on the existence of a hyperinflationary economy, the standard details a
series of factors to be considered, among which is a cumulative inflation rate over three years that approaches or exceeds 100%. The accumulated inflation in three years is over 100%. Likewise, both the National Government projections and other available projections indicate that this trend will
not be reversed in the short term. To evaluate the aforementioned quantitative condition, and also to restate the financial statements, the CNV has established that the series of indexes to be used for
the application of IAS 29 is determined by the FACPCE. This series of indexes combines the National Consumer Price Index (“CPI”) as of January 2017 (base month: December 2016) with the Domestic Wholesale Price Index (“IPIM”), both published by the
Institute National Statistics and Census (“INDEC”) until that date. For the months of November and December 2015, for which there is no information from the INDEC on the evolution of the IPIM, the variation in the CPI of the Autonomous City of
Buenos Aires was applied. Considering the aforementioned index, inflation was 50.94%,
36.14% and 53.83% in the
years ended December 31, 2021, 2020 and 2019 respectively. 4.d.2) Restatement mechanism The financial statements must be adjusted to consider changes in the general purchasing power of the currency, so that they are expressed in the current unit of
measurement at the end of the reporting period. Said requirements also include all the comparative information of the financial statements, without modifying the decisions made based on the financial information corresponding to those financial
years. The figures as of December 31, 2020 and 2019, which are presented in these Consolidated Financial Statements for comparative purposes, arise from the restatement to
the current unit of measure of the Financial Statements as of said dates, in accordance with IAS 29. Restatement of the balance sheet i. Monetary items (those with a fixed nominal value in local currency) are not restated, since they are already expressed in the current unit of measurement at the
closing date of the reporting period. In an inflationary period, maintaining monetary assets generates loss of purchasing power and maintaining monetary liabilities generates a gain in purchasing power, provided that such items are not subject to
an adjustment mechanism that compensates to some extent for these effects. The monetary loss or gain is included in the result of the period in which it is reported. ii. The non-monetary items measured at their current values at the end of the reporting period are not restated for the purpose of their presentation in the balance
sheet, but the adjustment process must be completed to determine in terms of a homogeneous unit of measurement the results produced by the holding of these non-monetary items. iii. Non-monetary items measured at historical cost or at a fair value as of a date prior to the closing date of the reporting period are restated by coefficients that
reflect the variation in the general price level from the date of acquisition or revaluation to the closing date, proceeding then to compare the restated amounts of those assets with the corresponding recoverable values. iv. The restatement of non-monetary assets in the terms of the current unit of measurement at the end of the reporting period without an equivalent adjustment for tax
purposes, results in a temporary taxable difference and the recognition of a deferred tax liability whose counterparty is recognized in the result of the period. For the closing of the subsequent period, the deferred tax items are restated for
inflation to re-determine the charge to the result of the next period. v. When the capitalization of costs for loans in non-monetary assets in accordance with IAS 23 is applicable, the portion of those costs that compensate the lender for
the effects of inflation is not capitalized Restatement of the Comprehensive Income Statement Revenues and expenses (including interest and foreign exchange differences) are restated from the date of their booking, except for those items of the result that
reflect or include in their determination the consumption of assets measured in purchasing power of a date before the consumption booked, which are restated based on the date of origin of the asset to which the item is related (for example,
depreciation and other consumption of assets valued at historical cost); and also those results that arise from comparing two measurements expressed in purchasing power currency of different dates, for which it is necessary to identify the amounts
compared, restate them separately, and make the comparison, but with the amounts already restated. The result of the exposure to the change in the purchasing power of the currency (monetary results) is presented in a separate line and reflects the effect of
inflation on the monetary items. Restatement of the statement of changes in equity As of the transition date (January 1, 2016), the Company applied the following special rules: i. The components of the capital stock were restated from the dates they were contributed. ii. Reserved earnings were maintained at the date of transition at their nominal value (legal amount without restatement). iii. The restated unallocated results were determined by the difference between the net assets restated at the transition date and the rest of the initial equity
components expressed as indicated in the preceding sections. iv. After the restatement at the transition date, all the components of the equity are restated by applying the general price index from the beginning of the period,
and each variation of those components is restated from the date of contribution or from the moment in which is added by any other means. Restatement of the statement of cash flows IAS 29 requires that all items in this statement should be restated in terms of the current unit of measurement as of the closing date of the period for which it is
reported. The monetary result generated by cash and cash equivalents is presented in the Statement of Cash Flows separately from cash flows from operating, investing and
financing activities, as a specific item of the reconciliation between cash and cash equivalents at the beginning and at the end of the year.
4.e)
Financial instruments 4.e.1) Financial assets Recognition and initial
measurement Financial assets are classified, at the time of initial recognition, as:
i.
Financial assets subsequently measured at amortized cost, and
ii.
Financial assets subsequently measured at fair value (either with changes in other comprehensive income or with changes in results). The classification of financial assets at initial recognition depends on the financial asset’s contractual cash flow characteristics and the Company’s business model
for managing them. For additional information, see Note 16.2.1. Subsequent measurement After initial recognition, financial assets are measured according to their initial classification according to the following categories: Financial assets at
amortized cost It is the most relevant category used by the Company, financial assets are classified and measure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method. Gains and losses are recognized in the Statement of Comprehensive Income under financial results when the asset is derecognized, modified or impaired. Financial assets at fair
value through OCI (Debt instruments) Corresponds to financial assets that are maintained in a business model whose objective is achieved by obtaining contractual cash flows and selling them. Unrealized gains or losses arising from changes in fair value are recognized as other comprehensive income, except for the accrual of interest, exchange rate
difference and the impairment of such assets that are recognized as financial results in the Statement of Comprehensive Income. At the time the asset is written off, the accumulated gain or loss is recognized as a financial result and it is
eliminated from the respective reserve. As of December 31, 2021 and 2020, the Company has not recognized any financial assets under this category. Financial assets
designated at fair value through OCI (equity instruments) Upon initial recognition, the Company can elect to classify irrevocably its equity investments as equity instruments designated at fair value through OCI when they
meet the definition of equity under IAS 32. Gains and losses on these financial assets are never recycled to profit or loss. Dividends are recognized as other income in the Statement of Comprehensive Income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As of December 31, 2021 and 2020, the Company has not recognized any financial assets under this category. Financial assets at fair
value through profit or loss In the event that financial assets are not classified according to the aforementioned categories, they will be subsequently measured at fair value, presenting gains or
losses arising from changes in fair value in the income statement within financial results in the year in which they are originated. Impairment of financial
assets The Company applies the Expected Credit loss (“ECL”) model for those financial assets accounted for at amortized cost or at fair value through OCI. The ECL is based on
the difference between the contractual cash flows due in accordance with the contract and the cash flows that the Company expects to receive, discounted at an approximation of the original effective interest rate. To this end, the Company evaluates
various factors, including credit risk, historical trends and other available information. The application of this model implies recognition of:
•
Expected credit losses within of 12 months: these are expected credit losses that result from possible default events within 12 months after the filing date; and
•
Expected credit losses during the life of the asset: these are expected credit losses that result from possible events of default during the expected life of a financial instrument. In case a loss allowance is recognized, the carrying amount of the asset is reduced through an impairment account and the amount of the loss is presented in the
Statement of Comprehensive Income at the time it occurs. Subsequent recoveries of amounts previously written off are credited in the same line item. The impairment tests performed on accounts receivable are described in Note 4.h. 4.e.2) Financial
liabilities Includes trade payables, loans, other payables and certain payroll and social security taxes payable. Recognition and initial
measurement Financial liabilities are classified, at initial recognition, as subsequently measured at amortized cost or at fair value through profit or loss, as appropriate. All financial liabilities are recognized initially at fair value net of transaction costs. They are classified in current liabilities, except those whose maturity exceeds twelve months, which are classified as non-current liabilities. Subsequent measurement Financial liabilities at
fair value through profit or loss Includes financial liabilities held for trading. As of December 31, 2021 and 2020, there are no instruments classified in this category. Financial liabilities at
amortized cost The Company includes financial liabilities with fixed or determinable payments that are not quoted in an active market. Current liabilities are included, except those
whose maturity exceeds twelve months including premiums, discounts and direct expenses, which are included as non-current liabilities. They are measured using the effective interest method. As of December 31, 2020, all of the Company’s financial
liabilities were classified in this category. Offsetting of financial instruments Financial assets and liabilities are offset when there is a legally enforceable right to offset the recognized amounts and there is an intention to settle on a net
basis, or realize the asset and settle the liability simultaneously.
4.f)
Derivative financial instruments Derivative financial instruments are recognized at their fair value at inception and subsequently measured at their fair value and disclosed as assets or liabilities
depending if it is gain or loss. The results of derivative financial instruments are classified under “Financial gain / expenses” in the statement of comprehensive income, or in the other comprehensive income if hedge accounting is applied. Derivative financial instruments are measured in accordance with IFRS 13 “Fair value measurement”. The method of recognizing the resulting gain or loss depends on whether the derivative is designated as a hedging instrument or not and, according to the nature of the
item being hedged. As of December 31, 2021, the
Company has contracted forward operations for the purchase of US dollars (which qualify as exchange-traded futures), which are disclosed in the item “Derivative financial instruments” of the Statement of Financial Position, for which the
application of the hedge accounting as defined by IFRS 9 has not been elected. The lossfor the year was included in the line “Derivative financial instruments result” in “Financial Results” in the Statement of Comprehensive Income. For more
information, see notes 16.1.1 to these financial statements. As of December 31, 2020, the Company did not hold derivative financial instruments. As of December 31, 2019, the derivative financial instruments held by the Company
are mentioned in Note 16.1.3 to these financial statements for which the application of hedge accounting as defined by IFRS 9 has not been elected.
4.g)
Inventories Inventories consist of natural gas (in excess of the “Line Pack”, classified as property, plant and equipment) in the Company’s pipeline system, and the liquids stored
obtained from natural gas processing at the Cerri Complex. Inventories are measured at the lower of cost restated for the inflation effects as mentioned in Note 4.d. or net realizable value. Cost is determined using the
weighted average cost method. The cost of inventories includes expenditure incurred in purchasing and production and other necessary costs to bring them to their existing location and condition. The net realizable value is the estimated selling price in the ordinary course of business less the estimated cost of completion and the estimated costs to make the
sale. The assessment of the recoverable value of these assets is made at each reporting date, and the resulting loss is recognized in the statement of comprehensive income
when the inventories are overstated.
4.h)
Trade receivables and other receivables Trade receivables are amounts due from customers for goods and services performed in the ordinary course of business. Contract assets are unbilled amounts due to
customers related to works in progress. Trade receivables, contract assets and other receivables are recognized initially at fair value and subsequently measured at amortized cost using the effective
interest method, less allowance for trade receivables. The Company applies the simplified approach to measuring expected credit losses for trade receivables, contract assets and other receivables. For this purpose,
customers have been grouped based on shared credit risk characteristics, the existence of guarantees, historical credit losses experienced and the existence of judicial proceedings aimed at obtaining payment. Once each group was defined, an
expected uncollectibility rate calculated based on historic default rates adjusted to future economic conditions was defined. Impairment losses on trade receivables and contract assets are presented as net impairment losses within operating profit. Subsequent recoveries of amounts previously
written off are credited against the same line item.
4.i)
Cash and cash equivalents Cash and cash equivalents includes cash in hand, deposits with banking institutions and other short-term, highly liquid investments with original maturities not
exceeding three months and without being subject to a risk of a significant change of value.
4.j)
Property, plant and equipment (“PPE”) Assets transferred from the privatization of GdE: Line pack: It represents the natural gas in the transportation system that is necessary to keep the system at
operating capacity, valued at acquisition cost and restated for the effects of inflation as mentioned in Note 4.d. Materials: Other items of PPE: have been valued at acquisition cost restated for the effects of inflation as mentioned in Note 4.d, and net of accumulated depreciation. They include, mainly, all the investments made to achieve
system integrity and public safety equal to those required by international standards. Such investments included, among others, the costs of survey programs related to internal and external pipeline inspection, cathodic protection, pipeline
replacement and recoating, and the facilities affected to the Production and Commercialization of Liquids and Other Services segment. PPE additions are recorded at acquisition or
construction cost less accumulated depreciation and impairment losses (if applicable), except la Subsequent costs restated for the effects of inflation as mentioned in Note 4.d. are included in the carrying amount of the asset or recognized as a separate
asset, as appropriate, only when it is probable that future economic benefits associated with the item will flow to the Company and the cost of the item can be reliably measured. The carrying amount of a replaced component is written off. In
the same way, when a major maintenance is carried out, they are added to the cost of the equipment if the recognition criteria are satisfied, eliminating any remaining non-depreciated remaining value restated for the effects of inflation as
mentioned in Note 4.d, if any, of previous overhaul. In this sense, Resolutions No. 1660/2000 (“Resolution 1660”) and No. 1903/2000 (“Resolution 1903”) issued by ENARGAS include definitions about the costs that
should be considered as improvements or maintenance expenses. All other repairs and maintenance are charged to the statement of comprehensive income when incurred. In accordance with IAS 23, the Company capitalizes financial expense on long term construction projects, until the moment in which the asset is in conditions for
its use. Capitalization of borrowing costs is carried out considering the provisions of IAS 29, recording as an expense in the Statement of Comprehensive Income the part of the borrowing costs that compensates for inflation during the same
period. For the year ended December 31, 2019, the Company capitalized Ps. 607,452 as borrowing costs. For the year ended December
31, 2020 there have not been capitalized borrowing costs. Depreciation related to natural gas transportation assets is computed under the straight -line method over the estimated useful lives of the specific assets, which
are not exceeding the maximum useful lives established by ENARGAS through Resolutions 1660 and 1903. For depreciation of all other PPE, the Company uses the straight-line method of depreciation based on the useful life assigned to each item. Major maintenance costs are depreciated according to the estimated time until the next major maintenance planned. Regarding the capitalized financial costs, they
are depreciated based on the remaining useful lives of those components of PPE that originated such capitalization. The assets’ residual values and useful lives are reviewed, and adjusted if
appropriate, at each reporting date. For further information, see Note 12. The result generated by the disposal of PPE components is recognized in the year in which it is generated. Impairment of non-financial assets: If any indication exists, the Company estimates the asset´s recoverable amount. An asset´s recoverable amount is the higher of the fair value less costs to sell
that asset, and its value-in-use. That amount is determined for and individual asset, unless the asset does not generate cash inflows that are largely independent of those from other assets or
groups of assets; in which case, the cash flows of the group of assets that form part of the cash-generating unit (“CGU”) to which the belong are taken. Where the carrying amount of an individual asset or CGU exceeds its recoverable amount, the individual asset or CGU, as the case may be, is considered impaired and
is written down to its recoverable amount. Impairment losses are recognized in the consolidated statement of comprehensive incom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o such end, the Company makes estimates and assumptions of the economic conditions that will
prevail throughout the useful life of the assets. As a result of the factors mentioned above, actual cash flows and values could vary significantly from projected cash flows and the values derived from the
discounting techniques used. Impairment losses, if any, are recognized in the statement of comprehensive income. As of December 31, 2021, the
Company did not identify the need to recognized additional or modified the existing impairment loss. As of December 31, 2020, the Company recognized an impairment loss (for further information see “Note 5. Critical accounting estimates. a. Impairment of PPE”).
Impairment of PPE”). As of December 31, 2019, the carrying value of PPE did not exceed its recoverable amount. Infrastructure used in the natural gas transportation service: Considering the current terms and conditions of the License, tgs The evaluation carried out and the conclusions reached by tgs
4.k)
Leases Leases are recognized as a right-of-use asset and a corresponding liability at the date on which the leased asset is available for use by the Company. Each lease
payment is allocated between the liability and the finance cost. The finance cost is expensed over the lease term to produce a constant periodic interest rate on the remaining balance of the liability for each period. The right-of-use asset is
depreciated over the shorter of the useful life of the asset or the term of the contract. Assets and liabilities arising from a lease are initially measured based on the present value of the lease. Liabilities include the net present value of the following
lease payments: a) Fixed pay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FINANCIAL RISK MANAGEMENT, Credit Risk, Trade and Other Receivables (Details) - ARS ($) $ in Thousands</t>
        </is>
      </c>
      <c r="B1" s="2" t="inlineStr">
        <is>
          <t>12 Months Ended</t>
        </is>
      </c>
    </row>
    <row r="2">
      <c r="B2" s="2" t="inlineStr">
        <is>
          <t>Dec. 31, 2021</t>
        </is>
      </c>
      <c r="D2" s="2" t="inlineStr">
        <is>
          <t>Dec. 31, 2020</t>
        </is>
      </c>
      <c r="F2" s="2" t="inlineStr">
        <is>
          <t>Dec. 31, 2019</t>
        </is>
      </c>
    </row>
    <row r="3">
      <c r="A3" s="3" t="inlineStr">
        <is>
          <t>Trade and Other Receivables, Current and Noncurrent [Abstract]</t>
        </is>
      </c>
    </row>
    <row r="4">
      <c r="A4" s="4" t="inlineStr">
        <is>
          <t>Current trade receivables</t>
        </is>
      </c>
      <c r="B4" s="6" t="n">
        <v>10756021</v>
      </c>
      <c r="D4" s="6" t="n">
        <v>9479095</v>
      </c>
    </row>
    <row r="5">
      <c r="A5" s="4" t="inlineStr">
        <is>
          <t>Allowances for doubtful accounts</t>
        </is>
      </c>
      <c r="B5" s="5" t="n">
        <v>-132521</v>
      </c>
      <c r="C5" s="4" t="inlineStr">
        <is>
          <t>[1]</t>
        </is>
      </c>
      <c r="D5" s="5" t="n">
        <v>-200029</v>
      </c>
      <c r="E5" s="4" t="inlineStr">
        <is>
          <t>[1]</t>
        </is>
      </c>
      <c r="F5" s="6" t="n">
        <v>-277325</v>
      </c>
    </row>
    <row r="6">
      <c r="A6" s="4" t="inlineStr">
        <is>
          <t>Total</t>
        </is>
      </c>
      <c r="B6" s="5" t="n">
        <v>10623500</v>
      </c>
      <c r="D6" s="5" t="n">
        <v>9279066</v>
      </c>
    </row>
    <row r="7">
      <c r="A7" s="4" t="inlineStr">
        <is>
          <t>Credits for subsidies</t>
        </is>
      </c>
      <c r="B7" s="5" t="n">
        <v>1246096</v>
      </c>
    </row>
    <row r="8">
      <c r="A8" s="3" t="inlineStr">
        <is>
          <t>Trade and other receivables [Abstract]</t>
        </is>
      </c>
    </row>
    <row r="9">
      <c r="A9" s="4" t="inlineStr">
        <is>
          <t>Revenues</t>
        </is>
      </c>
      <c r="B9" s="5" t="n">
        <v>88976328</v>
      </c>
      <c r="D9" s="5" t="n">
        <v>84333261</v>
      </c>
      <c r="F9" s="5" t="n">
        <v>99790386</v>
      </c>
    </row>
    <row r="10">
      <c r="A10" s="3" t="inlineStr">
        <is>
          <t>Cash and financial placements [Abstract]</t>
        </is>
      </c>
    </row>
    <row r="11">
      <c r="A11" s="4" t="inlineStr">
        <is>
          <t>Exchange losses on financial instruments</t>
        </is>
      </c>
      <c r="B11" s="5" t="n">
        <v>-1896864</v>
      </c>
      <c r="D11" s="5" t="n">
        <v>12041714</v>
      </c>
      <c r="F11" s="4" t="inlineStr">
        <is>
          <t xml:space="preserve"> </t>
        </is>
      </c>
    </row>
    <row r="12">
      <c r="A12" s="4" t="inlineStr">
        <is>
          <t>Natural Gas Transportation [Member]</t>
        </is>
      </c>
    </row>
    <row r="13">
      <c r="A13" s="3" t="inlineStr">
        <is>
          <t>Trade and other receivables [Abstract]</t>
        </is>
      </c>
    </row>
    <row r="14">
      <c r="A14" s="4" t="inlineStr">
        <is>
          <t>Revenues</t>
        </is>
      </c>
      <c r="D14" s="5" t="n">
        <v>35473714</v>
      </c>
    </row>
    <row r="15">
      <c r="A15" s="4" t="inlineStr">
        <is>
          <t>Natural Gas Transportation [Member] | MetroGas [Member]</t>
        </is>
      </c>
    </row>
    <row r="16">
      <c r="A16" s="3" t="inlineStr">
        <is>
          <t>Trade and other receivables [Abstract]</t>
        </is>
      </c>
    </row>
    <row r="17">
      <c r="A17" s="4" t="inlineStr">
        <is>
          <t>Revenues</t>
        </is>
      </c>
      <c r="B17" s="5" t="n">
        <v>6068906</v>
      </c>
      <c r="D17" s="5" t="n">
        <v>8896666</v>
      </c>
      <c r="F17" s="5" t="n">
        <v>12019559</v>
      </c>
    </row>
    <row r="18">
      <c r="A18" s="4" t="inlineStr">
        <is>
          <t>Trade receivables</t>
        </is>
      </c>
      <c r="B18" s="5" t="n">
        <v>1442363</v>
      </c>
      <c r="D18" s="5" t="n">
        <v>2176289</v>
      </c>
    </row>
    <row r="19">
      <c r="A19" s="4" t="inlineStr">
        <is>
          <t>Natural Gas Transportation [Member] | Camuzzi Gas Pampeana S.A. [Member]</t>
        </is>
      </c>
    </row>
    <row r="20">
      <c r="A20" s="3" t="inlineStr">
        <is>
          <t>Trade and other receivables [Abstract]</t>
        </is>
      </c>
    </row>
    <row r="21">
      <c r="A21" s="4" t="inlineStr">
        <is>
          <t>Revenues</t>
        </is>
      </c>
      <c r="B21" s="5" t="n">
        <v>4470877</v>
      </c>
      <c r="D21" s="5" t="n">
        <v>6578246</v>
      </c>
      <c r="F21" s="5" t="n">
        <v>8945151</v>
      </c>
    </row>
    <row r="22">
      <c r="A22" s="4" t="inlineStr">
        <is>
          <t>Trade receivables</t>
        </is>
      </c>
      <c r="B22" s="5" t="n">
        <v>350002</v>
      </c>
      <c r="D22" s="5" t="n">
        <v>1065858</v>
      </c>
    </row>
    <row r="23">
      <c r="A23" s="4" t="inlineStr">
        <is>
          <t>Natural Gas Transportation [Member] | Naturgy Argentina [Member]</t>
        </is>
      </c>
    </row>
    <row r="24">
      <c r="A24" s="3" t="inlineStr">
        <is>
          <t>Trade and other receivables [Abstract]</t>
        </is>
      </c>
    </row>
    <row r="25">
      <c r="A25" s="4" t="inlineStr">
        <is>
          <t>Revenues</t>
        </is>
      </c>
      <c r="B25" s="5" t="n">
        <v>3619951</v>
      </c>
      <c r="D25" s="5" t="n">
        <v>5317677</v>
      </c>
      <c r="F25" s="5" t="n">
        <v>7184143</v>
      </c>
    </row>
    <row r="26">
      <c r="A26" s="4" t="inlineStr">
        <is>
          <t>Trade receivables</t>
        </is>
      </c>
      <c r="B26" s="5" t="n">
        <v>300943</v>
      </c>
      <c r="D26" s="5" t="n">
        <v>473256</v>
      </c>
    </row>
    <row r="27">
      <c r="A27" s="4" t="inlineStr">
        <is>
          <t>Natural Gas Transportation [Member] | CAMMESA [Member]</t>
        </is>
      </c>
    </row>
    <row r="28">
      <c r="A28" s="3" t="inlineStr">
        <is>
          <t>Trade and other receivables [Abstract]</t>
        </is>
      </c>
    </row>
    <row r="29">
      <c r="A29" s="4" t="inlineStr">
        <is>
          <t>Revenues</t>
        </is>
      </c>
      <c r="B29" s="5" t="n">
        <v>2772294</v>
      </c>
      <c r="D29" s="5" t="n">
        <v>3535855</v>
      </c>
      <c r="F29" s="5" t="n">
        <v>2749488</v>
      </c>
    </row>
    <row r="30">
      <c r="A30" s="4" t="inlineStr">
        <is>
          <t>Trade receivables</t>
        </is>
      </c>
      <c r="B30" s="5" t="n">
        <v>612967</v>
      </c>
      <c r="D30" s="5" t="n">
        <v>1005463</v>
      </c>
    </row>
    <row r="31">
      <c r="A31" s="4" t="inlineStr">
        <is>
          <t>Natural Gas Transportation [Member] | Pampa Energia [Member]</t>
        </is>
      </c>
    </row>
    <row r="32">
      <c r="A32" s="3" t="inlineStr">
        <is>
          <t>Trade and other receivables [Abstract]</t>
        </is>
      </c>
    </row>
    <row r="33">
      <c r="A33" s="4" t="inlineStr">
        <is>
          <t>Revenues</t>
        </is>
      </c>
      <c r="B33" s="5" t="n">
        <v>855551</v>
      </c>
      <c r="D33" s="5" t="n">
        <v>1269833</v>
      </c>
      <c r="F33" s="5" t="n">
        <v>1651360</v>
      </c>
    </row>
    <row r="34">
      <c r="A34" s="4" t="inlineStr">
        <is>
          <t>Trade receivables</t>
        </is>
      </c>
      <c r="B34" s="5" t="n">
        <v>327428</v>
      </c>
      <c r="D34" s="5" t="n">
        <v>463383</v>
      </c>
    </row>
    <row r="35">
      <c r="A35" s="4" t="inlineStr">
        <is>
          <t>Natural Gas Transportation [Member] | Camuzzi Gas del Sur S.A. [Member]</t>
        </is>
      </c>
    </row>
    <row r="36">
      <c r="A36" s="3" t="inlineStr">
        <is>
          <t>Trade and other receivables [Abstract]</t>
        </is>
      </c>
    </row>
    <row r="37">
      <c r="A37" s="4" t="inlineStr">
        <is>
          <t>Revenues</t>
        </is>
      </c>
      <c r="B37" s="5" t="n">
        <v>1033392</v>
      </c>
      <c r="D37" s="5" t="n">
        <v>1574291</v>
      </c>
      <c r="F37" s="5" t="n">
        <v>2210576</v>
      </c>
    </row>
    <row r="38">
      <c r="A38" s="4" t="inlineStr">
        <is>
          <t>Trade receivables</t>
        </is>
      </c>
      <c r="B38" s="5" t="n">
        <v>151421</v>
      </c>
      <c r="D38" s="5" t="n">
        <v>221831</v>
      </c>
    </row>
    <row r="39">
      <c r="A39" s="4" t="inlineStr">
        <is>
          <t>Liquids Production and Commercialization [Member] | PBB Polisur [Member]</t>
        </is>
      </c>
    </row>
    <row r="40">
      <c r="A40" s="3" t="inlineStr">
        <is>
          <t>Trade and other receivables [Abstract]</t>
        </is>
      </c>
    </row>
    <row r="41">
      <c r="A41" s="4" t="inlineStr">
        <is>
          <t>Revenues</t>
        </is>
      </c>
      <c r="B41" s="5" t="n">
        <v>13685117</v>
      </c>
      <c r="D41" s="5" t="n">
        <v>14043121</v>
      </c>
      <c r="F41" s="5" t="n">
        <v>13024592</v>
      </c>
    </row>
    <row r="42">
      <c r="A42" s="4" t="inlineStr">
        <is>
          <t>Trade receivables</t>
        </is>
      </c>
      <c r="B42" s="5" t="n">
        <v>1426407</v>
      </c>
      <c r="D42" s="5" t="n">
        <v>1174010</v>
      </c>
    </row>
    <row r="43">
      <c r="A43" s="4" t="inlineStr">
        <is>
          <t>Liquids Production and Commercialization [Member] | Petredec [Member]</t>
        </is>
      </c>
    </row>
    <row r="44">
      <c r="A44" s="3" t="inlineStr">
        <is>
          <t>Trade and other receivables [Abstract]</t>
        </is>
      </c>
    </row>
    <row r="45">
      <c r="A45" s="4" t="inlineStr">
        <is>
          <t>Revenues</t>
        </is>
      </c>
      <c r="B45" s="5" t="n">
        <v>0</v>
      </c>
      <c r="D45" s="5" t="n">
        <v>1043349</v>
      </c>
      <c r="F45" s="5" t="n">
        <v>2061636</v>
      </c>
    </row>
    <row r="46">
      <c r="A46" s="4" t="inlineStr">
        <is>
          <t>Trade receivables</t>
        </is>
      </c>
      <c r="B46" s="5" t="n">
        <v>0</v>
      </c>
      <c r="D46" s="5" t="n">
        <v>0</v>
      </c>
    </row>
    <row r="47">
      <c r="A47" s="4" t="inlineStr">
        <is>
          <t>Liquids Production and Commercialization [Member] | Geogas Trading S.A. [Member]</t>
        </is>
      </c>
    </row>
    <row r="48">
      <c r="A48" s="3" t="inlineStr">
        <is>
          <t>Trade and other receivables [Abstract]</t>
        </is>
      </c>
    </row>
    <row r="49">
      <c r="A49" s="4" t="inlineStr">
        <is>
          <t>Revenues</t>
        </is>
      </c>
      <c r="B49" s="5" t="n">
        <v>3800056</v>
      </c>
      <c r="D49" s="5" t="n">
        <v>434033</v>
      </c>
      <c r="F49" s="5" t="n">
        <v>3476753</v>
      </c>
    </row>
    <row r="50">
      <c r="A50" s="4" t="inlineStr">
        <is>
          <t>Trade receivables</t>
        </is>
      </c>
      <c r="B50" s="5" t="n">
        <v>2687682</v>
      </c>
      <c r="D50" s="5" t="n">
        <v>0</v>
      </c>
    </row>
    <row r="51">
      <c r="A51" s="4" t="inlineStr">
        <is>
          <t>Liquids Production and Commercialization [Member] | Italgas S.A. [Member]</t>
        </is>
      </c>
    </row>
    <row r="52">
      <c r="A52" s="3" t="inlineStr">
        <is>
          <t>Trade and other receivables [Abstract]</t>
        </is>
      </c>
    </row>
    <row r="53">
      <c r="A53" s="4" t="inlineStr">
        <is>
          <t>Revenues</t>
        </is>
      </c>
      <c r="B53" s="5" t="n">
        <v>151457</v>
      </c>
      <c r="D53" s="5" t="n">
        <v>598192</v>
      </c>
      <c r="F53" s="5" t="n">
        <v>0</v>
      </c>
    </row>
    <row r="54">
      <c r="A54" s="4" t="inlineStr">
        <is>
          <t>Trade receivables</t>
        </is>
      </c>
      <c r="B54" s="5" t="n">
        <v>0</v>
      </c>
      <c r="D54" s="5" t="n">
        <v>0</v>
      </c>
    </row>
    <row r="55">
      <c r="A55" s="4" t="inlineStr">
        <is>
          <t>Liquids Production and Commercialization [Member] | YPF [Member]</t>
        </is>
      </c>
    </row>
    <row r="56">
      <c r="A56" s="3" t="inlineStr">
        <is>
          <t>Trade and other receivables [Abstract]</t>
        </is>
      </c>
    </row>
    <row r="57">
      <c r="A57" s="4" t="inlineStr">
        <is>
          <t>Revenues</t>
        </is>
      </c>
      <c r="B57" s="5" t="n">
        <v>1899572</v>
      </c>
      <c r="D57" s="5" t="n">
        <v>1469282</v>
      </c>
      <c r="F57" s="5" t="n">
        <v>2546266</v>
      </c>
    </row>
    <row r="58">
      <c r="A58" s="4" t="inlineStr">
        <is>
          <t>Trade receivables</t>
        </is>
      </c>
      <c r="B58" s="5" t="n">
        <v>34309</v>
      </c>
      <c r="D58" s="5" t="n">
        <v>63945</v>
      </c>
    </row>
    <row r="59">
      <c r="A59" s="4" t="inlineStr">
        <is>
          <t>Liquids Production and Commercialization [Member] | Petrobras Global Trading BV [Member]</t>
        </is>
      </c>
    </row>
    <row r="60">
      <c r="A60" s="3" t="inlineStr">
        <is>
          <t>Trade and other receivables [Abstract]</t>
        </is>
      </c>
    </row>
    <row r="61">
      <c r="A61" s="4" t="inlineStr">
        <is>
          <t>Revenues</t>
        </is>
      </c>
      <c r="B61" s="5" t="n">
        <v>5623159</v>
      </c>
      <c r="D61" s="5" t="n">
        <v>6808862</v>
      </c>
      <c r="F61" s="5" t="n">
        <v>9136707</v>
      </c>
    </row>
    <row r="62">
      <c r="A62" s="4" t="inlineStr">
        <is>
          <t>Trade receivables</t>
        </is>
      </c>
      <c r="B62" s="5" t="n">
        <v>0</v>
      </c>
      <c r="D62" s="5" t="n">
        <v>428809</v>
      </c>
    </row>
    <row r="63">
      <c r="A63" s="4" t="inlineStr">
        <is>
          <t>Liquids Production and Commercialization [Member] | Trafigura Beheer [Member]</t>
        </is>
      </c>
    </row>
    <row r="64">
      <c r="A64" s="3" t="inlineStr">
        <is>
          <t>Trade and other receivables [Abstract]</t>
        </is>
      </c>
    </row>
    <row r="65">
      <c r="A65" s="4" t="inlineStr">
        <is>
          <t>Revenues</t>
        </is>
      </c>
      <c r="B65" s="5" t="n">
        <v>6925555</v>
      </c>
      <c r="D65" s="5" t="n">
        <v>0</v>
      </c>
      <c r="F65" s="6" t="n">
        <v>0</v>
      </c>
    </row>
    <row r="66">
      <c r="A66" s="4" t="inlineStr">
        <is>
          <t>Trade receivables</t>
        </is>
      </c>
      <c r="B66" s="6" t="n">
        <v>691580</v>
      </c>
      <c r="D66" s="6" t="n">
        <v>0</v>
      </c>
    </row>
    <row r="67"/>
    <row r="68">
      <c r="A68" s="4" t="inlineStr">
        <is>
          <t>[1]</t>
        </is>
      </c>
      <c r="B68" s="4" t="inlineStr">
        <is>
          <t>Said
amount represents the best estimate made by tgs according to what is stated in Note 4.b).</t>
        </is>
      </c>
    </row>
  </sheetData>
  <mergeCells count="6">
    <mergeCell ref="A1:A2"/>
    <mergeCell ref="B1:F1"/>
    <mergeCell ref="B2:C2"/>
    <mergeCell ref="D2:E2"/>
    <mergeCell ref="A67:F67"/>
    <mergeCell ref="B68:F6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INANCIAL RISK MANAGEMENT, Credit Risk, Cash and Financial Placement Maturities (Details) - ARS ($) $ in Thousands</t>
        </is>
      </c>
      <c r="C1" s="2" t="inlineStr">
        <is>
          <t>Dec. 31, 2021</t>
        </is>
      </c>
      <c r="D1" s="2" t="inlineStr">
        <is>
          <t>Dec. 31, 2020</t>
        </is>
      </c>
    </row>
    <row r="2">
      <c r="A2" s="3" t="inlineStr">
        <is>
          <t>Maturities of financial assets [Abstract]</t>
        </is>
      </c>
    </row>
    <row r="3">
      <c r="A3" s="4" t="inlineStr">
        <is>
          <t>Financial assets</t>
        </is>
      </c>
      <c r="C3" s="6" t="n">
        <v>52392931</v>
      </c>
      <c r="D3" s="6" t="n">
        <v>41327401</v>
      </c>
    </row>
    <row r="4">
      <c r="A4" s="4" t="inlineStr">
        <is>
          <t>Cash and Cash Equivalents [Member]</t>
        </is>
      </c>
    </row>
    <row r="5">
      <c r="A5" s="3" t="inlineStr">
        <is>
          <t>Maturities of financial assets [Abstract]</t>
        </is>
      </c>
    </row>
    <row r="6">
      <c r="A6" s="4" t="inlineStr">
        <is>
          <t>Financial assets</t>
        </is>
      </c>
      <c r="C6" s="5" t="n">
        <v>4428802</v>
      </c>
      <c r="D6" s="5" t="n">
        <v>7023927</v>
      </c>
    </row>
    <row r="7">
      <c r="A7" s="4" t="inlineStr">
        <is>
          <t>Cash and Cash Equivalents [Member] | Without Specified Maturity [Member]</t>
        </is>
      </c>
    </row>
    <row r="8">
      <c r="A8" s="3" t="inlineStr">
        <is>
          <t>Maturities of financial assets [Abstract]</t>
        </is>
      </c>
    </row>
    <row r="9">
      <c r="A9" s="4" t="inlineStr">
        <is>
          <t>Financial assets</t>
        </is>
      </c>
      <c r="C9" s="5" t="n">
        <v>4428802</v>
      </c>
      <c r="D9" s="5" t="n">
        <v>7023927</v>
      </c>
    </row>
    <row r="10">
      <c r="A10" s="4" t="inlineStr">
        <is>
          <t>Cash and Cash Equivalents [Member] | With Specified Maturity Over Due [Member]</t>
        </is>
      </c>
    </row>
    <row r="11">
      <c r="A11" s="3" t="inlineStr">
        <is>
          <t>Maturities of financial assets [Abstract]</t>
        </is>
      </c>
    </row>
    <row r="12">
      <c r="A12" s="4" t="inlineStr">
        <is>
          <t>Financial assets</t>
        </is>
      </c>
      <c r="C12" s="5" t="n">
        <v>0</v>
      </c>
      <c r="D12" s="5" t="n">
        <v>0</v>
      </c>
    </row>
    <row r="13">
      <c r="A13" s="4" t="inlineStr">
        <is>
          <t>Cash and Cash Equivalents [Member] | With Specified Maturity Over Due [Member] | Until 12-31 Prior Year [Member]</t>
        </is>
      </c>
    </row>
    <row r="14">
      <c r="A14" s="3" t="inlineStr">
        <is>
          <t>Maturities of financial assets [Abstract]</t>
        </is>
      </c>
    </row>
    <row r="15">
      <c r="A15" s="4" t="inlineStr">
        <is>
          <t>Financial assets</t>
        </is>
      </c>
      <c r="C15" s="5" t="n">
        <v>0</v>
      </c>
      <c r="D15" s="5" t="n">
        <v>0</v>
      </c>
    </row>
    <row r="16">
      <c r="A16" s="4" t="inlineStr">
        <is>
          <t>Cash and Cash Equivalents [Member] | With Specified Maturity Over Due [Member] | From 01-01 to 03-31 [Member]</t>
        </is>
      </c>
    </row>
    <row r="17">
      <c r="A17" s="3" t="inlineStr">
        <is>
          <t>Maturities of financial assets [Abstract]</t>
        </is>
      </c>
    </row>
    <row r="18">
      <c r="A18" s="4" t="inlineStr">
        <is>
          <t>Financial assets</t>
        </is>
      </c>
      <c r="C18" s="5" t="n">
        <v>0</v>
      </c>
      <c r="D18" s="5" t="n">
        <v>0</v>
      </c>
    </row>
    <row r="19">
      <c r="A19" s="4" t="inlineStr">
        <is>
          <t>Cash and Cash Equivalents [Member] | With Specified Maturity Over Due [Member] | From 04-01 to 06-30 [Member]</t>
        </is>
      </c>
    </row>
    <row r="20">
      <c r="A20" s="3" t="inlineStr">
        <is>
          <t>Maturities of financial assets [Abstract]</t>
        </is>
      </c>
    </row>
    <row r="21">
      <c r="A21" s="4" t="inlineStr">
        <is>
          <t>Financial assets</t>
        </is>
      </c>
      <c r="C21" s="5" t="n">
        <v>0</v>
      </c>
      <c r="D21" s="5" t="n">
        <v>0</v>
      </c>
    </row>
    <row r="22">
      <c r="A22" s="4" t="inlineStr">
        <is>
          <t>Cash and Cash Equivalents [Member] | With Specified Maturity Over Due [Member] | From 07-01 to 09-30 [Member]</t>
        </is>
      </c>
    </row>
    <row r="23">
      <c r="A23" s="3" t="inlineStr">
        <is>
          <t>Maturities of financial assets [Abstract]</t>
        </is>
      </c>
    </row>
    <row r="24">
      <c r="A24" s="4" t="inlineStr">
        <is>
          <t>Financial assets</t>
        </is>
      </c>
      <c r="C24" s="5" t="n">
        <v>0</v>
      </c>
      <c r="D24" s="5" t="n">
        <v>0</v>
      </c>
    </row>
    <row r="25">
      <c r="A25" s="4" t="inlineStr">
        <is>
          <t>Cash and Cash Equivalents [Member] | With Specified Maturity Over Due [Member] | From 10-01 to 12-31 [Member]</t>
        </is>
      </c>
    </row>
    <row r="26">
      <c r="A26" s="3" t="inlineStr">
        <is>
          <t>Maturities of financial assets [Abstract]</t>
        </is>
      </c>
    </row>
    <row r="27">
      <c r="A27" s="4" t="inlineStr">
        <is>
          <t>Financial assets</t>
        </is>
      </c>
      <c r="C27" s="5" t="n">
        <v>0</v>
      </c>
      <c r="D27" s="5" t="n">
        <v>0</v>
      </c>
    </row>
    <row r="28">
      <c r="A28" s="4" t="inlineStr">
        <is>
          <t>Cash and Cash Equivalents [Member] | With Specified Maturity Non-Due [Member]</t>
        </is>
      </c>
    </row>
    <row r="29">
      <c r="A29" s="3" t="inlineStr">
        <is>
          <t>Maturities of financial assets [Abstract]</t>
        </is>
      </c>
    </row>
    <row r="30">
      <c r="A30" s="4" t="inlineStr">
        <is>
          <t>Financial assets</t>
        </is>
      </c>
      <c r="C30" s="5" t="n">
        <v>0</v>
      </c>
      <c r="D30" s="5" t="n">
        <v>0</v>
      </c>
    </row>
    <row r="31">
      <c r="A31" s="4" t="inlineStr">
        <is>
          <t>Cash and Cash Equivalents [Member] | With Specified Maturity Non-Due [Member] | From 01-01 to 03-31 [Member]</t>
        </is>
      </c>
    </row>
    <row r="32">
      <c r="A32" s="3" t="inlineStr">
        <is>
          <t>Maturities of financial assets [Abstract]</t>
        </is>
      </c>
    </row>
    <row r="33">
      <c r="A33" s="4" t="inlineStr">
        <is>
          <t>Financial assets</t>
        </is>
      </c>
      <c r="C33" s="5" t="n">
        <v>0</v>
      </c>
      <c r="D33" s="5" t="n">
        <v>0</v>
      </c>
    </row>
    <row r="34">
      <c r="A34" s="4" t="inlineStr">
        <is>
          <t>Cash and Cash Equivalents [Member] | With Specified Maturity Non-Due [Member] | From 04-01 to 06-30 [Member]</t>
        </is>
      </c>
    </row>
    <row r="35">
      <c r="A35" s="3" t="inlineStr">
        <is>
          <t>Maturities of financial assets [Abstract]</t>
        </is>
      </c>
    </row>
    <row r="36">
      <c r="A36" s="4" t="inlineStr">
        <is>
          <t>Financial assets</t>
        </is>
      </c>
      <c r="C36" s="5" t="n">
        <v>0</v>
      </c>
      <c r="D36" s="5" t="n">
        <v>0</v>
      </c>
    </row>
    <row r="37">
      <c r="A37" s="4" t="inlineStr">
        <is>
          <t>Cash and Cash Equivalents [Member] | With Specified Maturity Non-Due [Member] | From 07-01 to 09-30 [Member]</t>
        </is>
      </c>
    </row>
    <row r="38">
      <c r="A38" s="3" t="inlineStr">
        <is>
          <t>Maturities of financial assets [Abstract]</t>
        </is>
      </c>
    </row>
    <row r="39">
      <c r="A39" s="4" t="inlineStr">
        <is>
          <t>Financial assets</t>
        </is>
      </c>
      <c r="C39" s="5" t="n">
        <v>0</v>
      </c>
      <c r="D39" s="5" t="n">
        <v>0</v>
      </c>
    </row>
    <row r="40">
      <c r="A40" s="4" t="inlineStr">
        <is>
          <t>Cash and Cash Equivalents [Member] | With Specified Maturity Non-Due [Member] | From 10-01 to 12-31 [Member]</t>
        </is>
      </c>
    </row>
    <row r="41">
      <c r="A41" s="3" t="inlineStr">
        <is>
          <t>Maturities of financial assets [Abstract]</t>
        </is>
      </c>
    </row>
    <row r="42">
      <c r="A42" s="4" t="inlineStr">
        <is>
          <t>Financial assets</t>
        </is>
      </c>
      <c r="C42" s="5" t="n">
        <v>0</v>
      </c>
      <c r="D42" s="5" t="n">
        <v>0</v>
      </c>
    </row>
    <row r="43">
      <c r="A43" s="4" t="inlineStr">
        <is>
          <t>Cash and Cash Equivalents [Member] | With Specified Maturity Non-Due [Member] | During 2022</t>
        </is>
      </c>
    </row>
    <row r="44">
      <c r="A44" s="3" t="inlineStr">
        <is>
          <t>Maturities of financial assets [Abstract]</t>
        </is>
      </c>
    </row>
    <row r="45">
      <c r="A45" s="4" t="inlineStr">
        <is>
          <t>Financial assets</t>
        </is>
      </c>
      <c r="D45" s="5" t="n">
        <v>0</v>
      </c>
    </row>
    <row r="46">
      <c r="A46" s="4" t="inlineStr">
        <is>
          <t>Cash and Cash Equivalents [Member] | With Specified Maturity Non-Due [Member] | During 2023 [Member]</t>
        </is>
      </c>
    </row>
    <row r="47">
      <c r="A47" s="3" t="inlineStr">
        <is>
          <t>Maturities of financial assets [Abstract]</t>
        </is>
      </c>
    </row>
    <row r="48">
      <c r="A48" s="4" t="inlineStr">
        <is>
          <t>Financial assets</t>
        </is>
      </c>
      <c r="C48" s="5" t="n">
        <v>0</v>
      </c>
      <c r="D48" s="5" t="n">
        <v>0</v>
      </c>
    </row>
    <row r="49">
      <c r="A49" s="4" t="inlineStr">
        <is>
          <t>Cash and Cash Equivalents [Member] | With Specified Maturity Non-Due [Member] | During 2024 [Member]</t>
        </is>
      </c>
    </row>
    <row r="50">
      <c r="A50" s="3" t="inlineStr">
        <is>
          <t>Maturities of financial assets [Abstract]</t>
        </is>
      </c>
    </row>
    <row r="51">
      <c r="A51" s="4" t="inlineStr">
        <is>
          <t>Financial assets</t>
        </is>
      </c>
      <c r="C51" s="5" t="n">
        <v>0</v>
      </c>
    </row>
    <row r="52">
      <c r="A52" s="4" t="inlineStr">
        <is>
          <t>Cash and Cash Equivalents [Member] | With Specified Maturity Non-Due [Member] | During 2024 Onwards [Member]</t>
        </is>
      </c>
    </row>
    <row r="53">
      <c r="A53" s="3" t="inlineStr">
        <is>
          <t>Maturities of financial assets [Abstract]</t>
        </is>
      </c>
    </row>
    <row r="54">
      <c r="A54" s="4" t="inlineStr">
        <is>
          <t>Financial assets</t>
        </is>
      </c>
      <c r="D54" s="5" t="n">
        <v>0</v>
      </c>
    </row>
    <row r="55">
      <c r="A55" s="4" t="inlineStr">
        <is>
          <t>Cash and Cash Equivalents [Member] | With Specified Maturity Non-Due [Member] | During 2025 [Member]</t>
        </is>
      </c>
    </row>
    <row r="56">
      <c r="A56" s="3" t="inlineStr">
        <is>
          <t>Maturities of financial assets [Abstract]</t>
        </is>
      </c>
    </row>
    <row r="57">
      <c r="A57" s="4" t="inlineStr">
        <is>
          <t>Financial assets</t>
        </is>
      </c>
      <c r="C57" s="5" t="n">
        <v>0</v>
      </c>
    </row>
    <row r="58">
      <c r="A58" s="4" t="inlineStr">
        <is>
          <t>Cash and Cash Equivalents [Member] | With Specified Maturity Non-Due [Member] | From 2026 Onwards [Member]</t>
        </is>
      </c>
    </row>
    <row r="59">
      <c r="A59" s="3" t="inlineStr">
        <is>
          <t>Maturities of financial assets [Abstract]</t>
        </is>
      </c>
    </row>
    <row r="60">
      <c r="A60" s="4" t="inlineStr">
        <is>
          <t>Financial assets</t>
        </is>
      </c>
      <c r="C60" s="5" t="n">
        <v>0</v>
      </c>
    </row>
    <row r="61">
      <c r="A61" s="4" t="inlineStr">
        <is>
          <t>Cash and Cash Equivalents [Member] | With Specified Maturity [Member]</t>
        </is>
      </c>
    </row>
    <row r="62">
      <c r="A62" s="3" t="inlineStr">
        <is>
          <t>Maturities of financial assets [Abstract]</t>
        </is>
      </c>
    </row>
    <row r="63">
      <c r="A63" s="4" t="inlineStr">
        <is>
          <t>Financial assets</t>
        </is>
      </c>
      <c r="C63" s="5" t="n">
        <v>0</v>
      </c>
      <c r="D63" s="5" t="n">
        <v>0</v>
      </c>
    </row>
    <row r="64">
      <c r="A64" s="4" t="inlineStr">
        <is>
          <t>Other Financial Assets [Member]</t>
        </is>
      </c>
    </row>
    <row r="65">
      <c r="A65" s="3" t="inlineStr">
        <is>
          <t>Maturities of financial assets [Abstract]</t>
        </is>
      </c>
    </row>
    <row r="66">
      <c r="A66" s="4" t="inlineStr">
        <is>
          <t>Financial assets</t>
        </is>
      </c>
      <c r="C66" s="5" t="n">
        <v>35714346</v>
      </c>
      <c r="D66" s="5" t="n">
        <v>23996880</v>
      </c>
    </row>
    <row r="67">
      <c r="A67" s="4" t="inlineStr">
        <is>
          <t>Other Financial Assets [Member] | Without Specified Maturity [Member]</t>
        </is>
      </c>
    </row>
    <row r="68">
      <c r="A68" s="3" t="inlineStr">
        <is>
          <t>Maturities of financial assets [Abstract]</t>
        </is>
      </c>
    </row>
    <row r="69">
      <c r="A69" s="4" t="inlineStr">
        <is>
          <t>Financial assets</t>
        </is>
      </c>
      <c r="C69" s="5" t="n">
        <v>12555077</v>
      </c>
      <c r="D69" s="5" t="n">
        <v>3201152</v>
      </c>
    </row>
    <row r="70">
      <c r="A70" s="4" t="inlineStr">
        <is>
          <t>Other Financial Assets [Member] | With Specified Maturity Over Due [Member]</t>
        </is>
      </c>
    </row>
    <row r="71">
      <c r="A71" s="3" t="inlineStr">
        <is>
          <t>Maturities of financial assets [Abstract]</t>
        </is>
      </c>
    </row>
    <row r="72">
      <c r="A72" s="4" t="inlineStr">
        <is>
          <t>Financial assets</t>
        </is>
      </c>
      <c r="C72" s="5" t="n">
        <v>0</v>
      </c>
      <c r="D72" s="5" t="n">
        <v>0</v>
      </c>
    </row>
    <row r="73">
      <c r="A73" s="4" t="inlineStr">
        <is>
          <t>Other Financial Assets [Member] | With Specified Maturity Over Due [Member] | Until 12-31 Prior Year [Member]</t>
        </is>
      </c>
    </row>
    <row r="74">
      <c r="A74" s="3" t="inlineStr">
        <is>
          <t>Maturities of financial assets [Abstract]</t>
        </is>
      </c>
    </row>
    <row r="75">
      <c r="A75" s="4" t="inlineStr">
        <is>
          <t>Financial assets</t>
        </is>
      </c>
      <c r="C75" s="5" t="n">
        <v>0</v>
      </c>
      <c r="D75" s="5" t="n">
        <v>0</v>
      </c>
    </row>
    <row r="76">
      <c r="A76" s="4" t="inlineStr">
        <is>
          <t>Other Financial Assets [Member] | With Specified Maturity Over Due [Member] | From 01-01 to 03-31 [Member]</t>
        </is>
      </c>
    </row>
    <row r="77">
      <c r="A77" s="3" t="inlineStr">
        <is>
          <t>Maturities of financial assets [Abstract]</t>
        </is>
      </c>
    </row>
    <row r="78">
      <c r="A78" s="4" t="inlineStr">
        <is>
          <t>Financial assets</t>
        </is>
      </c>
      <c r="C78" s="5" t="n">
        <v>0</v>
      </c>
      <c r="D78" s="5" t="n">
        <v>0</v>
      </c>
    </row>
    <row r="79">
      <c r="A79" s="4" t="inlineStr">
        <is>
          <t>Other Financial Assets [Member] | With Specified Maturity Over Due [Member] | From 04-01 to 06-30 [Member]</t>
        </is>
      </c>
    </row>
    <row r="80">
      <c r="A80" s="3" t="inlineStr">
        <is>
          <t>Maturities of financial assets [Abstract]</t>
        </is>
      </c>
    </row>
    <row r="81">
      <c r="A81" s="4" t="inlineStr">
        <is>
          <t>Financial assets</t>
        </is>
      </c>
      <c r="C81" s="5" t="n">
        <v>0</v>
      </c>
      <c r="D81" s="5" t="n">
        <v>0</v>
      </c>
    </row>
    <row r="82">
      <c r="A82" s="4" t="inlineStr">
        <is>
          <t>Other Financial Assets [Member] | With Specified Maturity Over Due [Member] | From 07-01 to 09-30 [Member]</t>
        </is>
      </c>
    </row>
    <row r="83">
      <c r="A83" s="3" t="inlineStr">
        <is>
          <t>Maturities of financial assets [Abstract]</t>
        </is>
      </c>
    </row>
    <row r="84">
      <c r="A84" s="4" t="inlineStr">
        <is>
          <t>Financial assets</t>
        </is>
      </c>
      <c r="C84" s="5" t="n">
        <v>0</v>
      </c>
      <c r="D84" s="5" t="n">
        <v>0</v>
      </c>
    </row>
    <row r="85">
      <c r="A85" s="4" t="inlineStr">
        <is>
          <t>Other Financial Assets [Member] | With Specified Maturity Over Due [Member] | From 10-01 to 12-31 [Member]</t>
        </is>
      </c>
    </row>
    <row r="86">
      <c r="A86" s="3" t="inlineStr">
        <is>
          <t>Maturities of financial assets [Abstract]</t>
        </is>
      </c>
    </row>
    <row r="87">
      <c r="A87" s="4" t="inlineStr">
        <is>
          <t>Financial assets</t>
        </is>
      </c>
      <c r="C87" s="5" t="n">
        <v>0</v>
      </c>
      <c r="D87" s="5" t="n">
        <v>0</v>
      </c>
    </row>
    <row r="88">
      <c r="A88" s="4" t="inlineStr">
        <is>
          <t>Other Financial Assets [Member] | With Specified Maturity Non-Due [Member]</t>
        </is>
      </c>
    </row>
    <row r="89">
      <c r="A89" s="3" t="inlineStr">
        <is>
          <t>Maturities of financial assets [Abstract]</t>
        </is>
      </c>
    </row>
    <row r="90">
      <c r="A90" s="4" t="inlineStr">
        <is>
          <t>Financial assets</t>
        </is>
      </c>
      <c r="C90" s="5" t="n">
        <v>23159269</v>
      </c>
      <c r="D90" s="5" t="n">
        <v>20795728</v>
      </c>
    </row>
    <row r="91">
      <c r="A91" s="4" t="inlineStr">
        <is>
          <t>Other Financial Assets [Member] | With Specified Maturity Non-Due [Member] | From 01-01 to 03-31 [Member]</t>
        </is>
      </c>
    </row>
    <row r="92">
      <c r="A92" s="3" t="inlineStr">
        <is>
          <t>Maturities of financial assets [Abstract]</t>
        </is>
      </c>
    </row>
    <row r="93">
      <c r="A93" s="4" t="inlineStr">
        <is>
          <t>Financial assets</t>
        </is>
      </c>
      <c r="C93" s="5" t="n">
        <v>693</v>
      </c>
      <c r="D93" s="5" t="n">
        <v>1170</v>
      </c>
    </row>
    <row r="94">
      <c r="A94" s="4" t="inlineStr">
        <is>
          <t>Other Financial Assets [Member] | With Specified Maturity Non-Due [Member] | From 04-01 to 06-30 [Member]</t>
        </is>
      </c>
    </row>
    <row r="95">
      <c r="A95" s="3" t="inlineStr">
        <is>
          <t>Maturities of financial assets [Abstract]</t>
        </is>
      </c>
    </row>
    <row r="96">
      <c r="A96" s="4" t="inlineStr">
        <is>
          <t>Financial assets</t>
        </is>
      </c>
      <c r="C96" s="5" t="n">
        <v>587</v>
      </c>
      <c r="D96" s="5" t="n">
        <v>1170</v>
      </c>
    </row>
    <row r="97">
      <c r="A97" s="4" t="inlineStr">
        <is>
          <t>Other Financial Assets [Member] | With Specified Maturity Non-Due [Member] | From 07-01 to 09-30 [Member]</t>
        </is>
      </c>
    </row>
    <row r="98">
      <c r="A98" s="3" t="inlineStr">
        <is>
          <t>Maturities of financial assets [Abstract]</t>
        </is>
      </c>
    </row>
    <row r="99">
      <c r="A99" s="4" t="inlineStr">
        <is>
          <t>Financial assets</t>
        </is>
      </c>
      <c r="C99" s="5" t="n">
        <v>376</v>
      </c>
      <c r="D99" s="5" t="n">
        <v>1170</v>
      </c>
    </row>
    <row r="100">
      <c r="A100" s="4" t="inlineStr">
        <is>
          <t>Other Financial Assets [Member] | With Specified Maturity Non-Due [Member] | From 10-01 to 12-31 [Member]</t>
        </is>
      </c>
    </row>
    <row r="101">
      <c r="A101" s="3" t="inlineStr">
        <is>
          <t>Maturities of financial assets [Abstract]</t>
        </is>
      </c>
    </row>
    <row r="102">
      <c r="A102" s="4" t="inlineStr">
        <is>
          <t>Financial assets</t>
        </is>
      </c>
      <c r="C102" s="5" t="n">
        <v>255</v>
      </c>
      <c r="D102" s="5" t="n">
        <v>24142</v>
      </c>
    </row>
    <row r="103">
      <c r="A103" s="4" t="inlineStr">
        <is>
          <t>Other Financial Assets [Member] | With Specified Maturity Non-Due [Member] | During 2022</t>
        </is>
      </c>
    </row>
    <row r="104">
      <c r="A104" s="3" t="inlineStr">
        <is>
          <t>Maturities of financial assets [Abstract]</t>
        </is>
      </c>
    </row>
    <row r="105">
      <c r="A105" s="4" t="inlineStr">
        <is>
          <t>Financial assets</t>
        </is>
      </c>
      <c r="D105" s="5" t="n">
        <v>20767400</v>
      </c>
    </row>
    <row r="106">
      <c r="A106" s="4" t="inlineStr">
        <is>
          <t>Other Financial Assets [Member] | With Specified Maturity Non-Due [Member] | During 2023 [Member]</t>
        </is>
      </c>
    </row>
    <row r="107">
      <c r="A107" s="3" t="inlineStr">
        <is>
          <t>Maturities of financial assets [Abstract]</t>
        </is>
      </c>
    </row>
    <row r="108">
      <c r="A108" s="4" t="inlineStr">
        <is>
          <t>Financial assets</t>
        </is>
      </c>
      <c r="C108" s="5" t="n">
        <v>23157358</v>
      </c>
      <c r="D108" s="5" t="n">
        <v>676</v>
      </c>
    </row>
    <row r="109">
      <c r="A109" s="4" t="inlineStr">
        <is>
          <t>Other Financial Assets [Member] | With Specified Maturity Non-Due [Member] | During 2024 [Member]</t>
        </is>
      </c>
    </row>
    <row r="110">
      <c r="A110" s="3" t="inlineStr">
        <is>
          <t>Maturities of financial assets [Abstract]</t>
        </is>
      </c>
    </row>
    <row r="111">
      <c r="A111" s="4" t="inlineStr">
        <is>
          <t>Financial assets</t>
        </is>
      </c>
      <c r="C111" s="5" t="n">
        <v>0</v>
      </c>
    </row>
    <row r="112">
      <c r="A112" s="4" t="inlineStr">
        <is>
          <t>Other Financial Assets [Member] | With Specified Maturity Non-Due [Member] | During 2024 Onwards [Member]</t>
        </is>
      </c>
    </row>
    <row r="113">
      <c r="A113" s="3" t="inlineStr">
        <is>
          <t>Maturities of financial assets [Abstract]</t>
        </is>
      </c>
    </row>
    <row r="114">
      <c r="A114" s="4" t="inlineStr">
        <is>
          <t>Financial assets</t>
        </is>
      </c>
      <c r="D114" s="5" t="n">
        <v>0</v>
      </c>
    </row>
    <row r="115">
      <c r="A115" s="4" t="inlineStr">
        <is>
          <t>Other Financial Assets [Member] | With Specified Maturity Non-Due [Member] | During 2025 [Member]</t>
        </is>
      </c>
    </row>
    <row r="116">
      <c r="A116" s="3" t="inlineStr">
        <is>
          <t>Maturities of financial assets [Abstract]</t>
        </is>
      </c>
    </row>
    <row r="117">
      <c r="A117" s="4" t="inlineStr">
        <is>
          <t>Financial assets</t>
        </is>
      </c>
      <c r="C117" s="5" t="n">
        <v>0</v>
      </c>
    </row>
    <row r="118">
      <c r="A118" s="4" t="inlineStr">
        <is>
          <t>Other Financial Assets [Member] | With Specified Maturity Non-Due [Member] | From 2026 Onwards [Member]</t>
        </is>
      </c>
    </row>
    <row r="119">
      <c r="A119" s="3" t="inlineStr">
        <is>
          <t>Maturities of financial assets [Abstract]</t>
        </is>
      </c>
    </row>
    <row r="120">
      <c r="A120" s="4" t="inlineStr">
        <is>
          <t>Financial assets</t>
        </is>
      </c>
      <c r="C120" s="5" t="n">
        <v>0</v>
      </c>
    </row>
    <row r="121">
      <c r="A121" s="4" t="inlineStr">
        <is>
          <t>Other Financial Assets [Member] | With Specified Maturity [Member]</t>
        </is>
      </c>
    </row>
    <row r="122">
      <c r="A122" s="3" t="inlineStr">
        <is>
          <t>Maturities of financial assets [Abstract]</t>
        </is>
      </c>
    </row>
    <row r="123">
      <c r="A123" s="4" t="inlineStr">
        <is>
          <t>Financial assets</t>
        </is>
      </c>
      <c r="C123" s="5" t="n">
        <v>23159269</v>
      </c>
      <c r="D123" s="5" t="n">
        <v>20795728</v>
      </c>
    </row>
    <row r="124">
      <c r="A124" s="4" t="inlineStr">
        <is>
          <t>Credits [Member]</t>
        </is>
      </c>
    </row>
    <row r="125">
      <c r="A125" s="3" t="inlineStr">
        <is>
          <t>Maturities of financial assets [Abstract]</t>
        </is>
      </c>
    </row>
    <row r="126">
      <c r="A126" s="4" t="inlineStr">
        <is>
          <t>Financial assets</t>
        </is>
      </c>
      <c r="B126" s="4" t="inlineStr">
        <is>
          <t>[1],[2]</t>
        </is>
      </c>
      <c r="C126" s="5" t="n">
        <v>12382304</v>
      </c>
      <c r="D126" s="5" t="n">
        <v>10506623</v>
      </c>
    </row>
    <row r="127">
      <c r="A127" s="4" t="inlineStr">
        <is>
          <t>Credits [Member] | Without Specified Maturity [Member]</t>
        </is>
      </c>
    </row>
    <row r="128">
      <c r="A128" s="3" t="inlineStr">
        <is>
          <t>Maturities of financial assets [Abstract]</t>
        </is>
      </c>
    </row>
    <row r="129">
      <c r="A129" s="4" t="inlineStr">
        <is>
          <t>Financial assets</t>
        </is>
      </c>
      <c r="B129" s="4" t="inlineStr">
        <is>
          <t>[1],[2]</t>
        </is>
      </c>
      <c r="C129" s="5" t="n">
        <v>37692</v>
      </c>
      <c r="D129" s="5" t="n">
        <v>59371</v>
      </c>
    </row>
    <row r="130">
      <c r="A130" s="4" t="inlineStr">
        <is>
          <t>Credits [Member] | With Specified Maturity Over Due [Member]</t>
        </is>
      </c>
    </row>
    <row r="131">
      <c r="A131" s="3" t="inlineStr">
        <is>
          <t>Maturities of financial assets [Abstract]</t>
        </is>
      </c>
    </row>
    <row r="132">
      <c r="A132" s="4" t="inlineStr">
        <is>
          <t>Financial assets</t>
        </is>
      </c>
      <c r="B132" s="4" t="inlineStr">
        <is>
          <t>[1],[2]</t>
        </is>
      </c>
      <c r="C132" s="5" t="n">
        <v>1911074</v>
      </c>
      <c r="D132" s="5" t="n">
        <v>3495033</v>
      </c>
    </row>
    <row r="133">
      <c r="A133" s="4" t="inlineStr">
        <is>
          <t>Credits [Member] | With Specified Maturity Over Due [Member] | Until 12-31 Prior Year [Member]</t>
        </is>
      </c>
    </row>
    <row r="134">
      <c r="A134" s="3" t="inlineStr">
        <is>
          <t>Maturities of financial assets [Abstract]</t>
        </is>
      </c>
    </row>
    <row r="135">
      <c r="A135" s="4" t="inlineStr">
        <is>
          <t>Financial assets</t>
        </is>
      </c>
      <c r="B135" s="4" t="inlineStr">
        <is>
          <t>[1],[2]</t>
        </is>
      </c>
      <c r="C135" s="5" t="n">
        <v>135914</v>
      </c>
      <c r="D135" s="5" t="n">
        <v>207199</v>
      </c>
    </row>
    <row r="136">
      <c r="A136" s="4" t="inlineStr">
        <is>
          <t>Credits [Member] | With Specified Maturity Over Due [Member] | From 01-01 to 03-31 [Member]</t>
        </is>
      </c>
    </row>
    <row r="137">
      <c r="A137" s="3" t="inlineStr">
        <is>
          <t>Maturities of financial assets [Abstract]</t>
        </is>
      </c>
    </row>
    <row r="138">
      <c r="A138" s="4" t="inlineStr">
        <is>
          <t>Financial assets</t>
        </is>
      </c>
      <c r="B138" s="4" t="inlineStr">
        <is>
          <t>[1],[2]</t>
        </is>
      </c>
      <c r="C138" s="5" t="n">
        <v>0</v>
      </c>
      <c r="D138" s="5" t="n">
        <v>1137</v>
      </c>
    </row>
    <row r="139">
      <c r="A139" s="4" t="inlineStr">
        <is>
          <t>Credits [Member] | With Specified Maturity Over Due [Member] | From 04-01 to 06-30 [Member]</t>
        </is>
      </c>
    </row>
    <row r="140">
      <c r="A140" s="3" t="inlineStr">
        <is>
          <t>Maturities of financial assets [Abstract]</t>
        </is>
      </c>
    </row>
    <row r="141">
      <c r="A141" s="4" t="inlineStr">
        <is>
          <t>Financial assets</t>
        </is>
      </c>
      <c r="B141" s="4" t="inlineStr">
        <is>
          <t>[1],[2]</t>
        </is>
      </c>
      <c r="C141" s="5" t="n">
        <v>0</v>
      </c>
      <c r="D141" s="5" t="n">
        <v>675</v>
      </c>
    </row>
    <row r="142">
      <c r="A142" s="4" t="inlineStr">
        <is>
          <t>Credits [Member] | With Specified Maturity Over Due [Member] | From 07-01 to 09-30 [Member]</t>
        </is>
      </c>
    </row>
    <row r="143">
      <c r="A143" s="3" t="inlineStr">
        <is>
          <t>Maturities of financial assets [Abstract]</t>
        </is>
      </c>
    </row>
    <row r="144">
      <c r="A144" s="4" t="inlineStr">
        <is>
          <t>Financial assets</t>
        </is>
      </c>
      <c r="B144" s="4" t="inlineStr">
        <is>
          <t>[1],[2]</t>
        </is>
      </c>
      <c r="C144" s="5" t="n">
        <v>42032</v>
      </c>
      <c r="D144" s="5" t="n">
        <v>35373</v>
      </c>
    </row>
    <row r="145">
      <c r="A145" s="4" t="inlineStr">
        <is>
          <t>Credits [Member] | With Specified Maturity Over Due [Member] | From 10-01 to 12-31 [Member]</t>
        </is>
      </c>
    </row>
    <row r="146">
      <c r="A146" s="3" t="inlineStr">
        <is>
          <t>Maturities of financial assets [Abstract]</t>
        </is>
      </c>
    </row>
    <row r="147">
      <c r="A147" s="4" t="inlineStr">
        <is>
          <t>Financial assets</t>
        </is>
      </c>
      <c r="B147" s="4" t="inlineStr">
        <is>
          <t>[1],[2]</t>
        </is>
      </c>
      <c r="C147" s="5" t="n">
        <v>1733128</v>
      </c>
      <c r="D147" s="5" t="n">
        <v>3250649</v>
      </c>
    </row>
    <row r="148">
      <c r="A148" s="4" t="inlineStr">
        <is>
          <t>Credits [Member] | With Specified Maturity Non-Due [Member]</t>
        </is>
      </c>
    </row>
    <row r="149">
      <c r="A149" s="3" t="inlineStr">
        <is>
          <t>Maturities of financial assets [Abstract]</t>
        </is>
      </c>
    </row>
    <row r="150">
      <c r="A150" s="4" t="inlineStr">
        <is>
          <t>Financial assets</t>
        </is>
      </c>
      <c r="B150" s="4" t="inlineStr">
        <is>
          <t>[1],[2]</t>
        </is>
      </c>
      <c r="C150" s="5" t="n">
        <v>10433538</v>
      </c>
      <c r="D150" s="5" t="n">
        <v>6952219</v>
      </c>
    </row>
    <row r="151">
      <c r="A151" s="4" t="inlineStr">
        <is>
          <t>Credits [Member] | With Specified Maturity Non-Due [Member] | From 01-01 to 03-31 [Member]</t>
        </is>
      </c>
    </row>
    <row r="152">
      <c r="A152" s="3" t="inlineStr">
        <is>
          <t>Maturities of financial assets [Abstract]</t>
        </is>
      </c>
    </row>
    <row r="153">
      <c r="A153" s="4" t="inlineStr">
        <is>
          <t>Financial assets</t>
        </is>
      </c>
      <c r="B153" s="4" t="inlineStr">
        <is>
          <t>[1],[2]</t>
        </is>
      </c>
      <c r="C153" s="5" t="n">
        <v>10065902</v>
      </c>
      <c r="D153" s="5" t="n">
        <v>6520731</v>
      </c>
    </row>
    <row r="154">
      <c r="A154" s="4" t="inlineStr">
        <is>
          <t>Credits [Member] | With Specified Maturity Non-Due [Member] | From 04-01 to 06-30 [Member]</t>
        </is>
      </c>
    </row>
    <row r="155">
      <c r="A155" s="3" t="inlineStr">
        <is>
          <t>Maturities of financial assets [Abstract]</t>
        </is>
      </c>
    </row>
    <row r="156">
      <c r="A156" s="4" t="inlineStr">
        <is>
          <t>Financial assets</t>
        </is>
      </c>
      <c r="B156" s="4" t="inlineStr">
        <is>
          <t>[1],[2]</t>
        </is>
      </c>
      <c r="C156" s="5" t="n">
        <v>301842</v>
      </c>
      <c r="D156" s="5" t="n">
        <v>187310</v>
      </c>
    </row>
    <row r="157">
      <c r="A157" s="4" t="inlineStr">
        <is>
          <t>Credits [Member] | With Specified Maturity Non-Due [Member] | From 07-01 to 09-30 [Member]</t>
        </is>
      </c>
    </row>
    <row r="158">
      <c r="A158" s="3" t="inlineStr">
        <is>
          <t>Maturities of financial assets [Abstract]</t>
        </is>
      </c>
    </row>
    <row r="159">
      <c r="A159" s="4" t="inlineStr">
        <is>
          <t>Financial assets</t>
        </is>
      </c>
      <c r="B159" s="4" t="inlineStr">
        <is>
          <t>[1],[2]</t>
        </is>
      </c>
      <c r="C159" s="5" t="n">
        <v>57932</v>
      </c>
      <c r="D159" s="5" t="n">
        <v>118903</v>
      </c>
    </row>
    <row r="160">
      <c r="A160" s="4" t="inlineStr">
        <is>
          <t>Credits [Member] | With Specified Maturity Non-Due [Member] | From 10-01 to 12-31 [Member]</t>
        </is>
      </c>
    </row>
    <row r="161">
      <c r="A161" s="3" t="inlineStr">
        <is>
          <t>Maturities of financial assets [Abstract]</t>
        </is>
      </c>
    </row>
    <row r="162">
      <c r="A162" s="4" t="inlineStr">
        <is>
          <t>Financial assets</t>
        </is>
      </c>
      <c r="B162" s="4" t="inlineStr">
        <is>
          <t>[1],[2]</t>
        </is>
      </c>
      <c r="C162" s="5" t="n">
        <v>482</v>
      </c>
      <c r="D162" s="5" t="n">
        <v>114796</v>
      </c>
    </row>
    <row r="163">
      <c r="A163" s="4" t="inlineStr">
        <is>
          <t>Credits [Member] | With Specified Maturity Non-Due [Member] | During 2022</t>
        </is>
      </c>
    </row>
    <row r="164">
      <c r="A164" s="3" t="inlineStr">
        <is>
          <t>Maturities of financial assets [Abstract]</t>
        </is>
      </c>
    </row>
    <row r="165">
      <c r="A165" s="4" t="inlineStr">
        <is>
          <t>Financial assets</t>
        </is>
      </c>
      <c r="B165" s="4" t="inlineStr">
        <is>
          <t>[1],[2]</t>
        </is>
      </c>
      <c r="D165" s="5" t="n">
        <v>10479</v>
      </c>
    </row>
    <row r="166">
      <c r="A166" s="4" t="inlineStr">
        <is>
          <t>Credits [Member] | With Specified Maturity Non-Due [Member] | During 2023 [Member]</t>
        </is>
      </c>
    </row>
    <row r="167">
      <c r="A167" s="3" t="inlineStr">
        <is>
          <t>Maturities of financial assets [Abstract]</t>
        </is>
      </c>
    </row>
    <row r="168">
      <c r="A168" s="4" t="inlineStr">
        <is>
          <t>Financial assets</t>
        </is>
      </c>
      <c r="B168" s="4" t="inlineStr">
        <is>
          <t>[1],[2]</t>
        </is>
      </c>
      <c r="C168" s="5" t="n">
        <v>7380</v>
      </c>
      <c r="D168" s="5" t="n">
        <v>0</v>
      </c>
    </row>
    <row r="169">
      <c r="A169" s="4" t="inlineStr">
        <is>
          <t>Credits [Member] | With Specified Maturity Non-Due [Member] | During 2024 [Member]</t>
        </is>
      </c>
    </row>
    <row r="170">
      <c r="A170" s="3" t="inlineStr">
        <is>
          <t>Maturities of financial assets [Abstract]</t>
        </is>
      </c>
    </row>
    <row r="171">
      <c r="A171" s="4" t="inlineStr">
        <is>
          <t>Financial assets</t>
        </is>
      </c>
      <c r="B171" s="4" t="inlineStr">
        <is>
          <t>[1],[2]</t>
        </is>
      </c>
      <c r="C171" s="5" t="n">
        <v>0</v>
      </c>
    </row>
    <row r="172">
      <c r="A172" s="4" t="inlineStr">
        <is>
          <t>Credits [Member] | With Specified Maturity Non-Due [Member] | During 2024 Onwards [Member]</t>
        </is>
      </c>
    </row>
    <row r="173">
      <c r="A173" s="3" t="inlineStr">
        <is>
          <t>Maturities of financial assets [Abstract]</t>
        </is>
      </c>
    </row>
    <row r="174">
      <c r="A174" s="4" t="inlineStr">
        <is>
          <t>Financial assets</t>
        </is>
      </c>
      <c r="B174" s="4" t="inlineStr">
        <is>
          <t>[1],[2]</t>
        </is>
      </c>
      <c r="D174" s="5" t="n">
        <v>0</v>
      </c>
    </row>
    <row r="175">
      <c r="A175" s="4" t="inlineStr">
        <is>
          <t>Credits [Member] | With Specified Maturity Non-Due [Member] | During 2025 [Member]</t>
        </is>
      </c>
    </row>
    <row r="176">
      <c r="A176" s="3" t="inlineStr">
        <is>
          <t>Maturities of financial assets [Abstract]</t>
        </is>
      </c>
    </row>
    <row r="177">
      <c r="A177" s="4" t="inlineStr">
        <is>
          <t>Financial assets</t>
        </is>
      </c>
      <c r="B177" s="4" t="inlineStr">
        <is>
          <t>[1],[2]</t>
        </is>
      </c>
      <c r="C177" s="5" t="n">
        <v>0</v>
      </c>
    </row>
    <row r="178">
      <c r="A178" s="4" t="inlineStr">
        <is>
          <t>Credits [Member] | With Specified Maturity Non-Due [Member] | From 2026 Onwards [Member]</t>
        </is>
      </c>
    </row>
    <row r="179">
      <c r="A179" s="3" t="inlineStr">
        <is>
          <t>Maturities of financial assets [Abstract]</t>
        </is>
      </c>
    </row>
    <row r="180">
      <c r="A180" s="4" t="inlineStr">
        <is>
          <t>Financial assets</t>
        </is>
      </c>
      <c r="B180" s="4" t="inlineStr">
        <is>
          <t>[1],[2]</t>
        </is>
      </c>
      <c r="C180" s="5" t="n">
        <v>0</v>
      </c>
    </row>
    <row r="181">
      <c r="A181" s="4" t="inlineStr">
        <is>
          <t>Credits [Member] | With Specified Maturity [Member]</t>
        </is>
      </c>
    </row>
    <row r="182">
      <c r="A182" s="3" t="inlineStr">
        <is>
          <t>Maturities of financial assets [Abstract]</t>
        </is>
      </c>
    </row>
    <row r="183">
      <c r="A183" s="4" t="inlineStr">
        <is>
          <t>Financial assets</t>
        </is>
      </c>
      <c r="B183" s="4" t="inlineStr">
        <is>
          <t>[1],[2]</t>
        </is>
      </c>
      <c r="C183" s="6" t="n">
        <v>12344612</v>
      </c>
      <c r="D183" s="6" t="n">
        <v>10447252</v>
      </c>
    </row>
    <row r="184"/>
    <row r="185">
      <c r="A185" s="4" t="inlineStr">
        <is>
          <t>[1]</t>
        </is>
      </c>
      <c r="B185" s="4" t="inlineStr">
        <is>
          <t>Includes financial assets recorded in trade receivables and
                  other receivables, excluding allowance for doubtful accounts.Includes financial assets recorded in trade receivables and
                  other receivables, excluding allowance for doubtful accounts.</t>
        </is>
      </c>
    </row>
    <row r="186">
      <c r="A186" s="4" t="inlineStr">
        <is>
          <t>[2]</t>
        </is>
      </c>
      <c r="B186" s="4" t="inlineStr">
        <is>
          <t>The total amount of the receivables without specified
                  maturity is recorded in Non-current assets.The total amount of the receivables without specified
                  maturity is recorded in Non-current assets.</t>
        </is>
      </c>
    </row>
  </sheetData>
  <mergeCells count="4">
    <mergeCell ref="A1:B1"/>
    <mergeCell ref="A184:C184"/>
    <mergeCell ref="B185:C185"/>
    <mergeCell ref="B186:C18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INANCIAL RISK MANAGEMENT, Liquidity Risk (Details) - ARS ($) $ in Thousands</t>
        </is>
      </c>
      <c r="C1" s="2" t="inlineStr">
        <is>
          <t>Dec. 31, 2021</t>
        </is>
      </c>
      <c r="E1" s="2" t="inlineStr">
        <is>
          <t>Dec. 31, 2020</t>
        </is>
      </c>
    </row>
    <row r="2">
      <c r="A2" s="3" t="inlineStr">
        <is>
          <t>Maturities of financial liabilities [Abstract]</t>
        </is>
      </c>
    </row>
    <row r="3">
      <c r="A3" s="4" t="inlineStr">
        <is>
          <t>Loans</t>
        </is>
      </c>
      <c r="B3" s="4" t="inlineStr">
        <is>
          <t>[2]</t>
        </is>
      </c>
      <c r="C3" s="6" t="n">
        <v>52579362</v>
      </c>
      <c r="D3" s="4" t="inlineStr">
        <is>
          <t>[1]</t>
        </is>
      </c>
      <c r="E3" s="6" t="n">
        <v>66217225</v>
      </c>
    </row>
    <row r="4">
      <c r="A4" s="4" t="inlineStr">
        <is>
          <t>During 2023 [Member]</t>
        </is>
      </c>
    </row>
    <row r="5">
      <c r="A5" s="3" t="inlineStr">
        <is>
          <t>Maturities of financial liabilities [Abstract]</t>
        </is>
      </c>
    </row>
    <row r="6">
      <c r="A6" s="4" t="inlineStr">
        <is>
          <t>Loans</t>
        </is>
      </c>
      <c r="C6" s="5" t="n">
        <v>597499</v>
      </c>
    </row>
    <row r="7">
      <c r="A7" s="4" t="inlineStr">
        <is>
          <t>During 2024 [Member]</t>
        </is>
      </c>
    </row>
    <row r="8">
      <c r="A8" s="3" t="inlineStr">
        <is>
          <t>Maturities of financial liabilities [Abstract]</t>
        </is>
      </c>
    </row>
    <row r="9">
      <c r="A9" s="4" t="inlineStr">
        <is>
          <t>Loans</t>
        </is>
      </c>
      <c r="C9" s="5" t="n">
        <v>647668</v>
      </c>
    </row>
    <row r="10">
      <c r="A10" s="4" t="inlineStr">
        <is>
          <t>During 2025 [Member]</t>
        </is>
      </c>
    </row>
    <row r="11">
      <c r="A11" s="3" t="inlineStr">
        <is>
          <t>Maturities of financial liabilities [Abstract]</t>
        </is>
      </c>
    </row>
    <row r="12">
      <c r="A12" s="4" t="inlineStr">
        <is>
          <t>Loans</t>
        </is>
      </c>
      <c r="C12" s="5" t="n">
        <v>49707000</v>
      </c>
    </row>
    <row r="13">
      <c r="A13" s="4" t="inlineStr">
        <is>
          <t>Liquidity Risk [Member]</t>
        </is>
      </c>
    </row>
    <row r="14">
      <c r="A14" s="3" t="inlineStr">
        <is>
          <t>Maturities of financial liabilities [Abstract]</t>
        </is>
      </c>
    </row>
    <row r="15">
      <c r="A15" s="4" t="inlineStr">
        <is>
          <t>Loans</t>
        </is>
      </c>
      <c r="C15" s="5" t="n">
        <v>63536065</v>
      </c>
      <c r="E15" s="5" t="n">
        <v>82685856</v>
      </c>
    </row>
    <row r="16">
      <c r="A16" s="4" t="inlineStr">
        <is>
          <t>Other financial liabilities</t>
        </is>
      </c>
      <c r="C16" s="5" t="n">
        <v>7561042</v>
      </c>
      <c r="E16" s="5" t="n">
        <v>6165630</v>
      </c>
    </row>
    <row r="17">
      <c r="A17" s="4" t="inlineStr">
        <is>
          <t>Finance leases</t>
        </is>
      </c>
      <c r="C17" s="5" t="n">
        <v>3610177</v>
      </c>
      <c r="E17" s="5" t="n">
        <v>5414487</v>
      </c>
    </row>
    <row r="18">
      <c r="A18" s="4" t="inlineStr">
        <is>
          <t>Liquidity Risk [Member] | Without Specified Maturity [Member]</t>
        </is>
      </c>
    </row>
    <row r="19">
      <c r="A19" s="3" t="inlineStr">
        <is>
          <t>Maturities of financial liabilities [Abstract]</t>
        </is>
      </c>
    </row>
    <row r="20">
      <c r="A20" s="4" t="inlineStr">
        <is>
          <t>Loans</t>
        </is>
      </c>
      <c r="C20" s="5" t="n">
        <v>0</v>
      </c>
      <c r="E20" s="5" t="n">
        <v>0</v>
      </c>
    </row>
    <row r="21">
      <c r="A21" s="4" t="inlineStr">
        <is>
          <t>Other financial liabilities</t>
        </is>
      </c>
      <c r="C21" s="5" t="n">
        <v>0</v>
      </c>
      <c r="E21" s="5" t="n">
        <v>0</v>
      </c>
    </row>
    <row r="22">
      <c r="A22" s="4" t="inlineStr">
        <is>
          <t>Finance leases</t>
        </is>
      </c>
      <c r="C22" s="5" t="n">
        <v>0</v>
      </c>
      <c r="E22" s="5" t="n">
        <v>0</v>
      </c>
    </row>
    <row r="23">
      <c r="A23" s="4" t="inlineStr">
        <is>
          <t>Liquidity Risk [Member] | With Specified Maturity Over Due [Member]</t>
        </is>
      </c>
    </row>
    <row r="24">
      <c r="A24" s="3" t="inlineStr">
        <is>
          <t>Maturities of financial liabilities [Abstract]</t>
        </is>
      </c>
    </row>
    <row r="25">
      <c r="A25" s="4" t="inlineStr">
        <is>
          <t>Loans</t>
        </is>
      </c>
      <c r="C25" s="5" t="n">
        <v>0</v>
      </c>
      <c r="E25" s="5" t="n">
        <v>0</v>
      </c>
    </row>
    <row r="26">
      <c r="A26" s="4" t="inlineStr">
        <is>
          <t>Other financial liabilities</t>
        </is>
      </c>
      <c r="C26" s="5" t="n">
        <v>297379</v>
      </c>
      <c r="E26" s="5" t="n">
        <v>326785</v>
      </c>
    </row>
    <row r="27">
      <c r="A27" s="4" t="inlineStr">
        <is>
          <t>Finance leases</t>
        </is>
      </c>
      <c r="C27" s="5" t="n">
        <v>77433</v>
      </c>
      <c r="E27" s="5" t="n">
        <v>95887</v>
      </c>
    </row>
    <row r="28">
      <c r="A28" s="4" t="inlineStr">
        <is>
          <t>Liquidity Risk [Member] | With Specified Maturity Over Due [Member] | Until 12-31-2020 [Member]</t>
        </is>
      </c>
    </row>
    <row r="29">
      <c r="A29" s="3" t="inlineStr">
        <is>
          <t>Maturities of financial liabilities [Abstract]</t>
        </is>
      </c>
    </row>
    <row r="30">
      <c r="A30" s="4" t="inlineStr">
        <is>
          <t>Loans</t>
        </is>
      </c>
      <c r="C30" s="5" t="n">
        <v>0</v>
      </c>
    </row>
    <row r="31">
      <c r="A31" s="4" t="inlineStr">
        <is>
          <t>Other financial liabilities</t>
        </is>
      </c>
      <c r="C31" s="5" t="n">
        <v>296135</v>
      </c>
    </row>
    <row r="32">
      <c r="A32" s="4" t="inlineStr">
        <is>
          <t>Finance leases</t>
        </is>
      </c>
      <c r="C32" s="5" t="n">
        <v>0</v>
      </c>
    </row>
    <row r="33">
      <c r="A33" s="4" t="inlineStr">
        <is>
          <t>Liquidity Risk [Member] | With Specified Maturity Over Due [Member] | From 01-01-21 to 03-31-21 [Member]</t>
        </is>
      </c>
    </row>
    <row r="34">
      <c r="A34" s="3" t="inlineStr">
        <is>
          <t>Maturities of financial liabilities [Abstract]</t>
        </is>
      </c>
    </row>
    <row r="35">
      <c r="A35" s="4" t="inlineStr">
        <is>
          <t>Loans</t>
        </is>
      </c>
      <c r="C35" s="5" t="n">
        <v>0</v>
      </c>
    </row>
    <row r="36">
      <c r="A36" s="4" t="inlineStr">
        <is>
          <t>Other financial liabilities</t>
        </is>
      </c>
      <c r="C36" s="5" t="n">
        <v>311</v>
      </c>
    </row>
    <row r="37">
      <c r="A37" s="4" t="inlineStr">
        <is>
          <t>Finance leases</t>
        </is>
      </c>
      <c r="C37" s="5" t="n">
        <v>0</v>
      </c>
    </row>
    <row r="38">
      <c r="A38" s="4" t="inlineStr">
        <is>
          <t>Liquidity Risk [Member] | With Specified Maturity Over Due [Member] | From 04-01-21 to 06-30-21 [Member]</t>
        </is>
      </c>
    </row>
    <row r="39">
      <c r="A39" s="3" t="inlineStr">
        <is>
          <t>Maturities of financial liabilities [Abstract]</t>
        </is>
      </c>
    </row>
    <row r="40">
      <c r="A40" s="4" t="inlineStr">
        <is>
          <t>Loans</t>
        </is>
      </c>
      <c r="C40" s="5" t="n">
        <v>0</v>
      </c>
    </row>
    <row r="41">
      <c r="A41" s="4" t="inlineStr">
        <is>
          <t>Other financial liabilities</t>
        </is>
      </c>
      <c r="C41" s="5" t="n">
        <v>311</v>
      </c>
    </row>
    <row r="42">
      <c r="A42" s="4" t="inlineStr">
        <is>
          <t>Finance leases</t>
        </is>
      </c>
      <c r="C42" s="5" t="n">
        <v>0</v>
      </c>
    </row>
    <row r="43">
      <c r="A43" s="4" t="inlineStr">
        <is>
          <t>Liquidity Risk [Member] | With Specified Maturity Over Due [Member] | From 07-01-21 to 09-30-21 [Member]</t>
        </is>
      </c>
    </row>
    <row r="44">
      <c r="A44" s="3" t="inlineStr">
        <is>
          <t>Maturities of financial liabilities [Abstract]</t>
        </is>
      </c>
    </row>
    <row r="45">
      <c r="A45" s="4" t="inlineStr">
        <is>
          <t>Loans</t>
        </is>
      </c>
      <c r="C45" s="5" t="n">
        <v>0</v>
      </c>
    </row>
    <row r="46">
      <c r="A46" s="4" t="inlineStr">
        <is>
          <t>Other financial liabilities</t>
        </is>
      </c>
      <c r="C46" s="5" t="n">
        <v>311</v>
      </c>
    </row>
    <row r="47">
      <c r="A47" s="4" t="inlineStr">
        <is>
          <t>Finance leases</t>
        </is>
      </c>
      <c r="C47" s="5" t="n">
        <v>0</v>
      </c>
    </row>
    <row r="48">
      <c r="A48" s="4" t="inlineStr">
        <is>
          <t>Liquidity Risk [Member] | With Specified Maturity Over Due [Member] | From 10-01-21 to 12-31-21 [Member]</t>
        </is>
      </c>
    </row>
    <row r="49">
      <c r="A49" s="3" t="inlineStr">
        <is>
          <t>Maturities of financial liabilities [Abstract]</t>
        </is>
      </c>
    </row>
    <row r="50">
      <c r="A50" s="4" t="inlineStr">
        <is>
          <t>Loans</t>
        </is>
      </c>
      <c r="C50" s="5" t="n">
        <v>0</v>
      </c>
    </row>
    <row r="51">
      <c r="A51" s="4" t="inlineStr">
        <is>
          <t>Other financial liabilities</t>
        </is>
      </c>
      <c r="C51" s="5" t="n">
        <v>311</v>
      </c>
    </row>
    <row r="52">
      <c r="A52" s="4" t="inlineStr">
        <is>
          <t>Finance leases</t>
        </is>
      </c>
      <c r="C52" s="5" t="n">
        <v>77433</v>
      </c>
    </row>
    <row r="53">
      <c r="A53" s="4" t="inlineStr">
        <is>
          <t>Liquidity Risk [Member] | With Specified Maturity Over Due [Member] | Until 12-31-2019 [Member]</t>
        </is>
      </c>
    </row>
    <row r="54">
      <c r="A54" s="3" t="inlineStr">
        <is>
          <t>Maturities of financial liabilities [Abstract]</t>
        </is>
      </c>
    </row>
    <row r="55">
      <c r="A55" s="4" t="inlineStr">
        <is>
          <t>Loans</t>
        </is>
      </c>
      <c r="E55" s="5" t="n">
        <v>0</v>
      </c>
    </row>
    <row r="56">
      <c r="A56" s="4" t="inlineStr">
        <is>
          <t>Other financial liabilities</t>
        </is>
      </c>
      <c r="E56" s="5" t="n">
        <v>324909</v>
      </c>
    </row>
    <row r="57">
      <c r="A57" s="4" t="inlineStr">
        <is>
          <t>Finance leases</t>
        </is>
      </c>
      <c r="E57" s="5" t="n">
        <v>0</v>
      </c>
    </row>
    <row r="58">
      <c r="A58" s="4" t="inlineStr">
        <is>
          <t>Liquidity Risk [Member] | With Specified Maturity Over Due [Member] | From 01-01-20 to 03-31-20 [Member]</t>
        </is>
      </c>
    </row>
    <row r="59">
      <c r="A59" s="3" t="inlineStr">
        <is>
          <t>Maturities of financial liabilities [Abstract]</t>
        </is>
      </c>
    </row>
    <row r="60">
      <c r="A60" s="4" t="inlineStr">
        <is>
          <t>Loans</t>
        </is>
      </c>
      <c r="E60" s="5" t="n">
        <v>0</v>
      </c>
    </row>
    <row r="61">
      <c r="A61" s="4" t="inlineStr">
        <is>
          <t>Other financial liabilities</t>
        </is>
      </c>
      <c r="E61" s="5" t="n">
        <v>469</v>
      </c>
    </row>
    <row r="62">
      <c r="A62" s="4" t="inlineStr">
        <is>
          <t>Finance leases</t>
        </is>
      </c>
      <c r="E62" s="5" t="n">
        <v>0</v>
      </c>
    </row>
    <row r="63">
      <c r="A63" s="4" t="inlineStr">
        <is>
          <t>Liquidity Risk [Member] | With Specified Maturity Over Due [Member] | From 04-01-20 to 06-30-20 [Member]</t>
        </is>
      </c>
    </row>
    <row r="64">
      <c r="A64" s="3" t="inlineStr">
        <is>
          <t>Maturities of financial liabilities [Abstract]</t>
        </is>
      </c>
    </row>
    <row r="65">
      <c r="A65" s="4" t="inlineStr">
        <is>
          <t>Loans</t>
        </is>
      </c>
      <c r="E65" s="5" t="n">
        <v>0</v>
      </c>
    </row>
    <row r="66">
      <c r="A66" s="4" t="inlineStr">
        <is>
          <t>Other financial liabilities</t>
        </is>
      </c>
      <c r="E66" s="5" t="n">
        <v>469</v>
      </c>
    </row>
    <row r="67">
      <c r="A67" s="4" t="inlineStr">
        <is>
          <t>Finance leases</t>
        </is>
      </c>
      <c r="E67" s="5" t="n">
        <v>0</v>
      </c>
    </row>
    <row r="68">
      <c r="A68" s="4" t="inlineStr">
        <is>
          <t>Liquidity Risk [Member] | With Specified Maturity Over Due [Member] | From 07-01-20 to 09-30-20 [Member]</t>
        </is>
      </c>
    </row>
    <row r="69">
      <c r="A69" s="3" t="inlineStr">
        <is>
          <t>Maturities of financial liabilities [Abstract]</t>
        </is>
      </c>
    </row>
    <row r="70">
      <c r="A70" s="4" t="inlineStr">
        <is>
          <t>Loans</t>
        </is>
      </c>
      <c r="E70" s="5" t="n">
        <v>0</v>
      </c>
    </row>
    <row r="71">
      <c r="A71" s="4" t="inlineStr">
        <is>
          <t>Other financial liabilities</t>
        </is>
      </c>
      <c r="E71" s="5" t="n">
        <v>469</v>
      </c>
    </row>
    <row r="72">
      <c r="A72" s="4" t="inlineStr">
        <is>
          <t>Finance leases</t>
        </is>
      </c>
      <c r="E72" s="5" t="n">
        <v>0</v>
      </c>
    </row>
    <row r="73">
      <c r="A73" s="4" t="inlineStr">
        <is>
          <t>Liquidity Risk [Member] | With Specified Maturity Over Due [Member] | From 10-01-20 to 12-31-20 [Member]</t>
        </is>
      </c>
    </row>
    <row r="74">
      <c r="A74" s="3" t="inlineStr">
        <is>
          <t>Maturities of financial liabilities [Abstract]</t>
        </is>
      </c>
    </row>
    <row r="75">
      <c r="A75" s="4" t="inlineStr">
        <is>
          <t>Loans</t>
        </is>
      </c>
      <c r="E75" s="5" t="n">
        <v>0</v>
      </c>
    </row>
    <row r="76">
      <c r="A76" s="4" t="inlineStr">
        <is>
          <t>Other financial liabilities</t>
        </is>
      </c>
      <c r="E76" s="5" t="n">
        <v>469</v>
      </c>
    </row>
    <row r="77">
      <c r="A77" s="4" t="inlineStr">
        <is>
          <t>Finance leases</t>
        </is>
      </c>
      <c r="E77" s="5" t="n">
        <v>95887</v>
      </c>
    </row>
    <row r="78">
      <c r="A78" s="4" t="inlineStr">
        <is>
          <t>Liquidity Risk [Member] | With Specified Maturity Non-Due [Member]</t>
        </is>
      </c>
    </row>
    <row r="79">
      <c r="A79" s="3" t="inlineStr">
        <is>
          <t>Maturities of financial liabilities [Abstract]</t>
        </is>
      </c>
    </row>
    <row r="80">
      <c r="A80" s="4" t="inlineStr">
        <is>
          <t>Loans</t>
        </is>
      </c>
      <c r="C80" s="5" t="n">
        <v>63536065</v>
      </c>
      <c r="E80" s="5" t="n">
        <v>82685856</v>
      </c>
    </row>
    <row r="81">
      <c r="A81" s="4" t="inlineStr">
        <is>
          <t>Other financial liabilities</t>
        </is>
      </c>
      <c r="C81" s="5" t="n">
        <v>7263663</v>
      </c>
      <c r="E81" s="5" t="n">
        <v>5838845</v>
      </c>
    </row>
    <row r="82">
      <c r="A82" s="4" t="inlineStr">
        <is>
          <t>Finance leases</t>
        </is>
      </c>
      <c r="C82" s="5" t="n">
        <v>3532744</v>
      </c>
      <c r="E82" s="5" t="n">
        <v>5318600</v>
      </c>
    </row>
    <row r="83">
      <c r="A83" s="4" t="inlineStr">
        <is>
          <t>Liquidity Risk [Member] | With Specified Maturity Non-Due [Member] | From 01-01-22 to 03-31-22 [Member]</t>
        </is>
      </c>
    </row>
    <row r="84">
      <c r="A84" s="3" t="inlineStr">
        <is>
          <t>Maturities of financial liabilities [Abstract]</t>
        </is>
      </c>
    </row>
    <row r="85">
      <c r="A85" s="4" t="inlineStr">
        <is>
          <t>Loans</t>
        </is>
      </c>
      <c r="C85" s="5" t="n">
        <v>42265</v>
      </c>
    </row>
    <row r="86">
      <c r="A86" s="4" t="inlineStr">
        <is>
          <t>Other financial liabilities</t>
        </is>
      </c>
      <c r="C86" s="5" t="n">
        <v>7221483</v>
      </c>
    </row>
    <row r="87">
      <c r="A87" s="4" t="inlineStr">
        <is>
          <t>Finance leases</t>
        </is>
      </c>
      <c r="C87" s="5" t="n">
        <v>192086</v>
      </c>
    </row>
    <row r="88">
      <c r="A88" s="4" t="inlineStr">
        <is>
          <t>Liquidity Risk [Member] | With Specified Maturity Non-Due [Member] | From 04-01-22 to 06-30-22 [Member]</t>
        </is>
      </c>
    </row>
    <row r="89">
      <c r="A89" s="3" t="inlineStr">
        <is>
          <t>Maturities of financial liabilities [Abstract]</t>
        </is>
      </c>
    </row>
    <row r="90">
      <c r="A90" s="4" t="inlineStr">
        <is>
          <t>Loans</t>
        </is>
      </c>
      <c r="C90" s="5" t="n">
        <v>1733400</v>
      </c>
    </row>
    <row r="91">
      <c r="A91" s="4" t="inlineStr">
        <is>
          <t>Other financial liabilities</t>
        </is>
      </c>
      <c r="C91" s="5" t="n">
        <v>42180</v>
      </c>
    </row>
    <row r="92">
      <c r="A92" s="4" t="inlineStr">
        <is>
          <t>Finance leases</t>
        </is>
      </c>
      <c r="C92" s="5" t="n">
        <v>192086</v>
      </c>
    </row>
    <row r="93">
      <c r="A93" s="4" t="inlineStr">
        <is>
          <t>Liquidity Risk [Member] | With Specified Maturity Non-Due [Member] | From 07-01-22 to 09-30-22 [Member]</t>
        </is>
      </c>
    </row>
    <row r="94">
      <c r="A94" s="3" t="inlineStr">
        <is>
          <t>Maturities of financial liabilities [Abstract]</t>
        </is>
      </c>
    </row>
    <row r="95">
      <c r="A95" s="4" t="inlineStr">
        <is>
          <t>Loans</t>
        </is>
      </c>
      <c r="C95" s="5" t="n">
        <v>0</v>
      </c>
    </row>
    <row r="96">
      <c r="A96" s="4" t="inlineStr">
        <is>
          <t>Other financial liabilities</t>
        </is>
      </c>
      <c r="C96" s="5" t="n">
        <v>0</v>
      </c>
    </row>
    <row r="97">
      <c r="A97" s="4" t="inlineStr">
        <is>
          <t>Finance leases</t>
        </is>
      </c>
      <c r="C97" s="5" t="n">
        <v>192086</v>
      </c>
    </row>
    <row r="98">
      <c r="A98" s="4" t="inlineStr">
        <is>
          <t>Liquidity Risk [Member] | With Specified Maturity Non-Due [Member] | From 10-01-22 to 12-31-22 [Member]</t>
        </is>
      </c>
    </row>
    <row r="99">
      <c r="A99" s="3" t="inlineStr">
        <is>
          <t>Maturities of financial liabilities [Abstract]</t>
        </is>
      </c>
    </row>
    <row r="100">
      <c r="A100" s="4" t="inlineStr">
        <is>
          <t>Loans</t>
        </is>
      </c>
      <c r="C100" s="5" t="n">
        <v>1733400</v>
      </c>
    </row>
    <row r="101">
      <c r="A101" s="4" t="inlineStr">
        <is>
          <t>Other financial liabilities</t>
        </is>
      </c>
      <c r="C101" s="5" t="n">
        <v>0</v>
      </c>
    </row>
    <row r="102">
      <c r="A102" s="4" t="inlineStr">
        <is>
          <t>Finance leases</t>
        </is>
      </c>
      <c r="C102" s="5" t="n">
        <v>192086</v>
      </c>
    </row>
    <row r="103">
      <c r="A103" s="4" t="inlineStr">
        <is>
          <t>Liquidity Risk [Member] | With Specified Maturity Non-Due [Member] | From 01-01-21 to 03-31-21 [Member]</t>
        </is>
      </c>
    </row>
    <row r="104">
      <c r="A104" s="3" t="inlineStr">
        <is>
          <t>Maturities of financial liabilities [Abstract]</t>
        </is>
      </c>
    </row>
    <row r="105">
      <c r="A105" s="4" t="inlineStr">
        <is>
          <t>Loans</t>
        </is>
      </c>
      <c r="E105" s="5" t="n">
        <v>0</v>
      </c>
    </row>
    <row r="106">
      <c r="A106" s="4" t="inlineStr">
        <is>
          <t>Other financial liabilities</t>
        </is>
      </c>
      <c r="E106" s="5" t="n">
        <v>5816741</v>
      </c>
    </row>
    <row r="107">
      <c r="A107" s="4" t="inlineStr">
        <is>
          <t>Finance leases</t>
        </is>
      </c>
      <c r="E107" s="5" t="n">
        <v>237523</v>
      </c>
    </row>
    <row r="108">
      <c r="A108" s="4" t="inlineStr">
        <is>
          <t>Liquidity Risk [Member] | With Specified Maturity Non-Due [Member] | From 04-01-21 to 06-30-21 [Member]</t>
        </is>
      </c>
    </row>
    <row r="109">
      <c r="A109" s="3" t="inlineStr">
        <is>
          <t>Maturities of financial liabilities [Abstract]</t>
        </is>
      </c>
    </row>
    <row r="110">
      <c r="A110" s="4" t="inlineStr">
        <is>
          <t>Loans</t>
        </is>
      </c>
      <c r="E110" s="5" t="n">
        <v>2143418</v>
      </c>
    </row>
    <row r="111">
      <c r="A111" s="4" t="inlineStr">
        <is>
          <t>Other financial liabilities</t>
        </is>
      </c>
      <c r="E111" s="5" t="n">
        <v>22104</v>
      </c>
    </row>
    <row r="112">
      <c r="A112" s="4" t="inlineStr">
        <is>
          <t>Finance leases</t>
        </is>
      </c>
      <c r="E112" s="5" t="n">
        <v>237523</v>
      </c>
    </row>
    <row r="113">
      <c r="A113" s="4" t="inlineStr">
        <is>
          <t>Liquidity Risk [Member] | With Specified Maturity Non-Due [Member] | From 07-01-21 to 09-30-21 [Member]</t>
        </is>
      </c>
    </row>
    <row r="114">
      <c r="A114" s="3" t="inlineStr">
        <is>
          <t>Maturities of financial liabilities [Abstract]</t>
        </is>
      </c>
    </row>
    <row r="115">
      <c r="A115" s="4" t="inlineStr">
        <is>
          <t>Loans</t>
        </is>
      </c>
      <c r="E115" s="5" t="n">
        <v>0</v>
      </c>
    </row>
    <row r="116">
      <c r="A116" s="4" t="inlineStr">
        <is>
          <t>Other financial liabilities</t>
        </is>
      </c>
      <c r="E116" s="5" t="n">
        <v>0</v>
      </c>
    </row>
    <row r="117">
      <c r="A117" s="4" t="inlineStr">
        <is>
          <t>Finance leases</t>
        </is>
      </c>
      <c r="E117" s="5" t="n">
        <v>237523</v>
      </c>
    </row>
    <row r="118">
      <c r="A118" s="4" t="inlineStr">
        <is>
          <t>Liquidity Risk [Member] | With Specified Maturity Non-Due [Member] | From 10-01-21 to 12-31-21 [Member]</t>
        </is>
      </c>
    </row>
    <row r="119">
      <c r="A119" s="3" t="inlineStr">
        <is>
          <t>Maturities of financial liabilities [Abstract]</t>
        </is>
      </c>
    </row>
    <row r="120">
      <c r="A120" s="4" t="inlineStr">
        <is>
          <t>Loans</t>
        </is>
      </c>
      <c r="E120" s="5" t="n">
        <v>2143418</v>
      </c>
    </row>
    <row r="121">
      <c r="A121" s="4" t="inlineStr">
        <is>
          <t>Other financial liabilities</t>
        </is>
      </c>
      <c r="E121" s="5" t="n">
        <v>0</v>
      </c>
    </row>
    <row r="122">
      <c r="A122" s="4" t="inlineStr">
        <is>
          <t>Finance leases</t>
        </is>
      </c>
      <c r="E122" s="5" t="n">
        <v>237523</v>
      </c>
    </row>
    <row r="123">
      <c r="A123" s="4" t="inlineStr">
        <is>
          <t>Liquidity Risk [Member] | With Specified Maturity Non-Due [Member] | During 2023 [Member]</t>
        </is>
      </c>
    </row>
    <row r="124">
      <c r="A124" s="3" t="inlineStr">
        <is>
          <t>Maturities of financial liabilities [Abstract]</t>
        </is>
      </c>
    </row>
    <row r="125">
      <c r="A125" s="4" t="inlineStr">
        <is>
          <t>Loans</t>
        </is>
      </c>
      <c r="C125" s="5" t="n">
        <v>3466800</v>
      </c>
    </row>
    <row r="126">
      <c r="A126" s="4" t="inlineStr">
        <is>
          <t>Other financial liabilities</t>
        </is>
      </c>
      <c r="C126" s="5" t="n">
        <v>0</v>
      </c>
    </row>
    <row r="127">
      <c r="A127" s="4" t="inlineStr">
        <is>
          <t>Finance leases</t>
        </is>
      </c>
      <c r="C127" s="5" t="n">
        <v>768448</v>
      </c>
    </row>
    <row r="128">
      <c r="A128" s="4" t="inlineStr">
        <is>
          <t>Liquidity Risk [Member] | With Specified Maturity Non-Due [Member] | During 2024 [Member]</t>
        </is>
      </c>
    </row>
    <row r="129">
      <c r="A129" s="3" t="inlineStr">
        <is>
          <t>Maturities of financial liabilities [Abstract]</t>
        </is>
      </c>
    </row>
    <row r="130">
      <c r="A130" s="4" t="inlineStr">
        <is>
          <t>Loans</t>
        </is>
      </c>
      <c r="C130" s="5" t="n">
        <v>3466800</v>
      </c>
    </row>
    <row r="131">
      <c r="A131" s="4" t="inlineStr">
        <is>
          <t>Other financial liabilities</t>
        </is>
      </c>
      <c r="C131" s="5" t="n">
        <v>0</v>
      </c>
    </row>
    <row r="132">
      <c r="A132" s="4" t="inlineStr">
        <is>
          <t>Finance leases</t>
        </is>
      </c>
      <c r="C132" s="5" t="n">
        <v>768448</v>
      </c>
    </row>
    <row r="133">
      <c r="A133" s="4" t="inlineStr">
        <is>
          <t>Liquidity Risk [Member] | With Specified Maturity Non-Due [Member] | During 2025 [Member]</t>
        </is>
      </c>
    </row>
    <row r="134">
      <c r="A134" s="3" t="inlineStr">
        <is>
          <t>Maturities of financial liabilities [Abstract]</t>
        </is>
      </c>
    </row>
    <row r="135">
      <c r="A135" s="4" t="inlineStr">
        <is>
          <t>Loans</t>
        </is>
      </c>
      <c r="C135" s="5" t="n">
        <v>53093400</v>
      </c>
    </row>
    <row r="136">
      <c r="A136" s="4" t="inlineStr">
        <is>
          <t>Other financial liabilities</t>
        </is>
      </c>
      <c r="C136" s="5" t="n">
        <v>0</v>
      </c>
    </row>
    <row r="137">
      <c r="A137" s="4" t="inlineStr">
        <is>
          <t>Finance leases</t>
        </is>
      </c>
      <c r="C137" s="5" t="n">
        <v>768448</v>
      </c>
    </row>
    <row r="138">
      <c r="A138" s="4" t="inlineStr">
        <is>
          <t>Liquidity Risk [Member] | With Specified Maturity Non-Due [Member] | From 2026 Onwards [Member]</t>
        </is>
      </c>
    </row>
    <row r="139">
      <c r="A139" s="3" t="inlineStr">
        <is>
          <t>Maturities of financial liabilities [Abstract]</t>
        </is>
      </c>
    </row>
    <row r="140">
      <c r="A140" s="4" t="inlineStr">
        <is>
          <t>Loans</t>
        </is>
      </c>
      <c r="C140" s="5" t="n">
        <v>0</v>
      </c>
    </row>
    <row r="141">
      <c r="A141" s="4" t="inlineStr">
        <is>
          <t>Other financial liabilities</t>
        </is>
      </c>
      <c r="C141" s="5" t="n">
        <v>0</v>
      </c>
    </row>
    <row r="142">
      <c r="A142" s="4" t="inlineStr">
        <is>
          <t>Finance leases</t>
        </is>
      </c>
      <c r="C142" s="5" t="n">
        <v>459056</v>
      </c>
    </row>
    <row r="143">
      <c r="A143" s="4" t="inlineStr">
        <is>
          <t>Liquidity Risk [Member] | With Specified Maturity Non-Due [Member] | During 2022 [Member]</t>
        </is>
      </c>
    </row>
    <row r="144">
      <c r="A144" s="3" t="inlineStr">
        <is>
          <t>Maturities of financial liabilities [Abstract]</t>
        </is>
      </c>
    </row>
    <row r="145">
      <c r="A145" s="4" t="inlineStr">
        <is>
          <t>Loans</t>
        </is>
      </c>
      <c r="E145" s="5" t="n">
        <v>4286837</v>
      </c>
    </row>
    <row r="146">
      <c r="A146" s="4" t="inlineStr">
        <is>
          <t>Other financial liabilities</t>
        </is>
      </c>
      <c r="E146" s="5" t="n">
        <v>0</v>
      </c>
    </row>
    <row r="147">
      <c r="A147" s="4" t="inlineStr">
        <is>
          <t>Finance leases</t>
        </is>
      </c>
      <c r="E147" s="5" t="n">
        <v>950217</v>
      </c>
    </row>
    <row r="148">
      <c r="A148" s="4" t="inlineStr">
        <is>
          <t>Liquidity Risk [Member] | With Specified Maturity Non-Due [Member] | During 2023 [Member]</t>
        </is>
      </c>
    </row>
    <row r="149">
      <c r="A149" s="3" t="inlineStr">
        <is>
          <t>Maturities of financial liabilities [Abstract]</t>
        </is>
      </c>
    </row>
    <row r="150">
      <c r="A150" s="4" t="inlineStr">
        <is>
          <t>Loans</t>
        </is>
      </c>
      <c r="E150" s="5" t="n">
        <v>4286837</v>
      </c>
    </row>
    <row r="151">
      <c r="A151" s="4" t="inlineStr">
        <is>
          <t>Other financial liabilities</t>
        </is>
      </c>
      <c r="E151" s="5" t="n">
        <v>0</v>
      </c>
    </row>
    <row r="152">
      <c r="A152" s="4" t="inlineStr">
        <is>
          <t>Finance leases</t>
        </is>
      </c>
      <c r="E152" s="5" t="n">
        <v>950217</v>
      </c>
    </row>
    <row r="153">
      <c r="A153" s="4" t="inlineStr">
        <is>
          <t>Liquidity Risk [Member] | With Specified Maturity Non-Due [Member] | During 2024 [Member]</t>
        </is>
      </c>
    </row>
    <row r="154">
      <c r="A154" s="3" t="inlineStr">
        <is>
          <t>Maturities of financial liabilities [Abstract]</t>
        </is>
      </c>
    </row>
    <row r="155">
      <c r="A155" s="4" t="inlineStr">
        <is>
          <t>Loans</t>
        </is>
      </c>
      <c r="E155" s="5" t="n">
        <v>4286837</v>
      </c>
    </row>
    <row r="156">
      <c r="A156" s="4" t="inlineStr">
        <is>
          <t>Other financial liabilities</t>
        </is>
      </c>
      <c r="E156" s="5" t="n">
        <v>0</v>
      </c>
    </row>
    <row r="157">
      <c r="A157" s="4" t="inlineStr">
        <is>
          <t>Finance leases</t>
        </is>
      </c>
      <c r="E157" s="5" t="n">
        <v>950217</v>
      </c>
    </row>
    <row r="158">
      <c r="A158" s="4" t="inlineStr">
        <is>
          <t>Liquidity Risk [Member] | With Specified Maturity Non-Due [Member] | During 2025 [Member]</t>
        </is>
      </c>
    </row>
    <row r="159">
      <c r="A159" s="3" t="inlineStr">
        <is>
          <t>Maturities of financial liabilities [Abstract]</t>
        </is>
      </c>
    </row>
    <row r="160">
      <c r="A160" s="4" t="inlineStr">
        <is>
          <t>Loans</t>
        </is>
      </c>
      <c r="E160" s="5" t="n">
        <v>65538509</v>
      </c>
    </row>
    <row r="161">
      <c r="A161" s="4" t="inlineStr">
        <is>
          <t>Other financial liabilities</t>
        </is>
      </c>
      <c r="E161" s="5" t="n">
        <v>0</v>
      </c>
    </row>
    <row r="162">
      <c r="A162" s="4" t="inlineStr">
        <is>
          <t>Finance leases</t>
        </is>
      </c>
      <c r="E162" s="5" t="n">
        <v>950217</v>
      </c>
    </row>
    <row r="163">
      <c r="A163" s="4" t="inlineStr">
        <is>
          <t>Liquidity Risk [Member] | With Specified Maturity Non-Due [Member] | From 2026 onwards [Member]</t>
        </is>
      </c>
    </row>
    <row r="164">
      <c r="A164" s="3" t="inlineStr">
        <is>
          <t>Maturities of financial liabilities [Abstract]</t>
        </is>
      </c>
    </row>
    <row r="165">
      <c r="A165" s="4" t="inlineStr">
        <is>
          <t>Loans</t>
        </is>
      </c>
      <c r="E165" s="5" t="n">
        <v>0</v>
      </c>
    </row>
    <row r="166">
      <c r="A166" s="4" t="inlineStr">
        <is>
          <t>Other financial liabilities</t>
        </is>
      </c>
      <c r="E166" s="5" t="n">
        <v>0</v>
      </c>
    </row>
    <row r="167">
      <c r="A167" s="4" t="inlineStr">
        <is>
          <t>Finance leases</t>
        </is>
      </c>
      <c r="E167" s="5" t="n">
        <v>567640</v>
      </c>
    </row>
    <row r="168">
      <c r="A168" s="4" t="inlineStr">
        <is>
          <t>Liquidity Risk [Member] | With Specified Maturity [Member]</t>
        </is>
      </c>
    </row>
    <row r="169">
      <c r="A169" s="3" t="inlineStr">
        <is>
          <t>Maturities of financial liabilities [Abstract]</t>
        </is>
      </c>
    </row>
    <row r="170">
      <c r="A170" s="4" t="inlineStr">
        <is>
          <t>Loans</t>
        </is>
      </c>
      <c r="C170" s="5" t="n">
        <v>63536065</v>
      </c>
      <c r="E170" s="5" t="n">
        <v>82685856</v>
      </c>
    </row>
    <row r="171">
      <c r="A171" s="4" t="inlineStr">
        <is>
          <t>Other financial liabilities</t>
        </is>
      </c>
      <c r="C171" s="5" t="n">
        <v>7561042</v>
      </c>
      <c r="E171" s="5" t="n">
        <v>6165630</v>
      </c>
    </row>
    <row r="172">
      <c r="A172" s="4" t="inlineStr">
        <is>
          <t>Finance leases</t>
        </is>
      </c>
      <c r="C172" s="6" t="n">
        <v>3610177</v>
      </c>
      <c r="E172" s="6" t="n">
        <v>5414487</v>
      </c>
    </row>
    <row r="173"/>
    <row r="174">
      <c r="A174" s="4" t="inlineStr">
        <is>
          <t>[1]</t>
        </is>
      </c>
      <c r="B174" s="4" t="inlineStr">
        <is>
          <t>As of December 31, 2021 and 2020, it is net of Notes repurchase of Ps 2,302,366 and Ps. 2,233,474,
                  respectively.</t>
        </is>
      </c>
    </row>
    <row r="175">
      <c r="A175" s="4" t="inlineStr">
        <is>
          <t>[2]</t>
        </is>
      </c>
      <c r="B175" s="4" t="inlineStr">
        <is>
          <t>Net of issuance expenses of Ps. 52,683 and Ps. 113,602 as of December 31, 2021 and
                  2020, respectively.</t>
        </is>
      </c>
    </row>
  </sheetData>
  <mergeCells count="5">
    <mergeCell ref="A1:B1"/>
    <mergeCell ref="C1:D1"/>
    <mergeCell ref="A173:D173"/>
    <mergeCell ref="B174:D174"/>
    <mergeCell ref="B175:D175"/>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 width="14" customWidth="1" min="7" max="7"/>
  </cols>
  <sheetData>
    <row r="1">
      <c r="A1" s="1" t="inlineStr">
        <is>
          <t>FINANCIAL RISK MANAGEMENT, Capital Management Risk (Details) - ARS ($) $ in Thousands</t>
        </is>
      </c>
      <c r="C1" s="2" t="inlineStr">
        <is>
          <t>12 Months Ended</t>
        </is>
      </c>
    </row>
    <row r="2">
      <c r="C2" s="2" t="inlineStr">
        <is>
          <t>Dec. 31, 2021</t>
        </is>
      </c>
      <c r="E2" s="2" t="inlineStr">
        <is>
          <t>Dec. 31, 2020</t>
        </is>
      </c>
      <c r="F2" s="2" t="inlineStr">
        <is>
          <t>Dec. 31, 2019</t>
        </is>
      </c>
      <c r="G2" s="2" t="inlineStr">
        <is>
          <t>Dec. 31, 2018</t>
        </is>
      </c>
    </row>
    <row r="3">
      <c r="A3" s="3" t="inlineStr">
        <is>
          <t>FINANCIAL RISK MANAGEMENT [Abstract]</t>
        </is>
      </c>
    </row>
    <row r="4">
      <c r="A4" s="4" t="inlineStr">
        <is>
          <t>Total debt (Note 13)</t>
        </is>
      </c>
      <c r="B4" s="4" t="inlineStr">
        <is>
          <t>[2]</t>
        </is>
      </c>
      <c r="C4" s="6" t="n">
        <v>52579362</v>
      </c>
      <c r="D4" s="4" t="inlineStr">
        <is>
          <t>[1]</t>
        </is>
      </c>
      <c r="E4" s="6" t="n">
        <v>66217225</v>
      </c>
    </row>
    <row r="5">
      <c r="A5" s="4" t="inlineStr">
        <is>
          <t>Total equity</t>
        </is>
      </c>
      <c r="C5" s="5" t="n">
        <v>120592771</v>
      </c>
      <c r="E5" s="5" t="n">
        <v>99661694</v>
      </c>
      <c r="F5" s="6" t="n">
        <v>98808079</v>
      </c>
      <c r="G5" s="6" t="n">
        <v>97822611</v>
      </c>
    </row>
    <row r="6">
      <c r="A6" s="4" t="inlineStr">
        <is>
          <t>Total capital</t>
        </is>
      </c>
      <c r="C6" s="6" t="n">
        <v>173172133</v>
      </c>
      <c r="E6" s="6" t="n">
        <v>165878919</v>
      </c>
    </row>
    <row r="7">
      <c r="A7" s="4" t="inlineStr">
        <is>
          <t>Gearing Ratio</t>
        </is>
      </c>
      <c r="C7" s="4" t="inlineStr">
        <is>
          <t>0.30%</t>
        </is>
      </c>
      <c r="E7" s="4" t="inlineStr">
        <is>
          <t>0.40%</t>
        </is>
      </c>
    </row>
    <row r="8"/>
    <row r="9">
      <c r="A9" s="4" t="inlineStr">
        <is>
          <t>[1]</t>
        </is>
      </c>
      <c r="B9" s="4" t="inlineStr">
        <is>
          <t>As of December 31, 2021 and 2020, it is net of Notes repurchase of Ps 2,302,366 and Ps. 2,233,474,
                  respectively.</t>
        </is>
      </c>
    </row>
    <row r="10">
      <c r="A10" s="4" t="inlineStr">
        <is>
          <t>[2]</t>
        </is>
      </c>
      <c r="B10" s="4" t="inlineStr">
        <is>
          <t>Net of issuance expenses of Ps. 52,683 and Ps. 113,602 as of December 31, 2021 and
                  2020, respectively.</t>
        </is>
      </c>
    </row>
  </sheetData>
  <mergeCells count="6">
    <mergeCell ref="A1:B2"/>
    <mergeCell ref="C1:E1"/>
    <mergeCell ref="C2:D2"/>
    <mergeCell ref="A8:F8"/>
    <mergeCell ref="B9:F9"/>
    <mergeCell ref="B10:F10"/>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Financial Instrument Categories (Details) - ARS ($) $ in Thousands</t>
        </is>
      </c>
      <c r="B1" s="2" t="inlineStr">
        <is>
          <t>Dec. 31, 2021</t>
        </is>
      </c>
      <c r="C1" s="2" t="inlineStr">
        <is>
          <t>Dec. 31, 2020</t>
        </is>
      </c>
    </row>
    <row r="2">
      <c r="A2" s="3" t="inlineStr">
        <is>
          <t>CURRENT ASSETS [Abstract]</t>
        </is>
      </c>
    </row>
    <row r="3">
      <c r="A3" s="4" t="inlineStr">
        <is>
          <t>Total current assets</t>
        </is>
      </c>
      <c r="B3" s="6" t="n">
        <v>29940026</v>
      </c>
      <c r="C3" s="6" t="n">
        <v>20547848</v>
      </c>
    </row>
    <row r="4">
      <c r="A4" s="3" t="inlineStr">
        <is>
          <t>NON-CURRENT ASSETS [Abstract]</t>
        </is>
      </c>
    </row>
    <row r="5">
      <c r="A5" s="4" t="inlineStr">
        <is>
          <t>Total non-current assets</t>
        </is>
      </c>
      <c r="B5" s="5" t="n">
        <v>22452905</v>
      </c>
      <c r="C5" s="5" t="n">
        <v>20779553</v>
      </c>
    </row>
    <row r="6">
      <c r="A6" s="4" t="inlineStr">
        <is>
          <t>Total assets</t>
        </is>
      </c>
      <c r="B6" s="5" t="n">
        <v>52392931</v>
      </c>
      <c r="C6" s="5" t="n">
        <v>41327401</v>
      </c>
    </row>
    <row r="7">
      <c r="A7" s="3" t="inlineStr">
        <is>
          <t>CURRENT LIABILITIES [Abstract]</t>
        </is>
      </c>
    </row>
    <row r="8">
      <c r="A8" s="4" t="inlineStr">
        <is>
          <t>Total current liabilities</t>
        </is>
      </c>
      <c r="B8" s="5" t="n">
        <v>8779436</v>
      </c>
      <c r="C8" s="5" t="n">
        <v>7598409</v>
      </c>
    </row>
    <row r="9">
      <c r="A9" s="3" t="inlineStr">
        <is>
          <t>NON-CURRENT LIABILITIES [Abstract]</t>
        </is>
      </c>
    </row>
    <row r="10">
      <c r="A10" s="4" t="inlineStr">
        <is>
          <t>Total non-current liabilities</t>
        </is>
      </c>
      <c r="B10" s="5" t="n">
        <v>51398757</v>
      </c>
      <c r="C10" s="5" t="n">
        <v>64803255</v>
      </c>
    </row>
    <row r="11">
      <c r="A11" s="4" t="inlineStr">
        <is>
          <t>Total liabilities</t>
        </is>
      </c>
      <c r="B11" s="5" t="n">
        <v>60178193</v>
      </c>
      <c r="C11" s="5" t="n">
        <v>72401664</v>
      </c>
    </row>
    <row r="12">
      <c r="A12" s="4" t="inlineStr">
        <is>
          <t>Trade Payables [Member]</t>
        </is>
      </c>
    </row>
    <row r="13">
      <c r="A13" s="3" t="inlineStr">
        <is>
          <t>CURRENT LIABILITIES [Abstract]</t>
        </is>
      </c>
    </row>
    <row r="14">
      <c r="A14" s="4" t="inlineStr">
        <is>
          <t>Total current liabilities</t>
        </is>
      </c>
      <c r="B14" s="5" t="n">
        <v>6068325</v>
      </c>
      <c r="C14" s="5" t="n">
        <v>4231794</v>
      </c>
    </row>
    <row r="15">
      <c r="A15" s="4" t="inlineStr">
        <is>
          <t>Derivative Financial Instruments [Member]</t>
        </is>
      </c>
    </row>
    <row r="16">
      <c r="A16" s="3" t="inlineStr">
        <is>
          <t>CURRENT LIABILITIES [Abstract]</t>
        </is>
      </c>
    </row>
    <row r="17">
      <c r="A17" s="4" t="inlineStr">
        <is>
          <t>Total current liabilities</t>
        </is>
      </c>
      <c r="B17" s="5" t="n">
        <v>42265</v>
      </c>
    </row>
    <row r="18">
      <c r="A18" s="4" t="inlineStr">
        <is>
          <t>Loans [Member]</t>
        </is>
      </c>
    </row>
    <row r="19">
      <c r="A19" s="3" t="inlineStr">
        <is>
          <t>CURRENT LIABILITIES [Abstract]</t>
        </is>
      </c>
    </row>
    <row r="20">
      <c r="A20" s="4" t="inlineStr">
        <is>
          <t>Total current liabilities</t>
        </is>
      </c>
      <c r="B20" s="5" t="n">
        <v>1180605</v>
      </c>
      <c r="C20" s="5" t="n">
        <v>1413970</v>
      </c>
    </row>
    <row r="21">
      <c r="A21" s="4" t="inlineStr">
        <is>
          <t>Payroll and Social Security Taxes Payables [Member]</t>
        </is>
      </c>
    </row>
    <row r="22">
      <c r="A22" s="3" t="inlineStr">
        <is>
          <t>CURRENT LIABILITIES [Abstract]</t>
        </is>
      </c>
    </row>
    <row r="23">
      <c r="A23" s="4" t="inlineStr">
        <is>
          <t>Total current liabilities</t>
        </is>
      </c>
      <c r="B23" s="5" t="n">
        <v>1169970</v>
      </c>
      <c r="C23" s="5" t="n">
        <v>1496841</v>
      </c>
    </row>
    <row r="24">
      <c r="A24" s="4" t="inlineStr">
        <is>
          <t>Other Payables [Member]</t>
        </is>
      </c>
    </row>
    <row r="25">
      <c r="A25" s="3" t="inlineStr">
        <is>
          <t>CURRENT LIABILITIES [Abstract]</t>
        </is>
      </c>
    </row>
    <row r="26">
      <c r="A26" s="4" t="inlineStr">
        <is>
          <t>Total current liabilities</t>
        </is>
      </c>
      <c r="B26" s="5" t="n">
        <v>318271</v>
      </c>
      <c r="C26" s="5" t="n">
        <v>455804</v>
      </c>
    </row>
    <row r="27">
      <c r="A27" s="4" t="inlineStr">
        <is>
          <t>Loans [Member]</t>
        </is>
      </c>
    </row>
    <row r="28">
      <c r="A28" s="3" t="inlineStr">
        <is>
          <t>NON-CURRENT LIABILITIES [Abstract]</t>
        </is>
      </c>
    </row>
    <row r="29">
      <c r="A29" s="4" t="inlineStr">
        <is>
          <t>Total non-current liabilities</t>
        </is>
      </c>
      <c r="B29" s="5" t="n">
        <v>51398757</v>
      </c>
      <c r="C29" s="5" t="n">
        <v>64803255</v>
      </c>
    </row>
    <row r="30">
      <c r="A30" s="4" t="inlineStr">
        <is>
          <t>Financial Liabilities at Fair Value [Member]</t>
        </is>
      </c>
    </row>
    <row r="31">
      <c r="A31" s="3" t="inlineStr">
        <is>
          <t>CURRENT LIABILITIES [Abstract]</t>
        </is>
      </c>
    </row>
    <row r="32">
      <c r="A32" s="4" t="inlineStr">
        <is>
          <t>Total current liabilities</t>
        </is>
      </c>
      <c r="B32" s="5" t="n">
        <v>42265</v>
      </c>
      <c r="C32" s="5" t="n">
        <v>0</v>
      </c>
    </row>
    <row r="33">
      <c r="A33" s="3" t="inlineStr">
        <is>
          <t>NON-CURRENT LIABILITIES [Abstract]</t>
        </is>
      </c>
    </row>
    <row r="34">
      <c r="A34" s="4" t="inlineStr">
        <is>
          <t>Total non-current liabilities</t>
        </is>
      </c>
      <c r="B34" s="5" t="n">
        <v>0</v>
      </c>
      <c r="C34" s="5" t="n">
        <v>0</v>
      </c>
    </row>
    <row r="35">
      <c r="A35" s="4" t="inlineStr">
        <is>
          <t>Total liabilities</t>
        </is>
      </c>
      <c r="B35" s="5" t="n">
        <v>42265</v>
      </c>
      <c r="C35" s="5" t="n">
        <v>0</v>
      </c>
    </row>
    <row r="36">
      <c r="A36" s="4" t="inlineStr">
        <is>
          <t>Financial Liabilities at Fair Value [Member] | Trade Payables [Member]</t>
        </is>
      </c>
    </row>
    <row r="37">
      <c r="A37" s="3" t="inlineStr">
        <is>
          <t>CURRENT LIABILITIES [Abstract]</t>
        </is>
      </c>
    </row>
    <row r="38">
      <c r="A38" s="4" t="inlineStr">
        <is>
          <t>Total current liabilities</t>
        </is>
      </c>
      <c r="B38" s="5" t="n">
        <v>0</v>
      </c>
      <c r="C38" s="5" t="n">
        <v>0</v>
      </c>
    </row>
    <row r="39">
      <c r="A39" s="4" t="inlineStr">
        <is>
          <t>Financial Liabilities at Fair Value [Member] | Derivative Financial Instruments [Member]</t>
        </is>
      </c>
    </row>
    <row r="40">
      <c r="A40" s="3" t="inlineStr">
        <is>
          <t>CURRENT LIABILITIES [Abstract]</t>
        </is>
      </c>
    </row>
    <row r="41">
      <c r="A41" s="4" t="inlineStr">
        <is>
          <t>Total current liabilities</t>
        </is>
      </c>
      <c r="B41" s="5" t="n">
        <v>42265</v>
      </c>
    </row>
    <row r="42">
      <c r="A42" s="4" t="inlineStr">
        <is>
          <t>Financial Liabilities at Fair Value [Member] | Loans [Member]</t>
        </is>
      </c>
    </row>
    <row r="43">
      <c r="A43" s="3" t="inlineStr">
        <is>
          <t>CURRENT LIABILITIES [Abstract]</t>
        </is>
      </c>
    </row>
    <row r="44">
      <c r="A44" s="4" t="inlineStr">
        <is>
          <t>Total current liabilities</t>
        </is>
      </c>
      <c r="B44" s="5" t="n">
        <v>0</v>
      </c>
      <c r="C44" s="5" t="n">
        <v>0</v>
      </c>
    </row>
    <row r="45">
      <c r="A45" s="4" t="inlineStr">
        <is>
          <t>Financial Liabilities at Fair Value [Member] | Payroll and Social Security Taxes Payables [Member]</t>
        </is>
      </c>
    </row>
    <row r="46">
      <c r="A46" s="3" t="inlineStr">
        <is>
          <t>CURRENT LIABILITIES [Abstract]</t>
        </is>
      </c>
    </row>
    <row r="47">
      <c r="A47" s="4" t="inlineStr">
        <is>
          <t>Total current liabilities</t>
        </is>
      </c>
      <c r="B47" s="5" t="n">
        <v>0</v>
      </c>
      <c r="C47" s="5" t="n">
        <v>0</v>
      </c>
    </row>
    <row r="48">
      <c r="A48" s="4" t="inlineStr">
        <is>
          <t>Financial Liabilities at Fair Value [Member] | Other Payables [Member]</t>
        </is>
      </c>
    </row>
    <row r="49">
      <c r="A49" s="3" t="inlineStr">
        <is>
          <t>CURRENT LIABILITIES [Abstract]</t>
        </is>
      </c>
    </row>
    <row r="50">
      <c r="A50" s="4" t="inlineStr">
        <is>
          <t>Total current liabilities</t>
        </is>
      </c>
      <c r="B50" s="5" t="n">
        <v>0</v>
      </c>
      <c r="C50" s="5" t="n">
        <v>0</v>
      </c>
    </row>
    <row r="51">
      <c r="A51" s="4" t="inlineStr">
        <is>
          <t>Financial Liabilities at Fair Value [Member] | Loans [Member]</t>
        </is>
      </c>
    </row>
    <row r="52">
      <c r="A52" s="3" t="inlineStr">
        <is>
          <t>NON-CURRENT LIABILITIES [Abstract]</t>
        </is>
      </c>
    </row>
    <row r="53">
      <c r="A53" s="4" t="inlineStr">
        <is>
          <t>Total non-current liabilities</t>
        </is>
      </c>
      <c r="B53" s="5" t="n">
        <v>0</v>
      </c>
      <c r="C53" s="5" t="n">
        <v>0</v>
      </c>
    </row>
    <row r="54">
      <c r="A54" s="4" t="inlineStr">
        <is>
          <t>Other Financial Liabilities [Member]</t>
        </is>
      </c>
    </row>
    <row r="55">
      <c r="A55" s="3" t="inlineStr">
        <is>
          <t>CURRENT LIABILITIES [Abstract]</t>
        </is>
      </c>
    </row>
    <row r="56">
      <c r="A56" s="4" t="inlineStr">
        <is>
          <t>Total current liabilities</t>
        </is>
      </c>
      <c r="B56" s="5" t="n">
        <v>8737171</v>
      </c>
      <c r="C56" s="5" t="n">
        <v>7598409</v>
      </c>
    </row>
    <row r="57">
      <c r="A57" s="3" t="inlineStr">
        <is>
          <t>NON-CURRENT LIABILITIES [Abstract]</t>
        </is>
      </c>
    </row>
    <row r="58">
      <c r="A58" s="4" t="inlineStr">
        <is>
          <t>Total non-current liabilities</t>
        </is>
      </c>
      <c r="B58" s="5" t="n">
        <v>51398757</v>
      </c>
      <c r="C58" s="5" t="n">
        <v>64803255</v>
      </c>
    </row>
    <row r="59">
      <c r="A59" s="4" t="inlineStr">
        <is>
          <t>Total liabilities</t>
        </is>
      </c>
      <c r="B59" s="5" t="n">
        <v>60135928</v>
      </c>
      <c r="C59" s="5" t="n">
        <v>72401664</v>
      </c>
    </row>
    <row r="60">
      <c r="A60" s="4" t="inlineStr">
        <is>
          <t>Other Financial Liabilities [Member] | Trade Payables [Member]</t>
        </is>
      </c>
    </row>
    <row r="61">
      <c r="A61" s="3" t="inlineStr">
        <is>
          <t>CURRENT LIABILITIES [Abstract]</t>
        </is>
      </c>
    </row>
    <row r="62">
      <c r="A62" s="4" t="inlineStr">
        <is>
          <t>Total current liabilities</t>
        </is>
      </c>
      <c r="B62" s="5" t="n">
        <v>6068325</v>
      </c>
      <c r="C62" s="5" t="n">
        <v>4231794</v>
      </c>
    </row>
    <row r="63">
      <c r="A63" s="4" t="inlineStr">
        <is>
          <t>Other Financial Liabilities [Member] | Derivative Financial Instruments [Member]</t>
        </is>
      </c>
    </row>
    <row r="64">
      <c r="A64" s="3" t="inlineStr">
        <is>
          <t>CURRENT LIABILITIES [Abstract]</t>
        </is>
      </c>
    </row>
    <row r="65">
      <c r="A65" s="4" t="inlineStr">
        <is>
          <t>Total current liabilities</t>
        </is>
      </c>
      <c r="B65" s="5" t="n">
        <v>0</v>
      </c>
    </row>
    <row r="66">
      <c r="A66" s="4" t="inlineStr">
        <is>
          <t>Other Financial Liabilities [Member] | Loans [Member]</t>
        </is>
      </c>
    </row>
    <row r="67">
      <c r="A67" s="3" t="inlineStr">
        <is>
          <t>CURRENT LIABILITIES [Abstract]</t>
        </is>
      </c>
    </row>
    <row r="68">
      <c r="A68" s="4" t="inlineStr">
        <is>
          <t>Total current liabilities</t>
        </is>
      </c>
      <c r="B68" s="5" t="n">
        <v>1180605</v>
      </c>
      <c r="C68" s="5" t="n">
        <v>1413970</v>
      </c>
    </row>
    <row r="69">
      <c r="A69" s="4" t="inlineStr">
        <is>
          <t>Other Financial Liabilities [Member] | Payroll and Social Security Taxes Payables [Member]</t>
        </is>
      </c>
    </row>
    <row r="70">
      <c r="A70" s="3" t="inlineStr">
        <is>
          <t>CURRENT LIABILITIES [Abstract]</t>
        </is>
      </c>
    </row>
    <row r="71">
      <c r="A71" s="4" t="inlineStr">
        <is>
          <t>Total current liabilities</t>
        </is>
      </c>
      <c r="B71" s="5" t="n">
        <v>1169970</v>
      </c>
      <c r="C71" s="5" t="n">
        <v>1496841</v>
      </c>
    </row>
    <row r="72">
      <c r="A72" s="4" t="inlineStr">
        <is>
          <t>Other Financial Liabilities [Member] | Other Payables [Member]</t>
        </is>
      </c>
    </row>
    <row r="73">
      <c r="A73" s="3" t="inlineStr">
        <is>
          <t>CURRENT LIABILITIES [Abstract]</t>
        </is>
      </c>
    </row>
    <row r="74">
      <c r="A74" s="4" t="inlineStr">
        <is>
          <t>Total current liabilities</t>
        </is>
      </c>
      <c r="B74" s="5" t="n">
        <v>318271</v>
      </c>
      <c r="C74" s="5" t="n">
        <v>455804</v>
      </c>
    </row>
    <row r="75">
      <c r="A75" s="4" t="inlineStr">
        <is>
          <t>Other Financial Liabilities [Member] | Loans [Member]</t>
        </is>
      </c>
    </row>
    <row r="76">
      <c r="A76" s="3" t="inlineStr">
        <is>
          <t>NON-CURRENT LIABILITIES [Abstract]</t>
        </is>
      </c>
    </row>
    <row r="77">
      <c r="A77" s="4" t="inlineStr">
        <is>
          <t>Total non-current liabilities</t>
        </is>
      </c>
      <c r="B77" s="5" t="n">
        <v>51398757</v>
      </c>
      <c r="C77" s="5" t="n">
        <v>64803255</v>
      </c>
    </row>
    <row r="78">
      <c r="A78" s="4" t="inlineStr">
        <is>
          <t>Trade Receivables [Member]</t>
        </is>
      </c>
    </row>
    <row r="79">
      <c r="A79" s="3" t="inlineStr">
        <is>
          <t>CURRENT ASSETS [Abstract]</t>
        </is>
      </c>
    </row>
    <row r="80">
      <c r="A80" s="4" t="inlineStr">
        <is>
          <t>Total current assets</t>
        </is>
      </c>
      <c r="B80" s="5" t="n">
        <v>10623500</v>
      </c>
      <c r="C80" s="5" t="n">
        <v>9279066</v>
      </c>
    </row>
    <row r="81">
      <c r="A81" s="4" t="inlineStr">
        <is>
          <t>Other Receivables [Member]</t>
        </is>
      </c>
    </row>
    <row r="82">
      <c r="A82" s="3" t="inlineStr">
        <is>
          <t>CURRENT ASSETS [Abstract]</t>
        </is>
      </c>
    </row>
    <row r="83">
      <c r="A83" s="4" t="inlineStr">
        <is>
          <t>Total current assets</t>
        </is>
      </c>
      <c r="B83" s="5" t="n">
        <v>1617900</v>
      </c>
      <c r="C83" s="5" t="n">
        <v>1016052</v>
      </c>
    </row>
    <row r="84">
      <c r="A84" s="3" t="inlineStr">
        <is>
          <t>NON-CURRENT ASSETS [Abstract]</t>
        </is>
      </c>
    </row>
    <row r="85">
      <c r="A85" s="4" t="inlineStr">
        <is>
          <t>Total non-current assets</t>
        </is>
      </c>
      <c r="B85" s="5" t="n">
        <v>8383</v>
      </c>
      <c r="C85" s="5" t="n">
        <v>11476</v>
      </c>
    </row>
    <row r="86">
      <c r="A86" s="4" t="inlineStr">
        <is>
          <t>Other Financial Assets at Amortized Cost [Member]</t>
        </is>
      </c>
    </row>
    <row r="87">
      <c r="A87" s="3" t="inlineStr">
        <is>
          <t>CURRENT ASSETS [Abstract]</t>
        </is>
      </c>
    </row>
    <row r="88">
      <c r="A88" s="4" t="inlineStr">
        <is>
          <t>Total current assets</t>
        </is>
      </c>
      <c r="B88" s="5" t="n">
        <v>1910</v>
      </c>
      <c r="C88" s="5" t="n">
        <v>27651</v>
      </c>
    </row>
    <row r="89">
      <c r="A89" s="3" t="inlineStr">
        <is>
          <t>NON-CURRENT ASSETS [Abstract]</t>
        </is>
      </c>
    </row>
    <row r="90">
      <c r="A90" s="4" t="inlineStr">
        <is>
          <t>Total non-current assets</t>
        </is>
      </c>
      <c r="B90" s="5" t="n">
        <v>22444522</v>
      </c>
      <c r="C90" s="5" t="n">
        <v>20768077</v>
      </c>
    </row>
    <row r="91">
      <c r="A91" s="4" t="inlineStr">
        <is>
          <t>Other Financial Assets at Fair Value Through Profit or Loss [Member]</t>
        </is>
      </c>
    </row>
    <row r="92">
      <c r="A92" s="3" t="inlineStr">
        <is>
          <t>CURRENT ASSETS [Abstract]</t>
        </is>
      </c>
    </row>
    <row r="93">
      <c r="A93" s="4" t="inlineStr">
        <is>
          <t>Total current assets</t>
        </is>
      </c>
      <c r="B93" s="5" t="n">
        <v>13267914</v>
      </c>
      <c r="C93" s="5" t="n">
        <v>3201152</v>
      </c>
    </row>
    <row r="94">
      <c r="A94" s="4" t="inlineStr">
        <is>
          <t>Cash and Cash Equivalents [Member]</t>
        </is>
      </c>
    </row>
    <row r="95">
      <c r="A95" s="3" t="inlineStr">
        <is>
          <t>CURRENT ASSETS [Abstract]</t>
        </is>
      </c>
    </row>
    <row r="96">
      <c r="A96" s="4" t="inlineStr">
        <is>
          <t>Total current assets</t>
        </is>
      </c>
      <c r="B96" s="5" t="n">
        <v>4428802</v>
      </c>
      <c r="C96" s="5" t="n">
        <v>7023927</v>
      </c>
    </row>
    <row r="97">
      <c r="A97" s="4" t="inlineStr">
        <is>
          <t>Financial Assets at Fair Value [Member]</t>
        </is>
      </c>
    </row>
    <row r="98">
      <c r="A98" s="3" t="inlineStr">
        <is>
          <t>CURRENT ASSETS [Abstract]</t>
        </is>
      </c>
    </row>
    <row r="99">
      <c r="A99" s="4" t="inlineStr">
        <is>
          <t>Total current assets</t>
        </is>
      </c>
      <c r="B99" s="5" t="n">
        <v>17476466</v>
      </c>
      <c r="C99" s="5" t="n">
        <v>7995535</v>
      </c>
    </row>
    <row r="100">
      <c r="A100" s="3" t="inlineStr">
        <is>
          <t>NON-CURRENT ASSETS [Abstract]</t>
        </is>
      </c>
    </row>
    <row r="101">
      <c r="A101" s="4" t="inlineStr">
        <is>
          <t>Total non-current assets</t>
        </is>
      </c>
      <c r="B101" s="5" t="n">
        <v>0</v>
      </c>
      <c r="C101" s="5" t="n">
        <v>0</v>
      </c>
    </row>
    <row r="102">
      <c r="A102" s="4" t="inlineStr">
        <is>
          <t>Total assets</t>
        </is>
      </c>
      <c r="B102" s="5" t="n">
        <v>17476466</v>
      </c>
      <c r="C102" s="5" t="n">
        <v>7995535</v>
      </c>
    </row>
    <row r="103">
      <c r="A103" s="4" t="inlineStr">
        <is>
          <t>Financial Assets at Fair Value [Member] | Trade Receivables [Member]</t>
        </is>
      </c>
    </row>
    <row r="104">
      <c r="A104" s="3" t="inlineStr">
        <is>
          <t>CURRENT ASSETS [Abstract]</t>
        </is>
      </c>
    </row>
    <row r="105">
      <c r="A105" s="4" t="inlineStr">
        <is>
          <t>Total current assets</t>
        </is>
      </c>
      <c r="B105" s="5" t="n">
        <v>0</v>
      </c>
      <c r="C105" s="5" t="n">
        <v>0</v>
      </c>
    </row>
    <row r="106">
      <c r="A106" s="4" t="inlineStr">
        <is>
          <t>Financial Assets at Fair Value [Member] | Other Receivables [Member]</t>
        </is>
      </c>
    </row>
    <row r="107">
      <c r="A107" s="3" t="inlineStr">
        <is>
          <t>CURRENT ASSETS [Abstract]</t>
        </is>
      </c>
    </row>
    <row r="108">
      <c r="A108" s="4" t="inlineStr">
        <is>
          <t>Total current assets</t>
        </is>
      </c>
      <c r="B108" s="5" t="n">
        <v>0</v>
      </c>
      <c r="C108" s="5" t="n">
        <v>0</v>
      </c>
    </row>
    <row r="109">
      <c r="A109" s="3" t="inlineStr">
        <is>
          <t>NON-CURRENT ASSETS [Abstract]</t>
        </is>
      </c>
    </row>
    <row r="110">
      <c r="A110" s="4" t="inlineStr">
        <is>
          <t>Total non-current assets</t>
        </is>
      </c>
      <c r="B110" s="5" t="n">
        <v>0</v>
      </c>
      <c r="C110" s="5" t="n">
        <v>0</v>
      </c>
    </row>
    <row r="111">
      <c r="A111" s="4" t="inlineStr">
        <is>
          <t>Financial Assets at Fair Value [Member] | Other Financial Assets at Amortized Cost [Member]</t>
        </is>
      </c>
    </row>
    <row r="112">
      <c r="A112" s="3" t="inlineStr">
        <is>
          <t>CURRENT ASSETS [Abstract]</t>
        </is>
      </c>
    </row>
    <row r="113">
      <c r="A113" s="4" t="inlineStr">
        <is>
          <t>Total current assets</t>
        </is>
      </c>
      <c r="B113" s="5" t="n">
        <v>0</v>
      </c>
      <c r="C113" s="5" t="n">
        <v>0</v>
      </c>
    </row>
    <row r="114">
      <c r="A114" s="3" t="inlineStr">
        <is>
          <t>NON-CURRENT ASSETS [Abstract]</t>
        </is>
      </c>
    </row>
    <row r="115">
      <c r="A115" s="4" t="inlineStr">
        <is>
          <t>Total non-current assets</t>
        </is>
      </c>
      <c r="B115" s="5" t="n">
        <v>0</v>
      </c>
      <c r="C115" s="5" t="n">
        <v>0</v>
      </c>
    </row>
    <row r="116">
      <c r="A116" s="4" t="inlineStr">
        <is>
          <t>Financial Assets at Fair Value [Member] | Other Financial Assets at Fair Value Through Profit or Loss [Member]</t>
        </is>
      </c>
    </row>
    <row r="117">
      <c r="A117" s="3" t="inlineStr">
        <is>
          <t>CURRENT ASSETS [Abstract]</t>
        </is>
      </c>
    </row>
    <row r="118">
      <c r="A118" s="4" t="inlineStr">
        <is>
          <t>Total current assets</t>
        </is>
      </c>
      <c r="B118" s="5" t="n">
        <v>13267914</v>
      </c>
      <c r="C118" s="5" t="n">
        <v>3201152</v>
      </c>
    </row>
    <row r="119">
      <c r="A119" s="4" t="inlineStr">
        <is>
          <t>Financial Assets at Fair Value [Member] | Cash and Cash Equivalents [Member]</t>
        </is>
      </c>
    </row>
    <row r="120">
      <c r="A120" s="3" t="inlineStr">
        <is>
          <t>CURRENT ASSETS [Abstract]</t>
        </is>
      </c>
    </row>
    <row r="121">
      <c r="A121" s="4" t="inlineStr">
        <is>
          <t>Total current assets</t>
        </is>
      </c>
      <c r="B121" s="5" t="n">
        <v>4208552</v>
      </c>
      <c r="C121" s="5" t="n">
        <v>4794383</v>
      </c>
    </row>
    <row r="122">
      <c r="A122" s="4" t="inlineStr">
        <is>
          <t>Financial assets at Amortized Cost [Member]</t>
        </is>
      </c>
    </row>
    <row r="123">
      <c r="A123" s="3" t="inlineStr">
        <is>
          <t>CURRENT ASSETS [Abstract]</t>
        </is>
      </c>
    </row>
    <row r="124">
      <c r="A124" s="4" t="inlineStr">
        <is>
          <t>Total current assets</t>
        </is>
      </c>
      <c r="B124" s="5" t="n">
        <v>12463560</v>
      </c>
      <c r="C124" s="5" t="n">
        <v>12552313</v>
      </c>
    </row>
    <row r="125">
      <c r="A125" s="3" t="inlineStr">
        <is>
          <t>NON-CURRENT ASSETS [Abstract]</t>
        </is>
      </c>
    </row>
    <row r="126">
      <c r="A126" s="4" t="inlineStr">
        <is>
          <t>Total non-current assets</t>
        </is>
      </c>
      <c r="B126" s="5" t="n">
        <v>22452905</v>
      </c>
      <c r="C126" s="5" t="n">
        <v>20779553</v>
      </c>
    </row>
    <row r="127">
      <c r="A127" s="4" t="inlineStr">
        <is>
          <t>Total assets</t>
        </is>
      </c>
      <c r="B127" s="5" t="n">
        <v>34916465</v>
      </c>
      <c r="C127" s="5" t="n">
        <v>33331866</v>
      </c>
    </row>
    <row r="128">
      <c r="A128" s="4" t="inlineStr">
        <is>
          <t>Financial assets at Amortized Cost [Member] | Trade Receivables [Member]</t>
        </is>
      </c>
    </row>
    <row r="129">
      <c r="A129" s="3" t="inlineStr">
        <is>
          <t>CURRENT ASSETS [Abstract]</t>
        </is>
      </c>
    </row>
    <row r="130">
      <c r="A130" s="4" t="inlineStr">
        <is>
          <t>Total current assets</t>
        </is>
      </c>
      <c r="B130" s="5" t="n">
        <v>10623500</v>
      </c>
      <c r="C130" s="5" t="n">
        <v>9279066</v>
      </c>
    </row>
    <row r="131">
      <c r="A131" s="4" t="inlineStr">
        <is>
          <t>Financial assets at Amortized Cost [Member] | Other Receivables [Member]</t>
        </is>
      </c>
    </row>
    <row r="132">
      <c r="A132" s="3" t="inlineStr">
        <is>
          <t>CURRENT ASSETS [Abstract]</t>
        </is>
      </c>
    </row>
    <row r="133">
      <c r="A133" s="4" t="inlineStr">
        <is>
          <t>Total current assets</t>
        </is>
      </c>
      <c r="B133" s="5" t="n">
        <v>1617900</v>
      </c>
      <c r="C133" s="5" t="n">
        <v>1016052</v>
      </c>
    </row>
    <row r="134">
      <c r="A134" s="3" t="inlineStr">
        <is>
          <t>NON-CURRENT ASSETS [Abstract]</t>
        </is>
      </c>
    </row>
    <row r="135">
      <c r="A135" s="4" t="inlineStr">
        <is>
          <t>Total non-current assets</t>
        </is>
      </c>
      <c r="B135" s="5" t="n">
        <v>8383</v>
      </c>
      <c r="C135" s="5" t="n">
        <v>11476</v>
      </c>
    </row>
    <row r="136">
      <c r="A136" s="4" t="inlineStr">
        <is>
          <t>Financial assets at Amortized Cost [Member] | Other Financial Assets at Amortized Cost [Member]</t>
        </is>
      </c>
    </row>
    <row r="137">
      <c r="A137" s="3" t="inlineStr">
        <is>
          <t>CURRENT ASSETS [Abstract]</t>
        </is>
      </c>
    </row>
    <row r="138">
      <c r="A138" s="4" t="inlineStr">
        <is>
          <t>Total current assets</t>
        </is>
      </c>
      <c r="B138" s="5" t="n">
        <v>1910</v>
      </c>
      <c r="C138" s="5" t="n">
        <v>27651</v>
      </c>
    </row>
    <row r="139">
      <c r="A139" s="3" t="inlineStr">
        <is>
          <t>NON-CURRENT ASSETS [Abstract]</t>
        </is>
      </c>
    </row>
    <row r="140">
      <c r="A140" s="4" t="inlineStr">
        <is>
          <t>Total non-current assets</t>
        </is>
      </c>
      <c r="B140" s="5" t="n">
        <v>22444522</v>
      </c>
      <c r="C140" s="5" t="n">
        <v>20768077</v>
      </c>
    </row>
    <row r="141">
      <c r="A141" s="4" t="inlineStr">
        <is>
          <t>Financial assets at Amortized Cost [Member] | Other Financial Assets at Fair Value Through Profit or Loss [Member]</t>
        </is>
      </c>
    </row>
    <row r="142">
      <c r="A142" s="3" t="inlineStr">
        <is>
          <t>CURRENT ASSETS [Abstract]</t>
        </is>
      </c>
    </row>
    <row r="143">
      <c r="A143" s="4" t="inlineStr">
        <is>
          <t>Total current assets</t>
        </is>
      </c>
      <c r="B143" s="5" t="n">
        <v>0</v>
      </c>
      <c r="C143" s="5" t="n">
        <v>0</v>
      </c>
    </row>
    <row r="144">
      <c r="A144" s="4" t="inlineStr">
        <is>
          <t>Financial assets at Amortized Cost [Member] | Cash and Cash Equivalents [Member]</t>
        </is>
      </c>
    </row>
    <row r="145">
      <c r="A145" s="3" t="inlineStr">
        <is>
          <t>CURRENT ASSETS [Abstract]</t>
        </is>
      </c>
    </row>
    <row r="146">
      <c r="A146" s="4" t="inlineStr">
        <is>
          <t>Total current assets</t>
        </is>
      </c>
      <c r="B146" s="6" t="n">
        <v>220250</v>
      </c>
      <c r="C146" s="6" t="n">
        <v>2229544</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Fair Value Measurement Hierarchy and Estimates (Details) - ARS ($) $ in Thousands</t>
        </is>
      </c>
      <c r="B1" s="2" t="inlineStr">
        <is>
          <t>Dec. 31, 2021</t>
        </is>
      </c>
      <c r="C1" s="2" t="inlineStr">
        <is>
          <t>Dec. 31, 2020</t>
        </is>
      </c>
    </row>
    <row r="2">
      <c r="A2" s="3" t="inlineStr">
        <is>
          <t>Financial assets at fair value [Abstract]</t>
        </is>
      </c>
    </row>
    <row r="3">
      <c r="A3" s="4" t="inlineStr">
        <is>
          <t>Other financial assets at fair value through profit or loss</t>
        </is>
      </c>
      <c r="B3" s="6" t="n">
        <v>13267914</v>
      </c>
      <c r="C3" s="6" t="n">
        <v>3201152</v>
      </c>
    </row>
    <row r="4">
      <c r="A4" s="3" t="inlineStr">
        <is>
          <t>Financial liabilities at fair value [Abstract]</t>
        </is>
      </c>
    </row>
    <row r="5">
      <c r="A5" s="4" t="inlineStr">
        <is>
          <t>Derivative financial instruments</t>
        </is>
      </c>
      <c r="B5" s="5" t="n">
        <v>42265</v>
      </c>
      <c r="C5" s="5" t="n">
        <v>0</v>
      </c>
    </row>
    <row r="6">
      <c r="A6" s="3" t="inlineStr">
        <is>
          <t>Financial liabilities at carrying amount and estimated fair value [Abstract]</t>
        </is>
      </c>
    </row>
    <row r="7">
      <c r="A7" s="4" t="inlineStr">
        <is>
          <t>Carrying amount</t>
        </is>
      </c>
      <c r="B7" s="5" t="n">
        <v>60178193</v>
      </c>
      <c r="C7" s="5" t="n">
        <v>72401664</v>
      </c>
    </row>
    <row r="8">
      <c r="A8" s="4" t="inlineStr">
        <is>
          <t>2018 Note [Member]</t>
        </is>
      </c>
    </row>
    <row r="9">
      <c r="A9" s="3" t="inlineStr">
        <is>
          <t>Financial liabilities at fair value [Abstract]</t>
        </is>
      </c>
    </row>
    <row r="10">
      <c r="A10" s="4" t="inlineStr">
        <is>
          <t>Total</t>
        </is>
      </c>
      <c r="B10" s="5" t="n">
        <v>45208681</v>
      </c>
      <c r="C10" s="5" t="n">
        <v>56729824</v>
      </c>
    </row>
    <row r="11">
      <c r="A11" s="3" t="inlineStr">
        <is>
          <t>Financial liabilities at carrying amount and estimated fair value [Abstract]</t>
        </is>
      </c>
    </row>
    <row r="12">
      <c r="A12" s="4" t="inlineStr">
        <is>
          <t>Carrying amount</t>
        </is>
      </c>
      <c r="B12" s="5" t="n">
        <v>49556849</v>
      </c>
      <c r="C12" s="5" t="n">
        <v>61850964</v>
      </c>
    </row>
    <row r="13">
      <c r="A13" s="4" t="inlineStr">
        <is>
          <t>Fair Value</t>
        </is>
      </c>
      <c r="B13" s="5" t="n">
        <v>45208681</v>
      </c>
      <c r="C13" s="5" t="n">
        <v>56729824</v>
      </c>
    </row>
    <row r="14">
      <c r="A14" s="4" t="inlineStr">
        <is>
          <t>Fair Value [Member]</t>
        </is>
      </c>
    </row>
    <row r="15">
      <c r="A15" s="3" t="inlineStr">
        <is>
          <t>Financial assets at fair value [Abstract]</t>
        </is>
      </c>
    </row>
    <row r="16">
      <c r="A16" s="4" t="inlineStr">
        <is>
          <t>Cash and cash equivalents</t>
        </is>
      </c>
      <c r="B16" s="5" t="n">
        <v>4208552</v>
      </c>
      <c r="C16" s="5" t="n">
        <v>4794383</v>
      </c>
    </row>
    <row r="17">
      <c r="A17" s="4" t="inlineStr">
        <is>
          <t>Other financial assets at fair value through profit or loss</t>
        </is>
      </c>
      <c r="B17" s="5" t="n">
        <v>13267914</v>
      </c>
      <c r="C17" s="5" t="n">
        <v>3201152</v>
      </c>
    </row>
    <row r="18">
      <c r="A18" s="4" t="inlineStr">
        <is>
          <t>Total</t>
        </is>
      </c>
      <c r="B18" s="5" t="n">
        <v>17476466</v>
      </c>
      <c r="C18" s="5" t="n">
        <v>7995535</v>
      </c>
    </row>
    <row r="19">
      <c r="A19" s="3" t="inlineStr">
        <is>
          <t>Financial liabilities at fair value [Abstract]</t>
        </is>
      </c>
    </row>
    <row r="20">
      <c r="A20" s="4" t="inlineStr">
        <is>
          <t>Derivative financial instruments</t>
        </is>
      </c>
      <c r="B20" s="5" t="n">
        <v>42265</v>
      </c>
    </row>
    <row r="21">
      <c r="A21" s="4" t="inlineStr">
        <is>
          <t>Total</t>
        </is>
      </c>
      <c r="B21" s="5" t="n">
        <v>42265</v>
      </c>
    </row>
    <row r="22">
      <c r="A22" s="3" t="inlineStr">
        <is>
          <t>Financial liabilities at carrying amount and estimated fair value [Abstract]</t>
        </is>
      </c>
    </row>
    <row r="23">
      <c r="A23" s="4" t="inlineStr">
        <is>
          <t>Fair Value</t>
        </is>
      </c>
      <c r="B23" s="5" t="n">
        <v>42265</v>
      </c>
    </row>
    <row r="24">
      <c r="A24" s="4" t="inlineStr">
        <is>
          <t>Fair Value [Member] | Level 1 [Member]</t>
        </is>
      </c>
    </row>
    <row r="25">
      <c r="A25" s="3" t="inlineStr">
        <is>
          <t>Financial assets at fair value [Abstract]</t>
        </is>
      </c>
    </row>
    <row r="26">
      <c r="A26" s="4" t="inlineStr">
        <is>
          <t>Cash and cash equivalents</t>
        </is>
      </c>
      <c r="B26" s="5" t="n">
        <v>4208552</v>
      </c>
      <c r="C26" s="5" t="n">
        <v>4794383</v>
      </c>
    </row>
    <row r="27">
      <c r="A27" s="4" t="inlineStr">
        <is>
          <t>Other financial assets at fair value through profit or loss</t>
        </is>
      </c>
      <c r="B27" s="5" t="n">
        <v>13267914</v>
      </c>
      <c r="C27" s="5" t="n">
        <v>3201152</v>
      </c>
    </row>
    <row r="28">
      <c r="A28" s="4" t="inlineStr">
        <is>
          <t>Total</t>
        </is>
      </c>
      <c r="B28" s="5" t="n">
        <v>17476466</v>
      </c>
      <c r="C28" s="5" t="n">
        <v>7995535</v>
      </c>
    </row>
    <row r="29">
      <c r="A29" s="3" t="inlineStr">
        <is>
          <t>Financial liabilities at fair value [Abstract]</t>
        </is>
      </c>
    </row>
    <row r="30">
      <c r="A30" s="4" t="inlineStr">
        <is>
          <t>Derivative financial instruments</t>
        </is>
      </c>
      <c r="B30" s="5" t="n">
        <v>42265</v>
      </c>
    </row>
    <row r="31">
      <c r="A31" s="4" t="inlineStr">
        <is>
          <t>Total</t>
        </is>
      </c>
      <c r="B31" s="5" t="n">
        <v>42265</v>
      </c>
    </row>
    <row r="32">
      <c r="A32" s="3" t="inlineStr">
        <is>
          <t>Financial liabilities at carrying amount and estimated fair value [Abstract]</t>
        </is>
      </c>
    </row>
    <row r="33">
      <c r="A33" s="4" t="inlineStr">
        <is>
          <t>Fair Value</t>
        </is>
      </c>
      <c r="B33" s="5" t="n">
        <v>42265</v>
      </c>
    </row>
    <row r="34">
      <c r="A34" s="4" t="inlineStr">
        <is>
          <t>Fair Value [Member] | Level 2 [Member]</t>
        </is>
      </c>
    </row>
    <row r="35">
      <c r="A35" s="3" t="inlineStr">
        <is>
          <t>Financial assets at fair value [Abstract]</t>
        </is>
      </c>
    </row>
    <row r="36">
      <c r="A36" s="4" t="inlineStr">
        <is>
          <t>Cash and cash equivalents</t>
        </is>
      </c>
      <c r="B36" s="5" t="n">
        <v>0</v>
      </c>
      <c r="C36" s="5" t="n">
        <v>0</v>
      </c>
    </row>
    <row r="37">
      <c r="A37" s="4" t="inlineStr">
        <is>
          <t>Other financial assets at fair value through profit or loss</t>
        </is>
      </c>
      <c r="B37" s="5" t="n">
        <v>0</v>
      </c>
      <c r="C37" s="5" t="n">
        <v>0</v>
      </c>
    </row>
    <row r="38">
      <c r="A38" s="4" t="inlineStr">
        <is>
          <t>Total</t>
        </is>
      </c>
      <c r="B38" s="5" t="n">
        <v>0</v>
      </c>
      <c r="C38" s="5" t="n">
        <v>0</v>
      </c>
    </row>
    <row r="39">
      <c r="A39" s="3" t="inlineStr">
        <is>
          <t>Financial liabilities at fair value [Abstract]</t>
        </is>
      </c>
    </row>
    <row r="40">
      <c r="A40" s="4" t="inlineStr">
        <is>
          <t>Derivative financial instruments</t>
        </is>
      </c>
      <c r="B40" s="5" t="n">
        <v>0</v>
      </c>
    </row>
    <row r="41">
      <c r="A41" s="4" t="inlineStr">
        <is>
          <t>Total</t>
        </is>
      </c>
      <c r="B41" s="5" t="n">
        <v>0</v>
      </c>
    </row>
    <row r="42">
      <c r="A42" s="3" t="inlineStr">
        <is>
          <t>Financial liabilities at carrying amount and estimated fair value [Abstract]</t>
        </is>
      </c>
    </row>
    <row r="43">
      <c r="A43" s="4" t="inlineStr">
        <is>
          <t>Fair Value</t>
        </is>
      </c>
      <c r="B43" s="5" t="n">
        <v>0</v>
      </c>
    </row>
    <row r="44">
      <c r="A44" s="4" t="inlineStr">
        <is>
          <t>Fair Value [Member] | Level 3 [Member]</t>
        </is>
      </c>
    </row>
    <row r="45">
      <c r="A45" s="3" t="inlineStr">
        <is>
          <t>Financial assets at fair value [Abstract]</t>
        </is>
      </c>
    </row>
    <row r="46">
      <c r="A46" s="4" t="inlineStr">
        <is>
          <t>Cash and cash equivalents</t>
        </is>
      </c>
      <c r="B46" s="5" t="n">
        <v>0</v>
      </c>
      <c r="C46" s="5" t="n">
        <v>0</v>
      </c>
    </row>
    <row r="47">
      <c r="A47" s="4" t="inlineStr">
        <is>
          <t>Other financial assets at fair value through profit or loss</t>
        </is>
      </c>
      <c r="B47" s="5" t="n">
        <v>0</v>
      </c>
      <c r="C47" s="5" t="n">
        <v>0</v>
      </c>
    </row>
    <row r="48">
      <c r="A48" s="4" t="inlineStr">
        <is>
          <t>Total</t>
        </is>
      </c>
      <c r="B48" s="5" t="n">
        <v>0</v>
      </c>
      <c r="C48" s="6" t="n">
        <v>0</v>
      </c>
    </row>
    <row r="49">
      <c r="A49" s="3" t="inlineStr">
        <is>
          <t>Financial liabilities at fair value [Abstract]</t>
        </is>
      </c>
    </row>
    <row r="50">
      <c r="A50" s="4" t="inlineStr">
        <is>
          <t>Derivative financial instruments</t>
        </is>
      </c>
      <c r="B50" s="5" t="n">
        <v>0</v>
      </c>
    </row>
    <row r="51">
      <c r="A51" s="4" t="inlineStr">
        <is>
          <t>Total</t>
        </is>
      </c>
      <c r="B51" s="5" t="n">
        <v>0</v>
      </c>
    </row>
    <row r="52">
      <c r="A52" s="3" t="inlineStr">
        <is>
          <t>Financial liabilities at carrying amount and estimated fair value [Abstract]</t>
        </is>
      </c>
    </row>
    <row r="53">
      <c r="A53" s="4" t="inlineStr">
        <is>
          <t>Fair Value</t>
        </is>
      </c>
      <c r="B53" s="6"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9" customWidth="1" min="2" max="2"/>
    <col width="32"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GULATORY FRAMEWORK, General Framework of the Natural Gas Transportation Segment (Details) $ in Thousands</t>
        </is>
      </c>
      <c r="B1" s="2" t="inlineStr">
        <is>
          <t>Jan. 19, 2022stage</t>
        </is>
      </c>
      <c r="C1" s="2" t="inlineStr">
        <is>
          <t>Dec. 31, 2021ARS ($)Installment</t>
        </is>
      </c>
      <c r="D1" s="2" t="inlineStr">
        <is>
          <t>Mar. 01, 2022</t>
        </is>
      </c>
      <c r="E1" s="2" t="inlineStr">
        <is>
          <t>Apr. 02, 2021</t>
        </is>
      </c>
      <c r="F1" s="2" t="inlineStr">
        <is>
          <t>Apr. 01, 2019</t>
        </is>
      </c>
      <c r="G1" s="2" t="inlineStr">
        <is>
          <t>Oct. 02, 2018</t>
        </is>
      </c>
      <c r="H1" s="2" t="inlineStr">
        <is>
          <t>Sep. 04, 2018</t>
        </is>
      </c>
      <c r="I1" s="2" t="inlineStr">
        <is>
          <t>Apr. 01, 2018</t>
        </is>
      </c>
      <c r="J1" s="2" t="inlineStr">
        <is>
          <t>Dec. 01, 2017</t>
        </is>
      </c>
      <c r="K1" s="2" t="inlineStr">
        <is>
          <t>Apr. 02, 2017</t>
        </is>
      </c>
      <c r="L1" s="2" t="inlineStr">
        <is>
          <t>Mar. 30, 2017</t>
        </is>
      </c>
    </row>
    <row r="2">
      <c r="A2" s="3" t="inlineStr">
        <is>
          <t>General aspects [Abstract]</t>
        </is>
      </c>
    </row>
    <row r="3">
      <c r="A3" s="4" t="inlineStr">
        <is>
          <t>Original license period</t>
        </is>
      </c>
      <c r="C3" s="4" t="inlineStr">
        <is>
          <t>35 years</t>
        </is>
      </c>
    </row>
    <row r="4">
      <c r="A4" s="4" t="inlineStr">
        <is>
          <t>License period, renewal</t>
        </is>
      </c>
      <c r="C4" s="4" t="inlineStr">
        <is>
          <t>10 years</t>
        </is>
      </c>
    </row>
    <row r="5">
      <c r="A5" s="4" t="inlineStr">
        <is>
          <t>License period, after renewal</t>
        </is>
      </c>
      <c r="C5" s="4" t="inlineStr">
        <is>
          <t>45 years</t>
        </is>
      </c>
    </row>
    <row r="6">
      <c r="A6" s="3" t="inlineStr">
        <is>
          <t>Tariff situation [Abstract]</t>
        </is>
      </c>
    </row>
    <row r="7">
      <c r="A7" s="4" t="inlineStr">
        <is>
          <t>Natural gas transportation tariffs period, condition one</t>
        </is>
      </c>
      <c r="C7" s="4" t="inlineStr">
        <is>
          <t>semiannually</t>
        </is>
      </c>
    </row>
    <row r="8">
      <c r="A8" s="4" t="inlineStr">
        <is>
          <t>Natural gas transportation tariffs period, condition two</t>
        </is>
      </c>
      <c r="C8" s="4" t="inlineStr">
        <is>
          <t>5 years</t>
        </is>
      </c>
    </row>
    <row r="9">
      <c r="A9" s="4" t="inlineStr">
        <is>
          <t>Conversion rate of exchange for tariffs</t>
        </is>
      </c>
      <c r="C9" s="5" t="n">
        <v>1</v>
      </c>
    </row>
    <row r="10">
      <c r="A10" s="4" t="inlineStr">
        <is>
          <t>Number of years for negotiations under transitional agreement</t>
        </is>
      </c>
      <c r="C10" s="4" t="inlineStr">
        <is>
          <t>17 years</t>
        </is>
      </c>
    </row>
    <row r="11">
      <c r="A11" s="3" t="inlineStr">
        <is>
          <t>Transitional Agreement [Abstract]</t>
        </is>
      </c>
    </row>
    <row r="12">
      <c r="A12" s="4" t="inlineStr">
        <is>
          <t>Percentage of increase in tariff on service for natural gas transportation</t>
        </is>
      </c>
      <c r="F12" s="4" t="inlineStr">
        <is>
          <t>26.00%</t>
        </is>
      </c>
      <c r="J12" s="4" t="inlineStr">
        <is>
          <t>81.10%</t>
        </is>
      </c>
      <c r="K12" s="4" t="inlineStr">
        <is>
          <t>64.20%</t>
        </is>
      </c>
      <c r="L12" s="4" t="inlineStr">
        <is>
          <t>214.20%</t>
        </is>
      </c>
    </row>
    <row r="13">
      <c r="A13" s="4" t="inlineStr">
        <is>
          <t>Percentage of increase in tariff on access and use</t>
        </is>
      </c>
      <c r="J13" s="4" t="inlineStr">
        <is>
          <t>29.70%</t>
        </is>
      </c>
      <c r="L13" s="4" t="inlineStr">
        <is>
          <t>37.00%</t>
        </is>
      </c>
    </row>
    <row r="14">
      <c r="A14" s="4" t="inlineStr">
        <is>
          <t>Investment plan period</t>
        </is>
      </c>
      <c r="C14" s="4" t="inlineStr">
        <is>
          <t>5 years</t>
        </is>
      </c>
    </row>
    <row r="15">
      <c r="A15" s="4" t="inlineStr">
        <is>
          <t>Five Year Plan investment amount | $</t>
        </is>
      </c>
      <c r="C15" s="6" t="n">
        <v>6786543</v>
      </c>
    </row>
    <row r="16">
      <c r="A16" s="4" t="inlineStr">
        <is>
          <t>Number of installments tariff increase granted | Installment</t>
        </is>
      </c>
      <c r="C16" s="5" t="n">
        <v>3</v>
      </c>
    </row>
    <row r="17">
      <c r="A17" s="4" t="inlineStr">
        <is>
          <t>Percentage of tariff increase on public service of Natural Gas Transportation and CAU</t>
        </is>
      </c>
      <c r="I17" s="4" t="inlineStr">
        <is>
          <t>50.00%</t>
        </is>
      </c>
    </row>
    <row r="18">
      <c r="A18" s="4" t="inlineStr">
        <is>
          <t>Percentage of increase in tariff</t>
        </is>
      </c>
      <c r="E18" s="4" t="inlineStr">
        <is>
          <t>58.60%</t>
        </is>
      </c>
      <c r="G18" s="4" t="inlineStr">
        <is>
          <t>19.70%</t>
        </is>
      </c>
      <c r="H18" s="4" t="inlineStr">
        <is>
          <t>30.00%</t>
        </is>
      </c>
    </row>
    <row r="19">
      <c r="A19" s="4" t="inlineStr">
        <is>
          <t>Period of natural gas transportation and distribution tariff remain unadjusted</t>
        </is>
      </c>
      <c r="C19" s="4" t="inlineStr">
        <is>
          <t>180 days</t>
        </is>
      </c>
    </row>
    <row r="20">
      <c r="A20" s="4" t="inlineStr">
        <is>
          <t>Period for natural gas transportation and distribution tariffs extended</t>
        </is>
      </c>
      <c r="C20" s="4" t="inlineStr">
        <is>
          <t>180 days</t>
        </is>
      </c>
    </row>
    <row r="21">
      <c r="A21" s="4" t="inlineStr">
        <is>
          <t>Additional period for transitory tariffs freeze</t>
        </is>
      </c>
      <c r="C21" s="4" t="inlineStr">
        <is>
          <t>90 days</t>
        </is>
      </c>
    </row>
    <row r="22">
      <c r="A22" s="4" t="inlineStr">
        <is>
          <t>Subsequent Event [Member]</t>
        </is>
      </c>
    </row>
    <row r="23">
      <c r="A23" s="3" t="inlineStr">
        <is>
          <t>Transitional Agreement [Abstract]</t>
        </is>
      </c>
    </row>
    <row r="24">
      <c r="A24" s="4" t="inlineStr">
        <is>
          <t>Percentage of increase in tariff</t>
        </is>
      </c>
      <c r="D24" s="4" t="inlineStr">
        <is>
          <t>60.00%</t>
        </is>
      </c>
    </row>
    <row r="25">
      <c r="A25" s="4" t="inlineStr">
        <is>
          <t>Transitory tariff adjustment applied stages | stage</t>
        </is>
      </c>
      <c r="B25" s="5" t="n">
        <v>2</v>
      </c>
    </row>
    <row r="26">
      <c r="A26" s="4" t="inlineStr">
        <is>
          <t>Transitory tariff adjustment percentage</t>
        </is>
      </c>
      <c r="B26" s="4" t="inlineStr">
        <is>
          <t>106.00%</t>
        </is>
      </c>
    </row>
    <row r="27">
      <c r="A27" s="4" t="inlineStr">
        <is>
          <t>Top of Range [Member]</t>
        </is>
      </c>
    </row>
    <row r="28">
      <c r="A28" s="3" t="inlineStr">
        <is>
          <t>Transitional Agreement [Abstract]</t>
        </is>
      </c>
    </row>
    <row r="29">
      <c r="A29" s="4" t="inlineStr">
        <is>
          <t>Tariff review period</t>
        </is>
      </c>
      <c r="C29" s="4" t="inlineStr">
        <is>
          <t>2 year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21" customWidth="1" min="5" max="5"/>
    <col width="34" customWidth="1" min="6" max="6"/>
    <col width="21" customWidth="1" min="7" max="7"/>
    <col width="21" customWidth="1" min="8" max="8"/>
    <col width="14" customWidth="1" min="9" max="9"/>
    <col width="21" customWidth="1" min="10" max="10"/>
  </cols>
  <sheetData>
    <row r="1">
      <c r="A1" s="1" t="inlineStr">
        <is>
          <t>REGULATORY FRAMEWORK, General Framework for Non-Regulated Segments (Details)</t>
        </is>
      </c>
      <c r="B1" s="2" t="inlineStr">
        <is>
          <t>Oct. 19, 2020ARS ($)</t>
        </is>
      </c>
      <c r="C1" s="2" t="inlineStr">
        <is>
          <t>Dec. 01, 2011$ / m³</t>
        </is>
      </c>
      <c r="D1" s="2" t="inlineStr">
        <is>
          <t>Nov. 30, 2011$ / m³</t>
        </is>
      </c>
      <c r="E1" s="2" t="inlineStr">
        <is>
          <t>Dec. 31, 2021ARS ($)</t>
        </is>
      </c>
      <c r="F1" s="2" t="inlineStr">
        <is>
          <t>Dec. 31, 2021ARS ($)$ / bbl$ / m³</t>
        </is>
      </c>
      <c r="G1" s="2" t="inlineStr">
        <is>
          <t>Dec. 31, 2017ARS ($)</t>
        </is>
      </c>
      <c r="H1" s="2" t="inlineStr">
        <is>
          <t>Dec. 31, 2020ARS ($)</t>
        </is>
      </c>
      <c r="I1" s="2" t="inlineStr">
        <is>
          <t>Dec. 23, 2019</t>
        </is>
      </c>
      <c r="J1" s="2" t="inlineStr">
        <is>
          <t>Sep. 03, 2018USD ($)</t>
        </is>
      </c>
    </row>
    <row r="2">
      <c r="A2" s="3" t="inlineStr">
        <is>
          <t>Domestic market [Abstract]</t>
        </is>
      </c>
    </row>
    <row r="3">
      <c r="A3" s="4" t="inlineStr">
        <is>
          <t>Period of maximum reference prices for commercialization of liquefied petroleum gas unchanged</t>
        </is>
      </c>
      <c r="F3" s="4" t="inlineStr">
        <is>
          <t>180 days</t>
        </is>
      </c>
    </row>
    <row r="4">
      <c r="A4" s="4" t="inlineStr">
        <is>
          <t>Increase in price of liquefied petroleum gas</t>
        </is>
      </c>
      <c r="B4" s="6" t="n">
        <v>10885000</v>
      </c>
      <c r="E4" s="6" t="n">
        <v>12626600</v>
      </c>
    </row>
    <row r="5">
      <c r="A5" s="4" t="inlineStr">
        <is>
          <t>Increase in price of propane gas per ton</t>
        </is>
      </c>
      <c r="G5" s="6" t="n">
        <v>1267000</v>
      </c>
    </row>
    <row r="6">
      <c r="A6" s="4" t="inlineStr">
        <is>
          <t>Increase in price of propane gas per ton depending on customer</t>
        </is>
      </c>
      <c r="G6" s="5" t="n">
        <v>2832000</v>
      </c>
    </row>
    <row r="7">
      <c r="A7" s="4" t="inlineStr">
        <is>
          <t>Subsidies receivable from government</t>
        </is>
      </c>
      <c r="E7" s="6" t="n">
        <v>1246168000</v>
      </c>
      <c r="F7" s="6" t="n">
        <v>1246168000</v>
      </c>
      <c r="H7" s="6" t="n">
        <v>457017000</v>
      </c>
    </row>
    <row r="8">
      <c r="A8" s="3" t="inlineStr">
        <is>
          <t>Foreign market [Abstract]</t>
        </is>
      </c>
    </row>
    <row r="9">
      <c r="A9" s="4" t="inlineStr">
        <is>
          <t>Capped amount of each dollar of the tax base or the official FOB price</t>
        </is>
      </c>
      <c r="J9" s="6" t="n">
        <v>4</v>
      </c>
    </row>
    <row r="10">
      <c r="A10" s="4" t="inlineStr">
        <is>
          <t>Rate applicable to hydrocarbons</t>
        </is>
      </c>
      <c r="I10" s="4" t="inlineStr">
        <is>
          <t>8.00%</t>
        </is>
      </c>
    </row>
    <row r="11">
      <c r="A11" s="4" t="inlineStr">
        <is>
          <t>Barrel price, condition one | $ / bbl</t>
        </is>
      </c>
      <c r="F11" s="5" t="n">
        <v>45</v>
      </c>
    </row>
    <row r="12">
      <c r="A12" s="4" t="inlineStr">
        <is>
          <t>Barrel price, condition two | $ / bbl</t>
        </is>
      </c>
      <c r="F12" s="5" t="n">
        <v>60</v>
      </c>
    </row>
    <row r="13">
      <c r="A13" s="4" t="inlineStr">
        <is>
          <t>Tax rate for barrel price below US$45</t>
        </is>
      </c>
      <c r="F13" s="4" t="inlineStr">
        <is>
          <t>0.00%</t>
        </is>
      </c>
    </row>
    <row r="14">
      <c r="A14" s="4" t="inlineStr">
        <is>
          <t>Tax rate for barrel price equal or higher than US$60</t>
        </is>
      </c>
      <c r="F14" s="4" t="inlineStr">
        <is>
          <t>8.00%</t>
        </is>
      </c>
    </row>
    <row r="15">
      <c r="A15" s="4" t="inlineStr">
        <is>
          <t>Tariff charge paid (per cubic meter) | $ / m³</t>
        </is>
      </c>
      <c r="F15" s="11" t="n">
        <v>0.0492</v>
      </c>
    </row>
    <row r="16">
      <c r="A16" s="4" t="inlineStr">
        <is>
          <t>Tariff charge (per cubic meter) | $ / m³</t>
        </is>
      </c>
      <c r="C16" s="12" t="n">
        <v>0.405</v>
      </c>
      <c r="D16" s="11" t="n">
        <v>0.0492</v>
      </c>
    </row>
    <row r="17">
      <c r="A17" s="4" t="inlineStr">
        <is>
          <t>Bottom of Range [Member]</t>
        </is>
      </c>
    </row>
    <row r="18">
      <c r="A18" s="3" t="inlineStr">
        <is>
          <t>Foreign market [Abstract]</t>
        </is>
      </c>
    </row>
    <row r="19">
      <c r="A19" s="4" t="inlineStr">
        <is>
          <t>Applicable tax rate on export of oil and gas products</t>
        </is>
      </c>
      <c r="F19" s="4" t="inlineStr">
        <is>
          <t>0.00%</t>
        </is>
      </c>
    </row>
    <row r="20">
      <c r="A20" s="4" t="inlineStr">
        <is>
          <t>Top of Range [Member]</t>
        </is>
      </c>
    </row>
    <row r="21">
      <c r="A21" s="3" t="inlineStr">
        <is>
          <t>Foreign market [Abstract]</t>
        </is>
      </c>
    </row>
    <row r="22">
      <c r="A22" s="4" t="inlineStr">
        <is>
          <t>Applicable tax rate on export of oil and gas products</t>
        </is>
      </c>
      <c r="F22" s="4" t="inlineStr">
        <is>
          <t>8.00%</t>
        </is>
      </c>
    </row>
    <row r="23">
      <c r="A23" s="4" t="inlineStr">
        <is>
          <t>Propane [Member]</t>
        </is>
      </c>
    </row>
    <row r="24">
      <c r="A24" s="3" t="inlineStr">
        <is>
          <t>Domestic market [Abstract]</t>
        </is>
      </c>
    </row>
    <row r="25">
      <c r="A25" s="4" t="inlineStr">
        <is>
          <t>Increase in price of propane gas per ton</t>
        </is>
      </c>
      <c r="G25" s="5" t="n">
        <v>1941200</v>
      </c>
    </row>
    <row r="26">
      <c r="A26" s="4" t="inlineStr">
        <is>
          <t>Increase in price of propane gas per ton depending on customer</t>
        </is>
      </c>
      <c r="G26" s="6" t="n">
        <v>3964000</v>
      </c>
    </row>
    <row r="27">
      <c r="A27" s="3" t="inlineStr">
        <is>
          <t>Foreign market [Abstract]</t>
        </is>
      </c>
    </row>
    <row r="28">
      <c r="A28" s="4" t="inlineStr">
        <is>
          <t>Export duty percentage</t>
        </is>
      </c>
      <c r="J28" s="4" t="inlineStr">
        <is>
          <t>12.00%</t>
        </is>
      </c>
    </row>
    <row r="29">
      <c r="A29" s="4" t="inlineStr">
        <is>
          <t>Butane [Member]</t>
        </is>
      </c>
    </row>
    <row r="30">
      <c r="A30" s="3" t="inlineStr">
        <is>
          <t>Foreign market [Abstract]</t>
        </is>
      </c>
    </row>
    <row r="31">
      <c r="A31" s="4" t="inlineStr">
        <is>
          <t>Export duty percentage</t>
        </is>
      </c>
      <c r="J31" s="4" t="inlineStr">
        <is>
          <t>12.00%</t>
        </is>
      </c>
    </row>
    <row r="32">
      <c r="A32" s="4" t="inlineStr">
        <is>
          <t>Natural Gasoline [Member]</t>
        </is>
      </c>
    </row>
    <row r="33">
      <c r="A33" s="3" t="inlineStr">
        <is>
          <t>Foreign market [Abstract]</t>
        </is>
      </c>
    </row>
    <row r="34">
      <c r="A34" s="4" t="inlineStr">
        <is>
          <t>Export duty percentage</t>
        </is>
      </c>
      <c r="J34" s="4" t="inlineStr">
        <is>
          <t>12.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45" customWidth="1" min="2" max="2"/>
    <col width="26" customWidth="1" min="3" max="3"/>
    <col width="26" customWidth="1" min="4" max="4"/>
    <col width="21" customWidth="1" min="5" max="5"/>
    <col width="21" customWidth="1" min="6" max="6"/>
  </cols>
  <sheetData>
    <row r="1">
      <c r="A1" s="1" t="inlineStr">
        <is>
          <t>ASSETS AND LIABILITIES IN FORREIGN CURRENCY (Details) $ in Thousands, $ in Thousands</t>
        </is>
      </c>
      <c r="C1" s="2" t="inlineStr">
        <is>
          <t>Dec. 31, 2021ARS ($)$ / $</t>
        </is>
      </c>
      <c r="D1" s="2" t="inlineStr">
        <is>
          <t>Dec. 31, 2021USD ($)$ / $</t>
        </is>
      </c>
      <c r="E1" s="2" t="inlineStr">
        <is>
          <t>Dec. 31, 2020ARS ($)</t>
        </is>
      </c>
      <c r="F1" s="2" t="inlineStr">
        <is>
          <t>Dec. 31, 2020USD ($)</t>
        </is>
      </c>
    </row>
    <row r="2">
      <c r="A2" s="3" t="inlineStr">
        <is>
          <t>CURRENT ASSETS [Abstract]</t>
        </is>
      </c>
    </row>
    <row r="3">
      <c r="A3" s="4" t="inlineStr">
        <is>
          <t>Total current assets</t>
        </is>
      </c>
      <c r="C3" s="6" t="n">
        <v>29940026</v>
      </c>
      <c r="E3" s="6" t="n">
        <v>20547848</v>
      </c>
    </row>
    <row r="4">
      <c r="A4" s="3" t="inlineStr">
        <is>
          <t>NON-CURRENT ASSETS [Abstract]</t>
        </is>
      </c>
    </row>
    <row r="5">
      <c r="A5" s="4" t="inlineStr">
        <is>
          <t>Total non-current assets</t>
        </is>
      </c>
      <c r="C5" s="5" t="n">
        <v>22452905</v>
      </c>
      <c r="E5" s="5" t="n">
        <v>20779553</v>
      </c>
    </row>
    <row r="6">
      <c r="A6" s="4" t="inlineStr">
        <is>
          <t>Total assets</t>
        </is>
      </c>
      <c r="C6" s="5" t="n">
        <v>52392931</v>
      </c>
      <c r="E6" s="5" t="n">
        <v>41327401</v>
      </c>
    </row>
    <row r="7">
      <c r="A7" s="3" t="inlineStr">
        <is>
          <t>CURRENT LIABILITIES [Abstract]</t>
        </is>
      </c>
    </row>
    <row r="8">
      <c r="A8" s="4" t="inlineStr">
        <is>
          <t>Total current liabilities</t>
        </is>
      </c>
      <c r="C8" s="5" t="n">
        <v>8779436</v>
      </c>
      <c r="E8" s="5" t="n">
        <v>7598409</v>
      </c>
    </row>
    <row r="9">
      <c r="A9" s="3" t="inlineStr">
        <is>
          <t>NON CURRENT LIABILITIES [Abstract]</t>
        </is>
      </c>
    </row>
    <row r="10">
      <c r="A10" s="4" t="inlineStr">
        <is>
          <t>Total non-current liabilities</t>
        </is>
      </c>
      <c r="C10" s="5" t="n">
        <v>51398757</v>
      </c>
      <c r="E10" s="5" t="n">
        <v>64803255</v>
      </c>
    </row>
    <row r="11">
      <c r="A11" s="4" t="inlineStr">
        <is>
          <t>TOTAL LIABILITIES</t>
        </is>
      </c>
      <c r="C11" s="5" t="n">
        <v>60178193</v>
      </c>
      <c r="E11" s="5" t="n">
        <v>72401664</v>
      </c>
    </row>
    <row r="12">
      <c r="A12" s="4" t="inlineStr">
        <is>
          <t>Trade Payables [Member]</t>
        </is>
      </c>
    </row>
    <row r="13">
      <c r="A13" s="3" t="inlineStr">
        <is>
          <t>CURRENT LIABILITIES [Abstract]</t>
        </is>
      </c>
    </row>
    <row r="14">
      <c r="A14" s="4" t="inlineStr">
        <is>
          <t>Total current liabilities</t>
        </is>
      </c>
      <c r="C14" s="5" t="n">
        <v>6068325</v>
      </c>
      <c r="E14" s="5" t="n">
        <v>4231794</v>
      </c>
    </row>
    <row r="15">
      <c r="A15" s="4" t="inlineStr">
        <is>
          <t>Loans [Member]</t>
        </is>
      </c>
    </row>
    <row r="16">
      <c r="A16" s="3" t="inlineStr">
        <is>
          <t>CURRENT LIABILITIES [Abstract]</t>
        </is>
      </c>
    </row>
    <row r="17">
      <c r="A17" s="4" t="inlineStr">
        <is>
          <t>Total current liabilities</t>
        </is>
      </c>
      <c r="C17" s="5" t="n">
        <v>1180605</v>
      </c>
      <c r="E17" s="5" t="n">
        <v>1413970</v>
      </c>
    </row>
    <row r="18">
      <c r="A18" s="4" t="inlineStr">
        <is>
          <t>Loans [Member]</t>
        </is>
      </c>
    </row>
    <row r="19">
      <c r="A19" s="3" t="inlineStr">
        <is>
          <t>NON CURRENT LIABILITIES [Abstract]</t>
        </is>
      </c>
    </row>
    <row r="20">
      <c r="A20" s="4" t="inlineStr">
        <is>
          <t>Total non-current liabilities</t>
        </is>
      </c>
      <c r="C20" s="5" t="n">
        <v>51398757</v>
      </c>
      <c r="E20" s="5" t="n">
        <v>64803255</v>
      </c>
    </row>
    <row r="21">
      <c r="A21" s="4" t="inlineStr">
        <is>
          <t>Cash and Cash Equivalents [Member]</t>
        </is>
      </c>
    </row>
    <row r="22">
      <c r="A22" s="3" t="inlineStr">
        <is>
          <t>CURRENT ASSETS [Abstract]</t>
        </is>
      </c>
    </row>
    <row r="23">
      <c r="A23" s="4" t="inlineStr">
        <is>
          <t>Total current assets</t>
        </is>
      </c>
      <c r="C23" s="5" t="n">
        <v>4428802</v>
      </c>
      <c r="E23" s="5" t="n">
        <v>7023927</v>
      </c>
    </row>
    <row r="24">
      <c r="A24" s="4" t="inlineStr">
        <is>
          <t>Other Financial Assets at Amortized Cost [Member]</t>
        </is>
      </c>
    </row>
    <row r="25">
      <c r="A25" s="3" t="inlineStr">
        <is>
          <t>CURRENT ASSETS [Abstract]</t>
        </is>
      </c>
    </row>
    <row r="26">
      <c r="A26" s="4" t="inlineStr">
        <is>
          <t>Total current assets</t>
        </is>
      </c>
      <c r="C26" s="5" t="n">
        <v>1910</v>
      </c>
      <c r="E26" s="5" t="n">
        <v>27651</v>
      </c>
    </row>
    <row r="27">
      <c r="A27" s="3" t="inlineStr">
        <is>
          <t>NON-CURRENT ASSETS [Abstract]</t>
        </is>
      </c>
    </row>
    <row r="28">
      <c r="A28" s="4" t="inlineStr">
        <is>
          <t>Total non-current assets</t>
        </is>
      </c>
      <c r="C28" s="5" t="n">
        <v>22444522</v>
      </c>
      <c r="E28" s="5" t="n">
        <v>20768077</v>
      </c>
    </row>
    <row r="29">
      <c r="A29" s="4" t="inlineStr">
        <is>
          <t>Trade Receivables [Member]</t>
        </is>
      </c>
    </row>
    <row r="30">
      <c r="A30" s="3" t="inlineStr">
        <is>
          <t>CURRENT ASSETS [Abstract]</t>
        </is>
      </c>
    </row>
    <row r="31">
      <c r="A31" s="4" t="inlineStr">
        <is>
          <t>Total current assets</t>
        </is>
      </c>
      <c r="C31" s="5" t="n">
        <v>10623500</v>
      </c>
      <c r="E31" s="5" t="n">
        <v>9279066</v>
      </c>
    </row>
    <row r="32">
      <c r="A32" s="4" t="inlineStr">
        <is>
          <t>Other Receivables [Member]</t>
        </is>
      </c>
    </row>
    <row r="33">
      <c r="A33" s="3" t="inlineStr">
        <is>
          <t>CURRENT ASSETS [Abstract]</t>
        </is>
      </c>
    </row>
    <row r="34">
      <c r="A34" s="4" t="inlineStr">
        <is>
          <t>Total current assets</t>
        </is>
      </c>
      <c r="C34" s="5" t="n">
        <v>1617900</v>
      </c>
      <c r="E34" s="5" t="n">
        <v>1016052</v>
      </c>
    </row>
    <row r="35">
      <c r="A35" s="3" t="inlineStr">
        <is>
          <t>NON-CURRENT ASSETS [Abstract]</t>
        </is>
      </c>
    </row>
    <row r="36">
      <c r="A36" s="4" t="inlineStr">
        <is>
          <t>Total non-current assets</t>
        </is>
      </c>
      <c r="C36" s="5" t="n">
        <v>8383</v>
      </c>
      <c r="E36" s="5" t="n">
        <v>11476</v>
      </c>
    </row>
    <row r="37">
      <c r="A37" s="4" t="inlineStr">
        <is>
          <t>Foreign Currency [Member]</t>
        </is>
      </c>
    </row>
    <row r="38">
      <c r="A38" s="3" t="inlineStr">
        <is>
          <t>CURRENT ASSETS [Abstract]</t>
        </is>
      </c>
    </row>
    <row r="39">
      <c r="A39" s="4" t="inlineStr">
        <is>
          <t>Total current assets</t>
        </is>
      </c>
      <c r="C39" s="5" t="n">
        <v>13679140</v>
      </c>
      <c r="D39" s="6" t="n">
        <v>133429</v>
      </c>
      <c r="E39" s="5" t="n">
        <v>12212144</v>
      </c>
      <c r="F39" s="6" t="n">
        <v>96375</v>
      </c>
    </row>
    <row r="40">
      <c r="A40" s="3" t="inlineStr">
        <is>
          <t>NON-CURRENT ASSETS [Abstract]</t>
        </is>
      </c>
    </row>
    <row r="41">
      <c r="A41" s="4" t="inlineStr">
        <is>
          <t>Total non-current assets</t>
        </is>
      </c>
      <c r="C41" s="5" t="n">
        <v>22443338</v>
      </c>
      <c r="D41" s="5" t="n">
        <v>218917</v>
      </c>
      <c r="E41" s="5" t="n">
        <v>20763406</v>
      </c>
      <c r="F41" s="5" t="n">
        <v>163858</v>
      </c>
    </row>
    <row r="42">
      <c r="A42" s="4" t="inlineStr">
        <is>
          <t>Total assets</t>
        </is>
      </c>
      <c r="C42" s="5" t="n">
        <v>36122478</v>
      </c>
      <c r="D42" s="5" t="n">
        <v>352346</v>
      </c>
      <c r="E42" s="5" t="n">
        <v>32975550</v>
      </c>
      <c r="F42" s="5" t="n">
        <v>260233</v>
      </c>
    </row>
    <row r="43">
      <c r="A43" s="3" t="inlineStr">
        <is>
          <t>CURRENT LIABILITIES [Abstract]</t>
        </is>
      </c>
    </row>
    <row r="44">
      <c r="A44" s="4" t="inlineStr">
        <is>
          <t>Total current liabilities</t>
        </is>
      </c>
      <c r="C44" s="5" t="n">
        <v>5064140</v>
      </c>
      <c r="D44" s="5" t="n">
        <v>49300</v>
      </c>
      <c r="E44" s="5" t="n">
        <v>4174059</v>
      </c>
      <c r="F44" s="5" t="n">
        <v>32862</v>
      </c>
    </row>
    <row r="45">
      <c r="A45" s="3" t="inlineStr">
        <is>
          <t>NON CURRENT LIABILITIES [Abstract]</t>
        </is>
      </c>
    </row>
    <row r="46">
      <c r="A46" s="4" t="inlineStr">
        <is>
          <t>Total non-current liabilities</t>
        </is>
      </c>
      <c r="C46" s="5" t="n">
        <v>51398757</v>
      </c>
      <c r="D46" s="5" t="n">
        <v>500377</v>
      </c>
      <c r="E46" s="5" t="n">
        <v>64803255</v>
      </c>
      <c r="F46" s="5" t="n">
        <v>510192</v>
      </c>
    </row>
    <row r="47">
      <c r="A47" s="4" t="inlineStr">
        <is>
          <t>TOTAL LIABILITIES</t>
        </is>
      </c>
      <c r="C47" s="5" t="n">
        <v>56462897</v>
      </c>
      <c r="D47" s="5" t="n">
        <v>549677</v>
      </c>
      <c r="E47" s="5" t="n">
        <v>68977314</v>
      </c>
      <c r="F47" s="5" t="n">
        <v>543054</v>
      </c>
    </row>
    <row r="48">
      <c r="A48" s="4" t="inlineStr">
        <is>
          <t>Foreign Currency [Member] | Trade Payables [Member]</t>
        </is>
      </c>
    </row>
    <row r="49">
      <c r="A49" s="3" t="inlineStr">
        <is>
          <t>CURRENT LIABILITIES [Abstract]</t>
        </is>
      </c>
    </row>
    <row r="50">
      <c r="A50" s="4" t="inlineStr">
        <is>
          <t>Total current liabilities</t>
        </is>
      </c>
      <c r="C50" s="6" t="n">
        <v>3883535</v>
      </c>
      <c r="D50" s="6" t="n">
        <v>37807</v>
      </c>
      <c r="E50" s="5" t="n">
        <v>2760089</v>
      </c>
      <c r="F50" s="5" t="n">
        <v>21730</v>
      </c>
    </row>
    <row r="51">
      <c r="A51" s="3" t="inlineStr">
        <is>
          <t>NON CURRENT LIABILITIES [Abstract]</t>
        </is>
      </c>
    </row>
    <row r="52">
      <c r="A52" s="4" t="inlineStr">
        <is>
          <t>Exchange rate (in Ps. per dollars) | $ / $</t>
        </is>
      </c>
      <c r="B52" s="4" t="inlineStr">
        <is>
          <t>[1]</t>
        </is>
      </c>
      <c r="C52" s="12" t="n">
        <v>102.72</v>
      </c>
      <c r="D52" s="12" t="n">
        <v>102.72</v>
      </c>
    </row>
    <row r="53">
      <c r="A53" s="4" t="inlineStr">
        <is>
          <t>Foreign Currency [Member] | Loans [Member]</t>
        </is>
      </c>
    </row>
    <row r="54">
      <c r="A54" s="3" t="inlineStr">
        <is>
          <t>CURRENT LIABILITIES [Abstract]</t>
        </is>
      </c>
    </row>
    <row r="55">
      <c r="A55" s="4" t="inlineStr">
        <is>
          <t>Total current liabilities</t>
        </is>
      </c>
      <c r="C55" s="6" t="n">
        <v>1180605</v>
      </c>
      <c r="D55" s="6" t="n">
        <v>11493</v>
      </c>
      <c r="E55" s="5" t="n">
        <v>1413970</v>
      </c>
      <c r="F55" s="5" t="n">
        <v>11132</v>
      </c>
    </row>
    <row r="56">
      <c r="A56" s="3" t="inlineStr">
        <is>
          <t>NON CURRENT LIABILITIES [Abstract]</t>
        </is>
      </c>
    </row>
    <row r="57">
      <c r="A57" s="4" t="inlineStr">
        <is>
          <t>Exchange rate (in Ps. per dollars) | $ / $</t>
        </is>
      </c>
      <c r="B57" s="4" t="inlineStr">
        <is>
          <t>[1]</t>
        </is>
      </c>
      <c r="C57" s="12" t="n">
        <v>102.72</v>
      </c>
      <c r="D57" s="12" t="n">
        <v>102.72</v>
      </c>
    </row>
    <row r="58">
      <c r="A58" s="4" t="inlineStr">
        <is>
          <t>Foreign Currency [Member] | Loans [Member]</t>
        </is>
      </c>
    </row>
    <row r="59">
      <c r="A59" s="3" t="inlineStr">
        <is>
          <t>NON CURRENT LIABILITIES [Abstract]</t>
        </is>
      </c>
    </row>
    <row r="60">
      <c r="A60" s="4" t="inlineStr">
        <is>
          <t>Total non-current liabilities</t>
        </is>
      </c>
      <c r="C60" s="6" t="n">
        <v>51398757</v>
      </c>
      <c r="D60" s="6" t="n">
        <v>500377</v>
      </c>
      <c r="E60" s="5" t="n">
        <v>64803255</v>
      </c>
      <c r="F60" s="5" t="n">
        <v>510192</v>
      </c>
    </row>
    <row r="61">
      <c r="A61" s="4" t="inlineStr">
        <is>
          <t>Exchange rate (in Ps. per dollars) | $ / $</t>
        </is>
      </c>
      <c r="B61" s="4" t="inlineStr">
        <is>
          <t>[1]</t>
        </is>
      </c>
      <c r="C61" s="12" t="n">
        <v>102.72</v>
      </c>
      <c r="D61" s="12" t="n">
        <v>102.72</v>
      </c>
    </row>
    <row r="62">
      <c r="A62" s="4" t="inlineStr">
        <is>
          <t>Foreign Currency [Member] | Cash and Cash Equivalents [Member]</t>
        </is>
      </c>
    </row>
    <row r="63">
      <c r="A63" s="3" t="inlineStr">
        <is>
          <t>CURRENT ASSETS [Abstract]</t>
        </is>
      </c>
    </row>
    <row r="64">
      <c r="A64" s="4" t="inlineStr">
        <is>
          <t>Total current assets</t>
        </is>
      </c>
      <c r="C64" s="6" t="n">
        <v>155010</v>
      </c>
      <c r="D64" s="6" t="n">
        <v>1512</v>
      </c>
      <c r="E64" s="5" t="n">
        <v>5759726</v>
      </c>
      <c r="F64" s="5" t="n">
        <v>45454</v>
      </c>
    </row>
    <row r="65">
      <c r="A65" s="3" t="inlineStr">
        <is>
          <t>NON CURRENT LIABILITIES [Abstract]</t>
        </is>
      </c>
    </row>
    <row r="66">
      <c r="A66" s="4" t="inlineStr">
        <is>
          <t>Exchange rate (in Ps. per dollars) | $ / $</t>
        </is>
      </c>
      <c r="B66" s="4" t="inlineStr">
        <is>
          <t>[2]</t>
        </is>
      </c>
      <c r="C66" s="12" t="n">
        <v>102.52</v>
      </c>
      <c r="D66" s="12" t="n">
        <v>102.52</v>
      </c>
    </row>
    <row r="67">
      <c r="A67" s="4" t="inlineStr">
        <is>
          <t>Foreign Currency [Member] | Other Financial Assets at Amortized Cost [Member]</t>
        </is>
      </c>
    </row>
    <row r="68">
      <c r="A68" s="3" t="inlineStr">
        <is>
          <t>CURRENT ASSETS [Abstract]</t>
        </is>
      </c>
    </row>
    <row r="69">
      <c r="A69" s="4" t="inlineStr">
        <is>
          <t>Total current assets</t>
        </is>
      </c>
      <c r="C69" s="6" t="n">
        <v>0</v>
      </c>
      <c r="D69" s="6" t="n">
        <v>0</v>
      </c>
      <c r="E69" s="5" t="n">
        <v>23062</v>
      </c>
      <c r="F69" s="5" t="n">
        <v>182</v>
      </c>
    </row>
    <row r="70">
      <c r="A70" s="3" t="inlineStr">
        <is>
          <t>NON-CURRENT ASSETS [Abstract]</t>
        </is>
      </c>
    </row>
    <row r="71">
      <c r="A71" s="4" t="inlineStr">
        <is>
          <t>Total non-current assets</t>
        </is>
      </c>
      <c r="C71" s="6" t="n">
        <v>22443338</v>
      </c>
      <c r="D71" s="6" t="n">
        <v>218917</v>
      </c>
      <c r="E71" s="5" t="n">
        <v>20763406</v>
      </c>
      <c r="F71" s="5" t="n">
        <v>163858</v>
      </c>
    </row>
    <row r="72">
      <c r="A72" s="3" t="inlineStr">
        <is>
          <t>NON CURRENT LIABILITIES [Abstract]</t>
        </is>
      </c>
    </row>
    <row r="73">
      <c r="A73" s="4" t="inlineStr">
        <is>
          <t>Exchange rate (in Ps. per dollars) | $ / $</t>
        </is>
      </c>
      <c r="B73" s="4" t="inlineStr">
        <is>
          <t>[2]</t>
        </is>
      </c>
      <c r="C73" s="12" t="n">
        <v>102.52</v>
      </c>
      <c r="D73" s="12" t="n">
        <v>102.52</v>
      </c>
    </row>
    <row r="74">
      <c r="A74" s="4" t="inlineStr">
        <is>
          <t>Foreign Currency [Member] | Other Financial Assets at Fair Value Through Profit or Loss [Member]</t>
        </is>
      </c>
    </row>
    <row r="75">
      <c r="A75" s="3" t="inlineStr">
        <is>
          <t>CURRENT ASSETS [Abstract]</t>
        </is>
      </c>
    </row>
    <row r="76">
      <c r="A76" s="4" t="inlineStr">
        <is>
          <t>Total current assets</t>
        </is>
      </c>
      <c r="C76" s="6" t="n">
        <v>6717315</v>
      </c>
      <c r="D76" s="6" t="n">
        <v>65522</v>
      </c>
      <c r="E76" s="5" t="n">
        <v>3201152</v>
      </c>
      <c r="F76" s="5" t="n">
        <v>25263</v>
      </c>
    </row>
    <row r="77">
      <c r="A77" s="3" t="inlineStr">
        <is>
          <t>NON CURRENT LIABILITIES [Abstract]</t>
        </is>
      </c>
    </row>
    <row r="78">
      <c r="A78" s="4" t="inlineStr">
        <is>
          <t>Exchange rate (in Ps. per dollars) | $ / $</t>
        </is>
      </c>
      <c r="B78" s="4" t="inlineStr">
        <is>
          <t>[2]</t>
        </is>
      </c>
      <c r="C78" s="12" t="n">
        <v>102.52</v>
      </c>
      <c r="D78" s="12" t="n">
        <v>102.52</v>
      </c>
    </row>
    <row r="79">
      <c r="A79" s="4" t="inlineStr">
        <is>
          <t>Foreign Currency [Member] | Trade Receivables [Member]</t>
        </is>
      </c>
    </row>
    <row r="80">
      <c r="A80" s="3" t="inlineStr">
        <is>
          <t>CURRENT ASSETS [Abstract]</t>
        </is>
      </c>
    </row>
    <row r="81">
      <c r="A81" s="4" t="inlineStr">
        <is>
          <t>Total current assets</t>
        </is>
      </c>
      <c r="C81" s="6" t="n">
        <v>6806815</v>
      </c>
      <c r="D81" s="6" t="n">
        <v>66395</v>
      </c>
      <c r="E81" s="5" t="n">
        <v>2947656</v>
      </c>
      <c r="F81" s="5" t="n">
        <v>23262</v>
      </c>
    </row>
    <row r="82">
      <c r="A82" s="3" t="inlineStr">
        <is>
          <t>NON CURRENT LIABILITIES [Abstract]</t>
        </is>
      </c>
    </row>
    <row r="83">
      <c r="A83" s="4" t="inlineStr">
        <is>
          <t>Exchange rate (in Ps. per dollars) | $ / $</t>
        </is>
      </c>
      <c r="B83" s="4" t="inlineStr">
        <is>
          <t>[2]</t>
        </is>
      </c>
      <c r="C83" s="12" t="n">
        <v>102.52</v>
      </c>
      <c r="D83" s="12" t="n">
        <v>102.52</v>
      </c>
    </row>
    <row r="84">
      <c r="A84" s="4" t="inlineStr">
        <is>
          <t>Foreign Currency [Member] | Other Receivables [Member]</t>
        </is>
      </c>
    </row>
    <row r="85">
      <c r="A85" s="3" t="inlineStr">
        <is>
          <t>CURRENT ASSETS [Abstract]</t>
        </is>
      </c>
    </row>
    <row r="86">
      <c r="A86" s="4" t="inlineStr">
        <is>
          <t>Total current assets</t>
        </is>
      </c>
      <c r="C86" s="6" t="n">
        <v>0</v>
      </c>
      <c r="D86" s="6" t="n">
        <v>0</v>
      </c>
      <c r="E86" s="6" t="n">
        <v>280548</v>
      </c>
      <c r="F86" s="6" t="n">
        <v>2214</v>
      </c>
    </row>
    <row r="87">
      <c r="A87" s="3" t="inlineStr">
        <is>
          <t>NON CURRENT LIABILITIES [Abstract]</t>
        </is>
      </c>
    </row>
    <row r="88">
      <c r="A88" s="4" t="inlineStr">
        <is>
          <t>Exchange rate (in Ps. per dollars) | $ / $</t>
        </is>
      </c>
      <c r="B88" s="4" t="inlineStr">
        <is>
          <t>[2]</t>
        </is>
      </c>
      <c r="C88" s="12" t="n">
        <v>102.52</v>
      </c>
      <c r="D88" s="12" t="n">
        <v>102.52</v>
      </c>
    </row>
    <row r="89"/>
    <row r="90">
      <c r="A90" s="4" t="inlineStr">
        <is>
          <t>[1]</t>
        </is>
      </c>
      <c r="B90" s="4" t="inlineStr">
        <is>
          <t>Sell exchange rate at the end of fiscal year</t>
        </is>
      </c>
    </row>
    <row r="91">
      <c r="A91" s="4" t="inlineStr">
        <is>
          <t>[2]</t>
        </is>
      </c>
      <c r="B91" s="4" t="inlineStr">
        <is>
          <t>Buy exchange rate at the end of fiscal year</t>
        </is>
      </c>
    </row>
  </sheetData>
  <mergeCells count="4">
    <mergeCell ref="A1:B1"/>
    <mergeCell ref="A89:E89"/>
    <mergeCell ref="B90:E90"/>
    <mergeCell ref="B91:E9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COMMON STOCK AND DIVIDENDS, Common Stock Structure and Shares' Public Offer (Details)</t>
        </is>
      </c>
      <c r="B1" s="2" t="inlineStr">
        <is>
          <t>12 Months Ended</t>
        </is>
      </c>
    </row>
    <row r="2">
      <c r="B2" s="2" t="inlineStr">
        <is>
          <t>Dec. 31, 2021Vote$ / sharesshares</t>
        </is>
      </c>
      <c r="C2" s="2" t="inlineStr">
        <is>
          <t>Dec. 31, 2020Vote$ / sharesshares</t>
        </is>
      </c>
      <c r="D2" s="2" t="inlineStr">
        <is>
          <t>Dec. 31, 2019Vote$ / sharesshares</t>
        </is>
      </c>
    </row>
    <row r="3">
      <c r="A3" s="3" t="inlineStr">
        <is>
          <t>Common stock structure and shares [Abstract]</t>
        </is>
      </c>
    </row>
    <row r="4">
      <c r="A4" s="4" t="inlineStr">
        <is>
          <t>Outstanding shares (in shares)</t>
        </is>
      </c>
      <c r="B4" s="5" t="n">
        <v>752761058</v>
      </c>
      <c r="C4" s="5" t="n">
        <v>752761058</v>
      </c>
      <c r="D4" s="5" t="n">
        <v>784608528</v>
      </c>
    </row>
    <row r="5">
      <c r="A5" s="4" t="inlineStr">
        <is>
          <t>Number of shares represents for each share on New York Stock Exchange (in shares)</t>
        </is>
      </c>
      <c r="B5" s="5" t="n">
        <v>5</v>
      </c>
    </row>
    <row r="6">
      <c r="A6" s="4" t="inlineStr">
        <is>
          <t>Class "A" [Member]</t>
        </is>
      </c>
    </row>
    <row r="7">
      <c r="A7" s="3" t="inlineStr">
        <is>
          <t>Common stock structure and shares [Abstract]</t>
        </is>
      </c>
    </row>
    <row r="8">
      <c r="A8" s="4" t="inlineStr">
        <is>
          <t>Outstanding shares (in shares)</t>
        </is>
      </c>
      <c r="B8" s="5" t="n">
        <v>405192594</v>
      </c>
      <c r="C8" s="5" t="n">
        <v>405192594</v>
      </c>
      <c r="D8" s="5" t="n">
        <v>405192594</v>
      </c>
    </row>
    <row r="9">
      <c r="A9" s="4" t="inlineStr">
        <is>
          <t>Face value common shares class (in pesos per share) | $ / shares</t>
        </is>
      </c>
      <c r="B9" s="6" t="n">
        <v>1</v>
      </c>
      <c r="C9" s="6" t="n">
        <v>1</v>
      </c>
      <c r="D9" s="6" t="n">
        <v>1</v>
      </c>
    </row>
    <row r="10">
      <c r="A10" s="4" t="inlineStr">
        <is>
          <t>Number of votes for common stock | Vote</t>
        </is>
      </c>
      <c r="B10" s="5" t="n">
        <v>1</v>
      </c>
      <c r="C10" s="5" t="n">
        <v>1</v>
      </c>
      <c r="D10" s="5" t="n">
        <v>1</v>
      </c>
    </row>
    <row r="11">
      <c r="A11" s="4" t="inlineStr">
        <is>
          <t>Class "B" [Member]</t>
        </is>
      </c>
    </row>
    <row r="12">
      <c r="A12" s="3" t="inlineStr">
        <is>
          <t>Common stock structure and shares [Abstract]</t>
        </is>
      </c>
    </row>
    <row r="13">
      <c r="A13" s="4" t="inlineStr">
        <is>
          <t>Outstanding shares (in shares)</t>
        </is>
      </c>
      <c r="B13" s="5" t="n">
        <v>347568464</v>
      </c>
      <c r="C13" s="5" t="n">
        <v>347568464</v>
      </c>
      <c r="D13" s="5" t="n">
        <v>379415934</v>
      </c>
    </row>
    <row r="14">
      <c r="A14" s="4" t="inlineStr">
        <is>
          <t>Face value common shares class (in pesos per share) | $ / shares</t>
        </is>
      </c>
      <c r="B14" s="6" t="n">
        <v>1</v>
      </c>
      <c r="C14" s="6" t="n">
        <v>1</v>
      </c>
      <c r="D14" s="6" t="n">
        <v>1</v>
      </c>
    </row>
    <row r="15">
      <c r="A15" s="4" t="inlineStr">
        <is>
          <t>Number of votes for common stock | Vote</t>
        </is>
      </c>
      <c r="B15" s="5" t="n">
        <v>1</v>
      </c>
      <c r="C15" s="5" t="n">
        <v>1</v>
      </c>
      <c r="D15" s="5" t="n">
        <v>1</v>
      </c>
    </row>
    <row r="16">
      <c r="A16" s="4" t="inlineStr">
        <is>
          <t>Common Stock [Member]</t>
        </is>
      </c>
    </row>
    <row r="17">
      <c r="A17" s="3" t="inlineStr">
        <is>
          <t>Common stock structure and shares [Abstract]</t>
        </is>
      </c>
    </row>
    <row r="18">
      <c r="A18" s="4" t="inlineStr">
        <is>
          <t>Shares issued (in shares)</t>
        </is>
      </c>
      <c r="B18" s="5" t="n">
        <v>794495283</v>
      </c>
      <c r="C18" s="5" t="n">
        <v>794495283</v>
      </c>
      <c r="D18" s="5" t="n">
        <v>794495283</v>
      </c>
    </row>
    <row r="19">
      <c r="A19" s="4" t="inlineStr">
        <is>
          <t>Common Stock [Member] | Class "A" [Member]</t>
        </is>
      </c>
    </row>
    <row r="20">
      <c r="A20" s="3" t="inlineStr">
        <is>
          <t>Common stock structure and shares [Abstract]</t>
        </is>
      </c>
    </row>
    <row r="21">
      <c r="A21" s="4" t="inlineStr">
        <is>
          <t>Shares issued (in shares)</t>
        </is>
      </c>
      <c r="B21" s="5" t="n">
        <v>405192594</v>
      </c>
      <c r="C21" s="5" t="n">
        <v>405192594</v>
      </c>
      <c r="D21" s="5" t="n">
        <v>405192594</v>
      </c>
    </row>
    <row r="22">
      <c r="A22" s="4" t="inlineStr">
        <is>
          <t>Common Stock [Member] | Class "B" [Member]</t>
        </is>
      </c>
    </row>
    <row r="23">
      <c r="A23" s="3" t="inlineStr">
        <is>
          <t>Common stock structure and shares [Abstract]</t>
        </is>
      </c>
    </row>
    <row r="24">
      <c r="A24" s="4" t="inlineStr">
        <is>
          <t>Shares issued (in shares)</t>
        </is>
      </c>
      <c r="B24" s="5" t="n">
        <v>389302689</v>
      </c>
      <c r="C24" s="5" t="n">
        <v>389302689</v>
      </c>
      <c r="D24" s="5" t="n">
        <v>389302689</v>
      </c>
    </row>
    <row r="25">
      <c r="A25" s="4" t="inlineStr">
        <is>
          <t>Treasury Shares [Member]</t>
        </is>
      </c>
    </row>
    <row r="26">
      <c r="A26" s="3" t="inlineStr">
        <is>
          <t>Common stock structure and shares [Abstract]</t>
        </is>
      </c>
    </row>
    <row r="27">
      <c r="A27" s="4" t="inlineStr">
        <is>
          <t>Shares issued (in shares)</t>
        </is>
      </c>
      <c r="B27" s="5" t="n">
        <v>41734225</v>
      </c>
      <c r="C27" s="5" t="n">
        <v>41734225</v>
      </c>
      <c r="D27" s="5" t="n">
        <v>9886755</v>
      </c>
    </row>
    <row r="28">
      <c r="A28" s="4" t="inlineStr">
        <is>
          <t>Face value common shares class (in pesos per share) | $ / shares</t>
        </is>
      </c>
      <c r="B28" s="6" t="n">
        <v>1</v>
      </c>
      <c r="C28" s="6" t="n">
        <v>1</v>
      </c>
      <c r="D28" s="6" t="n">
        <v>1</v>
      </c>
    </row>
    <row r="29">
      <c r="A29" s="4" t="inlineStr">
        <is>
          <t>Treasury Shares [Member] | Class "A" [Member]</t>
        </is>
      </c>
    </row>
    <row r="30">
      <c r="A30" s="3" t="inlineStr">
        <is>
          <t>Common stock structure and shares [Abstract]</t>
        </is>
      </c>
    </row>
    <row r="31">
      <c r="A31" s="4" t="inlineStr">
        <is>
          <t>Shares issued (in shares)</t>
        </is>
      </c>
      <c r="B31" s="5" t="n">
        <v>0</v>
      </c>
      <c r="C31" s="5" t="n">
        <v>0</v>
      </c>
      <c r="D31" s="5" t="n">
        <v>0</v>
      </c>
    </row>
    <row r="32">
      <c r="A32" s="4" t="inlineStr">
        <is>
          <t>Treasury Shares [Member] | Class "B" [Member]</t>
        </is>
      </c>
    </row>
    <row r="33">
      <c r="A33" s="3" t="inlineStr">
        <is>
          <t>Common stock structure and shares [Abstract]</t>
        </is>
      </c>
    </row>
    <row r="34">
      <c r="A34" s="4" t="inlineStr">
        <is>
          <t>Shares issued (in shares)</t>
        </is>
      </c>
      <c r="B34" s="5" t="n">
        <v>41734225</v>
      </c>
      <c r="C34" s="5" t="n">
        <v>41734225</v>
      </c>
      <c r="D34" s="5" t="n">
        <v>988675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RITICAL ACCOUNTING ESTIMATES AND JUDGMENTS</t>
        </is>
      </c>
      <c r="B1" s="2" t="inlineStr">
        <is>
          <t>12 Months Ended</t>
        </is>
      </c>
    </row>
    <row r="2">
      <c r="B2" s="2" t="inlineStr">
        <is>
          <t>Dec. 31, 2021</t>
        </is>
      </c>
    </row>
    <row r="3">
      <c r="A3" s="3" t="inlineStr">
        <is>
          <t>CRITICAL ACCOUNTING ESTIMATES AND JUDGMENTS [Abstract]</t>
        </is>
      </c>
    </row>
    <row r="4">
      <c r="A4" s="4" t="inlineStr">
        <is>
          <t>CRITICAL ACCOUNTING ESTIMATES AND JUDGMENTS</t>
        </is>
      </c>
      <c r="B4" s="4" t="inlineStr">
        <is>
          <t>5.
CRITICAL ACCOUNTING ESTIMATES AND JUDGMENTS The preparation of financial statements in conformity with professional accounting standards requires the Company to make accounting estimates that affect the reported
amounts of assets and liabilities and the disclosure of contingent assets and liabilities at the date of the financial statements and the reported amounts of revenues and expenses during the reporting period. The making of such estimates involves tgs 5.a) Impairment of PPE As mentioned in Note 4.j), the
Company periodically evaluates the existence of significant events or changes that could have an adverse effect on the Company or will take place in the near future that could affect the recoverable amount of PPE. PPE is tested to assess whether an
impairment or reversal of a previous impairment is required when significant changes took place during the period or will take place in the near future indicating that the recoverable value of the PPE amounts may be affected. These evaluations are
performed at the lowest level for which identifiable cash flows exist, i.e., for each CGU. The Company considers each business segment as a CGU. When assessing whether an impairment indicator may exist, tgs evaluates both internal and external sources of information, such as the following:
•
Whether significant decreases in the market values of PPE elements took place.
•
Whether prices of the main products and services that are marketed decreased.
•
Whether significant changes in the regulatory framework were introduced.
•
Whether operating costs suffered a materially increase.
•
Whether evidence of obsolescence or physical damage has occurred.
•
Whether the macroeconomic situation in which tgs Since August 2019, the main macroeconomic and business variables in Argentina suffered a significant deterioration. This situation was aggravated in 2020 by the negative
consequences that COVID had on Argentina’s economic situation which led the Argentine Government to take a series of measures even affecting the regulatory framework of the natural gas transportation segment (see Notes 1 and 17). Given these
indicators of impairment of the book value of PPE, the recoverable value of Natural Gas Transportation segment CGU has been calculated based on its value in use. The value in use of PPE is sensitive to significant variation in the assumptions applied, including the determination of future tariffs determined by the Argentine
Government in the Natural Gas Transportation segment. The value in use is calculated based on the basis of discounted future cash flows. The projected cash flows are prepared taking into account: (i) estimates of future
tariff adjustments and the recognition of cost adjustments, (ii) projections of the future costs and investments to be incurred and (iii) expected macroeconomic variables such as interest rates, inflation, foreign exchange rates, among others. The
discount rate is based on a weighted average cost of capital (“WACC”). In performing the analysis for the Natural Gas Transportation segment, the Company considered among others: (i) the status of the negotiations with the Argentine
Government, (ii) the contractual rights derived from the License, (iii) Management´s expectations with respect to the transitional tariff increase to be granted until the new RTI is finalized, (iv) Management´s expectation of the outcome of the new
RTI process and (v) the impact of a cost monitoring scheme that allows for semi-annual adjustments to current tariffs. The Company has prepared, for the Natural Gas Transportation segment, two different estimates of the expected cash flows by sensitizing its main variables (as described
above) and assigning probabilities of occurrence based on experience and considering the current socio-economic context, as follows: a) Base scenario: probability of occurrence assigned 75%. b) Pessimistic scenario: probability of occurrence assigned 25%. In all scenarios, the discount rate used, the WACC, is 12.4%,
measured in US dollars. In order to make the comparison between the expected cash flow and the book value of the assets assigned to the Natural Gas Transportation segment, the Company has used
a weighting of the scenarios, in accordance with the probabilities mentioned above, to determine the expected value in use. As of December 31, 2021, based on the foregoing, the Company has not determined the need to record an additional impairment charge. As of December 31,
2020, the recoverability assessment of the CGU of the Natural Gas Transportation segment resulted in the recognition of impairment losses of Ps. 4,700,407
(before taxes) which is recorded under "Impairment of Property, Plant and Equipment" in the Statement of Comprehensive Income for the year ended December 31, 2020. As of December 31, 2021, the Company’s net book value of PPE related to Natural Gas Transportation CGU is Ps. 97,133,064. As of December 31, 2021, based on the above, the Company has determined that it is not necessary to record an additional impairment charge or a reversal
to the existing one accounted in 2020 . The estimated recoverable amounts of PPE items are sensitive to significant variation in the assumptions applied. In either case, there can be no assurance with
certainty that the actual cash flows arising from these circumstances will be in line with the assumptions applied in determining the values in use. Therefore, significant differences could arise in the future in relation to the estimated values in
use. 5.b) Provisions for legal and other claims The Company has recorded certain contingent liabilities related to legal, judicial or extrajudicial actions, claims and administrative proceedings, including those of a
legal and regulatory nature. The Company records liabilities when their occurrence is probable and when a reliable estimate of their amount can be made. Provisions are based on events known to the Company at the date of issuance of its financial
statements, their probability of occurrence, its estimates of the outcome of such matters and the experience of its legal advisors in contesting, litigating and settling other matters. To the extent that there are more elements of judgment that allow
improving the evaluation of contingencies, there will be changes in the estimates of future charges, which could have an impact on the Company’s future results and its economic and/or financial situation. 5.c) Income tax Deferred tax assets are recognized for all tax loss carryforwards to the extent that it is probable that there will be a taxable profit against which the tax loss can be
utilized. Determining the amount of deferred tax assets that can be recognized requires significant judgments to be made by management based on the likely timing and level of future tax benefits, together with future tax planning strategies and
macroeconomic variables that impact the business. On December 29, 2017, the PEN enacted and put into effect through Decree 1112/2017 a tax reform sanctioned in the National Congress through Law No. 27,430 (the “Tax
Reform”) whereby a decrease in tax rates was determined. Subsequently, through the enactment of the Law of Social Solidarity and Productive Reactivation in the Framework of Public Emergency No. 27,541 (“Solidarity Law”), the Argentine Government
defined the postponement of the reduction of the current tax rate for fiscal years beginning on or after January 1, 2021. On June 16, 2021, “Law No. 27,630: Amending the Income Tax Law” was published in the Official Gazette which, among other
issues, introduces a modification in the income tax rate effective for fiscal years or fiscal years beginning on or after January 1, 2021. The amendment establishes a tiered system of rates in three segments according to the level of accumulated net taxable income: a first step of 25%
for accumulated net income up to $ 5 million pesos; the second step of 30% for accumulated net income between $ 5 and $ 50 million pesos; and a last segment of 35%
for accumulated net income over $ 50 million pesos. The amount of accumulated net profits will be adjusted annually, starting January 1,
2022, considering the annual variation of the CPI provided by INDEC. For the determination of the deferred and current income tax charge as of December 31, 2021, the Company has applied the
progressive tax rate in force as mentioned above. More detailed information on income tax is included in Note 14 “Income tax and deferred income tax”.</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ON STOCK AND DIVIDENDS, Acquisition of Treasury Shares (Details) - ARS ($) $ in Thousands</t>
        </is>
      </c>
      <c r="B1" s="2" t="inlineStr">
        <is>
          <t>Dec. 31, 2021</t>
        </is>
      </c>
      <c r="C1" s="2" t="inlineStr">
        <is>
          <t>Dec. 31, 2020</t>
        </is>
      </c>
      <c r="D1" s="2" t="inlineStr">
        <is>
          <t>Aug. 21, 2020</t>
        </is>
      </c>
      <c r="E1" s="2" t="inlineStr">
        <is>
          <t>Mar. 06, 2020</t>
        </is>
      </c>
      <c r="F1" s="2" t="inlineStr">
        <is>
          <t>Dec. 31, 2019</t>
        </is>
      </c>
      <c r="G1" s="2" t="inlineStr">
        <is>
          <t>Nov. 13, 2019</t>
        </is>
      </c>
    </row>
    <row r="2">
      <c r="A2" s="3" t="inlineStr">
        <is>
          <t>Acquisition of treasury shares [Abstract]</t>
        </is>
      </c>
    </row>
    <row r="3">
      <c r="A3" s="4" t="inlineStr">
        <is>
          <t>Maximum amount invested for shares repurchase program</t>
        </is>
      </c>
      <c r="D3" s="6" t="n">
        <v>3000000</v>
      </c>
      <c r="E3" s="6" t="n">
        <v>2500000</v>
      </c>
    </row>
    <row r="4">
      <c r="A4" s="4" t="inlineStr">
        <is>
          <t>Acquisition cost of treasury shares</t>
        </is>
      </c>
      <c r="B4" s="6" t="n">
        <v>5608271</v>
      </c>
      <c r="C4" s="6" t="n">
        <v>5608271</v>
      </c>
    </row>
    <row r="5">
      <c r="A5" s="4" t="inlineStr">
        <is>
          <t>Trading premium on treasury shares</t>
        </is>
      </c>
      <c r="B5" s="5" t="n">
        <v>1626911</v>
      </c>
      <c r="C5" s="5" t="n">
        <v>1626911</v>
      </c>
    </row>
    <row r="6">
      <c r="A6" s="4" t="inlineStr">
        <is>
          <t>Treasury Shares [Member]</t>
        </is>
      </c>
    </row>
    <row r="7">
      <c r="A7" s="3" t="inlineStr">
        <is>
          <t>Acquisition of treasury shares [Abstract]</t>
        </is>
      </c>
    </row>
    <row r="8">
      <c r="A8" s="4" t="inlineStr">
        <is>
          <t>Acquisition cost of treasury shares</t>
        </is>
      </c>
      <c r="B8" s="5" t="n">
        <v>5608271</v>
      </c>
      <c r="C8" s="6" t="n">
        <v>5608271</v>
      </c>
      <c r="F8" s="6" t="n">
        <v>1501667</v>
      </c>
      <c r="G8" s="6" t="n">
        <v>8313704</v>
      </c>
    </row>
    <row r="9">
      <c r="A9" s="4" t="inlineStr">
        <is>
          <t>Trading premium on treasury shares</t>
        </is>
      </c>
      <c r="B9" s="6" t="n">
        <v>1626911</v>
      </c>
      <c r="F9" s="6" t="n">
        <v>162691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AND DIVIDENDS, Dividends Distribution and Treasury Shares Distribution (Details) - ARS ($) $ / shares in Units, $ in Thousands</t>
        </is>
      </c>
      <c r="B1" s="2" t="inlineStr">
        <is>
          <t>Nov. 13, 2019</t>
        </is>
      </c>
      <c r="C1" s="2" t="inlineStr">
        <is>
          <t>Oct. 17, 2019</t>
        </is>
      </c>
      <c r="D1" s="2" t="inlineStr">
        <is>
          <t>Apr. 11, 2019</t>
        </is>
      </c>
      <c r="E1" s="2" t="inlineStr">
        <is>
          <t>Dec. 31, 2021</t>
        </is>
      </c>
      <c r="F1" s="2" t="inlineStr">
        <is>
          <t>Dec. 31, 2020</t>
        </is>
      </c>
      <c r="G1" s="2" t="inlineStr">
        <is>
          <t>Dec. 31, 2019</t>
        </is>
      </c>
      <c r="H1" s="2" t="inlineStr">
        <is>
          <t>Dec. 31, 2018</t>
        </is>
      </c>
    </row>
    <row r="2">
      <c r="A2" s="3" t="inlineStr">
        <is>
          <t>Cash dividends [Abstract]</t>
        </is>
      </c>
    </row>
    <row r="3">
      <c r="A3" s="4" t="inlineStr">
        <is>
          <t>Cash dividends</t>
        </is>
      </c>
      <c r="E3" s="6" t="n">
        <v>0</v>
      </c>
      <c r="F3" s="6" t="n">
        <v>0</v>
      </c>
    </row>
    <row r="4">
      <c r="A4" s="3" t="inlineStr">
        <is>
          <t>Treasury shares distribution [Abstract]</t>
        </is>
      </c>
    </row>
    <row r="5">
      <c r="A5" s="4" t="inlineStr">
        <is>
          <t>Shareholders' equity</t>
        </is>
      </c>
      <c r="E5" s="5" t="n">
        <v>120592771</v>
      </c>
      <c r="F5" s="5" t="n">
        <v>99661694</v>
      </c>
      <c r="G5" s="6" t="n">
        <v>98808079</v>
      </c>
      <c r="H5" s="6" t="n">
        <v>97822611</v>
      </c>
    </row>
    <row r="6">
      <c r="A6" s="4" t="inlineStr">
        <is>
          <t>Acquisition cost of treasury shares</t>
        </is>
      </c>
      <c r="E6" s="5" t="n">
        <v>5608271</v>
      </c>
      <c r="F6" s="5" t="n">
        <v>5608271</v>
      </c>
    </row>
    <row r="7">
      <c r="A7" s="4" t="inlineStr">
        <is>
          <t>Additional paid-up capital</t>
        </is>
      </c>
      <c r="E7" s="6" t="n">
        <v>1626911</v>
      </c>
      <c r="F7" s="6" t="n">
        <v>1626911</v>
      </c>
    </row>
    <row r="8">
      <c r="A8" s="4" t="inlineStr">
        <is>
          <t>Treasury Shares [Member]</t>
        </is>
      </c>
    </row>
    <row r="9">
      <c r="A9" s="3" t="inlineStr">
        <is>
          <t>Treasury shares distribution [Abstract]</t>
        </is>
      </c>
    </row>
    <row r="10">
      <c r="A10" s="4" t="inlineStr">
        <is>
          <t>Distribution of ordinary shares (in pesos per share)</t>
        </is>
      </c>
      <c r="B10" s="13" t="n">
        <v>0.0385</v>
      </c>
    </row>
    <row r="11">
      <c r="A11" s="4" t="inlineStr">
        <is>
          <t>Distribution of shares per American Depositary Receipt (ADR) (in pesos per share)</t>
        </is>
      </c>
      <c r="B11" s="14" t="n">
        <v>0.192</v>
      </c>
    </row>
    <row r="12">
      <c r="A12" s="4" t="inlineStr">
        <is>
          <t>Percentage of share capital</t>
        </is>
      </c>
      <c r="B12" s="4" t="inlineStr">
        <is>
          <t>3.706%</t>
        </is>
      </c>
      <c r="E12" s="4" t="inlineStr">
        <is>
          <t>5.25%</t>
        </is>
      </c>
      <c r="F12" s="4" t="inlineStr">
        <is>
          <t>5.25%</t>
        </is>
      </c>
      <c r="G12" s="4" t="inlineStr">
        <is>
          <t>1.24%</t>
        </is>
      </c>
    </row>
    <row r="13">
      <c r="A13" s="4" t="inlineStr">
        <is>
          <t>Shareholders' equity</t>
        </is>
      </c>
      <c r="B13" s="6" t="n">
        <v>794495</v>
      </c>
    </row>
    <row r="14">
      <c r="A14" s="4" t="inlineStr">
        <is>
          <t>Market value of treasury shares</t>
        </is>
      </c>
      <c r="B14" s="5" t="n">
        <v>6633241</v>
      </c>
    </row>
    <row r="15">
      <c r="A15" s="4" t="inlineStr">
        <is>
          <t>Acquisition cost of treasury shares</t>
        </is>
      </c>
      <c r="B15" s="5" t="n">
        <v>8313704</v>
      </c>
      <c r="E15" s="6" t="n">
        <v>5608271</v>
      </c>
      <c r="F15" s="6" t="n">
        <v>5608271</v>
      </c>
      <c r="G15" s="6" t="n">
        <v>1501667</v>
      </c>
    </row>
    <row r="16">
      <c r="A16" s="4" t="inlineStr">
        <is>
          <t>Additional paid-up capital</t>
        </is>
      </c>
      <c r="E16" s="6" t="n">
        <v>1626911</v>
      </c>
      <c r="G16" s="6" t="n">
        <v>1626911</v>
      </c>
    </row>
    <row r="17">
      <c r="A17" s="4" t="inlineStr">
        <is>
          <t>Director [Member]</t>
        </is>
      </c>
    </row>
    <row r="18">
      <c r="A18" s="3" t="inlineStr">
        <is>
          <t>Cash dividends [Abstract]</t>
        </is>
      </c>
    </row>
    <row r="19">
      <c r="A19" s="4" t="inlineStr">
        <is>
          <t>Cash dividends</t>
        </is>
      </c>
      <c r="D19" s="6" t="n">
        <v>654963</v>
      </c>
    </row>
    <row r="20">
      <c r="A20" s="4" t="inlineStr">
        <is>
          <t>Cash dividends (in pesos per share)</t>
        </is>
      </c>
      <c r="D20" s="7" t="n">
        <v>0.84</v>
      </c>
    </row>
    <row r="21">
      <c r="A21" s="4" t="inlineStr">
        <is>
          <t>Shareholders [Member]</t>
        </is>
      </c>
    </row>
    <row r="22">
      <c r="A22" s="3" t="inlineStr">
        <is>
          <t>Cash dividends [Abstract]</t>
        </is>
      </c>
    </row>
    <row r="23">
      <c r="A23" s="4" t="inlineStr">
        <is>
          <t>Cash dividends</t>
        </is>
      </c>
      <c r="B23" s="6" t="n">
        <v>526765</v>
      </c>
      <c r="D23" s="6" t="n">
        <v>18876266</v>
      </c>
    </row>
    <row r="24">
      <c r="A24" s="4" t="inlineStr">
        <is>
          <t>Cash dividends (in pesos per share)</t>
        </is>
      </c>
      <c r="B24" s="7" t="n">
        <v>0.6899999999999999</v>
      </c>
      <c r="D24" s="7" t="n">
        <v>24.18</v>
      </c>
    </row>
    <row r="25">
      <c r="A25" s="4" t="inlineStr">
        <is>
          <t>Class "B" [Member] | Treasury Shares [Member]</t>
        </is>
      </c>
    </row>
    <row r="26">
      <c r="A26" s="3" t="inlineStr">
        <is>
          <t>Treasury shares distribution [Abstract]</t>
        </is>
      </c>
    </row>
    <row r="27">
      <c r="A27" s="4" t="inlineStr">
        <is>
          <t>Number of treasury shares in portfolio (in shares)</t>
        </is>
      </c>
      <c r="C27" s="5" t="n">
        <v>2944479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MON STOCK AND DIVIDENDS, Restrictions on Distribution of Retained Earnings (Details)</t>
        </is>
      </c>
      <c r="B1" s="2" t="inlineStr">
        <is>
          <t>12 Months Ended</t>
        </is>
      </c>
    </row>
    <row r="2">
      <c r="B2" s="2" t="inlineStr">
        <is>
          <t>Dec. 31, 2021</t>
        </is>
      </c>
    </row>
    <row r="3">
      <c r="A3" s="3" t="inlineStr">
        <is>
          <t>Restrictions on distribution of retained earnings [Abstract]</t>
        </is>
      </c>
    </row>
    <row r="4">
      <c r="A4" s="4" t="inlineStr">
        <is>
          <t>Percentage of legal reserve of net income</t>
        </is>
      </c>
      <c r="B4" s="4" t="inlineStr">
        <is>
          <t>5.00%</t>
        </is>
      </c>
    </row>
    <row r="5">
      <c r="A5" s="4" t="inlineStr">
        <is>
          <t>Percentage of aggregate reserve</t>
        </is>
      </c>
      <c r="B5" s="4" t="inlineStr">
        <is>
          <t>20.00%</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3" customWidth="1" min="2" max="2"/>
    <col width="14" customWidth="1" min="3" max="3"/>
    <col width="21" customWidth="1" min="4" max="4"/>
    <col width="21" customWidth="1" min="5" max="5"/>
    <col width="21" customWidth="1" min="6" max="6"/>
    <col width="21" customWidth="1" min="7" max="7"/>
    <col width="20" customWidth="1" min="8" max="8"/>
  </cols>
  <sheetData>
    <row r="1">
      <c r="A1" s="1" t="inlineStr">
        <is>
          <t>LEGAL CLAIMS AND OTHER MATTERS (Details) $ in Thousands</t>
        </is>
      </c>
      <c r="B1" s="2" t="inlineStr">
        <is>
          <t>Jun. 04, 2021Extension</t>
        </is>
      </c>
      <c r="C1" s="2" t="inlineStr">
        <is>
          <t>Oct. 09, 2008</t>
        </is>
      </c>
      <c r="D1" s="2" t="inlineStr">
        <is>
          <t>Dec. 31, 2021ARS ($)</t>
        </is>
      </c>
      <c r="E1" s="2" t="inlineStr">
        <is>
          <t>Jun. 30, 2011ARS ($)</t>
        </is>
      </c>
      <c r="F1" s="2" t="inlineStr">
        <is>
          <t>Dec. 31, 2020ARS ($)</t>
        </is>
      </c>
      <c r="G1" s="2" t="inlineStr">
        <is>
          <t>Mar. 31, 2017ARS ($)</t>
        </is>
      </c>
      <c r="H1" s="2" t="inlineStr">
        <is>
          <t>May 24, 2013ARS ($)</t>
        </is>
      </c>
    </row>
    <row r="2">
      <c r="A2" s="3" t="inlineStr">
        <is>
          <t>LEGAL CLAIMS AND OTHER MATTERS [Abstract]</t>
        </is>
      </c>
    </row>
    <row r="3">
      <c r="A3" s="4" t="inlineStr">
        <is>
          <t>Provision amount on turnover tax</t>
        </is>
      </c>
      <c r="D3" s="6" t="n">
        <v>1134900</v>
      </c>
      <c r="F3" s="6" t="n">
        <v>1153600</v>
      </c>
    </row>
    <row r="4">
      <c r="A4" s="4" t="inlineStr">
        <is>
          <t>Validity period of precautionary measure</t>
        </is>
      </c>
      <c r="D4" s="4" t="inlineStr">
        <is>
          <t>6 months</t>
        </is>
      </c>
    </row>
    <row r="5">
      <c r="A5" s="4" t="inlineStr">
        <is>
          <t>Extended Validity Period of Precautionary Measure</t>
        </is>
      </c>
      <c r="D5" s="4" t="inlineStr">
        <is>
          <t>6 months</t>
        </is>
      </c>
    </row>
    <row r="6">
      <c r="A6" s="4" t="inlineStr">
        <is>
          <t>Remaining term of validity period of precautionary measure</t>
        </is>
      </c>
      <c r="D6" s="4" t="inlineStr">
        <is>
          <t>2 months 9 days</t>
        </is>
      </c>
    </row>
    <row r="7">
      <c r="A7" s="4" t="inlineStr">
        <is>
          <t>Number of extensions obtained | Extension</t>
        </is>
      </c>
      <c r="B7" s="5" t="n">
        <v>12</v>
      </c>
    </row>
    <row r="8">
      <c r="A8" s="4" t="inlineStr">
        <is>
          <t>Increase in tariff percentage</t>
        </is>
      </c>
      <c r="C8" s="4" t="inlineStr">
        <is>
          <t>20.00%</t>
        </is>
      </c>
    </row>
    <row r="9">
      <c r="A9" s="4" t="inlineStr">
        <is>
          <t>Receivables from income taxes and value added tax</t>
        </is>
      </c>
      <c r="H9" s="6" t="n">
        <v>102500</v>
      </c>
    </row>
    <row r="10">
      <c r="A10" s="4" t="inlineStr">
        <is>
          <t>Claim amount for the omission as agent of withholding and collection of turnover tax</t>
        </is>
      </c>
      <c r="E10" s="6" t="n">
        <v>4900</v>
      </c>
    </row>
    <row r="11">
      <c r="A11" s="4" t="inlineStr">
        <is>
          <t>Canceled partial debt claim amount</t>
        </is>
      </c>
      <c r="G11" s="6" t="n">
        <v>2900</v>
      </c>
    </row>
    <row r="12">
      <c r="A12" s="4" t="inlineStr">
        <is>
          <t>Provision amount on turnover tax withholding</t>
        </is>
      </c>
      <c r="D12" s="6" t="n">
        <v>0</v>
      </c>
      <c r="F12" s="5" t="n">
        <v>0</v>
      </c>
    </row>
    <row r="13">
      <c r="A13" s="4" t="inlineStr">
        <is>
          <t>Provision amount on environmental matters</t>
        </is>
      </c>
      <c r="D13" s="5" t="n">
        <v>47400</v>
      </c>
      <c r="F13" s="5" t="n">
        <v>33200</v>
      </c>
    </row>
    <row r="14">
      <c r="A14" s="4" t="inlineStr">
        <is>
          <t>Provision for other matters</t>
        </is>
      </c>
      <c r="D14" s="6" t="n">
        <v>113700</v>
      </c>
      <c r="F14" s="6" t="n">
        <v>11213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264"/>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21" customWidth="1" min="8" max="8"/>
  </cols>
  <sheetData>
    <row r="1">
      <c r="A1" s="1" t="inlineStr">
        <is>
          <t>BALANCES AND TRANSACTIONS WITH RELATED COMPANIES (Details) $ in Thousands, $ in Millions</t>
        </is>
      </c>
      <c r="C1" s="2" t="inlineStr">
        <is>
          <t>12 Months Ended</t>
        </is>
      </c>
    </row>
    <row r="2">
      <c r="C2" s="2" t="inlineStr">
        <is>
          <t>Dec. 31, 2021ARS ($)</t>
        </is>
      </c>
      <c r="E2" s="2" t="inlineStr">
        <is>
          <t>Dec. 31, 2020ARS ($)</t>
        </is>
      </c>
      <c r="G2" s="2" t="inlineStr">
        <is>
          <t>Dec. 31, 2019ARS ($)</t>
        </is>
      </c>
      <c r="H2" s="2" t="inlineStr">
        <is>
          <t>Dec. 31, 2021USD ($)</t>
        </is>
      </c>
    </row>
    <row r="3">
      <c r="A3" s="3" t="inlineStr">
        <is>
          <t>Technical, financial and operational assistance agreement [abstract]</t>
        </is>
      </c>
    </row>
    <row r="4">
      <c r="A4" s="4" t="inlineStr">
        <is>
          <t>Compensation for key management member</t>
        </is>
      </c>
      <c r="C4" s="6" t="n">
        <v>205773</v>
      </c>
      <c r="E4" s="6" t="n">
        <v>208885</v>
      </c>
      <c r="G4" s="6" t="n">
        <v>292039</v>
      </c>
    </row>
    <row r="5">
      <c r="A5" s="3" t="inlineStr">
        <is>
          <t>Balances and transactions with related parties [Abstract]</t>
        </is>
      </c>
    </row>
    <row r="6">
      <c r="A6" s="4" t="inlineStr">
        <is>
          <t>Accounts receivable</t>
        </is>
      </c>
      <c r="C6" s="5" t="n">
        <v>357140</v>
      </c>
      <c r="E6" s="5" t="n">
        <v>626368</v>
      </c>
    </row>
    <row r="7">
      <c r="A7" s="4" t="inlineStr">
        <is>
          <t>Accounts payable</t>
        </is>
      </c>
      <c r="C7" s="5" t="n">
        <v>3541211</v>
      </c>
      <c r="E7" s="5" t="n">
        <v>4432205</v>
      </c>
    </row>
    <row r="8">
      <c r="A8" s="4" t="inlineStr">
        <is>
          <t>Other receivables</t>
        </is>
      </c>
      <c r="C8" s="5" t="n">
        <v>0</v>
      </c>
      <c r="E8" s="5" t="n">
        <v>127147</v>
      </c>
    </row>
    <row r="9">
      <c r="A9" s="4" t="inlineStr">
        <is>
          <t>Other financial assets at fair value through profit or loss</t>
        </is>
      </c>
      <c r="C9" s="5" t="n">
        <v>13267914</v>
      </c>
      <c r="E9" s="5" t="n">
        <v>3201152</v>
      </c>
    </row>
    <row r="10">
      <c r="A10" s="3" t="inlineStr">
        <is>
          <t>Costs [Abstract]</t>
        </is>
      </c>
    </row>
    <row r="11">
      <c r="A11" s="4" t="inlineStr">
        <is>
          <t>Gas purchase and others</t>
        </is>
      </c>
      <c r="C11" s="5" t="n">
        <v>2889311</v>
      </c>
      <c r="E11" s="5" t="n">
        <v>241608</v>
      </c>
      <c r="G11" s="5" t="n">
        <v>1224607</v>
      </c>
    </row>
    <row r="12">
      <c r="A12" s="4" t="inlineStr">
        <is>
          <t>Compensation for technical assistance</t>
        </is>
      </c>
      <c r="C12" s="5" t="n">
        <v>2181985</v>
      </c>
      <c r="E12" s="5" t="n">
        <v>2159162</v>
      </c>
      <c r="G12" s="5" t="n">
        <v>2352434</v>
      </c>
    </row>
    <row r="13">
      <c r="A13" s="4" t="inlineStr">
        <is>
          <t>Revenue for administrative services</t>
        </is>
      </c>
      <c r="C13" s="5" t="n">
        <v>142</v>
      </c>
      <c r="E13" s="5" t="n">
        <v>211</v>
      </c>
      <c r="G13" s="5" t="n">
        <v>300</v>
      </c>
    </row>
    <row r="14">
      <c r="A14" s="3" t="inlineStr">
        <is>
          <t>Financial Results [Abstract]</t>
        </is>
      </c>
    </row>
    <row r="15">
      <c r="A15" s="4" t="inlineStr">
        <is>
          <t>Interest expense</t>
        </is>
      </c>
      <c r="C15" s="5" t="n">
        <v>291753</v>
      </c>
      <c r="E15" s="5" t="n">
        <v>365787</v>
      </c>
      <c r="G15" s="5" t="n">
        <v>400596</v>
      </c>
    </row>
    <row r="16">
      <c r="A16" s="4" t="inlineStr">
        <is>
          <t>Interest gain / Gain / (loss) on fair value</t>
        </is>
      </c>
      <c r="C16" s="5" t="n">
        <v>248511</v>
      </c>
    </row>
    <row r="17">
      <c r="A17" s="4" t="inlineStr">
        <is>
          <t>Selling expenses</t>
        </is>
      </c>
      <c r="B17" s="4" t="inlineStr">
        <is>
          <t>[1]</t>
        </is>
      </c>
      <c r="C17" s="5" t="n">
        <v>1169</v>
      </c>
    </row>
    <row r="18">
      <c r="A18" s="4" t="inlineStr">
        <is>
          <t>Natural Gas Transportation [Member]</t>
        </is>
      </c>
    </row>
    <row r="19">
      <c r="A19" s="3" t="inlineStr">
        <is>
          <t>Detail of Significant Transactions with Related Parties [abstract]</t>
        </is>
      </c>
    </row>
    <row r="20">
      <c r="A20" s="4" t="inlineStr">
        <is>
          <t>Revenues</t>
        </is>
      </c>
      <c r="C20" s="5" t="n">
        <v>1030764</v>
      </c>
      <c r="E20" s="5" t="n">
        <v>1485321</v>
      </c>
      <c r="G20" s="5" t="n">
        <v>2018962</v>
      </c>
    </row>
    <row r="21">
      <c r="A21" s="4" t="inlineStr">
        <is>
          <t>Production and Commercialization of Liquids [Member]</t>
        </is>
      </c>
    </row>
    <row r="22">
      <c r="A22" s="3" t="inlineStr">
        <is>
          <t>Detail of Significant Transactions with Related Parties [abstract]</t>
        </is>
      </c>
    </row>
    <row r="23">
      <c r="A23" s="4" t="inlineStr">
        <is>
          <t>Revenues</t>
        </is>
      </c>
      <c r="C23" s="5" t="n">
        <v>2564882</v>
      </c>
      <c r="E23" s="5" t="n">
        <v>1584836</v>
      </c>
      <c r="G23" s="5" t="n">
        <v>553826</v>
      </c>
    </row>
    <row r="24">
      <c r="A24" s="4" t="inlineStr">
        <is>
          <t>Other Services [Member]</t>
        </is>
      </c>
    </row>
    <row r="25">
      <c r="A25" s="3" t="inlineStr">
        <is>
          <t>Detail of Significant Transactions with Related Parties [abstract]</t>
        </is>
      </c>
    </row>
    <row r="26">
      <c r="A26" s="4" t="inlineStr">
        <is>
          <t>Revenues</t>
        </is>
      </c>
      <c r="C26" s="5" t="n">
        <v>1256137</v>
      </c>
      <c r="E26" s="5" t="n">
        <v>971297</v>
      </c>
      <c r="G26" s="5" t="n">
        <v>581676</v>
      </c>
    </row>
    <row r="27">
      <c r="A27" s="4" t="inlineStr">
        <is>
          <t>Private Debt Bonds with Related Parties [Member]</t>
        </is>
      </c>
    </row>
    <row r="28">
      <c r="A28" s="3" t="inlineStr">
        <is>
          <t>Balances and transactions with related parties [Abstract]</t>
        </is>
      </c>
    </row>
    <row r="29">
      <c r="A29" s="4" t="inlineStr">
        <is>
          <t>Other financial assets at fair value through profit or loss</t>
        </is>
      </c>
      <c r="C29" s="5" t="n">
        <v>712837</v>
      </c>
      <c r="E29" s="5" t="n">
        <v>0</v>
      </c>
    </row>
    <row r="30">
      <c r="A30" s="4" t="inlineStr">
        <is>
          <t>CT Barragan S.A. [Member]</t>
        </is>
      </c>
    </row>
    <row r="31">
      <c r="A31" s="3" t="inlineStr">
        <is>
          <t>Balances and transactions with related parties [Abstract]</t>
        </is>
      </c>
    </row>
    <row r="32">
      <c r="A32" s="4" t="inlineStr">
        <is>
          <t>Accounts receivable</t>
        </is>
      </c>
      <c r="C32" s="5" t="n">
        <v>3791</v>
      </c>
      <c r="E32" s="5" t="n">
        <v>2706</v>
      </c>
    </row>
    <row r="33">
      <c r="A33" s="4" t="inlineStr">
        <is>
          <t>Accounts payable</t>
        </is>
      </c>
      <c r="C33" s="5" t="n">
        <v>0</v>
      </c>
      <c r="E33" s="5" t="n">
        <v>0</v>
      </c>
    </row>
    <row r="34">
      <c r="A34" s="3" t="inlineStr">
        <is>
          <t>Costs [Abstract]</t>
        </is>
      </c>
    </row>
    <row r="35">
      <c r="A35" s="4" t="inlineStr">
        <is>
          <t>Gas purchase and others</t>
        </is>
      </c>
      <c r="C35" s="5" t="n">
        <v>0</v>
      </c>
    </row>
    <row r="36">
      <c r="A36" s="4" t="inlineStr">
        <is>
          <t>Compensation for technical assistance</t>
        </is>
      </c>
      <c r="C36" s="5" t="n">
        <v>0</v>
      </c>
    </row>
    <row r="37">
      <c r="A37" s="4" t="inlineStr">
        <is>
          <t>Revenue for administrative services</t>
        </is>
      </c>
      <c r="C37" s="5" t="n">
        <v>0</v>
      </c>
    </row>
    <row r="38">
      <c r="A38" s="3" t="inlineStr">
        <is>
          <t>Financial Results [Abstract]</t>
        </is>
      </c>
    </row>
    <row r="39">
      <c r="A39" s="4" t="inlineStr">
        <is>
          <t>Interest expense</t>
        </is>
      </c>
      <c r="C39" s="5" t="n">
        <v>0</v>
      </c>
    </row>
    <row r="40">
      <c r="A40" s="4" t="inlineStr">
        <is>
          <t>Interest gain / Gain / (loss) on fair value</t>
        </is>
      </c>
      <c r="C40" s="5" t="n">
        <v>248511</v>
      </c>
    </row>
    <row r="41">
      <c r="A41" s="4" t="inlineStr">
        <is>
          <t>Selling expenses</t>
        </is>
      </c>
      <c r="B41" s="4" t="inlineStr">
        <is>
          <t>[1]</t>
        </is>
      </c>
      <c r="C41" s="5" t="n">
        <v>0</v>
      </c>
    </row>
    <row r="42">
      <c r="A42" s="4" t="inlineStr">
        <is>
          <t>CT Barragan S.A. [Member] | Natural Gas Transportation [Member]</t>
        </is>
      </c>
    </row>
    <row r="43">
      <c r="A43" s="3" t="inlineStr">
        <is>
          <t>Detail of Significant Transactions with Related Parties [abstract]</t>
        </is>
      </c>
    </row>
    <row r="44">
      <c r="A44" s="4" t="inlineStr">
        <is>
          <t>Revenues</t>
        </is>
      </c>
      <c r="C44" s="5" t="n">
        <v>0</v>
      </c>
    </row>
    <row r="45">
      <c r="A45" s="4" t="inlineStr">
        <is>
          <t>CT Barragan S.A. [Member] | Production and Commercialization of Liquids [Member]</t>
        </is>
      </c>
    </row>
    <row r="46">
      <c r="A46" s="3" t="inlineStr">
        <is>
          <t>Detail of Significant Transactions with Related Parties [abstract]</t>
        </is>
      </c>
    </row>
    <row r="47">
      <c r="A47" s="4" t="inlineStr">
        <is>
          <t>Revenues</t>
        </is>
      </c>
      <c r="C47" s="5" t="n">
        <v>0</v>
      </c>
    </row>
    <row r="48">
      <c r="A48" s="4" t="inlineStr">
        <is>
          <t>CT Barragan S.A. [Member] | Other Services [Member]</t>
        </is>
      </c>
    </row>
    <row r="49">
      <c r="A49" s="3" t="inlineStr">
        <is>
          <t>Detail of Significant Transactions with Related Parties [abstract]</t>
        </is>
      </c>
    </row>
    <row r="50">
      <c r="A50" s="4" t="inlineStr">
        <is>
          <t>Revenues</t>
        </is>
      </c>
      <c r="C50" s="5" t="n">
        <v>13686</v>
      </c>
    </row>
    <row r="51">
      <c r="A51" s="4" t="inlineStr">
        <is>
          <t>CT Barragan S.A. [Member] | Private Debt Bonds with Related Parties [Member]</t>
        </is>
      </c>
    </row>
    <row r="52">
      <c r="A52" s="3" t="inlineStr">
        <is>
          <t>Balances and transactions with related parties [Abstract]</t>
        </is>
      </c>
    </row>
    <row r="53">
      <c r="A53" s="4" t="inlineStr">
        <is>
          <t>Other financial assets at fair value through profit or loss</t>
        </is>
      </c>
      <c r="C53" s="6" t="n">
        <v>712837</v>
      </c>
    </row>
    <row r="54">
      <c r="A54" s="4" t="inlineStr">
        <is>
          <t>Accrue annual rate</t>
        </is>
      </c>
      <c r="C54" s="4" t="inlineStr">
        <is>
          <t>4.00%</t>
        </is>
      </c>
      <c r="H54" s="4" t="inlineStr">
        <is>
          <t>4.00%</t>
        </is>
      </c>
    </row>
    <row r="55">
      <c r="A55" s="4" t="inlineStr">
        <is>
          <t>Fundacion TGS [Member]</t>
        </is>
      </c>
    </row>
    <row r="56">
      <c r="A56" s="3" t="inlineStr">
        <is>
          <t>Costs [Abstract]</t>
        </is>
      </c>
    </row>
    <row r="57">
      <c r="A57" s="4" t="inlineStr">
        <is>
          <t>Gas purchase and others</t>
        </is>
      </c>
      <c r="C57" s="6" t="n">
        <v>0</v>
      </c>
    </row>
    <row r="58">
      <c r="A58" s="4" t="inlineStr">
        <is>
          <t>Compensation for technical assistance</t>
        </is>
      </c>
      <c r="C58" s="5" t="n">
        <v>0</v>
      </c>
    </row>
    <row r="59">
      <c r="A59" s="4" t="inlineStr">
        <is>
          <t>Revenue for administrative services</t>
        </is>
      </c>
      <c r="C59" s="5" t="n">
        <v>0</v>
      </c>
    </row>
    <row r="60">
      <c r="A60" s="3" t="inlineStr">
        <is>
          <t>Financial Results [Abstract]</t>
        </is>
      </c>
    </row>
    <row r="61">
      <c r="A61" s="4" t="inlineStr">
        <is>
          <t>Interest expense</t>
        </is>
      </c>
      <c r="C61" s="5" t="n">
        <v>0</v>
      </c>
    </row>
    <row r="62">
      <c r="A62" s="4" t="inlineStr">
        <is>
          <t>Interest gain / Gain / (loss) on fair value</t>
        </is>
      </c>
      <c r="C62" s="5" t="n">
        <v>0</v>
      </c>
    </row>
    <row r="63">
      <c r="A63" s="4" t="inlineStr">
        <is>
          <t>Selling expenses</t>
        </is>
      </c>
      <c r="B63" s="4" t="inlineStr">
        <is>
          <t>[1]</t>
        </is>
      </c>
      <c r="C63" s="5" t="n">
        <v>1169</v>
      </c>
    </row>
    <row r="64">
      <c r="A64" s="4" t="inlineStr">
        <is>
          <t>Fundacion TGS [Member] | Natural Gas Transportation [Member]</t>
        </is>
      </c>
    </row>
    <row r="65">
      <c r="A65" s="3" t="inlineStr">
        <is>
          <t>Detail of Significant Transactions with Related Parties [abstract]</t>
        </is>
      </c>
    </row>
    <row r="66">
      <c r="A66" s="4" t="inlineStr">
        <is>
          <t>Revenues</t>
        </is>
      </c>
      <c r="C66" s="5" t="n">
        <v>0</v>
      </c>
    </row>
    <row r="67">
      <c r="A67" s="4" t="inlineStr">
        <is>
          <t>Fundacion TGS [Member] | Production and Commercialization of Liquids [Member]</t>
        </is>
      </c>
    </row>
    <row r="68">
      <c r="A68" s="3" t="inlineStr">
        <is>
          <t>Detail of Significant Transactions with Related Parties [abstract]</t>
        </is>
      </c>
    </row>
    <row r="69">
      <c r="A69" s="4" t="inlineStr">
        <is>
          <t>Revenues</t>
        </is>
      </c>
      <c r="C69" s="5" t="n">
        <v>0</v>
      </c>
    </row>
    <row r="70">
      <c r="A70" s="4" t="inlineStr">
        <is>
          <t>Fundacion TGS [Member] | Other Services [Member]</t>
        </is>
      </c>
    </row>
    <row r="71">
      <c r="A71" s="3" t="inlineStr">
        <is>
          <t>Detail of Significant Transactions with Related Parties [abstract]</t>
        </is>
      </c>
    </row>
    <row r="72">
      <c r="A72" s="4" t="inlineStr">
        <is>
          <t>Revenues</t>
        </is>
      </c>
      <c r="C72" s="5" t="n">
        <v>0</v>
      </c>
    </row>
    <row r="73">
      <c r="A73" s="4" t="inlineStr">
        <is>
          <t>Petrolera Entre Lomas S.A. [Member]</t>
        </is>
      </c>
    </row>
    <row r="74">
      <c r="A74" s="3" t="inlineStr">
        <is>
          <t>Costs [Abstract]</t>
        </is>
      </c>
    </row>
    <row r="75">
      <c r="A75" s="4" t="inlineStr">
        <is>
          <t>Gas purchase and others</t>
        </is>
      </c>
      <c r="E75" s="5" t="n">
        <v>0</v>
      </c>
    </row>
    <row r="76">
      <c r="A76" s="4" t="inlineStr">
        <is>
          <t>Compensation for technical assistance</t>
        </is>
      </c>
      <c r="E76" s="5" t="n">
        <v>0</v>
      </c>
    </row>
    <row r="77">
      <c r="A77" s="4" t="inlineStr">
        <is>
          <t>Revenue for administrative services</t>
        </is>
      </c>
      <c r="E77" s="5" t="n">
        <v>0</v>
      </c>
    </row>
    <row r="78">
      <c r="A78" s="3" t="inlineStr">
        <is>
          <t>Financial Results [Abstract]</t>
        </is>
      </c>
    </row>
    <row r="79">
      <c r="A79" s="4" t="inlineStr">
        <is>
          <t>Interest expense</t>
        </is>
      </c>
      <c r="E79" s="5" t="n">
        <v>0</v>
      </c>
    </row>
    <row r="80">
      <c r="A80" s="4" t="inlineStr">
        <is>
          <t>Petrolera Entre Lomas S.A. [Member] | Natural Gas Transportation [Member]</t>
        </is>
      </c>
    </row>
    <row r="81">
      <c r="A81" s="3" t="inlineStr">
        <is>
          <t>Detail of Significant Transactions with Related Parties [abstract]</t>
        </is>
      </c>
    </row>
    <row r="82">
      <c r="A82" s="4" t="inlineStr">
        <is>
          <t>Revenues</t>
        </is>
      </c>
      <c r="E82" s="5" t="n">
        <v>3736</v>
      </c>
    </row>
    <row r="83">
      <c r="A83" s="4" t="inlineStr">
        <is>
          <t>Petrolera Entre Lomas S.A. [Member] | Production and Commercialization of Liquids [Member]</t>
        </is>
      </c>
    </row>
    <row r="84">
      <c r="A84" s="3" t="inlineStr">
        <is>
          <t>Detail of Significant Transactions with Related Parties [abstract]</t>
        </is>
      </c>
    </row>
    <row r="85">
      <c r="A85" s="4" t="inlineStr">
        <is>
          <t>Revenues</t>
        </is>
      </c>
      <c r="E85" s="5" t="n">
        <v>0</v>
      </c>
    </row>
    <row r="86">
      <c r="A86" s="4" t="inlineStr">
        <is>
          <t>Petrolera Entre Lomas S.A. [Member] | Other Services [Member]</t>
        </is>
      </c>
    </row>
    <row r="87">
      <c r="A87" s="3" t="inlineStr">
        <is>
          <t>Detail of Significant Transactions with Related Parties [abstract]</t>
        </is>
      </c>
    </row>
    <row r="88">
      <c r="A88" s="4" t="inlineStr">
        <is>
          <t>Revenues</t>
        </is>
      </c>
      <c r="E88" s="5" t="n">
        <v>13485</v>
      </c>
    </row>
    <row r="89">
      <c r="A89" s="4" t="inlineStr">
        <is>
          <t>Pampa Comercializadora S.A. [Member]</t>
        </is>
      </c>
    </row>
    <row r="90">
      <c r="A90" s="3" t="inlineStr">
        <is>
          <t>Balances and transactions with related parties [Abstract]</t>
        </is>
      </c>
    </row>
    <row r="91">
      <c r="A91" s="4" t="inlineStr">
        <is>
          <t>Accounts receivable</t>
        </is>
      </c>
      <c r="C91" s="5" t="n">
        <v>12406</v>
      </c>
      <c r="E91" s="5" t="n">
        <v>10492</v>
      </c>
    </row>
    <row r="92">
      <c r="A92" s="4" t="inlineStr">
        <is>
          <t>Accounts payable</t>
        </is>
      </c>
      <c r="C92" s="5" t="n">
        <v>18446</v>
      </c>
      <c r="E92" s="5" t="n">
        <v>0</v>
      </c>
    </row>
    <row r="93">
      <c r="A93" s="3" t="inlineStr">
        <is>
          <t>Costs [Abstract]</t>
        </is>
      </c>
    </row>
    <row r="94">
      <c r="A94" s="4" t="inlineStr">
        <is>
          <t>Gas purchase and others</t>
        </is>
      </c>
      <c r="C94" s="5" t="n">
        <v>0</v>
      </c>
      <c r="E94" s="5" t="n">
        <v>0</v>
      </c>
      <c r="G94" s="5" t="n">
        <v>0</v>
      </c>
    </row>
    <row r="95">
      <c r="A95" s="4" t="inlineStr">
        <is>
          <t>Compensation for technical assistance</t>
        </is>
      </c>
      <c r="C95" s="5" t="n">
        <v>0</v>
      </c>
      <c r="E95" s="5" t="n">
        <v>0</v>
      </c>
      <c r="G95" s="5" t="n">
        <v>0</v>
      </c>
    </row>
    <row r="96">
      <c r="A96" s="4" t="inlineStr">
        <is>
          <t>Revenue for administrative services</t>
        </is>
      </c>
      <c r="C96" s="5" t="n">
        <v>0</v>
      </c>
      <c r="E96" s="5" t="n">
        <v>0</v>
      </c>
      <c r="G96" s="5" t="n">
        <v>0</v>
      </c>
    </row>
    <row r="97">
      <c r="A97" s="3" t="inlineStr">
        <is>
          <t>Financial Results [Abstract]</t>
        </is>
      </c>
    </row>
    <row r="98">
      <c r="A98" s="4" t="inlineStr">
        <is>
          <t>Interest expense</t>
        </is>
      </c>
      <c r="C98" s="5" t="n">
        <v>0</v>
      </c>
      <c r="E98" s="5" t="n">
        <v>0</v>
      </c>
      <c r="G98" s="5" t="n">
        <v>0</v>
      </c>
    </row>
    <row r="99">
      <c r="A99" s="4" t="inlineStr">
        <is>
          <t>Interest gain / Gain / (loss) on fair value</t>
        </is>
      </c>
      <c r="C99" s="5" t="n">
        <v>0</v>
      </c>
    </row>
    <row r="100">
      <c r="A100" s="4" t="inlineStr">
        <is>
          <t>Selling expenses</t>
        </is>
      </c>
      <c r="B100" s="4" t="inlineStr">
        <is>
          <t>[1]</t>
        </is>
      </c>
      <c r="C100" s="5" t="n">
        <v>0</v>
      </c>
    </row>
    <row r="101">
      <c r="A101" s="4" t="inlineStr">
        <is>
          <t>Pampa Comercializadora S.A. [Member] | Natural Gas Transportation [Member]</t>
        </is>
      </c>
    </row>
    <row r="102">
      <c r="A102" s="3" t="inlineStr">
        <is>
          <t>Detail of Significant Transactions with Related Parties [abstract]</t>
        </is>
      </c>
    </row>
    <row r="103">
      <c r="A103" s="4" t="inlineStr">
        <is>
          <t>Revenues</t>
        </is>
      </c>
      <c r="C103" s="5" t="n">
        <v>148753</v>
      </c>
      <c r="E103" s="5" t="n">
        <v>170223</v>
      </c>
      <c r="G103" s="5" t="n">
        <v>106962</v>
      </c>
    </row>
    <row r="104">
      <c r="A104" s="4" t="inlineStr">
        <is>
          <t>Pampa Comercializadora S.A. [Member] | Production and Commercialization of Liquids [Member]</t>
        </is>
      </c>
    </row>
    <row r="105">
      <c r="A105" s="3" t="inlineStr">
        <is>
          <t>Detail of Significant Transactions with Related Parties [abstract]</t>
        </is>
      </c>
    </row>
    <row r="106">
      <c r="A106" s="4" t="inlineStr">
        <is>
          <t>Revenues</t>
        </is>
      </c>
      <c r="C106" s="5" t="n">
        <v>0</v>
      </c>
      <c r="E106" s="5" t="n">
        <v>0</v>
      </c>
      <c r="G106" s="5" t="n">
        <v>0</v>
      </c>
    </row>
    <row r="107">
      <c r="A107" s="4" t="inlineStr">
        <is>
          <t>Pampa Comercializadora S.A. [Member] | Other Services [Member]</t>
        </is>
      </c>
    </row>
    <row r="108">
      <c r="A108" s="3" t="inlineStr">
        <is>
          <t>Detail of Significant Transactions with Related Parties [abstract]</t>
        </is>
      </c>
    </row>
    <row r="109">
      <c r="A109" s="4" t="inlineStr">
        <is>
          <t>Revenues</t>
        </is>
      </c>
      <c r="C109" s="5" t="n">
        <v>0</v>
      </c>
      <c r="E109" s="5" t="n">
        <v>0</v>
      </c>
      <c r="G109" s="5" t="n">
        <v>0</v>
      </c>
    </row>
    <row r="110">
      <c r="A110" s="4" t="inlineStr">
        <is>
          <t>Oleoductos del Valle S.A. [Member]</t>
        </is>
      </c>
    </row>
    <row r="111">
      <c r="A111" s="3" t="inlineStr">
        <is>
          <t>Costs [Abstract]</t>
        </is>
      </c>
    </row>
    <row r="112">
      <c r="A112" s="4" t="inlineStr">
        <is>
          <t>Gas purchase and others</t>
        </is>
      </c>
      <c r="C112" s="5" t="n">
        <v>0</v>
      </c>
      <c r="E112" s="5" t="n">
        <v>0</v>
      </c>
      <c r="G112" s="5" t="n">
        <v>0</v>
      </c>
    </row>
    <row r="113">
      <c r="A113" s="4" t="inlineStr">
        <is>
          <t>Compensation for technical assistance</t>
        </is>
      </c>
      <c r="C113" s="5" t="n">
        <v>0</v>
      </c>
      <c r="E113" s="5" t="n">
        <v>0</v>
      </c>
      <c r="G113" s="5" t="n">
        <v>0</v>
      </c>
    </row>
    <row r="114">
      <c r="A114" s="4" t="inlineStr">
        <is>
          <t>Revenue for administrative services</t>
        </is>
      </c>
      <c r="C114" s="5" t="n">
        <v>0</v>
      </c>
      <c r="E114" s="5" t="n">
        <v>0</v>
      </c>
      <c r="G114" s="5" t="n">
        <v>0</v>
      </c>
    </row>
    <row r="115">
      <c r="A115" s="3" t="inlineStr">
        <is>
          <t>Financial Results [Abstract]</t>
        </is>
      </c>
    </row>
    <row r="116">
      <c r="A116" s="4" t="inlineStr">
        <is>
          <t>Interest expense</t>
        </is>
      </c>
      <c r="C116" s="5" t="n">
        <v>0</v>
      </c>
      <c r="E116" s="5" t="n">
        <v>0</v>
      </c>
      <c r="G116" s="5" t="n">
        <v>0</v>
      </c>
    </row>
    <row r="117">
      <c r="A117" s="4" t="inlineStr">
        <is>
          <t>Interest gain / Gain / (loss) on fair value</t>
        </is>
      </c>
      <c r="C117" s="5" t="n">
        <v>0</v>
      </c>
    </row>
    <row r="118">
      <c r="A118" s="4" t="inlineStr">
        <is>
          <t>Selling expenses</t>
        </is>
      </c>
      <c r="B118" s="4" t="inlineStr">
        <is>
          <t>[1]</t>
        </is>
      </c>
      <c r="C118" s="5" t="n">
        <v>0</v>
      </c>
    </row>
    <row r="119">
      <c r="A119" s="4" t="inlineStr">
        <is>
          <t>Oleoductos del Valle S.A. [Member] | Natural Gas Transportation [Member]</t>
        </is>
      </c>
    </row>
    <row r="120">
      <c r="A120" s="3" t="inlineStr">
        <is>
          <t>Detail of Significant Transactions with Related Parties [abstract]</t>
        </is>
      </c>
    </row>
    <row r="121">
      <c r="A121" s="4" t="inlineStr">
        <is>
          <t>Revenues</t>
        </is>
      </c>
      <c r="C121" s="5" t="n">
        <v>26460</v>
      </c>
      <c r="E121" s="5" t="n">
        <v>38895</v>
      </c>
      <c r="G121" s="5" t="n">
        <v>11239</v>
      </c>
    </row>
    <row r="122">
      <c r="A122" s="4" t="inlineStr">
        <is>
          <t>Oleoductos del Valle S.A. [Member] | Production and Commercialization of Liquids [Member]</t>
        </is>
      </c>
    </row>
    <row r="123">
      <c r="A123" s="3" t="inlineStr">
        <is>
          <t>Detail of Significant Transactions with Related Parties [abstract]</t>
        </is>
      </c>
    </row>
    <row r="124">
      <c r="A124" s="4" t="inlineStr">
        <is>
          <t>Revenues</t>
        </is>
      </c>
      <c r="C124" s="5" t="n">
        <v>0</v>
      </c>
      <c r="E124" s="5" t="n">
        <v>0</v>
      </c>
      <c r="G124" s="5" t="n">
        <v>0</v>
      </c>
    </row>
    <row r="125">
      <c r="A125" s="4" t="inlineStr">
        <is>
          <t>Oleoductos del Valle S.A. [Member] | Other Services [Member]</t>
        </is>
      </c>
    </row>
    <row r="126">
      <c r="A126" s="3" t="inlineStr">
        <is>
          <t>Detail of Significant Transactions with Related Parties [abstract]</t>
        </is>
      </c>
    </row>
    <row r="127">
      <c r="A127" s="4" t="inlineStr">
        <is>
          <t>Revenues</t>
        </is>
      </c>
      <c r="C127" s="5" t="n">
        <v>0</v>
      </c>
      <c r="E127" s="5" t="n">
        <v>0</v>
      </c>
      <c r="G127" s="5" t="n">
        <v>0</v>
      </c>
    </row>
    <row r="128">
      <c r="A128" s="4" t="inlineStr">
        <is>
          <t>Central Termica Piedrabuena S.A. [Member]</t>
        </is>
      </c>
    </row>
    <row r="129">
      <c r="A129" s="3" t="inlineStr">
        <is>
          <t>Costs [Abstract]</t>
        </is>
      </c>
    </row>
    <row r="130">
      <c r="A130" s="4" t="inlineStr">
        <is>
          <t>Gas purchase and others</t>
        </is>
      </c>
      <c r="E130" s="5" t="n">
        <v>0</v>
      </c>
      <c r="G130" s="5" t="n">
        <v>0</v>
      </c>
    </row>
    <row r="131">
      <c r="A131" s="4" t="inlineStr">
        <is>
          <t>Compensation for technical assistance</t>
        </is>
      </c>
      <c r="E131" s="5" t="n">
        <v>0</v>
      </c>
      <c r="G131" s="5" t="n">
        <v>0</v>
      </c>
    </row>
    <row r="132">
      <c r="A132" s="4" t="inlineStr">
        <is>
          <t>Revenue for administrative services</t>
        </is>
      </c>
      <c r="E132" s="5" t="n">
        <v>0</v>
      </c>
      <c r="G132" s="5" t="n">
        <v>0</v>
      </c>
    </row>
    <row r="133">
      <c r="A133" s="3" t="inlineStr">
        <is>
          <t>Financial Results [Abstract]</t>
        </is>
      </c>
    </row>
    <row r="134">
      <c r="A134" s="4" t="inlineStr">
        <is>
          <t>Interest expense</t>
        </is>
      </c>
      <c r="E134" s="5" t="n">
        <v>0</v>
      </c>
      <c r="G134" s="5" t="n">
        <v>0</v>
      </c>
    </row>
    <row r="135">
      <c r="A135" s="4" t="inlineStr">
        <is>
          <t>Central Termica Piedrabuena S.A. [Member] | Natural Gas Transportation [Member]</t>
        </is>
      </c>
    </row>
    <row r="136">
      <c r="A136" s="3" t="inlineStr">
        <is>
          <t>Detail of Significant Transactions with Related Parties [abstract]</t>
        </is>
      </c>
    </row>
    <row r="137">
      <c r="A137" s="4" t="inlineStr">
        <is>
          <t>Revenues</t>
        </is>
      </c>
      <c r="E137" s="5" t="n">
        <v>2634</v>
      </c>
      <c r="G137" s="5" t="n">
        <v>249401</v>
      </c>
    </row>
    <row r="138">
      <c r="A138" s="4" t="inlineStr">
        <is>
          <t>Central Termica Piedrabuena S.A. [Member] | Production and Commercialization of Liquids [Member]</t>
        </is>
      </c>
    </row>
    <row r="139">
      <c r="A139" s="3" t="inlineStr">
        <is>
          <t>Detail of Significant Transactions with Related Parties [abstract]</t>
        </is>
      </c>
    </row>
    <row r="140">
      <c r="A140" s="4" t="inlineStr">
        <is>
          <t>Revenues</t>
        </is>
      </c>
      <c r="E140" s="5" t="n">
        <v>0</v>
      </c>
      <c r="G140" s="5" t="n">
        <v>0</v>
      </c>
    </row>
    <row r="141">
      <c r="A141" s="4" t="inlineStr">
        <is>
          <t>Central Termica Piedrabuena S.A. [Member] | Other Services [Member]</t>
        </is>
      </c>
    </row>
    <row r="142">
      <c r="A142" s="3" t="inlineStr">
        <is>
          <t>Detail of Significant Transactions with Related Parties [abstract]</t>
        </is>
      </c>
    </row>
    <row r="143">
      <c r="A143" s="4" t="inlineStr">
        <is>
          <t>Revenues</t>
        </is>
      </c>
      <c r="E143" s="5" t="n">
        <v>0</v>
      </c>
      <c r="G143" s="5" t="n">
        <v>0</v>
      </c>
    </row>
    <row r="144">
      <c r="A144" s="4" t="inlineStr">
        <is>
          <t>Transener S.A. [Member]</t>
        </is>
      </c>
    </row>
    <row r="145">
      <c r="A145" s="3" t="inlineStr">
        <is>
          <t>Balances and transactions with related parties [Abstract]</t>
        </is>
      </c>
    </row>
    <row r="146">
      <c r="A146" s="4" t="inlineStr">
        <is>
          <t>Accounts receivable</t>
        </is>
      </c>
      <c r="C146" s="5" t="n">
        <v>0</v>
      </c>
      <c r="E146" s="5" t="n">
        <v>45</v>
      </c>
    </row>
    <row r="147">
      <c r="A147" s="4" t="inlineStr">
        <is>
          <t>Accounts payable</t>
        </is>
      </c>
      <c r="C147" s="5" t="n">
        <v>32</v>
      </c>
      <c r="E147" s="5" t="n">
        <v>50</v>
      </c>
    </row>
    <row r="148">
      <c r="A148" s="3" t="inlineStr">
        <is>
          <t>Costs [Abstract]</t>
        </is>
      </c>
    </row>
    <row r="149">
      <c r="A149" s="4" t="inlineStr">
        <is>
          <t>Gas purchase and others</t>
        </is>
      </c>
      <c r="C149" s="5" t="n">
        <v>0</v>
      </c>
      <c r="E149" s="5" t="n">
        <v>0</v>
      </c>
    </row>
    <row r="150">
      <c r="A150" s="4" t="inlineStr">
        <is>
          <t>Compensation for technical assistance</t>
        </is>
      </c>
      <c r="C150" s="5" t="n">
        <v>0</v>
      </c>
      <c r="E150" s="5" t="n">
        <v>0</v>
      </c>
    </row>
    <row r="151">
      <c r="A151" s="4" t="inlineStr">
        <is>
          <t>Revenue for administrative services</t>
        </is>
      </c>
      <c r="C151" s="5" t="n">
        <v>0</v>
      </c>
      <c r="E151" s="5" t="n">
        <v>0</v>
      </c>
    </row>
    <row r="152">
      <c r="A152" s="3" t="inlineStr">
        <is>
          <t>Financial Results [Abstract]</t>
        </is>
      </c>
    </row>
    <row r="153">
      <c r="A153" s="4" t="inlineStr">
        <is>
          <t>Interest expense</t>
        </is>
      </c>
      <c r="C153" s="5" t="n">
        <v>0</v>
      </c>
      <c r="E153" s="5" t="n">
        <v>0</v>
      </c>
    </row>
    <row r="154">
      <c r="A154" s="4" t="inlineStr">
        <is>
          <t>Interest gain / Gain / (loss) on fair value</t>
        </is>
      </c>
      <c r="C154" s="5" t="n">
        <v>0</v>
      </c>
    </row>
    <row r="155">
      <c r="A155" s="4" t="inlineStr">
        <is>
          <t>Selling expenses</t>
        </is>
      </c>
      <c r="B155" s="4" t="inlineStr">
        <is>
          <t>[1]</t>
        </is>
      </c>
      <c r="C155" s="5" t="n">
        <v>0</v>
      </c>
    </row>
    <row r="156">
      <c r="A156" s="4" t="inlineStr">
        <is>
          <t>Transener S.A. [Member] | Natural Gas Transportation [Member]</t>
        </is>
      </c>
    </row>
    <row r="157">
      <c r="A157" s="3" t="inlineStr">
        <is>
          <t>Detail of Significant Transactions with Related Parties [abstract]</t>
        </is>
      </c>
    </row>
    <row r="158">
      <c r="A158" s="4" t="inlineStr">
        <is>
          <t>Revenues</t>
        </is>
      </c>
      <c r="C158" s="5" t="n">
        <v>0</v>
      </c>
      <c r="E158" s="5" t="n">
        <v>0</v>
      </c>
    </row>
    <row r="159">
      <c r="A159" s="4" t="inlineStr">
        <is>
          <t>Transener S.A. [Member] | Production and Commercialization of Liquids [Member]</t>
        </is>
      </c>
    </row>
    <row r="160">
      <c r="A160" s="3" t="inlineStr">
        <is>
          <t>Detail of Significant Transactions with Related Parties [abstract]</t>
        </is>
      </c>
    </row>
    <row r="161">
      <c r="A161" s="4" t="inlineStr">
        <is>
          <t>Revenues</t>
        </is>
      </c>
      <c r="C161" s="5" t="n">
        <v>0</v>
      </c>
      <c r="E161" s="5" t="n">
        <v>0</v>
      </c>
    </row>
    <row r="162">
      <c r="A162" s="4" t="inlineStr">
        <is>
          <t>Transener S.A. [Member] | Other Services [Member]</t>
        </is>
      </c>
    </row>
    <row r="163">
      <c r="A163" s="3" t="inlineStr">
        <is>
          <t>Detail of Significant Transactions with Related Parties [abstract]</t>
        </is>
      </c>
    </row>
    <row r="164">
      <c r="A164" s="4" t="inlineStr">
        <is>
          <t>Revenues</t>
        </is>
      </c>
      <c r="C164" s="5" t="n">
        <v>360</v>
      </c>
      <c r="E164" s="5" t="n">
        <v>531</v>
      </c>
    </row>
    <row r="165">
      <c r="A165" s="4" t="inlineStr">
        <is>
          <t>Experta ART [Member]</t>
        </is>
      </c>
    </row>
    <row r="166">
      <c r="A166" s="3" t="inlineStr">
        <is>
          <t>Costs [Abstract]</t>
        </is>
      </c>
    </row>
    <row r="167">
      <c r="A167" s="4" t="inlineStr">
        <is>
          <t>Gas purchase and others</t>
        </is>
      </c>
      <c r="G167" s="5" t="n">
        <v>41263</v>
      </c>
    </row>
    <row r="168">
      <c r="A168" s="4" t="inlineStr">
        <is>
          <t>Compensation for technical assistance</t>
        </is>
      </c>
      <c r="G168" s="5" t="n">
        <v>0</v>
      </c>
    </row>
    <row r="169">
      <c r="A169" s="4" t="inlineStr">
        <is>
          <t>Revenue for administrative services</t>
        </is>
      </c>
      <c r="G169" s="5" t="n">
        <v>0</v>
      </c>
    </row>
    <row r="170">
      <c r="A170" s="3" t="inlineStr">
        <is>
          <t>Financial Results [Abstract]</t>
        </is>
      </c>
    </row>
    <row r="171">
      <c r="A171" s="4" t="inlineStr">
        <is>
          <t>Interest expense</t>
        </is>
      </c>
      <c r="G171" s="5" t="n">
        <v>0</v>
      </c>
    </row>
    <row r="172">
      <c r="A172" s="4" t="inlineStr">
        <is>
          <t>Experta ART [Member] | Natural Gas Transportation [Member]</t>
        </is>
      </c>
    </row>
    <row r="173">
      <c r="A173" s="3" t="inlineStr">
        <is>
          <t>Detail of Significant Transactions with Related Parties [abstract]</t>
        </is>
      </c>
    </row>
    <row r="174">
      <c r="A174" s="4" t="inlineStr">
        <is>
          <t>Revenues</t>
        </is>
      </c>
      <c r="G174" s="5" t="n">
        <v>0</v>
      </c>
    </row>
    <row r="175">
      <c r="A175" s="4" t="inlineStr">
        <is>
          <t>Experta ART [Member] | Production and Commercialization of Liquids [Member]</t>
        </is>
      </c>
    </row>
    <row r="176">
      <c r="A176" s="3" t="inlineStr">
        <is>
          <t>Detail of Significant Transactions with Related Parties [abstract]</t>
        </is>
      </c>
    </row>
    <row r="177">
      <c r="A177" s="4" t="inlineStr">
        <is>
          <t>Revenues</t>
        </is>
      </c>
      <c r="G177" s="5" t="n">
        <v>0</v>
      </c>
    </row>
    <row r="178">
      <c r="A178" s="4" t="inlineStr">
        <is>
          <t>Experta ART [Member] | Other Services [Member]</t>
        </is>
      </c>
    </row>
    <row r="179">
      <c r="A179" s="3" t="inlineStr">
        <is>
          <t>Detail of Significant Transactions with Related Parties [abstract]</t>
        </is>
      </c>
    </row>
    <row r="180">
      <c r="A180" s="4" t="inlineStr">
        <is>
          <t>Revenues</t>
        </is>
      </c>
      <c r="G180" s="5" t="n">
        <v>0</v>
      </c>
    </row>
    <row r="181">
      <c r="A181" s="4" t="inlineStr">
        <is>
          <t>Link [Member]</t>
        </is>
      </c>
    </row>
    <row r="182">
      <c r="A182" s="3" t="inlineStr">
        <is>
          <t>Balances and transactions with related parties [Abstract]</t>
        </is>
      </c>
    </row>
    <row r="183">
      <c r="A183" s="4" t="inlineStr">
        <is>
          <t>Accounts receivable</t>
        </is>
      </c>
      <c r="C183" s="5" t="n">
        <v>2612</v>
      </c>
      <c r="E183" s="5" t="n">
        <v>6220</v>
      </c>
    </row>
    <row r="184">
      <c r="A184" s="4" t="inlineStr">
        <is>
          <t>Accounts payable</t>
        </is>
      </c>
      <c r="C184" s="5" t="n">
        <v>0</v>
      </c>
      <c r="E184" s="5" t="n">
        <v>0</v>
      </c>
    </row>
    <row r="185">
      <c r="A185" s="3" t="inlineStr">
        <is>
          <t>Costs [Abstract]</t>
        </is>
      </c>
    </row>
    <row r="186">
      <c r="A186" s="4" t="inlineStr">
        <is>
          <t>Gas purchase and others</t>
        </is>
      </c>
      <c r="C186" s="5" t="n">
        <v>0</v>
      </c>
      <c r="E186" s="5" t="n">
        <v>0</v>
      </c>
      <c r="G186" s="5" t="n">
        <v>0</v>
      </c>
    </row>
    <row r="187">
      <c r="A187" s="4" t="inlineStr">
        <is>
          <t>Compensation for technical assistance</t>
        </is>
      </c>
      <c r="C187" s="5" t="n">
        <v>0</v>
      </c>
      <c r="E187" s="5" t="n">
        <v>0</v>
      </c>
      <c r="G187" s="5" t="n">
        <v>0</v>
      </c>
    </row>
    <row r="188">
      <c r="A188" s="4" t="inlineStr">
        <is>
          <t>Revenue for administrative services</t>
        </is>
      </c>
      <c r="C188" s="5" t="n">
        <v>0</v>
      </c>
      <c r="E188" s="5" t="n">
        <v>0</v>
      </c>
      <c r="G188" s="5" t="n">
        <v>0</v>
      </c>
    </row>
    <row r="189">
      <c r="A189" s="3" t="inlineStr">
        <is>
          <t>Financial Results [Abstract]</t>
        </is>
      </c>
    </row>
    <row r="190">
      <c r="A190" s="4" t="inlineStr">
        <is>
          <t>Interest expense</t>
        </is>
      </c>
      <c r="C190" s="5" t="n">
        <v>0</v>
      </c>
      <c r="E190" s="5" t="n">
        <v>0</v>
      </c>
      <c r="G190" s="5" t="n">
        <v>0</v>
      </c>
    </row>
    <row r="191">
      <c r="A191" s="4" t="inlineStr">
        <is>
          <t>Interest gain / Gain / (loss) on fair value</t>
        </is>
      </c>
      <c r="C191" s="5" t="n">
        <v>0</v>
      </c>
    </row>
    <row r="192">
      <c r="A192" s="4" t="inlineStr">
        <is>
          <t>Selling expenses</t>
        </is>
      </c>
      <c r="B192" s="4" t="inlineStr">
        <is>
          <t>[1]</t>
        </is>
      </c>
      <c r="C192" s="5" t="n">
        <v>0</v>
      </c>
    </row>
    <row r="193">
      <c r="A193" s="4" t="inlineStr">
        <is>
          <t>Link [Member] | Natural Gas Transportation [Member]</t>
        </is>
      </c>
    </row>
    <row r="194">
      <c r="A194" s="3" t="inlineStr">
        <is>
          <t>Detail of Significant Transactions with Related Parties [abstract]</t>
        </is>
      </c>
    </row>
    <row r="195">
      <c r="A195" s="4" t="inlineStr">
        <is>
          <t>Revenues</t>
        </is>
      </c>
      <c r="C195" s="5" t="n">
        <v>0</v>
      </c>
      <c r="E195" s="5" t="n">
        <v>0</v>
      </c>
      <c r="G195" s="5" t="n">
        <v>0</v>
      </c>
    </row>
    <row r="196">
      <c r="A196" s="4" t="inlineStr">
        <is>
          <t>Link [Member] | Production and Commercialization of Liquids [Member]</t>
        </is>
      </c>
    </row>
    <row r="197">
      <c r="A197" s="3" t="inlineStr">
        <is>
          <t>Detail of Significant Transactions with Related Parties [abstract]</t>
        </is>
      </c>
    </row>
    <row r="198">
      <c r="A198" s="4" t="inlineStr">
        <is>
          <t>Revenues</t>
        </is>
      </c>
      <c r="C198" s="5" t="n">
        <v>0</v>
      </c>
      <c r="E198" s="5" t="n">
        <v>0</v>
      </c>
      <c r="G198" s="5" t="n">
        <v>0</v>
      </c>
    </row>
    <row r="199">
      <c r="A199" s="4" t="inlineStr">
        <is>
          <t>Link [Member] | Other Services [Member]</t>
        </is>
      </c>
    </row>
    <row r="200">
      <c r="A200" s="3" t="inlineStr">
        <is>
          <t>Detail of Significant Transactions with Related Parties [abstract]</t>
        </is>
      </c>
    </row>
    <row r="201">
      <c r="A201" s="4" t="inlineStr">
        <is>
          <t>Revenues</t>
        </is>
      </c>
      <c r="C201" s="5" t="n">
        <v>27744</v>
      </c>
      <c r="E201" s="5" t="n">
        <v>29527</v>
      </c>
      <c r="G201" s="5" t="n">
        <v>28919</v>
      </c>
    </row>
    <row r="202">
      <c r="A202" s="4" t="inlineStr">
        <is>
          <t>TGU [Member]</t>
        </is>
      </c>
    </row>
    <row r="203">
      <c r="A203" s="3" t="inlineStr">
        <is>
          <t>Balances and transactions with related parties [Abstract]</t>
        </is>
      </c>
    </row>
    <row r="204">
      <c r="A204" s="4" t="inlineStr">
        <is>
          <t>Accounts receivable</t>
        </is>
      </c>
      <c r="C204" s="5" t="n">
        <v>0</v>
      </c>
      <c r="E204" s="5" t="n">
        <v>0</v>
      </c>
    </row>
    <row r="205">
      <c r="A205" s="4" t="inlineStr">
        <is>
          <t>Accounts payable</t>
        </is>
      </c>
      <c r="C205" s="5" t="n">
        <v>16350</v>
      </c>
      <c r="E205" s="5" t="n">
        <v>20217</v>
      </c>
    </row>
    <row r="206">
      <c r="A206" s="4" t="inlineStr">
        <is>
          <t>Pampa Energia [Member]</t>
        </is>
      </c>
    </row>
    <row r="207">
      <c r="A207" s="3" t="inlineStr">
        <is>
          <t>Balances and transactions with related parties [Abstract]</t>
        </is>
      </c>
    </row>
    <row r="208">
      <c r="A208" s="4" t="inlineStr">
        <is>
          <t>Accounts receivable</t>
        </is>
      </c>
      <c r="B208" s="4" t="inlineStr">
        <is>
          <t>[2]</t>
        </is>
      </c>
      <c r="C208" s="5" t="n">
        <v>338331</v>
      </c>
      <c r="E208" s="5" t="n">
        <v>606905</v>
      </c>
    </row>
    <row r="209">
      <c r="A209" s="4" t="inlineStr">
        <is>
          <t>Accounts payable</t>
        </is>
      </c>
      <c r="C209" s="5" t="n">
        <v>3506383</v>
      </c>
      <c r="D209" s="4" t="inlineStr">
        <is>
          <t>[2]</t>
        </is>
      </c>
      <c r="E209" s="5" t="n">
        <v>4411938</v>
      </c>
      <c r="F209" s="4" t="inlineStr">
        <is>
          <t>[2]</t>
        </is>
      </c>
      <c r="H209" s="9" t="n">
        <v>0.5</v>
      </c>
    </row>
    <row r="210">
      <c r="A210" s="4" t="inlineStr">
        <is>
          <t>Other receivables</t>
        </is>
      </c>
      <c r="E210" s="5" t="n">
        <v>127147</v>
      </c>
    </row>
    <row r="211">
      <c r="A211" s="4" t="inlineStr">
        <is>
          <t>Financial lease</t>
        </is>
      </c>
      <c r="C211" s="5" t="n">
        <v>3022513</v>
      </c>
      <c r="E211" s="5" t="n">
        <v>4366261</v>
      </c>
    </row>
    <row r="212">
      <c r="A212" s="3" t="inlineStr">
        <is>
          <t>Costs [Abstract]</t>
        </is>
      </c>
    </row>
    <row r="213">
      <c r="A213" s="4" t="inlineStr">
        <is>
          <t>Gas purchase and others</t>
        </is>
      </c>
      <c r="C213" s="5" t="n">
        <v>2889311</v>
      </c>
      <c r="E213" s="5" t="n">
        <v>241608</v>
      </c>
      <c r="G213" s="5" t="n">
        <v>1183345</v>
      </c>
    </row>
    <row r="214">
      <c r="A214" s="4" t="inlineStr">
        <is>
          <t>Compensation for technical assistance</t>
        </is>
      </c>
      <c r="C214" s="5" t="n">
        <v>2181985</v>
      </c>
      <c r="E214" s="5" t="n">
        <v>2159162</v>
      </c>
      <c r="G214" s="5" t="n">
        <v>2352434</v>
      </c>
    </row>
    <row r="215">
      <c r="A215" s="4" t="inlineStr">
        <is>
          <t>Revenue for administrative services</t>
        </is>
      </c>
      <c r="C215" s="5" t="n">
        <v>0</v>
      </c>
      <c r="E215" s="5" t="n">
        <v>0</v>
      </c>
      <c r="G215" s="5" t="n">
        <v>0</v>
      </c>
    </row>
    <row r="216">
      <c r="A216" s="3" t="inlineStr">
        <is>
          <t>Financial Results [Abstract]</t>
        </is>
      </c>
    </row>
    <row r="217">
      <c r="A217" s="4" t="inlineStr">
        <is>
          <t>Interest expense</t>
        </is>
      </c>
      <c r="C217" s="5" t="n">
        <v>291753</v>
      </c>
      <c r="E217" s="5" t="n">
        <v>365787</v>
      </c>
      <c r="G217" s="5" t="n">
        <v>400596</v>
      </c>
    </row>
    <row r="218">
      <c r="A218" s="4" t="inlineStr">
        <is>
          <t>Interest gain / Gain / (loss) on fair value</t>
        </is>
      </c>
      <c r="C218" s="5" t="n">
        <v>0</v>
      </c>
    </row>
    <row r="219">
      <c r="A219" s="4" t="inlineStr">
        <is>
          <t>Selling expenses</t>
        </is>
      </c>
      <c r="B219" s="4" t="inlineStr">
        <is>
          <t>[1]</t>
        </is>
      </c>
      <c r="C219" s="6" t="n">
        <v>0</v>
      </c>
    </row>
    <row r="220">
      <c r="A220" s="4" t="inlineStr">
        <is>
          <t>Pampa Energia [Member] | From 12/28/2019 to 12/27/2020 [Member]</t>
        </is>
      </c>
    </row>
    <row r="221">
      <c r="A221" s="3" t="inlineStr">
        <is>
          <t>Technical, financial and operational assistance agreement [abstract]</t>
        </is>
      </c>
    </row>
    <row r="222">
      <c r="A222" s="4" t="inlineStr">
        <is>
          <t>Percentage of annual comprehensive income before results and income taxes</t>
        </is>
      </c>
      <c r="C222" s="4" t="inlineStr">
        <is>
          <t>6.50%</t>
        </is>
      </c>
    </row>
    <row r="223">
      <c r="A223" s="4" t="inlineStr">
        <is>
          <t>Pampa Energia [Member] | From 12/28/2020 to 12/27/2021 [Member]</t>
        </is>
      </c>
    </row>
    <row r="224">
      <c r="A224" s="3" t="inlineStr">
        <is>
          <t>Technical, financial and operational assistance agreement [abstract]</t>
        </is>
      </c>
    </row>
    <row r="225">
      <c r="A225" s="4" t="inlineStr">
        <is>
          <t>Percentage of annual comprehensive income before results and income taxes</t>
        </is>
      </c>
      <c r="C225" s="4" t="inlineStr">
        <is>
          <t>6.00%</t>
        </is>
      </c>
    </row>
    <row r="226">
      <c r="A226" s="4" t="inlineStr">
        <is>
          <t>Pampa Energia [Member] | From 12/28/2021 to 12/27/2022 [Member]</t>
        </is>
      </c>
    </row>
    <row r="227">
      <c r="A227" s="3" t="inlineStr">
        <is>
          <t>Technical, financial and operational assistance agreement [abstract]</t>
        </is>
      </c>
    </row>
    <row r="228">
      <c r="A228" s="4" t="inlineStr">
        <is>
          <t>Percentage of annual comprehensive income before results and income taxes</t>
        </is>
      </c>
      <c r="C228" s="4" t="inlineStr">
        <is>
          <t>5.50%</t>
        </is>
      </c>
    </row>
    <row r="229">
      <c r="A229" s="4" t="inlineStr">
        <is>
          <t>Pampa Energia [Member] | From 12/28/2022 to 12/27/2023 [Member]</t>
        </is>
      </c>
    </row>
    <row r="230">
      <c r="A230" s="3" t="inlineStr">
        <is>
          <t>Technical, financial and operational assistance agreement [abstract]</t>
        </is>
      </c>
    </row>
    <row r="231">
      <c r="A231" s="4" t="inlineStr">
        <is>
          <t>Percentage of annual comprehensive income before results and income taxes</t>
        </is>
      </c>
      <c r="C231" s="4" t="inlineStr">
        <is>
          <t>5.00%</t>
        </is>
      </c>
    </row>
    <row r="232">
      <c r="A232" s="4" t="inlineStr">
        <is>
          <t>Pampa Energia [Member] | From 12/28/2023 to 12/27/2024 and onwards [Member]</t>
        </is>
      </c>
    </row>
    <row r="233">
      <c r="A233" s="3" t="inlineStr">
        <is>
          <t>Technical, financial and operational assistance agreement [abstract]</t>
        </is>
      </c>
    </row>
    <row r="234">
      <c r="A234" s="4" t="inlineStr">
        <is>
          <t>Percentage of annual comprehensive income before results and income taxes</t>
        </is>
      </c>
      <c r="C234" s="4" t="inlineStr">
        <is>
          <t>4.50%</t>
        </is>
      </c>
    </row>
    <row r="235">
      <c r="A235" s="4" t="inlineStr">
        <is>
          <t>Pampa Energia [Member] | Natural Gas Transportation [Member]</t>
        </is>
      </c>
    </row>
    <row r="236">
      <c r="A236" s="3" t="inlineStr">
        <is>
          <t>Detail of Significant Transactions with Related Parties [abstract]</t>
        </is>
      </c>
    </row>
    <row r="237">
      <c r="A237" s="4" t="inlineStr">
        <is>
          <t>Revenues</t>
        </is>
      </c>
      <c r="C237" s="6" t="n">
        <v>855551</v>
      </c>
      <c r="E237" s="5" t="n">
        <v>1269833</v>
      </c>
      <c r="G237" s="5" t="n">
        <v>1651360</v>
      </c>
    </row>
    <row r="238">
      <c r="A238" s="4" t="inlineStr">
        <is>
          <t>Pampa Energia [Member] | Production and Commercialization of Liquids [Member]</t>
        </is>
      </c>
    </row>
    <row r="239">
      <c r="A239" s="3" t="inlineStr">
        <is>
          <t>Detail of Significant Transactions with Related Parties [abstract]</t>
        </is>
      </c>
    </row>
    <row r="240">
      <c r="A240" s="4" t="inlineStr">
        <is>
          <t>Revenues</t>
        </is>
      </c>
      <c r="C240" s="5" t="n">
        <v>2564882</v>
      </c>
      <c r="E240" s="5" t="n">
        <v>1584836</v>
      </c>
      <c r="G240" s="5" t="n">
        <v>553826</v>
      </c>
    </row>
    <row r="241">
      <c r="A241" s="4" t="inlineStr">
        <is>
          <t>Pampa Energia [Member] | Other Services [Member]</t>
        </is>
      </c>
    </row>
    <row r="242">
      <c r="A242" s="3" t="inlineStr">
        <is>
          <t>Detail of Significant Transactions with Related Parties [abstract]</t>
        </is>
      </c>
    </row>
    <row r="243">
      <c r="A243" s="4" t="inlineStr">
        <is>
          <t>Revenues</t>
        </is>
      </c>
      <c r="C243" s="5" t="n">
        <v>1214347</v>
      </c>
      <c r="E243" s="5" t="n">
        <v>927754</v>
      </c>
      <c r="G243" s="5" t="n">
        <v>552757</v>
      </c>
    </row>
    <row r="244">
      <c r="A244" s="4" t="inlineStr">
        <is>
          <t>CIESA [Member]</t>
        </is>
      </c>
    </row>
    <row r="245">
      <c r="A245" s="3" t="inlineStr">
        <is>
          <t>Costs [Abstract]</t>
        </is>
      </c>
    </row>
    <row r="246">
      <c r="A246" s="4" t="inlineStr">
        <is>
          <t>Gas purchase and others</t>
        </is>
      </c>
      <c r="C246" s="5" t="n">
        <v>0</v>
      </c>
      <c r="E246" s="5" t="n">
        <v>0</v>
      </c>
      <c r="G246" s="5" t="n">
        <v>0</v>
      </c>
    </row>
    <row r="247">
      <c r="A247" s="4" t="inlineStr">
        <is>
          <t>Compensation for technical assistance</t>
        </is>
      </c>
      <c r="C247" s="5" t="n">
        <v>0</v>
      </c>
      <c r="E247" s="5" t="n">
        <v>0</v>
      </c>
      <c r="G247" s="5" t="n">
        <v>0</v>
      </c>
    </row>
    <row r="248">
      <c r="A248" s="4" t="inlineStr">
        <is>
          <t>Revenue for administrative services</t>
        </is>
      </c>
      <c r="C248" s="5" t="n">
        <v>142</v>
      </c>
      <c r="E248" s="5" t="n">
        <v>211</v>
      </c>
      <c r="G248" s="5" t="n">
        <v>300</v>
      </c>
    </row>
    <row r="249">
      <c r="A249" s="3" t="inlineStr">
        <is>
          <t>Financial Results [Abstract]</t>
        </is>
      </c>
    </row>
    <row r="250">
      <c r="A250" s="4" t="inlineStr">
        <is>
          <t>Interest expense</t>
        </is>
      </c>
      <c r="C250" s="5" t="n">
        <v>0</v>
      </c>
      <c r="E250" s="5" t="n">
        <v>0</v>
      </c>
      <c r="G250" s="5" t="n">
        <v>0</v>
      </c>
    </row>
    <row r="251">
      <c r="A251" s="4" t="inlineStr">
        <is>
          <t>Interest gain / Gain / (loss) on fair value</t>
        </is>
      </c>
      <c r="C251" s="5" t="n">
        <v>0</v>
      </c>
    </row>
    <row r="252">
      <c r="A252" s="4" t="inlineStr">
        <is>
          <t>Selling expenses</t>
        </is>
      </c>
      <c r="B252" s="4" t="inlineStr">
        <is>
          <t>[1]</t>
        </is>
      </c>
      <c r="C252" s="5" t="n">
        <v>0</v>
      </c>
    </row>
    <row r="253">
      <c r="A253" s="4" t="inlineStr">
        <is>
          <t>CIESA [Member] | Natural Gas Transportation [Member]</t>
        </is>
      </c>
    </row>
    <row r="254">
      <c r="A254" s="3" t="inlineStr">
        <is>
          <t>Detail of Significant Transactions with Related Parties [abstract]</t>
        </is>
      </c>
    </row>
    <row r="255">
      <c r="A255" s="4" t="inlineStr">
        <is>
          <t>Revenues</t>
        </is>
      </c>
      <c r="C255" s="5" t="n">
        <v>0</v>
      </c>
      <c r="E255" s="5" t="n">
        <v>0</v>
      </c>
      <c r="G255" s="5" t="n">
        <v>0</v>
      </c>
    </row>
    <row r="256">
      <c r="A256" s="4" t="inlineStr">
        <is>
          <t>CIESA [Member] | Production and Commercialization of Liquids [Member]</t>
        </is>
      </c>
    </row>
    <row r="257">
      <c r="A257" s="3" t="inlineStr">
        <is>
          <t>Detail of Significant Transactions with Related Parties [abstract]</t>
        </is>
      </c>
    </row>
    <row r="258">
      <c r="A258" s="4" t="inlineStr">
        <is>
          <t>Revenues</t>
        </is>
      </c>
      <c r="C258" s="5" t="n">
        <v>0</v>
      </c>
      <c r="E258" s="5" t="n">
        <v>0</v>
      </c>
      <c r="G258" s="5" t="n">
        <v>0</v>
      </c>
    </row>
    <row r="259">
      <c r="A259" s="4" t="inlineStr">
        <is>
          <t>CIESA [Member] | Other Services [Member]</t>
        </is>
      </c>
    </row>
    <row r="260">
      <c r="A260" s="3" t="inlineStr">
        <is>
          <t>Detail of Significant Transactions with Related Parties [abstract]</t>
        </is>
      </c>
    </row>
    <row r="261">
      <c r="A261" s="4" t="inlineStr">
        <is>
          <t>Revenues</t>
        </is>
      </c>
      <c r="C261" s="6" t="n">
        <v>0</v>
      </c>
      <c r="E261" s="6" t="n">
        <v>0</v>
      </c>
      <c r="G261" s="6" t="n">
        <v>0</v>
      </c>
    </row>
    <row r="262"/>
    <row r="263">
      <c r="A263" s="4" t="inlineStr">
        <is>
          <t>[1]</t>
        </is>
      </c>
      <c r="B263" s="4" t="inlineStr">
        <is>
          <t>Corresponds to donations expenses.</t>
        </is>
      </c>
    </row>
    <row r="264">
      <c r="A264" s="4" t="inlineStr">
        <is>
          <t>[2]</t>
        </is>
      </c>
      <c r="B264" s="4" t="inlineStr">
        <is>
          <t>Accounts
                receivables includes Ps. 127,147 recorded as “Other receivables” as of December 31, 2020. Accounts payable includes Ps. 3,022,513 and Ps. 4,366,261
                corresponding to the financial leasing recorded as “Loans” as of December 31, 2021 and 2020, respectively.</t>
        </is>
      </c>
    </row>
  </sheetData>
  <mergeCells count="7">
    <mergeCell ref="A1:B2"/>
    <mergeCell ref="C1:G1"/>
    <mergeCell ref="C2:D2"/>
    <mergeCell ref="E2:F2"/>
    <mergeCell ref="A262:G262"/>
    <mergeCell ref="B263:G263"/>
    <mergeCell ref="B264:G264"/>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CONTRACTUAL OBLIGATIONS (Details) $ in Thousands</t>
        </is>
      </c>
      <c r="B1" s="2" t="inlineStr">
        <is>
          <t>Dec. 31, 2021ARS ($)$ / $</t>
        </is>
      </c>
    </row>
    <row r="2">
      <c r="A2" s="3" t="inlineStr">
        <is>
          <t>Contractual commitments [abstract]</t>
        </is>
      </c>
    </row>
    <row r="3">
      <c r="A3" s="4" t="inlineStr">
        <is>
          <t>Contractual commitments</t>
        </is>
      </c>
      <c r="B3" s="6" t="n">
        <v>74577183</v>
      </c>
    </row>
    <row r="4">
      <c r="A4" s="4" t="inlineStr">
        <is>
          <t>Due Less than One Year [Member]</t>
        </is>
      </c>
    </row>
    <row r="5">
      <c r="A5" s="3" t="inlineStr">
        <is>
          <t>Contractual commitments [abstract]</t>
        </is>
      </c>
    </row>
    <row r="6">
      <c r="A6" s="4" t="inlineStr">
        <is>
          <t>Contractual commitments</t>
        </is>
      </c>
      <c r="B6" s="5" t="n">
        <v>77433</v>
      </c>
    </row>
    <row r="7">
      <c r="A7" s="4" t="inlineStr">
        <is>
          <t>As of 12/31/2022 [Member]</t>
        </is>
      </c>
    </row>
    <row r="8">
      <c r="A8" s="3" t="inlineStr">
        <is>
          <t>Contractual commitments [abstract]</t>
        </is>
      </c>
    </row>
    <row r="9">
      <c r="A9" s="4" t="inlineStr">
        <is>
          <t>Contractual commitments</t>
        </is>
      </c>
      <c r="B9" s="5" t="n">
        <v>9202133</v>
      </c>
    </row>
    <row r="10">
      <c r="A10" s="4" t="inlineStr">
        <is>
          <t>From 1/01/2023 to 12/31/2023 [Member]</t>
        </is>
      </c>
    </row>
    <row r="11">
      <c r="A11" s="3" t="inlineStr">
        <is>
          <t>Contractual commitments [abstract]</t>
        </is>
      </c>
    </row>
    <row r="12">
      <c r="A12" s="4" t="inlineStr">
        <is>
          <t>Contractual commitments</t>
        </is>
      </c>
      <c r="B12" s="5" t="n">
        <v>4418609</v>
      </c>
    </row>
    <row r="13">
      <c r="A13" s="4" t="inlineStr">
        <is>
          <t>From 01/01/2024 to 12/31/2024 [Member]</t>
        </is>
      </c>
    </row>
    <row r="14">
      <c r="A14" s="3" t="inlineStr">
        <is>
          <t>Contractual commitments [abstract]</t>
        </is>
      </c>
    </row>
    <row r="15">
      <c r="A15" s="4" t="inlineStr">
        <is>
          <t>Contractual commitments</t>
        </is>
      </c>
      <c r="B15" s="5" t="n">
        <v>7017160</v>
      </c>
    </row>
    <row r="16">
      <c r="A16" s="4" t="inlineStr">
        <is>
          <t>From 1/01/2025 to 12/31/2025 [Member]</t>
        </is>
      </c>
    </row>
    <row r="17">
      <c r="A17" s="3" t="inlineStr">
        <is>
          <t>Contractual commitments [abstract]</t>
        </is>
      </c>
    </row>
    <row r="18">
      <c r="A18" s="4" t="inlineStr">
        <is>
          <t>Contractual commitments</t>
        </is>
      </c>
      <c r="B18" s="5" t="n">
        <v>53861848</v>
      </c>
    </row>
    <row r="19">
      <c r="A19" s="4" t="inlineStr">
        <is>
          <t>From 12/31/2026 Onwards [Member]</t>
        </is>
      </c>
    </row>
    <row r="20">
      <c r="A20" s="3" t="inlineStr">
        <is>
          <t>Contractual commitments [abstract]</t>
        </is>
      </c>
    </row>
    <row r="21">
      <c r="A21" s="4" t="inlineStr">
        <is>
          <t>Contractual commitments</t>
        </is>
      </c>
      <c r="B21" s="5" t="n">
        <v>459056</v>
      </c>
    </row>
    <row r="22">
      <c r="A22" s="4" t="inlineStr">
        <is>
          <t>Financial Indebtedness [Member]</t>
        </is>
      </c>
    </row>
    <row r="23">
      <c r="A23" s="3" t="inlineStr">
        <is>
          <t>Contractual commitments [abstract]</t>
        </is>
      </c>
    </row>
    <row r="24">
      <c r="A24" s="4" t="inlineStr">
        <is>
          <t>Contractual commitments</t>
        </is>
      </c>
      <c r="B24" s="6" t="n">
        <v>63493800</v>
      </c>
      <c r="C24" s="4" t="inlineStr">
        <is>
          <t>[1]</t>
        </is>
      </c>
    </row>
    <row r="25">
      <c r="A25" s="4" t="inlineStr">
        <is>
          <t>Exchange rate (in Ps. per dollars) | $ / $</t>
        </is>
      </c>
      <c r="B25" s="10" t="n">
        <v>102.72</v>
      </c>
    </row>
    <row r="26">
      <c r="A26" s="4" t="inlineStr">
        <is>
          <t>Financial Indebtedness [Member] | Due Less than One Year [Member]</t>
        </is>
      </c>
    </row>
    <row r="27">
      <c r="A27" s="3" t="inlineStr">
        <is>
          <t>Contractual commitments [abstract]</t>
        </is>
      </c>
    </row>
    <row r="28">
      <c r="A28" s="4" t="inlineStr">
        <is>
          <t>Contractual commitments</t>
        </is>
      </c>
      <c r="B28" s="6" t="n">
        <v>0</v>
      </c>
      <c r="C28" s="4" t="inlineStr">
        <is>
          <t>[1]</t>
        </is>
      </c>
    </row>
    <row r="29">
      <c r="A29" s="4" t="inlineStr">
        <is>
          <t>Financial Indebtedness [Member] | As of 12/31/2022 [Member]</t>
        </is>
      </c>
    </row>
    <row r="30">
      <c r="A30" s="3" t="inlineStr">
        <is>
          <t>Contractual commitments [abstract]</t>
        </is>
      </c>
    </row>
    <row r="31">
      <c r="A31" s="4" t="inlineStr">
        <is>
          <t>Contractual commitments</t>
        </is>
      </c>
      <c r="B31" s="5" t="n">
        <v>3466800</v>
      </c>
      <c r="C31" s="4" t="inlineStr">
        <is>
          <t>[1]</t>
        </is>
      </c>
    </row>
    <row r="32">
      <c r="A32" s="4" t="inlineStr">
        <is>
          <t>Financial Indebtedness [Member] | From 1/01/2023 to 12/31/2023 [Member]</t>
        </is>
      </c>
    </row>
    <row r="33">
      <c r="A33" s="3" t="inlineStr">
        <is>
          <t>Contractual commitments [abstract]</t>
        </is>
      </c>
    </row>
    <row r="34">
      <c r="A34" s="4" t="inlineStr">
        <is>
          <t>Contractual commitments</t>
        </is>
      </c>
      <c r="B34" s="5" t="n">
        <v>3466800</v>
      </c>
      <c r="C34" s="4" t="inlineStr">
        <is>
          <t>[1]</t>
        </is>
      </c>
    </row>
    <row r="35">
      <c r="A35" s="4" t="inlineStr">
        <is>
          <t>Financial Indebtedness [Member] | From 01/01/2024 to 12/31/2024 [Member]</t>
        </is>
      </c>
    </row>
    <row r="36">
      <c r="A36" s="3" t="inlineStr">
        <is>
          <t>Contractual commitments [abstract]</t>
        </is>
      </c>
    </row>
    <row r="37">
      <c r="A37" s="4" t="inlineStr">
        <is>
          <t>Contractual commitments</t>
        </is>
      </c>
      <c r="B37" s="5" t="n">
        <v>3466800</v>
      </c>
      <c r="C37" s="4" t="inlineStr">
        <is>
          <t>[1]</t>
        </is>
      </c>
    </row>
    <row r="38">
      <c r="A38" s="4" t="inlineStr">
        <is>
          <t>Financial Indebtedness [Member] | From 1/01/2025 to 12/31/2025 [Member]</t>
        </is>
      </c>
    </row>
    <row r="39">
      <c r="A39" s="3" t="inlineStr">
        <is>
          <t>Contractual commitments [abstract]</t>
        </is>
      </c>
    </row>
    <row r="40">
      <c r="A40" s="4" t="inlineStr">
        <is>
          <t>Contractual commitments</t>
        </is>
      </c>
      <c r="B40" s="5" t="n">
        <v>53093400</v>
      </c>
      <c r="C40" s="4" t="inlineStr">
        <is>
          <t>[1]</t>
        </is>
      </c>
    </row>
    <row r="41">
      <c r="A41" s="4" t="inlineStr">
        <is>
          <t>Financial Indebtedness [Member] | From 12/31/2026 Onwards [Member]</t>
        </is>
      </c>
    </row>
    <row r="42">
      <c r="A42" s="3" t="inlineStr">
        <is>
          <t>Contractual commitments [abstract]</t>
        </is>
      </c>
    </row>
    <row r="43">
      <c r="A43" s="4" t="inlineStr">
        <is>
          <t>Contractual commitments</t>
        </is>
      </c>
      <c r="B43" s="5" t="n">
        <v>0</v>
      </c>
      <c r="C43" s="4" t="inlineStr">
        <is>
          <t>[1]</t>
        </is>
      </c>
    </row>
    <row r="44">
      <c r="A44" s="4" t="inlineStr">
        <is>
          <t>Purchase Obligations [Member]</t>
        </is>
      </c>
    </row>
    <row r="45">
      <c r="A45" s="3" t="inlineStr">
        <is>
          <t>Contractual commitments [abstract]</t>
        </is>
      </c>
    </row>
    <row r="46">
      <c r="A46" s="4" t="inlineStr">
        <is>
          <t>Contractual commitments</t>
        </is>
      </c>
      <c r="B46" s="5" t="n">
        <v>7932262</v>
      </c>
      <c r="C46" s="4" t="inlineStr">
        <is>
          <t>[2]</t>
        </is>
      </c>
    </row>
    <row r="47">
      <c r="A47" s="4" t="inlineStr">
        <is>
          <t>Purchase Obligations [Member] | Due Less than One Year [Member]</t>
        </is>
      </c>
    </row>
    <row r="48">
      <c r="A48" s="3" t="inlineStr">
        <is>
          <t>Contractual commitments [abstract]</t>
        </is>
      </c>
    </row>
    <row r="49">
      <c r="A49" s="4" t="inlineStr">
        <is>
          <t>Contractual commitments</t>
        </is>
      </c>
      <c r="B49" s="5" t="n">
        <v>0</v>
      </c>
      <c r="C49" s="4" t="inlineStr">
        <is>
          <t>[2]</t>
        </is>
      </c>
    </row>
    <row r="50">
      <c r="A50" s="4" t="inlineStr">
        <is>
          <t>Purchase Obligations [Member] | As of 12/31/2022 [Member]</t>
        </is>
      </c>
    </row>
    <row r="51">
      <c r="A51" s="3" t="inlineStr">
        <is>
          <t>Contractual commitments [abstract]</t>
        </is>
      </c>
    </row>
    <row r="52">
      <c r="A52" s="4" t="inlineStr">
        <is>
          <t>Contractual commitments</t>
        </is>
      </c>
      <c r="B52" s="5" t="n">
        <v>4966989</v>
      </c>
      <c r="C52" s="4" t="inlineStr">
        <is>
          <t>[2]</t>
        </is>
      </c>
    </row>
    <row r="53">
      <c r="A53" s="4" t="inlineStr">
        <is>
          <t>Purchase Obligations [Member] | From 1/01/2023 to 12/31/2023 [Member]</t>
        </is>
      </c>
    </row>
    <row r="54">
      <c r="A54" s="3" t="inlineStr">
        <is>
          <t>Contractual commitments [abstract]</t>
        </is>
      </c>
    </row>
    <row r="55">
      <c r="A55" s="4" t="inlineStr">
        <is>
          <t>Contractual commitments</t>
        </is>
      </c>
      <c r="B55" s="5" t="n">
        <v>183361</v>
      </c>
      <c r="C55" s="4" t="inlineStr">
        <is>
          <t>[2]</t>
        </is>
      </c>
    </row>
    <row r="56">
      <c r="A56" s="4" t="inlineStr">
        <is>
          <t>Purchase Obligations [Member] | From 01/01/2024 to 12/31/2024 [Member]</t>
        </is>
      </c>
    </row>
    <row r="57">
      <c r="A57" s="3" t="inlineStr">
        <is>
          <t>Contractual commitments [abstract]</t>
        </is>
      </c>
    </row>
    <row r="58">
      <c r="A58" s="4" t="inlineStr">
        <is>
          <t>Contractual commitments</t>
        </is>
      </c>
      <c r="B58" s="5" t="n">
        <v>2781912</v>
      </c>
      <c r="C58" s="4" t="inlineStr">
        <is>
          <t>[2]</t>
        </is>
      </c>
    </row>
    <row r="59">
      <c r="A59" s="4" t="inlineStr">
        <is>
          <t>Purchase Obligations [Member] | From 1/01/2025 to 12/31/2025 [Member]</t>
        </is>
      </c>
    </row>
    <row r="60">
      <c r="A60" s="3" t="inlineStr">
        <is>
          <t>Contractual commitments [abstract]</t>
        </is>
      </c>
    </row>
    <row r="61">
      <c r="A61" s="4" t="inlineStr">
        <is>
          <t>Contractual commitments</t>
        </is>
      </c>
      <c r="B61" s="5" t="n">
        <v>0</v>
      </c>
      <c r="C61" s="4" t="inlineStr">
        <is>
          <t>[2]</t>
        </is>
      </c>
    </row>
    <row r="62">
      <c r="A62" s="4" t="inlineStr">
        <is>
          <t>Purchase Obligations [Member] | From 12/31/2026 Onwards [Member]</t>
        </is>
      </c>
    </row>
    <row r="63">
      <c r="A63" s="3" t="inlineStr">
        <is>
          <t>Contractual commitments [abstract]</t>
        </is>
      </c>
    </row>
    <row r="64">
      <c r="A64" s="4" t="inlineStr">
        <is>
          <t>Contractual commitments</t>
        </is>
      </c>
      <c r="B64" s="5" t="n">
        <v>0</v>
      </c>
      <c r="C64" s="4" t="inlineStr">
        <is>
          <t>[2]</t>
        </is>
      </c>
    </row>
    <row r="65">
      <c r="A65" s="4" t="inlineStr">
        <is>
          <t>Financial Leases [Member]</t>
        </is>
      </c>
    </row>
    <row r="66">
      <c r="A66" s="3" t="inlineStr">
        <is>
          <t>Contractual commitments [abstract]</t>
        </is>
      </c>
    </row>
    <row r="67">
      <c r="A67" s="4" t="inlineStr">
        <is>
          <t>Contractual commitments</t>
        </is>
      </c>
      <c r="B67" s="5" t="n">
        <v>3151121</v>
      </c>
    </row>
    <row r="68">
      <c r="A68" s="4" t="inlineStr">
        <is>
          <t>Financial Leases [Member] | Due Less than One Year [Member]</t>
        </is>
      </c>
    </row>
    <row r="69">
      <c r="A69" s="3" t="inlineStr">
        <is>
          <t>Contractual commitments [abstract]</t>
        </is>
      </c>
    </row>
    <row r="70">
      <c r="A70" s="4" t="inlineStr">
        <is>
          <t>Contractual commitments</t>
        </is>
      </c>
      <c r="B70" s="5" t="n">
        <v>77433</v>
      </c>
    </row>
    <row r="71">
      <c r="A71" s="4" t="inlineStr">
        <is>
          <t>Financial Leases [Member] | As of 12/31/2022 [Member]</t>
        </is>
      </c>
    </row>
    <row r="72">
      <c r="A72" s="3" t="inlineStr">
        <is>
          <t>Contractual commitments [abstract]</t>
        </is>
      </c>
    </row>
    <row r="73">
      <c r="A73" s="4" t="inlineStr">
        <is>
          <t>Contractual commitments</t>
        </is>
      </c>
      <c r="B73" s="5" t="n">
        <v>768344</v>
      </c>
    </row>
    <row r="74">
      <c r="A74" s="4" t="inlineStr">
        <is>
          <t>Financial Leases [Member] | From 1/01/2023 to 12/31/2023 [Member]</t>
        </is>
      </c>
    </row>
    <row r="75">
      <c r="A75" s="3" t="inlineStr">
        <is>
          <t>Contractual commitments [abstract]</t>
        </is>
      </c>
    </row>
    <row r="76">
      <c r="A76" s="4" t="inlineStr">
        <is>
          <t>Contractual commitments</t>
        </is>
      </c>
      <c r="B76" s="5" t="n">
        <v>768448</v>
      </c>
    </row>
    <row r="77">
      <c r="A77" s="4" t="inlineStr">
        <is>
          <t>Financial Leases [Member] | From 01/01/2024 to 12/31/2024 [Member]</t>
        </is>
      </c>
    </row>
    <row r="78">
      <c r="A78" s="3" t="inlineStr">
        <is>
          <t>Contractual commitments [abstract]</t>
        </is>
      </c>
    </row>
    <row r="79">
      <c r="A79" s="4" t="inlineStr">
        <is>
          <t>Contractual commitments</t>
        </is>
      </c>
      <c r="B79" s="5" t="n">
        <v>768448</v>
      </c>
    </row>
    <row r="80">
      <c r="A80" s="4" t="inlineStr">
        <is>
          <t>Financial Leases [Member] | From 1/01/2025 to 12/31/2025 [Member]</t>
        </is>
      </c>
    </row>
    <row r="81">
      <c r="A81" s="3" t="inlineStr">
        <is>
          <t>Contractual commitments [abstract]</t>
        </is>
      </c>
    </row>
    <row r="82">
      <c r="A82" s="4" t="inlineStr">
        <is>
          <t>Contractual commitments</t>
        </is>
      </c>
      <c r="B82" s="5" t="n">
        <v>768448</v>
      </c>
    </row>
    <row r="83">
      <c r="A83" s="4" t="inlineStr">
        <is>
          <t>Financial Leases [Member] | From 12/31/2026 Onwards [Member]</t>
        </is>
      </c>
    </row>
    <row r="84">
      <c r="A84" s="3" t="inlineStr">
        <is>
          <t>Contractual commitments [abstract]</t>
        </is>
      </c>
    </row>
    <row r="85">
      <c r="A85" s="4" t="inlineStr">
        <is>
          <t>Contractual commitments</t>
        </is>
      </c>
      <c r="B85" s="6" t="n">
        <v>459056</v>
      </c>
    </row>
    <row r="86"/>
    <row r="87">
      <c r="A87" s="4" t="inlineStr">
        <is>
          <t>[1]</t>
        </is>
      </c>
      <c r="B87" s="4" t="inlineStr">
        <is>
          <t>Corresponds to the cancellation of principal and interest of the
                financial indebtedness. For further information, see Note 13.</t>
        </is>
      </c>
    </row>
    <row r="88">
      <c r="A88" s="4" t="inlineStr">
        <is>
          <t>[2]</t>
        </is>
      </c>
      <c r="B88" s="4" t="inlineStr">
        <is>
          <t>Corresponds to purchase of natural gas contracts for the
                processing of liquids.</t>
        </is>
      </c>
    </row>
  </sheetData>
  <mergeCells count="4">
    <mergeCell ref="B1:C1"/>
    <mergeCell ref="A86:C86"/>
    <mergeCell ref="B87:C87"/>
    <mergeCell ref="B88:C88"/>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ASSOCIATES AND JOINT ARRANGEMENTS (Details) $ in Thousands</t>
        </is>
      </c>
      <c r="B1" s="2" t="inlineStr">
        <is>
          <t>Nov. 13, 2013USD ($)</t>
        </is>
      </c>
      <c r="C1" s="2" t="inlineStr">
        <is>
          <t>Dec. 31, 2021ARS ($)</t>
        </is>
      </c>
      <c r="D1" s="2" t="inlineStr">
        <is>
          <t>Dec. 31, 2020ARS ($)</t>
        </is>
      </c>
      <c r="E1" s="2" t="inlineStr">
        <is>
          <t>Dec. 31, 2019ARS ($)</t>
        </is>
      </c>
    </row>
    <row r="2">
      <c r="A2" s="3" t="inlineStr">
        <is>
          <t>Information about associates and arrangements [Abstract]</t>
        </is>
      </c>
    </row>
    <row r="3">
      <c r="A3" s="4" t="inlineStr">
        <is>
          <t>Purchase of fixed assets</t>
        </is>
      </c>
      <c r="C3" s="6" t="n">
        <v>9648588</v>
      </c>
      <c r="D3" s="6" t="n">
        <v>11727561</v>
      </c>
      <c r="E3" s="6" t="n">
        <v>32739117</v>
      </c>
    </row>
    <row r="4">
      <c r="A4" s="4" t="inlineStr">
        <is>
          <t>UT [Member]</t>
        </is>
      </c>
    </row>
    <row r="5">
      <c r="A5" s="3" t="inlineStr">
        <is>
          <t>Information about associates and arrangements [Abstract]</t>
        </is>
      </c>
    </row>
    <row r="6">
      <c r="A6" s="4" t="inlineStr">
        <is>
          <t>Guarantee period from the provisional reception of the UT Works</t>
        </is>
      </c>
      <c r="C6" s="4" t="inlineStr">
        <is>
          <t>18 months</t>
        </is>
      </c>
    </row>
    <row r="7">
      <c r="A7" s="4" t="inlineStr">
        <is>
          <t>Link [Member]</t>
        </is>
      </c>
    </row>
    <row r="8">
      <c r="A8" s="3" t="inlineStr">
        <is>
          <t>Information about associates and arrangements [Abstract]</t>
        </is>
      </c>
    </row>
    <row r="9">
      <c r="A9" s="4" t="inlineStr">
        <is>
          <t>Percentage of ownership</t>
        </is>
      </c>
      <c r="C9" s="4" t="inlineStr">
        <is>
          <t>49.00%</t>
        </is>
      </c>
    </row>
    <row r="10">
      <c r="A10" s="4" t="inlineStr">
        <is>
          <t>Link [Member] | Dinarel S.A. [Member]</t>
        </is>
      </c>
    </row>
    <row r="11">
      <c r="A11" s="3" t="inlineStr">
        <is>
          <t>Information about associates and arrangements [Abstract]</t>
        </is>
      </c>
    </row>
    <row r="12">
      <c r="A12" s="4" t="inlineStr">
        <is>
          <t>Percentage of joint ownership</t>
        </is>
      </c>
      <c r="C12" s="4" t="inlineStr">
        <is>
          <t>51.00%</t>
        </is>
      </c>
    </row>
    <row r="13">
      <c r="A13" s="4" t="inlineStr">
        <is>
          <t>TGU [Member]</t>
        </is>
      </c>
    </row>
    <row r="14">
      <c r="A14" s="3" t="inlineStr">
        <is>
          <t>Information about associates and arrangements [Abstract]</t>
        </is>
      </c>
    </row>
    <row r="15">
      <c r="A15" s="4" t="inlineStr">
        <is>
          <t>Percentage of ownership</t>
        </is>
      </c>
      <c r="C15" s="4" t="inlineStr">
        <is>
          <t>49.00%</t>
        </is>
      </c>
    </row>
    <row r="16">
      <c r="A16" s="4" t="inlineStr">
        <is>
          <t>TGU [Member] | Pampa Energia [Member]</t>
        </is>
      </c>
    </row>
    <row r="17">
      <c r="A17" s="3" t="inlineStr">
        <is>
          <t>Information about associates and arrangements [Abstract]</t>
        </is>
      </c>
    </row>
    <row r="18">
      <c r="A18" s="4" t="inlineStr">
        <is>
          <t>Percentage of joint ownership</t>
        </is>
      </c>
      <c r="C18" s="4" t="inlineStr">
        <is>
          <t>51.00%</t>
        </is>
      </c>
    </row>
    <row r="19">
      <c r="A19" s="4" t="inlineStr">
        <is>
          <t>EGS [Member]</t>
        </is>
      </c>
    </row>
    <row r="20">
      <c r="A20" s="3" t="inlineStr">
        <is>
          <t>Information about associates and arrangements [Abstract]</t>
        </is>
      </c>
    </row>
    <row r="21">
      <c r="A21" s="4" t="inlineStr">
        <is>
          <t>Percentage of ownership</t>
        </is>
      </c>
      <c r="C21" s="4" t="inlineStr">
        <is>
          <t>49.00%</t>
        </is>
      </c>
    </row>
    <row r="22">
      <c r="A22" s="4" t="inlineStr">
        <is>
          <t>Percentage of joint ownership</t>
        </is>
      </c>
      <c r="C22" s="4" t="inlineStr">
        <is>
          <t>51.00%</t>
        </is>
      </c>
    </row>
    <row r="23">
      <c r="A23" s="4" t="inlineStr">
        <is>
          <t>Purchase of fixed assets</t>
        </is>
      </c>
      <c r="B23" s="6" t="n">
        <v>350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UBSEQUENT EVENTS (Details) - Subsequent Event [Member] $ in Millions</t>
        </is>
      </c>
      <c r="B1" s="2" t="inlineStr">
        <is>
          <t>Apr. 05, 2022ARS ($)</t>
        </is>
      </c>
    </row>
    <row r="2">
      <c r="A2" s="3" t="inlineStr">
        <is>
          <t>Subsequent Event [Abstract]</t>
        </is>
      </c>
    </row>
    <row r="3">
      <c r="A3" s="4" t="inlineStr">
        <is>
          <t>Increase in legal reserve</t>
        </is>
      </c>
      <c r="B3" s="6" t="n">
        <v>1138</v>
      </c>
    </row>
    <row r="4">
      <c r="A4" s="4" t="inlineStr">
        <is>
          <t>Reserve for capital expenditures, acquisition of treasury shares and dividends</t>
        </is>
      </c>
      <c r="B4" s="6" t="n">
        <v>6770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6.
SUPPLEMENTAL CASH FLOW INFORMATION For purposes of the consolidated statement of cash flows, the Company considers all highly liquid temporary investments with an original maturity of three months or less
at the time of purchase to be cash equivalents. The Cash Flow Statement has been prepared using the indirect method, which requires a series of adjustments to reconcile net income for the period to net cash flows from operating activities. Non-cash investing and financing activities for the years ended December 31, 2021, 2020 and 2019 are presented below:
2021
2020
2019
Unpaid acquisition of PPE
952,826
459,664
2,735,325
Principal payment of financial lease (1)
597,517
288,252
306,673
Capitalization of finance costs
-
-
916,898
(1) Cancelled through compensation with trade receivables with
the creditor. See Note 13. Note 13 to these consolidated financial statements includes a reconciliation between the initial and final balance of the financial liabilities arising from financing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SOLIDATED BUSINESS SEGMENT INFORMATION</t>
        </is>
      </c>
      <c r="B1" s="2" t="inlineStr">
        <is>
          <t>12 Months Ended</t>
        </is>
      </c>
    </row>
    <row r="2">
      <c r="B2" s="2" t="inlineStr">
        <is>
          <t>Dec. 31, 2021</t>
        </is>
      </c>
    </row>
    <row r="3">
      <c r="A3" s="3" t="inlineStr">
        <is>
          <t>CONSOLIDATED BUSINESS SEGMENT INFORMATION [Abstract]</t>
        </is>
      </c>
    </row>
    <row r="4">
      <c r="A4" s="4" t="inlineStr">
        <is>
          <t>CONSOLIDATED BUSINESS SEGMENT INFORMATION</t>
        </is>
      </c>
      <c r="B4" s="4" t="inlineStr">
        <is>
          <t>7.
CONSOLIDATED BUSINESS SEGMENT INFORMATION IFRS 8 “Operating Segments” requires an entity to report financial and descriptive information about its reportable segments, which are operating segments or
aggregations of operating segments that meet specified criteria. Operating segments are components of an entity about which separate financial information is available that is evaluated regularly by the CODM in deciding how to allocate resources and
in assessing performance. The Company’s CODM is the Board of Directors. The Company analyzes its businesses into four segments:
(i) Natural Gas Transportation Services, subject to ENARGAS regulations, (ii) Liquids Production and Commercialization, (iii) Other Services including midstream, among others, and (iv) Telecommunications. These last three business segments are not
regulated by ENARGAS. Production and Commercialization of Liquids segment is regulated by the SE. Detailed information on each business segment for the years ended December 31, 2021, 2020 and 2019 is disclosed below:
Year ended December 31, 2021
Natural Gas Transportation
Production and Commercialization of Liquids
Other Services
Telecommunications
Eliminations
Total
Revenues from sales
24,502,882
55,730,775
8,284,497
458,174
-
88,976,328
Intersegment revenues
900,366
-
-
-
(900,366
)
-
Cost of sales
(15,605,559
)
(28,892,483
)
(3,744,808
)
(320,069
)
900,366
(47,662,553
)
Administrative expenses
(1,961,181
)
(340,938
)
(239,182
)
(23,505
)
-
(2,564,806
)
Selling expenses
(1,721,701
)
(2,509,943
)
(518,558
)
(44,403
)
-
(4,794,605
)
Other operating results
(203,701
)
321,809
10,318
390
-
128,816
Operating profit
5,911,106
24,309,220
3,792,267
70,587
-
34,083,180
Depreciation of property, plant and equipment
(7,107,114
)
(613,390
)
(1,890,279
)
-
-
(9,610,783
)
Natural Gas Transportation
Commercialization of Liquids
Other Services
Telecommunications
Total
Identifiable assets
124,521,977
38,447,372
44,830,746
379,633
208,179,728
Identifiable liabilities
40,068,239
10,988,111
36,425,633
104,974
87,586,957
Year ended December 31, 2020
Natural Gas Transportation
Production and Commercialization of Liquids
Other Services
Telecommunications
Eliminations
Total
Revenue from sales
35,473,714
41,654,904
6,587,852
616,791
-
84,333,261
Intersegment revenues
1,274,853
-
-
-
(1,274,853
)
-
Cost of sales
(14,999,923
)
(23,899,247
)
(3,561,887
)
(421,921
)
1,274,853
(41,608,125
)
Administrative expenses
(1,874,814
)
(383,069
)
(263,034
)
(19,117
)
-
(2,540,034
)
Selling expenses
(2,202,715
)
(1,775,087
)
(452,460
)
(49,299
)
-
(4,479,561
)
Other operating results
(66,624
)
211,265
3,790
2,253
-
150,684
Impairment of PPE (4,700,407 ) - - - - (4,700,407 )
Operating profit
12,904,084
15,808,766
2,314,261
128,707
-
31,155,818
Depreciation of property, plant and equipment
(6,887,092
)
(577,768
)
(1,835,005
)
-
-
(9,299,865
)
Natural Gas Transportation
Production and Commercialization of Liquids
Other Services
Telecommunications
Total
Identifiable assets
124,910,375
26,707,018
42,114,984
370,058
194,102,435
Identifiable liabilities
41,683,373
8,208,580
44,440,832
107,956
94,440,741
Year ended December 31, 2019
Natural Gas Transportation
Production and Commercialization of Liquids
Other Services
Telecommunications
Eliminations
Total
Revenue from sales
46,483,347
47,547,304
5,192,071
567,664
-
99,790,386
Intersegment revenues
1,265,821
-
-
-
(1,265,821
)
-
Cost of sales
(17,811,378
)
(30,128,415
)
(3,132,625
)
(283,313
)
1,265,821
(50,089,910
)
Administrative expenses
(2,144,357
)
(296,554
)
(125,393
)
(23,522
)
-
(2,589,826
)
Selling expenses
(2,760,919
)
(2,856,792
)
(543,314
)
(85,047
)
-
(6,246,072
)
Other operating (expenses) / income
(281,373
)
6,575
7,348
5,395
-
(262,057
)
Operating profit
24,751,141
14,272,118
1,398,087
181,176
-
40,602,521
Depreciation of property, plant and equipment
(6,161,136
)
(506,992
)
(926,099
)
-
-
(7,594,2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SIGNIFICANT STATEMENT OF FINANCIAL POSITION AND STATEMENT OF COMPREHENSIVE INCOME CAPTIONS</t>
        </is>
      </c>
      <c r="B1" s="2" t="inlineStr">
        <is>
          <t>12 Months Ended</t>
        </is>
      </c>
    </row>
    <row r="2">
      <c r="B2" s="2" t="inlineStr">
        <is>
          <t>Dec. 31, 2021</t>
        </is>
      </c>
    </row>
    <row r="3">
      <c r="A3" s="3" t="inlineStr">
        <is>
          <t>DETAIL OF SIGNIFICANT STATEMENT OF FINANCIAL POSITION AND STATEMENT OF COMPREHENSIVE INCOME CAPTIONS [Abstract]</t>
        </is>
      </c>
    </row>
    <row r="4">
      <c r="A4" s="4" t="inlineStr">
        <is>
          <t>DETAIL OF SIGNIFICANT STATEMENT OF FINANCIAL POSITION AND STATEMENT OF COMPREHENSIVE INCOME CAPTIONS</t>
        </is>
      </c>
      <c r="B4" s="4" t="inlineStr">
        <is>
          <t xml:space="preserve">8.
DETAIL OF SIGNIFICANT STATEMENT OF FINANCIAL POSITION AND STATEMENT OF COMPREHENSIVE INCOME CAPTIONS
a)
Other receivables
2021
2020
Current
Non Current
Current
Non Current
Turnover tax balance
126,700
-
38,486
-
Income tax credit balance
21,919
-
9,064
-
VAT credit balance
702,758
-
-
-
Other tax receivables
37,764
472
21,314
2,949
Prepaid expenses
418,223
-
215,121
-
Advances to suppliers
3,022,243
-
1,906,942
-
Balances with related parties
-
-
127,147
-
Allowance for doubtful accounts
-
-
(81,610
)
-
Subsidies receivables
1,246,168
-
457,017
-
Other Receivables UT
29,223
-
65,205
-
Others
371,732
8,383
513,498
11,476
Total
5,976,730
8,855
3,272,184
14,425 The movement of the allowance for doubtful accounts is as follows:
Balances as of December 31, 2019
-
Inflation adjustment restatement (66,684 )
Additions (1)
352,266
Applications
-
Reversals (1)
(203,972
)
Balances as of December 31, 2020
81,610
Inflation adjustment restatement
(15,019
)
Additions
-
Applications
-
Reversals (1)
(66,591
)
Balances as of December 31, 2021
-
(1)
Included in “Selling Expenses”
b)
Trade receivables
2021
2020
Current
Non Current
Current
Non Current
Commons
10,398,881
-
8,979,874
-
UT
105,278
-
-
-
Natural Gas Transportation
3,430,255
-
5,598,007
-
Production and Commercialization of Liquids
5,540,783
-
2,333,739
-
Other services
1,322,565
-
1,048,128
-
Related parties (Note 21)
357,140
-
499,221 -
Natural Gas Transportation
81,475
-
115,283
-
Production and Commercialization of Liquids
108
-
176,205
-
Other services
275,557
-
207,733
-
Allowance for doubtful accounts
(132,521
)
-
(200,029
)
-
Total
10,623,500
-
9,279,066
- The movement of the allowance for doubtful accounts is as follows:
Balances as of December 31, 2019
277,325
Inflation adjustment restatement (77,296 )
Additions
-
Applications
-
Reversals
-
Balances as of December 31, 2020
200,029
Inflation adjustment restatement
(67,508
)
Additions
-
Applications
-
Reversals
-
Balances as of December 31, 2021
132,521
c)
Cash and cash equivalents
2021
2020
Cash and banks
109,852
1,902,151
UT Cash and banks
73
254
Mutual funds in local currency
4,178,084
1,242,550
Mutual funds in foreign currency
-
3,548,034
Interest-bearing accounts
110,325
327,139
UT Mutual funds
30,468
3,799
Total
4,428,802
7,023,927
d)
Contract liabilities
2021
2020
Current
Non Current
Current
Non Current
Natural Gas Transportation
185,266
3,215,176
185,267
3,400,458
Production and Commercialization of Liquids
135,321
463,525
103,317
598,844
Other services
168,369
1,949,400
167,921
2,117,045
UT
13,410
-
23,467
-
Total
502,366
5,628,101
479,972
6,116,347 During 2021 and 2020 financial years, the Company recognized Ps. 386,958
and Ps. 298,490, respectively, in revenues for sales from contracts with clients in the Statement of Comprehensive Income, which had been
included in the balance at the beginning of each year. Revenues related to the contract liabilities will be recognized in the Statement of Comprehensive Income in accordance with the schedule stipulated with the customers
for the provision of the service, which will be completed between 2025 and 2047.
e)
Other payables
2021
2020
Current
Non Current
Current
Non Current
Payable for compensation for the Board of Directors and Supervisory Committee
19,410
-
17,434
-
Others
1,018
-
2,959
-
UT Other liabilities
297,843
-
435,411
-
Total
318,271
-
455,804
-
f)
Taxes payables
2021
2020
Current
Non Current
Current
Non Current
Health and safety tax
21,521
-
19,787
-
Withholdings and perceptions made to third parties
318,858
-
134,623
-
Turnover Tax
137,564
-
245,389
-
Tax on exports
173,487
-
-
-
VAT
-
-
104,518
-
Others
14,623
-
21,675
-
Total
666,053
-
525,992
-
g)
Trade payables
2021
2020
Current
Non Current
Current
Non Current
Suppliers
5,473,592
-
4,023,212
-
UT Suppliers
66,395
-
116,015
-
Customers (credit balances)
9,640
-
26,623
-
Related companies (Note 21)
518,698
-
65,944
-
Total
6,068,325
-
4,231,794
-
h)
Revenues
2021
2020 2019
Sales of goods and services
86,826,599
83,838,376
99,374,368
Subsidies
2,149,729
494,885
416,018
Total
88,976,328
84,333,261
99,790,386 Disaggregation of revenues Below is a table in which revenues are disaggregated considering the type of market and the opportunity to satisfy performance obligations:
Year ended December 31, 2021
Natural Gas Transportation
Production and Commercialization of Liquids
Other Services
Telecommunications
Total
Primary geographical market:
External market
-
22,951,848
-
-
22,951,848
Local market
24,502,882
32,778,927
8,284,497
458,174
66,024,480
Total
24,502,882
55,730,775
8,284,497
458,174
88,976,328
Timing of revenue recognition:
Over the time
24,502,882
2,457,050
8,284,497
458,174
35,702,603
At a point in time
-
53,273,725
-
-
53,273,725
Total
24,502,882
55,730,775
8,284,497
458,174
88,976,328
Year ended December 31, 2020
Natural Gas Transportation
Production and Commercialization of Liquids
Other Services
Telecommunications
Total
Primary geographical market:
External market
-
14,391,615
-
-
14,391,615
Local market
35,473,714
27,263,289
6,587,852
616,791
69,941,646
Total
35,473,714
41,654,904
6,587,852
616,791
84,333,261
Timing of revenue recognition:
Over the time
35,473,714
2,514,642
6,587,852
616,791
45,192,999
At a point in time
-
39,140,262
-
-
39,140,262
Total
35,473,714
41,654,904
6,587,852
616,791
84,333,261
Year ended December 31, 2019
Natural Gas Transportation
Production and Commercialization of Liquids
Other Services
Telecommunications
Total
Primary geographical market:
External market
-
18,792,031
-
-
18,792,031
Local market
46,483,347
28,755,273
5,192,071
567,664
80,998,355
Total
46,483,347
47,547,304
5,192,071
567,664
99,790,386
Timing of revenue recognition:
Over the time
46,483,347
2,521,015
5,192,071
567,664
54,764,097
At a point in time
-
45,026,289
-
-
45,026,289
Total
46,483,347
47,547,304
5,192,071
567,664
99,790,386 Detailed information of revenues on each business segment for the years ended December 31, 2021, 2020 and 2019 is disclosed below:
i.
Natural Gas Transportation
2021
2020
2019
Firm
19,921,823
28,809,075
38,059,768
Access and Charge
862,511
1,267,710
1,717,346
Interruptible and Others
3,718,548
5,396,929
6,706,233
Total
24,502,882
35,473,714
46,483,347
ii.
Production and Commercialization of Liquids
2021
2020 2019
Product
51,123,996
38,645,377
44,610,271
Services
2,457,050
2,514,642
2,521,015
Government grants
2,149,729
494,885
416,018
Total
55,730,775
41,654,904
47,547,304
iii.
Other services
2021
2020 2019
Conditioning and treatment
3,341,498
3,074,657
2,616,068
Operation and maintenance
247,102
252,030
1,339,125
Steam sales
220,241
274,901
475,850
Construction
44,976
38,961
24,451
UT Construction 40,912 106,385 385,682
Transportation and conditioning of Natural Gas 4,177,291 2,707,674 340,553
Others 212,477 133,244 10,342
Total 8,284,497 6,587,852 5,192,071
i)
Cost of sales
2021
2020
2019
Inventories at the beginning of the year
862,634
632,178
1,138,879
Purchases
23,636,161
19,125,727
24,767,210
Operating costs (Note 8.i.)
24,333,362
22,712,854
24,815,999
Inventories at the end of the year
(1,169,604
)
(862,634
)
(632,178
)
Total
47,662,553
41,608,125
50,089,910
j)
Expenses by nature – Information required under art. 64 paragraph I, clause B) Commercial Companies Law
2021
Operating expenses
Accounts
Total
Regulated Activities
Non Regulated Activities
Administrative expenses
Selling expenses
Financial expenses
Salaries, wages and other compensations
5,962,507
2,580,747
1,993,744
1,063,760
324,256
-
Social security taxes
1,209,356
537,899
421,436
175,402
74,619
-
Compensation to Directors and Supervisory Committee
63,755
-
-
63,755
-
-
Professional services fees
511,324
36,077
53,385
401,145
20,717
-
Technical operator assistance fees
2,181,985
381,998
1,799,987
-
-
-
Materials
822,076
272,813
549,239
-
24
-
Third parties services
726,165
340,084
345,773
40,308
-
-
Telecommunications and post expenses
48,753
9,623
9,399
25,036
4,695
-
Rents
31,379
14,509
8,431
7,985
454
-
Transports and freight
255,090
147,577
103,381
3,959
173
-
Easements
182,460
171,468
10,992
-
-
-
Offices supplies
19,831
6,992
4,354
7,604
881
-
Travels expenses
56,179
31,286
10,851
11,483
2,559
-
Insurance
437,480
254,192
153,008
30,280
-
-
Property, plant and equipment maintenance
4,011,920
3,387,369
582,634
41,917
-
-
Depreciation of property, plant and equipment
9,610,783
6,450,418
2,503,669
656,696
-
-
Taxes and contributions
5,356,249
929,080
38,404
16,636
4,372,129
(1)
-
Advertising
53,158
-
-
-
53,158
-
Doubtful accounts
(66,591
)
-
-
-
(66,591
)
-
Banks expenses
11,982
-
-
11,982
-
-
Interests expense
4,468,022
-
-
-
-
4,468,022
Foreign exchange loss
12,443,627
-
-
-
-
12,443,627
Costs of services rendered to third parties
57,472
-
57,472
-
-
-
Other expenses
149,460
53,426
81,645
6,858 7,531
-
Total 2021
48,604,422
15,605,558
8,727,804
2,564,806
4,794,605
16,911,649
(1)
Includes tax on exports for Ps. 1,575,910 for the year ended
December 31, 2021.
2020
Operating expenses
Accounts
Total
Regulated Activities
Non Regulated Activities
Administrative expenses
Selling expenses
Financial expenses
Salaries, wages and other contributions
6,114,350
2,737,746
1,910,040
1,119,353
347,211
-
Social security taxes
1,243,670
535,986
382,148
250,317
75,219
-
Compensation to Directors and Supervisory Committee
60,436
-
-
60,436
-
-
Professional services fees
477,404
52,098
20,074
363,937
41,295
-
Technical operator assistance fees
2,159,162
889,725
1,269,437
-
-
-
Materials
683,822
247,949
435,873
-
-
-
Third parties services
782,044
355,546
396,534
29,117
847
-
Telecommunications and post expenses
71,577
20,133
15,884
31,373
4,187
-
Rents
38,033
15,239
7,826
13,822
1,146
-
Transports and freight
236,569
140,247
92,443
3,879
-
-
Easements
148,593
132,186
16,407
-
-
-
Offices supplies
13,670
4,660
1,944
6,654
412
-
Travels expenses
103,124
46,362
30,146
22,809
3,807
-
Insurance
386,256
221,742
137,381
27,112
21
-
Property, plant and equipment maintenance
2,826,307
2,429,955
347,456
48,896
-
-
Depreciation of property, plant and equipment
9,299,865
6,373,039
2,412,773
514,053
-
-
Taxes and contributions
4,533,369
763,375
39,366
1,929
3,728,699 (1)
-
Advertising
129,805
-
-
-
129,805
-
Doubtful accounts
143,496
-
-
-
143,496
-
Banks expenses
35,824
-
-
35,824
-
-
Interests expense
5,069,041
-
-
-
-
5,069,041
Foreign exchange loss
22,393,825
-
-
-
-
22,393,825
Capitalized finance costs
-
-
-
-
-
-
Costs of services rendered to third parties
164,024
-
164,024
-
-
-
Other expenses
81,049
33,935
33,175
10,523
3,416
-
Total 2020
57,195,315
14,999,923
7,712,931
2,540,034
4,479,561
27,462,866
(1)
Includes tax on exports of Ps. 635,724 for the year ended December
31, 2020.
2019
Operating expenses
Accounts
Total
Regulated Activities
Non Regulated Activities
Administrative expenses
Selling expenses
Financial expenses
Salaries, wages and other compensations
6,562,187
3,006,783
1,958,803
1,242,364
354,237
-
Social security taxes
1,222,911
558,138
350,378
240,539
73,856
-
Compensation to Directors and Supervisory Committee
66,843
-
-
66,843
-
-
Professional services fees
992,795
31,612
510,954
384,210
66,019
-
Technical operator assistance fees
2,352,434
1,595,035
757,399
-
-
-
Materials
796,845
348,136
448,709
-
-
-
Third parties services
895,680
369,962
457,969
50,315
17,434
-
Telecommunications and post expenses
92,079
26,623
12,528
49,219
3,709
-
Rents
89,920
26,133
43,443
18,264
2,080
-
Transports and freight
238,343
150,010
83,329
5,004
-
-
Easements
188,932
179,533
9,399
-
-
-
Offices supplies
27,395
8,258
4,747
10,650
3,740
-
Travels expenses
272,248
134,592
73,845
56,182
7,629
-
Insurance
198,092
96,809
78,295
13,133
9,855
-
Property, plant and equipment maintenance
5,274,937
4,588,739
613,203
72,995
-
-
Depreciation of property, plant and equipment
7,594,226
5,841,477
1,433,088
319,661
-
-
Taxes and contributions
6,255,346
686,707
50,291
8,021
5,510,327 (1)
-
Advertising
185,225
-
-
-
185,225
-
Doubtful accounts
5,004
-
-
-
5,004
-
Banks expenses
39,677
-
-
39,677
-
-
Interests expense
5,157,490
-
- -
-
5,157,490
Foreign exchange loss
32,131,915
-
-
-
-
32,131,915
Capitalized finance costs (916,898 )
-
-
-
- (916,899 )
Costs of services rendered to third parties
28,078
-
28,078
-
-
-
Other expenses
272,701
162,831
90,163
12,749
6,958
-
Total 2019 70,024,404
17,811,378
7,004,621 2,589,826
6,246,073 36,372,506
(1)
Includes
tax on exports for Ps. 1,733,163 2019
k)
Net financial results
2021
2020
2019
Financial income
Interest income
792,128
825,047
1,478,642
Foreign exchange gain
6,080,059
7,500,020
16,060,488
Subtotal
6,872,187
8,325,067
17,539,130
Financial expenses
Interest expense (1)
(4,468,022
)
(5,069,041
)
(5,157,490
)
Foreign exchange loss
(12,443,627
)
(22,393,825
)
(32,131,913
)
less: Capitalized finance costs
-
-
916,898
Subtotal
(16,911,649
)
(27,462,866
)
(36,372,505
)
Other financial results
Notes repurchase results
(414,204
)
602,794
-
Derivative financial instruments results
(80,715
)
678,596
(39,397
)
Fair value gains / (losses) on financial instruments through profit or loss
1,190,945
(10,966,868
)
1,114,219
Others
(493,170
)
(540,484
)
(841,820
)
Subtotal
202,856
(10,225,962
)
233,002
Gain on net monetary position
9,400,298
9,784,128
12,646,382
Total
(436,308
)
(19,579,633
)
(5,953,990
)
(1)
Includes
Ps. 291,753, Ps. 365,787
and Ps. 405,596 of accrued interest corresponding to leasing liabilities, for the years ended December 31, 2021, 2020 and 2019.
l)
Other operating results
2021
2020
2019
Net increase in provisions (1)
(314,198
)
(233,040
)
(320,826
)
Recovery of insurance
375,191
357,698
-
Recovery action of VAT and income tax (Note 20.c) 74,393 - 58,769
Others
(6,570
)
26,026
-
Total
128,816
150,684
(262,057)
(1)
Including legal expenses
m)
Other financial assets at amortized cost
2021
2020
Current
Non Current
Current
Non Current
Fixed term deposits in foreign currency
-
22,443,338
-
20,763,405
VRD bonds
1,910
1,184
4,595
4,672
Private debt bonds
-
-
23,056
-
Total
1,910
22,444,522
4,595
20,768,077
n)
Other financial assets at fair value through profit or loss
2021
2020
Current
Non Current
Current
Non Current
Mutual funds in local market 78,477 - - -
Public debt bonds
3,302,383
-
3,201,152
-
Private debt bonds with related parties 712,837 - - -
Private debt bonds 9,174,217 - - -
Total
13,267,914
-
3,201,152
-
o)
Payroll and social security taxes payable
2021
2020
Current
Non Current
Current
Non Current
Vacation benefit payable
608,924
-
1,016,639
-
Annual bonus payable
460,153
-
449,805
-
Social security taxes payable
351,718
-
263,974
-
UT
3,567
-
2,373
-
Total
1,424,362
-
1,732,79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ASSOCIATES</t>
        </is>
      </c>
      <c r="B1" s="2" t="inlineStr">
        <is>
          <t>12 Months Ended</t>
        </is>
      </c>
    </row>
    <row r="2">
      <c r="B2" s="2" t="inlineStr">
        <is>
          <t>Dec. 31, 2021</t>
        </is>
      </c>
    </row>
    <row r="3">
      <c r="A3" s="3" t="inlineStr">
        <is>
          <t>INVESTMENTS IN ASSOCIATES [Abstract]</t>
        </is>
      </c>
    </row>
    <row r="4">
      <c r="A4" s="4" t="inlineStr">
        <is>
          <t>INVESTMENTS IN ASSOCIATES</t>
        </is>
      </c>
      <c r="B4" s="4" t="inlineStr">
        <is>
          <t xml:space="preserve">9.
INVESTMENTS IN ASSOCIATES
2021 2020
Description of securities
Name and issuer
Face value
Amount
Book value
Book value
Transporte y Servicios de Gas en Uruguay S.A.
Ps. Uru. 1
196,000
9,928
12,890
Emprendimientos de Gas del Sur S.A. (in liquidation)
$
1
116,130
581
740
Gas Link S.A.
$
1
502,962
22,537
180,172
Total
33,046
193,8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JOINT ARRANGEMENTS</t>
        </is>
      </c>
      <c r="B1" s="2" t="inlineStr">
        <is>
          <t>12 Months Ended</t>
        </is>
      </c>
    </row>
    <row r="2">
      <c r="B2" s="2" t="inlineStr">
        <is>
          <t>Dec. 31, 2021</t>
        </is>
      </c>
    </row>
    <row r="3">
      <c r="A3" s="3" t="inlineStr">
        <is>
          <t>JOINT ARRANGEMENTS [Abstract]</t>
        </is>
      </c>
    </row>
    <row r="4">
      <c r="A4" s="4" t="inlineStr">
        <is>
          <t>JOINT ARRANGEMENTS</t>
        </is>
      </c>
      <c r="B4" s="4" t="inlineStr">
        <is>
          <t>10.
JOINT ARRANGEMENTS tgs The Company participates in the UT in a percentage of 51%
on the rights of the assets and on the obligations related to them. tgs The breakdown of the amounts included in the statements of financial position related to the Company’s participation in the UT and its results is the following:
2021
2020
Consolidated Statements of financial position
Non Current assets
-
-
Current Assets
189,085
250,371
Total
189,085
250,371
Non Current Liabilities
-
-
Current Liabilities
379,399
574,052
Total
379,399
574,052
2021
2020
2019
Consolidated Statements of comprehensive income
Gross profit / (loss)
27
6,887
(317,082
)
Operating loss
(7,854
)
(1,909
)
(354,061
)
Net Financial results
141,140
113,021
(43,295
)
Comprehensive income / (loss)
133,286
111,112
(397,3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FIT FROM ASSOCIATES</t>
        </is>
      </c>
      <c r="B1" s="2" t="inlineStr">
        <is>
          <t>12 Months Ended</t>
        </is>
      </c>
    </row>
    <row r="2">
      <c r="B2" s="2" t="inlineStr">
        <is>
          <t>Dec. 31, 2021</t>
        </is>
      </c>
    </row>
    <row r="3">
      <c r="A3" s="3" t="inlineStr">
        <is>
          <t>PROFIT FROM ASSOCIATES [Abstract]</t>
        </is>
      </c>
    </row>
    <row r="4">
      <c r="A4" s="4" t="inlineStr">
        <is>
          <t>PROFIT FROM ASSOCIATES</t>
        </is>
      </c>
      <c r="B4" s="4" t="inlineStr">
        <is>
          <t>11.
PROFIT FROM ASSOCIATES
2021
2020
2019
EGS (in liquidation)
(158
)
(119
)
(165
)
TGU
(2,962
)
(728
)
(1,365
)
Link
24,346
33,013
(63,936
)
Total
21,226
32,166
(65,4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12.
PROPERTY, PLANT AND EQUIPMENT
2021
Cost
Depreciation and Impairment
End of the
Accumulated at the beginning
Accumulated at the end
Net
Beginning
Account
of the year
Additions
Retirements
Transfers
year
of the year
Retirements
For the year
rate %
of the year
book value
Pipelines
135,305,436
-
(301
)
770,793
136,075,928
71,064,099
(175
)
3,299,818
2.2
74,363,742
61,712,186
Compressor plants
57,752,059
-
(38
)
2,229,730
59,981,751
38,893,212
(36
)
2,511,041
3.3 to 25
41,404,217
18,577,534
Other plants
54,432
-
-
-
54,432
21,934
-
1,739
3.3
23,673
30,759
Stations of regulation and/or measurement of pressure
4,585,900
-
-
292,390
4,878,290
3,717,174
-
127,448
4.0
3,844,622
1,033,668
Other technical installations
873,486
-
-
134,992
1,008,478
769,608
-
22,163
6.7
791,771
216,707
Subtotal assets related to
198,571,313
-
(339
)
3,427,905
201,998,879
114,466,027
(211
)
5,962,209
120,428,025
81,570,854
Non-regulated segment Pipelines
22,271,495
-
-
70,240
22,341,735
997,033
-
740,111
2.2
1,737,144
20,604,591
Non-regulated segment Compressor plants
4,292,535
-
-
31,029
4,323,564
2,101,299
-
450,069
3.3 to 25
2,551,368
1,772,196
Non-regulated segment Other plants
38,907,989
-
-
922,104
39,830,093
22,083,555
-
1,008,965
3.3
23,092,520
16,737,573
Non-regulated segment Stations of regulation and/or measurement of pressure
1,343,196
1,357
-
107,833
1,452,386
141,297
-
56,098
4.0
197,395
1,254,991
Non-regulated segment Other technical installations
521,985
-
-
12,372
534,357
249,184
-
47,452
6.7
296,636
237,721
Subtotal assets related to Other Services and Production and Commercialization of Liquids
67,337,200
1,357
-
1,143,578
68,482,135
25,572,368
-
2,302,695
27,875,063
40,607,072
Lands 727,730
-
-
-
727,730
-
-
-
-
-
727,730
Buildings and constructions
7,698,249
-
(6
)
312,599
8,010,842
3,895,659
(5
)
153,476
2.0
4,049,130
3,961,712
Facilities and features in building
542,083
-
(20
)
51,920
593,983
254,613
(19
)
15,782
4.0
270,376
323,607
Machinery, equipment and tools
2,406,493
218,633
-
123,162
2,748,288
1,539,619
-
237,147
6.7 to 10
1,776,766
971,522
UT Machinery, equipment and tools
1,869
-
-
-
1,869
1,869
-
-
6.7 to 10
1,869
-
Computers and Telecommunication systems
10,873,164
-
-
867,601
11,740,765
8,179,237
-
845,701
6.7 to 20
9,024,938
2,715,827
Vehicles
1,062,731
78,872
(1,235
)
-
1,140,368
794,417
(1,027
)
90,550
20
883,940
256,428
Furniture
471,427
19,022
-
40
490,489
459,845
-
3,223
10
463,068
27,421
Materials 7,156,742
3,325,953
(64,262
)
(2,311,862
)
8,106,571
-
-
-
-
-
8,106,571
Line pack
1,095,009
-
-
-
1,095,009
56,810
-
-
-
56,810
1,038,199
Works in progress
6,517,616
6,967,429
-
(3,614,943
)
9,870,102
-
-
-
-
-
9,870,102
Total
304,461,626
10,611,266
(65,862
)
-
315,007,030
155,220,464
(1,262
)
9,610,783
164,829,985
150,177,045
2020
Cost
Depreciation and Impairment
End of the
Accumulated at the beginning
Accumulated at
Net
Beginning
Account
of the year
Additions
Retirements
Transfers
year
of the year
Retirements
For the year
rate %
of the year Impairment
book value
Pipelines
130,158,535
-
(52,982
)
5,199,883
135,305,436
64,201,733 (29,053 )
3,319,258
2.2
67,491,938 3,572,161
64,241,337
Compressor plants
52,858,457 10,865
-
4,882,737
57,752,059
35,386,123 -
2,434,145
3.3 to 25
37,820,268 1,072,944
18,858,847
Other plants
54,432
- - -
54,432
18,369 -
1,846 3.3
20,215 1,719 32,498
Stations of regulation and/or measurement of pressure
4,456,518 - (1,469 )
130,851
4,585,900
3,546,910 (1,286 )
123,685 4.0
3,669,309 47,865
868,726
Other technical installations
865,450 - -
8,036
873,486
744,503 -
19,387
6.7
763,890 5,718
103,878
Subtotal assets related to
188,393,392 10,865
(54,451
)
10,221,507
198,571,313
103,897,638 (30,339 )
5,898,321
109,765,620 4,700,407
84,105,286
Non-regulated segment Pipelines
21,031,829 361 -
1,239,305
22,271,495
259,618 -
737,415 2.2
997,033 -
21,274,462
Non-regulated segment Compressor plants
4,225,618 - -
66,917
4,292,535
1,644,204 -
457,095
3.3 to 25
2,101,299 -
2,191,236
Non-regulated segment Other plants
37,097,195 - (1,016 )
1,811,810
38,907,989
21,143,111 (8 )
940,452
3.3
22,083,555 -
16,824,434
Non-regulated segment Stations of regulation and/or measurement of pressure
1,294,185
1,757 (1,645 )
48,899
1,343,196
89,941 -
51,356
4.0
141,297 -
1,201,899
Non-regulated segment Other technical installations
521,985 - -
-
521,985
202,193 -
46,991
6.7
249,184 -
272,801
Subtotal assets related to Other Services and Production and Commercialization of Liquids
64,170,812
2,118 (2,661 )
3,166,931
67,337,200
23,339,067 (8 )
2,233,309
25,572,368 -
41,764,832
Lands 727,730 - - -
727,730 - - - - - -
727,730
Buildings and constructions
7,288,951 -
-
409,298
7,698,249
3,741,320 -
154,339 2.0
3,895,659 -
3,802,590
Facilities and features in building
542,083 -
-
-
542,083 239,004 -
15,609
4.0 254,613 -
287,470
Machinery, equipment and tools
2,270,116
103,386 -
32,991
2,406,493
1,336,618 -
203,001
6.7 a
1,539,619 -
866,874
UT Machinery, equipment and tools
1,869 - - -
1,869
1,869 - -
6.7 a
1,869 - -
Computers and Telecommunication systems
9,953,315 -
- 919,849
10,873,164
7,485,476 -
693,761
6.7 a
8,179,237 -
2,693,927
Vehicles
1,051,576
13,709
(2,554
) -
1,062,731
696,688 (1,266 )
98,995 20.0
794,417 -
268,314
Furniture
469,632
302 - 1,493
471,427
457,315 - 2,530 10.0
459,845 -
11,582
Materials 6,457,244
3,806,177
(24,611
)
(3,082,068
)
7,156,742 - - - - - -
7,156,742
Line pack
1,016,267 - - 78,742
1,095,009
56,810 - - - 56,810 -
1,038,199
Works in progress
12,109,325
6,157,034 -
(11,748,743
)
6,517,616 - - - - - -
6,517,616
Total
294,452,312
10,093,591
(84,277
) -
304,461,626
141,251,805 (31,613 )
9,299,865 150,520,057 4,700,407
149,241,162
The following is the composition of the resulting net value of Property, plant and equipment as of December 31, 2021 and 2020:
2021
2020
Cost
315,007,030
304,461,626
Accumulated depreciation and impairment
(164,829,985
)
(155,220,464
)
Total
150,177,045
149,241,162 As of December 31, 2021 and 2020, the assets related to the Other Services and Production and Commercialization of Liquids segments contains the following assets for right of
use:
2021
2020
Other plants
644,866
783,052
Compressor plants
1,601,029
1,944,107
Other technical installations
182,050
221,060
Total
2,427,945
2,948,219 The book value variation of the rights-of use accounted during the years ended on December 31, 2021 and 2020 corresponds to its depreciation:
2021
2020 2019
Other plants
(138,186
)
(138,186
) (138,186 )
Compressor plants
(343,078
)
(343,078
) (343,078 )
Other technical installations
(39,010
)
(39,009
) (39,009 )
Total
(520,274
)
(520,273
) (520,273 ) The right to use these assets expires in September 2026, at which time the purchase options provided for in the contracts may be exercis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12 Months Ended</t>
        </is>
      </c>
    </row>
    <row r="2">
      <c r="B2" s="2" t="inlineStr">
        <is>
          <t>Dec. 31, 2021</t>
        </is>
      </c>
    </row>
    <row r="3">
      <c r="A3" s="3" t="inlineStr">
        <is>
          <t>LOANS [Abstract]</t>
        </is>
      </c>
    </row>
    <row r="4">
      <c r="A4" s="4" t="inlineStr">
        <is>
          <t>LOANS</t>
        </is>
      </c>
      <c r="B4" s="4" t="inlineStr">
        <is>
          <t>13.
LOANS Short-term and long-term loans as of December 31, 2021 and 2020 comprise the following:
2021 2020
Current Loans
2018 Notes Interest
551,898
689,346
Leasing (Note 21)
628,707
724,624
Total Current loans
1,180,605
1,413,970
Non Current Loans
2018 Notes
49,004,951
61,161,618
Leasing (Note 21)
2,393,806
3,641,637
Total non current loans
51,398,757
64,803,255
Total (1)
52,579,362
66,217,225
(1)
As of December 31, 2021 and 2020, it is net of Notes repurchase of Ps 2,302,366 and Ps. 2,233,474,
respectively.
(2)
Net of issuance expenses of Ps. 52,683 and Ps. 113,602 as of December 31, 2021 and
2020, respectively. Loans are totally denominated in US
dollars. The activity of the loans as of December 31, 2021 and 2020 is the following:
2021
2020
Leases liabilities
Other payables
Leases liabilities
Other payables
Beginning balance
4,366,261
61,850,964
4,885,463
64,124,789
Inflation adjustment restatement
(1,624,395
)
(23,100,500
)
(1,924,738
)
(18,908,348
)
Accrued interest
291,753
3,758,762
365,787
4,174,649
Effect of foreign exchange effect
888,236
11,342,907
1,735,430
20,762,265
VAT unpaid installments
13,456
-
16,617
-
Notes repurchase result
-
414,204
-
(602,794
)
Payment of loans
-
-
-
(2,043,917
)
Principal payments of lease liabilities (1) (597,517 ) - (288,252 ) -
Cost of repurchase of notes
-
(959,594
)
-
(1,509,131
)
Interest paid (2)
(315,281
)
(3,749,894
)
(424,046
)
(4,146,549
)
Ending balance
3,022,513
49,556,849
4,366,261
61,850,964
(1)
For the years ended on December 31, 2021 and 2020, Ps. 597,517 and Ps. 288,252
respectively were cancelled through the offseting of debit balances maintained with the creditor (Pampa Energía).
(2)
For the years ended on December 31, 2021 and 2020, Ps. 315,281 and Ps. 424,046,
respectively, were cancelled through the offseting of debit balances maintained with the creditor (Pampa Energía). The maturities of the current and non-current loans as of December 31, 2021 are as follows, not including issuance expenses:
To due
Due at 12/31/2021
From 1/01/2022 to 12/31/2022
From 1/01/2023 to 12/31/2023
From 1/01/2024 to 12/31/2024
From 1/01/2025 to 12/31/2025
From 1/01/2026 onwards
Total
2018 Notes
-
551,898
-
-
49,004,951
-
49,556,849
Financial Leasing
77,433
551,274
597,499
647,668
702,049
446,590
3,022,513
Total
77,433
1,103,172
597,499
647,668
49,707,000
446,590
52,579,362 The following table sets reconciliation between the total of future minimum lease payments as of December 31, 2021, and their present book value:
12/31/2021
As of 12/31/2022
845,777
From 1/01/2023 to 12/31/2023
768,448
From 1/01/2024 to 12/31/2024
768,448
From 1/01/2025 to 12/31/2025
768,448
From 1/01/2026 onwards
459,056
Total minimum future payments
3,610,177
Future financial charges on financial leases
(587,664
)
Book Value financial leases
3,022,513 Description of the indebtedness of the Company Class 2 Notes (“2018 Notes”) The Ordinary General Shareholders’ Meeting held on April 26, 2017, ordered the increase of up to US$ 700,000,000 (or its equivalent in other currencies) of the 2017 Program authorized by the CNV by Resolution No. 17,262 dated January 3, 2014, whose amount until the
Shareholders´ Meeting was held was US$ 400,000,000 (the “2017 Program”). On May 2, 2018, within the framework of the 2017 Program, the Company issued the 2018 Notes according to the following characteristics:
2018 Notes
Amount in U.S.$
500,000,000
Interest Rate
6.75% annual
Issuance price
99.725%
Scheduled payment date
Percentage of the principal to be paid
Amortization
May 2, 2025
100%
Frequency of interest payment Semiannual, payable on May 2 and November 2 of each year.
Guarantor
None The authorization for the public offering of the 2017 Program was granted by the CNV through Resolutions No. 17,262 and 18,938 dated January 3, 2014 and September 15,
2017, respectively. On October 31, 2018, through Disposition No. DI-2018-55-APN-GE#CNV, the CNV granted the extension of the 2017 Program until January 3, 2024. The Ordinary General Shareholders´ Meeting held on August 15, 2019 decided to increase the 2017 Program from US$ 700 million to US$ 1,200 million. This increase was authorized
by the CNV on October 9, 2019 through Resolution RESFC-2019-20486-APN-DIR # CNV. Funds obtained by the Company are applied to: i. The repurchase of the Class 1 Notes (the “2014 Notes”) for U.S.$ 86,511,165; ii. the cancellation and total redemption of the 2014 Notes for U.S.$ 120,786,581; iii. the balance of net funds to make investments in capital expenditures. The value of the financial debt is based on its amortized cost calculated as cash flows discounted at an effective rate of 7.088%. During 2021 and 2020, the Company repurchased its marketable debt for a nominal value of USD 4.8 million and USD 17.6 million for which it paid Ps. 959,587 and Ps. 2,275,629,
respectively. These transactions generated a result of (Ps. 414,204) and Ps. 602,794, respectively, recognized in the financial results of the Statement of Income. Covenants As of December 31, 2021, the Company has complied with a series of restrictions derived from its current financial agreements, which include, among
others, those related to obtaining new loans, payment of dividends, granting of guarantees, disposal of certain assets and make certain transactions with related parties. The Company may contract new debts under the following conditions, among others: a. To the extent that after the new debt has been incurred (i) the consolidated coverage ratio (calculated as the quotient of the consolidated adjusted EBITDA
-earnings before financial results, income tax, depreciation and amortization- and the consolidated interest expense) is equal or higher than 2.0:1;
and (ii) the consolidated debt ratio (calculated as the quotient of the consolidated debt and the consolidated EBITDA) is equal to or lower than 3.75:1. b. For the refinancing of the outstanding financial debt. c. Originated by customer advances. The Company may pay dividends under the following conditions: (i) the Company is not in default under 2018 Notes, and (ii) immediately after any dividend payment, the
Company may incur new debts according to the provisions in point a. of the preceding paragraph. Lease liability Corresponds to the financing obtained for the acquisition of the corresponding assets to the treatment and compression plant located in the area of Río Neuquén. Said
agreement was concluded on August 11, 2016 with Petrobras (currently Pampa Energía) and consists of the payment of 119 consecutive
monthly installments of U.S.$ 623,457 without taxes and an option to purchase for the same amount payable at the end of the 120th month of the effectiveness of the contract. Pre-export finance On November 5, 2019, the Company agreed with Itaú Unibanco S.A. the granting of a loan for US $ 17 million in order to pre-finance the exports of propane, butane and natural gasoline made. The characteristics of this loan are as follows:
Amount in US$
17,000,000
Interest Rate
LIBOR + 1.95%
Scheduled payment date
Percentage of the principal to be paid
Amortization
March 4, 2020
100%
Frecuency of interest payment
Monthly, payable on December 4, 2019, January 6, 2020, February 4, 2020 and March 4, 2020
Guarantor
US Treasury bills * This loan was totally repaid at the maturity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 width="14" customWidth="1" min="5" max="5"/>
  </cols>
  <sheetData>
    <row r="1">
      <c r="A1" s="1" t="inlineStr">
        <is>
          <t>CONSOLIDATED STATEMENTS OF COMPREHENSIVE INCOME - ARS ($) $ in Thousands</t>
        </is>
      </c>
      <c r="C1" s="2" t="inlineStr">
        <is>
          <t>12 Months Ended</t>
        </is>
      </c>
    </row>
    <row r="2">
      <c r="C2" s="2" t="inlineStr">
        <is>
          <t>Dec. 31, 2021</t>
        </is>
      </c>
      <c r="D2" s="2" t="inlineStr">
        <is>
          <t>Dec. 31, 2020</t>
        </is>
      </c>
      <c r="E2" s="2" t="inlineStr">
        <is>
          <t>Dec. 31, 2019</t>
        </is>
      </c>
    </row>
    <row r="3">
      <c r="A3" s="3" t="inlineStr">
        <is>
          <t>CONSOLIDATED STATEMENTS OF COMPREHENSIVE INCOME [Abstract]</t>
        </is>
      </c>
    </row>
    <row r="4">
      <c r="A4" s="4" t="inlineStr">
        <is>
          <t>Revenues</t>
        </is>
      </c>
      <c r="C4" s="6" t="n">
        <v>88976328</v>
      </c>
      <c r="D4" s="6" t="n">
        <v>84333261</v>
      </c>
      <c r="E4" s="6" t="n">
        <v>99790386</v>
      </c>
    </row>
    <row r="5">
      <c r="A5" s="4" t="inlineStr">
        <is>
          <t>Cost of sales</t>
        </is>
      </c>
      <c r="C5" s="5" t="n">
        <v>-47662553</v>
      </c>
      <c r="D5" s="5" t="n">
        <v>-41608125</v>
      </c>
      <c r="E5" s="5" t="n">
        <v>-50089910</v>
      </c>
    </row>
    <row r="6">
      <c r="A6" s="4" t="inlineStr">
        <is>
          <t>Gross profit</t>
        </is>
      </c>
      <c r="C6" s="5" t="n">
        <v>41313775</v>
      </c>
      <c r="D6" s="5" t="n">
        <v>42725136</v>
      </c>
      <c r="E6" s="5" t="n">
        <v>49700476</v>
      </c>
    </row>
    <row r="7">
      <c r="A7" s="4" t="inlineStr">
        <is>
          <t>Administrative expenses</t>
        </is>
      </c>
      <c r="C7" s="5" t="n">
        <v>-2564806</v>
      </c>
      <c r="D7" s="5" t="n">
        <v>-2540034</v>
      </c>
      <c r="E7" s="5" t="n">
        <v>-2589826</v>
      </c>
    </row>
    <row r="8">
      <c r="A8" s="4" t="inlineStr">
        <is>
          <t>Selling expenses</t>
        </is>
      </c>
      <c r="C8" s="5" t="n">
        <v>-4794605</v>
      </c>
      <c r="D8" s="5" t="n">
        <v>-4479561</v>
      </c>
      <c r="E8" s="5" t="n">
        <v>-6246072</v>
      </c>
    </row>
    <row r="9">
      <c r="A9" s="4" t="inlineStr">
        <is>
          <t>Other operating results</t>
        </is>
      </c>
      <c r="C9" s="5" t="n">
        <v>128816</v>
      </c>
      <c r="D9" s="5" t="n">
        <v>150684</v>
      </c>
      <c r="E9" s="5" t="n">
        <v>-262057</v>
      </c>
    </row>
    <row r="10">
      <c r="A10" s="4" t="inlineStr">
        <is>
          <t>Impairment of PPE</t>
        </is>
      </c>
      <c r="C10" s="5" t="n">
        <v>0</v>
      </c>
      <c r="D10" s="5" t="n">
        <v>-4700407</v>
      </c>
      <c r="E10" s="5" t="n">
        <v>0</v>
      </c>
    </row>
    <row r="11">
      <c r="A11" s="4" t="inlineStr">
        <is>
          <t>Operating profit</t>
        </is>
      </c>
      <c r="C11" s="5" t="n">
        <v>34083180</v>
      </c>
      <c r="D11" s="5" t="n">
        <v>31155818</v>
      </c>
      <c r="E11" s="5" t="n">
        <v>40602521</v>
      </c>
    </row>
    <row r="12">
      <c r="A12" s="3" t="inlineStr">
        <is>
          <t>Net financial results</t>
        </is>
      </c>
    </row>
    <row r="13">
      <c r="A13" s="4" t="inlineStr">
        <is>
          <t>Financial income</t>
        </is>
      </c>
      <c r="C13" s="5" t="n">
        <v>6872187</v>
      </c>
      <c r="D13" s="5" t="n">
        <v>8325067</v>
      </c>
      <c r="E13" s="5" t="n">
        <v>17539130</v>
      </c>
    </row>
    <row r="14">
      <c r="A14" s="4" t="inlineStr">
        <is>
          <t>Financial expenses</t>
        </is>
      </c>
      <c r="C14" s="5" t="n">
        <v>-16911649</v>
      </c>
      <c r="D14" s="5" t="n">
        <v>-27462866</v>
      </c>
      <c r="E14" s="5" t="n">
        <v>-36372505</v>
      </c>
    </row>
    <row r="15">
      <c r="A15" s="4" t="inlineStr">
        <is>
          <t>Other financial results</t>
        </is>
      </c>
      <c r="C15" s="5" t="n">
        <v>202856</v>
      </c>
      <c r="D15" s="5" t="n">
        <v>-10225962</v>
      </c>
      <c r="E15" s="5" t="n">
        <v>233003</v>
      </c>
    </row>
    <row r="16">
      <c r="A16" s="4" t="inlineStr">
        <is>
          <t>Gain on net monetary position</t>
        </is>
      </c>
      <c r="C16" s="5" t="n">
        <v>9400298</v>
      </c>
      <c r="D16" s="5" t="n">
        <v>9784128</v>
      </c>
      <c r="E16" s="5" t="n">
        <v>12646382</v>
      </c>
    </row>
    <row r="17">
      <c r="A17" s="4" t="inlineStr">
        <is>
          <t>Total</t>
        </is>
      </c>
      <c r="C17" s="5" t="n">
        <v>-436308</v>
      </c>
      <c r="D17" s="5" t="n">
        <v>-19579633</v>
      </c>
      <c r="E17" s="5" t="n">
        <v>-5953990</v>
      </c>
    </row>
    <row r="18">
      <c r="A18" s="4" t="inlineStr">
        <is>
          <t>Share of profit /(loss) from associates</t>
        </is>
      </c>
      <c r="C18" s="5" t="n">
        <v>21226</v>
      </c>
      <c r="D18" s="5" t="n">
        <v>32166</v>
      </c>
      <c r="E18" s="5" t="n">
        <v>-65466</v>
      </c>
    </row>
    <row r="19">
      <c r="A19" s="4" t="inlineStr">
        <is>
          <t>Net income before income tax</t>
        </is>
      </c>
      <c r="C19" s="5" t="n">
        <v>33668098</v>
      </c>
      <c r="D19" s="5" t="n">
        <v>11608351</v>
      </c>
      <c r="E19" s="5" t="n">
        <v>34583065</v>
      </c>
    </row>
    <row r="20">
      <c r="A20" s="4" t="inlineStr">
        <is>
          <t>Income tax expense</t>
        </is>
      </c>
      <c r="C20" s="5" t="n">
        <v>-12737021</v>
      </c>
      <c r="D20" s="5" t="n">
        <v>-6648108</v>
      </c>
      <c r="E20" s="5" t="n">
        <v>-8269466</v>
      </c>
    </row>
    <row r="21">
      <c r="A21" s="4" t="inlineStr">
        <is>
          <t>Total comprehensive income for the year</t>
        </is>
      </c>
      <c r="C21" s="5" t="n">
        <v>20931077</v>
      </c>
      <c r="D21" s="5" t="n">
        <v>4960243</v>
      </c>
      <c r="E21" s="5" t="n">
        <v>26313599</v>
      </c>
    </row>
    <row r="22">
      <c r="A22" s="3" t="inlineStr">
        <is>
          <t>Total comprehensive income attributable to:</t>
        </is>
      </c>
    </row>
    <row r="23">
      <c r="A23" s="4" t="inlineStr">
        <is>
          <t>Owners of the Company</t>
        </is>
      </c>
      <c r="C23" s="5" t="n">
        <v>20931074</v>
      </c>
      <c r="D23" s="5" t="n">
        <v>4960229</v>
      </c>
      <c r="E23" s="5" t="n">
        <v>26313572</v>
      </c>
    </row>
    <row r="24">
      <c r="A24" s="4" t="inlineStr">
        <is>
          <t>Non-controlling interests</t>
        </is>
      </c>
      <c r="C24" s="6" t="n">
        <v>3</v>
      </c>
      <c r="D24" s="6" t="n">
        <v>14</v>
      </c>
      <c r="E24" s="6" t="n">
        <v>27</v>
      </c>
    </row>
    <row r="25">
      <c r="A25" s="3" t="inlineStr">
        <is>
          <t>Total comprehensive income per share attributable to owners of the Company:</t>
        </is>
      </c>
    </row>
    <row r="26">
      <c r="A26" s="4" t="inlineStr">
        <is>
          <t>Weighted average of outstanding ordinary shares (in shares)</t>
        </is>
      </c>
      <c r="B26" s="4" t="inlineStr">
        <is>
          <t>[1],[2]</t>
        </is>
      </c>
      <c r="C26" s="5" t="n">
        <v>752761058</v>
      </c>
      <c r="D26" s="5" t="n">
        <v>762371755</v>
      </c>
      <c r="E26" s="5" t="n">
        <v>788405563</v>
      </c>
    </row>
    <row r="27">
      <c r="A27" s="4" t="inlineStr">
        <is>
          <t>Basic earnings per share (in pesos per share)</t>
        </is>
      </c>
      <c r="C27" s="7" t="n">
        <v>27.81</v>
      </c>
      <c r="D27" s="7" t="n">
        <v>6.51</v>
      </c>
      <c r="E27" s="7" t="n">
        <v>33.38</v>
      </c>
    </row>
    <row r="28">
      <c r="A28" s="4" t="inlineStr">
        <is>
          <t>Diluted earnings per share (in pesos per share)</t>
        </is>
      </c>
      <c r="C28" s="7" t="n">
        <v>27.81</v>
      </c>
      <c r="D28" s="7" t="n">
        <v>6.51</v>
      </c>
      <c r="E28" s="7" t="n">
        <v>33.38</v>
      </c>
    </row>
    <row r="29"/>
    <row r="30">
      <c r="A30" s="4" t="inlineStr">
        <is>
          <t>[1]</t>
        </is>
      </c>
      <c r="B30" s="4" t="inlineStr">
        <is>
          <t>The weighted average
                  number of shares considers the effect of the weighted average of the changes originated in the transactions with the treasury shares made during the year.</t>
        </is>
      </c>
    </row>
    <row r="31">
      <c r="A31" s="4" t="inlineStr">
        <is>
          <t>[2]</t>
        </is>
      </c>
      <c r="B31" s="4" t="inlineStr">
        <is>
          <t>The weighted average of the number of shares considers the effect of the weighted average of the changes
      originated in the transactions with treasury shares made during the year.</t>
        </is>
      </c>
    </row>
  </sheetData>
  <mergeCells count="5">
    <mergeCell ref="A1:B2"/>
    <mergeCell ref="C1:E1"/>
    <mergeCell ref="A29:D29"/>
    <mergeCell ref="B30:D30"/>
    <mergeCell ref="B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 AND DEFERRED TAX</t>
        </is>
      </c>
      <c r="B1" s="2" t="inlineStr">
        <is>
          <t>12 Months Ended</t>
        </is>
      </c>
    </row>
    <row r="2">
      <c r="B2" s="2" t="inlineStr">
        <is>
          <t>Dec. 31, 2021</t>
        </is>
      </c>
    </row>
    <row r="3">
      <c r="A3" s="3" t="inlineStr">
        <is>
          <t>INCOME TAX AND DEFERRED TAX [Abstract]</t>
        </is>
      </c>
    </row>
    <row r="4">
      <c r="A4" s="4" t="inlineStr">
        <is>
          <t>INCOME TAX AND DEFERRED TAX</t>
        </is>
      </c>
      <c r="B4" s="4" t="inlineStr">
        <is>
          <t xml:space="preserve">14.
INCOME TAX AND DEFERRED TAX Tax Reform The Tax Reform sanctioned in Argentina in 2017, with some amendments introduced in December 2018 after the issuance of Law No. 27,468, brought with it a series of
modifications in the taxation and calculation of the income tax to which the Company is subject in the normal course of its activities. Subsequently, on the occasion of the enactment of the Solidarity Law, new modifications were introduced with
impact as of the fiscal year beginning on January 1, 2019. The main changes are the following: Applicable rate Until the fiscal year ended on December 31, 2017, the income tax rate remained at 35%. The tax reform establishes a gradual reduction of the applicable rate for the calculation of income tax, being 30%
and 25% for fiscal periods beginning on January 1, 2018 and 2019 and January 1, 2020 onwards, respectively. The reduction in the applicable rate is complemented by the application of a tax on the distribution of dividends made to human persons and foreign beneficiaries,
which the Company must withhold and enter the Tax authority as a single and definitive payment when the dividends are paid. This additional tax will be 7%
or 13%, depending on whether the dividends distributed correspond to earnings of a fiscal period in which the Company was reached at the
rate of 30% or 25%, respectively. For these purposes it is considered, without admitting proof to the contrary, that the dividends that are made available correspond, firstly, to the oldest accumulated earnings. Solidarity Law suspended until fiscal years starting from 1st January 2021 inclusive, reduced to 25% of the applicable rate and retention of 13% on dividends. On June 16, 2021, “Law No. 27,630: Amending the Income Tax Law” was published in the Official Gazette which, among other issues, introduces a modification in the
income tax rate effective for fiscal years or fiscal years beginning on or after January 1, 2021. The amendment establishes a tiered system of rates in three
segments according to the level of accumulated net taxable income: a first step of 25% for accumulated net income up to $ 5 million pesos; the second step of 30%
for accumulated net income between $ 5 and $ 50 million pesos; and a last segment of 35% for accumulated net income over $
50 million pesos. The amount of accumulated net profits will be adjusted annually, starting January 1, 2022, considering the annual
variation of the CPI provided by INDEC. Likewise, dividends distributed to foreign individuals and beneficiaries will be taxed at a rate of 7%. For the determination of the deferred and current income tax charge as of December 31, 2021, the Company has applied the progressive tax rate in force as mentioned
above. Previously, the current rate, as provided by Law No. 27,430, was 30%
for fiscal years beginning on or after January 1, 2018 and 25% for fiscal years beginning on or after 2022. Tax adjustment for inflation Law No. 27,468 establishes that in the net taxable income of the periods beginning on or after January 1, 2018, the adjustment for inflation obtained by the
application of the income tax law may be deducted or incorporated into the tax result for the fiscal year. This adjustment will proceed only if the percentage variation in the IPC, will accumulate (a) a percentage higher than 100% in the 36 months
prior to the end of the year, or (b) regarding the first, second and third fiscal year that starts from its effective date, an accumulated variation of the IPC that exceeds 55%, 30% or 15% of said 100%, respectively. For the fiscal year ended December 31, 2021, the CPI has exceeded the 100% threshold mentioned above, so the Company has measured the tax charge to earnings for the
year ended December 31, 2021 considering the application of the adjustment for fiscal inflation. According to the Solidarity Law, the positive or negative result generated by the application of the inflation adjustment corresponding to the first and second fiscal
year beginning on January 1, 2019 will be charged in a sixth in that fiscal period and the five sixths remaining in equal parts in the
following 5 fiscal periods. As of January 1, 2021, 100% of the adjustment may be deducted/taxed in the year in which the effect is
determined. Adjustment of acquisitions and investments made in fiscal years beginning on or after January 1, 2018 A cost adjustment mechanism is established for assets acquired or investments made in fiscal years beginning on or after January 1, 2018. The adjustment will be made
based on the percentage variations of the IPIM. Tax revaluation It established the possibility of carrying out a tax revaluation, for a single time, of certain assets that are part of the assets as of December 31, 2017, in order to
adjust their value. This revaluation was optional, and to carry out the tax revaluation, a special tax must be paid. The special tax varied between 8% and 15%, depending on the type of
asset to be re-evaluated between the difference of the residual revalued tax value and the residual tax value of origin. Once the option for a certain good is exercised, all other goods in the same category must be revalued. This tax is not deductible from income tax, and the asset increase that originates the revaluation is neither taxable for income tax nor taxable for the purposes of
the TOMPI liquidation. The taxpayers that exercised the revaluation option has waived to promote any judicial or administrative process for which the adjustment for tax inflation is claimed. The Board of Directors decided to make use of this option. Deferred Tax The reconciliation between the charge computed for tax purposes and the income tax expense charged to the statement of comprehensive income in the years ended December
31, 2021, 2020 and 2019 is as follows:
2021
2020
2019
Current income tax
(13,703,822
)
(5,191,703
)
(5,511,856
)
Deferred income tax
966,801
(1,456,405
)
(2,757,610)
Total income tax
(12,737,021
)
(6,648,108
)
(8,269,466
) The analysis of the net deferred tax assets and liabilities is as follows:
2021
2020
Deferred tax assets:
Deferred tax assets to be recovered after more than 12 months
4,027,923
1,887,237
Deferred tax assets to be recovered after less than 12 months
640,585
562,048
Subtotal deferred tax assets 4,668,508 2,449,285
Deferred tax liabilities:
Deferred tax liabilities to be recovered after more than 12 months
(14,778,469
)
(13,325,708
)
Deferred tax liabilities to be recovered after less than 12 months
(166,265
)
(366,604
)
Subtotal deferred tax liabilities (14,944,734 ) (13,692,312 )
Deferred tax liabilities, net
(10,276,226
)
(11,243,027
) As of December 31, 2021 and 2020, Ps. 23,757 and Ps. 37,240 were recognized as Deferred tax asset, respectively. The components of the net deferred tax assets and liabilities as of December 31, 2021, 2020 and 2019 are the following:
Deferred tax assets
Other receivables
Allowance for doubtful accounts
Tax credits discounted value loss
Account receivables discounted value
Provisions for legal claims and other provisions
Financial lease
Contract liabilities
Tax loss carryforward
Tax inflation adjustment
Total
As of December 31, 2019
-
1,502
731
1,502
318,208
1,233,512
1,035,863
-
18,143
2,609,461
Charge in results
20,403
(1,502
)
(731
)
(531
)
18,596
(134,460
)
(70,496
)
1,425
7,120
(160,176
)
As of December 31, 2020
20,403
-
-
971
336,804
1,099,052
965,367
1,425
25,263
2,449,285
Charge in results
(20,403
)
-
-
(59
)
180,659
(68,294
)
446,215
1,691,364
(10,259
)
2,219,223
As of December 31, 2021
-
-
-
912
517,463
1,030,758
1,411,582
1,692,789
15,004
4,668,508
Deferred tax liabilities
Other receivables
Loans
Property, Plant and Equipment
Cash and cash equivalents
Inventories
Other financial assets at amortized cost
Tax inflation adjustment
Other liabilities
Total
As of December 31, 2019
-
(53,975
)
(8,937,061
)
(4,373
)
(41,376
)
(3,831
)
(3,355,467
) -
(12,396,083
)
Charge in results
-
23,871
1,047,066
2,809
(9,226
)
(300,383
)
(2,060,366
) -
(1,296,229
)
As of December 31, 2020
-
(30,104
)
(7,889,995
)
(1,564
)
(50,602
)
(304,214
)
(5,415,833
) -
(13,692,312
)
Charge in results
(2,683
)
(53,786
)
(3,098,657
)
(15,694
)
(14,515
)
304,214
1,758,221 (129,522 )
(1,122,900
)
As of December 31, 2021
(2,683
)
(83,890
)
(10,988,652
)
(17,258
)
(65,117
)
-
(3,657,612
) (129,522 )
(14,944,734
) As of December 31, 2021, the Company maintain a specific tax loss derived from negative exchange differences for fiscal year 2021 generated by financial instruments
traded abroad for Ps. 1,880,049. The realization of such tax loss depends on the future generation of taxable financial gains during the
statute of limitations period. In order to determine its recoverability, the Company takes into consideration the reversal of deferred items, its tax planning and projections of future specific taxable income based on its best estimate. Based on
these projections and because it cannot be estimated as probable the generation of future specific financial gains to absorb such tax loss, no deferred tax asset of Ps. 187,260 was recognized as of December 31, 2021. Income tax expense computed at the statutory tax rate on pre-tax income differs from the income tax expense for the years ended December 31, 2021, 2020 and 2019 as
follows:
2021
2020
2019
Pre tax income
33,668,098
11,608,351
34,583,065
Statutory income tax rate
35
%
30
%
30
%
Pre tax income at statutory income tax rate
(11,783,834
)
(3,482,505
)
(10,374,920
)
Tax effects due to:
- Restatement by inflation
5,788,975
3,162,319
4,191,239
- Unrecognized tax loss carryforward
1,692,789
(3,074,046
)
-
- Adjustment affidavit previous year
(67,587
)
(13,695
)
280,788
- Variation of tax rate (4,083,828 ) - -
- Tax inflation adjustment
(3,941,738
)
(4,188,721
)
(4,106,748
)
- Others
(341,798
)
948,540
1,740,174
Total income tax
(12,737,021
)
(6,648,108
)
(8,269,466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1</t>
        </is>
      </c>
    </row>
    <row r="3">
      <c r="A3" s="3" t="inlineStr">
        <is>
          <t>PROVISIONS [Abstract]</t>
        </is>
      </c>
    </row>
    <row r="4">
      <c r="A4" s="4" t="inlineStr">
        <is>
          <t>PROVISIONS</t>
        </is>
      </c>
      <c r="B4" s="4" t="inlineStr">
        <is>
          <t>15.
PROVISIONS The total amount of the Provisions is included in current liabilities.
For legal claims and others
Balances as of 12/31/2019
1,210,596
Inflation adjustment restatement
(390,024
)
Additions
490,772
(1)
Uses
(12,186
)
Reversals
-
Balances as of 12/31/2020
1,299,158
Inflation adjustment restatement
(525,505
)
Additions
532,101
(2)
Uses
(5,006
)
Reversals
(4,895
)
(3)
Balances as of 12/31/2021
1,295,853
(1)
Ps. 148,369 are included in “Other operating expenses” and Ps. 166,166
in “Financial expenses”.
(2)
Ps. 286,313 are included in “Other operating expenses” and Ps. 245,788
in “Financial expenses”.
(3)
The total are included in “Other operating expen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 MANAGEMENT</t>
        </is>
      </c>
      <c r="B1" s="2" t="inlineStr">
        <is>
          <t>12 Months Ended</t>
        </is>
      </c>
    </row>
    <row r="2">
      <c r="B2" s="2" t="inlineStr">
        <is>
          <t>Dec. 31, 2021</t>
        </is>
      </c>
    </row>
    <row r="3">
      <c r="A3" s="3" t="inlineStr">
        <is>
          <t>FINANCIAL RISK MANAGEMENT [Abstract]</t>
        </is>
      </c>
    </row>
    <row r="4">
      <c r="A4" s="4" t="inlineStr">
        <is>
          <t>FINANCIAL RISK MANAGEMENT</t>
        </is>
      </c>
      <c r="B4" s="4" t="inlineStr">
        <is>
          <t xml:space="preserve">16.
FINANCIAL RISK MANAGEMENT 16.1 Financial risk factors The Company’s activities and the market in which it operates expose it to a series of financial risks: market risk (including foreign exchange risk,
interest rate risk, and commodity price risk), credit risk and liquidity risk. The Company’s risk management framework establishes that a risk map is determined that measures the potential impact of each of them on the
financial situation and results of operations. Based on this, the Executive Officers are responsible for defining the policies, procedures, limits and measures aimed at mitigating the impact of said risks. The sensitivity analyzes included below are based on the change in one of the factors while all others remain constant. In practice, this is
unlikely to happen, and changes in several factors can be correlated, for example, in variations in the interest rate and variations in the foreign currency exchange rate. Sensitivity analysis only provides limited vision, at one point in time. The actual impact on the Company’s financial instruments could vary
significantly with respect to the impact shown in the sensitivity analysis. 16.1.1 Risk associated with exchange rates Restrictions to the single free market for foreign exchange (“MULC”) As mentioned in Note 1, the main global and Argentine economic variables have had a negative impact on financial markets affecting the cost of
borrowing, hedging activities, liquidity and access to capital in general. In the local market, particularly, the shares of the main listed companies, sovereign bonds and the Argentine peso experienced a sharp drop in value. Additionally, as from April 2020, through the issuance of Communication “A” 7001, subsequently amended by Communications “A” 7030, 7042, 7052, 7068
and 7138, the BCRA established measures that intensify the restrictions for access to the MULC, including measures related to the trading of stock market assets by companies. In turn, on May 25, 2020 and June 19, 2020, the CNV issued General Resolutions No. 841 and 843, by means of which restrictions are established for
the purchase and sale of negotiable securities in U.S. dollars, or the transfer of such securities to depositary companies abroad. Subsequently, by means of General Resolution No. 862, such agency provided certain flexibilities to the terms of
permanence of such securities. These measures aimed at restricting the MULC in order to contain the demand for dollars imply the request of prior authorization from the BCRA for
certain transactions, including the following: - Payment of dividends to non-residents; - Payment of imports of certain goods abroad or cancellation of debts originated in the importation of such goods except for certain exceptions
expressly provided for in the applicable regulations; - The formation of foreign assets; and - Payment of financial loans to non-residents. In case of having requested access to the MULC, it must assume the commitment to enter and settle in the foreign exchange market, within five Additionally, on September 15, 2020, the BCRA published Communications “A” 7105 and 7106 by which it is established, among other measures, that
those who register financial debts with independent parties with principal maturities in foreign currency scheduled between October 15, 2020 and March 31, 2021, must submit to the BCRA a refinancing plan for the principal maturities based on the
following criteria: (a) that the net amount for which the exchange market will be accessed in the original terms will not exceed 40% of
the principal amount maturing in the period indicated above, and (b) that the remaining principal be, at least, refinanced with new external indebtedness with an average life of 2 years, provided that the new indebtedness is settled in the exchange market. During 2021, although various regulations have been issued that, to a greater or lesser extent, provided for certain flexibility in access to the
MULC, the BCRA continued to limit access to them in order to preserve its reserves and stabilize its exchange rate policy. The aforementioned rule does not have immediate effect on the Company since the amortization of the principal of its marketable debentures occurs on
May 2, 2025, which is not within the aforementioned term. On the other hand, as of the date of issuance of these consolidated financial statements, the Company paid all the interest installment corresponding to its financial debt on November 2,
2020. Additionally, the exchange regime already determined as mandatory the entry and liquidation in local currency of the funds obtained as a result of
the following operations and concepts, among others: - Exports of goods and services; - Collection of pre-financing, advances and post-financing of exports of goods; - Exports of services; - Disposal of foreign assets. These foreign exchange restrictions, or those that may be enacted in the future, could affect the Company’s ability to access the official foreign
exchange market to acquire the foreign currency necessary to meet its financial obligations. Assets and liabilities denominated in foreign currency as of December 31, 2021 have been valued considering the current exchange rates in the MULC. Exchange rate risk management In view of the main impacts of the aforementioned situation and those detailed in Note 1 to these Consolidated Financial Statements, the Company has
implemented a series of measures to mitigate their impact. In this sense, the Company’s Management permanently monitors the evolution of the situations that affect its business, in order to determine the possible actions to be taken and identify
the eventual impacts on its equity and financial situation. The Company considers that its current financial position will allow it to comply, in the short term, with its foreign currency commitments. The Company’s financial statements should be
read in light of these circumstances. The Company is primarily exposed to the fluctuation of the exchange rate of the U.S. dollar against the Argentine Peso due to the fact that almost
its entire financial indebtedness is denominated in U.S. dollars. The exposure to other currencies is not significant. As regards to the revenue derived from the Natural Gas Transportation segment, the tariffs charged by the Company are currently denominated in
Argentine pesos. On the other hand, revenues in US dollars derived from the Liquids Production and Commercialization segment accounted for approximately 87% of the segment’s total revenues for the years ended December 31, 2021, 2020 and 2019. Total operating cost denominated in Argentine Pesos accounted for 81%, 80% and 84% for the years ended December 31, 2021, 2020 and 2019, respectively. As of December 31, 2021, 2020 and 2019, 27%,
50% and 53% of total
revenues are denominated in Argentine pesos, respectively. tgs’ tgs’ Additionally, if deemed appropriate, the Company enters into derivative financial instruments that allow hedging the fluctuation of the U.S. dollar
on the positions in such currency in the long term. During fiscals years 2020 and 2019, the Company did not contract derivative financial instruments to hedge this risk. However, the Company, in order to mitigate the impact on the future variation of the exchange rate, has placed funds in assets denominated in U.S.
dollars. As of December 31, 2021, 73% of the Company’s fund placements are denominated in U.S. dollars. For further information regarding the Company’s foreign currency position see “Note 18. Foreign currency assets and liabilities”. Management of the Company estimates that, based on the net liability position as of December 31, 2021 and 2020, a 10% appreciation in the exchange rate of the U.S. dollar against the Argentine peso, with all other economic-financial variables stable, could have
resulted in a pre-tax loss of Ps. 2,022,788 and Ps. 5,434,103, respectively. A 10% depreciation of the U.S. dollar against the Argentine peso would have
an equal and opposite effect on the Statement of Comprehensive Income. This sensitivity analysis is theoretical as the actual impacts could differ significantly and vary over time. Derivative financial instruments In order to mitigate the exchange rate risk, during fiscal year 2021, tgs At the end of this fiscal year, the net position is buying US dollars and amounts to US$ 10 million at a weighted average exchange rate of Ps. 119.15
maturing in February 2022. The fair value of the contracts as of December 31, 2021 amounts to a net liability position of Ps. 42,265,
which is disclosed in the item Derivative financial instruments. These contracts are guaranteed for Ps. 78,477 which are disclosed in
the caption “Other financial assets at fair value through profit or loss.” 16.1.2 Interest rate risk Interest rate risk management seeks to reduce financial costs and limit the Company’s exposure to increases in interest rates. tgs In addition, the main objective of the Company’s financial investment activities is to obtain the highest return by investing in low-risk and highly
liquid instruments. The Company maintains a portfolio of cash equivalents and short-term investments comprised of investments in mutual funds and deposits in interest-bearing bank accounts, public and private securities. The risk of these
instruments is low since they are mostly short-term and highly liquid in recognized financial institutions. As a consequence of the application of IAS 29, maintaining monetary assets generates loss of purchasing power, provided that such items are not
subject to an adjustment mechanism that compensates to some extent the loss of purchasing power. This loss of purchasing power is included in the result of the period under gain on the net monetary position. On the contrary, maintaining monetary
liabilities generates a gain in purchasing power, which are also included in such line item. The Company’s risk management policies are defined with the objective of reducing the impact of the loss of purchasing power. During the 2021, 2020
and 2019 fiscal years the Company has maintained a liability monetary position. As a consequence, tgs The following table shows a breakdown of the Company’s fixed-rate and floating-rate financial assets and liabilities as of December 31, 2021 and
2020:
Financial assets
Financial liabilities (1)
2021
2020
2021
2020
Fix interest rate
22,553,663
24,314,753
49,556,849
61,850,964
Variable interest rate
17,479,560
4,799,850
-
-
Total
40,033,223
29,114,603
49,556,849
61,850,964
(1)
Includes 2018 Notes. For further
information see Note 13 to the Consolidated Financial Statements. In view of the nature of the Company’s financial assets which bear variable interest, an immediate 100 basis points decrease in the interest rate would not have a significant impact on the total value of the financial assets. 16.1.3 Commodity price risk Commercial operations performed by the Company in its Liquids Production and Marketing segment are affected by a number of factors beyond its
control, including changes in the international prices of the products sold, and government regulations on prices, taxes and other charges, among others. The sales prices of exported propane, butane and natural gasoline are determined according to international reference prices (Mont Belvieu for
propane and butane and NWE ARA for natural gasoline). Additionally, most of the total sales of propane and butane that are made in the domestic market are made at prices set by the Ministry of Energy for the different market segments. These prices have historically fluctuated in response to macroeconomic conditions and changes in supply and demand, which could affect tgs’ Based on volume of sales for the years ended December 31, 2021, 2020 and 2019, tgs estimated that, other factors being constant, a decrease of US$ 50 per ton in the international price of LPG and natural gasoline, respectively, would have decrease the Company’s net comprehensive income in its
Liquids Production and Commercialization segment in Ps. 2,247,959, Ps. 3,047,312 and Ps. 2,369,548, respectively. On the other hand, an increase of
US$ 50 per ton in the international price would have had the opposite effect. Derivative financial instruments On July 23, 2018 tgs Such agreement was effective between October 2018 and
April 2020, according to the following monthly tons:
Period
Propane
Butane
Natural gasoline
October 2018 - April 2019
6,045
4,506
2,700
May 2019 - September 2019
-
-
4,100
October 2019
9,068
7,010
4,200
November 2019 - April 2020
13,098
10,014
6,000 In order to arrange such operation, the Company paid a premium of U.S.$ 3 million, which was classified as a financial asset measured at fair value through profit or loss, being recorded under “Derivative financial instruments”. The Company has not designated
those instruments for the application of hedge accounting in accordance with the provisions of IFRS 9. As of December 31, 2021 and 2020, the Company does not
hold derivative financial instruments that cover the risk of changes in commodity prices. 16.1.4 Credit risk The Company’s exposures to credit risk takes the form of a loss that would be recognized if counterparties failed to, or were unable to, meet their
payment obligations. These risks may arise in certain agreements in relation to amounts owed for physical product sales, the use of derivative instruments, and the investment of surplus cash balances. This risk mainly results from economic and
financial factors or from a possible default of counterparty. The Company is subject to credit risk arising from outstanding receivables, cash and cash equivalents and deposits with banks and financial
institutions, and from the use of derivative financial instruments. The Company’s policy is to manage credit exposure to trading counterparties within defined trading limits. To measure the expected credit loss, receivables from sales have been grouped according to their characteristics in terms of credit risk and the
time that has elapsed since maturity. On this basis, the provision for losses for the year ended December 31, 2021 for trade receivables was determined as follows:
Ratio
Non-due
90 days
120 days
180 days
+240 days
Natural Gas Transportation segment
0
%
0.50
%
5
%
10
%
100
%
Other segments
0
%
0.25
%
2
%
5
%
100
% Trade and other receivables If any of the Company’s customers are independently rated, these ratings are used. Otherwise, if there is no independent rating, the Company
assesses the credit quality of the customer taking into account its financial position, past experience and other factors. The Company may seek cash collateral, letter of credit or parent company guarantees, as considered appropriate. As of December 31, 2021 and 2020, current and non-current sales receivables, net of allowance for doubtful accounts, amounted to:
2021
2020
Current trade receivables
10,756,021
9,479,095
Allowances for doubful accounts (1)
(132,521
)
(200,029
)
Total
10,623,500
9,279,066
(1) Said
amount represents the best estimate made by tgs according to what is stated in Note 4.b).
Likewise, the Company has credits for subsidies with the Argentine government for Ps. 1,246,096. In the ordinary course of business, the Company provides natural gas transportation services mainly to natural gas distribution companies, CAMMESA
and Pampa Energía. The amounts of net sales made to the principal customers to which Natural Gas Transportation services were provided in the years ended December 31,2021, 2020 and 2019 and the sales receivable balances (net of allowances) as of
December 31, 2021 and 2020 are set forth below:
2021
2020
2019
Revenues
Trade receivables
Revenues
Trade receivables
Revenues
MetroGas
6,068,906
1,442,363
8,896,666
2,176,289
12,019,559
Camuzzi Gas Pampeana S.A.
4,470,877
350,002
6,578,246
1,065,858
8,945,151
Naturgy Argentina
3,619,951
300,943
5,317,677
473,256
7,184,143
CAMMESA
2,772,294
612,967
3,535,855
1,005,463
2,749,488
Pampa Energía
855,551
327,428
1,269,833
463,383
1,651,360
Camuzzi Gas del Sur S.A.
1,033,392
151,421
1,574,291
221,831
2,210,576 The amounts of Liquids Production and Marketing net sales made to major customers during the years ended December 31, 2021, 2020 and 2019 and sales
receivable balances (net of allowances) as of December 31, 2021 and 2020 are set forth below:
2021
2020
2019
Revenues
Trade receivables
Revenues
Trade receivables
Revenues
PBB Polisur
13,685,117
1,426,407
14,043,121
1,174,010
13,024,592
Petredec
-
-
1,043,349
-
2,061,636
Geogas Trading S.A.
3,800,056
2,687,682
434,033
-
3,476,753
Italgas S.A.
151,457
-
598,192
-
-
YPF
1,899,572
34,309
1,469,282
63,945
2,546,266
Petrobras Global Trading BV
5,623,159
-
6,808,862
428,809
9,136,707
Trafigura Beheer 6,925,555 691,580 - - - Cash and financial placements The credit risk on cash and cash equivalents and other financial placements is limited since tgs During the years 2021, 2020 and 2019 the Company has carried out transactions with financial instruments traded abroad, mainly
national and provincial government bonds, which resulted in exchange losses of Ps. 1,896,864, Ps. 12,041,714 and nil Below is a detail of the maturities of the financial assets included in (i) cash and cash equivalents, (ii) other financial assets, (iii) trade
receivables and (iv) other receivables as of December 31, 2021 and 2020:
December 31, 2021
Cash and cash equivalents
Other financial assets
Credits (1) (2)
Without specified maturity
4,428,802
12,555,077
37,692
With specified maturity
Overdue
Until 12-31-2020
-
-
135,914
From 01-01-21 to 03-31-21
-
-
-
From 04-01-21 to 06-30-21
-
-
-
From 07-01-21 to 09-30-21
-
-
42,032
From 10-01-21 to 12-31-21
-
-
1,733,128
Total overdue
-
-
1,911,074
Non-due
From 01-01-22 to 03-31-22
-
693
10,065,902
From 04-01-22 to 06-30-22
-
587
301,842
From 07-01-22 to 09-30-22
-
376
57,932
From 10-01-22 to 12-31-22
-
255
482
During 2023
-
23,157,358
7,380
During 2024
-
-
-
During 2025
-
-
-
From 2026 onwards
-
-
-
Total non-due
-
23,159,269
10,433,538
Total with specified maturity
-
23,159,269
12,344,612
Total
4,428,802
35,714,346
12,382,304
(1)
The total amount of the receivables without specified
maturity is recorded in Non-current assets.
(2)
Includes financial assets recorded in trade receivables and
other receivables, excluding allowance for doubtful accounts.
December 31, 2020
Cash and cash equivalents
Other financial assets
Credits (1) (2)
Without specified maturity
7,023,927
3,201,152
59,371
With specified maturity
Overdue
Until 12-31-2019
-
-
207,199
From 01-01-20 to 03-31-20
-
-
1,137
From 04-01-20 to 06-30-20
-
-
675
From 07-01-20 to 09-30-20
-
-
35,373
From 10-01-20 to 12-31-20
-
-
3,250,649
Total overdue
-
-
3,495,033
Non-due
From 01-01-21 to 03-31-21
-
1,170
6,520,731
From 04-01-21 to 06-30-21
-
1,170
187,310
From 07-01-21 to 09-30-21
-
1,170
118,903
From 10-01-21 to 12-31-21
-
24,142
114,796
During 2022
-
20,767,400
10,479
During 2023
-
676
-
During 2024 onwards
-
-
-
Total non-due
-
20,795,728
6,952,219
Total with specified maturity
-
20,795,728
10,447,252
Total
7,023,927
23,996,880
10,506,623
(1)
The total amount of the receivables without specified
maturity is recorded in Non-current assets.
(2)
Includes financial assets recorded in trade receivables and
other receivables, excluding allowance for doubtful accounts. 16.1.5 Liquidity risk This risk involves the difficulties that tgs tgs Additionally, a methodology is used for the analysis and assignment of credit limits to the different financial entities in order to minimize the
associated liquidity risk. In line with this, the Company invests its liquid funds in financial entities with an adequate credit rating. Below is a detail of the maturities of the Company’s financial liabilities corresponding to: commercial debts, remunerations, other debts and
financial debts as of December 31, 2021 and 2020. The amounts presented in the tables represent contractual undiscounted cash flows and, therefore, do not correspond to the amounts presented in the statement of financial position. These estimates
are made on the basis of information available at the end of each year and may not reflect actual amounts in the future. Therefore, the amounts shown are provided for illustrative purposes only:
December 31, 2021
Loans
Other financial liabilities
Leases liabilities
Without specified maturity
-
-
-
With specified maturity
Overdue
Until 12-31-2020
-
296,135
-
From 01-01-21 to 03-31-21
-
311
-
From 04-01-21 to 06-30-21
-
311
-
From 07-01-21 to 09-30-21
-
311
-
From 10-01-21 to 12-31-21
-
311
77,433
Total overdue
-
297,379
77,433
Non-due
From 01-01-22 to 03-31-22
42,265
7,221,483
192,086
From 04-01-22 to 06-30-22
1,733,400
42,180
192,086
From 07-01-22 to 09-30-22
-
-
192,086
From 10-01-22 to 12-31-22
1,733,400
-
192,086
During 2023
3,466,800
-
768,448
During 2024
3,466,800
-
768,448
During 2025
53,093,400
-
768,448
From 2026 onwards
-
-
459,056
Total non-due
63,536,065
7,263,663
3,532,744
Total with specified maturity
63,536,065
7,561,042
3,610,177
Total
63,536,065
7,561,042
3,610,177
December 31, 2020
Loans
Other financial liabilities
Financial leases
Without specified maturity
-
-
-
With specified maturity
Overdue
Until 12-31-2019
-
324,909
-
From 01-01-20 to 03-31-20
-
469
-
From 04-01-20 to 06-30-20
-
469
-
From 07-01-20 to 09-30-20
-
469
-
From 10-01-20 to 12-31-20
-
469
95,887
Total overdue
-
326,785
95,887
Non-due
From 01-01-21 to 03-31-21
-
5,816,741
237,523
From 04-01-21 to 06-30-21
2,143,418
22,104
237,523
From 07-01-21 to 09-30-21
-
-
237,523
From 10-01-21 to 12-31-21
2,143,418
-
237,523
During 2022
4,286,837
-
950,217
During 2023
4,286,837
-
950,217
During 2024
4,286,837
-
950,217
During 2025
65,538,509
-
950,217
From 2026 onwards
-
-
567,640
Total non-due
82,685,856
5,838,845
5,318,600
Total with specified maturity
82,685,856
6,165,630
5,414,487
Total
82,685,856
6,165,630
5,414,487 16.1.6 Capital management risk. The Company’s objectives in managing capital are to safeguard the Company’s ability to continue as a going concern, to achieve an optimal cost of
capital structure and to support the investment process in order to provide returns to shareholders and benefits to other stakeholders. tgs The Company monitors capital on the basis of the leverage ratio. This ratio is calculated as total financial debt (including “current financial
debt” and “non-current financial debt” as shown in the Statement of Financial Position) divided by total capital. Total capital is calculated as “Shareholders’ Equity”, as shown in the Statement of Changes in Shareholders’ Equity, plus total
financial debt. During the years ended December 31, 2021 and 2020, the gearing ratio was as follows:
2021
2020
Total debt (Note 13)
52,579,362
66,217,225
Total equity
120,592,771
99,661,694
Total capital
173,172,133
165,878,919
Gearing Ratio
0.30
0.40 16.2 Financial instruments by category and level of hierarchy 16.2.1 Categorization of financial instruments The accounting policies for the categorization of financial instruments were explained in Note 4.e. In accordance with IFRS 7, IAS 32 and IFRS 9,
non-financial assets and liabilities, such as contract and supplier liabilities, tax and social charges, income tax and deferred income tax are not included. The categorization of financial assets and liabilities as of December 31, 2021 and 2020 is included below:
December 31, 2021
Financial assets at fair value
Financial assets at amortized cost
Total
CURRENT ASSETS
Trade receivables
-
10,623,500
10,623,500
Other receivables
-
1,617,900
1,617,900
Other financial assets at amortized cost
-
1,910
1,910
Other financial assets at fair value through profit or loss
13,267,914
-
13,267,914
Cash and cash equivalents
4,208,552
220,250
4,428,802
Total current assets
17,476,466
12,463,560
29,940,026
NON-CURRENT ASSETS
Other receivables
-
8,383
8,383
Other financial assets at amortized cost
-
22,444,522
22,444,522
Total non-current assets
-
22,452,905
22,452,905
Total assets
17,476,466
34,916,465
52,392,931
Financial liabilities at fair value
Other financial liabilities
Total
CURRENT LIABILITIES
Trade payables
-
6,068,325
6,068,325
Derivative financial instruments 42,265 - 42,265
Loans
-
1,180,605
1,180,605
Payroll and social security taxes payables
-
1,169,970
1,169,970
Other payables
-
318,271
318,271
Total current liabilities
42,265
8,737,171
8,779,436
NON-CURRENT LIABILITIES
Loans
-
51,398,757
51,398,757
Total non-current liabilities
-
51,398,757
51,398,757
Total liabilities
42,265
60,135,928
60,178,193
2020
Financial assets at fair value
Financial assets at amortirzed cost
Total
CURRENT ASSETS
Trade receivables
-
9,279,066
9,279,066
Other receivables
-
1,016,052
1,016,052
Other financial assets at amortized cost
-
27,651
27,651
Other financial assets at fair value through profit or loss
3,201,152
-
3,201,152
Cash and cash equivalents
4,794,383
2,229,544
7,023,927
Total current assets
7,995,535
12,552,313
20,547,848
NON-CURRENT ASSETS
Other receivables
-
11,476
11,476
Other financial assets at amortized cost
-
20,768,077
20,768,077
Total non-current assets
-
20,779,553
20,779,553
Total assets
7,995,535
33,331,866
41,327,401
Financial liabilities at fair value
Other financial liabilities
Total
CURRENT LIABILITIES
Trade payables
-
4,231,794
4,231,794
Loans
-
1,413,970
1,413,970
Payroll and social security taxes payables
-
1,496,841
1,496,841
Other payables
-
455,804
455,804
Total current liabilities
-
7,598,409
7,598,409
NON-CURRENT LIABILITIES
Loans
-
64,803,255
64,803,255
Total non-current liabilities
-
64,803,255
64,803,255
Total liabilities
-
72,401,664
72,401,664 16.2.2 Fair value measurement hierarchy and estimates According to IFRS 13, the fair value hierarchy introduces three levels of inputs based on the lowest level of input significant to the overall fair
value. These levels are: Level 1: includes financial assets and liabilities whose fair values are estimated using quoted prices (unadjusted) in active markets for identical
assets and liabilities. The instruments included in this level primarily include balances in mutual funds and public or private bonds listed on the Bolsas y Mercados Argentinos S.A. (“BYMA”). Within this level, the Company includes those derivative
financial instruments for which it was able to find an active market. Level 2: includes financial assets and liabilities whose fair value is estimated using different assumptions quoted prices included within Level 1
that are observable for the asset or liability, either directly (i.e. as prices) or indirectly (for example, derived from prices). Level 3: includes financial instruments for which the assumptions used in estimating fair value are not based on observable market information. During 2021 and 2020, there were no transfers between the different hierarchies used to determine the fair value of the Company’s financial
instruments or reclassifications between categories of financial instruments. The table below shows different assets at their fair value classified by hierarchy as of December 31, 2021 and 2020:
As of December 31, 2021
Level 1
Level 2
Level 3
Total
Financial assets at fair value
Cash and cash equivalents
4,208,552
-
-
4,208,552
Other financial assets at fair value through profit or loss
13,267,914
-
-
13,267,914
Total
17,476,466
-
-
17,476,466
Level 1
Level 2
Level 3
Total
Financial liabilities at fair value
Derivative financial instruments
42,265
-
-
42,265
Total
42,265
-
-
42,265
As of December 31, 2020
Level 1
Level 2
Level 3
Total
Financial assets at fair value
Cash and cash equivalents
4,794,383
-
-
4,794,383
Other financial assets at fair value through profit or loss
3,201,152
-
-
3,201,152
Total
7,995,535
-
-
7,995,535 The fair value amount of the financial assets is the price that would be received to sell an asset or paid to transfer a liability in an orderly
transaction between market participants at the measurement date. As of December 31, 2021, the carrying amount of certain financial instruments used by the Company, in cash, cash equivalents, other investments,
accounts receivable and payable and short-term obligations is representative of fair value due to the short-term nature of these instruments. Also, the carrying value of non-current financial assets at amortized cost consists of time deposits made
with financial institutions at current market rates. The estimated fair value of Non-current loans is estimated based on quoted market prices (level 1). The following table reflects the carrying amount
and estimated fair value of the 2018 Notes at December 31, 2021 and 2020, based on their quoted market price:
As of December 31, 2021
Carrying amount
Fair value
2018 Notes
49,556,849
45,208,681
As of December 31, 2020
Carrying amount
Fair value
2018 Notes
61,850,964
56,729,8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FRAMEWORK</t>
        </is>
      </c>
      <c r="B1" s="2" t="inlineStr">
        <is>
          <t>12 Months Ended</t>
        </is>
      </c>
    </row>
    <row r="2">
      <c r="B2" s="2" t="inlineStr">
        <is>
          <t>Dec. 31, 2021</t>
        </is>
      </c>
    </row>
    <row r="3">
      <c r="A3" s="3" t="inlineStr">
        <is>
          <t>REGULATORY FRAMEWORK [Abstract]</t>
        </is>
      </c>
    </row>
    <row r="4">
      <c r="A4" s="4" t="inlineStr">
        <is>
          <t>REGULATORY FRAMEWORK</t>
        </is>
      </c>
      <c r="B4" s="4" t="inlineStr">
        <is>
          <t>17.
REGULATORY FRAMEWORK
a)
General framework of the natural gas transportation segment: General aspects Regarding tgs tgs ’ License has been granted for an original period of 35 years beginning on
December 28, 1992. However, the Natural Gas Act provides that tgs tgs tgs Tariff situation Prior the enactment of the Public Emergency Law, and according to the Regulatory Framework, transportation tariffs were to be calculated in US
dollars and converted into Argentine pesos at the time the customer was billed using the exchange rate prevailing at the date of the billing. The basic natural gas transportation tariffs charged by tgs The terms and conditions as described in the precedent paragraph in connection with tariff adjustments contemplated within the Regulatory Framework
are no longer effective since the enactment of the Public Emergency Law in early 2002, which, among other provisions, eliminated tariff increases based on US dollar exchange rate fluctuations, foreign price indexes or any other indexing procedure
and established a conversion rate of one peso to one US dollar for tariffs. The Public Emergency Law also granted the Executive Branch power to renegotiate contracts entered into with private utility companies, pursuant to the framework included in such law as
long as it is in force, which expired on December 31, 2017, after several extensions. Between July 2003 and March 2018, the Company received a series of temporary tariff increases under the framework of the Integral Tariff Review
(“RTI” for its acronym in Spanish) process initiated after the Public Emergency Law was passed. On March 27, 2018, the Executive Branch of the Argentine Government issued the Decree No. 250/2018 (the “Decree 250”) ratifying the 2017 Integral
Agreement. This decree represents the conclusion of the RTI process and the completion of the 2017 Transitional Agreement, and thus, the final renegotiation of the license after seventeen years of negotiations. The 2017 Integral Agreement sets the guidelines for the provision of the natural gas transportation service until the end of the License. Among
these guidelines:
•
The RTI Process, which will culminate in the signing of the integral agreement, was approved. As a result of this RTI, a new tariff schedule was also approved. This new tariff schedule applicable to the Company determined a total tariff
increase of 214.2% and 37%,
in the event that it had been granted in a single installment as of April 1, 2017, on the tariff of the natural gas transportation service and the CAU, respectively.
•
The Five-Year tgs Five-Year Five-Year
•
A non-automatic six-month adjustment mechanism for the natural gas transportation tariff and the investment commitments were approved. This adjustment must be approved by ENARGAS and for its calculation, the evolution of the WPI
published by INDEC will be considered.
•
tgs As it is mentioned above the tariff increase was granted in 3 installments according to the following resolutions:
•
Effective as of April 1, 2017, 64.2% of the tariff for the natural gas transport service, the CAU not being adjusted, in
accordance with the provisions of Resolution No. 4362/2017 (“Resolution 4362”).
•
Effective as of December 1, 2017, after the issuance of Resolution 120, 81.1% on the tariff for the natural gas transport
service and 29.7% on the CAU, which includes the first adjustment by WPI.
•
Effective as of April 1, 2018, an increase of 50% over the tariff for the natural gas transport service and the CAU within
the framework of the provisions of Resolution No. 310/2018 issued by ENARGAS. Semiannual tariff increase This increase is granted within the framework of the semi-annual tariff adjustment of the natural gas transportation service in accordance with the
provisions of the RTI process. In the public hearing held on September 4, 2018, in which the Company requested, based on the variation of the WPI recorded for the period February
- August 2018, a tariff increase of approximately 30%. Considering the hearing, on September 27, 2018, ENARGAS issued Resolution No.
265/2018 which determined a 19.7% tariff increase effective as of October 1, 2018. This increase was determined by ENARGAS based on the simple average of the WPI, the Construction Cost Index for the period February and August 2018
and the Salary Variation Index between December 2017 and June 2018. It is noteworthy that ENARGAS supported the determination of the aforementioned tariff increase in the provisions of Resolution 4362, which, among
other issues, provided that under certain circumstances and macroeconomic conditions, such as the significant devaluation occurred after April 2018, ENARGAS may use other indexes than the WPI to determine the tariff increase. tgs On March 29, 2019, ENARGAS issued Resolution No. 192/2019 (“Resolution 192”) that approved, effective as of April 1, 2019, a 26% increase in the tariff chart applicable to the public service of natural gas transportation by tgs In accordance with current regulations, ENARGAS has considered the evolution of the wholesale price index update index (“WPI”) between the months of
August 2018 and February 2019, in order to define the semi-annual adjustments applicable to tgs Regarding the semi-annual tariff adjustment that was to be enforced as from October 1, 2019, on September 3, 2019, the SE issued Resolution No.
521/2019 (“Resolution 521”) postponing it to February 1, 2020. The deferral also meant that the Company reviewed and fit, in equal proportion to the revenue that is no longer received, the execution of the Five-Year tgs Nevertheless, the Solidarity Law establishes that natural gas transportation and distribution tariffs will remain unadjusted for a period of 180 as days from December 23, 2019. In this sense, the Executive Branch is authorized to renegotiate them, either within the framework of the current
RTI or through an extraordinary review in accordance with the provisions of the Natural Gas Law. On June 9, 2020, through Resolution No. 80/2020, ENARGAS created the Coordination and Centralization Commission - Law No. 27,541 and Decree No.
278/20, which will have the purpose of coordinating the comprehensive tariff review process set forth in Article 5 of the Solidarity Law. On June 19, 2020, the PEN issued Decree No. 543/2020 by which the natural gas transportation and distribution tariffs were extended without
adjustments for an additional term of 180 calendar days, that is, until December 16, 2020. By provision of the Necessity and Urgency Decree No. 1,020/2020 (“Decree 1,020”), ENARGAS, commissioned by the PEN, began the renegotiation of the
RTI concluded in 2018, which may not exceed 2 years. Until then, the current renegotiation agreements are suspended. Said renegotiation
remains in the power of ENARGAS ad referendum of the PEN. In addition, Decree 1,020 extends the tariff freeze for an additional period of 90 calendar days or until transitory tariffs are approved. It should be noted that all agreements, whether transitory or general, entered into with the National Government must
not only be subject to the public hearing procedures provided by the regulations in force, but also to the authorization of the different governmental agencies. Additionally, the Solidarity Law provides for the administrative intervention of ENARGAS, recently extended through Decree 1,020. On
March 16, 2021, the public hearing convened by ENARGAS was held for the purposes of considering the Transitional Tariff Regime (“RTT”) in accordance with the provisions of Decree 1,020. In this regard, tgs Additionally,
in such public hearing, tgs tgs On
April 28, 2021, ENARGAS sent to tgs
•
The
non-granting of a temporary tariff increase, keeping the tariff schedules approved by ENARGAS in April 2019 unchanged.
•
It
established that from May 2021 and until the Definitive Renegotiation Agreement is in force, ENARGAS will proceed to re-calculate the transportation tariffs at that time in force with effect from April 1, 2022.
•
It did not
establish a mandatory investment plan.
•
The
prohibition of: (i) distribution of dividends, (ii) an early cancellation of financial and commercial debts contracted with shareholders, and (iii) the acquisition of other companies or granting loans. On
April 30, 2021, through a note sent to that body, tgs Subsequently,
on June 2, 2021, ENARGAS issued Resolution No. 149/2021 (the “Resolution 149”) approving an RTT for tgs tgs tgs In
July 2021, tgs The
challenges are based on: i) the illegality of Decree 1020 because it does not follow the lines of the delegation provided for in Law 27,541, and as a Decree of Necessity and Urgency it does not comply with the requirements of the Constitution for
the issuance of this regulation; ii) the extension of the emergency beyond that provided by Congress; iii) the failure to carry out the tariff renegotiation as provided for in Law 24. 076; iv) the disregard of the principle of fair and reasonable
tariffs, and the acquired rights of tgs The
restrictions imposed on the management and management of the Company, which have no legal justification, are also questioned, given that the emergency declared by Law No. 27,541 only empowered the National Executive Power to renegotiate the RTI and
not the License. The
challenges and the request for reinstatement of the RTI have been made without prejudice to the right of tgs On
November 15, 2021, the Company filed a Prior Administrative Claim before ENARGAS and the Ministry of Economy. The purpose of said presentation is to request the compensation that corresponds to tgs In
addition, payment of compensation for the damages suffered by tgs On
January 19, 2022, a new public hearing was held, within the framework of ENARGAS Resolution No. 518/2021, whose purpose was to deal with a transitory tariff adjustment within the framework of Decree 1020/2020. In such hearing, with the purpose of
reaching a definitive agreement on the renegotiation and recomposing the license economic-financial equation, tgs Subsequently,
on February 1, 2022, we received from ENARGAS a proposal for a Transitional Renegotiation Agreement (the “2022 Transition Agreement”) which was approved by our Board of Directors on February 2, 2022 and by the corresponding government agencies on
February 18, 2022. The 2022 Transition Agreement includes, in some aspects, similar terms to the 2021 RTT with the particularity that it grants tgs The
2022 Transition Agreement was ratified by the PEN through Decree No. 91/2022, which entered into force as from February 23, 2022. On February 25, 2022, the ENARGAS issued Resolution No. 60/2022 by which it put into effect the tariff schedules that
contemplate the RTT 2022. It
should be noted that, in accordance with the provisions of the 2022 Transition Agreement, tgs As
of the date of issuance of these Consolidated Financial Statements, the Company is working together with ENARGAS to carry out the RTI process that will allow it to receive a fair and reasonable tariff according to the natural gas transportation
public service provided.
b)
General Framework for non-regulated segments Domestic market The Production and Commercialization of Liquids segment is not subject to regulation by ENARGAS, and as it is provided in the Transfer Agreement, is
organized as a separate business unit within tgs In April 2005, the Argentine Government enacted Law No. 26,020 which sets forth the regulatory framework for the industry and commercialization of
LPG. Among other things, the Law No. 26,020 creates the framework through which the Secretary of Hydrocarbon Resources (“SHR”) (formerly the Federal Energy Bureau) establishes regulations meant to cause LPG suppliers to guarantee sufficient supply
of LPG in the domestic market at low prices. Law No. 26,020 creates a price regime pursuant to which the SRH periodically publish reference prices for LPG sold in the domestic market. It also sets forth LPG volumes to be sold in the domestic
market. On March 30, 2015, the Executive Branch issued Decree No. 470/2015, regulated by Resolution No. 49/2015 issued by the Federal Energy Bureau, which
created the Programa Hogares con Garrafa (the “Households with Bottles Program”) which replaced the programs in force until that time. The Households with Bottles Program was implemented through Resolutions No. 49/2015 and No. 470/2015 issued by
the Federal Energy Bureau. Within the framework of the Households with Bottles Program, a maximum reference price was determined for the members of the commercialization chain
in order to guarantee the supply to low-income residential users, forcing producers to supply with LPG at a certain price and at a certain quantity defined for each of them. Additionally, the payment of compensation to the participating producers
of the Households with Bottles Program was established. During 2020 and in accordance with Decree 311, the maximum reference prices for the commercialization of liquefied petroleum gas (LPG), which the
Company sells in the domestic market, remained unchanged for a period of 180 calendar days from its issuance. On October 19, 2020, the
Energy Secretariat issued Resolution 30/2020 by which it increased the price of such products to Ps. 10,885. (in accordance with the
provisions of said resolution). During
2021, the Secretary of Energy issued Resolution No. 249/2021 by which it increased the prices as from April 6, 2021 to Ps. 12,626.60 (in
accordance with the provisions of said resolution). In this context, the Company has filed several administrative and judicial claims challenging the general regulations of the Home Plan, as well as
the administrative acts that determine the volumes of butane to be sold in the local market, in order to safeguard its economic-financial situation and so that such situation does not continue in time. Additionally, the Company participates in the Propane Gas Supply Agreement for Indiluted Propane Gas Distribution Networks (“Propane for Networks
Agreement”) entered into with the Argentine Government and propane producing companies whereby it undertakes to supply propane to distributors and sub-distributors of indiluted propane gas through networks at a price lower than the market price,
The Company receives an economic compensation for the lower revenues derived from the participation in this program, which is calculated as the difference between the agreed sales price and the reference export parity price determined by the Energy
Secretariat. Within the framework of the path of gradual reduction of subsidies provided by the former MINEM, on March 31, 2017 the former MINEM issued
Resolutions No. 74/2017 (“Resolution 74”) and No. 474-E/2017 (“Resolution 474”) by which an increase in the price of indiluted propane gas destined to the Propane for Networks Agreement is provided as from April 1 and December 1, 2017,
respectively. As from such dates the price paid by the customer was set at Ps. 1,267/tn and Ps. 2,832/tn (as provided by Resolution 74) and Ps. 1,941.20/tn
and Ps. 3,964/tn (as provided by Resolution 474), respectively, depending on the customer to whom the product is destined. Finally, in May 2018 tgs tgs As mentioned above, participation in the Plan Hogar implies economic-financial losses for the Company, since under certain circumstances the sale of
the products would be made at prices below production costs. As of December 31, 2021, the Argentine State owes tgs Foreign market On September 3, 2018, the Executive Branch issued Decree No. 793/2018, which, between September 4, 2018 and December 31, 2020, sets an export duty
of 12% on the exported amount of propane, butane and natural gasoline. This withholding is capped at $4 for each dollar of the tax base or the official FOB price. Subsequently, on the occasion of the enactment of the Solidarity Law, an 8% cap was established for the rate applicable to hydrocarbons as of December 23, 2019. Presidential Decree No. 488/2020 regulated the applicable tax rate on exports of certain oil and gas products, including those products that we
export, establishing a range between 0% and 8% depending on the “ICE Brent first line” barrel price. If the price is below US$ 45, the tax rate
will be zero percent. On the other hand, if the price is equal to or higher than US$ 60, an 8% tax rate will be paid, being variable if the price is
between US$ 45 and US$ 60. Decree No. 2,067 / 08 Through Presidential Decree No. 2,067/08, the Executive Branch created a tariff charge to be paid by: (i) the users of regulated services of
transportation and / or distribution, (ii) natural gas consumers receiving natural gas directly from producers without making use of transportation systems or natural gas distribution, (iii) the natural gas processing companies in order to finance
the import of natural gas. The tariff charge sets forth in this decree finance the higher price of the natural gas imports required to compensate the injection of natural gas necessary to meet national requirements (the “Charge”). When the Charge
was created, tgs The payment of the natural gas processing tariff charge was selectively subsidized from 2008 according to the destination of the natural gas. In
November 2011, however, ENARGAS issued Resolution No. 1,982/11 and 1,991/11 (the “Subsidy Beneficiaries Resolutions”) which modified the list of the subsidy beneficiaries, and thus, involved a cost increase for many of our clients and for us (for
certain of our consumption for our own account). The natural gas processing tariff charge increased from Ps. 0.0492 to Ps. 0.405 per cubic meter of natural gas effective from December 1, 2011, representing a significant increase in our variable costs of natural gas
processing. In order to avoid this damage, tgs For further information regarding the legal action filed the Company, see Note 20.b). On March 28, 2016, the former MINEM issued Resolution No. 28/16 (“Resolution 28”), which instructs ENARGAS to take all the necessary measures to
derogate the tariff charge created by Decree No. 2,067/08 as from April 1, 2016. However, such Resolution does not repeal or declare illegitimate this decree and the Subsidy Beneficiaries Resolutions for which the judicial action is still ongoing.
c)
Essential assets A substantial portion of the assets transferred by GdE has been defined as essential for the performance of the natural gas transportation service.
Therefore, tgs tgs may not, for any reason, dispose of, encumber, lease, sublease or loan essential assets nor use such assets for purposes other than the provision of the licensed service without ENARGAS´s prior
authorization. Any expansion or improvements that it makes to the gas pipeline system may only be encumbered to secure loans that have a term of more than one year to finance such extensions or improvements. Upon expiration of the License, tgs tgs i) The net book value of the essential assets determined on the basis of the price paid by the acquiring joint arrangements, and the original cost
of subsequent investments carried in US dollars and adjusted by the PPI, net of accumulated depreciation according to the calculation rules to be determined by ENARGAS; or ii) The net proceeds of a new competitive bidding (the “New Bidding”). Once the period of the extension of the License expires, tgs (i) That its bid in the New Bidding be computed at an equal to the appraisal value to be determined by an investment bank selected by ENARGAS, which
represents the value of the business of providing the licensed service as it is driven by the Licensee at the valuation date, as a going concern and without regard to the debts; (ii) To obtain the new License, without payment, in the event that any bid submitted in the New Bidding exceeds the appraised value; (iii) To match the best bid submitted by third parties in the New Bidding, if it would be higher than its bid mentioned in (i), paying the
difference between both values ​​to obtain the new License; (iv) If the Company is unwilling to match the best bid made by a third party, to receive the appraisal value mentioned in (i) as compensation for
the transfer of the Essential Assets to the new license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IN FORREIGN CURRENCY</t>
        </is>
      </c>
      <c r="B1" s="2" t="inlineStr">
        <is>
          <t>12 Months Ended</t>
        </is>
      </c>
    </row>
    <row r="2">
      <c r="B2" s="2" t="inlineStr">
        <is>
          <t>Dec. 31, 2021</t>
        </is>
      </c>
    </row>
    <row r="3">
      <c r="A3" s="3" t="inlineStr">
        <is>
          <t>ASSETS AND LIABILITIES IN FORREIGN CURRENCY [Abstract]</t>
        </is>
      </c>
    </row>
    <row r="4">
      <c r="A4" s="4" t="inlineStr">
        <is>
          <t>ASSETS AND LIABILITIES IN FORREIGN CURRENCY</t>
        </is>
      </c>
      <c r="B4" s="4" t="inlineStr">
        <is>
          <t>18.
ASSETS AND LIABILITIES IN FORREIGN CURRENCY The balances in foreign currency as of December 31, 2021
and 2020 are detailed below:
2021
2020
Foreign currency and amount (in thousands)
Exchange rate
Amount in local currency
Foreign currency and amount (in thousands)
Amount in local currency
CURRENT ASSETS
Cash and cash equivalents
US$
1,512
102.520
(1)
155,010
US$
45,454
5,759,726
Other financial assets at amortized cost
US$
-
102.520
(1)
-
182
23,062
Other financial assets at fair value through profit or loss
US$
65,522
102.520
(1)
6,717,315
25,263
3,201,152
Trade receivables
US$
66,395
102.520
(1)
6,806,815
US$
23,262
2,947,656
Other receivables
US$
-
102.520
(1)
-
US$
2,214
280,548
Total current assets
US$
133,429
13,679,140
US$
96,375
12,212,144
NON CURRENT ASSETS
Other financial assets at amortized cost
US$
218,917
102.520
(1)
22,443,338
US$
163,858
20,763,406
Total non current assets
US$
218,917
22,443,338
US$
163,858
20,763,406
TOTAL ASSETS
US$
352,346
36,122,478
US$
260,233
32,975,550
CURRENT LIABILITIES
Trade payables
US$
37,807
102.720
(2)
3,883,535
US$
21,730
2,760,089
Loans
US$
11,493
102.720
(2)
1,180,605
US$
11,132
1,413,970
Total current liabilities
US$
49,300
5,064,140
US$
32,862
4,174,059
NON CURRENT LIABILITIES
Loans
US$
500,377
102.720
(2)
51,398,757
US$
510,192
64,803,255
Total non current liabilities
US$
500,377
51,398,757
US$
510,192
64,803,255
TOTAL LIABILITIES
US$
549,677
56,462,897
US$
543,054
68,977,314
(1)
Buy exchange rate at the end of fiscal year
(2)
Sell exchange rate at the end of fiscal year US$: United States of America doll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DIVIDENDS</t>
        </is>
      </c>
      <c r="B1" s="2" t="inlineStr">
        <is>
          <t>12 Months Ended</t>
        </is>
      </c>
    </row>
    <row r="2">
      <c r="B2" s="2" t="inlineStr">
        <is>
          <t>Dec. 31, 2021</t>
        </is>
      </c>
    </row>
    <row r="3">
      <c r="A3" s="3" t="inlineStr">
        <is>
          <t>COMMON STOCK AND DIVIDENDS [Abstract]</t>
        </is>
      </c>
    </row>
    <row r="4">
      <c r="A4" s="4" t="inlineStr">
        <is>
          <t>COMMON STOCK AND DIVIDENDS</t>
        </is>
      </c>
      <c r="B4" s="4" t="inlineStr">
        <is>
          <t xml:space="preserve">19.
COMMON STOCK AND DIVIDENDS
a)
Common stock structure and shares’ public offer As of December 31, 2021, 2020 and 2019, tg s
Common Stock structure as of December 31, 2021 and 2020
Shares Class
Amount of common stock, subscribed, issued, paid in, and authorized for
public offer
Common Shares Class
(Face value $ 1, 1 vote)
Outstandings shares
Treasury Shares
Common Stock
Class “A”
405,192,594
-
405,192,594
Class “B”
347,568,464
41,734,225
389,302,689
Total
752,761,058
41,734,225
794,495,283
Common Stock structure as of December 31, 2019
Shares Class
Amount of common stock, subscribed, issued, paid in, and authorized for
public offer
Common Shares Class
(Face value $ 1, 1 vote)
Outstandings shares
Treasury Shares
Common Stock
Class “A”
405,192,594
-
405,192,594
Class “B”
379,415,934
9,886,755
389,302,689
Total
784,608,528
9,886,755
794,495,283 tgs’
b)
Acquisition of treasury shares During fiscal year 2019, the Company’s Board of Directors approved three programs for the acquisition of the Company’s own shares, on March 27, August 26 and November
19, which were executed in accordance with the conditions established therein. For the definition of these programs, the Board of Directors considered the solid cash and investment position of the Company, and approved them in view of the distortion
evidenced between the economic value of the Company, as measured by its current businesses and those derived from projects under development, and the market price of its shares. As mentioned in “c. Distribution of dividends”, treasury shares acquired as of October 31, 2019 were earmarked for payment of a stock dividend. On March 6, 2020, the Company’s Board of Directors approved the sixth Program for the Acquisition of tgs Subsequently, on August 21, 2020, the Board of Directors approved a new Program for the Acquisition of tgs The acquisition cost of the treasury shares in portfolio amounted to Ps. 5,608,271,
which, together with the trading premium on treasury shares of Ps. 1,626,911, in accordance with the provisions of Title IV, Chapter III,
article 3.11.c and e of the Rules, restricts the amount of realized and liquid gains that the Company may distribute.
c)
Dividends distribution Cash dividends During the year ended December 31, 2019, the Company paid dividends as follows: - The General Shareholders’ Meeting of the Company at its meeting held on April 11, 2019 approved the payment of Ps. 18,876,266 (Ps. 24.18 per share). - The Board of Directors of the Company at its meeting held on April 11, 2019 approved the payment of Ps. 654,963 (Ps. 0.84 per share). - On October 31, 2019, the Company’s Board of Directors approved, together with the distribution in kind mentioned below, to make available to the shareholders as of
November 13, 2019 a cash dividend amounting to Ps. 526,765 (Ps. 0.69 per share). Such dividend was offset - where applicable - with income tax withholding on the distribution of treasury shares (article 46 of the Income Tax Law and article 66.2 of the
Regulatory Decree), if applicable. During the year ended December 31, 2021 and 2020, the Company did not
pay any dividends. Treasury shares distribution On October 17, 2019, the Ordinary and Extraordinary General Shareholders´ Meeting of the Company decided to distribute among all shareholders in proportion to their
holdings, in the terms provided in Article 67 of Law No. 26,831 all of the treasury shares in the portfolio for 29,444,795 class B shares
and also delegated to the Board of Directors the broadest powers to effect the distribution of the shares indicated in accordance with current regulations, including the determination of the timing of such payment. Subsequently, on October 31, 2019, the Board of Directors of TGS decided to make available to shareholders, as of November 13, 2019, the treasury shares, making it known
that said distribution constitutes 0.0385 shares per ordinary share and 0.192 shares per ADR, both outstanding, representing approximately 3.706% of the
share capital of TGS, which amounts to Ps. 794,495. The market value of these shares amounted to Ps. 6,633,241
being their acquisition cost of Ps. 8,313,704. This transaction was accounted for as an equity transaction generating a “Additional
paid-up capital” of Ps. 1,626,911 which was charged to the Company’s equity.
d)
Restrictions on distribution of retained earnings Pursuant to the General Companies Act and CNV Rules, we are required to allocate a legal reserve (“Legal Reserve”) equal to at least 5% of each year’s net income (as long as there are no losses for prior fiscal years pending to be absorbed) until the aggregate amount of such reserve
equals 20% of the sum of (i) “common stock nominal value” plus (ii) “inflation adjustment to common stock,” as shown in our consolidated
statement of changes in equity. Finally, and as mentioned in subsection b of this note, the amounts subject to distribution are restricted up to the acquisition cost of treasury shares and the paid-up
capital. In addition, according with the 2022 Transitional Agreement, tg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GAL CLAIMS AND OTHER MATTERS</t>
        </is>
      </c>
      <c r="B1" s="2" t="inlineStr">
        <is>
          <t>12 Months Ended</t>
        </is>
      </c>
    </row>
    <row r="2">
      <c r="B2" s="2" t="inlineStr">
        <is>
          <t>Dec. 31, 2021</t>
        </is>
      </c>
    </row>
    <row r="3">
      <c r="A3" s="3" t="inlineStr">
        <is>
          <t>LEGAL CLAIMS AND OTHER MATTERS [Abstract]</t>
        </is>
      </c>
    </row>
    <row r="4">
      <c r="A4" s="4" t="inlineStr">
        <is>
          <t>LEGAL CLAIMS AND OTHER MATTERS</t>
        </is>
      </c>
      <c r="B4" s="4" t="inlineStr">
        <is>
          <t>20.
LEGAL CLAIMS AND OTHER MATTERS
a)
Turnover tax calculated on the natural gas price consumed by tgs The Company has interpretative differences with several provinces regarding the liquidation of the turnover tax calculated on the natural gas used by tgs tgs As of December 31, 2021 and 2020, the Company has recorded a provision for these concepts of Ps. 1,134.9 million and Ps. 1,153.6 million, respectively, recorded in
the caption “Provisions”, determined based on the estimated tax and interest payable as of such date, in the event that these claims from the provinces are unfavorable for tgs
b)
Action for annulment of ENARGAS Resolutions No. I-1,982/11 and No. I-1,991/11 (the “Resolutions”) After the issuance of the Resolutions, tgs On July 5, 2012, the Court issued in favor of tgs As a result, on September 19, 2017, a new extension of the injunction was obtained (which prevented the Government to claim tgs On the other hand, the National Court of Appeals in Contentious Administrative Dismissal rejected the extraordinary appeal filed by the National Government against the
judgment of that court that confirmed the rejection made by the Court at the request of ENARGAS to declare abstract the legal action initiated by tgs in accordance with the precedent “Alliance” issued by the Supreme Court in December 2014. On March 26, 2019, tgs tgs The first instance judgment declares the unconstitutionality of both Articles 53 and 54 of Law 26,784, as well as the aforementioned rules and of any other act tending
to execute said provision, and consequently, the nullity of said rules (the “sentence”). The Judgment was appealed by the National Government on March 29, 2019, and the appeal was granted on April 3, 2019, which has not been resolved as of the closing date
of the year. On October 29, 2019, the intervening judge decided, considering what was decided in the judgment and attending to the reasons invoked by tgs six Pursuant to the isolation measures adopted by the Argentine Government under the COVID development, the judicial deadlines were suspended from March 20, 2020 until July
21, 2020. Considering that the six-month term should not be computed during fair periods, the remaining term of 2 months and 9 days was completed on September 29, 2020. On December 1, 2020, the court granted a new extension of said injunction for a term of 6 months. On May 14, 2021, tgs tgs On June 4, 2021, tgs By virtue of the precautionary measure issued, and its 12
extensions obtained, as well as the favorable judgment obtained in the first instance, the existence of favorable precedents issued by the Supreme Court of Justice of the Nation (“Supreme Court”) with respect to other processors of natural gas and
the granting of the extraordinary appeal that will give rise to the Supreme Court ruling on the case, the management of tgs This resolution has annulled the acts that determined the value of the charge established by Decree 2067, for which as of April 1, 2016, ENARGAS and the agency in
charge of its collection have stopped charging the increase established by the Resolutions. Regarding the last extension of the precautionary measure, expired on July 1, 2021, tgs Given the complex procedural instance, the nature of charge 2067, the background information presented in this and other legal cases initiated against charge 2067, at
the date of the issuance of these Consolidated Financial Statements it is not possible to make a definitive quantification of the amount that should be pay tgs tgs tgs
c)
Recovery action of VAT and income tax On October 9, 2008, tgs tgs tgs On May 24, 2013, tgs tgs tgs tgs On May 7, 2019, the National Court of Appeals for Federal Administrative Disputes made the appeal filed by tgs On August 5, 2021, the Supreme Court confirmed the ruling of Chamber I of the Federal Contentious-Administrative Chamber in favor of tgs After having made the corresponding presentations before the AFIP, the Company proceeded to offset the credit (capital plus interest) generated with the payment of
taxes as established by the tax agency.
d)
Turnover tax withholding in the Province of Buenos Aires The Company was notified by ARBA regarding the initiation of various determinative procedures in which tgs In March 2017, tgs As of the date of the issuance of these Consolidated Financial Statements, only two files remain in relation to the alleged failure of tgs
e)
Environmental matters The Company is subject to extensive environmental regulations in Argentina. Management believes that its current operations are in material compliance with applicable
environmental requirements, as currently interpreted and enforced. The Company has not incurred in any material environmental liabilities as a result of its operations to date. As of December 31, 2021 and 2020, the total amount of these provisions
amounted Ps. 47.4 million and 33.2
million respectively.
f)
Others In addition to the matters discussed above, the Company is a party to certain lawsuits and administrative proceedings which involve taxation, labor claims, social
security, administrative and others arising in the ordinary course of business. The Company’s Management and its legal advisors estimate that the outcome of these differences will not have significant adverse effects on the Company’s financial
position or results of operations. As of December 31, 2021 and 2020, the total amount of these provisions amounted Ps. 113.7 million and
Ps. 112.13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LANCES AND TRANSACTIONS WITH RELATED COMPANIES</t>
        </is>
      </c>
      <c r="B1" s="2" t="inlineStr">
        <is>
          <t>12 Months Ended</t>
        </is>
      </c>
    </row>
    <row r="2">
      <c r="B2" s="2" t="inlineStr">
        <is>
          <t>Dec. 31, 2021</t>
        </is>
      </c>
    </row>
    <row r="3">
      <c r="A3" s="3" t="inlineStr">
        <is>
          <t>BALANCES AND TRANSACTIONS WITH RELATED COMPANIES [Abstract]</t>
        </is>
      </c>
    </row>
    <row r="4">
      <c r="A4" s="4" t="inlineStr">
        <is>
          <t>BALANCES AND TRANSACTIONS WITH RELATED COMPANIES</t>
        </is>
      </c>
      <c r="B4" s="4" t="inlineStr">
        <is>
          <t xml:space="preserve">21.
BALANCES AND TRANSACTIONS WITH RELATED COMPANIES Technical, Financial and Operational Assistance Agreement Pampa Energía is tgs’s technical operator, according to the approval of ENARGAS in June 2004, and subject to the terms and conditions of the Technical Assistance
Agreement which provides that Pampa Energía is in charge of providing services related to the operation and maintenance of the natural gas transportation system and related facilities and equipment, to ensure that the performance of the system is in
conformity with international standards and in compliance with certain environmental standards. For these services, the Company pays a monthly fee based on a percentage of the operating income of the Company. The Ordinary and Extraordinary General Shareholders´ Meeting held on October 17, 2019 ratified the proposal approved by the Board of Directors at its meeting on
September 17, 2019 made to Pampa Energía that implies an extension in the contract and a modification in the determination of the remuneration received by Pampa Energía. Such modifications, without implying a modification in the scope of the tasks performed, will mean a progressive reduction over the years in the remuneration that Pampa
Energía will receive in its role of Technical Operator. According to the modifications made, tgs will pay Pampa Energía the greater of: (i) an annual fixed sum of US$ 0.5 million or (ii) the variable compensation that arises from applying to comprehensive income before results and income taxes for the year but after deducting also the above
fixed amount) the following scheme:
•
From 12/28/2019 to 12/27/2020: 6.5%
•
From 12/28/2020 to 12/27/2021: 6%
•
From 12/28/2021 to 12/27/2022: 5.5%
•
From 12/28/2022 to 12/27/2023: 5%
•
From 12/28/2023 to 12/27/2024 and onwards: 4.5% Commercial transactions In the normal course of its activity, tgs celebrated with Pampa Energía and other companies related to it, agreements to transfer natural gas and its richness. The
price, which is denominated in US dollars, is determined according to common market practices. In addition, in the normal course of business, tgs carries out liquid sales, natural gas transportation services and other services with its associated companies, Pampa
Energía and related companies. Financial lease agreement with Pampa Energía As mentioned in Note 13 to these Consolidated Financial Statements, on August 11, 2016, the Company entered into a finance lease agreement with Pampa Energía (formerly
Petrobras Argentina). Key management compensation The accrued amounts corresponding to the compensation of the members of the Board of Directors, the Statutory Committee and the Executive Committee for the years ended
December 31, 2021, 2020 and 2019 were Ps. 205,773, Ps. 208,885 and Ps. 292,039, respectively. Balances and transactions with related parties The detail of significant outstanding balances for transactions entered into by tgs and its related parties as of December 31, 2021 and 2020 is as follows:
2021
2020
Company
Accounts receivable
Accounts payable
Accounts receivable
Accounts payable
Company which exercises joint control on the controlling shareholder:
Pampa Energía (1)
338,331
3,506,383
606,905
4,411,938
tgs’s Associates with significant influence:
Link
2,612
-
6,220
-
TGU
-
16,350
-
20,217
Other related companies:
Pampa Comercializadora S.A.
12,406
18,446
10,492
-
CT Barragán S.A.
3,791
-
2,706
-
Transener S.A.
-
32
45
50
Total
357,140
3,541,211
626,368
4,432,205
(1)
Accounts
receivables includes Ps. 127,147 recorded as “Other receivables” as of December 31, 2020. Accounts payable includes Ps. 3,022,513 and Ps. 4,366,261
corresponding to the financial leasing recorded as “Loans” as of December 31, 2021 and 2020, respectively. As of December 31,
2021, tgs has a balance of Ps. 712,837 corresponding to dollar linked notes issued by CT Barragán S.A. that accrue an annual rate of 4% over the exchange rate established in BCRA Communication “A” 3500 and that amortize the total principal on June 4, 2023. These corporate bonds are
disclosed under the line “Other financial assets at fair value”. The detail of significant transactions with related parties for the years ended December 31, 2021, 2020 and 2019 is as follows: Year ended December 31, 2021
Revenues
Costs Financial results
Company
Natural Gas Transportation
Production and commercialization of liquids
Other services
Gas purchase and others
Compensation for technical assistance
Revenues for administrative services
Interest expense
Interest gain / Gain / (loss) on fair value
Selling expenses (1)
Controlling shareholder:
CIESA
-
-
-
-
-
142
-
-
-
Company which exercises joint control on the controlling shareholder:
Pampa Energía
855,551
2,564,882
1,214,347
2,889,311
2,181,985
-
291,753
-
-
tgs’s Associates with significant influence:
Link
-
-
27,744
-
-
-
-
-
-
Other related companies:
Oleoductos del Valle S.A.
26,460
-
-
-
-
-
-
-
-
Transener S.A.
-
-
360
-
-
-
-
-
-
CT Barragán S.A.
-
-
13,686
-
-
-
-
248,511
-
Comercializadora S.A.
148,753
-
-
-
-
-
-
-
-
Fundación TGS
-
-
-
-
-
-
-
-
1,169
Total
1,030,764
2,564,882
1,256,137
2,889,311
2,181,985
142
291,753
248,511
1,169 (1) Corresponds to donations expenses. Year ended December 31, 2020:
Revenues
Costs Financial results
Company
Natural Gas Transportation
Production and commercialization of liquids
Other services
Gas purchase and others
Compensation for technical assistance
Revenues for administrative services
Interest expense
Controlling shareholder:
CIESA
-
-
-
-
-
211
-
Company which exercises joint control on the controlling shareholder:
Pampa Energía
1,269,833
1,584,836
927,754
241,608
2,159,162
-
365,787
tgs’s Associates with significant influence:
Link
-
-
29,527
-
-
-
-
Other related companies:
Oleoductos del Valle S.A.
38,895
-
-
-
-
-
-
Transener S.A.
-
-
531
-
-
-
-
Petrolera Entre Lomas S.A.
3,736
-
13,485
-
-
-
-
Pampa Comercializadora S.A.
170,223
-
-
-
-
-
-
Central Térmica Piedrabuena S.A.
2,634
-
-
-
-
-
-
Total
1,485,321
1,584,836
971,297
241,608
2,159,162
211
365,787 Year ended December 31, 2019
Revenues
Costs
Financial results
Company
Natural Gas Transportation
Production and commercialization of liquids
Other services
Gas purchase and others
Compensation for technical assistance
Revenues for administrative services
Interest expense
Controlling shareholder:
CIESA
-
-
-
-
-
300
-
Company which exercises joint control on the controlling shareholder:
Pampa Energía
1,651,360
553,826
552,757
1,183,345
2,352,434
-
400,596
tgs’s Associates with significant influence:
Link
-
-
28,919
-
-
-
-
Other related companies:
Oleoductos del Valle S.A.
11,239
-
-
-
-
-
-
Pampa Comercializadora S.A.
106,962
-
-
-
-
-
-
Central Térmica Piedrabuena S.A.
249,401
-
-
-
-
-
-
Experta ART
-
-
-
41,263
-
-
-
Total
2,018,962
553,826
581,676
1,224,607
2,352,434
300
400,5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UAL OBLIGATIONS</t>
        </is>
      </c>
      <c r="B1" s="2" t="inlineStr">
        <is>
          <t>12 Months Ended</t>
        </is>
      </c>
    </row>
    <row r="2">
      <c r="B2" s="2" t="inlineStr">
        <is>
          <t>Dec. 31, 2021</t>
        </is>
      </c>
    </row>
    <row r="3">
      <c r="A3" s="3" t="inlineStr">
        <is>
          <t>CONTRACTUAL OBLIGATIONS [Abstract]</t>
        </is>
      </c>
    </row>
    <row r="4">
      <c r="A4" s="4" t="inlineStr">
        <is>
          <t>CONTRACTUAL OBLIGATIONS</t>
        </is>
      </c>
      <c r="B4" s="4" t="inlineStr">
        <is>
          <t>22.
CONTRACTUAL OBLIGATIONS
a)
Contractual Commitments As of December 31, 2021, the Company had the following contractual commitments:
Estimated maturity date
Total
Due less than one year
As of 12/31/2022
From 01/01/2023 to 12/31/2023
From 01/01/2024 to 12/31/2024
From 01/01/2025 to 12/31/2025
From 12/31/2026 onwards
Financial indebtedness (1)
63,493,800
-
3,466,800
3,466,800
3,466,800
53,093,400
-
Purchase obligations (2)
7,932,262
-
4,966,989
183,361
2,781,912
- -
Financial Leases
3,151,121
77,433
768,344
768,448
768,448
768,448 459,056
Total
74,577,183
77,433
9,202,133
4,418,609
7,017,160
53,861,848 459,056
(1)
Corresponds to the cancellation of principal and interest of the
financial indebtedness. For further information, see Note 13.
(2)
Corresponds to purchase of natural gas contracts for the
processing of liquids. The totality of the financial indebtedness of tgs and the obligations corresponding to gas purchases are denominated in U.S. dollars which have been translated into
Argentine pesos at the exchange rate as of December 31, 2021 (US$ 1.00 = Ps. 102.72). The amounts to be paid in pesos could vary depending
on the actual fluctuations in the exchange rate.
b)
Guarantees granted and goods for restricted availability The Company has not granted any additional guarantees or goods of restricted availability other than those set out in the remaining not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OCIATES AND JOINT ARRANGEMENTS</t>
        </is>
      </c>
      <c r="B1" s="2" t="inlineStr">
        <is>
          <t>12 Months Ended</t>
        </is>
      </c>
    </row>
    <row r="2">
      <c r="B2" s="2" t="inlineStr">
        <is>
          <t>Dec. 31, 2021</t>
        </is>
      </c>
    </row>
    <row r="3">
      <c r="A3" s="3" t="inlineStr">
        <is>
          <t>ASSOCIATES AND JOINT ARRANGEMENTS [Abstract]</t>
        </is>
      </c>
    </row>
    <row r="4">
      <c r="A4" s="4" t="inlineStr">
        <is>
          <t>ASSOCIATES AND JOINT ARRANGEMENTS</t>
        </is>
      </c>
      <c r="B4" s="4" t="inlineStr">
        <is>
          <t>23.
ASSOCIATES AND JOINT ARRANGEMENTS Link: Link was created in February 2001, with the purpose of the operation of a natural gas transportation system, which links tgs tgs tgs TGU: TGU is a company incorporated in Uruguay. This company rendered operation and maintenance services to Gasoducto Cruz del Sur S.A. and its contract terminated in 2010. tgs EGS (in liquidation): In September 2003, EGS, a company registered in Argentina, was incorporated. The ownership is distributed between tgs EGS owned a natural gas pipeline, which connects tgs In October 2012, ENARGAS issued a resolution which authorizes EGS to transfer the connection pipeline and service offerings in operation to tgs tgs The Board of Directors Meeting held on January 13, 2016, approved to initiate the necessary steps for the dissolution of EGS. The Special Shareholders Meeting held on
March 10, 2016 appointed EGS’ liquidator. Joint Agreement UT: The Board of Directors of tgs On October 27, 2017, tgs The UT will remain in force until its purpose has been fulfilled, i.e., once the works involved in the Project have been completed and until the end of the guarantee
period, set at 18 months from the provisional reception. As a result of the situation of the economic context and COVID mentioned in Note 1, the UT sent a letter to Integración Energética Argentina S.A., a company currently
part of the Ministry of Productive Development, requesting, among other issues, the reestablishment of the economic-financial equation, readjustment of the Work schedule, approval of cost redeterminations and price adjustments under the current legal
regime. The parties are currently engaged in a detailed calculation of the items involved in the claim. In this regard, the UT has only carried out essential tasks, pending approval of a construction schedule appropriate to the actual execution of
the works. The Company does not consider that there will be significant negative effects derived from this request to the Argentine Government. On July 9, 2021, the UT and IEASA signed an order to restart the work related to the Project, through which the work schedule was readjusted and IEASA also assumed the
commitment to manage and join efforts to guarantee the cash flow in order to avoid new effects on the economic-financial structure of the Works contract, which would give rise to new requests -by the UT- to recompose the economic-financial equation
of the contract and the schedule of execution of the Wor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ARS ($) $ in Thousands</t>
        </is>
      </c>
      <c r="B1" s="2" t="inlineStr">
        <is>
          <t>Dec. 31, 2021</t>
        </is>
      </c>
      <c r="C1" s="2" t="inlineStr">
        <is>
          <t>Dec. 31, 2020</t>
        </is>
      </c>
    </row>
    <row r="2">
      <c r="A2" s="3" t="inlineStr">
        <is>
          <t>Non-current assets</t>
        </is>
      </c>
    </row>
    <row r="3">
      <c r="A3" s="4" t="inlineStr">
        <is>
          <t>Property, plant and equipment</t>
        </is>
      </c>
      <c r="B3" s="6" t="n">
        <v>150177045</v>
      </c>
      <c r="C3" s="6" t="n">
        <v>149241162</v>
      </c>
    </row>
    <row r="4">
      <c r="A4" s="4" t="inlineStr">
        <is>
          <t>Investments in associates</t>
        </is>
      </c>
      <c r="B4" s="5" t="n">
        <v>33046</v>
      </c>
      <c r="C4" s="5" t="n">
        <v>193802</v>
      </c>
    </row>
    <row r="5">
      <c r="A5" s="4" t="inlineStr">
        <is>
          <t>Other financial assets at amortised cost</t>
        </is>
      </c>
      <c r="B5" s="5" t="n">
        <v>22444522</v>
      </c>
      <c r="C5" s="5" t="n">
        <v>20768077</v>
      </c>
    </row>
    <row r="6">
      <c r="A6" s="4" t="inlineStr">
        <is>
          <t>Deferred income tax asset</t>
        </is>
      </c>
      <c r="B6" s="5" t="n">
        <v>23757</v>
      </c>
      <c r="C6" s="5" t="n">
        <v>37240</v>
      </c>
    </row>
    <row r="7">
      <c r="A7" s="4" t="inlineStr">
        <is>
          <t>Other receivables</t>
        </is>
      </c>
      <c r="B7" s="5" t="n">
        <v>8855</v>
      </c>
      <c r="C7" s="5" t="n">
        <v>14425</v>
      </c>
    </row>
    <row r="8">
      <c r="A8" s="4" t="inlineStr">
        <is>
          <t>Total non-current assets</t>
        </is>
      </c>
      <c r="B8" s="5" t="n">
        <v>172687225</v>
      </c>
      <c r="C8" s="5" t="n">
        <v>170254706</v>
      </c>
    </row>
    <row r="9">
      <c r="A9" s="3" t="inlineStr">
        <is>
          <t>Current assets</t>
        </is>
      </c>
    </row>
    <row r="10">
      <c r="A10" s="4" t="inlineStr">
        <is>
          <t>Other receivables</t>
        </is>
      </c>
      <c r="B10" s="5" t="n">
        <v>5976730</v>
      </c>
      <c r="C10" s="5" t="n">
        <v>3272184</v>
      </c>
    </row>
    <row r="11">
      <c r="A11" s="4" t="inlineStr">
        <is>
          <t>Inventories</t>
        </is>
      </c>
      <c r="B11" s="5" t="n">
        <v>1169604</v>
      </c>
      <c r="C11" s="5" t="n">
        <v>862634</v>
      </c>
    </row>
    <row r="12">
      <c r="A12" s="4" t="inlineStr">
        <is>
          <t>Trade receivables</t>
        </is>
      </c>
      <c r="B12" s="5" t="n">
        <v>10623500</v>
      </c>
      <c r="C12" s="5" t="n">
        <v>9279066</v>
      </c>
    </row>
    <row r="13">
      <c r="A13" s="4" t="inlineStr">
        <is>
          <t>Contract assets</t>
        </is>
      </c>
      <c r="B13" s="5" t="n">
        <v>24043</v>
      </c>
      <c r="C13" s="5" t="n">
        <v>181115</v>
      </c>
    </row>
    <row r="14">
      <c r="A14" s="4" t="inlineStr">
        <is>
          <t>Other financial assets at amortized cost</t>
        </is>
      </c>
      <c r="B14" s="5" t="n">
        <v>1910</v>
      </c>
      <c r="C14" s="5" t="n">
        <v>27651</v>
      </c>
    </row>
    <row r="15">
      <c r="A15" s="4" t="inlineStr">
        <is>
          <t>Other financial assets at fair value through profit or loss</t>
        </is>
      </c>
      <c r="B15" s="5" t="n">
        <v>13267914</v>
      </c>
      <c r="C15" s="5" t="n">
        <v>3201152</v>
      </c>
    </row>
    <row r="16">
      <c r="A16" s="4" t="inlineStr">
        <is>
          <t>Cash and cash equivalents</t>
        </is>
      </c>
      <c r="B16" s="5" t="n">
        <v>4428802</v>
      </c>
      <c r="C16" s="5" t="n">
        <v>7023927</v>
      </c>
    </row>
    <row r="17">
      <c r="A17" s="4" t="inlineStr">
        <is>
          <t>Total current assets</t>
        </is>
      </c>
      <c r="B17" s="5" t="n">
        <v>35492503</v>
      </c>
      <c r="C17" s="5" t="n">
        <v>23847729</v>
      </c>
    </row>
    <row r="18">
      <c r="A18" s="4" t="inlineStr">
        <is>
          <t>Total Assets</t>
        </is>
      </c>
      <c r="B18" s="5" t="n">
        <v>208179728</v>
      </c>
      <c r="C18" s="5" t="n">
        <v>194102435</v>
      </c>
    </row>
    <row r="19">
      <c r="A19" s="3" t="inlineStr">
        <is>
          <t>EQUITY</t>
        </is>
      </c>
    </row>
    <row r="20">
      <c r="A20" s="4" t="inlineStr">
        <is>
          <t>Common stock</t>
        </is>
      </c>
      <c r="B20" s="5" t="n">
        <v>55909519</v>
      </c>
      <c r="C20" s="5" t="n">
        <v>55909519</v>
      </c>
    </row>
    <row r="21">
      <c r="A21" s="4" t="inlineStr">
        <is>
          <t>Treasury shares</t>
        </is>
      </c>
      <c r="B21" s="5" t="n">
        <v>3099692</v>
      </c>
      <c r="C21" s="5" t="n">
        <v>3099692</v>
      </c>
    </row>
    <row r="22">
      <c r="A22" s="4" t="inlineStr">
        <is>
          <t>Cost of acquisition of treasury shares</t>
        </is>
      </c>
      <c r="B22" s="5" t="n">
        <v>-5608271</v>
      </c>
      <c r="C22" s="5" t="n">
        <v>-5608271</v>
      </c>
    </row>
    <row r="23">
      <c r="A23" s="4" t="inlineStr">
        <is>
          <t>Additional paid-up capital</t>
        </is>
      </c>
      <c r="B23" s="5" t="n">
        <v>-1626911</v>
      </c>
      <c r="C23" s="5" t="n">
        <v>-1626911</v>
      </c>
    </row>
    <row r="24">
      <c r="A24" s="4" t="inlineStr">
        <is>
          <t>Legal reserve</t>
        </is>
      </c>
      <c r="B24" s="5" t="n">
        <v>5514176</v>
      </c>
      <c r="C24" s="5" t="n">
        <v>5266164</v>
      </c>
    </row>
    <row r="25">
      <c r="A25" s="4" t="inlineStr">
        <is>
          <t>Reserve for capital expenditures, acquisition of treasury shares, and/or dividends</t>
        </is>
      </c>
      <c r="B25" s="5" t="n">
        <v>42373442</v>
      </c>
      <c r="C25" s="5" t="n">
        <v>37661225</v>
      </c>
    </row>
    <row r="26">
      <c r="A26" s="4" t="inlineStr">
        <is>
          <t>Accumulated retained earnings</t>
        </is>
      </c>
      <c r="B26" s="5" t="n">
        <v>20931074</v>
      </c>
      <c r="C26" s="5" t="n">
        <v>4960229</v>
      </c>
    </row>
    <row r="27">
      <c r="A27" s="4" t="inlineStr">
        <is>
          <t>Non-controlling interests</t>
        </is>
      </c>
      <c r="B27" s="5" t="n">
        <v>50</v>
      </c>
      <c r="C27" s="5" t="n">
        <v>47</v>
      </c>
    </row>
    <row r="28">
      <c r="A28" s="4" t="inlineStr">
        <is>
          <t>Total equity</t>
        </is>
      </c>
      <c r="B28" s="5" t="n">
        <v>120592771</v>
      </c>
      <c r="C28" s="5" t="n">
        <v>99661694</v>
      </c>
    </row>
    <row r="29">
      <c r="A29" s="3" t="inlineStr">
        <is>
          <t>Non-current liabilities</t>
        </is>
      </c>
    </row>
    <row r="30">
      <c r="A30" s="4" t="inlineStr">
        <is>
          <t>Deferred tax liabilities</t>
        </is>
      </c>
      <c r="B30" s="5" t="n">
        <v>10299983</v>
      </c>
      <c r="C30" s="5" t="n">
        <v>11280267</v>
      </c>
    </row>
    <row r="31">
      <c r="A31" s="4" t="inlineStr">
        <is>
          <t>Contract liabilities</t>
        </is>
      </c>
      <c r="B31" s="5" t="n">
        <v>5628101</v>
      </c>
      <c r="C31" s="5" t="n">
        <v>6116347</v>
      </c>
    </row>
    <row r="32">
      <c r="A32" s="4" t="inlineStr">
        <is>
          <t>Loans</t>
        </is>
      </c>
      <c r="B32" s="5" t="n">
        <v>51398757</v>
      </c>
      <c r="C32" s="5" t="n">
        <v>64803255</v>
      </c>
    </row>
    <row r="33">
      <c r="A33" s="4" t="inlineStr">
        <is>
          <t>Total non-current liabilities</t>
        </is>
      </c>
      <c r="B33" s="5" t="n">
        <v>67326841</v>
      </c>
      <c r="C33" s="5" t="n">
        <v>82199869</v>
      </c>
    </row>
    <row r="34">
      <c r="A34" s="3" t="inlineStr">
        <is>
          <t>Current liabilities</t>
        </is>
      </c>
    </row>
    <row r="35">
      <c r="A35" s="4" t="inlineStr">
        <is>
          <t>Provisions</t>
        </is>
      </c>
      <c r="B35" s="5" t="n">
        <v>1295853</v>
      </c>
      <c r="C35" s="5" t="n">
        <v>1299158</v>
      </c>
    </row>
    <row r="36">
      <c r="A36" s="4" t="inlineStr">
        <is>
          <t>Contract liabilities</t>
        </is>
      </c>
      <c r="B36" s="5" t="n">
        <v>502366</v>
      </c>
      <c r="C36" s="5" t="n">
        <v>479972</v>
      </c>
    </row>
    <row r="37">
      <c r="A37" s="4" t="inlineStr">
        <is>
          <t>Other payables</t>
        </is>
      </c>
      <c r="B37" s="5" t="n">
        <v>318271</v>
      </c>
      <c r="C37" s="5" t="n">
        <v>455804</v>
      </c>
    </row>
    <row r="38">
      <c r="A38" s="4" t="inlineStr">
        <is>
          <t>Taxes payables</t>
        </is>
      </c>
      <c r="B38" s="5" t="n">
        <v>666053</v>
      </c>
      <c r="C38" s="5" t="n">
        <v>525992</v>
      </c>
    </row>
    <row r="39">
      <c r="A39" s="4" t="inlineStr">
        <is>
          <t>Income tax payable</t>
        </is>
      </c>
      <c r="B39" s="5" t="n">
        <v>8762016</v>
      </c>
      <c r="C39" s="5" t="n">
        <v>2101391</v>
      </c>
    </row>
    <row r="40">
      <c r="A40" s="4" t="inlineStr">
        <is>
          <t>Payroll and social security taxes payable</t>
        </is>
      </c>
      <c r="B40" s="5" t="n">
        <v>1424362</v>
      </c>
      <c r="C40" s="5" t="n">
        <v>1732791</v>
      </c>
    </row>
    <row r="41">
      <c r="A41" s="4" t="inlineStr">
        <is>
          <t>Loans</t>
        </is>
      </c>
      <c r="B41" s="5" t="n">
        <v>1180605</v>
      </c>
      <c r="C41" s="5" t="n">
        <v>1413970</v>
      </c>
    </row>
    <row r="42">
      <c r="A42" s="4" t="inlineStr">
        <is>
          <t>Derivative financial instruments</t>
        </is>
      </c>
      <c r="B42" s="5" t="n">
        <v>42265</v>
      </c>
      <c r="C42" s="5" t="n">
        <v>0</v>
      </c>
    </row>
    <row r="43">
      <c r="A43" s="4" t="inlineStr">
        <is>
          <t>Trade payables</t>
        </is>
      </c>
      <c r="B43" s="5" t="n">
        <v>6068325</v>
      </c>
      <c r="C43" s="5" t="n">
        <v>4231794</v>
      </c>
    </row>
    <row r="44">
      <c r="A44" s="4" t="inlineStr">
        <is>
          <t>Total current liabilities</t>
        </is>
      </c>
      <c r="B44" s="5" t="n">
        <v>20260116</v>
      </c>
      <c r="C44" s="5" t="n">
        <v>12240872</v>
      </c>
    </row>
    <row r="45">
      <c r="A45" s="4" t="inlineStr">
        <is>
          <t>Total liabilities</t>
        </is>
      </c>
      <c r="B45" s="5" t="n">
        <v>87586957</v>
      </c>
      <c r="C45" s="5" t="n">
        <v>94440741</v>
      </c>
    </row>
    <row r="46">
      <c r="A46" s="4" t="inlineStr">
        <is>
          <t>Total equity and liabilities</t>
        </is>
      </c>
      <c r="B46" s="6" t="n">
        <v>208179728</v>
      </c>
      <c r="C46" s="6" t="n">
        <v>1941024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4.
SUBSEQUENT EVENTS The financial statements
were authorized for issuance by the Board of Directors on April 26, 2022. There are no subsequent events between the closing date of year ended December 31, 2021 and the approval (issuance) of these consolidated financial statements, other than the
ones already disclosed herein. Annual Ordinary Shareholders’ Meeting On April 5, 2022, the Annual Ordinary Shareholders’ Meeting (the “2022 Shareholders´ Meeting”) approved the increase in the legal reserve of Ps. 1,138 million and the allocation of Ps. 67,707
million to the reserve for capital expenditures, acquisition of treasury shares and/or dividends (the “Reserve”). The Board of Directors can release the Reserve to tgs’ shareholders for such purposes. It is noteworthy that the above mentioned decisions made by the 2022 Shareholders’ Meeting were taken considering current CNV regulations (Resolution No. 777/2018) which
states retained earnings have to be adjusted by inflation using the rates as of the month before the meeting was held. In case of 2022 Shareholders’ Meeting, tgs used the inflation rate as of February 28,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 [Abstract]</t>
        </is>
      </c>
    </row>
    <row r="4">
      <c r="A4" s="4" t="inlineStr">
        <is>
          <t>New accounting standards</t>
        </is>
      </c>
      <c r="B4" s="4" t="inlineStr">
        <is>
          <t>4.a) New accounting standards 4.a 1) New standards and interpretations issued by the IASB effective for the years beginning on or after January 1, 2021 adopted by the Company The new accounting standards, amendments and interpretations issued by the IASB that became effective as of January 1, 2021 have not had an impact on the Company’s consolidated
financial statements. 4.a.2) New IFRS issued that are not yet effective for the year beginning January 1, 2021. The IFRS that potentially have an impact on the Company, which are not mandatory and have not been adopted early in the year beginning January 1, 2021, are listed
below: Classification of debt as current and non-current (amendment to IAS 1) On January 23, 2020, the IASB issued the classification of debt as current and non-current, which amends IAS 1 Presentation of Financial Statements. These amendments
affect the requirements of IAS 1 for the presentation of debt. Specifically, it clarifies the criteria for classifying debt as non-current. The date of application of the amendment was set for fiscal years beginning on or after
January 1, 2024, with retroactive application. The Company is evaluating the impact of these amendments for the presentation of debt. IAS 16 - Property, plant and equipment (“PPE”) In May 2020, the IASB issued an amendment to IAS 16 that prohibits entities from deducting from the cost of an item of PPE the revenue from the sale of items produced
while bringing that asset into use. Instead, an entity shall recognize the revenue from the sale of such items, as well as the costs of production of those items, in profit or loss. This amendment is effective for annual periods beginning on or after January 1, 2022 and should be applied retrospectively to items of PPE that are available for use
from the beginning of the earliest period presented when the company first applies the amendment. This amendment is not expected to have a significant impact on the Company. IAS 37: “Onerous Contracts: Cost of Fulfilling a Contract”. In May 2020, the IASB issued amendments to IAS 37 to specify which costs an entity should include when assessing whether a contract is onerous. These amendments clarify the meaning of “costs to fulfill a contract”. Costs that relate directly to a contract for the supply of goods or services include both
incremental costs and an allocation of costs directly related to contract activities. These amendments are effective for annual reporting periods beginning on or after January 1, 2022 and are not expected to have a significant impact on the Company. IAS 12: “Income tax” IAS 12 - Income Tax specifies how an entity accounts for income tax, including deferred tax, which represents tax to be paid or recovered in future periods. The amendments clarify that the exemption defined in the standard to recognize deferred taxes when assets or liabilities are recognized for the first time is not applicable in the case of leases and provisions for decommissioning. The amendments are effective for annual reporting periods beginning on or after January 1, 2023 and early application is permitted. This amendment is not
expected to have a significant impact on the Company.</t>
        </is>
      </c>
    </row>
    <row r="5">
      <c r="A5" s="4" t="inlineStr">
        <is>
          <t>Consolidation</t>
        </is>
      </c>
      <c r="B5" s="4" t="inlineStr">
        <is>
          <t>4.b)
Consolidation 4.b.1) Subsidiaries Subsidiaries are all entities over which the Company has control. The Company controls an entity when the Company is exposed to, or has rights to, variable returns
from its involvement and has the ability to affect those returns through its power over the entity. Subsidiaries are fully consolidated from the date on which control is transferred to the group. They are deconsolidated from the date that control
ceases. For this purpose and unless there are specific requirements, it is generally considered that tgs The accounting policies of the subsidiaries are consistent with the accounting policies adopted by the Company. Inter-company transactions, balances and gain/losses from transactions between group companies are eliminated. Unrealized gain/losses are also eliminated. Detailed data reflecting subsidiary control as of December 31, 2021 and 2020 is as follows:
% of shareholding and voting
Company Incorporation country Direct
Indirect
Closing date Main activity
Telcosur Argentina 99.98 % - December 31 Telecommunication Services
CTG Argentina 100 % -
December 31 Electricity related services
TGSLatam Bolivia 80 % 100 % December 31 Hydrocarbons and Electrical power related services For consolidation purposes for the year ended December 31, 2021, the financial statements of Telcosur and TGSLatam have been used at those dates. The subsidiary CTG
does not record operations or significant assets and liabilities as of December 31, 2021 and 2020. 4.b.2) Associates Associates are entities over which the group has significant influence but not control, generally accompanying a shareholding of between 20% and 50% of the voting
rights. Investments in associates are accounted for using the equity method of accounting. Under the equity method, the investment is initially recognized at cost, and the carrying amount is increased or decreased to recognize the investor’s share
of the profit or loss of the investee after the date of acquisition. The Company accounted for the investments in its associates, under the equity method on the basis on the financial statements as of September 30, 2021 of Gas Link S.A Transporte y Servicios de Gas en Uruguay SA Emprendimientos de Gas del Sur S.A. 021. On December 29, 2021, Link paid a cash dividend of Ps. 181,984. Therefore its equity
has been adjusted to consider this transaction. Associates with negative equity are disclosed under “Other liabilities” to the extent that the Company has incurred legal or constructive obligations, or made payments
on behalf of the associate, as of the date of the financial statements. Unrealized gains and losses resulting from transactions between tgs In the table below, associates are disclosed, together with the percentage of shareholding and voting as of December 31, 2021 and 2020:
Company
% of shareholding and voting
Country
Main activity
Closing date
TGU 49.00 Uruguay Pipeline maintenance December 31
EGS (“in liquidation”) 49.00 Argentina
Pipeline exploitation and construction December 31
Link 49.00 Argentina Pipeline exploitation and construction December 31 4.b.3) Joint arrangement As indicated in “Note 23 – Associates and Joint Arrangement”, on August 7, 2017, the Company proceeded to create a UT (similar to a joint operation) with SACDE Sociedad Argentina de Construcción y Desarrollo Estratégico S.A. The Company has defined that the UT constitutes a joint operation given that it grants its participants a percentage of the rights over the assets and liabilities
arising from each contract. Accordingly, the Company recognizes its share in the jointly operated assets, liabilities, revenues, costs and expenses. Accounting policies applicable to the UT have been modified and adapted, if applicable, to ensure consistency with the policies adopted by the Company. For further
information regarding the UT, see Note 23.</t>
        </is>
      </c>
    </row>
    <row r="6">
      <c r="A6" s="4" t="inlineStr">
        <is>
          <t>Foreign currency translation</t>
        </is>
      </c>
      <c r="B6" s="4" t="inlineStr">
        <is>
          <t>4.c)
Foreign currency translation 4.c.1) Functional and presentation currency The consolidated financial statements are presented in thousands of Argentine Pesos, which is the Company’s functional currency. Each subsidiary or associate
determines its own functional currency based on the currency of the primary economic environment in which these entities operate. 4.c.2) Transactions and
balances Foreign currency transactions are translated into the functional currency using the exchange rate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profit or loss for the year. Foreign exchange gains and losses are presented in the statement of comprehensive income within financial income and financial expenses, as appropriate. 4.c.3) Associates The functional currency of the associate company TGU, which is located abroad, is the US dollar, because it is the currency in which
it substantially generates its income and incurs its expenses. Assets and liabilities were converted into Argentine pesos using the exchange rate prevailing at the end of each year, their common stock and retained earnings at their historical
exchange rates and results at average exchange rates.</t>
        </is>
      </c>
    </row>
    <row r="7">
      <c r="A7" s="4" t="inlineStr">
        <is>
          <t>Restatement to constant currency - Comparative Information</t>
        </is>
      </c>
      <c r="B7" s="4" t="inlineStr">
        <is>
          <t>4.d)
Restatement to constant currency - Comparative Information 4.d.1) Regulatory framework The consolidated financial statements as of December 31, 2021, including comparative figures, have been restated to take into account changes in the general purchasing
power of the Company’s functional currency (the Argentine peso) in accordance with IAS 29 “Financial Reporting in hyperinflationary economies” (“IAS 29”) and CNV General Resolution No. 777/2018. As a result, the financial statements are stated in
terms of the current unit of measurement at the 2021 balance sheet date. IAS 29 requires that the financial statements of an entity that reports in the currency of a hyperinflationary economy, regardless of whether they are based on the
historical cost method or the current cost method, are expressed in terms of the current unit of measurement at the closing date of the reporting period. In order to conclude on the existence of a hyperinflationary economy, the standard details a
series of factors to be considered, among which is a cumulative inflation rate over three years that approaches or exceeds 100%. The accumulated inflation in three years is over 100%. Likewise, both the National Government projections and other available projections indicate that this trend will
not be reversed in the short term. To evaluate the aforementioned quantitative condition, and also to restate the financial statements, the CNV has established that the series of indexes to be used for
the application of IAS 29 is determined by the FACPCE. This series of indexes combines the National Consumer Price Index (“CPI”) as of January 2017 (base month: December 2016) with the Domestic Wholesale Price Index (“IPIM”), both published by the
Institute National Statistics and Census (“INDEC”) until that date. For the months of November and December 2015, for which there is no information from the INDEC on the evolution of the IPIM, the variation in the CPI of the Autonomous City of
Buenos Aires was applied. Considering the aforementioned index, inflation was 50.94%,
36.14% and 53.83% in the
years ended December 31, 2021, 2020 and 2019 respectively. 4.d.2) Restatement mechanism The financial statements must be adjusted to consider changes in the general purchasing power of the currency, so that they are expressed in the current unit of
measurement at the end of the reporting period. Said requirements also include all the comparative information of the financial statements, without modifying the decisions made based on the financial information corresponding to those financial
years. The figures as of December 31, 2020 and 2019, which are presented in these Consolidated Financial Statements for comparative purposes, arise from the restatement to
the current unit of measure of the Financial Statements as of said dates, in accordance with IAS 29. Restatement of the balance sheet i. Monetary items (those with a fixed nominal value in local currency) are not restated, since they are already expressed in the current unit of measurement at the
closing date of the reporting period. In an inflationary period, maintaining monetary assets generates loss of purchasing power and maintaining monetary liabilities generates a gain in purchasing power, provided that such items are not subject to
an adjustment mechanism that compensates to some extent for these effects. The monetary loss or gain is included in the result of the period in which it is reported. ii. The non-monetary items measured at their current values at the end of the reporting period are not restated for the purpose of their presentation in the balance
sheet, but the adjustment process must be completed to determine in terms of a homogeneous unit of measurement the results produced by the holding of these non-monetary items. iii. Non-monetary items measured at historical cost or at a fair value as of a date prior to the closing date of the reporting period are restated by coefficients that
reflect the variation in the general price level from the date of acquisition or revaluation to the closing date, proceeding then to compare the restated amounts of those assets with the corresponding recoverable values. iv. The restatement of non-monetary assets in the terms of the current unit of measurement at the end of the reporting period without an equivalent adjustment for tax
purposes, results in a temporary taxable difference and the recognition of a deferred tax liability whose counterparty is recognized in the result of the period. For the closing of the subsequent period, the deferred tax items are restated for
inflation to re-determine the charge to the result of the next period. v. When the capitalization of costs for loans in non-monetary assets in accordance with IAS 23 is applicable, the portion of those costs that compensate the lender for
the effects of inflation is not capitalized Restatement of the Comprehensive Income Statement Revenues and expenses (including interest and foreign exchange differences) are restated from the date of their booking, except for those items of the result that
reflect or include in their determination the consumption of assets measured in purchasing power of a date before the consumption booked, which are restated based on the date of origin of the asset to which the item is related (for example,
depreciation and other consumption of assets valued at historical cost); and also those results that arise from comparing two measurements expressed in purchasing power currency of different dates, for which it is necessary to identify the amounts
compared, restate them separately, and make the comparison, but with the amounts already restated. The result of the exposure to the change in the purchasing power of the currency (monetary results) is presented in a separate line and reflects the effect of
inflation on the monetary items. Restatement of the statement of changes in equity As of the transition date (January 1, 2016), the Company applied the following special rules: i. The components of the capital stock were restated from the dates they were contributed. ii. Reserved earnings were maintained at the date of transition at their nominal value (legal amount without restatement). iii. The restated unallocated results were determined by the difference between the net assets restated at the transition date and the rest of the initial equity
components expressed as indicated in the preceding sections. iv. After the restatement at the transition date, all the components of the equity are restated by applying the general price index from the beginning of the period,
and each variation of those components is restated from the date of contribution or from the moment in which is added by any other means. Restatement of the statement of cash flows IAS 29 requires that all items in this statement should be restated in terms of the current unit of measurement as of the closing date of the period for which it is
reported. The monetary result generated by cash and cash equivalents is presented in the Statement of Cash Flows separately from cash flows from operating, investing and
financing activities, as a specific item of the reconciliation between cash and cash equivalents at the beginning and at the end of the year.</t>
        </is>
      </c>
    </row>
    <row r="8">
      <c r="A8" s="4" t="inlineStr">
        <is>
          <t>Financial instruments</t>
        </is>
      </c>
      <c r="B8" s="4" t="inlineStr">
        <is>
          <t>4.e)
Financial instruments 4.e.1) Financial assets Recognition and initial
measurement Financial assets are classified, at the time of initial recognition, as:
i.
Financial assets subsequently measured at amortized cost, and
ii.
Financial assets subsequently measured at fair value (either with changes in other comprehensive income or with changes in results). The classification of financial assets at initial recognition depends on the financial asset’s contractual cash flow characteristics and the Company’s business model
for managing them. For additional information, see Note 16.2.1. Subsequent measurement After initial recognition, financial assets are measured according to their initial classification according to the following categories: Financial assets at
amortized cost It is the most relevant category used by the Company, financial assets are classified and measure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method. Gains and losses are recognized in the Statement of Comprehensive Income under financial results when the asset is derecognized, modified or impaired. Financial assets at fair
value through OCI (Debt instruments) Corresponds to financial assets that are maintained in a business model whose objective is achieved by obtaining contractual cash flows and selling them. Unrealized gains or losses arising from changes in fair value are recognized as other comprehensive income, except for the accrual of interest, exchange rate
difference and the impairment of such assets that are recognized as financial results in the Statement of Comprehensive Income. At the time the asset is written off, the accumulated gain or loss is recognized as a financial result and it is
eliminated from the respective reserve. As of December 31, 2021 and 2020, the Company has not recognized any financial assets under this category. Financial assets
designated at fair value through OCI (equity instruments) Upon initial recognition, the Company can elect to classify irrevocably its equity investments as equity instruments designated at fair value through OCI when they
meet the definition of equity under IAS 32. Gains and losses on these financial assets are never recycled to profit or loss. Dividends are recognized as other income in the Statement of Comprehensive Income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As of December 31, 2021 and 2020, the Company has not recognized any financial assets under this category. Financial assets at fair
value through profit or loss In the event that financial assets are not classified according to the aforementioned categories, they will be subsequently measured at fair value, presenting gains or
losses arising from changes in fair value in the income statement within financial results in the year in which they are originated. Impairment of financial
assets The Company applies the Expected Credit loss (“ECL”) model for those financial assets accounted for at amortized cost or at fair value through OCI. The ECL is based on
the difference between the contractual cash flows due in accordance with the contract and the cash flows that the Company expects to receive, discounted at an approximation of the original effective interest rate. To this end, the Company evaluates
various factors, including credit risk, historical trends and other available information. The application of this model implies recognition of:
•
Expected credit losses within of 12 months: these are expected credit losses that result from possible default events within 12 months after the filing date; and
•
Expected credit losses during the life of the asset: these are expected credit losses that result from possible events of default during the expected life of a financial instrument. In case a loss allowance is recognized, the carrying amount of the asset is reduced through an impairment account and the amount of the loss is presented in the
Statement of Comprehensive Income at the time it occurs. Subsequent recoveries of amounts previously written off are credited in the same line item. The impairment tests performed on accounts receivable are described in Note 4.h. 4.e.2) Financial
liabilities Includes trade payables, loans, other payables and certain payroll and social security taxes payable. Recognition and initial
measurement Financial liabilities are classified, at initial recognition, as subsequently measured at amortized cost or at fair value through profit or loss, as appropriate. All financial liabilities are recognized initially at fair value net of transaction costs. They are classified in current liabilities, except those whose maturity exceeds twelve months, which are classified as non-current liabilities. Subsequent measurement Financial liabilities at
fair value through profit or loss Includes financial liabilities held for trading. As of December 31, 2021 and 2020, there are no instruments classified in this category. Financial liabilities at
amortized cost The Company includes financial liabilities with fixed or determinable payments that are not quoted in an active market. Current liabilities are included, except those
whose maturity exceeds twelve months including premiums, discounts and direct expenses, which are included as non-current liabilities. They are measured using the effective interest method. As of December 31, 2020, all of the Company’s financial
liabilities were classified in this category. Offsetting of financial instruments Financial assets and liabilities are offset when there is a legally enforceable right to offset the recognized amounts and there is an intention to settle on a net
basis, or realize the asset and settle the liability simultaneously.</t>
        </is>
      </c>
    </row>
    <row r="9">
      <c r="A9" s="4" t="inlineStr">
        <is>
          <t>Derivative financial instruments</t>
        </is>
      </c>
      <c r="B9" s="4" t="inlineStr">
        <is>
          <t>4.f)
Derivative financial instruments Derivative financial instruments are recognized at their fair value at inception and subsequently measured at their fair value and disclosed as assets or liabilities
depending if it is gain or loss. The results of derivative financial instruments are classified under “Financial gain / expenses” in the statement of comprehensive income, or in the other comprehensive income if hedge accounting is applied. Derivative financial instruments are measured in accordance with IFRS 13 “Fair value measurement”. The method of recognizing the resulting gain or loss depends on whether the derivative is designated as a hedging instrument or not and, according to the nature of the
item being hedged. As of December 31, 2021, the
Company has contracted forward operations for the purchase of US dollars (which qualify as exchange-traded futures), which are disclosed in the item “Derivative financial instruments” of the Statement of Financial Position, for which the
application of the hedge accounting as defined by IFRS 9 has not been elected. The lossfor the year was included in the line “Derivative financial instruments result” in “Financial Results” in the Statement of Comprehensive Income. For more
information, see notes 16.1.1 to these financial statements. As of December 31, 2020, the Company did not hold derivative financial instruments. As of December 31, 2019, the derivative financial instruments held by the Company
are mentioned in Note 16.1.3 to these financial statements for which the application of hedge accounting as defined by IFRS 9 has not been elected.</t>
        </is>
      </c>
    </row>
    <row r="10">
      <c r="A10" s="4" t="inlineStr">
        <is>
          <t>Inventories</t>
        </is>
      </c>
      <c r="B10" s="4" t="inlineStr">
        <is>
          <t>4.g)
Inventories Inventories consist of natural gas (in excess of the “Line Pack”, classified as property, plant and equipment) in the Company’s pipeline system, and the liquids stored
obtained from natural gas processing at the Cerri Complex. Inventories are measured at the lower of cost restated for the inflation effects as mentioned in Note 4.d. or net realizable value. Cost is determined using the
weighted average cost method. The cost of inventories includes expenditure incurred in purchasing and production and other necessary costs to bring them to their existing location and condition. The net realizable value is the estimated selling price in the ordinary course of business less the estimated cost of completion and the estimated costs to make the
sale. The assessment of the recoverable value of these assets is made at each reporting date, and the resulting loss is recognized in the statement of comprehensive income
when the inventories are overstated.</t>
        </is>
      </c>
    </row>
    <row r="11">
      <c r="A11" s="4" t="inlineStr">
        <is>
          <t>Trade receivables and other receivables</t>
        </is>
      </c>
      <c r="B11" s="4" t="inlineStr">
        <is>
          <t>4.h)
Trade receivables and other receivables Trade receivables are amounts due from customers for goods and services performed in the ordinary course of business. Contract assets are unbilled amounts due to
customers related to works in progress. Trade receivables, contract assets and other receivables are recognized initially at fair value and subsequently measured at amortized cost using the effective
interest method, less allowance for trade receivables. The Company applies the simplified approach to measuring expected credit losses for trade receivables, contract assets and other receivables. For this purpose,
customers have been grouped based on shared credit risk characteristics, the existence of guarantees, historical credit losses experienced and the existence of judicial proceedings aimed at obtaining payment. Once each group was defined, an
expected uncollectibility rate calculated based on historic default rates adjusted to future economic conditions was defined. Impairment losses on trade receivables and contract assets are presented as net impairment losses within operating profit. Subsequent recoveries of amounts previously
written off are credited against the same line item.</t>
        </is>
      </c>
    </row>
    <row r="12">
      <c r="A12" s="4" t="inlineStr">
        <is>
          <t>Cash and cash equivalents</t>
        </is>
      </c>
      <c r="B12" s="4" t="inlineStr">
        <is>
          <t>4.i)
Cash and cash equivalents Cash and cash equivalents includes cash in hand, deposits with banking institutions and other short-term, highly liquid investments with original maturities not
exceeding three months and without being subject to a risk of a significant change of value.</t>
        </is>
      </c>
    </row>
    <row r="13">
      <c r="A13" s="4" t="inlineStr">
        <is>
          <t>Property, plant and equipment ("PPE")</t>
        </is>
      </c>
      <c r="B13" s="4" t="inlineStr">
        <is>
          <t>4.j)
Property, plant and equipment (“PPE”) Assets transferred from the privatization of GdE: Line pack: It represents the natural gas in the transportation system that is necessary to keep the system at
operating capacity, valued at acquisition cost and restated for the effects of inflation as mentioned in Note 4.d. Materials: Other items of PPE: have been valued at acquisition cost restated for the effects of inflation as mentioned in Note 4.d, and net of accumulated depreciation. They include, mainly, all the investments made to achieve
system integrity and public safety equal to those required by international standards. Such investments included, among others, the costs of survey programs related to internal and external pipeline inspection, cathodic protection, pipeline
replacement and recoating, and the facilities affected to the Production and Commercialization of Liquids and Other Services segment. PPE additions are recorded at acquisition or
construction cost less accumulated depreciation and impairment losses (if applicable), except la Subsequent costs restated for the effects of inflation as mentioned in Note 4.d. are included in the carrying amount of the asset or recognized as a separate
asset, as appropriate, only when it is probable that future economic benefits associated with the item will flow to the Company and the cost of the item can be reliably measured. The carrying amount of a replaced component is written off. In
the same way, when a major maintenance is carried out, they are added to the cost of the equipment if the recognition criteria are satisfied, eliminating any remaining non-depreciated remaining value restated for the effects of inflation as
mentioned in Note 4.d, if any, of previous overhaul. In this sense, Resolutions No. 1660/2000 (“Resolution 1660”) and No. 1903/2000 (“Resolution 1903”) issued by ENARGAS include definitions about the costs that
should be considered as improvements or maintenance expenses. All other repairs and maintenance are charged to the statement of comprehensive income when incurred. In accordance with IAS 23, the Company capitalizes financial expense on long term construction projects, until the moment in which the asset is in conditions for
its use. Capitalization of borrowing costs is carried out considering the provisions of IAS 29, recording as an expense in the Statement of Comprehensive Income the part of the borrowing costs that compensates for inflation during the same
period. For the year ended December 31, 2019, the Company capitalized Ps. 607,452 as borrowing costs. For the year ended December
31, 2020 there have not been capitalized borrowing costs. Depreciation related to natural gas transportation assets is computed under the straight -line method over the estimated useful lives of the specific assets, which
are not exceeding the maximum useful lives established by ENARGAS through Resolutions 1660 and 1903. For depreciation of all other PPE, the Company uses the straight-line method of depreciation based on the useful life assigned to each item. Major maintenance costs are depreciated according to the estimated time until the next major maintenance planned. Regarding the capitalized financial costs, they
are depreciated based on the remaining useful lives of those components of PPE that originated such capitalization. The assets’ residual values and useful lives are reviewed, and adjusted if
appropriate, at each reporting date. For further information, see Note 12. The result generated by the disposal of PPE components is recognized in the year in which it is generated. Impairment of non-financial assets: If any indication exists, the Company estimates the asset´s recoverable amount. An asset´s recoverable amount is the higher of the fair value less costs to sell
that asset, and its value-in-use. That amount is determined for and individual asset, unless the asset does not generate cash inflows that are largely independent of those from other assets or
groups of assets; in which case, the cash flows of the group of assets that form part of the cash-generating unit (“CGU”) to which the belong are taken. Where the carrying amount of an individual asset or CGU exceeds its recoverable amount, the individual asset or CGU, as the case may be, is considered impaired and
is written down to its recoverable amount. Impairment losses are recognized in the consolidated statement of comprehensive incom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o such end, the Company makes estimates and assumptions of the economic conditions that will
prevail throughout the useful life of the assets. As a result of the factors mentioned above, actual cash flows and values could vary significantly from projected cash flows and the values derived from the
discounting techniques used. Impairment losses, if any, are recognized in the statement of comprehensive income. As of December 31, 2021, the
Company did not identify the need to recognized additional or modified the existing impairment loss. As of December 31, 2020, the Company recognized an impairment loss (for further information see “Note 5. Critical accounting estimates. a. Impairment of PPE”).
Impairment of PPE”). As of December 31, 2019, the carrying value of PPE did not exceed its recoverable amount. Infrastructure used in the natural gas transportation service: Considering the current terms and conditions of the License, tgs The evaluation carried out and the conclusions reached by tgs</t>
        </is>
      </c>
    </row>
    <row r="14">
      <c r="A14" s="4" t="inlineStr">
        <is>
          <t>Leases</t>
        </is>
      </c>
      <c r="B14" s="4" t="inlineStr">
        <is>
          <t>4.k)
Leases Leases are recognized as a right-of-use asset and a corresponding liability at the date on which the leased asset is available for use by the Company. Each lease
payment is allocated between the liability and the finance cost. The finance cost is expensed over the lease term to produce a constant periodic interest rate on the remaining balance of the liability for each period. The right-of-use asset is
depreciated over the shorter of the useful life of the asset or the term of the contract. Assets and liabilities arising from a lease are initially measured based on the present value of the lease. Liabilities include the net present value of the following
lease payments: a) Fixed payments, less any incentive receivable; b) Variable lease payments; c) Amounts expected to be collected as a guarantee of the residual value; d) The exercise price of the lease option; and e) Penalty payments for termination of the lease. Lease payments are discounted using the interest rate implicit in the lease. If such rate cannot be determined, the Company’s incremental borrowing rate is used, which
is the rate that tgs Right-of-use assets are measured at cost which comprises the following: a) The amount of the initial measurement of the lease liability; b) Any lease payments made on or before the commencement date less any lease incentives received; c) Any initial direct costs; and d) Restoration costs These assets, which are subject to the risk of impairment, are depreciated on a straight-line basis over the shorter of the useful life of the leased asset or the
lease term. Payments associated with short-term leases and low-value assets are recognized on a straight-line basis as an expense in the Statement of Income. Short-term leases are
those with a term of 12 months or less. Low-value assets comprise computer equipment, vehicles, small items of office furniture and real estate. The Company has rights to use assets that are shown as part of Property, plant and equipment (see Note 12). Lease liabilities are shown under Financial Debt (see Note
13). For further information regarding the expense related to short-term and low value leases and the interest expense on lease liabilities, see Note 8.j. and 8.k., respectively.</t>
        </is>
      </c>
    </row>
    <row r="15">
      <c r="A15" s="4" t="inlineStr">
        <is>
          <t>Loans</t>
        </is>
      </c>
      <c r="B15" s="4" t="inlineStr">
        <is>
          <t>4.l)
Loans Loans have been initially recorded at fair value net of direct attributable transaction costs. Subsequently, loans are valued at their amortized cost. Liabilities are
disclosed as non-current when their maturity exceeds twelve months.</t>
        </is>
      </c>
    </row>
    <row r="16">
      <c r="A16" s="4" t="inlineStr">
        <is>
          <t>Trade payables</t>
        </is>
      </c>
      <c r="B16" s="4" t="inlineStr">
        <is>
          <t>4.m)
Trade payables Trade payable are initially recognized at fair value. Subsequently they are measured at amortized cost using the effective tax method.</t>
        </is>
      </c>
    </row>
    <row r="17">
      <c r="A17" s="4" t="inlineStr">
        <is>
          <t>Income tax and deferred income tax</t>
        </is>
      </c>
      <c r="B17" s="4" t="inlineStr">
        <is>
          <t>4.n)
Income tax and deferred income tax Income tax includes current tax and deferred income tax. Income tax is presented in the Statement of Comprehensive Income. The current income tax is calculated on the basis of tax regulations in force at each reporting period. Management periodically evaluates positions taken in tax
returns with respect to situations in which tax regulations are subject to interpretation and establishes provisions if applicable. As of December 31, 2021 and 2020, there are no provisions booked for this concept. The Company has calculated income tax charges using the deferred tax method, which considers the effect of temporary differences between the financial statement
carrying amounts of existing assets and liabilities and their respective tax bases. Deferred income tax assets and liabilities are measured at undiscounted nominal value at the tax rates that are expected to apply in the year when the asset is
realized or the liability is settled, based on tax rates and tax laws that have been enacted or substantively enacted at the reporting period rate (See Note 14). A deferred tax is recognized on the temporary differences arising from investments in subsidiaries and associates, except for deferred tax liabilities where the
Company is able to control the timing of the reversal of the temporary difference and it is probable that the reversal will not occur in the foreseeable future. Deferred tax assets and liabilities are offset if the Company has a legally enforceable right to offset recognized amounts and when deferred tax assets and liabilities
relate to income tax levied by the same tax authority on the same taxable entity or different taxable entities that intend to settle tax assets and liabilities on a net basis. Deferred tax assets are recognized to the extent that it is probable
that future taxable income will be generated against which the temporary differences can be used. The assets and liabilities generated by the application of the deferred tax were valued at their nominal amount considering the restatements for inflation mentioned in
Note 4.d) and are classified as non-current assets or liabilities.</t>
        </is>
      </c>
    </row>
    <row r="18">
      <c r="A18" s="4" t="inlineStr">
        <is>
          <t>Provisions</t>
        </is>
      </c>
      <c r="B18" s="4" t="inlineStr">
        <is>
          <t>4.o)
Provisions The Company has recorded provisions related to legal actions, judicial court, claims and administrative proceedings, including interpretive questions of the current
legislation and those of regulatory nature. Provisions for legal claims and/or claims by third parties (“legal claims and others”) are recorded at the expected cancellation value when the Company has a present
obligation as a result of a past event, it is probable that an outflow of resources will be required to settle the obligation; and the amount has been reliably estimated. Estimates are reviewed and adjusted, as the Company obtains additional
information to be received.</t>
        </is>
      </c>
    </row>
    <row r="19">
      <c r="A19" s="4" t="inlineStr">
        <is>
          <t>Revenue recognition from contract with customers</t>
        </is>
      </c>
      <c r="B19" s="4" t="inlineStr">
        <is>
          <t>4.p)
Revenue recognition from contract with customers Revenue is measured at the fair value of the consideration received or to be received, and represents amounts receivable for goods and/or services supplied. Revenue is
recognized when the control of goods or services is transferred to the customer and the consideration is determined by an amount that reflects the consideration that the Company expects to receive. Tax on exports and turnover tax are disclosed as Selling Expenses. The following are the accounting policies of the Company for the recognition of revenue of each of the business segments defined by our management: Natural Gas Transportation Natural Gas transportation services includes: (i) firm natural gas transportation, whose revenues are recognized when the capacity is reserved and paid for regardless
of actual usage by the customer, (ii) interruptible natural gas transportation and exchange and displacement services whose revenues are recognized when services are rendered and (iii) the operation and maintenance service of the assets affected by
the natural gas transportation service corresponding to the expansions promoted by the National Government and whose ownership corresponds to the trusts created for such purpose whose revenues are recognized when services are rendered. The applicable rates arise from the tariff tables published by ENARGAS. Thus Company’s revenues are recognized by the amount for which it will be entitled to receive
as consideration. At the end of each month, tgs Liquids Production and Commercialization This business segment includes: (i) production and commercialization of liquids on our own account which revenues are recognized in a point in time, and (ii) other
liquid services which revenues are recognized over the time. Liquids Production and Commercialization in the domestic market In the domestic market, tgs The price of those tons of propane and butane that are not sold within the framework of the aforementioned programs is determined by the ex-Ministry of Energy and
Mining (“ex MINEM”) based on the international reference prices. Regarding ethane sales, they are made to PBB Polisur S.R.L. (“PBB”), the only customer to whom this product is sold. To estimate transaction price, the Company uses
the most probable amount method. In this regard, the Company only recognizes those transactions where it is highly probable that they will not be reversed in the future. Liquids Production and Commercialization in the foreign market In the foreign market, the Company markets propane, butane and natural gasoline to international traders (“traders”) and other clients of worldwide renown, some of
them through trucks. These sales are made under short-term contracts (less than one year), with the price determined as reference to international prices plus / minus a fixed amount per
ton sold. There are no variable consideration components in these contracts. For both domestic and foreign market sales, tgs Other liquids services The Liquids production and commercialization segment also comprises reception, storage and dispatch of the liquids from the facilities located in Puerto Galván. Revenues from sales are recognized when the service is effectively rendered, that is, after the dispatch to each vessel. The price is agreed by the parties being a
fixed amount per ton of product dispatched, there being no variable components in them. These services are billed monthly, at which time an unconditional right to receive the consideration from the client arises. Subsidies As part of its participation in propane and butane supply programs in the local market carried out by the National Government, (for more information see “Note 17 -
Regulatory Framework - b) Regulatory framework for non-regulated segments”), the Company receives from the Secretary of Energy a series of subsidies that are recognized in accordance with the provisions of IAS 20 “Accounting for government grants
and disclosures of government assistance” because they correspond to economic compensations calculated as the difference between the sale prices of the products determined in accordance with the legislation in force and the reference prices
calculated by the Secretary of Energy. Subsidies are recognized at fair value whenever there is reasonable assurance that will be received and that the product has been delivered. They are presented within
the caption “Revenues” of the statement of comprehensive income. Other services The services included in the Other Services segment consist mainly in (i) treatment, removal of impurities and natural gas compression, including the collection and
transport of natural gas (ii) inspection and maintenance of pipelines and compressor plants, (iii) services of steam generation for electricity production and management services for expansion works and steam generation for the production of
electricity and (iv) natural gas transportation services in Vaca Muerta. Revenues from sales of this business segment are recognized over the time in the period in which the service is provided. The sale price is determined according to
what arises from the contractual conditions agreed between tgs Revenues from the participation in the joint venture, which correspond to the construction activities provided by the joint venture, are recognized based on the stage
of completion of the contractual activity (percentage of completion method), considering the estimated final margin of the work. To apply the percentage of completion method, the revenue recognized at the end of the period will correspond to the
total contractual revenue multiplied by the actual percentage of completion, based on the proportion of the total direct contractual costs incurred to date, and the total direct contractual costs, including the estimated costs to complete the
construction. Costs incurred in excess of the costs associated with revenue are recognized in Contract assets. Telecommunications Revenues from the provision of Telecommunications services are recognized in the statement of comprehensive income at the time of effective performance of the service.
The sale price is determined according to what arises from the contractual conditions agreed between tgs Financial components The Company does not have any contracts where the period between the transfer of the promised goods or services to the customer and payment by the customer exceeds one
year. As a consequence, the Company does not adjust any of the transaction prices for the time value of money.</t>
        </is>
      </c>
    </row>
    <row r="20">
      <c r="A20" s="4" t="inlineStr">
        <is>
          <t>Contract liabilities</t>
        </is>
      </c>
      <c r="B20" s="4" t="inlineStr">
        <is>
          <t>4.q)
Contract liabilities Mainly consist of pre-payments for services made by customers in order to finance the works to render the service. Contract liabilities are recognized initially at
their fair value. Subsequent to initial recognition, advances from customers are measured at their amortized cost based on the projections of the services to be provided that cancel the advances, restated for the inflation effects as mentioned in
Note 4.d). Additionally, it includes the advance received by the UT from the Argentine Government as payment on account of the gas pipeline construction project. For more
information, see “Note 23 - Associates and joint arrangements.”</t>
        </is>
      </c>
    </row>
    <row r="21">
      <c r="A21" s="4" t="inlineStr">
        <is>
          <t>Equity accounts</t>
        </is>
      </c>
      <c r="B21" s="4" t="inlineStr">
        <is>
          <t>4.r)
Equity accounts The activity in the Equity accounts reflects resolutions adopted by Shareholders in their meetings, or the effects of the laws or regulations in force. The equity
accounts are restated for the inflation effects according to what is mentioned in Note 4.d), except the account Capital stock which is maintained at its original value. Common stock and adjustment to common stock The common stock consists of contributions made by shareholders represented by shares and comprises outstanding shares at their face value, net of treasury shares
mentioned below. Common stock accounts were restated in constant currency as mentioned in Note 4.d). Common stock account was kept at original value and the adjustment arising from
such restatement is shown under “Inflation Adjustment to common stock”. Common stock adjustment is not distributable in cash or in kind but may be capitalized through issuance of shares. In addition, this balance may be used to compensate
accumulated losses. Treasury shares and adjustments to treasury shares Corresponds to the reclassification of the nominal value and corresponding restatement in constant peso (Inflation Adjustment to Common Stock) of shares issued and
repurchased by the Company in market transactions, as required by the current regulations of the CNV. Own equity instruments that are reacquired (treasury shares) are recognized at cost restated for the inflation effects as mentioned in Note 4.d), and deducted from
equity. No gain or loss is recognized on the purchase, sale or cancellation of the Company’s treasury shares. Any difference between the carrying amount and the consideration, if reissued, is recognized as a premium on common stock or additional
paid-up capital. Additional paid-up capital Corresponds to the difference between the carrying value of the treasury shares and the quoted value at the time were distributed (for more information see Note 19.b).
It is restated according to what is mentioned in Note 4.d). Legal Reserve Pursuant to the provisions of the Argentine Business Association Law and the CNV, the Company is required to set up a legal reserve by providing at least 5% of the aggregate amount of net income for the year, prior year adjustments, transfers of other comprehensive income to retained earnings and
accumulated losses of prior years, when this aggregate amount exceeds zero until the legal reserve equals 20% of the sum of Capital
stock and Adjustment to capital stock balances. Distribution of dividends The cash dividend is recognized as a liability in the Company’s financial statements in the year in which they are approved by the shareholders of the Company or the
Board of Directors according to the powers delegated by the Shareholders’ Meeting, as appropriate. Retained earnings The outstanding balance of retained earnings includes accumulated gains or losses which were not allocated to a specific purpose reserve and, when positive, may be
distributed pursuant to the decision of the Shareholders provided these retained earnings are not subject to legal restrictions, as mentioned above “Legal reserve”.</t>
        </is>
      </c>
    </row>
    <row r="22">
      <c r="A22" s="4" t="inlineStr">
        <is>
          <t>Basic and diluted earnings per share</t>
        </is>
      </c>
      <c r="B22" s="4" t="inlineStr">
        <is>
          <t xml:space="preserve">4.s)
Basic and diluted earnings per share Earnings per share as of December 31, 2021, 2020 and 2019 were calculated as
follows:
2021
2020
2019
Net income attributable to owners of the Company
20,931,074
4,960,229
26,313,572
Average number of outstanding shares (1)
752,761,058
762,371,755
788,405,563
Basic and diluited earnings per share
27.81
6.51
33.38
(1)
The weighted average
number of shares considers the effect of the weighted average of the changes originated in the transactions with the treasury shares made during the year. As of December 31, 2021, 2020 and 2019, there are no tg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DESCRIPTION (Tables)</t>
        </is>
      </c>
      <c r="B1" s="2" t="inlineStr">
        <is>
          <t>12 Months Ended</t>
        </is>
      </c>
    </row>
    <row r="2">
      <c r="B2" s="2" t="inlineStr">
        <is>
          <t>Dec. 31, 2021</t>
        </is>
      </c>
    </row>
    <row r="3">
      <c r="A3" s="3" t="inlineStr">
        <is>
          <t>BUSINESS DESCRIPTION [Abstract]</t>
        </is>
      </c>
    </row>
    <row r="4">
      <c r="A4" s="4" t="inlineStr">
        <is>
          <t>Organizational Structure, Shareholders and Related Parties</t>
        </is>
      </c>
      <c r="B4" s="4" t="inlineStr">
        <is>
          <t>The following table shows the organizational structure, shareholders and related parties of tgs as of December 31, 2021: 44%, 24%, 8%, 12%, 5%, 0.0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 [Abstract]</t>
        </is>
      </c>
    </row>
    <row r="4">
      <c r="A4" s="4" t="inlineStr">
        <is>
          <t>Subsidiary Control</t>
        </is>
      </c>
      <c r="B4" s="4" t="inlineStr">
        <is>
          <t>Detailed data reflecting subsidiary control as of December 31, 2021 and 2020 is as follows:
% of shareholding and voting
Company Incorporation country Direct
Indirect
Closing date Main activity
Telcosur Argentina 99.98 % - December 31 Telecommunication Services
CTG Argentina 100 % -
December 31 Electricity related services
TGSLatam Bolivia 80 % 100 % December 31 Hydrocarbons and Electrical power related services</t>
        </is>
      </c>
    </row>
    <row r="5">
      <c r="A5" s="4" t="inlineStr">
        <is>
          <t>Associates</t>
        </is>
      </c>
      <c r="B5" s="4" t="inlineStr">
        <is>
          <t>In the table below, associates are disclosed, together with the percentage of shareholding and voting as of December 31, 2021 and 2020:
Company
% of shareholding and voting
Country
Main activity
Closing date
TGU 49.00 Uruguay Pipeline maintenance December 31
EGS (“in liquidation”) 49.00 Argentina
Pipeline exploitation and construction December 31
Link 49.00 Argentina Pipeline exploitation and construction December 31</t>
        </is>
      </c>
    </row>
    <row r="6">
      <c r="A6" s="4" t="inlineStr">
        <is>
          <t>Earnings Per Share</t>
        </is>
      </c>
      <c r="B6" s="4" t="inlineStr">
        <is>
          <t>Earnings per share as of December 31, 2021, 2020 and 2019 were calculated as
follows:
2021
2020
2019
Net income attributable to owners of the Company
20,931,074
4,960,229
26,313,572
Average number of outstanding shares (1)
752,761,058
762,371,755
788,405,563
Basic and diluited earnings per share
27.81
6.51
33.38
(1)
The weighted average
number of shares considers the effect of the weighted average of the changes originated in the transactions with the treasury shares made during the year.</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row>
    <row r="4">
      <c r="A4" s="4" t="inlineStr">
        <is>
          <t>Supplemental Cash Flow Information</t>
        </is>
      </c>
      <c r="B4" s="4" t="inlineStr">
        <is>
          <t>Non-cash investing and financing activities for the years ended December 31, 2021, 2020 and 2019 are presented below:
2021
2020
2019
Unpaid acquisition of PPE
952,826
459,664
2,735,325
Principal payment of financial lease (1)
597,517
288,252
306,673
Capitalization of finance costs
-
-
916,898
(1) Cancelled through compensation with trade receivables with
the creditor. See Note 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SOLIDATED BUSINESS SEGMENT INFORMATION (Tables)</t>
        </is>
      </c>
      <c r="B1" s="2" t="inlineStr">
        <is>
          <t>12 Months Ended</t>
        </is>
      </c>
    </row>
    <row r="2">
      <c r="B2" s="2" t="inlineStr">
        <is>
          <t>Dec. 31, 2021</t>
        </is>
      </c>
    </row>
    <row r="3">
      <c r="A3" s="3" t="inlineStr">
        <is>
          <t>CONSOLIDATED BUSINESS SEGMENT INFORMATION [Abstract]</t>
        </is>
      </c>
    </row>
    <row r="4">
      <c r="A4" s="4" t="inlineStr">
        <is>
          <t>Business Segments</t>
        </is>
      </c>
      <c r="B4" s="4" t="inlineStr">
        <is>
          <t>Detailed information on each business segment for the years ended December 31, 2021, 2020 and 2019 is disclosed below:
Year ended December 31, 2021
Natural Gas Transportation
Production and Commercialization of Liquids
Other Services
Telecommunications
Eliminations
Total
Revenues from sales
24,502,882
55,730,775
8,284,497
458,174
-
88,976,328
Intersegment revenues
900,366
-
-
-
(900,366
)
-
Cost of sales
(15,605,559
)
(28,892,483
)
(3,744,808
)
(320,069
)
900,366
(47,662,553
)
Administrative expenses
(1,961,181
)
(340,938
)
(239,182
)
(23,505
)
-
(2,564,806
)
Selling expenses
(1,721,701
)
(2,509,943
)
(518,558
)
(44,403
)
-
(4,794,605
)
Other operating results
(203,701
)
321,809
10,318
390
-
128,816
Operating profit
5,911,106
24,309,220
3,792,267
70,587
-
34,083,180
Depreciation of property, plant and equipment
(7,107,114
)
(613,390
)
(1,890,279
)
-
-
(9,610,783
)
Natural Gas Transportation
Commercialization of Liquids
Other Services
Telecommunications
Total
Identifiable assets
124,521,977
38,447,372
44,830,746
379,633
208,179,728
Identifiable liabilities
40,068,239
10,988,111
36,425,633
104,974
87,586,957
Year ended December 31, 2020
Natural Gas Transportation
Production and Commercialization of Liquids
Other Services
Telecommunications
Eliminations
Total
Revenue from sales
35,473,714
41,654,904
6,587,852
616,791
-
84,333,261
Intersegment revenues
1,274,853
-
-
-
(1,274,853
)
-
Cost of sales
(14,999,923
)
(23,899,247
)
(3,561,887
)
(421,921
)
1,274,853
(41,608,125
)
Administrative expenses
(1,874,814
)
(383,069
)
(263,034
)
(19,117
)
-
(2,540,034
)
Selling expenses
(2,202,715
)
(1,775,087
)
(452,460
)
(49,299
)
-
(4,479,561
)
Other operating results
(66,624
)
211,265
3,790
2,253
-
150,684
Impairment of PPE (4,700,407 ) - - - - (4,700,407 )
Operating profit
12,904,084
15,808,766
2,314,261
128,707
-
31,155,818
Depreciation of property, plant and equipment
(6,887,092
)
(577,768
)
(1,835,005
)
-
-
(9,299,865
)
Natural Gas Transportation
Production and Commercialization of Liquids
Other Services
Telecommunications
Total
Identifiable assets
124,910,375
26,707,018
42,114,984
370,058
194,102,435
Identifiable liabilities
41,683,373
8,208,580
44,440,832
107,956
94,440,741
Year ended December 31, 2019
Natural Gas Transportation
Production and Commercialization of Liquids
Other Services
Telecommunications
Eliminations
Total
Revenue from sales
46,483,347
47,547,304
5,192,071
567,664
-
99,790,386
Intersegment revenues
1,265,821
-
-
-
(1,265,821
)
-
Cost of sales
(17,811,378
)
(30,128,415
)
(3,132,625
)
(283,313
)
1,265,821
(50,089,910
)
Administrative expenses
(2,144,357
)
(296,554
)
(125,393
)
(23,522
)
-
(2,589,826
)
Selling expenses
(2,760,919
)
(2,856,792
)
(543,314
)
(85,047
)
-
(6,246,072
)
Other operating (expenses) / income
(281,373
)
6,575
7,348
5,395
-
(262,057
)
Operating profit
24,751,141
14,272,118
1,398,087
181,176
-
40,602,521
Depreciation of property, plant and equipment
(6,161,136
)
(506,992
)
(926,099
)
-
-
(7,594,2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DETAIL OF SIGNIFICANT STATEMENT OF FINANCIAL POSITION AND STATEMENT OF COMPREHENSIVE INCOME CAPTIONS (Tables)</t>
        </is>
      </c>
      <c r="B1" s="2" t="inlineStr">
        <is>
          <t>12 Months Ended</t>
        </is>
      </c>
    </row>
    <row r="2">
      <c r="B2" s="2" t="inlineStr">
        <is>
          <t>Dec. 31, 2021</t>
        </is>
      </c>
    </row>
    <row r="3">
      <c r="A3" s="3" t="inlineStr">
        <is>
          <t>DETAIL OF SIGNIFICANT STATEMENT OF FINANCIAL POSITION AND STATEMENT OF COMPREHENSIVE INCOME CAPTIONS [Abstract]</t>
        </is>
      </c>
    </row>
    <row r="4">
      <c r="A4" s="4" t="inlineStr">
        <is>
          <t>Other Receivables</t>
        </is>
      </c>
      <c r="B4" s="4" t="inlineStr">
        <is>
          <t>a)
Other receivables
2021
2020
Current
Non Current
Current
Non Current
Turnover tax balance
126,700
-
38,486
-
Income tax credit balance
21,919
-
9,064
-
VAT credit balance
702,758
-
-
-
Other tax receivables
37,764
472
21,314
2,949
Prepaid expenses
418,223
-
215,121
-
Advances to suppliers
3,022,243
-
1,906,942
-
Balances with related parties
-
-
127,147
-
Allowance for doubtful accounts
-
-
(81,610
)
-
Subsidies receivables
1,246,168
-
457,017
-
Other Receivables UT
29,223
-
65,205
-
Others
371,732
8,383
513,498
11,476
Total
5,976,730
8,855
3,272,184
14,425 The movement of the allowance for doubtful accounts is as follows:
Balances as of December 31, 2019
-
Inflation adjustment restatement (66,684 )
Additions (1)
352,266
Applications
-
Reversals (1)
(203,972
)
Balances as of December 31, 2020
81,610
Inflation adjustment restatement
(15,019
)
Additions
-
Applications
-
Reversals (1)
(66,591
)
Balances as of December 31, 2021
-
(1)
Included in “Selling Expenses”</t>
        </is>
      </c>
    </row>
    <row r="5">
      <c r="A5" s="4" t="inlineStr">
        <is>
          <t>Trade Receivables</t>
        </is>
      </c>
      <c r="B5" s="4" t="inlineStr">
        <is>
          <t xml:space="preserve">b)
Trade receivables
2021
2020
Current
Non Current
Current
Non Current
Commons
10,398,881
-
8,979,874
-
UT
105,278
-
-
-
Natural Gas Transportation
3,430,255
-
5,598,007
-
Production and Commercialization of Liquids
5,540,783
-
2,333,739
-
Other services
1,322,565
-
1,048,128
-
Related parties (Note 21)
357,140
-
499,221 -
Natural Gas Transportation
81,475
-
115,283
-
Production and Commercialization of Liquids
108
-
176,205
-
Other services
275,557
-
207,733
-
Allowance for doubtful accounts
(132,521
)
-
(200,029
)
-
Total
10,623,500
-
9,279,066
- The movement of the allowance for doubtful accounts is as follows:
Balances as of December 31, 2019
277,325
Inflation adjustment restatement (77,296 )
Additions
-
Applications
-
Reversals
-
Balances as of December 31, 2020
200,029
Inflation adjustment restatement
(67,508
)
Additions
-
Applications
-
Reversals
-
Balances as of December 31, 2021
132,521 </t>
        </is>
      </c>
    </row>
    <row r="6">
      <c r="A6" s="4" t="inlineStr">
        <is>
          <t>Cash and Cash Equivalents</t>
        </is>
      </c>
      <c r="B6" s="4" t="inlineStr">
        <is>
          <t xml:space="preserve">c)
Cash and cash equivalents
2021
2020
Cash and banks
109,852
1,902,151
UT Cash and banks
73
254
Mutual funds in local currency
4,178,084
1,242,550
Mutual funds in foreign currency
-
3,548,034
Interest-bearing accounts
110,325
327,139
UT Mutual funds
30,468
3,799
Total
4,428,802
7,023,927 </t>
        </is>
      </c>
    </row>
    <row r="7">
      <c r="A7" s="4" t="inlineStr">
        <is>
          <t>Contract Liabilities</t>
        </is>
      </c>
      <c r="B7" s="4" t="inlineStr">
        <is>
          <t xml:space="preserve">d)
Contract liabilities
2021
2020
Current
Non Current
Current
Non Current
Natural Gas Transportation
185,266
3,215,176
185,267
3,400,458
Production and Commercialization of Liquids
135,321
463,525
103,317
598,844
Other services
168,369
1,949,400
167,921
2,117,045
UT
13,410
-
23,467
-
Total
502,366
5,628,101
479,972
6,116,347 </t>
        </is>
      </c>
    </row>
    <row r="8">
      <c r="A8" s="4" t="inlineStr">
        <is>
          <t>Other Payables</t>
        </is>
      </c>
      <c r="B8" s="4" t="inlineStr">
        <is>
          <t xml:space="preserve">e)
Other payables
2021
2020
Current
Non Current
Current
Non Current
Payable for compensation for the Board of Directors and Supervisory Committee
19,410
-
17,434
-
Others
1,018
-
2,959
-
UT Other liabilities
297,843
-
435,411
-
Total
318,271
-
455,804
- </t>
        </is>
      </c>
    </row>
    <row r="9">
      <c r="A9" s="4" t="inlineStr">
        <is>
          <t>Taxes Payables</t>
        </is>
      </c>
      <c r="B9" s="4" t="inlineStr">
        <is>
          <t xml:space="preserve">f)
Taxes payables
2021
2020
Current
Non Current
Current
Non Current
Health and safety tax
21,521
-
19,787
-
Withholdings and perceptions made to third parties
318,858
-
134,623
-
Turnover Tax
137,564
-
245,389
-
Tax on exports
173,487
-
-
-
VAT
-
-
104,518
-
Others
14,623
-
21,675
-
Total
666,053
-
525,992
- </t>
        </is>
      </c>
    </row>
    <row r="10">
      <c r="A10" s="4" t="inlineStr">
        <is>
          <t>Trade Payables</t>
        </is>
      </c>
      <c r="B10" s="4" t="inlineStr">
        <is>
          <t xml:space="preserve">g)
Trade payables
2021
2020
Current
Non Current
Current
Non Current
Suppliers
5,473,592
-
4,023,212
-
UT Suppliers
66,395
-
116,015
-
Customers (credit balances)
9,640
-
26,623
-
Related companies (Note 21)
518,698
-
65,944
-
Total
6,068,325
-
4,231,794
- </t>
        </is>
      </c>
    </row>
    <row r="11">
      <c r="A11" s="4" t="inlineStr">
        <is>
          <t>Revenues</t>
        </is>
      </c>
      <c r="B11" s="4" t="inlineStr">
        <is>
          <t xml:space="preserve">h)
Revenues
2021
2020 2019
Sales of goods and services
86,826,599
83,838,376
99,374,368
Subsidies
2,149,729
494,885
416,018
Total
88,976,328
84,333,261
99,790,386 </t>
        </is>
      </c>
    </row>
    <row r="12">
      <c r="A12" s="4" t="inlineStr">
        <is>
          <t>Disaggregation of Revenues</t>
        </is>
      </c>
      <c r="B12" s="4" t="inlineStr">
        <is>
          <t>Below is a table in which revenues are disaggregated considering the type of market and the opportunity to satisfy performance obligations:
Year ended December 31, 2021
Natural Gas Transportation
Production and Commercialization of Liquids
Other Services
Telecommunications
Total
Primary geographical market:
External market
-
22,951,848
-
-
22,951,848
Local market
24,502,882
32,778,927
8,284,497
458,174
66,024,480
Total
24,502,882
55,730,775
8,284,497
458,174
88,976,328
Timing of revenue recognition:
Over the time
24,502,882
2,457,050
8,284,497
458,174
35,702,603
At a point in time
-
53,273,725
-
-
53,273,725
Total
24,502,882
55,730,775
8,284,497
458,174
88,976,328
Year ended December 31, 2020
Natural Gas Transportation
Production and Commercialization of Liquids
Other Services
Telecommunications
Total
Primary geographical market:
External market
-
14,391,615
-
-
14,391,615
Local market
35,473,714
27,263,289
6,587,852
616,791
69,941,646
Total
35,473,714
41,654,904
6,587,852
616,791
84,333,261
Timing of revenue recognition:
Over the time
35,473,714
2,514,642
6,587,852
616,791
45,192,999
At a point in time
-
39,140,262
-
-
39,140,262
Total
35,473,714
41,654,904
6,587,852
616,791
84,333,261
Year ended December 31, 2019
Natural Gas Transportation
Production and Commercialization of Liquids
Other Services
Telecommunications
Total
Primary geographical market:
External market
-
18,792,031
-
-
18,792,031
Local market
46,483,347
28,755,273
5,192,071
567,664
80,998,355
Total
46,483,347
47,547,304
5,192,071
567,664
99,790,386
Timing of revenue recognition:
Over the time
46,483,347
2,521,015
5,192,071
567,664
54,764,097
At a point in time
-
45,026,289
-
-
45,026,289
Total
46,483,347
47,547,304
5,192,071
567,664
99,790,386 Detailed information of revenues on each business segment for the years ended December 31, 2021, 2020 and 2019 is disclosed below:
i.
Natural Gas Transportation
2021
2020
2019
Firm
19,921,823
28,809,075
38,059,768
Access and Charge
862,511
1,267,710
1,717,346
Interruptible and Others
3,718,548
5,396,929
6,706,233
Total
24,502,882
35,473,714
46,483,347
ii.
Production and Commercialization of Liquids
2021
2020 2019
Product
51,123,996
38,645,377
44,610,271
Services
2,457,050
2,514,642
2,521,015
Government grants
2,149,729
494,885
416,018
Total
55,730,775
41,654,904
47,547,304
iii.
Other services
2021
2020 2019
Conditioning and treatment
3,341,498
3,074,657
2,616,068
Operation and maintenance
247,102
252,030
1,339,125
Steam sales
220,241
274,901
475,850
Construction
44,976
38,961
24,451
UT Construction 40,912 106,385 385,682
Transportation and conditioning of Natural Gas 4,177,291 2,707,674 340,553
Others 212,477 133,244 10,342
Total 8,284,497 6,587,852 5,192,071</t>
        </is>
      </c>
    </row>
    <row r="13">
      <c r="A13" s="4" t="inlineStr">
        <is>
          <t>Cost of Sales</t>
        </is>
      </c>
      <c r="B13" s="4" t="inlineStr">
        <is>
          <t xml:space="preserve">i)
Cost of sales
2021
2020
2019
Inventories at the beginning of the year
862,634
632,178
1,138,879
Purchases
23,636,161
19,125,727
24,767,210
Operating costs (Note 8.i.)
24,333,362
22,712,854
24,815,999
Inventories at the end of the year
(1,169,604
)
(862,634
)
(632,178
)
Total
47,662,553
41,608,125
50,089,910 </t>
        </is>
      </c>
    </row>
    <row r="14">
      <c r="A14" s="4" t="inlineStr">
        <is>
          <t>Expenses by Nature</t>
        </is>
      </c>
      <c r="B14" s="4" t="inlineStr">
        <is>
          <t>j)
Expenses by nature – Information required under art. 64 paragraph I, clause B) Commercial Companies Law
2021
Operating expenses
Accounts
Total
Regulated Activities
Non Regulated Activities
Administrative expenses
Selling expenses
Financial expenses
Salaries, wages and other compensations
5,962,507
2,580,747
1,993,744
1,063,760
324,256
-
Social security taxes
1,209,356
537,899
421,436
175,402
74,619
-
Compensation to Directors and Supervisory Committee
63,755
-
-
63,755
-
-
Professional services fees
511,324
36,077
53,385
401,145
20,717
-
Technical operator assistance fees
2,181,985
381,998
1,799,987
-
-
-
Materials
822,076
272,813
549,239
-
24
-
Third parties services
726,165
340,084
345,773
40,308
-
-
Telecommunications and post expenses
48,753
9,623
9,399
25,036
4,695
-
Rents
31,379
14,509
8,431
7,985
454
-
Transports and freight
255,090
147,577
103,381
3,959
173
-
Easements
182,460
171,468
10,992
-
-
-
Offices supplies
19,831
6,992
4,354
7,604
881
-
Travels expenses
56,179
31,286
10,851
11,483
2,559
-
Insurance
437,480
254,192
153,008
30,280
-
-
Property, plant and equipment maintenance
4,011,920
3,387,369
582,634
41,917
-
-
Depreciation of property, plant and equipment
9,610,783
6,450,418
2,503,669
656,696
-
-
Taxes and contributions
5,356,249
929,080
38,404
16,636
4,372,129
(1)
-
Advertising
53,158
-
-
-
53,158
-
Doubtful accounts
(66,591
)
-
-
-
(66,591
)
-
Banks expenses
11,982
-
-
11,982
-
-
Interests expense
4,468,022
-
-
-
-
4,468,022
Foreign exchange loss
12,443,627
-
-
-
-
12,443,627
Costs of services rendered to third parties
57,472
-
57,472
-
-
-
Other expenses
149,460
53,426
81,645
6,858 7,531
-
Total 2021
48,604,422
15,605,558
8,727,804
2,564,806
4,794,605
16,911,649
(1)
Includes tax on exports for Ps. 1,575,910 for the year ended
December 31, 2021.
2020
Operating expenses
Accounts
Total
Regulated Activities
Non Regulated Activities
Administrative expenses
Selling expenses
Financial expenses
Salaries, wages and other contributions
6,114,350
2,737,746
1,910,040
1,119,353
347,211
-
Social security taxes
1,243,670
535,986
382,148
250,317
75,219
-
Compensation to Directors and Supervisory Committee
60,436
-
-
60,436
-
-
Professional services fees
477,404
52,098
20,074
363,937
41,295
-
Technical operator assistance fees
2,159,162
889,725
1,269,437
-
-
-
Materials
683,822
247,949
435,873
-
-
-
Third parties services
782,044
355,546
396,534
29,117
847
-
Telecommunications and post expenses
71,577
20,133
15,884
31,373
4,187
-
Rents
38,033
15,239
7,826
13,822
1,146
-
Transports and freight
236,569
140,247
92,443
3,879
-
-
Easements
148,593
132,186
16,407
-
-
-
Offices supplies
13,670
4,660
1,944
6,654
412
-
Travels expenses
103,124
46,362
30,146
22,809
3,807
-
Insurance
386,256
221,742
137,381
27,112
21
-
Property, plant and equipment maintenance
2,826,307
2,429,955
347,456
48,896
-
-
Depreciation of property, plant and equipment
9,299,865
6,373,039
2,412,773
514,053
-
-
Taxes and contributions
4,533,369
763,375
39,366
1,929
3,728,699 (1)
-
Advertising
129,805
-
-
-
129,805
-
Doubtful accounts
143,496
-
-
-
143,496
-
Banks expenses
35,824
-
-
35,824
-
-
Interests expense
5,069,041
-
-
-
-
5,069,041
Foreign exchange loss
22,393,825
-
-
-
-
22,393,825
Capitalized finance costs
-
-
-
-
-
-
Costs of services rendered to third parties
164,024
-
164,024
-
-
-
Other expenses
81,049
33,935
33,175
10,523
3,416
-
Total 2020
57,195,315
14,999,923
7,712,931
2,540,034
4,479,561
27,462,866
(1)
Includes tax on exports of Ps. 635,724 for the year ended December
31, 2020.
2019
Operating expenses
Accounts
Total
Regulated Activities
Non Regulated Activities
Administrative expenses
Selling expenses
Financial expenses
Salaries, wages and other compensations
6,562,187
3,006,783
1,958,803
1,242,364
354,237
-
Social security taxes
1,222,911
558,138
350,378
240,539
73,856
-
Compensation to Directors and Supervisory Committee
66,843
-
-
66,843
-
-
Professional services fees
992,795
31,612
510,954
384,210
66,019
-
Technical operator assistance fees
2,352,434
1,595,035
757,399
-
-
-
Materials
796,845
348,136
448,709
-
-
-
Third parties services
895,680
369,962
457,969
50,315
17,434
-
Telecommunications and post expenses
92,079
26,623
12,528
49,219
3,709
-
Rents
89,920
26,133
43,443
18,264
2,080
-
Transports and freight
238,343
150,010
83,329
5,004
-
-
Easements
188,932
179,533
9,399
-
-
-
Offices supplies
27,395
8,258
4,747
10,650
3,740
-
Travels expenses
272,248
134,592
73,845
56,182
7,629
-
Insurance
198,092
96,809
78,295
13,133
9,855
-
Property, plant and equipment maintenance
5,274,937
4,588,739
613,203
72,995
-
-
Depreciation of property, plant and equipment
7,594,226
5,841,477
1,433,088
319,661
-
-
Taxes and contributions
6,255,346
686,707
50,291
8,021
5,510,327 (1)
-
Advertising
185,225
-
-
-
185,225
-
Doubtful accounts
5,004
-
-
-
5,004
-
Banks expenses
39,677
-
-
39,677
-
-
Interests expense
5,157,490
-
- -
-
5,157,490
Foreign exchange loss
32,131,915
-
-
-
-
32,131,915
Capitalized finance costs (916,898 )
-
-
-
- (916,899 )
Costs of services rendered to third parties
28,078
-
28,078
-
-
-
Other expenses
272,701
162,831
90,163
12,749
6,958
-
Total 2019 70,024,404
17,811,378
7,004,621 2,589,826
6,246,073 36,372,506
(1)
Includes
tax on exports for Ps. 1,733,163 2019</t>
        </is>
      </c>
    </row>
    <row r="15">
      <c r="A15" s="4" t="inlineStr">
        <is>
          <t>Net Financial Results</t>
        </is>
      </c>
      <c r="B15" s="4" t="inlineStr">
        <is>
          <t>k)
Net financial results
2021
2020
2019
Financial income
Interest income
792,128
825,047
1,478,642
Foreign exchange gain
6,080,059
7,500,020
16,060,488
Subtotal
6,872,187
8,325,067
17,539,130
Financial expenses
Interest expense (1)
(4,468,022
)
(5,069,041
)
(5,157,490
)
Foreign exchange loss
(12,443,627
)
(22,393,825
)
(32,131,913
)
less: Capitalized finance costs
-
-
916,898
Subtotal
(16,911,649
)
(27,462,866
)
(36,372,505
)
Other financial results
Notes repurchase results
(414,204
)
602,794
-
Derivative financial instruments results
(80,715
)
678,596
(39,397
)
Fair value gains / (losses) on financial instruments through profit or loss
1,190,945
(10,966,868
)
1,114,219
Others
(493,170
)
(540,484
)
(841,820
)
Subtotal
202,856
(10,225,962
)
233,002
Gain on net monetary position
9,400,298
9,784,128
12,646,382
Total
(436,308
)
(19,579,633
)
(5,953,990
)
(1)
Includes
Ps. 291,753, Ps. 365,787
and Ps. 405,596 of accrued interest corresponding to leasing liabilities, for the years ended December 31, 2021, 2020 and 2019.</t>
        </is>
      </c>
    </row>
    <row r="16">
      <c r="A16" s="4" t="inlineStr">
        <is>
          <t>Other Operating Results</t>
        </is>
      </c>
      <c r="B16" s="4" t="inlineStr">
        <is>
          <t>l)
Other operating results
2021
2020
2019
Net increase in provisions (1)
(314,198
)
(233,040
)
(320,826
)
Recovery of insurance
375,191
357,698
-
Recovery action of VAT and income tax (Note 20.c) 74,393 - 58,769
Others
(6,570
)
26,026
-
Total
128,816
150,684
(262,057)
(1)
Including legal expenses</t>
        </is>
      </c>
    </row>
    <row r="17">
      <c r="A17" s="4" t="inlineStr">
        <is>
          <t>Other Financial Assets at Amortized Cost</t>
        </is>
      </c>
      <c r="B17" s="4" t="inlineStr">
        <is>
          <t xml:space="preserve">m)
Other financial assets at amortized cost
2021
2020
Current
Non Current
Current
Non Current
Fixed term deposits in foreign currency
-
22,443,338
-
20,763,405
VRD bonds
1,910
1,184
4,595
4,672
Private debt bonds
-
-
23,056
-
Total
1,910
22,444,522
4,595
20,768,077 </t>
        </is>
      </c>
    </row>
    <row r="18">
      <c r="A18" s="4" t="inlineStr">
        <is>
          <t>Other Financial Assets at Fair Value</t>
        </is>
      </c>
      <c r="B18" s="4" t="inlineStr">
        <is>
          <t xml:space="preserve">n)
Other financial assets at fair value through profit or loss
2021
2020
Current
Non Current
Current
Non Current
Mutual funds in local market 78,477 - - -
Public debt bonds
3,302,383
-
3,201,152
-
Private debt bonds with related parties 712,837 - - -
Private debt bonds 9,174,217 - - -
Total
13,267,914
-
3,201,152
- </t>
        </is>
      </c>
    </row>
    <row r="19">
      <c r="A19" s="4" t="inlineStr">
        <is>
          <t>Payroll and Social Security Taxes Payable</t>
        </is>
      </c>
      <c r="B19" s="4" t="inlineStr">
        <is>
          <t xml:space="preserve">o)
Payroll and social security taxes payable
2021
2020
Current
Non Current
Current
Non Current
Vacation benefit payable
608,924
-
1,016,639
-
Annual bonus payable
460,153
-
449,805
-
Social security taxes payable
351,718
-
263,974
-
UT
3,567
-
2,373
-
Total
1,424,362
-
1,732,79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 IN ASSOCIATES (Tables)</t>
        </is>
      </c>
      <c r="B1" s="2" t="inlineStr">
        <is>
          <t>12 Months Ended</t>
        </is>
      </c>
    </row>
    <row r="2">
      <c r="B2" s="2" t="inlineStr">
        <is>
          <t>Dec. 31, 2021</t>
        </is>
      </c>
    </row>
    <row r="3">
      <c r="A3" s="3" t="inlineStr">
        <is>
          <t>INVESTMENTS IN ASSOCIATES [Abstract]</t>
        </is>
      </c>
    </row>
    <row r="4">
      <c r="A4" s="4" t="inlineStr">
        <is>
          <t>Investments in Associates</t>
        </is>
      </c>
      <c r="B4" s="4" t="inlineStr">
        <is>
          <t xml:space="preserve">2021 2020
Description of securities
Name and issuer
Face value
Amount
Book value
Book value
Transporte y Servicios de Gas en Uruguay S.A.
Ps. Uru. 1
196,000
9,928
12,890
Emprendimientos de Gas del Sur S.A. (in liquidation)
$
1
116,130
581
740
Gas Link S.A.
$
1
502,962
22,537
180,172
Total
33,046
193,80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JOINT ARRANGEMENTS (Tables)</t>
        </is>
      </c>
      <c r="B1" s="2" t="inlineStr">
        <is>
          <t>12 Months Ended</t>
        </is>
      </c>
    </row>
    <row r="2">
      <c r="B2" s="2" t="inlineStr">
        <is>
          <t>Dec. 31, 2021</t>
        </is>
      </c>
    </row>
    <row r="3">
      <c r="A3" s="3" t="inlineStr">
        <is>
          <t>JOINT ARRANGEMENTS [Abstract]</t>
        </is>
      </c>
    </row>
    <row r="4">
      <c r="A4" s="4" t="inlineStr">
        <is>
          <t>Joint Arrangements</t>
        </is>
      </c>
      <c r="B4" s="4" t="inlineStr">
        <is>
          <t>The breakdown of the amounts included in the statements of financial position related to the Company’s participation in the UT and its results is the following:
2021
2020
Consolidated Statements of financial position
Non Current assets
-
-
Current Assets
189,085
250,371
Total
189,085
250,371
Non Current Liabilities
-
-
Current Liabilities
379,399
574,052
Total
379,399
574,052
2021
2020
2019
Consolidated Statements of comprehensive income
Gross profit / (loss)
27
6,887
(317,082
)
Operating loss
(7,854
)
(1,909
)
(354,061
)
Net Financial results
141,140
113,021
(43,295
)
Comprehensive income / (loss)
133,286
111,112
(397,3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FIT FROM ASSOCIATES (Tables)</t>
        </is>
      </c>
      <c r="B1" s="2" t="inlineStr">
        <is>
          <t>12 Months Ended</t>
        </is>
      </c>
    </row>
    <row r="2">
      <c r="B2" s="2" t="inlineStr">
        <is>
          <t>Dec. 31, 2021</t>
        </is>
      </c>
    </row>
    <row r="3">
      <c r="A3" s="3" t="inlineStr">
        <is>
          <t>PROFIT FROM ASSOCIATES [Abstract]</t>
        </is>
      </c>
    </row>
    <row r="4">
      <c r="A4" s="4" t="inlineStr">
        <is>
          <t>Profit from Associates</t>
        </is>
      </c>
      <c r="B4" s="4" t="inlineStr">
        <is>
          <t>2021
2020
2019
EGS (in liquidation)
(158
)
(119
)
(165
)
TGU
(2,962
)
(728
)
(1,365
)
Link
24,346
33,013
(63,936
)
Total
21,226
32,166
(65,4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cols>
    <col width="80" customWidth="1" min="1" max="1"/>
    <col width="80" customWidth="1" min="2" max="2"/>
    <col width="46" customWidth="1" min="3" max="3"/>
    <col width="56" customWidth="1" min="4" max="4"/>
    <col width="50" customWidth="1" min="5" max="5"/>
    <col width="74" customWidth="1" min="6" max="6"/>
    <col width="67" customWidth="1" min="7" max="7"/>
    <col width="13" customWidth="1" min="8" max="8"/>
    <col width="80" customWidth="1" min="9" max="9"/>
    <col width="13" customWidth="1" min="10" max="10"/>
    <col width="45" customWidth="1" min="11" max="11"/>
    <col width="13" customWidth="1" min="12" max="12"/>
    <col width="36" customWidth="1" min="13" max="13"/>
    <col width="13" customWidth="1" min="14" max="14"/>
    <col width="58" customWidth="1" min="15" max="15"/>
    <col width="42" customWidth="1" min="16" max="16"/>
    <col width="53" customWidth="1" min="17" max="17"/>
    <col width="64" customWidth="1" min="18" max="18"/>
    <col width="80" customWidth="1" min="19" max="19"/>
    <col width="37" customWidth="1" min="20" max="20"/>
    <col width="35" customWidth="1" min="21" max="21"/>
  </cols>
  <sheetData>
    <row r="1">
      <c r="A1" s="1" t="inlineStr">
        <is>
          <t>CONSOLIDATED STATEMENTS OF CHANGES IN EQUITY - ARS ($) $ in Thousands</t>
        </is>
      </c>
      <c r="B1" s="2" t="inlineStr">
        <is>
          <t>Total</t>
        </is>
      </c>
      <c r="C1" s="2" t="inlineStr">
        <is>
          <t>Total attributable to equity holders [Member]</t>
        </is>
      </c>
      <c r="D1" s="2" t="inlineStr">
        <is>
          <t>Shareholders Contributions, Total Common Stock [Member]</t>
        </is>
      </c>
      <c r="E1" s="2" t="inlineStr">
        <is>
          <t>Shareholders Contributions, Common Stock [Member]</t>
        </is>
      </c>
      <c r="F1" s="2" t="inlineStr">
        <is>
          <t>Shareholders Contributions, Inflation Adjustment to Common Stock [Member]</t>
        </is>
      </c>
      <c r="G1" s="2" t="inlineStr">
        <is>
          <t>Shareholders Contributions, Treasury Shares, Common Stock [Member]</t>
        </is>
      </c>
      <c r="I1" s="2" t="inlineStr">
        <is>
          <t>Shareholders Contributions, Treasury Shares, Inflation Adjustment to Common Stock [Member]</t>
        </is>
      </c>
      <c r="K1" s="2" t="inlineStr">
        <is>
          <t>Acquisition Cost of Treasury Shares [Member]</t>
        </is>
      </c>
      <c r="M1" s="2" t="inlineStr">
        <is>
          <t>Additional Paid-up Capital [Member]</t>
        </is>
      </c>
      <c r="N1" s="2" t="inlineStr">
        <is>
          <t>[1]</t>
        </is>
      </c>
      <c r="O1" s="2" t="inlineStr">
        <is>
          <t>Retained Earnings, Accumulated Retained Earnings [Member]</t>
        </is>
      </c>
      <c r="P1" s="2" t="inlineStr">
        <is>
          <t>Retained Earnings, Legal Reserve [Member]</t>
        </is>
      </c>
      <c r="Q1" s="2" t="inlineStr">
        <is>
          <t>Retained Earnings, Future Dividends Reserve [Member]</t>
        </is>
      </c>
      <c r="R1" s="2" t="inlineStr">
        <is>
          <t>Retained Earnings, Future Capital Expenditures Reserve [Member]</t>
        </is>
      </c>
      <c r="S1" s="2" t="inlineStr">
        <is>
          <t>Retained Earnings, Reserve for Capital Expenditures, Acquisition of Treasury Shares and/or Dividends [Member]</t>
        </is>
      </c>
      <c r="T1" s="2" t="inlineStr">
        <is>
          <t>Retained Earnings, Subtotal [Member]</t>
        </is>
      </c>
      <c r="U1" s="2" t="inlineStr">
        <is>
          <t>Non-Controlling Interests [Member]</t>
        </is>
      </c>
    </row>
    <row r="2">
      <c r="A2" s="4" t="inlineStr">
        <is>
          <t>Balance at beginning of period at Dec. 31, 2018</t>
        </is>
      </c>
      <c r="B2" s="6" t="n">
        <v>97822611</v>
      </c>
      <c r="C2" s="6" t="n">
        <v>97822581</v>
      </c>
      <c r="D2" s="6" t="n">
        <v>54517457</v>
      </c>
      <c r="E2" s="6" t="n">
        <v>780894</v>
      </c>
      <c r="F2" s="6" t="n">
        <v>57218151</v>
      </c>
      <c r="G2" s="6" t="n">
        <v>13601</v>
      </c>
      <c r="I2" s="6" t="n">
        <v>996565</v>
      </c>
      <c r="K2" s="6" t="n">
        <v>-4491754</v>
      </c>
      <c r="M2" s="6" t="n">
        <v>0</v>
      </c>
      <c r="O2" s="6" t="n">
        <v>37894194</v>
      </c>
      <c r="P2" s="6" t="n">
        <v>2055445</v>
      </c>
      <c r="Q2" s="6" t="n">
        <v>3134677</v>
      </c>
      <c r="R2" s="6" t="n">
        <v>220808</v>
      </c>
      <c r="S2" s="6" t="n">
        <v>0</v>
      </c>
      <c r="T2" s="6" t="n">
        <v>43305124</v>
      </c>
      <c r="U2" s="6" t="n">
        <v>30</v>
      </c>
    </row>
    <row r="3">
      <c r="A3" s="3" t="inlineStr">
        <is>
          <t>Resolutions of the Ordinary and Extraordinary Shareholders' Meeting</t>
        </is>
      </c>
    </row>
    <row r="4">
      <c r="A4" s="4" t="inlineStr">
        <is>
          <t>Legal reserve</t>
        </is>
      </c>
      <c r="B4" s="5" t="n">
        <v>0</v>
      </c>
      <c r="C4" s="5" t="n">
        <v>0</v>
      </c>
      <c r="D4" s="5" t="n">
        <v>0</v>
      </c>
      <c r="E4" s="5" t="n">
        <v>0</v>
      </c>
      <c r="F4" s="5" t="n">
        <v>0</v>
      </c>
      <c r="G4" s="5" t="n">
        <v>0</v>
      </c>
      <c r="H4" s="4" t="inlineStr">
        <is>
          <t>[2]</t>
        </is>
      </c>
      <c r="I4" s="5" t="n">
        <v>0</v>
      </c>
      <c r="J4" s="4" t="inlineStr">
        <is>
          <t>[2]</t>
        </is>
      </c>
      <c r="K4" s="5" t="n">
        <v>0</v>
      </c>
      <c r="M4" s="5" t="n">
        <v>0</v>
      </c>
      <c r="O4" s="5" t="n">
        <v>-1895040</v>
      </c>
      <c r="P4" s="5" t="n">
        <v>1895040</v>
      </c>
      <c r="Q4" s="5" t="n">
        <v>0</v>
      </c>
      <c r="R4" s="5" t="n">
        <v>0</v>
      </c>
      <c r="S4" s="5" t="n">
        <v>0</v>
      </c>
      <c r="T4" s="5" t="n">
        <v>0</v>
      </c>
      <c r="U4" s="5" t="n">
        <v>0</v>
      </c>
    </row>
    <row r="5">
      <c r="A5" s="4" t="inlineStr">
        <is>
          <t>Dividends payment</t>
        </is>
      </c>
      <c r="B5" s="5" t="n">
        <v>-18876266</v>
      </c>
      <c r="C5" s="5" t="n">
        <v>-18876266</v>
      </c>
      <c r="D5" s="5" t="n">
        <v>0</v>
      </c>
      <c r="E5" s="5" t="n">
        <v>0</v>
      </c>
      <c r="F5" s="5" t="n">
        <v>0</v>
      </c>
      <c r="G5" s="5" t="n">
        <v>0</v>
      </c>
      <c r="H5" s="4" t="inlineStr">
        <is>
          <t>[2]</t>
        </is>
      </c>
      <c r="I5" s="5" t="n">
        <v>0</v>
      </c>
      <c r="J5" s="4" t="inlineStr">
        <is>
          <t>[2]</t>
        </is>
      </c>
      <c r="K5" s="5" t="n">
        <v>0</v>
      </c>
      <c r="M5" s="5" t="n">
        <v>0</v>
      </c>
      <c r="O5" s="5" t="n">
        <v>-18876266</v>
      </c>
      <c r="P5" s="5" t="n">
        <v>0</v>
      </c>
      <c r="Q5" s="5" t="n">
        <v>0</v>
      </c>
      <c r="R5" s="5" t="n">
        <v>0</v>
      </c>
      <c r="S5" s="5" t="n">
        <v>0</v>
      </c>
      <c r="T5" s="5" t="n">
        <v>-18876266</v>
      </c>
      <c r="U5" s="5" t="n">
        <v>0</v>
      </c>
    </row>
    <row r="6">
      <c r="A6" s="4" t="inlineStr">
        <is>
          <t>Reserve for capital expenditures, acquisition of treasury shares and/or dividends</t>
        </is>
      </c>
      <c r="B6" s="5" t="n">
        <v>0</v>
      </c>
      <c r="C6" s="5" t="n">
        <v>0</v>
      </c>
      <c r="D6" s="5" t="n">
        <v>0</v>
      </c>
      <c r="E6" s="5" t="n">
        <v>0</v>
      </c>
      <c r="F6" s="5" t="n">
        <v>0</v>
      </c>
      <c r="G6" s="5" t="n">
        <v>0</v>
      </c>
      <c r="H6" s="4" t="inlineStr">
        <is>
          <t>[2]</t>
        </is>
      </c>
      <c r="I6" s="5" t="n">
        <v>0</v>
      </c>
      <c r="J6" s="4" t="inlineStr">
        <is>
          <t>[2]</t>
        </is>
      </c>
      <c r="K6" s="5" t="n">
        <v>0</v>
      </c>
      <c r="M6" s="5" t="n">
        <v>0</v>
      </c>
      <c r="O6" s="5" t="n">
        <v>-18811214</v>
      </c>
      <c r="P6" s="5" t="n">
        <v>0</v>
      </c>
      <c r="Q6" s="5" t="n">
        <v>0</v>
      </c>
      <c r="R6" s="5" t="n">
        <v>0</v>
      </c>
      <c r="S6" s="5" t="n">
        <v>18811214</v>
      </c>
      <c r="T6" s="5" t="n">
        <v>0</v>
      </c>
      <c r="U6" s="5" t="n">
        <v>0</v>
      </c>
    </row>
    <row r="7">
      <c r="A7" s="4" t="inlineStr">
        <is>
          <t>Derecognition of reserves</t>
        </is>
      </c>
      <c r="B7" s="5" t="n">
        <v>0</v>
      </c>
      <c r="C7" s="5" t="n">
        <v>0</v>
      </c>
      <c r="D7" s="5" t="n">
        <v>0</v>
      </c>
      <c r="E7" s="5" t="n">
        <v>0</v>
      </c>
      <c r="F7" s="5" t="n">
        <v>0</v>
      </c>
      <c r="G7" s="5" t="n">
        <v>0</v>
      </c>
      <c r="H7" s="4" t="inlineStr">
        <is>
          <t>[2]</t>
        </is>
      </c>
      <c r="I7" s="5" t="n">
        <v>0</v>
      </c>
      <c r="J7" s="4" t="inlineStr">
        <is>
          <t>[2]</t>
        </is>
      </c>
      <c r="K7" s="5" t="n">
        <v>0</v>
      </c>
      <c r="M7" s="5" t="n">
        <v>0</v>
      </c>
      <c r="O7" s="5" t="n">
        <v>3355485</v>
      </c>
      <c r="P7" s="5" t="n">
        <v>0</v>
      </c>
      <c r="Q7" s="5" t="n">
        <v>-3134677</v>
      </c>
      <c r="R7" s="5" t="n">
        <v>-220808</v>
      </c>
      <c r="S7" s="5" t="n">
        <v>0</v>
      </c>
      <c r="T7" s="5" t="n">
        <v>0</v>
      </c>
      <c r="U7" s="5" t="n">
        <v>0</v>
      </c>
    </row>
    <row r="8">
      <c r="A8" s="4" t="inlineStr">
        <is>
          <t>Treasury shares distribution</t>
        </is>
      </c>
      <c r="B8" s="5" t="n">
        <v>53480</v>
      </c>
      <c r="C8" s="5" t="n">
        <v>53480</v>
      </c>
      <c r="D8" s="5" t="n">
        <v>6686793</v>
      </c>
      <c r="E8" s="5" t="n">
        <v>29445</v>
      </c>
      <c r="F8" s="5" t="n">
        <v>1799865</v>
      </c>
      <c r="G8" s="5" t="n">
        <v>-29445</v>
      </c>
      <c r="H8" s="4" t="inlineStr">
        <is>
          <t>[2]</t>
        </is>
      </c>
      <c r="I8" s="5" t="n">
        <v>-1799865</v>
      </c>
      <c r="J8" s="4" t="inlineStr">
        <is>
          <t>[2]</t>
        </is>
      </c>
      <c r="K8" s="5" t="n">
        <v>8313704</v>
      </c>
      <c r="M8" s="5" t="n">
        <v>-1626911</v>
      </c>
      <c r="O8" s="5" t="n">
        <v>0</v>
      </c>
      <c r="P8" s="5" t="n">
        <v>0</v>
      </c>
      <c r="Q8" s="5" t="n">
        <v>0</v>
      </c>
      <c r="R8" s="5" t="n">
        <v>0</v>
      </c>
      <c r="S8" s="5" t="n">
        <v>-6633313</v>
      </c>
      <c r="T8" s="5" t="n">
        <v>-6633313</v>
      </c>
      <c r="U8" s="5" t="n">
        <v>0</v>
      </c>
    </row>
    <row r="9">
      <c r="A9" s="4" t="inlineStr">
        <is>
          <t>Dividends payment</t>
        </is>
      </c>
      <c r="B9" s="5" t="n">
        <v>-1181728</v>
      </c>
      <c r="C9" s="5" t="n">
        <v>-1181728</v>
      </c>
      <c r="D9" s="5" t="n">
        <v>0</v>
      </c>
      <c r="E9" s="5" t="n">
        <v>0</v>
      </c>
      <c r="F9" s="5" t="n">
        <v>0</v>
      </c>
      <c r="G9" s="5" t="n">
        <v>0</v>
      </c>
      <c r="H9" s="4" t="inlineStr">
        <is>
          <t>[2]</t>
        </is>
      </c>
      <c r="I9" s="5" t="n">
        <v>0</v>
      </c>
      <c r="J9" s="4" t="inlineStr">
        <is>
          <t>[2]</t>
        </is>
      </c>
      <c r="K9" s="5" t="n">
        <v>0</v>
      </c>
      <c r="M9" s="5" t="n">
        <v>0</v>
      </c>
      <c r="O9" s="5" t="n">
        <v>0</v>
      </c>
      <c r="P9" s="5" t="n">
        <v>0</v>
      </c>
      <c r="Q9" s="5" t="n">
        <v>0</v>
      </c>
      <c r="R9" s="5" t="n">
        <v>0</v>
      </c>
      <c r="S9" s="5" t="n">
        <v>-1181728</v>
      </c>
      <c r="T9" s="5" t="n">
        <v>-1181728</v>
      </c>
      <c r="U9" s="5" t="n">
        <v>0</v>
      </c>
    </row>
    <row r="10">
      <c r="A10" s="4" t="inlineStr">
        <is>
          <t>Treasury shares purchase</t>
        </is>
      </c>
      <c r="B10" s="5" t="n">
        <v>-5323617</v>
      </c>
      <c r="C10" s="5" t="n">
        <v>-5323617</v>
      </c>
      <c r="D10" s="5" t="n">
        <v>-5323617</v>
      </c>
      <c r="E10" s="5" t="n">
        <v>-25731</v>
      </c>
      <c r="F10" s="5" t="n">
        <v>-1545694</v>
      </c>
      <c r="G10" s="5" t="n">
        <v>25731</v>
      </c>
      <c r="H10" s="4" t="inlineStr">
        <is>
          <t>[2]</t>
        </is>
      </c>
      <c r="I10" s="5" t="n">
        <v>1545694</v>
      </c>
      <c r="J10" s="4" t="inlineStr">
        <is>
          <t>[2]</t>
        </is>
      </c>
      <c r="K10" s="5" t="n">
        <v>-5323617</v>
      </c>
      <c r="M10" s="5" t="n">
        <v>0</v>
      </c>
      <c r="O10" s="5" t="n">
        <v>0</v>
      </c>
      <c r="P10" s="5" t="n">
        <v>0</v>
      </c>
      <c r="Q10" s="5" t="n">
        <v>0</v>
      </c>
      <c r="R10" s="5" t="n">
        <v>0</v>
      </c>
      <c r="S10" s="5" t="n">
        <v>0</v>
      </c>
      <c r="T10" s="5" t="n">
        <v>0</v>
      </c>
      <c r="U10" s="5" t="n">
        <v>0</v>
      </c>
    </row>
    <row r="11">
      <c r="A11" s="4" t="inlineStr">
        <is>
          <t>Comprehensive income for the year</t>
        </is>
      </c>
      <c r="B11" s="5" t="n">
        <v>26313599</v>
      </c>
      <c r="C11" s="5" t="n">
        <v>26313572</v>
      </c>
      <c r="D11" s="5" t="n">
        <v>0</v>
      </c>
      <c r="E11" s="5" t="n">
        <v>0</v>
      </c>
      <c r="F11" s="5" t="n">
        <v>0</v>
      </c>
      <c r="G11" s="5" t="n">
        <v>0</v>
      </c>
      <c r="I11" s="5" t="n">
        <v>0</v>
      </c>
      <c r="K11" s="5" t="n">
        <v>0</v>
      </c>
      <c r="M11" s="5" t="n">
        <v>0</v>
      </c>
      <c r="O11" s="5" t="n">
        <v>26313572</v>
      </c>
      <c r="P11" s="5" t="n">
        <v>0</v>
      </c>
      <c r="Q11" s="5" t="n">
        <v>0</v>
      </c>
      <c r="R11" s="5" t="n">
        <v>0</v>
      </c>
      <c r="S11" s="5" t="n">
        <v>0</v>
      </c>
      <c r="T11" s="5" t="n">
        <v>26313572</v>
      </c>
      <c r="U11" s="5" t="n">
        <v>27</v>
      </c>
    </row>
    <row r="12">
      <c r="A12" s="4" t="inlineStr">
        <is>
          <t>Balance at end of period at Dec. 31, 2019</t>
        </is>
      </c>
      <c r="B12" s="5" t="n">
        <v>98808079</v>
      </c>
      <c r="C12" s="5" t="n">
        <v>98808022</v>
      </c>
      <c r="D12" s="5" t="n">
        <v>55880633</v>
      </c>
      <c r="E12" s="5" t="n">
        <v>784608</v>
      </c>
      <c r="F12" s="5" t="n">
        <v>57472322</v>
      </c>
      <c r="G12" s="5" t="n">
        <v>9887</v>
      </c>
      <c r="H12" s="4" t="inlineStr">
        <is>
          <t>[2]</t>
        </is>
      </c>
      <c r="I12" s="5" t="n">
        <v>742394</v>
      </c>
      <c r="J12" s="4" t="inlineStr">
        <is>
          <t>[2]</t>
        </is>
      </c>
      <c r="K12" s="5" t="n">
        <v>-1501667</v>
      </c>
      <c r="L12" s="4" t="inlineStr">
        <is>
          <t>[2]</t>
        </is>
      </c>
      <c r="M12" s="5" t="n">
        <v>-1626911</v>
      </c>
      <c r="O12" s="5" t="n">
        <v>27980731</v>
      </c>
      <c r="P12" s="5" t="n">
        <v>3950485</v>
      </c>
      <c r="Q12" s="5" t="n">
        <v>0</v>
      </c>
      <c r="R12" s="5" t="n">
        <v>0</v>
      </c>
      <c r="S12" s="5" t="n">
        <v>10996173</v>
      </c>
      <c r="T12" s="5" t="n">
        <v>42927389</v>
      </c>
      <c r="U12" s="5" t="n">
        <v>57</v>
      </c>
    </row>
    <row r="13">
      <c r="A13" s="3" t="inlineStr">
        <is>
          <t>Resolutions of the Ordinary and Extraordinary Shareholders' Meeting</t>
        </is>
      </c>
    </row>
    <row r="14">
      <c r="A14" s="4" t="inlineStr">
        <is>
          <t>Legal reserve</t>
        </is>
      </c>
      <c r="B14" s="5" t="n">
        <v>0</v>
      </c>
      <c r="C14" s="5" t="n">
        <v>0</v>
      </c>
      <c r="D14" s="5" t="n">
        <v>0</v>
      </c>
      <c r="E14" s="5" t="n">
        <v>0</v>
      </c>
      <c r="F14" s="5" t="n">
        <v>0</v>
      </c>
      <c r="G14" s="5" t="n">
        <v>0</v>
      </c>
      <c r="H14" s="4" t="inlineStr">
        <is>
          <t>[2]</t>
        </is>
      </c>
      <c r="I14" s="5" t="n">
        <v>0</v>
      </c>
      <c r="J14" s="4" t="inlineStr">
        <is>
          <t>[2]</t>
        </is>
      </c>
      <c r="K14" s="5" t="n">
        <v>0</v>
      </c>
      <c r="L14" s="4" t="inlineStr">
        <is>
          <t>[2]</t>
        </is>
      </c>
      <c r="M14" s="5" t="n">
        <v>0</v>
      </c>
      <c r="O14" s="5" t="n">
        <v>-1315679</v>
      </c>
      <c r="P14" s="5" t="n">
        <v>1315679</v>
      </c>
      <c r="Q14" s="5" t="n">
        <v>0</v>
      </c>
      <c r="R14" s="5" t="n">
        <v>0</v>
      </c>
      <c r="S14" s="5" t="n">
        <v>0</v>
      </c>
      <c r="T14" s="5" t="n">
        <v>0</v>
      </c>
      <c r="U14" s="5" t="n">
        <v>0</v>
      </c>
    </row>
    <row r="15">
      <c r="A15" s="4" t="inlineStr">
        <is>
          <t>Reserve for capital expenditures, acquisition of treasury shares and/or dividends</t>
        </is>
      </c>
      <c r="B15" s="5" t="n">
        <v>0</v>
      </c>
      <c r="C15" s="5" t="n">
        <v>0</v>
      </c>
      <c r="D15" s="5" t="n">
        <v>0</v>
      </c>
      <c r="E15" s="5" t="n">
        <v>0</v>
      </c>
      <c r="F15" s="5" t="n">
        <v>0</v>
      </c>
      <c r="G15" s="5" t="n">
        <v>0</v>
      </c>
      <c r="H15" s="4" t="inlineStr">
        <is>
          <t>[2]</t>
        </is>
      </c>
      <c r="I15" s="5" t="n">
        <v>0</v>
      </c>
      <c r="J15" s="4" t="inlineStr">
        <is>
          <t>[2]</t>
        </is>
      </c>
      <c r="K15" s="5" t="n">
        <v>0</v>
      </c>
      <c r="L15" s="4" t="inlineStr">
        <is>
          <t>[2]</t>
        </is>
      </c>
      <c r="M15" s="5" t="n">
        <v>0</v>
      </c>
      <c r="O15" s="5" t="n">
        <v>-37661225</v>
      </c>
      <c r="P15" s="5" t="n">
        <v>0</v>
      </c>
      <c r="Q15" s="5" t="n">
        <v>0</v>
      </c>
      <c r="R15" s="5" t="n">
        <v>0</v>
      </c>
      <c r="S15" s="5" t="n">
        <v>37661225</v>
      </c>
      <c r="T15" s="5" t="n">
        <v>0</v>
      </c>
      <c r="U15" s="5" t="n">
        <v>0</v>
      </c>
    </row>
    <row r="16">
      <c r="A16" s="4" t="inlineStr">
        <is>
          <t>Derecognition of reserves</t>
        </is>
      </c>
      <c r="B16" s="5" t="n">
        <v>0</v>
      </c>
      <c r="C16" s="5" t="n">
        <v>0</v>
      </c>
      <c r="D16" s="5" t="n">
        <v>0</v>
      </c>
      <c r="E16" s="5" t="n">
        <v>0</v>
      </c>
      <c r="F16" s="5" t="n">
        <v>0</v>
      </c>
      <c r="G16" s="5" t="n">
        <v>0</v>
      </c>
      <c r="H16" s="4" t="inlineStr">
        <is>
          <t>[2]</t>
        </is>
      </c>
      <c r="I16" s="5" t="n">
        <v>0</v>
      </c>
      <c r="J16" s="4" t="inlineStr">
        <is>
          <t>[2]</t>
        </is>
      </c>
      <c r="K16" s="5" t="n">
        <v>0</v>
      </c>
      <c r="L16" s="4" t="inlineStr">
        <is>
          <t>[2]</t>
        </is>
      </c>
      <c r="M16" s="5" t="n">
        <v>0</v>
      </c>
      <c r="O16" s="5" t="n">
        <v>10996173</v>
      </c>
      <c r="P16" s="5" t="n">
        <v>0</v>
      </c>
      <c r="Q16" s="5" t="n">
        <v>0</v>
      </c>
      <c r="R16" s="5" t="n">
        <v>0</v>
      </c>
      <c r="S16" s="5" t="n">
        <v>-10996173</v>
      </c>
      <c r="T16" s="5" t="n">
        <v>0</v>
      </c>
      <c r="U16" s="5" t="n">
        <v>0</v>
      </c>
    </row>
    <row r="17">
      <c r="A17" s="4" t="inlineStr">
        <is>
          <t>Treasury shares purchase</t>
        </is>
      </c>
      <c r="B17" s="5" t="n">
        <v>-4106604</v>
      </c>
      <c r="C17" s="5" t="n">
        <v>-4106604</v>
      </c>
      <c r="D17" s="5" t="n">
        <v>-4106604</v>
      </c>
      <c r="E17" s="5" t="n">
        <v>-31847</v>
      </c>
      <c r="F17" s="5" t="n">
        <v>-2315564</v>
      </c>
      <c r="G17" s="5" t="n">
        <v>31847</v>
      </c>
      <c r="H17" s="4" t="inlineStr">
        <is>
          <t>[2]</t>
        </is>
      </c>
      <c r="I17" s="5" t="n">
        <v>2315564</v>
      </c>
      <c r="J17" s="4" t="inlineStr">
        <is>
          <t>[2]</t>
        </is>
      </c>
      <c r="K17" s="5" t="n">
        <v>-4106604</v>
      </c>
      <c r="L17" s="4" t="inlineStr">
        <is>
          <t>[2]</t>
        </is>
      </c>
      <c r="M17" s="5" t="n">
        <v>0</v>
      </c>
      <c r="O17" s="5" t="n">
        <v>0</v>
      </c>
      <c r="P17" s="5" t="n">
        <v>0</v>
      </c>
      <c r="Q17" s="5" t="n">
        <v>0</v>
      </c>
      <c r="R17" s="5" t="n">
        <v>0</v>
      </c>
      <c r="S17" s="5" t="n">
        <v>0</v>
      </c>
      <c r="T17" s="5" t="n">
        <v>0</v>
      </c>
      <c r="U17" s="5" t="n">
        <v>0</v>
      </c>
    </row>
    <row r="18">
      <c r="A18" s="4" t="inlineStr">
        <is>
          <t>Non-Controlling interests dividends payment</t>
        </is>
      </c>
      <c r="B18" s="5" t="n">
        <v>-24</v>
      </c>
      <c r="C18" s="5" t="n">
        <v>0</v>
      </c>
      <c r="D18" s="5" t="n">
        <v>0</v>
      </c>
      <c r="E18" s="5" t="n">
        <v>0</v>
      </c>
      <c r="F18" s="5" t="n">
        <v>0</v>
      </c>
      <c r="M18" s="5" t="n">
        <v>0</v>
      </c>
      <c r="O18" s="5" t="n">
        <v>0</v>
      </c>
      <c r="P18" s="5" t="n">
        <v>0</v>
      </c>
      <c r="Q18" s="5" t="n">
        <v>0</v>
      </c>
      <c r="R18" s="5" t="n">
        <v>0</v>
      </c>
      <c r="S18" s="5" t="n">
        <v>0</v>
      </c>
      <c r="T18" s="5" t="n">
        <v>0</v>
      </c>
      <c r="U18" s="5" t="n">
        <v>-24</v>
      </c>
    </row>
    <row r="19">
      <c r="A19" s="4" t="inlineStr">
        <is>
          <t>Comprehensive income for the year</t>
        </is>
      </c>
      <c r="B19" s="5" t="n">
        <v>4960243</v>
      </c>
      <c r="C19" s="5" t="n">
        <v>4960229</v>
      </c>
      <c r="D19" s="5" t="n">
        <v>0</v>
      </c>
      <c r="E19" s="5" t="n">
        <v>0</v>
      </c>
      <c r="F19" s="5" t="n">
        <v>0</v>
      </c>
      <c r="G19" s="5" t="n">
        <v>0</v>
      </c>
      <c r="H19" s="4" t="inlineStr">
        <is>
          <t>[2]</t>
        </is>
      </c>
      <c r="I19" s="5" t="n">
        <v>0</v>
      </c>
      <c r="J19" s="4" t="inlineStr">
        <is>
          <t>[2]</t>
        </is>
      </c>
      <c r="K19" s="5" t="n">
        <v>0</v>
      </c>
      <c r="L19" s="4" t="inlineStr">
        <is>
          <t>[2]</t>
        </is>
      </c>
      <c r="M19" s="5" t="n">
        <v>0</v>
      </c>
      <c r="O19" s="5" t="n">
        <v>4960229</v>
      </c>
      <c r="P19" s="5" t="n">
        <v>0</v>
      </c>
      <c r="Q19" s="5" t="n">
        <v>0</v>
      </c>
      <c r="R19" s="5" t="n">
        <v>0</v>
      </c>
      <c r="S19" s="5" t="n">
        <v>0</v>
      </c>
      <c r="T19" s="5" t="n">
        <v>4960229</v>
      </c>
      <c r="U19" s="5" t="n">
        <v>14</v>
      </c>
    </row>
    <row r="20">
      <c r="A20" s="4" t="inlineStr">
        <is>
          <t>Balance at end of period at Dec. 31, 2020</t>
        </is>
      </c>
      <c r="B20" s="5" t="n">
        <v>99661694</v>
      </c>
      <c r="C20" s="5" t="n">
        <v>99661647</v>
      </c>
      <c r="D20" s="5" t="n">
        <v>51774029</v>
      </c>
      <c r="E20" s="5" t="n">
        <v>752761</v>
      </c>
      <c r="F20" s="5" t="n">
        <v>55156758</v>
      </c>
      <c r="G20" s="5" t="n">
        <v>41734</v>
      </c>
      <c r="H20" s="4" t="inlineStr">
        <is>
          <t>[2]</t>
        </is>
      </c>
      <c r="I20" s="5" t="n">
        <v>3057958</v>
      </c>
      <c r="J20" s="4" t="inlineStr">
        <is>
          <t>[2]</t>
        </is>
      </c>
      <c r="K20" s="5" t="n">
        <v>-5608271</v>
      </c>
      <c r="L20" s="4" t="inlineStr">
        <is>
          <t>[2]</t>
        </is>
      </c>
      <c r="M20" s="5" t="n">
        <v>-1626911</v>
      </c>
      <c r="O20" s="5" t="n">
        <v>4960229</v>
      </c>
      <c r="P20" s="5" t="n">
        <v>5266164</v>
      </c>
      <c r="Q20" s="5" t="n">
        <v>0</v>
      </c>
      <c r="R20" s="5" t="n">
        <v>0</v>
      </c>
      <c r="S20" s="5" t="n">
        <v>37661225</v>
      </c>
      <c r="T20" s="5" t="n">
        <v>47887618</v>
      </c>
      <c r="U20" s="5" t="n">
        <v>47</v>
      </c>
    </row>
    <row r="21">
      <c r="A21" s="3" t="inlineStr">
        <is>
          <t>Resolutions of the Ordinary and Extraordinary Shareholders' Meeting</t>
        </is>
      </c>
    </row>
    <row r="22">
      <c r="A22" s="4" t="inlineStr">
        <is>
          <t>Legal reserve</t>
        </is>
      </c>
      <c r="B22" s="5" t="n">
        <v>0</v>
      </c>
      <c r="C22" s="5" t="n">
        <v>0</v>
      </c>
      <c r="D22" s="5" t="n">
        <v>0</v>
      </c>
      <c r="E22" s="5" t="n">
        <v>0</v>
      </c>
      <c r="F22" s="5" t="n">
        <v>0</v>
      </c>
      <c r="G22" s="5" t="n">
        <v>0</v>
      </c>
      <c r="H22" s="4" t="inlineStr">
        <is>
          <t>[2]</t>
        </is>
      </c>
      <c r="I22" s="5" t="n">
        <v>0</v>
      </c>
      <c r="J22" s="4" t="inlineStr">
        <is>
          <t>[2]</t>
        </is>
      </c>
      <c r="K22" s="5" t="n">
        <v>0</v>
      </c>
      <c r="L22" s="4" t="inlineStr">
        <is>
          <t>[2]</t>
        </is>
      </c>
      <c r="M22" s="5" t="n">
        <v>0</v>
      </c>
      <c r="O22" s="5" t="n">
        <v>-248012</v>
      </c>
      <c r="P22" s="5" t="n">
        <v>248012</v>
      </c>
      <c r="Q22" s="5" t="n">
        <v>0</v>
      </c>
      <c r="R22" s="5" t="n">
        <v>0</v>
      </c>
      <c r="S22" s="5" t="n">
        <v>0</v>
      </c>
      <c r="T22" s="5" t="n">
        <v>0</v>
      </c>
      <c r="U22" s="5" t="n">
        <v>0</v>
      </c>
    </row>
    <row r="23">
      <c r="A23" s="4" t="inlineStr">
        <is>
          <t>Reserve for capital expenditures, acquisition of treasury shares and/or dividends</t>
        </is>
      </c>
      <c r="B23" s="5" t="n">
        <v>0</v>
      </c>
      <c r="C23" s="5" t="n">
        <v>0</v>
      </c>
      <c r="D23" s="5" t="n">
        <v>0</v>
      </c>
      <c r="E23" s="5" t="n">
        <v>0</v>
      </c>
      <c r="F23" s="5" t="n">
        <v>0</v>
      </c>
      <c r="G23" s="5" t="n">
        <v>0</v>
      </c>
      <c r="H23" s="4" t="inlineStr">
        <is>
          <t>[2]</t>
        </is>
      </c>
      <c r="I23" s="5" t="n">
        <v>0</v>
      </c>
      <c r="J23" s="4" t="inlineStr">
        <is>
          <t>[2]</t>
        </is>
      </c>
      <c r="K23" s="5" t="n">
        <v>0</v>
      </c>
      <c r="L23" s="4" t="inlineStr">
        <is>
          <t>[2]</t>
        </is>
      </c>
      <c r="M23" s="5" t="n">
        <v>0</v>
      </c>
      <c r="O23" s="5" t="n">
        <v>-42373442</v>
      </c>
      <c r="P23" s="5" t="n">
        <v>0</v>
      </c>
      <c r="Q23" s="5" t="n">
        <v>0</v>
      </c>
      <c r="R23" s="5" t="n">
        <v>0</v>
      </c>
      <c r="S23" s="5" t="n">
        <v>42373442</v>
      </c>
      <c r="T23" s="5" t="n">
        <v>0</v>
      </c>
      <c r="U23" s="5" t="n">
        <v>0</v>
      </c>
    </row>
    <row r="24">
      <c r="A24" s="4" t="inlineStr">
        <is>
          <t>Derecognition of reserves</t>
        </is>
      </c>
      <c r="B24" s="5" t="n">
        <v>0</v>
      </c>
      <c r="C24" s="5" t="n">
        <v>0</v>
      </c>
      <c r="D24" s="5" t="n">
        <v>0</v>
      </c>
      <c r="E24" s="5" t="n">
        <v>0</v>
      </c>
      <c r="F24" s="5" t="n">
        <v>0</v>
      </c>
      <c r="G24" s="5" t="n">
        <v>0</v>
      </c>
      <c r="H24" s="4" t="inlineStr">
        <is>
          <t>[2]</t>
        </is>
      </c>
      <c r="I24" s="5" t="n">
        <v>0</v>
      </c>
      <c r="J24" s="4" t="inlineStr">
        <is>
          <t>[2]</t>
        </is>
      </c>
      <c r="K24" s="5" t="n">
        <v>0</v>
      </c>
      <c r="L24" s="4" t="inlineStr">
        <is>
          <t>[2]</t>
        </is>
      </c>
      <c r="M24" s="5" t="n">
        <v>0</v>
      </c>
      <c r="O24" s="5" t="n">
        <v>37661225</v>
      </c>
      <c r="P24" s="5" t="n">
        <v>0</v>
      </c>
      <c r="Q24" s="5" t="n">
        <v>0</v>
      </c>
      <c r="R24" s="5" t="n">
        <v>0</v>
      </c>
      <c r="S24" s="5" t="n">
        <v>-37661225</v>
      </c>
      <c r="T24" s="5" t="n">
        <v>0</v>
      </c>
      <c r="U24" s="5" t="n">
        <v>0</v>
      </c>
    </row>
    <row r="25">
      <c r="A25" s="4" t="inlineStr">
        <is>
          <t>Comprehensive income for the year</t>
        </is>
      </c>
      <c r="B25" s="5" t="n">
        <v>20931077</v>
      </c>
      <c r="C25" s="5" t="n">
        <v>20931074</v>
      </c>
      <c r="D25" s="5" t="n">
        <v>0</v>
      </c>
      <c r="E25" s="5" t="n">
        <v>0</v>
      </c>
      <c r="F25" s="5" t="n">
        <v>0</v>
      </c>
      <c r="G25" s="5" t="n">
        <v>0</v>
      </c>
      <c r="H25" s="4" t="inlineStr">
        <is>
          <t>[2]</t>
        </is>
      </c>
      <c r="I25" s="5" t="n">
        <v>0</v>
      </c>
      <c r="J25" s="4" t="inlineStr">
        <is>
          <t>[2]</t>
        </is>
      </c>
      <c r="K25" s="5" t="n">
        <v>0</v>
      </c>
      <c r="L25" s="4" t="inlineStr">
        <is>
          <t>[2]</t>
        </is>
      </c>
      <c r="M25" s="5" t="n">
        <v>0</v>
      </c>
      <c r="O25" s="5" t="n">
        <v>20931074</v>
      </c>
      <c r="P25" s="5" t="n">
        <v>0</v>
      </c>
      <c r="Q25" s="5" t="n">
        <v>0</v>
      </c>
      <c r="R25" s="5" t="n">
        <v>0</v>
      </c>
      <c r="S25" s="5" t="n">
        <v>0</v>
      </c>
      <c r="T25" s="5" t="n">
        <v>20931074</v>
      </c>
      <c r="U25" s="5" t="n">
        <v>3</v>
      </c>
    </row>
    <row r="26">
      <c r="A26" s="4" t="inlineStr">
        <is>
          <t>Balance at end of period at Dec. 31, 2021</t>
        </is>
      </c>
      <c r="B26" s="6" t="n">
        <v>120592771</v>
      </c>
      <c r="C26" s="6" t="n">
        <v>120592721</v>
      </c>
      <c r="D26" s="6" t="n">
        <v>51774029</v>
      </c>
      <c r="E26" s="6" t="n">
        <v>752761</v>
      </c>
      <c r="F26" s="6" t="n">
        <v>55156758</v>
      </c>
      <c r="G26" s="6" t="n">
        <v>41734</v>
      </c>
      <c r="H26" s="4" t="inlineStr">
        <is>
          <t>[2]</t>
        </is>
      </c>
      <c r="I26" s="6" t="n">
        <v>3057958</v>
      </c>
      <c r="J26" s="4" t="inlineStr">
        <is>
          <t>[2]</t>
        </is>
      </c>
      <c r="K26" s="6" t="n">
        <v>-5608271</v>
      </c>
      <c r="L26" s="4" t="inlineStr">
        <is>
          <t>[2]</t>
        </is>
      </c>
      <c r="M26" s="6" t="n">
        <v>-1626911</v>
      </c>
      <c r="O26" s="6" t="n">
        <v>20931074</v>
      </c>
      <c r="P26" s="6" t="n">
        <v>5514176</v>
      </c>
      <c r="Q26" s="6" t="n">
        <v>0</v>
      </c>
      <c r="R26" s="6" t="n">
        <v>0</v>
      </c>
      <c r="S26" s="6" t="n">
        <v>42373442</v>
      </c>
      <c r="T26" s="6" t="n">
        <v>68818692</v>
      </c>
      <c r="U26" s="6" t="n">
        <v>50</v>
      </c>
    </row>
    <row r="27"/>
    <row r="28">
      <c r="A28" s="4" t="inlineStr">
        <is>
          <t>[1]</t>
        </is>
      </c>
      <c r="B28" s="4" t="inlineStr">
        <is>
          <t>See Note 19.c).</t>
        </is>
      </c>
    </row>
    <row r="29">
      <c r="A29" s="4" t="inlineStr">
        <is>
          <t>[2]</t>
        </is>
      </c>
      <c r="B29" s="4" t="inlineStr">
        <is>
          <t>As of December 31, 2021 and 2020 corresponds to 41,734,225 shares of par value Ps. 1 each, equivalent to 5.25% of the share capital. The acquisition cost of these shares amounted to Ps. 5,608,271. As of December 31, 2019 corresponds to 9,886,755 shares of
                par value Ps. 1 each, equivalent to 1.24% of the share capital. The acquisition cost of these shares amounted to 1,501,667. See
                Note 19.b) to the consolidated financial statements.</t>
        </is>
      </c>
    </row>
  </sheetData>
  <mergeCells count="31">
    <mergeCell ref="G1:H1"/>
    <mergeCell ref="I1:J1"/>
    <mergeCell ref="K1:L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A27:U27"/>
    <mergeCell ref="B28:U28"/>
    <mergeCell ref="B29:U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2021
Cost
Depreciation and Impairment
End of the
Accumulated at the beginning
Accumulated at the end
Net
Beginning
Account
of the year
Additions
Retirements
Transfers
year
of the year
Retirements
For the year
rate %
of the year
book value
Pipelines
135,305,436
-
(301
)
770,793
136,075,928
71,064,099
(175
)
3,299,818
2.2
74,363,742
61,712,186
Compressor plants
57,752,059
-
(38
)
2,229,730
59,981,751
38,893,212
(36
)
2,511,041
3.3 to 25
41,404,217
18,577,534
Other plants
54,432
-
-
-
54,432
21,934
-
1,739
3.3
23,673
30,759
Stations of regulation and/or measurement of pressure
4,585,900
-
-
292,390
4,878,290
3,717,174
-
127,448
4.0
3,844,622
1,033,668
Other technical installations
873,486
-
-
134,992
1,008,478
769,608
-
22,163
6.7
791,771
216,707
Subtotal assets related to
198,571,313
-
(339
)
3,427,905
201,998,879
114,466,027
(211
)
5,962,209
120,428,025
81,570,854
Non-regulated segment Pipelines
22,271,495
-
-
70,240
22,341,735
997,033
-
740,111
2.2
1,737,144
20,604,591
Non-regulated segment Compressor plants
4,292,535
-
-
31,029
4,323,564
2,101,299
-
450,069
3.3 to 25
2,551,368
1,772,196
Non-regulated segment Other plants
38,907,989
-
-
922,104
39,830,093
22,083,555
-
1,008,965
3.3
23,092,520
16,737,573
Non-regulated segment Stations of regulation and/or measurement of pressure
1,343,196
1,357
-
107,833
1,452,386
141,297
-
56,098
4.0
197,395
1,254,991
Non-regulated segment Other technical installations
521,985
-
-
12,372
534,357
249,184
-
47,452
6.7
296,636
237,721
Subtotal assets related to Other Services and Production and Commercialization of Liquids
67,337,200
1,357
-
1,143,578
68,482,135
25,572,368
-
2,302,695
27,875,063
40,607,072
Lands 727,730
-
-
-
727,730
-
-
-
-
-
727,730
Buildings and constructions
7,698,249
-
(6
)
312,599
8,010,842
3,895,659
(5
)
153,476
2.0
4,049,130
3,961,712
Facilities and features in building
542,083
-
(20
)
51,920
593,983
254,613
(19
)
15,782
4.0
270,376
323,607
Machinery, equipment and tools
2,406,493
218,633
-
123,162
2,748,288
1,539,619
-
237,147
6.7 to 10
1,776,766
971,522
UT Machinery, equipment and tools
1,869
-
-
-
1,869
1,869
-
-
6.7 to 10
1,869
-
Computers and Telecommunication systems
10,873,164
-
-
867,601
11,740,765
8,179,237
-
845,701
6.7 to 20
9,024,938
2,715,827
Vehicles
1,062,731
78,872
(1,235
)
-
1,140,368
794,417
(1,027
)
90,550
20
883,940
256,428
Furniture
471,427
19,022
-
40
490,489
459,845
-
3,223
10
463,068
27,421
Materials 7,156,742
3,325,953
(64,262
)
(2,311,862
)
8,106,571
-
-
-
-
-
8,106,571
Line pack
1,095,009
-
-
-
1,095,009
56,810
-
-
-
56,810
1,038,199
Works in progress
6,517,616
6,967,429
-
(3,614,943
)
9,870,102
-
-
-
-
-
9,870,102
Total
304,461,626
10,611,266
(65,862
)
-
315,007,030
155,220,464
(1,262
)
9,610,783
164,829,985
150,177,045
2020
Cost
Depreciation and Impairment
End of the
Accumulated at the beginning
Accumulated at
Net
Beginning
Account
of the year
Additions
Retirements
Transfers
year
of the year
Retirements
For the year
rate %
of the year Impairment
book value
Pipelines
130,158,535
-
(52,982
)
5,199,883
135,305,436
64,201,733 (29,053 )
3,319,258
2.2
67,491,938 3,572,161
64,241,337
Compressor plants
52,858,457 10,865
-
4,882,737
57,752,059
35,386,123 -
2,434,145
3.3 to 25
37,820,268 1,072,944
18,858,847
Other plants
54,432
- - -
54,432
18,369 -
1,846 3.3
20,215 1,719 32,498
Stations of regulation and/or measurement of pressure
4,456,518 - (1,469 )
130,851
4,585,900
3,546,910 (1,286 )
123,685 4.0
3,669,309 47,865
868,726
Other technical installations
865,450 - -
8,036
873,486
744,503 -
19,387
6.7
763,890 5,718
103,878
Subtotal assets related to
188,393,392 10,865
(54,451
)
10,221,507
198,571,313
103,897,638 (30,339 )
5,898,321
109,765,620 4,700,407
84,105,286
Non-regulated segment Pipelines
21,031,829 361 -
1,239,305
22,271,495
259,618 -
737,415 2.2
997,033 -
21,274,462
Non-regulated segment Compressor plants
4,225,618 - -
66,917
4,292,535
1,644,204 -
457,095
3.3 to 25
2,101,299 -
2,191,236
Non-regulated segment Other plants
37,097,195 - (1,016 )
1,811,810
38,907,989
21,143,111 (8 )
940,452
3.3
22,083,555 -
16,824,434
Non-regulated segment Stations of regulation and/or measurement of pressure
1,294,185
1,757 (1,645 )
48,899
1,343,196
89,941 -
51,356
4.0
141,297 -
1,201,899
Non-regulated segment Other technical installations
521,985 - -
-
521,985
202,193 -
46,991
6.7
249,184 -
272,801
Subtotal assets related to Other Services and Production and Commercialization of Liquids
64,170,812
2,118 (2,661 )
3,166,931
67,337,200
23,339,067 (8 )
2,233,309
25,572,368 -
41,764,832
Lands 727,730 - - -
727,730 - - - - - -
727,730
Buildings and constructions
7,288,951 -
-
409,298
7,698,249
3,741,320 -
154,339 2.0
3,895,659 -
3,802,590
Facilities and features in building
542,083 -
-
-
542,083 239,004 -
15,609
4.0 254,613 -
287,470
Machinery, equipment and tools
2,270,116
103,386 -
32,991
2,406,493
1,336,618 -
203,001
6.7 a
1,539,619 -
866,874
UT Machinery, equipment and tools
1,869 - - -
1,869
1,869 - -
6.7 a
1,869 - -
Computers and Telecommunication systems
9,953,315 -
- 919,849
10,873,164
7,485,476 -
693,761
6.7 a
8,179,237 -
2,693,927
Vehicles
1,051,576
13,709
(2,554
) -
1,062,731
696,688 (1,266 )
98,995 20.0
794,417 -
268,314
Furniture
469,632
302 - 1,493
471,427
457,315 - 2,530 10.0
459,845 -
11,582
Materials 6,457,244
3,806,177
(24,611
)
(3,082,068
)
7,156,742 - - - - - -
7,156,742
Line pack
1,016,267 - - 78,742
1,095,009
56,810 - - - 56,810 -
1,038,199
Works in progress
12,109,325
6,157,034 -
(11,748,743
)
6,517,616 - - - - - -
6,517,616
Total
294,452,312
10,093,591
(84,277
) -
304,461,626
141,251,805 (31,613 )
9,299,865 150,520,057 4,700,407
149,241,162 </t>
        </is>
      </c>
    </row>
    <row r="5">
      <c r="A5" s="4" t="inlineStr">
        <is>
          <t>Composition of Net Value of Property, Plant and Equipment</t>
        </is>
      </c>
      <c r="B5" s="4" t="inlineStr">
        <is>
          <t xml:space="preserve">The following is the composition of the resulting net value of Property, plant and equipment as of December 31, 2021 and 2020:
2021
2020
Cost
315,007,030
304,461,626
Accumulated depreciation and impairment
(164,829,985
)
(155,220,464
)
Total
150,177,045
149,241,162 </t>
        </is>
      </c>
    </row>
    <row r="6">
      <c r="A6" s="4" t="inlineStr">
        <is>
          <t>Quantitative Information of Right-of-use Assets</t>
        </is>
      </c>
      <c r="B6" s="4" t="inlineStr">
        <is>
          <t>As of December 31, 2021 and 2020, the assets related to the Other Services and Production and Commercialization of Liquids segments contains the following assets for right of
use:
2021
2020
Other plants
644,866
783,052
Compressor plants
1,601,029
1,944,107
Other technical installations
182,050
221,060
Total
2,427,945
2,948,219 The book value variation of the rights-of use accounted during the years ended on December 31, 2021 and 2020 corresponds to its depreciation:
2021
2020 2019
Other plants
(138,186
)
(138,186
) (138,186 )
Compressor plants
(343,078
)
(343,078
) (343,078 )
Other technical installations
(39,010
)
(39,009
) (39,009 )
Total
(520,274
)
(520,273
) (520,2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LOANS (Tables)</t>
        </is>
      </c>
      <c r="B1" s="2" t="inlineStr">
        <is>
          <t>12 Months Ended</t>
        </is>
      </c>
    </row>
    <row r="2">
      <c r="B2" s="2" t="inlineStr">
        <is>
          <t>Dec. 31, 2021</t>
        </is>
      </c>
    </row>
    <row r="3">
      <c r="A3" s="3" t="inlineStr">
        <is>
          <t>LOANS [Abstract]</t>
        </is>
      </c>
    </row>
    <row r="4">
      <c r="A4" s="4" t="inlineStr">
        <is>
          <t>Short-term and Long-term Loans</t>
        </is>
      </c>
      <c r="B4" s="4" t="inlineStr">
        <is>
          <t>Short-term and long-term loans as of December 31, 2021 and 2020 comprise the following:
2021 2020
Current Loans
2018 Notes Interest
551,898
689,346
Leasing (Note 21)
628,707
724,624
Total Current loans
1,180,605
1,413,970
Non Current Loans
2018 Notes
49,004,951
61,161,618
Leasing (Note 21)
2,393,806
3,641,637
Total non current loans
51,398,757
64,803,255
Total (1)
52,579,362
66,217,225
(1)
As of December 31, 2021 and 2020, it is net of Notes repurchase of Ps 2,302,366 and Ps. 2,233,474,
respectively.
(2)
Net of issuance expenses of Ps. 52,683 and Ps. 113,602 as of December 31, 2021 and
2020, respectively.</t>
        </is>
      </c>
    </row>
    <row r="5">
      <c r="A5" s="4" t="inlineStr">
        <is>
          <t>Activity of Loans</t>
        </is>
      </c>
      <c r="B5" s="4" t="inlineStr">
        <is>
          <t>The activity of the loans as of December 31, 2021 and 2020 is the following:
2021
2020
Leases liabilities
Other payables
Leases liabilities
Other payables
Beginning balance
4,366,261
61,850,964
4,885,463
64,124,789
Inflation adjustment restatement
(1,624,395
)
(23,100,500
)
(1,924,738
)
(18,908,348
)
Accrued interest
291,753
3,758,762
365,787
4,174,649
Effect of foreign exchange effect
888,236
11,342,907
1,735,430
20,762,265
VAT unpaid installments
13,456
-
16,617
-
Notes repurchase result
-
414,204
-
(602,794
)
Payment of loans
-
-
-
(2,043,917
)
Principal payments of lease liabilities (1) (597,517 ) - (288,252 ) -
Cost of repurchase of notes
-
(959,594
)
-
(1,509,131
)
Interest paid (2)
(315,281
)
(3,749,894
)
(424,046
)
(4,146,549
)
Ending balance
3,022,513
49,556,849
4,366,261
61,850,964
(1)
For the years ended on December 31, 2021 and 2020, Ps. 597,517 and Ps. 288,252
respectively were cancelled through the offseting of debit balances maintained with the creditor (Pampa Energía).
(2)
For the years ended on December 31, 2021 and 2020, Ps. 315,281 and Ps. 424,046,
respectively, were cancelled through the offseting of debit balances maintained with the creditor (Pampa Energía).</t>
        </is>
      </c>
    </row>
    <row r="6">
      <c r="A6" s="4" t="inlineStr">
        <is>
          <t>Maturities of Current and Non-Current Loans</t>
        </is>
      </c>
      <c r="B6" s="4" t="inlineStr">
        <is>
          <t xml:space="preserve">The maturities of the current and non-current loans as of December 31, 2021 are as follows, not including issuance expenses:
To due
Due at 12/31/2021
From 1/01/2022 to 12/31/2022
From 1/01/2023 to 12/31/2023
From 1/01/2024 to 12/31/2024
From 1/01/2025 to 12/31/2025
From 1/01/2026 onwards
Total
2018 Notes
-
551,898
-
-
49,004,951
-
49,556,849
Financial Leasing
77,433
551,274
597,499
647,668
702,049
446,590
3,022,513
Total
77,433
1,103,172
597,499
647,668
49,707,000
446,590
52,579,362 </t>
        </is>
      </c>
    </row>
    <row r="7">
      <c r="A7" s="4" t="inlineStr">
        <is>
          <t>Future Minimum Lease Payments and Present Book Value</t>
        </is>
      </c>
      <c r="B7" s="4" t="inlineStr">
        <is>
          <t xml:space="preserve">The following table sets reconciliation between the total of future minimum lease payments as of December 31, 2021, and their present book value:
12/31/2021
As of 12/31/2022
845,777
From 1/01/2023 to 12/31/2023
768,448
From 1/01/2024 to 12/31/2024
768,448
From 1/01/2025 to 12/31/2025
768,448
From 1/01/2026 onwards
459,056
Total minimum future payments
3,610,177
Future financial charges on financial leases
(587,664
)
Book Value financial leases
3,022,513 </t>
        </is>
      </c>
    </row>
    <row r="8">
      <c r="A8" s="4" t="inlineStr">
        <is>
          <t>Conditions of 2018 Notes</t>
        </is>
      </c>
      <c r="B8" s="4" t="inlineStr">
        <is>
          <t>On May 2, 2018, within the framework of the 2017 Program, the Company issued the 2018 Notes according to the following characteristics:
2018 Notes
Amount in U.S.$
500,000,000
Interest Rate
6.75% annual
Issuance price
99.725%
Scheduled payment date
Percentage of the principal to be paid
Amortization
May 2, 2025
100%
Frequency of interest payment Semiannual, payable on May 2 and November 2 of each year.
Guarantor
None</t>
        </is>
      </c>
    </row>
    <row r="9">
      <c r="A9" s="4" t="inlineStr">
        <is>
          <t>Details of Pre-export Finance</t>
        </is>
      </c>
      <c r="B9" s="4" t="inlineStr">
        <is>
          <t>On November 5, 2019, the Company agreed with Itaú Unibanco S.A. the granting of a loan for US $ 17 million in order to pre-finance the exports of propane, butane and natural gasoline made. The characteristics of this loan are as follows:
Amount in US$
17,000,000
Interest Rate
LIBOR + 1.95%
Scheduled payment date
Percentage of the principal to be paid
Amortization
March 4, 2020
100%
Frecuency of interest payment
Monthly, payable on December 4, 2019, January 6, 2020, February 4, 2020 and March 4, 2020
Guarantor
US Treasury bill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INCOME TAX AND DEFERRED TAX (Tables)</t>
        </is>
      </c>
      <c r="B1" s="2" t="inlineStr">
        <is>
          <t>12 Months Ended</t>
        </is>
      </c>
    </row>
    <row r="2">
      <c r="B2" s="2" t="inlineStr">
        <is>
          <t>Dec. 31, 2021</t>
        </is>
      </c>
    </row>
    <row r="3">
      <c r="A3" s="3" t="inlineStr">
        <is>
          <t>INCOME TAX AND DEFERRED TAX [Abstract]</t>
        </is>
      </c>
    </row>
    <row r="4">
      <c r="A4" s="4" t="inlineStr">
        <is>
          <t>Income Tax Expense</t>
        </is>
      </c>
      <c r="B4" s="4" t="inlineStr">
        <is>
          <t>The reconciliation between the charge computed for tax purposes and the income tax expense charged to the statement of comprehensive income in the years ended December
31, 2021, 2020 and 2019 is as follows:
2021
2020
2019
Current income tax
(13,703,822
)
(5,191,703
)
(5,511,856
)
Deferred income tax
966,801
(1,456,405
)
(2,757,610)
Total income tax
(12,737,021
)
(6,648,108
)
(8,269,466
)</t>
        </is>
      </c>
    </row>
    <row r="5">
      <c r="A5" s="4" t="inlineStr">
        <is>
          <t>Net Deferred Tax Assets and Liabilities</t>
        </is>
      </c>
      <c r="B5" s="4" t="inlineStr">
        <is>
          <t>The analysis of the net deferred tax assets and liabilities is as follows:
2021
2020
Deferred tax assets:
Deferred tax assets to be recovered after more than 12 months
4,027,923
1,887,237
Deferred tax assets to be recovered after less than 12 months
640,585
562,048
Subtotal deferred tax assets 4,668,508 2,449,285
Deferred tax liabilities:
Deferred tax liabilities to be recovered after more than 12 months
(14,778,469
)
(13,325,708
)
Deferred tax liabilities to be recovered after less than 12 months
(166,265
)
(366,604
)
Subtotal deferred tax liabilities (14,944,734 ) (13,692,312 )
Deferred tax liabilities, net
(10,276,226
)
(11,243,027
)</t>
        </is>
      </c>
    </row>
    <row r="6">
      <c r="A6" s="4" t="inlineStr">
        <is>
          <t>Components of Net Deferred Tax Assets and Liabilities</t>
        </is>
      </c>
      <c r="B6" s="4" t="inlineStr">
        <is>
          <t>The components of the net deferred tax assets and liabilities as of December 31, 2021, 2020 and 2019 are the following:
Deferred tax assets
Other receivables
Allowance for doubtful accounts
Tax credits discounted value loss
Account receivables discounted value
Provisions for legal claims and other provisions
Financial lease
Contract liabilities
Tax loss carryforward
Tax inflation adjustment
Total
As of December 31, 2019
-
1,502
731
1,502
318,208
1,233,512
1,035,863
-
18,143
2,609,461
Charge in results
20,403
(1,502
)
(731
)
(531
)
18,596
(134,460
)
(70,496
)
1,425
7,120
(160,176
)
As of December 31, 2020
20,403
-
-
971
336,804
1,099,052
965,367
1,425
25,263
2,449,285
Charge in results
(20,403
)
-
-
(59
)
180,659
(68,294
)
446,215
1,691,364
(10,259
)
2,219,223
As of December 31, 2021
-
-
-
912
517,463
1,030,758
1,411,582
1,692,789
15,004
4,668,508
Deferred tax liabilities
Other receivables
Loans
Property, Plant and Equipment
Cash and cash equivalents
Inventories
Other financial assets at amortized cost
Tax inflation adjustment
Other liabilities
Total
As of December 31, 2019
-
(53,975
)
(8,937,061
)
(4,373
)
(41,376
)
(3,831
)
(3,355,467
) -
(12,396,083
)
Charge in results
-
23,871
1,047,066
2,809
(9,226
)
(300,383
)
(2,060,366
) -
(1,296,229
)
As of December 31, 2020
-
(30,104
)
(7,889,995
)
(1,564
)
(50,602
)
(304,214
)
(5,415,833
) -
(13,692,312
)
Charge in results
(2,683
)
(53,786
)
(3,098,657
)
(15,694
)
(14,515
)
304,214
1,758,221 (129,522 )
(1,122,900
)
As of December 31, 2021
(2,683
)
(83,890
)
(10,988,652
)
(17,258
)
(65,117
)
-
(3,657,612
) (129,522 )
(14,944,734
)</t>
        </is>
      </c>
    </row>
    <row r="7">
      <c r="A7" s="4" t="inlineStr">
        <is>
          <t>Effective Income Tax Rate Reconciliation</t>
        </is>
      </c>
      <c r="B7" s="4" t="inlineStr">
        <is>
          <t xml:space="preserve">Income tax expense computed at the statutory tax rate on pre-tax income differs from the income tax expense for the years ended December 31, 2021, 2020 and 2019 as
follows:
2021
2020
2019
Pre tax income
33,668,098
11,608,351
34,583,065
Statutory income tax rate
35
%
30
%
30
%
Pre tax income at statutory income tax rate
(11,783,834
)
(3,482,505
)
(10,374,920
)
Tax effects due to:
- Restatement by inflation
5,788,975
3,162,319
4,191,239
- Unrecognized tax loss carryforward
1,692,789
(3,074,046
)
-
- Adjustment affidavit previous year
(67,587
)
(13,695
)
280,788
- Variation of tax rate (4,083,828 ) - -
- Tax inflation adjustment
(3,941,738
)
(4,188,721
)
(4,106,748
)
- Others
(341,798
)
948,540
1,740,174
Total income tax
(12,737,021
)
(6,648,108
)
(8,269,46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1</t>
        </is>
      </c>
    </row>
    <row r="3">
      <c r="A3" s="3" t="inlineStr">
        <is>
          <t>PROVISIONS [Abstract]</t>
        </is>
      </c>
    </row>
    <row r="4">
      <c r="A4" s="4" t="inlineStr">
        <is>
          <t>Provisions</t>
        </is>
      </c>
      <c r="B4" s="4" t="inlineStr">
        <is>
          <t>The total amount of the Provisions is included in current liabilities.
For legal claims and others
Balances as of 12/31/2019
1,210,596
Inflation adjustment restatement
(390,024
)
Additions
490,772
(1)
Uses
(12,186
)
Reversals
-
Balances as of 12/31/2020
1,299,158
Inflation adjustment restatement
(525,505
)
Additions
532,101
(2)
Uses
(5,006
)
Reversals
(4,895
)
(3)
Balances as of 12/31/2021
1,295,853
(1)
Ps. 148,369 are included in “Other operating expenses” and Ps. 166,166
in “Financial expenses”.
(2)
Ps. 286,313 are included in “Other operating expenses” and Ps. 245,788
in “Financial expenses”.
(3)
The total are included in “Other operating expen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80" customWidth="1" min="2" max="2"/>
  </cols>
  <sheetData>
    <row r="1">
      <c r="A1" s="1" t="inlineStr">
        <is>
          <t>FINANCIAL RISK MANAGEMENT (Tables)</t>
        </is>
      </c>
      <c r="B1" s="2" t="inlineStr">
        <is>
          <t>12 Months Ended</t>
        </is>
      </c>
    </row>
    <row r="2">
      <c r="B2" s="2" t="inlineStr">
        <is>
          <t>Dec. 31, 2021</t>
        </is>
      </c>
    </row>
    <row r="3">
      <c r="A3" s="3" t="inlineStr">
        <is>
          <t>FINANCIAL RISK MANAGEMENT [Abstract]</t>
        </is>
      </c>
    </row>
    <row r="4">
      <c r="A4" s="4" t="inlineStr">
        <is>
          <t>Fixed-Rate and Floating-Rate Financial Assets and Liabilities</t>
        </is>
      </c>
      <c r="B4" s="4" t="inlineStr">
        <is>
          <t>The following table shows a breakdown of the Company’s fixed-rate and floating-rate financial assets and liabilities as of December 31, 2021 and
2020:
Financial assets
Financial liabilities (1)
2021
2020
2021
2020
Fix interest rate
22,553,663
24,314,753
49,556,849
61,850,964
Variable interest rate
17,479,560
4,799,850
-
-
Total
40,033,223
29,114,603
49,556,849
61,850,964
(1)
Includes 2018 Notes. For further
information see Note 13 to the Consolidated Financial Statements.</t>
        </is>
      </c>
    </row>
    <row r="5">
      <c r="A5" s="4" t="inlineStr">
        <is>
          <t>Monthly Tons</t>
        </is>
      </c>
      <c r="B5" s="4" t="inlineStr">
        <is>
          <t xml:space="preserve">Such agreement was effective between October 2018 and
April 2020, according to the following monthly tons:
Period
Propane
Butane
Natural gasoline
October 2018 - April 2019
6,045
4,506
2,700
May 2019 - September 2019
-
-
4,100
October 2019
9,068
7,010
4,200
November 2019 - April 2020
13,098
10,014
6,000 </t>
        </is>
      </c>
    </row>
    <row r="6">
      <c r="A6" s="4" t="inlineStr">
        <is>
          <t>Provision for Losses</t>
        </is>
      </c>
      <c r="B6" s="4" t="inlineStr">
        <is>
          <t>On this basis, the provision for losses for the year ended December 31, 2021 for trade receivables was determined as follows:
Ratio
Non-due
90 days
120 days
180 days
+240 days
Natural Gas Transportation segment
0
%
0.50
%
5
%
10
%
100
%
Other segments
0
%
0.25
%
2
%
5
%
100
%</t>
        </is>
      </c>
    </row>
    <row r="7">
      <c r="A7" s="4" t="inlineStr">
        <is>
          <t>Current and Non-Current Sales Receivables</t>
        </is>
      </c>
      <c r="B7" s="4" t="inlineStr">
        <is>
          <t xml:space="preserve">As of December 31, 2021 and 2020, current and non-current sales receivables, net of allowance for doubtful accounts, amounted to:
2021
2020
Current trade receivables
10,756,021
9,479,095
Allowances for doubful accounts (1)
(132,521
)
(200,029
)
Total
10,623,500
9,279,066
(1) Said
amount represents the best estimate made by tgs according to what is stated in Note 4.b). </t>
        </is>
      </c>
    </row>
    <row r="8">
      <c r="A8" s="4" t="inlineStr">
        <is>
          <t>Significant Customers</t>
        </is>
      </c>
      <c r="B8" s="4" t="inlineStr">
        <is>
          <t xml:space="preserve">In the ordinary course of business, the Company provides natural gas transportation services mainly to natural gas distribution companies, CAMMESA
and Pampa Energía. The amounts of net sales made to the principal customers to which Natural Gas Transportation services were provided in the years ended December 31,2021, 2020 and 2019 and the sales receivable balances (net of allowances) as of
December 31, 2021 and 2020 are set forth below:
2021
2020
2019
Revenues
Trade receivables
Revenues
Trade receivables
Revenues
MetroGas
6,068,906
1,442,363
8,896,666
2,176,289
12,019,559
Camuzzi Gas Pampeana S.A.
4,470,877
350,002
6,578,246
1,065,858
8,945,151
Naturgy Argentina
3,619,951
300,943
5,317,677
473,256
7,184,143
CAMMESA
2,772,294
612,967
3,535,855
1,005,463
2,749,488
Pampa Energía
855,551
327,428
1,269,833
463,383
1,651,360
Camuzzi Gas del Sur S.A.
1,033,392
151,421
1,574,291
221,831
2,210,576 The amounts of Liquids Production and Marketing net sales made to major customers during the years ended December 31, 2021, 2020 and 2019 and sales
receivable balances (net of allowances) as of December 31, 2021 and 2020 are set forth below:
2021
2020
2019
Revenues
Trade receivables
Revenues
Trade receivables
Revenues
PBB Polisur
13,685,117
1,426,407
14,043,121
1,174,010
13,024,592
Petredec
-
-
1,043,349
-
2,061,636
Geogas Trading S.A.
3,800,056
2,687,682
434,033
-
3,476,753
Italgas S.A.
151,457
-
598,192
-
-
YPF
1,899,572
34,309
1,469,282
63,945
2,546,266
Petrobras Global Trading BV
5,623,159
-
6,808,862
428,809
9,136,707
Trafigura Beheer 6,925,555 691,580 - - - </t>
        </is>
      </c>
    </row>
    <row r="9">
      <c r="A9" s="4" t="inlineStr">
        <is>
          <t>Maturities of Financial Assets</t>
        </is>
      </c>
      <c r="B9" s="4" t="inlineStr">
        <is>
          <t>Below is a detail of the maturities of the financial assets included in (i) cash and cash equivalents, (ii) other financial assets, (iii) trade
receivables and (iv) other receivables as of December 31, 2021 and 2020:
December 31, 2021
Cash and cash equivalents
Other financial assets
Credits (1) (2)
Without specified maturity
4,428,802
12,555,077
37,692
With specified maturity
Overdue
Until 12-31-2020
-
-
135,914
From 01-01-21 to 03-31-21
-
-
-
From 04-01-21 to 06-30-21
-
-
-
From 07-01-21 to 09-30-21
-
-
42,032
From 10-01-21 to 12-31-21
-
-
1,733,128
Total overdue
-
-
1,911,074
Non-due
From 01-01-22 to 03-31-22
-
693
10,065,902
From 04-01-22 to 06-30-22
-
587
301,842
From 07-01-22 to 09-30-22
-
376
57,932
From 10-01-22 to 12-31-22
-
255
482
During 2023
-
23,157,358
7,380
During 2024
-
-
-
During 2025
-
-
-
From 2026 onwards
-
-
-
Total non-due
-
23,159,269
10,433,538
Total with specified maturity
-
23,159,269
12,344,612
Total
4,428,802
35,714,346
12,382,304
(1)
The total amount of the receivables without specified
maturity is recorded in Non-current assets.
(2)
Includes financial assets recorded in trade receivables and
other receivables, excluding allowance for doubtful accounts.
December 31, 2020
Cash and cash equivalents
Other financial assets
Credits (1) (2)
Without specified maturity
7,023,927
3,201,152
59,371
With specified maturity
Overdue
Until 12-31-2019
-
-
207,199
From 01-01-20 to 03-31-20
-
-
1,137
From 04-01-20 to 06-30-20
-
-
675
From 07-01-20 to 09-30-20
-
-
35,373
From 10-01-20 to 12-31-20
-
-
3,250,649
Total overdue
-
-
3,495,033
Non-due
From 01-01-21 to 03-31-21
-
1,170
6,520,731
From 04-01-21 to 06-30-21
-
1,170
187,310
From 07-01-21 to 09-30-21
-
1,170
118,903
From 10-01-21 to 12-31-21
-
24,142
114,796
During 2022
-
20,767,400
10,479
During 2023
-
676
-
During 2024 onwards
-
-
-
Total non-due
-
20,795,728
6,952,219
Total with specified maturity
-
20,795,728
10,447,252
Total
7,023,927
23,996,880
10,506,623
(1)
The total amount of the receivables without specified
maturity is recorded in Non-current assets.
(2)
Includes financial assets recorded in trade receivables and
other receivables, excluding allowance for doubtful accounts.</t>
        </is>
      </c>
    </row>
    <row r="10">
      <c r="A10" s="4" t="inlineStr">
        <is>
          <t>Maturities of Financial Liabilities</t>
        </is>
      </c>
      <c r="B10" s="4" t="inlineStr">
        <is>
          <t xml:space="preserve">Below is a detail of the maturities of the Company’s financial liabilities corresponding to: commercial debts, remunerations, other debts and
financial debts as of December 31, 2021 and 2020. The amounts presented in the tables represent contractual undiscounted cash flows and, therefore, do not correspond to the amounts presented in the statement of financial position. These estimates
are made on the basis of information available at the end of each year and may not reflect actual amounts in the future. Therefore, the amounts shown are provided for illustrative purposes only:
December 31, 2021
Loans
Other financial liabilities
Leases liabilities
Without specified maturity
-
-
-
With specified maturity
Overdue
Until 12-31-2020
-
296,135
-
From 01-01-21 to 03-31-21
-
311
-
From 04-01-21 to 06-30-21
-
311
-
From 07-01-21 to 09-30-21
-
311
-
From 10-01-21 to 12-31-21
-
311
77,433
Total overdue
-
297,379
77,433
Non-due
From 01-01-22 to 03-31-22
42,265
7,221,483
192,086
From 04-01-22 to 06-30-22
1,733,400
42,180
192,086
From 07-01-22 to 09-30-22
-
-
192,086
From 10-01-22 to 12-31-22
1,733,400
-
192,086
During 2023
3,466,800
-
768,448
During 2024
3,466,800
-
768,448
During 2025
53,093,400
-
768,448
From 2026 onwards
-
-
459,056
Total non-due
63,536,065
7,263,663
3,532,744
Total with specified maturity
63,536,065
7,561,042
3,610,177
Total
63,536,065
7,561,042
3,610,177
December 31, 2020
Loans
Other financial liabilities
Financial leases
Without specified maturity
-
-
-
With specified maturity
Overdue
Until 12-31-2019
-
324,909
-
From 01-01-20 to 03-31-20
-
469
-
From 04-01-20 to 06-30-20
-
469
-
From 07-01-20 to 09-30-20
-
469
-
From 10-01-20 to 12-31-20
-
469
95,887
Total overdue
-
326,785
95,887
Non-due
From 01-01-21 to 03-31-21
-
5,816,741
237,523
From 04-01-21 to 06-30-21
2,143,418
22,104
237,523
From 07-01-21 to 09-30-21
-
-
237,523
From 10-01-21 to 12-31-21
2,143,418
-
237,523
During 2022
4,286,837
-
950,217
During 2023
4,286,837
-
950,217
During 2024
4,286,837
-
950,217
During 2025
65,538,509
-
950,217
From 2026 onwards
-
-
567,640
Total non-due
82,685,856
5,838,845
5,318,600
Total with specified maturity
82,685,856
6,165,630
5,414,487
Total
82,685,856
6,165,630
5,414,487 </t>
        </is>
      </c>
    </row>
    <row r="11">
      <c r="A11" s="4" t="inlineStr">
        <is>
          <t>Gearing Ratio</t>
        </is>
      </c>
      <c r="B11" s="4" t="inlineStr">
        <is>
          <t xml:space="preserve">During the years ended December 31, 2021 and 2020, the gearing ratio was as follows:
2021
2020
Total debt (Note 13)
52,579,362
66,217,225
Total equity
120,592,771
99,661,694
Total capital
173,172,133
165,878,919
Gearing Ratio
0.30
0.40 </t>
        </is>
      </c>
    </row>
    <row r="12">
      <c r="A12" s="4" t="inlineStr">
        <is>
          <t>Categories of Financial Assets and Liabilities</t>
        </is>
      </c>
      <c r="B12" s="4" t="inlineStr">
        <is>
          <t xml:space="preserve">The categorization of financial assets and liabilities as of December 31, 2021 and 2020 is included below:
December 31, 2021
Financial assets at fair value
Financial assets at amortized cost
Total
CURRENT ASSETS
Trade receivables
-
10,623,500
10,623,500
Other receivables
-
1,617,900
1,617,900
Other financial assets at amortized cost
-
1,910
1,910
Other financial assets at fair value through profit or loss
13,267,914
-
13,267,914
Cash and cash equivalents
4,208,552
220,250
4,428,802
Total current assets
17,476,466
12,463,560
29,940,026
NON-CURRENT ASSETS
Other receivables
-
8,383
8,383
Other financial assets at amortized cost
-
22,444,522
22,444,522
Total non-current assets
-
22,452,905
22,452,905
Total assets
17,476,466
34,916,465
52,392,931
Financial liabilities at fair value
Other financial liabilities
Total
CURRENT LIABILITIES
Trade payables
-
6,068,325
6,068,325
Derivative financial instruments 42,265 - 42,265
Loans
-
1,180,605
1,180,605
Payroll and social security taxes payables
-
1,169,970
1,169,970
Other payables
-
318,271
318,271
Total current liabilities
42,265
8,737,171
8,779,436
NON-CURRENT LIABILITIES
Loans
-
51,398,757
51,398,757
Total non-current liabilities
-
51,398,757
51,398,757
Total liabilities
42,265
60,135,928
60,178,193
2020
Financial assets at fair value
Financial assets at amortirzed cost
Total
CURRENT ASSETS
Trade receivables
-
9,279,066
9,279,066
Other receivables
-
1,016,052
1,016,052
Other financial assets at amortized cost
-
27,651
27,651
Other financial assets at fair value through profit or loss
3,201,152
-
3,201,152
Cash and cash equivalents
4,794,383
2,229,544
7,023,927
Total current assets
7,995,535
12,552,313
20,547,848
NON-CURRENT ASSETS
Other receivables
-
11,476
11,476
Other financial assets at amortized cost
-
20,768,077
20,768,077
Total non-current assets
-
20,779,553
20,779,553
Total assets
7,995,535
33,331,866
41,327,401
Financial liabilities at fair value
Other financial liabilities
Total
CURRENT LIABILITIES
Trade payables
-
4,231,794
4,231,794
Loans
-
1,413,970
1,413,970
Payroll and social security taxes payables
-
1,496,841
1,496,841
Other payables
-
455,804
455,804
Total current liabilities
-
7,598,409
7,598,409
NON-CURRENT LIABILITIES
Loans
-
64,803,255
64,803,255
Total non-current liabilities
-
64,803,255
64,803,255
Total liabilities
-
72,401,664
72,401,664 </t>
        </is>
      </c>
    </row>
    <row r="13">
      <c r="A13" s="4" t="inlineStr">
        <is>
          <t>Fair Value of Financial Assets and Liabilities</t>
        </is>
      </c>
      <c r="B13" s="4" t="inlineStr">
        <is>
          <t xml:space="preserve">The table below shows different assets at their fair value classified by hierarchy as of December 31, 2021 and 2020:
As of December 31, 2021
Level 1
Level 2
Level 3
Total
Financial assets at fair value
Cash and cash equivalents
4,208,552
-
-
4,208,552
Other financial assets at fair value through profit or loss
13,267,914
-
-
13,267,914
Total
17,476,466
-
-
17,476,466
Level 1
Level 2
Level 3
Total
Financial liabilities at fair value
Derivative financial instruments
42,265
-
-
42,265
Total
42,265
-
-
42,265
As of December 31, 2020
Level 1
Level 2
Level 3
Total
Financial assets at fair value
Cash and cash equivalents
4,794,383
-
-
4,794,383
Other financial assets at fair value through profit or loss
3,201,152
-
-
3,201,152
Total
7,995,535
-
-
7,995,535 The estimated fair value of Non-current loans is estimated based on quoted market prices (level 1). The following table reflects the carrying amount
and estimated fair value of the 2018 Notes at December 31, 2021 and 2020, based on their quoted market price:
As of December 31, 2021
Carrying amount
Fair value
2018 Notes
49,556,849
45,208,681
As of December 31, 2020
Carrying amount
Fair value
2018 Notes
61,850,964
56,729,8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IN FORREIGN CURRENCY (Tables)</t>
        </is>
      </c>
      <c r="B1" s="2" t="inlineStr">
        <is>
          <t>12 Months Ended</t>
        </is>
      </c>
    </row>
    <row r="2">
      <c r="B2" s="2" t="inlineStr">
        <is>
          <t>Dec. 31, 2021</t>
        </is>
      </c>
    </row>
    <row r="3">
      <c r="A3" s="3" t="inlineStr">
        <is>
          <t>ASSETS AND LIABILITIES IN FORREIGN CURRENCY [Abstract]</t>
        </is>
      </c>
    </row>
    <row r="4">
      <c r="A4" s="4" t="inlineStr">
        <is>
          <t>Balances of Assets and Liabilities in Foreign Currency</t>
        </is>
      </c>
      <c r="B4" s="4" t="inlineStr">
        <is>
          <t>The balances in foreign currency as of December 31, 2021
and 2020 are detailed below:
2021
2020
Foreign currency and amount (in thousands)
Exchange rate
Amount in local currency
Foreign currency and amount (in thousands)
Amount in local currency
CURRENT ASSETS
Cash and cash equivalents
US$
1,512
102.520
(1)
155,010
US$
45,454
5,759,726
Other financial assets at amortized cost
US$
-
102.520
(1)
-
182
23,062
Other financial assets at fair value through profit or loss
US$
65,522
102.520
(1)
6,717,315
25,263
3,201,152
Trade receivables
US$
66,395
102.520
(1)
6,806,815
US$
23,262
2,947,656
Other receivables
US$
-
102.520
(1)
-
US$
2,214
280,548
Total current assets
US$
133,429
13,679,140
US$
96,375
12,212,144
NON CURRENT ASSETS
Other financial assets at amortized cost
US$
218,917
102.520
(1)
22,443,338
US$
163,858
20,763,406
Total non current assets
US$
218,917
22,443,338
US$
163,858
20,763,406
TOTAL ASSETS
US$
352,346
36,122,478
US$
260,233
32,975,550
CURRENT LIABILITIES
Trade payables
US$
37,807
102.720
(2)
3,883,535
US$
21,730
2,760,089
Loans
US$
11,493
102.720
(2)
1,180,605
US$
11,132
1,413,970
Total current liabilities
US$
49,300
5,064,140
US$
32,862
4,174,059
NON CURRENT LIABILITIES
Loans
US$
500,377
102.720
(2)
51,398,757
US$
510,192
64,803,255
Total non current liabilities
US$
500,377
51,398,757
US$
510,192
64,803,255
TOTAL LIABILITIES
US$
549,677
56,462,897
US$
543,054
68,977,314
(1)
Buy exchange rate at the end of fiscal year
(2)
Sell exchange rate at the end of fiscal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STOCK AND DIVIDENDS (Tables)</t>
        </is>
      </c>
      <c r="B1" s="2" t="inlineStr">
        <is>
          <t>12 Months Ended</t>
        </is>
      </c>
    </row>
    <row r="2">
      <c r="B2" s="2" t="inlineStr">
        <is>
          <t>Dec. 31, 2021</t>
        </is>
      </c>
    </row>
    <row r="3">
      <c r="A3" s="3" t="inlineStr">
        <is>
          <t>COMMON STOCK AND DIVIDENDS [Abstract]</t>
        </is>
      </c>
    </row>
    <row r="4">
      <c r="A4" s="4" t="inlineStr">
        <is>
          <t>Common Stock</t>
        </is>
      </c>
      <c r="B4" s="4" t="inlineStr">
        <is>
          <t xml:space="preserve">As of December 31, 2021, 2020 and 2019, tg s
Common Stock structure as of December 31, 2021 and 2020
Shares Class
Amount of common stock, subscribed, issued, paid in, and authorized for
public offer
Common Shares Class
(Face value $ 1, 1 vote)
Outstandings shares
Treasury Shares
Common Stock
Class “A”
405,192,594
-
405,192,594
Class “B”
347,568,464
41,734,225
389,302,689
Total
752,761,058
41,734,225
794,495,283
Common Stock structure as of December 31, 2019
Shares Class
Amount of common stock, subscribed, issued, paid in, and authorized for
public offer
Common Shares Class
(Face value $ 1, 1 vote)
Outstandings shares
Treasury Shares
Common Stock
Class “A”
405,192,594
-
405,192,594
Class “B”
379,415,934
9,886,755
389,302,689
Total
784,608,528
9,886,755
794,495,2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ALANCES AND TRANSACTIONS WITH RELATED COMPANIES (Tables)</t>
        </is>
      </c>
      <c r="B1" s="2" t="inlineStr">
        <is>
          <t>12 Months Ended</t>
        </is>
      </c>
    </row>
    <row r="2">
      <c r="B2" s="2" t="inlineStr">
        <is>
          <t>Dec. 31, 2021</t>
        </is>
      </c>
    </row>
    <row r="3">
      <c r="A3" s="3" t="inlineStr">
        <is>
          <t>BALANCES AND TRANSACTIONS WITH RELATED COMPANIES [Abstract]</t>
        </is>
      </c>
    </row>
    <row r="4">
      <c r="A4" s="4" t="inlineStr">
        <is>
          <t>Balances with Related Parties</t>
        </is>
      </c>
      <c r="B4" s="4" t="inlineStr">
        <is>
          <t>The detail of significant outstanding balances for transactions entered into by tgs and its related parties as of December 31, 2021 and 2020 is as follows:
2021
2020
Company
Accounts receivable
Accounts payable
Accounts receivable
Accounts payable
Company which exercises joint control on the controlling shareholder:
Pampa Energía (1)
338,331
3,506,383
606,905
4,411,938
tgs’s Associates with significant influence:
Link
2,612
-
6,220
-
TGU
-
16,350
-
20,217
Other related companies:
Pampa Comercializadora S.A.
12,406
18,446
10,492
-
CT Barragán S.A.
3,791
-
2,706
-
Transener S.A.
-
32
45
50
Total
357,140
3,541,211
626,368
4,432,205
(1)
Accounts
receivables includes Ps. 127,147 recorded as “Other receivables” as of December 31, 2020. Accounts payable includes Ps. 3,022,513 and Ps. 4,366,261
corresponding to the financial leasing recorded as “Loans” as of December 31, 2021 and 2020, respectively.</t>
        </is>
      </c>
    </row>
    <row r="5">
      <c r="A5" s="4" t="inlineStr">
        <is>
          <t>Transactions with Related Parties</t>
        </is>
      </c>
      <c r="B5" s="4" t="inlineStr">
        <is>
          <t xml:space="preserve">The detail of significant transactions with related parties for the years ended December 31, 2021, 2020 and 2019 is as follows: Year ended December 31, 2021
Revenues
Costs Financial results
Company
Natural Gas Transportation
Production and commercialization of liquids
Other services
Gas purchase and others
Compensation for technical assistance
Revenues for administrative services
Interest expense
Interest gain / Gain / (loss) on fair value
Selling expenses (1)
Controlling shareholder:
CIESA
-
-
-
-
-
142
-
-
-
Company which exercises joint control on the controlling shareholder:
Pampa Energía
855,551
2,564,882
1,214,347
2,889,311
2,181,985
-
291,753
-
-
tgs’s Associates with significant influence:
Link
-
-
27,744
-
-
-
-
-
-
Other related companies:
Oleoductos del Valle S.A.
26,460
-
-
-
-
-
-
-
-
Transener S.A.
-
-
360
-
-
-
-
-
-
CT Barragán S.A.
-
-
13,686
-
-
-
-
248,511
-
Comercializadora S.A.
148,753
-
-
-
-
-
-
-
-
Fundación TGS
-
-
-
-
-
-
-
-
1,169
Total
1,030,764
2,564,882
1,256,137
2,889,311
2,181,985
142
291,753
248,511
1,169 (1) Corresponds to donations expenses. Year ended December 31, 2020:
Revenues
Costs Financial results
Company
Natural Gas Transportation
Production and commercialization of liquids
Other services
Gas purchase and others
Compensation for technical assistance
Revenues for administrative services
Interest expense
Controlling shareholder:
CIESA
-
-
-
-
-
211
-
Company which exercises joint control on the controlling shareholder:
Pampa Energía
1,269,833
1,584,836
927,754
241,608
2,159,162
-
365,787
tgs’s Associates with significant influence:
Link
-
-
29,527
-
-
-
-
Other related companies:
Oleoductos del Valle S.A.
38,895
-
-
-
-
-
-
Transener S.A.
-
-
531
-
-
-
-
Petrolera Entre Lomas S.A.
3,736
-
13,485
-
-
-
-
Pampa Comercializadora S.A.
170,223
-
-
-
-
-
-
Central Térmica Piedrabuena S.A.
2,634
-
-
-
-
-
-
Total
1,485,321
1,584,836
971,297
241,608
2,159,162
211
365,787 Year ended December 31, 2019
Revenues
Costs
Financial results
Company
Natural Gas Transportation
Production and commercialization of liquids
Other services
Gas purchase and others
Compensation for technical assistance
Revenues for administrative services
Interest expense
Controlling shareholder:
CIESA
-
-
-
-
-
300
-
Company which exercises joint control on the controlling shareholder:
Pampa Energía
1,651,360
553,826
552,757
1,183,345
2,352,434
-
400,596
tgs’s Associates with significant influence:
Link
-
-
28,919
-
-
-
-
Other related companies:
Oleoductos del Valle S.A.
11,239
-
-
-
-
-
-
Pampa Comercializadora S.A.
106,962
-
-
-
-
-
-
Central Térmica Piedrabuena S.A.
249,401
-
-
-
-
-
-
Experta ART
-
-
-
41,263
-
-
-
Total
2,018,962
553,826
581,676
1,224,607
2,352,434
300
400,59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TRACTUAL OBLIGATIONS (Tables)</t>
        </is>
      </c>
      <c r="B1" s="2" t="inlineStr">
        <is>
          <t>12 Months Ended</t>
        </is>
      </c>
    </row>
    <row r="2">
      <c r="B2" s="2" t="inlineStr">
        <is>
          <t>Dec. 31, 2021</t>
        </is>
      </c>
    </row>
    <row r="3">
      <c r="A3" s="3" t="inlineStr">
        <is>
          <t>CONTRACTUAL OBLIGATIONS [Abstract]</t>
        </is>
      </c>
    </row>
    <row r="4">
      <c r="A4" s="4" t="inlineStr">
        <is>
          <t>Contractual Commitments</t>
        </is>
      </c>
      <c r="B4" s="4" t="inlineStr">
        <is>
          <t>As of December 31, 2021, the Company had the following contractual commitments:
Estimated maturity date
Total
Due less than one year
As of 12/31/2022
From 01/01/2023 to 12/31/2023
From 01/01/2024 to 12/31/2024
From 01/01/2025 to 12/31/2025
From 12/31/2026 onwards
Financial indebtedness (1)
63,493,800
-
3,466,800
3,466,800
3,466,800
53,093,400
-
Purchase obligations (2)
7,932,262
-
4,966,989
183,361
2,781,912
- -
Financial Leases
3,151,121
77,433
768,344
768,448
768,448
768,448 459,056
Total
74,577,183
77,433
9,202,133
4,418,609
7,017,160
53,861,848 459,056
(1)
Corresponds to the cancellation of principal and interest of the
financial indebtedness. For further information, see Note 13.
(2)
Corresponds to purchase of natural gas contracts for the
processing of liquid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3" customWidth="1" min="2" max="2"/>
  </cols>
  <sheetData>
    <row r="1">
      <c r="A1" s="1" t="inlineStr">
        <is>
          <t>BUSINESS DESCRIPTION, Summary (Details)</t>
        </is>
      </c>
      <c r="B1" s="2" t="inlineStr">
        <is>
          <t>12 Months Ended</t>
        </is>
      </c>
    </row>
    <row r="2">
      <c r="B2" s="2" t="inlineStr">
        <is>
          <t>Dec. 31, 2021Extension</t>
        </is>
      </c>
    </row>
    <row r="3">
      <c r="A3" s="3" t="inlineStr">
        <is>
          <t>Business Overview [Abstract]</t>
        </is>
      </c>
    </row>
    <row r="4">
      <c r="A4" s="4" t="inlineStr">
        <is>
          <t>Term of transportation license granted</t>
        </is>
      </c>
      <c r="B4" s="4" t="inlineStr">
        <is>
          <t>35 years</t>
        </is>
      </c>
    </row>
    <row r="5">
      <c r="A5" s="4" t="inlineStr">
        <is>
          <t>Number of extension entitled</t>
        </is>
      </c>
      <c r="B5" s="5" t="n">
        <v>1</v>
      </c>
    </row>
    <row r="6">
      <c r="A6" s="4" t="inlineStr">
        <is>
          <t>Term of the extension</t>
        </is>
      </c>
      <c r="B6"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HANGES IN EQUITY (Parenthetical) - ARS ($) $ in Thousands</t>
        </is>
      </c>
      <c r="B1" s="2" t="inlineStr">
        <is>
          <t>Nov. 13, 2019</t>
        </is>
      </c>
      <c r="C1" s="2" t="inlineStr">
        <is>
          <t>Dec. 31, 2021</t>
        </is>
      </c>
      <c r="D1" s="2" t="inlineStr">
        <is>
          <t>Dec. 31, 2020</t>
        </is>
      </c>
      <c r="E1" s="2" t="inlineStr">
        <is>
          <t>Dec. 31, 2019</t>
        </is>
      </c>
    </row>
    <row r="2">
      <c r="A2" s="3" t="inlineStr">
        <is>
          <t>Equity [Abstract]</t>
        </is>
      </c>
    </row>
    <row r="3">
      <c r="A3" s="4" t="inlineStr">
        <is>
          <t>Acquisition cost</t>
        </is>
      </c>
      <c r="C3" s="6" t="n">
        <v>5608271</v>
      </c>
      <c r="D3" s="6" t="n">
        <v>5608271</v>
      </c>
    </row>
    <row r="4">
      <c r="A4" s="4" t="inlineStr">
        <is>
          <t>Treasury Shares [Member]</t>
        </is>
      </c>
    </row>
    <row r="5">
      <c r="A5" s="3" t="inlineStr">
        <is>
          <t>Equity [Abstract]</t>
        </is>
      </c>
    </row>
    <row r="6">
      <c r="A6" s="4" t="inlineStr">
        <is>
          <t>Shares issued (in shares)</t>
        </is>
      </c>
      <c r="C6" s="5" t="n">
        <v>41734225</v>
      </c>
      <c r="D6" s="5" t="n">
        <v>41734225</v>
      </c>
      <c r="E6" s="5" t="n">
        <v>9886755</v>
      </c>
    </row>
    <row r="7">
      <c r="A7" s="4" t="inlineStr">
        <is>
          <t>Par value (in pesos per share)</t>
        </is>
      </c>
      <c r="C7" s="6" t="n">
        <v>1</v>
      </c>
      <c r="D7" s="6" t="n">
        <v>1</v>
      </c>
      <c r="E7" s="6" t="n">
        <v>1</v>
      </c>
    </row>
    <row r="8">
      <c r="A8" s="4" t="inlineStr">
        <is>
          <t>Percentage of share capital</t>
        </is>
      </c>
      <c r="B8" s="4" t="inlineStr">
        <is>
          <t>3.706%</t>
        </is>
      </c>
      <c r="C8" s="4" t="inlineStr">
        <is>
          <t>5.25%</t>
        </is>
      </c>
      <c r="D8" s="4" t="inlineStr">
        <is>
          <t>5.25%</t>
        </is>
      </c>
      <c r="E8" s="4" t="inlineStr">
        <is>
          <t>1.24%</t>
        </is>
      </c>
    </row>
    <row r="9">
      <c r="A9" s="4" t="inlineStr">
        <is>
          <t>Acquisition cost</t>
        </is>
      </c>
      <c r="B9" s="6" t="n">
        <v>8313704</v>
      </c>
      <c r="C9" s="6" t="n">
        <v>5608271</v>
      </c>
      <c r="D9" s="6" t="n">
        <v>5608271</v>
      </c>
      <c r="E9" s="6" t="n">
        <v>15016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1" customWidth="1" min="1" max="1"/>
    <col width="16" customWidth="1" min="2" max="2"/>
  </cols>
  <sheetData>
    <row r="1">
      <c r="A1" s="1" t="inlineStr">
        <is>
          <t>BUSINESS DESCRIPTION, Major Shareholders (Details)</t>
        </is>
      </c>
      <c r="B1" s="2" t="inlineStr">
        <is>
          <t>12 Months Ended</t>
        </is>
      </c>
    </row>
    <row r="2">
      <c r="B2" s="2" t="inlineStr">
        <is>
          <t>Dec. 31, 2021</t>
        </is>
      </c>
    </row>
    <row r="3">
      <c r="A3" s="4" t="inlineStr">
        <is>
          <t>Pampa Energia [Member] | TELCOSUR S.A. [Member]</t>
        </is>
      </c>
    </row>
    <row r="4">
      <c r="A4" s="3" t="inlineStr">
        <is>
          <t>Major Shareholders [Abstract]</t>
        </is>
      </c>
    </row>
    <row r="5">
      <c r="A5" s="4" t="inlineStr">
        <is>
          <t>Percentage of joint ownership</t>
        </is>
      </c>
      <c r="B5" s="4" t="inlineStr">
        <is>
          <t>0.02%</t>
        </is>
      </c>
    </row>
    <row r="6">
      <c r="A6" s="4" t="inlineStr">
        <is>
          <t>Public Offering [Member]</t>
        </is>
      </c>
    </row>
    <row r="7">
      <c r="A7" s="3" t="inlineStr">
        <is>
          <t>Major Shareholders [Abstract]</t>
        </is>
      </c>
    </row>
    <row r="8">
      <c r="A8" s="4" t="inlineStr">
        <is>
          <t>Percentage of ownership</t>
        </is>
      </c>
      <c r="B8" s="4" t="inlineStr">
        <is>
          <t>44.00%</t>
        </is>
      </c>
    </row>
    <row r="9">
      <c r="A9" s="4" t="inlineStr">
        <is>
          <t>Public Offering [Member] | FGS-ANSES [Member]</t>
        </is>
      </c>
    </row>
    <row r="10">
      <c r="A10" s="3" t="inlineStr">
        <is>
          <t>Major Shareholders [Abstract]</t>
        </is>
      </c>
    </row>
    <row r="11">
      <c r="A11" s="4" t="inlineStr">
        <is>
          <t>Percentage of ownership</t>
        </is>
      </c>
      <c r="B11" s="4" t="inlineStr">
        <is>
          <t>24.00%</t>
        </is>
      </c>
    </row>
    <row r="12">
      <c r="A12" s="4" t="inlineStr">
        <is>
          <t>Public Offering [Member] | BYMA [Member]</t>
        </is>
      </c>
    </row>
    <row r="13">
      <c r="A13" s="3" t="inlineStr">
        <is>
          <t>Major Shareholders [Abstract]</t>
        </is>
      </c>
    </row>
    <row r="14">
      <c r="A14" s="4" t="inlineStr">
        <is>
          <t>Percentage of ownership</t>
        </is>
      </c>
      <c r="B14" s="4" t="inlineStr">
        <is>
          <t>8.00%</t>
        </is>
      </c>
    </row>
    <row r="15">
      <c r="A15" s="4" t="inlineStr">
        <is>
          <t>Public Offering [Member] | NYSE [Member]</t>
        </is>
      </c>
    </row>
    <row r="16">
      <c r="A16" s="3" t="inlineStr">
        <is>
          <t>Major Shareholders [Abstract]</t>
        </is>
      </c>
    </row>
    <row r="17">
      <c r="A17" s="4" t="inlineStr">
        <is>
          <t>Percentage of ownership</t>
        </is>
      </c>
      <c r="B17" s="4" t="inlineStr">
        <is>
          <t>12.00%</t>
        </is>
      </c>
    </row>
    <row r="18">
      <c r="A18" s="4" t="inlineStr">
        <is>
          <t>Treasury Shares [Member]</t>
        </is>
      </c>
    </row>
    <row r="19">
      <c r="A19" s="3" t="inlineStr">
        <is>
          <t>Major Shareholders [Abstract]</t>
        </is>
      </c>
    </row>
    <row r="20">
      <c r="A20" s="4" t="inlineStr">
        <is>
          <t>Percentage of ownership</t>
        </is>
      </c>
      <c r="B20" s="4" t="inlineStr">
        <is>
          <t>5.00%</t>
        </is>
      </c>
    </row>
    <row r="21">
      <c r="A21" s="4" t="inlineStr">
        <is>
          <t>CIESA [Member]</t>
        </is>
      </c>
    </row>
    <row r="22">
      <c r="A22" s="3" t="inlineStr">
        <is>
          <t>Major Shareholders [Abstract]</t>
        </is>
      </c>
    </row>
    <row r="23">
      <c r="A23" s="4" t="inlineStr">
        <is>
          <t>Percentage of ownership</t>
        </is>
      </c>
      <c r="B23" s="4" t="inlineStr">
        <is>
          <t>51.00%</t>
        </is>
      </c>
    </row>
    <row r="24">
      <c r="A24" s="4" t="inlineStr">
        <is>
          <t>CIESA [Member] | Pampa Energia [Member]</t>
        </is>
      </c>
    </row>
    <row r="25">
      <c r="A25" s="3" t="inlineStr">
        <is>
          <t>Major Shareholders [Abstract]</t>
        </is>
      </c>
    </row>
    <row r="26">
      <c r="A26" s="4" t="inlineStr">
        <is>
          <t>Percentage of joint ownership</t>
        </is>
      </c>
      <c r="B26" s="4" t="inlineStr">
        <is>
          <t>50.00%</t>
        </is>
      </c>
    </row>
    <row r="27">
      <c r="A27" s="4" t="inlineStr">
        <is>
          <t>CIESA [Member] | GIP and PCT [Member]</t>
        </is>
      </c>
    </row>
    <row r="28">
      <c r="A28" s="3" t="inlineStr">
        <is>
          <t>Major Shareholders [Abstract]</t>
        </is>
      </c>
    </row>
    <row r="29">
      <c r="A29" s="4" t="inlineStr">
        <is>
          <t>Percentage of joint ownership</t>
        </is>
      </c>
      <c r="B29" s="4" t="inlineStr">
        <is>
          <t>5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5" customWidth="1" min="2" max="2"/>
    <col width="15" customWidth="1" min="3" max="3"/>
    <col width="42" customWidth="1" min="4" max="4"/>
  </cols>
  <sheetData>
    <row r="1">
      <c r="A1" s="1" t="inlineStr">
        <is>
          <t>BUSINESS DESCRIPTION, Economic Context (Details) People in Millions</t>
        </is>
      </c>
      <c r="B1" s="2" t="inlineStr">
        <is>
          <t>1 Months Ended</t>
        </is>
      </c>
      <c r="C1" s="2" t="inlineStr">
        <is>
          <t>3 Months Ended</t>
        </is>
      </c>
      <c r="D1" s="2" t="inlineStr">
        <is>
          <t>12 Months Ended</t>
        </is>
      </c>
    </row>
    <row r="2">
      <c r="B2" s="2" t="inlineStr">
        <is>
          <t>Oct. 31, 2021</t>
        </is>
      </c>
      <c r="C2" s="2" t="inlineStr">
        <is>
          <t>Sep. 30, 2021</t>
        </is>
      </c>
      <c r="D2" s="2" t="inlineStr">
        <is>
          <t>Dec. 31, 2021ParticipantsPeople$ / shares</t>
        </is>
      </c>
    </row>
    <row r="3">
      <c r="A3" s="3" t="inlineStr">
        <is>
          <t>Economic activity, poverty and unemployment [Abstract]</t>
        </is>
      </c>
    </row>
    <row r="4">
      <c r="A4" s="4" t="inlineStr">
        <is>
          <t>Percentage increase of economic activity</t>
        </is>
      </c>
      <c r="D4" s="4" t="inlineStr">
        <is>
          <t>10.00%</t>
        </is>
      </c>
    </row>
    <row r="5">
      <c r="A5" s="4" t="inlineStr">
        <is>
          <t>Unemployment rate</t>
        </is>
      </c>
      <c r="C5" s="4" t="inlineStr">
        <is>
          <t>8.20%</t>
        </is>
      </c>
    </row>
    <row r="6">
      <c r="A6" s="4" t="inlineStr">
        <is>
          <t>Percentage of population living in poverty</t>
        </is>
      </c>
      <c r="D6" s="4" t="inlineStr">
        <is>
          <t>40.60%</t>
        </is>
      </c>
    </row>
    <row r="7">
      <c r="A7" s="4" t="inlineStr">
        <is>
          <t>Number of people living in poverty | People</t>
        </is>
      </c>
      <c r="D7" s="8" t="n">
        <v>18.8</v>
      </c>
    </row>
    <row r="8">
      <c r="A8" s="3" t="inlineStr">
        <is>
          <t>Fiscal imbalance [Abstract]</t>
        </is>
      </c>
    </row>
    <row r="9">
      <c r="A9" s="4" t="inlineStr">
        <is>
          <t>Percentage of primary fiscal deficit</t>
        </is>
      </c>
      <c r="B9" s="4" t="inlineStr">
        <is>
          <t>35.00%</t>
        </is>
      </c>
      <c r="D9" s="4" t="inlineStr">
        <is>
          <t>3.00%</t>
        </is>
      </c>
    </row>
    <row r="10">
      <c r="A10" s="3" t="inlineStr">
        <is>
          <t>Monetary imbalance and inflation [Abstract]</t>
        </is>
      </c>
    </row>
    <row r="11">
      <c r="A11" s="4" t="inlineStr">
        <is>
          <t>Consumer Price Index</t>
        </is>
      </c>
      <c r="D11" s="4" t="inlineStr">
        <is>
          <t>50.90%</t>
        </is>
      </c>
    </row>
    <row r="12">
      <c r="A12" s="4" t="inlineStr">
        <is>
          <t>Survey of Market Expectations, number of participants | Participants</t>
        </is>
      </c>
      <c r="D12" s="5" t="n">
        <v>37</v>
      </c>
    </row>
    <row r="13">
      <c r="A13" s="4" t="inlineStr">
        <is>
          <t>Expected inflation rate</t>
        </is>
      </c>
      <c r="D13" s="4" t="inlineStr">
        <is>
          <t>54.80%</t>
        </is>
      </c>
    </row>
    <row r="14">
      <c r="A14" s="3" t="inlineStr">
        <is>
          <t>Public debt [Abstract]</t>
        </is>
      </c>
    </row>
    <row r="15">
      <c r="A15" s="4" t="inlineStr">
        <is>
          <t>Percentage of reduction in fiscal deficit</t>
        </is>
      </c>
      <c r="D15" s="4" t="inlineStr">
        <is>
          <t>0.00%</t>
        </is>
      </c>
    </row>
    <row r="16">
      <c r="A16" s="4" t="inlineStr">
        <is>
          <t>Emerging Markets Bonds Index</t>
        </is>
      </c>
      <c r="D16" s="4" t="inlineStr">
        <is>
          <t>16.88%</t>
        </is>
      </c>
    </row>
    <row r="17">
      <c r="A17" s="3" t="inlineStr">
        <is>
          <t>Exchange Market [Abstract]</t>
        </is>
      </c>
    </row>
    <row r="18">
      <c r="A18" s="4" t="inlineStr">
        <is>
          <t>Purchase price of foreign currency for buyer (in dollars per share)</t>
        </is>
      </c>
      <c r="D18" s="7" t="n">
        <v>102.52</v>
      </c>
    </row>
    <row r="19">
      <c r="A19" s="4" t="inlineStr">
        <is>
          <t>Purchase price of foreign currency for seller (in dollars per share)</t>
        </is>
      </c>
      <c r="D19" s="7" t="n">
        <v>102.72</v>
      </c>
    </row>
    <row r="20">
      <c r="A20" s="4" t="inlineStr">
        <is>
          <t>U.S. Dollars [Member]</t>
        </is>
      </c>
    </row>
    <row r="21">
      <c r="A21" s="3" t="inlineStr">
        <is>
          <t>Exchange Market [Abstract]</t>
        </is>
      </c>
    </row>
    <row r="22">
      <c r="A22" s="4" t="inlineStr">
        <is>
          <t>Depreciation of peso against U.S. dollar</t>
        </is>
      </c>
      <c r="D22" s="4" t="inlineStr">
        <is>
          <t>22.00%</t>
        </is>
      </c>
    </row>
    <row r="23">
      <c r="A23" s="4" t="inlineStr">
        <is>
          <t>Alternative Currencies [Member]</t>
        </is>
      </c>
    </row>
    <row r="24">
      <c r="A24" s="3" t="inlineStr">
        <is>
          <t>Exchange Market [Abstract]</t>
        </is>
      </c>
    </row>
    <row r="25">
      <c r="A25" s="4" t="inlineStr">
        <is>
          <t>Exchange rate gap</t>
        </is>
      </c>
      <c r="D25" s="4" t="inlineStr">
        <is>
          <t>118.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51" customWidth="1" min="3" max="3"/>
    <col width="14" customWidth="1" min="4" max="4"/>
    <col width="14" customWidth="1" min="5" max="5"/>
  </cols>
  <sheetData>
    <row r="1">
      <c r="A1" s="1" t="inlineStr">
        <is>
          <t>SIGNIFICANT ACCOUNTING POLICIES, Consolidation (Details) - ARS ($) $ in Thousands</t>
        </is>
      </c>
      <c r="B1" s="2" t="inlineStr">
        <is>
          <t>Dec. 29, 2021</t>
        </is>
      </c>
      <c r="C1" s="2" t="inlineStr">
        <is>
          <t>Dec. 31, 2021</t>
        </is>
      </c>
      <c r="D1" s="2" t="inlineStr">
        <is>
          <t>Dec. 31, 2020</t>
        </is>
      </c>
      <c r="E1" s="2" t="inlineStr">
        <is>
          <t>Dec. 31, 2019</t>
        </is>
      </c>
    </row>
    <row r="2">
      <c r="A2" s="3" t="inlineStr">
        <is>
          <t>Associates [Abstract]</t>
        </is>
      </c>
    </row>
    <row r="3">
      <c r="A3" s="4" t="inlineStr">
        <is>
          <t>Cash dividend paid</t>
        </is>
      </c>
      <c r="C3" s="6" t="n">
        <v>0</v>
      </c>
      <c r="D3" s="6" t="n">
        <v>24</v>
      </c>
      <c r="E3" s="6" t="n">
        <v>20057994</v>
      </c>
    </row>
    <row r="4">
      <c r="A4" s="4" t="inlineStr">
        <is>
          <t>Telcosur [Member]</t>
        </is>
      </c>
    </row>
    <row r="5">
      <c r="A5" s="3" t="inlineStr">
        <is>
          <t>Subsidiary [Abstract]</t>
        </is>
      </c>
    </row>
    <row r="6">
      <c r="A6" s="4" t="inlineStr">
        <is>
          <t>Company</t>
        </is>
      </c>
      <c r="C6" s="4" t="inlineStr">
        <is>
          <t>Telcosur</t>
        </is>
      </c>
    </row>
    <row r="7">
      <c r="A7" s="4" t="inlineStr">
        <is>
          <t>Country</t>
        </is>
      </c>
      <c r="C7" s="4" t="inlineStr">
        <is>
          <t>Argentina</t>
        </is>
      </c>
    </row>
    <row r="8">
      <c r="A8" s="4" t="inlineStr">
        <is>
          <t>Closing date</t>
        </is>
      </c>
      <c r="C8" s="4" t="inlineStr">
        <is>
          <t>December 31</t>
        </is>
      </c>
    </row>
    <row r="9">
      <c r="A9" s="4" t="inlineStr">
        <is>
          <t>Main activity</t>
        </is>
      </c>
      <c r="C9" s="4" t="inlineStr">
        <is>
          <t>Telecommunication Services</t>
        </is>
      </c>
    </row>
    <row r="10">
      <c r="A10" s="4" t="inlineStr">
        <is>
          <t>Telcosur [Member] | Direct [Member]</t>
        </is>
      </c>
    </row>
    <row r="11">
      <c r="A11" s="3" t="inlineStr">
        <is>
          <t>Subsidiary [Abstract]</t>
        </is>
      </c>
    </row>
    <row r="12">
      <c r="A12" s="4" t="inlineStr">
        <is>
          <t>Shareholding and voting</t>
        </is>
      </c>
      <c r="C12" s="4" t="inlineStr">
        <is>
          <t>99.98%</t>
        </is>
      </c>
    </row>
    <row r="13">
      <c r="A13" s="4" t="inlineStr">
        <is>
          <t>Telcosur [Member] | Indirect [Member]</t>
        </is>
      </c>
    </row>
    <row r="14">
      <c r="A14" s="3" t="inlineStr">
        <is>
          <t>Subsidiary [Abstract]</t>
        </is>
      </c>
    </row>
    <row r="15">
      <c r="A15" s="4" t="inlineStr">
        <is>
          <t>Shareholding and voting</t>
        </is>
      </c>
      <c r="C15" s="4" t="inlineStr">
        <is>
          <t>0.00%</t>
        </is>
      </c>
    </row>
    <row r="16">
      <c r="A16" s="4" t="inlineStr">
        <is>
          <t>CTG [Member]</t>
        </is>
      </c>
    </row>
    <row r="17">
      <c r="A17" s="3" t="inlineStr">
        <is>
          <t>Subsidiary [Abstract]</t>
        </is>
      </c>
    </row>
    <row r="18">
      <c r="A18" s="4" t="inlineStr">
        <is>
          <t>Company</t>
        </is>
      </c>
      <c r="C18" s="4" t="inlineStr">
        <is>
          <t>CTG</t>
        </is>
      </c>
    </row>
    <row r="19">
      <c r="A19" s="4" t="inlineStr">
        <is>
          <t>Country</t>
        </is>
      </c>
      <c r="C19" s="4" t="inlineStr">
        <is>
          <t>Argentina</t>
        </is>
      </c>
    </row>
    <row r="20">
      <c r="A20" s="4" t="inlineStr">
        <is>
          <t>Closing date</t>
        </is>
      </c>
      <c r="C20" s="4" t="inlineStr">
        <is>
          <t>December 31</t>
        </is>
      </c>
    </row>
    <row r="21">
      <c r="A21" s="4" t="inlineStr">
        <is>
          <t>Main activity</t>
        </is>
      </c>
      <c r="C21" s="4" t="inlineStr">
        <is>
          <t>Electricity related services</t>
        </is>
      </c>
    </row>
    <row r="22">
      <c r="A22" s="4" t="inlineStr">
        <is>
          <t>CTG [Member] | Direct [Member]</t>
        </is>
      </c>
    </row>
    <row r="23">
      <c r="A23" s="3" t="inlineStr">
        <is>
          <t>Subsidiary [Abstract]</t>
        </is>
      </c>
    </row>
    <row r="24">
      <c r="A24" s="4" t="inlineStr">
        <is>
          <t>Shareholding and voting</t>
        </is>
      </c>
      <c r="C24" s="4" t="inlineStr">
        <is>
          <t>100.00%</t>
        </is>
      </c>
    </row>
    <row r="25">
      <c r="A25" s="4" t="inlineStr">
        <is>
          <t>CTG [Member] | Indirect [Member]</t>
        </is>
      </c>
    </row>
    <row r="26">
      <c r="A26" s="3" t="inlineStr">
        <is>
          <t>Subsidiary [Abstract]</t>
        </is>
      </c>
    </row>
    <row r="27">
      <c r="A27" s="4" t="inlineStr">
        <is>
          <t>Shareholding and voting</t>
        </is>
      </c>
      <c r="C27" s="4" t="inlineStr">
        <is>
          <t>0.00%</t>
        </is>
      </c>
    </row>
    <row r="28">
      <c r="A28" s="4" t="inlineStr">
        <is>
          <t>TGSLatam [Member]</t>
        </is>
      </c>
    </row>
    <row r="29">
      <c r="A29" s="3" t="inlineStr">
        <is>
          <t>Subsidiary [Abstract]</t>
        </is>
      </c>
    </row>
    <row r="30">
      <c r="A30" s="4" t="inlineStr">
        <is>
          <t>Company</t>
        </is>
      </c>
      <c r="C30" s="4" t="inlineStr">
        <is>
          <t>TGSLatam</t>
        </is>
      </c>
    </row>
    <row r="31">
      <c r="A31" s="4" t="inlineStr">
        <is>
          <t>Country</t>
        </is>
      </c>
      <c r="C31" s="4" t="inlineStr">
        <is>
          <t>Bolivia</t>
        </is>
      </c>
    </row>
    <row r="32">
      <c r="A32" s="4" t="inlineStr">
        <is>
          <t>Closing date</t>
        </is>
      </c>
      <c r="C32" s="4" t="inlineStr">
        <is>
          <t>December 31</t>
        </is>
      </c>
    </row>
    <row r="33">
      <c r="A33" s="4" t="inlineStr">
        <is>
          <t>Main activity</t>
        </is>
      </c>
      <c r="C33" s="4" t="inlineStr">
        <is>
          <t>Hydrocarbons and Electrical power related services</t>
        </is>
      </c>
    </row>
    <row r="34">
      <c r="A34" s="4" t="inlineStr">
        <is>
          <t>TGSLatam [Member] | Direct [Member]</t>
        </is>
      </c>
    </row>
    <row r="35">
      <c r="A35" s="3" t="inlineStr">
        <is>
          <t>Subsidiary [Abstract]</t>
        </is>
      </c>
    </row>
    <row r="36">
      <c r="A36" s="4" t="inlineStr">
        <is>
          <t>Shareholding and voting</t>
        </is>
      </c>
      <c r="C36" s="4" t="inlineStr">
        <is>
          <t>80.00%</t>
        </is>
      </c>
    </row>
    <row r="37">
      <c r="A37" s="4" t="inlineStr">
        <is>
          <t>TGSLatam [Member] | Indirect [Member]</t>
        </is>
      </c>
    </row>
    <row r="38">
      <c r="A38" s="3" t="inlineStr">
        <is>
          <t>Subsidiary [Abstract]</t>
        </is>
      </c>
    </row>
    <row r="39">
      <c r="A39" s="4" t="inlineStr">
        <is>
          <t>Shareholding and voting</t>
        </is>
      </c>
      <c r="C39" s="4" t="inlineStr">
        <is>
          <t>100.00%</t>
        </is>
      </c>
    </row>
    <row r="40">
      <c r="A40" s="4" t="inlineStr">
        <is>
          <t>TGU [Member]</t>
        </is>
      </c>
    </row>
    <row r="41">
      <c r="A41" s="3" t="inlineStr">
        <is>
          <t>Associates [Abstract]</t>
        </is>
      </c>
    </row>
    <row r="42">
      <c r="A42" s="4" t="inlineStr">
        <is>
          <t>Company</t>
        </is>
      </c>
      <c r="C42" s="4" t="inlineStr">
        <is>
          <t>TGU</t>
        </is>
      </c>
    </row>
    <row r="43">
      <c r="A43" s="4" t="inlineStr">
        <is>
          <t>Shareholding and voting</t>
        </is>
      </c>
      <c r="C43" s="4" t="inlineStr">
        <is>
          <t>49.00%</t>
        </is>
      </c>
    </row>
    <row r="44">
      <c r="A44" s="4" t="inlineStr">
        <is>
          <t>Country</t>
        </is>
      </c>
      <c r="C44" s="4" t="inlineStr">
        <is>
          <t>Uruguay</t>
        </is>
      </c>
    </row>
    <row r="45">
      <c r="A45" s="4" t="inlineStr">
        <is>
          <t>Main activity</t>
        </is>
      </c>
      <c r="C45" s="4" t="inlineStr">
        <is>
          <t>Pipeline maintenance</t>
        </is>
      </c>
    </row>
    <row r="46">
      <c r="A46" s="4" t="inlineStr">
        <is>
          <t>Closing date</t>
        </is>
      </c>
      <c r="C46" s="4" t="inlineStr">
        <is>
          <t>December 31</t>
        </is>
      </c>
    </row>
    <row r="47">
      <c r="A47" s="4" t="inlineStr">
        <is>
          <t>EGS [Member]</t>
        </is>
      </c>
    </row>
    <row r="48">
      <c r="A48" s="3" t="inlineStr">
        <is>
          <t>Associates [Abstract]</t>
        </is>
      </c>
    </row>
    <row r="49">
      <c r="A49" s="4" t="inlineStr">
        <is>
          <t>Company</t>
        </is>
      </c>
      <c r="C49" s="4" t="inlineStr">
        <is>
          <t>EGS (“in liquidation”)</t>
        </is>
      </c>
    </row>
    <row r="50">
      <c r="A50" s="4" t="inlineStr">
        <is>
          <t>Shareholding and voting</t>
        </is>
      </c>
      <c r="C50" s="4" t="inlineStr">
        <is>
          <t>49.00%</t>
        </is>
      </c>
    </row>
    <row r="51">
      <c r="A51" s="4" t="inlineStr">
        <is>
          <t>Country</t>
        </is>
      </c>
      <c r="C51" s="4" t="inlineStr">
        <is>
          <t>Argentina</t>
        </is>
      </c>
    </row>
    <row r="52">
      <c r="A52" s="4" t="inlineStr">
        <is>
          <t>Main activity</t>
        </is>
      </c>
      <c r="C52" s="4" t="inlineStr">
        <is>
          <t>Pipeline exploitation and construction</t>
        </is>
      </c>
    </row>
    <row r="53">
      <c r="A53" s="4" t="inlineStr">
        <is>
          <t>Closing date</t>
        </is>
      </c>
      <c r="C53" s="4" t="inlineStr">
        <is>
          <t>December 31</t>
        </is>
      </c>
    </row>
    <row r="54">
      <c r="A54" s="4" t="inlineStr">
        <is>
          <t>Link [Member]</t>
        </is>
      </c>
    </row>
    <row r="55">
      <c r="A55" s="3" t="inlineStr">
        <is>
          <t>Associates [Abstract]</t>
        </is>
      </c>
    </row>
    <row r="56">
      <c r="A56" s="4" t="inlineStr">
        <is>
          <t>Company</t>
        </is>
      </c>
      <c r="C56" s="4" t="inlineStr">
        <is>
          <t>Link</t>
        </is>
      </c>
    </row>
    <row r="57">
      <c r="A57" s="4" t="inlineStr">
        <is>
          <t>Shareholding and voting</t>
        </is>
      </c>
      <c r="C57" s="4" t="inlineStr">
        <is>
          <t>49.00%</t>
        </is>
      </c>
    </row>
    <row r="58">
      <c r="A58" s="4" t="inlineStr">
        <is>
          <t>Country</t>
        </is>
      </c>
      <c r="C58" s="4" t="inlineStr">
        <is>
          <t>Argentina</t>
        </is>
      </c>
    </row>
    <row r="59">
      <c r="A59" s="4" t="inlineStr">
        <is>
          <t>Main activity</t>
        </is>
      </c>
      <c r="C59" s="4" t="inlineStr">
        <is>
          <t>Pipeline exploitation and construction</t>
        </is>
      </c>
    </row>
    <row r="60">
      <c r="A60" s="4" t="inlineStr">
        <is>
          <t>Closing date</t>
        </is>
      </c>
      <c r="C60" s="4" t="inlineStr">
        <is>
          <t>December 31</t>
        </is>
      </c>
    </row>
    <row r="61">
      <c r="A61" s="4" t="inlineStr">
        <is>
          <t>Cash dividend paid</t>
        </is>
      </c>
      <c r="B61" s="6" t="n">
        <v>18198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IGNIFICANT ACCOUNTING POLICIES, Regulatory Framework (Details)</t>
        </is>
      </c>
      <c r="B1" s="2" t="inlineStr">
        <is>
          <t>12 Months Ended</t>
        </is>
      </c>
    </row>
    <row r="2">
      <c r="B2" s="2" t="inlineStr">
        <is>
          <t>Dec. 31, 2021</t>
        </is>
      </c>
      <c r="C2" s="2" t="inlineStr">
        <is>
          <t>Dec. 31, 2020</t>
        </is>
      </c>
      <c r="D2" s="2" t="inlineStr">
        <is>
          <t>Dec. 31, 2019</t>
        </is>
      </c>
    </row>
    <row r="3">
      <c r="A3" s="3" t="inlineStr">
        <is>
          <t>Regulatory framework [Abstract]</t>
        </is>
      </c>
    </row>
    <row r="4">
      <c r="A4" s="4" t="inlineStr">
        <is>
          <t>Inflation rate</t>
        </is>
      </c>
      <c r="B4" s="4" t="inlineStr">
        <is>
          <t>50.94%</t>
        </is>
      </c>
      <c r="C4" s="4" t="inlineStr">
        <is>
          <t>36.14%</t>
        </is>
      </c>
      <c r="D4" s="4" t="inlineStr">
        <is>
          <t>53.83%</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CCOUNTING POLICIES, Property, Plant and Equipment (Details) $ in Thousands, $ in Millions</t>
        </is>
      </c>
      <c r="B1" s="2" t="inlineStr">
        <is>
          <t>12 Months Ended</t>
        </is>
      </c>
    </row>
    <row r="2">
      <c r="B2" s="2" t="inlineStr">
        <is>
          <t>Dec. 31, 2020ARS ($)</t>
        </is>
      </c>
      <c r="C2" s="2" t="inlineStr">
        <is>
          <t>Dec. 31, 2019ARS ($)</t>
        </is>
      </c>
      <c r="D2" s="2" t="inlineStr">
        <is>
          <t>Dec. 31, 2021ARS ($)</t>
        </is>
      </c>
      <c r="E2" s="2" t="inlineStr">
        <is>
          <t>Dec. 31, 2021USD ($)</t>
        </is>
      </c>
    </row>
    <row r="3">
      <c r="A3" s="3" t="inlineStr">
        <is>
          <t>Property, plant and equipment [Abstract]</t>
        </is>
      </c>
    </row>
    <row r="4">
      <c r="A4" s="4" t="inlineStr">
        <is>
          <t>Property, plant and equipment from privatization of GdE</t>
        </is>
      </c>
      <c r="B4" s="6" t="n">
        <v>149241162</v>
      </c>
      <c r="D4" s="6" t="n">
        <v>150177045</v>
      </c>
    </row>
    <row r="5">
      <c r="A5" s="4" t="inlineStr">
        <is>
          <t>Financial expense capitalized</t>
        </is>
      </c>
      <c r="B5" s="6" t="n">
        <v>0</v>
      </c>
      <c r="C5" s="6" t="n">
        <v>607452</v>
      </c>
    </row>
    <row r="6">
      <c r="A6" s="4" t="inlineStr">
        <is>
          <t>GdE [member]</t>
        </is>
      </c>
    </row>
    <row r="7">
      <c r="A7" s="3" t="inlineStr">
        <is>
          <t>Property, plant and equipment [Abstract]</t>
        </is>
      </c>
    </row>
    <row r="8">
      <c r="A8" s="4" t="inlineStr">
        <is>
          <t>Percentage of common stock considered for assets value</t>
        </is>
      </c>
      <c r="D8" s="4" t="inlineStr">
        <is>
          <t>70.00%</t>
        </is>
      </c>
      <c r="E8" s="4" t="inlineStr">
        <is>
          <t>70.00%</t>
        </is>
      </c>
    </row>
    <row r="9">
      <c r="A9" s="4" t="inlineStr">
        <is>
          <t>Value of assets, price paid on common stock from privatization of GdE</t>
        </is>
      </c>
      <c r="E9" s="9" t="n">
        <v>561.2</v>
      </c>
    </row>
    <row r="10">
      <c r="A10" s="4" t="inlineStr">
        <is>
          <t>Value of common stock from privatization of GdE</t>
        </is>
      </c>
      <c r="E10" s="8" t="n">
        <v>801.7</v>
      </c>
    </row>
    <row r="11">
      <c r="A11" s="4" t="inlineStr">
        <is>
          <t>Debt assumed from privatization of GdE</t>
        </is>
      </c>
      <c r="E11" s="5" t="n">
        <v>395</v>
      </c>
    </row>
    <row r="12">
      <c r="A12" s="4" t="inlineStr">
        <is>
          <t>Property, plant and equipment from privatization of GdE</t>
        </is>
      </c>
      <c r="E12" s="9" t="n">
        <v>1196.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Income Tax and Deferred Income Tax (Details) - ARS ($) $ in Thousands</t>
        </is>
      </c>
      <c r="B1" s="2" t="inlineStr">
        <is>
          <t>Dec. 31, 2021</t>
        </is>
      </c>
      <c r="C1" s="2" t="inlineStr">
        <is>
          <t>Dec. 31, 2020</t>
        </is>
      </c>
    </row>
    <row r="2">
      <c r="A2" s="3" t="inlineStr">
        <is>
          <t>Income tax and deferred income tax [Abstract]</t>
        </is>
      </c>
    </row>
    <row r="3">
      <c r="A3" s="4" t="inlineStr">
        <is>
          <t>Provisions for income taxes</t>
        </is>
      </c>
      <c r="B3" s="6" t="n">
        <v>0</v>
      </c>
      <c r="C3"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Equity Accounts (Details)</t>
        </is>
      </c>
      <c r="B1" s="2" t="inlineStr">
        <is>
          <t>12 Months Ended</t>
        </is>
      </c>
    </row>
    <row r="2">
      <c r="B2" s="2" t="inlineStr">
        <is>
          <t>Dec. 31, 2021</t>
        </is>
      </c>
    </row>
    <row r="3">
      <c r="A3" s="3" t="inlineStr">
        <is>
          <t>Equity accounts [Abstract]</t>
        </is>
      </c>
    </row>
    <row r="4">
      <c r="A4" s="4" t="inlineStr">
        <is>
          <t>Percentage of legal reserve of net income</t>
        </is>
      </c>
      <c r="B4" s="4" t="inlineStr">
        <is>
          <t>5.00%</t>
        </is>
      </c>
    </row>
    <row r="5">
      <c r="A5" s="4" t="inlineStr">
        <is>
          <t>Percentage of legal reserve on sum of Capital stock and Adjustment to capital stock balances</t>
        </is>
      </c>
      <c r="B5" s="4" t="inlineStr">
        <is>
          <t>2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IGNIFICANT ACCOUNTING POLICIES, Basic and Diluted Earnings Per Share (Details) - ARS ($) $ / shares in Units, $ in Thousands</t>
        </is>
      </c>
      <c r="C1" s="2" t="inlineStr">
        <is>
          <t>12 Months Ended</t>
        </is>
      </c>
    </row>
    <row r="2">
      <c r="C2" s="2" t="inlineStr">
        <is>
          <t>Dec. 31, 2021</t>
        </is>
      </c>
      <c r="D2" s="2" t="inlineStr">
        <is>
          <t>Dec. 31, 2020</t>
        </is>
      </c>
      <c r="E2" s="2" t="inlineStr">
        <is>
          <t>Dec. 31, 2019</t>
        </is>
      </c>
    </row>
    <row r="3">
      <c r="A3" s="3" t="inlineStr">
        <is>
          <t>Earnings per share [Abstract]</t>
        </is>
      </c>
    </row>
    <row r="4">
      <c r="A4" s="4" t="inlineStr">
        <is>
          <t>Net income attributable to owners of the Company</t>
        </is>
      </c>
      <c r="C4" s="6" t="n">
        <v>20931074</v>
      </c>
      <c r="D4" s="6" t="n">
        <v>4960229</v>
      </c>
      <c r="E4" s="6" t="n">
        <v>26313572</v>
      </c>
    </row>
    <row r="5">
      <c r="A5" s="4" t="inlineStr">
        <is>
          <t>Average number of outstanding shares (in shares)</t>
        </is>
      </c>
      <c r="B5" s="4" t="inlineStr">
        <is>
          <t>[1],[2]</t>
        </is>
      </c>
      <c r="C5" s="5" t="n">
        <v>752761058</v>
      </c>
      <c r="D5" s="5" t="n">
        <v>762371755</v>
      </c>
      <c r="E5" s="5" t="n">
        <v>788405563</v>
      </c>
    </row>
    <row r="6">
      <c r="A6" s="4" t="inlineStr">
        <is>
          <t>Basic earnings per share (in pesos per share)</t>
        </is>
      </c>
      <c r="C6" s="7" t="n">
        <v>27.81</v>
      </c>
      <c r="D6" s="7" t="n">
        <v>6.51</v>
      </c>
      <c r="E6" s="7" t="n">
        <v>33.38</v>
      </c>
    </row>
    <row r="7">
      <c r="A7" s="4" t="inlineStr">
        <is>
          <t>Diluted earnings per share (in pesos per share)</t>
        </is>
      </c>
      <c r="C7" s="7" t="n">
        <v>27.81</v>
      </c>
      <c r="D7" s="7" t="n">
        <v>6.51</v>
      </c>
      <c r="E7" s="7" t="n">
        <v>33.38</v>
      </c>
    </row>
    <row r="8"/>
    <row r="9">
      <c r="A9" s="4" t="inlineStr">
        <is>
          <t>[1]</t>
        </is>
      </c>
      <c r="B9" s="4" t="inlineStr">
        <is>
          <t>The weighted average
                  number of shares considers the effect of the weighted average of the changes originated in the transactions with the treasury shares made during the year.</t>
        </is>
      </c>
    </row>
    <row r="10">
      <c r="A10" s="4" t="inlineStr">
        <is>
          <t>[2]</t>
        </is>
      </c>
      <c r="B10" s="4" t="inlineStr">
        <is>
          <t>The weighted average of the number of shares considers the effect of the weighted average of the changes
      originated in the transactions with treasury shares made during the year.</t>
        </is>
      </c>
    </row>
  </sheetData>
  <mergeCells count="5">
    <mergeCell ref="A1:B2"/>
    <mergeCell ref="C1:E1"/>
    <mergeCell ref="A8:D8"/>
    <mergeCell ref="B9:D9"/>
    <mergeCell ref="B10:D1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14" customWidth="1" min="6" max="6"/>
    <col width="14" customWidth="1" min="7" max="7"/>
  </cols>
  <sheetData>
    <row r="1">
      <c r="A1" s="1" t="inlineStr">
        <is>
          <t>CRITICAL ACCOUNTING ESTIMATES AND JUDGMENTS (Details) $ in Thousands</t>
        </is>
      </c>
      <c r="B1" s="2" t="inlineStr">
        <is>
          <t>Jun. 16, 2021ARS ($)Segment</t>
        </is>
      </c>
      <c r="C1" s="2" t="inlineStr">
        <is>
          <t>Dec. 31, 2021ARS ($)</t>
        </is>
      </c>
      <c r="D1" s="2" t="inlineStr">
        <is>
          <t>Dec. 31, 2020ARS ($)</t>
        </is>
      </c>
      <c r="E1" s="2" t="inlineStr">
        <is>
          <t>Dec. 31, 2019ARS ($)</t>
        </is>
      </c>
      <c r="F1" s="2" t="inlineStr">
        <is>
          <t>Dec. 31, 2018</t>
        </is>
      </c>
      <c r="G1" s="2" t="inlineStr">
        <is>
          <t>Dec. 31, 2017</t>
        </is>
      </c>
    </row>
    <row r="2">
      <c r="A2" s="3" t="inlineStr">
        <is>
          <t>CRITICAL ACCOUNTING ESTIMATES AND JUDGMENTS [Abstract]</t>
        </is>
      </c>
    </row>
    <row r="3">
      <c r="A3" s="4" t="inlineStr">
        <is>
          <t>Percentage points in probability of occurrence in base scenario</t>
        </is>
      </c>
      <c r="C3" s="4" t="inlineStr">
        <is>
          <t>75.00%</t>
        </is>
      </c>
    </row>
    <row r="4">
      <c r="A4" s="4" t="inlineStr">
        <is>
          <t>Percentage points in probability of occurrence in pessimistic scenario</t>
        </is>
      </c>
      <c r="C4" s="4" t="inlineStr">
        <is>
          <t>25.00%</t>
        </is>
      </c>
    </row>
    <row r="5">
      <c r="A5" s="4" t="inlineStr">
        <is>
          <t>Percentage points of discount rate used in weighted probability of occurrence in all scenarios</t>
        </is>
      </c>
      <c r="C5" s="4" t="inlineStr">
        <is>
          <t>12.40%</t>
        </is>
      </c>
    </row>
    <row r="6">
      <c r="A6" s="3" t="inlineStr">
        <is>
          <t>Book value of PPE [Abstract]</t>
        </is>
      </c>
    </row>
    <row r="7">
      <c r="A7" s="4" t="inlineStr">
        <is>
          <t>Impairment charge</t>
        </is>
      </c>
      <c r="C7" s="6" t="n">
        <v>0</v>
      </c>
      <c r="D7" s="6" t="n">
        <v>4700407</v>
      </c>
      <c r="E7" s="6" t="n">
        <v>0</v>
      </c>
    </row>
    <row r="8">
      <c r="A8" s="3" t="inlineStr">
        <is>
          <t>Income tax [Abstract]</t>
        </is>
      </c>
    </row>
    <row r="9">
      <c r="A9" s="4" t="inlineStr">
        <is>
          <t>Number of segments for accumulated net taxable income | Segment</t>
        </is>
      </c>
      <c r="B9" s="5" t="n">
        <v>3</v>
      </c>
    </row>
    <row r="10">
      <c r="A10" s="4" t="inlineStr">
        <is>
          <t>Percentage of accumulated net taxable income</t>
        </is>
      </c>
      <c r="C10" s="4" t="inlineStr">
        <is>
          <t>35.00%</t>
        </is>
      </c>
      <c r="D10" s="4" t="inlineStr">
        <is>
          <t>30.00%</t>
        </is>
      </c>
      <c r="E10" s="4" t="inlineStr">
        <is>
          <t>30.00%</t>
        </is>
      </c>
      <c r="F10" s="4" t="inlineStr">
        <is>
          <t>30.00%</t>
        </is>
      </c>
      <c r="G10" s="4" t="inlineStr">
        <is>
          <t>35.00%</t>
        </is>
      </c>
    </row>
    <row r="11">
      <c r="A11" s="4" t="inlineStr">
        <is>
          <t>Accumulated net income</t>
        </is>
      </c>
      <c r="C11" s="6" t="n">
        <v>11783834</v>
      </c>
      <c r="D11" s="6" t="n">
        <v>3482505</v>
      </c>
      <c r="E11" s="6" t="n">
        <v>10374920</v>
      </c>
    </row>
    <row r="12">
      <c r="A12" s="4" t="inlineStr">
        <is>
          <t>Segment 1 [Member]</t>
        </is>
      </c>
    </row>
    <row r="13">
      <c r="A13" s="3" t="inlineStr">
        <is>
          <t>Income tax [Abstract]</t>
        </is>
      </c>
    </row>
    <row r="14">
      <c r="A14" s="4" t="inlineStr">
        <is>
          <t>Percentage of accumulated net taxable income</t>
        </is>
      </c>
      <c r="B14" s="4" t="inlineStr">
        <is>
          <t>25.00%</t>
        </is>
      </c>
    </row>
    <row r="15">
      <c r="A15" s="4" t="inlineStr">
        <is>
          <t>Segment 1 [Member] | Top of Range [Member]</t>
        </is>
      </c>
    </row>
    <row r="16">
      <c r="A16" s="3" t="inlineStr">
        <is>
          <t>Income tax [Abstract]</t>
        </is>
      </c>
    </row>
    <row r="17">
      <c r="A17" s="4" t="inlineStr">
        <is>
          <t>Accumulated net income</t>
        </is>
      </c>
      <c r="B17" s="6" t="n">
        <v>5000</v>
      </c>
    </row>
    <row r="18">
      <c r="A18" s="4" t="inlineStr">
        <is>
          <t>Segment 2 [Member]</t>
        </is>
      </c>
    </row>
    <row r="19">
      <c r="A19" s="3" t="inlineStr">
        <is>
          <t>Income tax [Abstract]</t>
        </is>
      </c>
    </row>
    <row r="20">
      <c r="A20" s="4" t="inlineStr">
        <is>
          <t>Percentage of accumulated net taxable income</t>
        </is>
      </c>
      <c r="B20" s="4" t="inlineStr">
        <is>
          <t>30.00%</t>
        </is>
      </c>
    </row>
    <row r="21">
      <c r="A21" s="4" t="inlineStr">
        <is>
          <t>Segment 2 [Member] | Bottom of Range [Member]</t>
        </is>
      </c>
    </row>
    <row r="22">
      <c r="A22" s="3" t="inlineStr">
        <is>
          <t>Income tax [Abstract]</t>
        </is>
      </c>
    </row>
    <row r="23">
      <c r="A23" s="4" t="inlineStr">
        <is>
          <t>Accumulated net income</t>
        </is>
      </c>
      <c r="B23" s="6" t="n">
        <v>5000</v>
      </c>
    </row>
    <row r="24">
      <c r="A24" s="4" t="inlineStr">
        <is>
          <t>Segment 2 [Member] | Top of Range [Member]</t>
        </is>
      </c>
    </row>
    <row r="25">
      <c r="A25" s="3" t="inlineStr">
        <is>
          <t>Income tax [Abstract]</t>
        </is>
      </c>
    </row>
    <row r="26">
      <c r="A26" s="4" t="inlineStr">
        <is>
          <t>Accumulated net income</t>
        </is>
      </c>
      <c r="B26" s="6" t="n">
        <v>50000</v>
      </c>
    </row>
    <row r="27">
      <c r="A27" s="4" t="inlineStr">
        <is>
          <t>Segment 3 [Member]</t>
        </is>
      </c>
    </row>
    <row r="28">
      <c r="A28" s="3" t="inlineStr">
        <is>
          <t>Income tax [Abstract]</t>
        </is>
      </c>
    </row>
    <row r="29">
      <c r="A29" s="4" t="inlineStr">
        <is>
          <t>Percentage of accumulated net taxable income</t>
        </is>
      </c>
      <c r="B29" s="4" t="inlineStr">
        <is>
          <t>35.00%</t>
        </is>
      </c>
    </row>
    <row r="30">
      <c r="A30" s="4" t="inlineStr">
        <is>
          <t>Segment 3 [Member] | Bottom of Range [Member]</t>
        </is>
      </c>
    </row>
    <row r="31">
      <c r="A31" s="3" t="inlineStr">
        <is>
          <t>Income tax [Abstract]</t>
        </is>
      </c>
    </row>
    <row r="32">
      <c r="A32" s="4" t="inlineStr">
        <is>
          <t>Accumulated net income</t>
        </is>
      </c>
      <c r="B32" s="6" t="n">
        <v>50000</v>
      </c>
    </row>
    <row r="33">
      <c r="A33" s="4" t="inlineStr">
        <is>
          <t>Natural Gas Transportation [Member]</t>
        </is>
      </c>
    </row>
    <row r="34">
      <c r="A34" s="3" t="inlineStr">
        <is>
          <t>Book value of PPE [Abstract]</t>
        </is>
      </c>
    </row>
    <row r="35">
      <c r="A35" s="4" t="inlineStr">
        <is>
          <t>Impairment charge</t>
        </is>
      </c>
      <c r="C35" s="6" t="n">
        <v>4700407000</v>
      </c>
    </row>
    <row r="36">
      <c r="A36" s="4" t="inlineStr">
        <is>
          <t>Natural Gas Transportation [Member] | Carrying Amount [member]</t>
        </is>
      </c>
    </row>
    <row r="37">
      <c r="A37" s="3" t="inlineStr">
        <is>
          <t>Book value of PPE [Abstract]</t>
        </is>
      </c>
    </row>
    <row r="38">
      <c r="A38" s="4" t="inlineStr">
        <is>
          <t>Cash generating units</t>
        </is>
      </c>
      <c r="D38" s="6" t="n">
        <v>97133064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80" customWidth="1" min="2" max="2"/>
    <col width="16" customWidth="1" min="3" max="3"/>
    <col width="14" customWidth="1" min="4" max="4"/>
    <col width="14" customWidth="1" min="5" max="5"/>
  </cols>
  <sheetData>
    <row r="1">
      <c r="A1" s="1" t="inlineStr">
        <is>
          <t>SUPPLEMENTAL CASH FLOW INFORMATION (Details) - ARS ($) $ in Thousands</t>
        </is>
      </c>
      <c r="C1" s="2" t="inlineStr">
        <is>
          <t>12 Months Ended</t>
        </is>
      </c>
    </row>
    <row r="2">
      <c r="C2" s="2" t="inlineStr">
        <is>
          <t>Dec. 31, 2021</t>
        </is>
      </c>
      <c r="D2" s="2" t="inlineStr">
        <is>
          <t>Dec. 31, 2020</t>
        </is>
      </c>
      <c r="E2" s="2" t="inlineStr">
        <is>
          <t>Dec. 31, 2019</t>
        </is>
      </c>
    </row>
    <row r="3">
      <c r="A3" s="3" t="inlineStr">
        <is>
          <t>Non-cash Investing and Financing Activities [Abstract]</t>
        </is>
      </c>
    </row>
    <row r="4">
      <c r="A4" s="4" t="inlineStr">
        <is>
          <t>Unpaid acquisition of PPE</t>
        </is>
      </c>
      <c r="C4" s="6" t="n">
        <v>952826</v>
      </c>
      <c r="D4" s="6" t="n">
        <v>459664</v>
      </c>
      <c r="E4" s="6" t="n">
        <v>2735325</v>
      </c>
    </row>
    <row r="5">
      <c r="A5" s="4" t="inlineStr">
        <is>
          <t>Principal payment of financial lease</t>
        </is>
      </c>
      <c r="B5" s="4" t="inlineStr">
        <is>
          <t>[1]</t>
        </is>
      </c>
      <c r="C5" s="5" t="n">
        <v>597517</v>
      </c>
      <c r="D5" s="5" t="n">
        <v>288252</v>
      </c>
      <c r="E5" s="5" t="n">
        <v>306673</v>
      </c>
    </row>
    <row r="6">
      <c r="A6" s="4" t="inlineStr">
        <is>
          <t>Capitalization of finance costs</t>
        </is>
      </c>
      <c r="C6" s="6" t="n">
        <v>0</v>
      </c>
      <c r="D6" s="6" t="n">
        <v>0</v>
      </c>
      <c r="E6" s="6" t="n">
        <v>916898</v>
      </c>
    </row>
    <row r="7"/>
    <row r="8">
      <c r="A8" s="4" t="inlineStr">
        <is>
          <t>[1]</t>
        </is>
      </c>
      <c r="B8" s="4" t="inlineStr">
        <is>
          <t>Cancelled through compensation with trade receivables with
              the creditor. See Note 13.</t>
        </is>
      </c>
    </row>
  </sheetData>
  <mergeCells count="4">
    <mergeCell ref="A1:B2"/>
    <mergeCell ref="C1:E1"/>
    <mergeCell ref="A7:D7"/>
    <mergeCell ref="B8:D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ARS ($) $ in Thousands</t>
        </is>
      </c>
      <c r="B1" s="2" t="inlineStr">
        <is>
          <t>12 Months Ended</t>
        </is>
      </c>
    </row>
    <row r="2">
      <c r="B2" s="2" t="inlineStr">
        <is>
          <t>Dec. 31, 2021</t>
        </is>
      </c>
      <c r="C2" s="2" t="inlineStr">
        <is>
          <t>Dec. 31, 2020</t>
        </is>
      </c>
      <c r="D2" s="2" t="inlineStr">
        <is>
          <t>Dec. 31, 2019</t>
        </is>
      </c>
    </row>
    <row r="3">
      <c r="A3" s="3" t="inlineStr">
        <is>
          <t>CASH FLOWS PROVIDED BY OPERATING ACTIVITIES</t>
        </is>
      </c>
    </row>
    <row r="4">
      <c r="A4" s="4" t="inlineStr">
        <is>
          <t>Total comprehensive income for the year</t>
        </is>
      </c>
      <c r="B4" s="6" t="n">
        <v>20931077</v>
      </c>
      <c r="C4" s="6" t="n">
        <v>4960243</v>
      </c>
      <c r="D4" s="6" t="n">
        <v>26313599</v>
      </c>
    </row>
    <row r="5">
      <c r="A5" s="3" t="inlineStr">
        <is>
          <t>Reconciliation of total comprehensive income to cash flows provided by operating activities:</t>
        </is>
      </c>
    </row>
    <row r="6">
      <c r="A6" s="4" t="inlineStr">
        <is>
          <t>Depreciation of property, plant and equipment</t>
        </is>
      </c>
      <c r="B6" s="5" t="n">
        <v>9610783</v>
      </c>
      <c r="C6" s="5" t="n">
        <v>9299865</v>
      </c>
      <c r="D6" s="5" t="n">
        <v>7594227</v>
      </c>
    </row>
    <row r="7">
      <c r="A7" s="4" t="inlineStr">
        <is>
          <t>Derivative financial instrument results</t>
        </is>
      </c>
      <c r="B7" s="5" t="n">
        <v>80715</v>
      </c>
      <c r="C7" s="5" t="n">
        <v>-678596</v>
      </c>
      <c r="D7" s="5" t="n">
        <v>39397</v>
      </c>
    </row>
    <row r="8">
      <c r="A8" s="4" t="inlineStr">
        <is>
          <t>Disposal of property, plant and equipment</t>
        </is>
      </c>
      <c r="B8" s="5" t="n">
        <v>64600</v>
      </c>
      <c r="C8" s="5" t="n">
        <v>52664</v>
      </c>
      <c r="D8" s="5" t="n">
        <v>207255</v>
      </c>
    </row>
    <row r="9">
      <c r="A9" s="4" t="inlineStr">
        <is>
          <t>Share of profit / (loss) from associates</t>
        </is>
      </c>
      <c r="B9" s="5" t="n">
        <v>-21226</v>
      </c>
      <c r="C9" s="5" t="n">
        <v>-32166</v>
      </c>
      <c r="D9" s="5" t="n">
        <v>65466</v>
      </c>
    </row>
    <row r="10">
      <c r="A10" s="4" t="inlineStr">
        <is>
          <t>Increase in provisions</t>
        </is>
      </c>
      <c r="B10" s="5" t="n">
        <v>527206</v>
      </c>
      <c r="C10" s="5" t="n">
        <v>490772</v>
      </c>
      <c r="D10" s="5" t="n">
        <v>548203</v>
      </c>
    </row>
    <row r="11">
      <c r="A11" s="4" t="inlineStr">
        <is>
          <t>Interest expense accrual, net</t>
        </is>
      </c>
      <c r="B11" s="5" t="n">
        <v>4308347</v>
      </c>
      <c r="C11" s="5" t="n">
        <v>4854109</v>
      </c>
      <c r="D11" s="5" t="n">
        <v>3921150</v>
      </c>
    </row>
    <row r="12">
      <c r="A12" s="4" t="inlineStr">
        <is>
          <t>Interest income on other financial assets other than cash and cash equivalents</t>
        </is>
      </c>
      <c r="B12" s="5" t="n">
        <v>1827314</v>
      </c>
      <c r="C12" s="5" t="n">
        <v>11751091</v>
      </c>
      <c r="D12" s="5" t="n">
        <v>-206497</v>
      </c>
    </row>
    <row r="13">
      <c r="A13" s="4" t="inlineStr">
        <is>
          <t>Income tax</t>
        </is>
      </c>
      <c r="B13" s="5" t="n">
        <v>12737021</v>
      </c>
      <c r="C13" s="5" t="n">
        <v>6648108</v>
      </c>
      <c r="D13" s="5" t="n">
        <v>8269466</v>
      </c>
    </row>
    <row r="14">
      <c r="A14" s="4" t="inlineStr">
        <is>
          <t>Impairment of PPE</t>
        </is>
      </c>
      <c r="B14" s="5" t="n">
        <v>0</v>
      </c>
      <c r="C14" s="5" t="n">
        <v>4700407</v>
      </c>
      <c r="D14" s="5" t="n">
        <v>0</v>
      </c>
    </row>
    <row r="15">
      <c r="A15" s="4" t="inlineStr">
        <is>
          <t>Notes repurchase result</t>
        </is>
      </c>
      <c r="B15" s="5" t="n">
        <v>414204</v>
      </c>
      <c r="C15" s="5" t="n">
        <v>-602794</v>
      </c>
      <c r="D15" s="5" t="n">
        <v>0</v>
      </c>
    </row>
    <row r="16">
      <c r="A16" s="4" t="inlineStr">
        <is>
          <t>Allowance for doubtful accounts</t>
        </is>
      </c>
      <c r="B16" s="5" t="n">
        <v>-66591</v>
      </c>
      <c r="C16" s="5" t="n">
        <v>143496</v>
      </c>
      <c r="D16" s="5" t="n">
        <v>5004</v>
      </c>
    </row>
    <row r="17">
      <c r="A17" s="4" t="inlineStr">
        <is>
          <t>Foreign exchange loss, net</t>
        </is>
      </c>
      <c r="B17" s="5" t="n">
        <v>6634152</v>
      </c>
      <c r="C17" s="5" t="n">
        <v>17441449</v>
      </c>
      <c r="D17" s="5" t="n">
        <v>18263652</v>
      </c>
    </row>
    <row r="18">
      <c r="A18" s="4" t="inlineStr">
        <is>
          <t>Loss on net monetary position</t>
        </is>
      </c>
      <c r="B18" s="5" t="n">
        <v>-11211463</v>
      </c>
      <c r="C18" s="5" t="n">
        <v>-10595165</v>
      </c>
      <c r="D18" s="5" t="n">
        <v>-13576242</v>
      </c>
    </row>
    <row r="19">
      <c r="A19" s="3" t="inlineStr">
        <is>
          <t>Changes in assets and liabilities:</t>
        </is>
      </c>
    </row>
    <row r="20">
      <c r="A20" s="4" t="inlineStr">
        <is>
          <t>Trade receivables</t>
        </is>
      </c>
      <c r="B20" s="5" t="n">
        <v>-5585043</v>
      </c>
      <c r="C20" s="5" t="n">
        <v>-458514</v>
      </c>
      <c r="D20" s="5" t="n">
        <v>-7673021</v>
      </c>
    </row>
    <row r="21">
      <c r="A21" s="4" t="inlineStr">
        <is>
          <t>Other receivables</t>
        </is>
      </c>
      <c r="B21" s="5" t="n">
        <v>-4223084</v>
      </c>
      <c r="C21" s="5" t="n">
        <v>-835577</v>
      </c>
      <c r="D21" s="5" t="n">
        <v>-3777868</v>
      </c>
    </row>
    <row r="22">
      <c r="A22" s="4" t="inlineStr">
        <is>
          <t>Inventories</t>
        </is>
      </c>
      <c r="B22" s="5" t="n">
        <v>-598102</v>
      </c>
      <c r="C22" s="5" t="n">
        <v>-398278</v>
      </c>
      <c r="D22" s="5" t="n">
        <v>108159</v>
      </c>
    </row>
    <row r="23">
      <c r="A23" s="4" t="inlineStr">
        <is>
          <t>Trade payables</t>
        </is>
      </c>
      <c r="B23" s="5" t="n">
        <v>2700914</v>
      </c>
      <c r="C23" s="5" t="n">
        <v>217016</v>
      </c>
      <c r="D23" s="5" t="n">
        <v>289483</v>
      </c>
    </row>
    <row r="24">
      <c r="A24" s="4" t="inlineStr">
        <is>
          <t>Contract assets</t>
        </is>
      </c>
      <c r="B24" s="5" t="n">
        <v>95947</v>
      </c>
      <c r="C24" s="5" t="n">
        <v>86458</v>
      </c>
      <c r="D24" s="5" t="n">
        <v>-42326</v>
      </c>
    </row>
    <row r="25">
      <c r="A25" s="4" t="inlineStr">
        <is>
          <t>Payroll and social security taxes</t>
        </is>
      </c>
      <c r="B25" s="5" t="n">
        <v>276374</v>
      </c>
      <c r="C25" s="5" t="n">
        <v>754009</v>
      </c>
      <c r="D25" s="5" t="n">
        <v>544176</v>
      </c>
    </row>
    <row r="26">
      <c r="A26" s="4" t="inlineStr">
        <is>
          <t>Taxes payables</t>
        </is>
      </c>
      <c r="B26" s="5" t="n">
        <v>331035</v>
      </c>
      <c r="C26" s="5" t="n">
        <v>9509</v>
      </c>
      <c r="D26" s="5" t="n">
        <v>-271598</v>
      </c>
    </row>
    <row r="27">
      <c r="A27" s="4" t="inlineStr">
        <is>
          <t>Other payables</t>
        </is>
      </c>
      <c r="B27" s="5" t="n">
        <v>16297</v>
      </c>
      <c r="C27" s="5" t="n">
        <v>21607</v>
      </c>
      <c r="D27" s="5" t="n">
        <v>425340</v>
      </c>
    </row>
    <row r="28">
      <c r="A28" s="4" t="inlineStr">
        <is>
          <t>Provisions</t>
        </is>
      </c>
      <c r="B28" s="5" t="n">
        <v>-5006</v>
      </c>
      <c r="C28" s="5" t="n">
        <v>-12186</v>
      </c>
      <c r="D28" s="5" t="n">
        <v>-15597</v>
      </c>
    </row>
    <row r="29">
      <c r="A29" s="4" t="inlineStr">
        <is>
          <t>Interest paid</t>
        </is>
      </c>
      <c r="B29" s="5" t="n">
        <v>-3749894</v>
      </c>
      <c r="C29" s="5" t="n">
        <v>-4146549</v>
      </c>
      <c r="D29" s="5" t="n">
        <v>-4191802</v>
      </c>
    </row>
    <row r="30">
      <c r="A30" s="4" t="inlineStr">
        <is>
          <t>Derivative financial instruments payment</t>
        </is>
      </c>
      <c r="B30" s="5" t="n">
        <v>-37677</v>
      </c>
      <c r="C30" s="5" t="n">
        <v>998681</v>
      </c>
      <c r="D30" s="5" t="n">
        <v>45062</v>
      </c>
    </row>
    <row r="31">
      <c r="A31" s="4" t="inlineStr">
        <is>
          <t>Income tax paid</t>
        </is>
      </c>
      <c r="B31" s="5" t="n">
        <v>-4291863</v>
      </c>
      <c r="C31" s="5" t="n">
        <v>-1761205</v>
      </c>
      <c r="D31" s="5" t="n">
        <v>-10030506</v>
      </c>
    </row>
    <row r="32">
      <c r="A32" s="4" t="inlineStr">
        <is>
          <t>Contract liabilities</t>
        </is>
      </c>
      <c r="B32" s="5" t="n">
        <v>-465403</v>
      </c>
      <c r="C32" s="5" t="n">
        <v>130903</v>
      </c>
      <c r="D32" s="5" t="n">
        <v>885224</v>
      </c>
    </row>
    <row r="33">
      <c r="A33" s="4" t="inlineStr">
        <is>
          <t>Cash flows provided by operating activities</t>
        </is>
      </c>
      <c r="B33" s="5" t="n">
        <v>30300634</v>
      </c>
      <c r="C33" s="5" t="n">
        <v>43039357</v>
      </c>
      <c r="D33" s="5" t="n">
        <v>27739406</v>
      </c>
    </row>
    <row r="34">
      <c r="A34" s="3" t="inlineStr">
        <is>
          <t>CASH FLOWS USED IN INVESTING ACTIVITIES</t>
        </is>
      </c>
    </row>
    <row r="35">
      <c r="A35" s="4" t="inlineStr">
        <is>
          <t>Additions to property, plant and equipment</t>
        </is>
      </c>
      <c r="B35" s="5" t="n">
        <v>-9648588</v>
      </c>
      <c r="C35" s="5" t="n">
        <v>-11727561</v>
      </c>
      <c r="D35" s="5" t="n">
        <v>-32739117</v>
      </c>
    </row>
    <row r="36">
      <c r="A36" s="4" t="inlineStr">
        <is>
          <t>Dividends received</t>
        </is>
      </c>
      <c r="B36" s="5" t="n">
        <v>181984</v>
      </c>
      <c r="C36" s="5" t="n">
        <v>0</v>
      </c>
      <c r="D36" s="5" t="n">
        <v>0</v>
      </c>
    </row>
    <row r="37">
      <c r="A37" s="4" t="inlineStr">
        <is>
          <t>Financial assets not considered cash equivalents</t>
        </is>
      </c>
      <c r="B37" s="5" t="n">
        <v>-20817097</v>
      </c>
      <c r="C37" s="5" t="n">
        <v>-33687587</v>
      </c>
      <c r="D37" s="5" t="n">
        <v>-1462901</v>
      </c>
    </row>
    <row r="38">
      <c r="A38" s="4" t="inlineStr">
        <is>
          <t>Cash flows used in investing activities</t>
        </is>
      </c>
      <c r="B38" s="5" t="n">
        <v>-30283701</v>
      </c>
      <c r="C38" s="5" t="n">
        <v>-45415148</v>
      </c>
      <c r="D38" s="5" t="n">
        <v>-34202018</v>
      </c>
    </row>
    <row r="39">
      <c r="A39" s="3" t="inlineStr">
        <is>
          <t>CASH FLOWS USED IN FINANCING ACTIVITIES</t>
        </is>
      </c>
    </row>
    <row r="40">
      <c r="A40" s="4" t="inlineStr">
        <is>
          <t>Payment of loans</t>
        </is>
      </c>
      <c r="B40" s="5" t="n">
        <v>0</v>
      </c>
      <c r="C40" s="5" t="n">
        <v>-2043917</v>
      </c>
      <c r="D40" s="5" t="n">
        <v>0</v>
      </c>
    </row>
    <row r="41">
      <c r="A41" s="4" t="inlineStr">
        <is>
          <t>Payment of leases</t>
        </is>
      </c>
      <c r="B41" s="5" t="n">
        <v>0</v>
      </c>
      <c r="C41" s="5" t="n">
        <v>0</v>
      </c>
      <c r="D41" s="5" t="n">
        <v>-38532</v>
      </c>
    </row>
    <row r="42">
      <c r="A42" s="4" t="inlineStr">
        <is>
          <t>Cost of acquisition of treasury shares</t>
        </is>
      </c>
      <c r="B42" s="5" t="n">
        <v>0</v>
      </c>
      <c r="C42" s="5" t="n">
        <v>-4106604</v>
      </c>
      <c r="D42" s="5" t="n">
        <v>-5323616</v>
      </c>
    </row>
    <row r="43">
      <c r="A43" s="4" t="inlineStr">
        <is>
          <t>Dividends paid</t>
        </is>
      </c>
      <c r="B43" s="5" t="n">
        <v>0</v>
      </c>
      <c r="C43" s="5" t="n">
        <v>-24</v>
      </c>
      <c r="D43" s="5" t="n">
        <v>-20057994</v>
      </c>
    </row>
    <row r="44">
      <c r="A44" s="4" t="inlineStr">
        <is>
          <t>Proceeds from loans</t>
        </is>
      </c>
      <c r="B44" s="5" t="n">
        <v>0</v>
      </c>
      <c r="C44" s="5" t="n">
        <v>0</v>
      </c>
      <c r="D44" s="5" t="n">
        <v>2161392</v>
      </c>
    </row>
    <row r="45">
      <c r="A45" s="4" t="inlineStr">
        <is>
          <t>Cost of repurchase of notes</t>
        </is>
      </c>
      <c r="B45" s="5" t="n">
        <v>-959594</v>
      </c>
      <c r="C45" s="5" t="n">
        <v>-1509131</v>
      </c>
      <c r="D45" s="5" t="n">
        <v>0</v>
      </c>
    </row>
    <row r="46">
      <c r="A46" s="4" t="inlineStr">
        <is>
          <t>Cash flows used in financing activities</t>
        </is>
      </c>
      <c r="B46" s="5" t="n">
        <v>-959594</v>
      </c>
      <c r="C46" s="5" t="n">
        <v>-7659676</v>
      </c>
      <c r="D46" s="5" t="n">
        <v>-23258750</v>
      </c>
    </row>
    <row r="47">
      <c r="A47" s="4" t="inlineStr">
        <is>
          <t>NET DECREASE IN CASH AND CASH EQUIVALENTS</t>
        </is>
      </c>
      <c r="B47" s="5" t="n">
        <v>-942661</v>
      </c>
      <c r="C47" s="5" t="n">
        <v>-10035467</v>
      </c>
      <c r="D47" s="5" t="n">
        <v>-29721362</v>
      </c>
    </row>
    <row r="48">
      <c r="A48" s="4" t="inlineStr">
        <is>
          <t>Cash and cash equivalents at the beginning of the year</t>
        </is>
      </c>
      <c r="B48" s="5" t="n">
        <v>7023927</v>
      </c>
      <c r="C48" s="5" t="n">
        <v>20066788</v>
      </c>
      <c r="D48" s="5" t="n">
        <v>52616720</v>
      </c>
    </row>
    <row r="49">
      <c r="A49" s="4" t="inlineStr">
        <is>
          <t>Foreign exchange gain on Cash and cash equivalents</t>
        </is>
      </c>
      <c r="B49" s="5" t="n">
        <v>323179</v>
      </c>
      <c r="C49" s="5" t="n">
        <v>1148100</v>
      </c>
      <c r="D49" s="5" t="n">
        <v>7646471</v>
      </c>
    </row>
    <row r="50">
      <c r="A50" s="4" t="inlineStr">
        <is>
          <t>Monetary results effect on Cash and cash equivalents</t>
        </is>
      </c>
      <c r="B50" s="5" t="n">
        <v>-1975643</v>
      </c>
      <c r="C50" s="5" t="n">
        <v>-4155494</v>
      </c>
      <c r="D50" s="5" t="n">
        <v>-10475041</v>
      </c>
    </row>
    <row r="51">
      <c r="A51" s="4" t="inlineStr">
        <is>
          <t>Cash and cash equivalents at the end of the year</t>
        </is>
      </c>
      <c r="B51" s="6" t="n">
        <v>4428802</v>
      </c>
      <c r="C51" s="6" t="n">
        <v>7023927</v>
      </c>
      <c r="D51" s="6" t="n">
        <v>2006678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CONSOLIDATED BUSINESS SEGMENT INFORMATION (Details) $ in Thousands</t>
        </is>
      </c>
      <c r="B1" s="2" t="inlineStr">
        <is>
          <t>12 Months Ended</t>
        </is>
      </c>
    </row>
    <row r="2">
      <c r="B2" s="2" t="inlineStr">
        <is>
          <t>Dec. 31, 2021ARS ($)Segment</t>
        </is>
      </c>
      <c r="C2" s="2" t="inlineStr">
        <is>
          <t>Dec. 31, 2020ARS ($)</t>
        </is>
      </c>
      <c r="D2" s="2" t="inlineStr">
        <is>
          <t>Dec. 31, 2019ARS ($)</t>
        </is>
      </c>
    </row>
    <row r="3">
      <c r="A3" s="3" t="inlineStr">
        <is>
          <t>Operating segments [Abstract]</t>
        </is>
      </c>
    </row>
    <row r="4">
      <c r="A4" s="4" t="inlineStr">
        <is>
          <t>Revenues</t>
        </is>
      </c>
      <c r="B4" s="6" t="n">
        <v>88976328</v>
      </c>
      <c r="C4" s="6" t="n">
        <v>84333261</v>
      </c>
      <c r="D4" s="6" t="n">
        <v>99790386</v>
      </c>
    </row>
    <row r="5">
      <c r="A5" s="4" t="inlineStr">
        <is>
          <t>Cost of sales</t>
        </is>
      </c>
      <c r="B5" s="5" t="n">
        <v>-47662553</v>
      </c>
      <c r="C5" s="5" t="n">
        <v>-41608125</v>
      </c>
      <c r="D5" s="5" t="n">
        <v>-50089910</v>
      </c>
    </row>
    <row r="6">
      <c r="A6" s="4" t="inlineStr">
        <is>
          <t>Administrative expenses</t>
        </is>
      </c>
      <c r="B6" s="5" t="n">
        <v>-2564806</v>
      </c>
      <c r="C6" s="5" t="n">
        <v>-2540034</v>
      </c>
      <c r="D6" s="5" t="n">
        <v>-2589826</v>
      </c>
    </row>
    <row r="7">
      <c r="A7" s="4" t="inlineStr">
        <is>
          <t>Selling expenses</t>
        </is>
      </c>
      <c r="B7" s="5" t="n">
        <v>-4794605</v>
      </c>
      <c r="C7" s="5" t="n">
        <v>-4479561</v>
      </c>
      <c r="D7" s="5" t="n">
        <v>-6246072</v>
      </c>
    </row>
    <row r="8">
      <c r="A8" s="4" t="inlineStr">
        <is>
          <t>Other operating results (expenses) / income</t>
        </is>
      </c>
      <c r="B8" s="5" t="n">
        <v>128816</v>
      </c>
      <c r="C8" s="5" t="n">
        <v>150684</v>
      </c>
      <c r="D8" s="5" t="n">
        <v>-262057</v>
      </c>
    </row>
    <row r="9">
      <c r="A9" s="4" t="inlineStr">
        <is>
          <t>Impairment of PPE</t>
        </is>
      </c>
      <c r="B9" s="5" t="n">
        <v>0</v>
      </c>
      <c r="C9" s="5" t="n">
        <v>-4700407</v>
      </c>
      <c r="D9" s="5" t="n">
        <v>0</v>
      </c>
    </row>
    <row r="10">
      <c r="A10" s="4" t="inlineStr">
        <is>
          <t>Operating profit</t>
        </is>
      </c>
      <c r="B10" s="5" t="n">
        <v>34083180</v>
      </c>
      <c r="C10" s="5" t="n">
        <v>31155818</v>
      </c>
      <c r="D10" s="5" t="n">
        <v>40602521</v>
      </c>
    </row>
    <row r="11">
      <c r="A11" s="4" t="inlineStr">
        <is>
          <t>Depreciation of property, plant and equipment</t>
        </is>
      </c>
      <c r="B11" s="5" t="n">
        <v>-9610783</v>
      </c>
      <c r="C11" s="5" t="n">
        <v>-9299865</v>
      </c>
      <c r="D11" s="5" t="n">
        <v>-7594226</v>
      </c>
    </row>
    <row r="12">
      <c r="A12" s="4" t="inlineStr">
        <is>
          <t>Identifiable assets</t>
        </is>
      </c>
      <c r="B12" s="5" t="n">
        <v>208179728</v>
      </c>
      <c r="C12" s="5" t="n">
        <v>194102435</v>
      </c>
    </row>
    <row r="13">
      <c r="A13" s="4" t="inlineStr">
        <is>
          <t>Identifiable liabilities</t>
        </is>
      </c>
      <c r="B13" s="5" t="n">
        <v>87586957</v>
      </c>
      <c r="C13" s="5" t="n">
        <v>94440741</v>
      </c>
    </row>
    <row r="14">
      <c r="A14" s="4" t="inlineStr">
        <is>
          <t>Natural Gas Transportation [Member]</t>
        </is>
      </c>
    </row>
    <row r="15">
      <c r="A15" s="3" t="inlineStr">
        <is>
          <t>Operating segments [Abstract]</t>
        </is>
      </c>
    </row>
    <row r="16">
      <c r="A16" s="4" t="inlineStr">
        <is>
          <t>Revenues</t>
        </is>
      </c>
      <c r="C16" s="5" t="n">
        <v>35473714</v>
      </c>
    </row>
    <row r="17">
      <c r="A17" s="4" t="inlineStr">
        <is>
          <t>Impairment of PPE</t>
        </is>
      </c>
      <c r="B17" s="6" t="n">
        <v>-4700407000</v>
      </c>
    </row>
    <row r="18">
      <c r="A18" s="4" t="inlineStr">
        <is>
          <t>Reportable Segments [Member]</t>
        </is>
      </c>
    </row>
    <row r="19">
      <c r="A19" s="3" t="inlineStr">
        <is>
          <t>Operating segments [Abstract]</t>
        </is>
      </c>
    </row>
    <row r="20">
      <c r="A20" s="4" t="inlineStr">
        <is>
          <t>Number of reportable segments | Segment</t>
        </is>
      </c>
      <c r="B20" s="5" t="n">
        <v>4</v>
      </c>
    </row>
    <row r="21">
      <c r="A21" s="4" t="inlineStr">
        <is>
          <t>Reportable Segments [Member] | Natural Gas Transportation [Member]</t>
        </is>
      </c>
    </row>
    <row r="22">
      <c r="A22" s="3" t="inlineStr">
        <is>
          <t>Operating segments [Abstract]</t>
        </is>
      </c>
    </row>
    <row r="23">
      <c r="A23" s="4" t="inlineStr">
        <is>
          <t>Revenues</t>
        </is>
      </c>
      <c r="B23" s="6" t="n">
        <v>24502882</v>
      </c>
      <c r="C23" s="5" t="n">
        <v>35473714</v>
      </c>
      <c r="D23" s="5" t="n">
        <v>46483347</v>
      </c>
    </row>
    <row r="24">
      <c r="A24" s="4" t="inlineStr">
        <is>
          <t>Cost of sales</t>
        </is>
      </c>
      <c r="B24" s="5" t="n">
        <v>-15605559</v>
      </c>
      <c r="C24" s="5" t="n">
        <v>-14999923</v>
      </c>
      <c r="D24" s="5" t="n">
        <v>-17811378</v>
      </c>
    </row>
    <row r="25">
      <c r="A25" s="4" t="inlineStr">
        <is>
          <t>Administrative expenses</t>
        </is>
      </c>
      <c r="B25" s="5" t="n">
        <v>-1961181</v>
      </c>
      <c r="C25" s="5" t="n">
        <v>-1874814</v>
      </c>
      <c r="D25" s="5" t="n">
        <v>-2144357</v>
      </c>
    </row>
    <row r="26">
      <c r="A26" s="4" t="inlineStr">
        <is>
          <t>Selling expenses</t>
        </is>
      </c>
      <c r="B26" s="5" t="n">
        <v>-1721701</v>
      </c>
      <c r="C26" s="5" t="n">
        <v>-2202715</v>
      </c>
      <c r="D26" s="5" t="n">
        <v>-2760919</v>
      </c>
    </row>
    <row r="27">
      <c r="A27" s="4" t="inlineStr">
        <is>
          <t>Other operating results (expenses) / income</t>
        </is>
      </c>
      <c r="B27" s="5" t="n">
        <v>-203701</v>
      </c>
      <c r="C27" s="5" t="n">
        <v>-66624</v>
      </c>
      <c r="D27" s="5" t="n">
        <v>-281373</v>
      </c>
    </row>
    <row r="28">
      <c r="A28" s="4" t="inlineStr">
        <is>
          <t>Impairment of PPE</t>
        </is>
      </c>
      <c r="C28" s="5" t="n">
        <v>-4700407</v>
      </c>
    </row>
    <row r="29">
      <c r="A29" s="4" t="inlineStr">
        <is>
          <t>Operating profit</t>
        </is>
      </c>
      <c r="B29" s="5" t="n">
        <v>5911106</v>
      </c>
      <c r="C29" s="5" t="n">
        <v>12904084</v>
      </c>
      <c r="D29" s="5" t="n">
        <v>24751141</v>
      </c>
    </row>
    <row r="30">
      <c r="A30" s="4" t="inlineStr">
        <is>
          <t>Depreciation of property, plant and equipment</t>
        </is>
      </c>
      <c r="B30" s="5" t="n">
        <v>-7107114</v>
      </c>
      <c r="C30" s="5" t="n">
        <v>-6887092</v>
      </c>
      <c r="D30" s="5" t="n">
        <v>-6161136</v>
      </c>
    </row>
    <row r="31">
      <c r="A31" s="4" t="inlineStr">
        <is>
          <t>Identifiable assets</t>
        </is>
      </c>
      <c r="B31" s="5" t="n">
        <v>124521977</v>
      </c>
      <c r="C31" s="5" t="n">
        <v>124910375</v>
      </c>
    </row>
    <row r="32">
      <c r="A32" s="4" t="inlineStr">
        <is>
          <t>Identifiable liabilities</t>
        </is>
      </c>
      <c r="B32" s="5" t="n">
        <v>40068239</v>
      </c>
      <c r="C32" s="5" t="n">
        <v>41683373</v>
      </c>
    </row>
    <row r="33">
      <c r="A33" s="4" t="inlineStr">
        <is>
          <t>Reportable Segments [Member] | Production and Commercialization of Liquids [Member]</t>
        </is>
      </c>
    </row>
    <row r="34">
      <c r="A34" s="3" t="inlineStr">
        <is>
          <t>Operating segments [Abstract]</t>
        </is>
      </c>
    </row>
    <row r="35">
      <c r="A35" s="4" t="inlineStr">
        <is>
          <t>Revenues</t>
        </is>
      </c>
      <c r="B35" s="5" t="n">
        <v>55730775</v>
      </c>
      <c r="C35" s="5" t="n">
        <v>41654904</v>
      </c>
      <c r="D35" s="5" t="n">
        <v>47547304</v>
      </c>
    </row>
    <row r="36">
      <c r="A36" s="4" t="inlineStr">
        <is>
          <t>Cost of sales</t>
        </is>
      </c>
      <c r="B36" s="5" t="n">
        <v>-28892483</v>
      </c>
      <c r="C36" s="5" t="n">
        <v>-23899247</v>
      </c>
      <c r="D36" s="5" t="n">
        <v>-30128415</v>
      </c>
    </row>
    <row r="37">
      <c r="A37" s="4" t="inlineStr">
        <is>
          <t>Administrative expenses</t>
        </is>
      </c>
      <c r="B37" s="5" t="n">
        <v>-340938</v>
      </c>
      <c r="C37" s="5" t="n">
        <v>-383069</v>
      </c>
      <c r="D37" s="5" t="n">
        <v>-296554</v>
      </c>
    </row>
    <row r="38">
      <c r="A38" s="4" t="inlineStr">
        <is>
          <t>Selling expenses</t>
        </is>
      </c>
      <c r="B38" s="5" t="n">
        <v>-2509943</v>
      </c>
      <c r="C38" s="5" t="n">
        <v>-1775087</v>
      </c>
      <c r="D38" s="5" t="n">
        <v>-2856792</v>
      </c>
    </row>
    <row r="39">
      <c r="A39" s="4" t="inlineStr">
        <is>
          <t>Other operating results (expenses) / income</t>
        </is>
      </c>
      <c r="B39" s="5" t="n">
        <v>321809</v>
      </c>
      <c r="C39" s="5" t="n">
        <v>211265</v>
      </c>
      <c r="D39" s="5" t="n">
        <v>6575</v>
      </c>
    </row>
    <row r="40">
      <c r="A40" s="4" t="inlineStr">
        <is>
          <t>Impairment of PPE</t>
        </is>
      </c>
      <c r="C40" s="5" t="n">
        <v>0</v>
      </c>
    </row>
    <row r="41">
      <c r="A41" s="4" t="inlineStr">
        <is>
          <t>Operating profit</t>
        </is>
      </c>
      <c r="B41" s="5" t="n">
        <v>24309220</v>
      </c>
      <c r="C41" s="5" t="n">
        <v>15808766</v>
      </c>
      <c r="D41" s="5" t="n">
        <v>14272118</v>
      </c>
    </row>
    <row r="42">
      <c r="A42" s="4" t="inlineStr">
        <is>
          <t>Depreciation of property, plant and equipment</t>
        </is>
      </c>
      <c r="B42" s="5" t="n">
        <v>-613390</v>
      </c>
      <c r="C42" s="5" t="n">
        <v>-577768</v>
      </c>
      <c r="D42" s="5" t="n">
        <v>-506992</v>
      </c>
    </row>
    <row r="43">
      <c r="A43" s="4" t="inlineStr">
        <is>
          <t>Identifiable assets</t>
        </is>
      </c>
      <c r="B43" s="5" t="n">
        <v>38447372</v>
      </c>
      <c r="C43" s="5" t="n">
        <v>26707018</v>
      </c>
    </row>
    <row r="44">
      <c r="A44" s="4" t="inlineStr">
        <is>
          <t>Identifiable liabilities</t>
        </is>
      </c>
      <c r="B44" s="5" t="n">
        <v>10988111</v>
      </c>
      <c r="C44" s="5" t="n">
        <v>8208580</v>
      </c>
    </row>
    <row r="45">
      <c r="A45" s="4" t="inlineStr">
        <is>
          <t>Reportable Segments [Member] | Other Services [Member]</t>
        </is>
      </c>
    </row>
    <row r="46">
      <c r="A46" s="3" t="inlineStr">
        <is>
          <t>Operating segments [Abstract]</t>
        </is>
      </c>
    </row>
    <row r="47">
      <c r="A47" s="4" t="inlineStr">
        <is>
          <t>Revenues</t>
        </is>
      </c>
      <c r="B47" s="5" t="n">
        <v>8284497</v>
      </c>
      <c r="C47" s="5" t="n">
        <v>6587852</v>
      </c>
      <c r="D47" s="5" t="n">
        <v>5192071</v>
      </c>
    </row>
    <row r="48">
      <c r="A48" s="4" t="inlineStr">
        <is>
          <t>Cost of sales</t>
        </is>
      </c>
      <c r="B48" s="5" t="n">
        <v>-3744808</v>
      </c>
      <c r="C48" s="5" t="n">
        <v>-3561887</v>
      </c>
      <c r="D48" s="5" t="n">
        <v>-3132625</v>
      </c>
    </row>
    <row r="49">
      <c r="A49" s="4" t="inlineStr">
        <is>
          <t>Administrative expenses</t>
        </is>
      </c>
      <c r="B49" s="5" t="n">
        <v>-239182</v>
      </c>
      <c r="C49" s="5" t="n">
        <v>-263034</v>
      </c>
      <c r="D49" s="5" t="n">
        <v>-125393</v>
      </c>
    </row>
    <row r="50">
      <c r="A50" s="4" t="inlineStr">
        <is>
          <t>Selling expenses</t>
        </is>
      </c>
      <c r="B50" s="5" t="n">
        <v>-518558</v>
      </c>
      <c r="C50" s="5" t="n">
        <v>-452460</v>
      </c>
      <c r="D50" s="5" t="n">
        <v>-543314</v>
      </c>
    </row>
    <row r="51">
      <c r="A51" s="4" t="inlineStr">
        <is>
          <t>Other operating results (expenses) / income</t>
        </is>
      </c>
      <c r="B51" s="5" t="n">
        <v>10318</v>
      </c>
      <c r="C51" s="5" t="n">
        <v>3790</v>
      </c>
      <c r="D51" s="5" t="n">
        <v>7348</v>
      </c>
    </row>
    <row r="52">
      <c r="A52" s="4" t="inlineStr">
        <is>
          <t>Impairment of PPE</t>
        </is>
      </c>
      <c r="C52" s="5" t="n">
        <v>0</v>
      </c>
    </row>
    <row r="53">
      <c r="A53" s="4" t="inlineStr">
        <is>
          <t>Operating profit</t>
        </is>
      </c>
      <c r="B53" s="5" t="n">
        <v>3792267</v>
      </c>
      <c r="C53" s="5" t="n">
        <v>2314261</v>
      </c>
      <c r="D53" s="5" t="n">
        <v>1398087</v>
      </c>
    </row>
    <row r="54">
      <c r="A54" s="4" t="inlineStr">
        <is>
          <t>Depreciation of property, plant and equipment</t>
        </is>
      </c>
      <c r="B54" s="5" t="n">
        <v>-1890279</v>
      </c>
      <c r="C54" s="5" t="n">
        <v>-1835005</v>
      </c>
      <c r="D54" s="5" t="n">
        <v>-926099</v>
      </c>
    </row>
    <row r="55">
      <c r="A55" s="4" t="inlineStr">
        <is>
          <t>Identifiable assets</t>
        </is>
      </c>
      <c r="B55" s="5" t="n">
        <v>44830746</v>
      </c>
      <c r="C55" s="5" t="n">
        <v>42114984</v>
      </c>
    </row>
    <row r="56">
      <c r="A56" s="4" t="inlineStr">
        <is>
          <t>Identifiable liabilities</t>
        </is>
      </c>
      <c r="B56" s="5" t="n">
        <v>36425633</v>
      </c>
      <c r="C56" s="5" t="n">
        <v>44440832</v>
      </c>
    </row>
    <row r="57">
      <c r="A57" s="4" t="inlineStr">
        <is>
          <t>Reportable Segments [Member] | Telecommunications [Member]</t>
        </is>
      </c>
    </row>
    <row r="58">
      <c r="A58" s="3" t="inlineStr">
        <is>
          <t>Operating segments [Abstract]</t>
        </is>
      </c>
    </row>
    <row r="59">
      <c r="A59" s="4" t="inlineStr">
        <is>
          <t>Revenues</t>
        </is>
      </c>
      <c r="B59" s="5" t="n">
        <v>458174</v>
      </c>
      <c r="C59" s="5" t="n">
        <v>616791</v>
      </c>
      <c r="D59" s="5" t="n">
        <v>567664</v>
      </c>
    </row>
    <row r="60">
      <c r="A60" s="4" t="inlineStr">
        <is>
          <t>Cost of sales</t>
        </is>
      </c>
      <c r="B60" s="5" t="n">
        <v>-320069</v>
      </c>
      <c r="C60" s="5" t="n">
        <v>-421921</v>
      </c>
      <c r="D60" s="5" t="n">
        <v>-283313</v>
      </c>
    </row>
    <row r="61">
      <c r="A61" s="4" t="inlineStr">
        <is>
          <t>Administrative expenses</t>
        </is>
      </c>
      <c r="B61" s="5" t="n">
        <v>-23505</v>
      </c>
      <c r="C61" s="5" t="n">
        <v>-19117</v>
      </c>
      <c r="D61" s="5" t="n">
        <v>-23522</v>
      </c>
    </row>
    <row r="62">
      <c r="A62" s="4" t="inlineStr">
        <is>
          <t>Selling expenses</t>
        </is>
      </c>
      <c r="B62" s="5" t="n">
        <v>-44403</v>
      </c>
      <c r="C62" s="5" t="n">
        <v>-49299</v>
      </c>
      <c r="D62" s="5" t="n">
        <v>-85047</v>
      </c>
    </row>
    <row r="63">
      <c r="A63" s="4" t="inlineStr">
        <is>
          <t>Other operating results (expenses) / income</t>
        </is>
      </c>
      <c r="B63" s="5" t="n">
        <v>390</v>
      </c>
      <c r="C63" s="5" t="n">
        <v>2253</v>
      </c>
      <c r="D63" s="5" t="n">
        <v>5395</v>
      </c>
    </row>
    <row r="64">
      <c r="A64" s="4" t="inlineStr">
        <is>
          <t>Impairment of PPE</t>
        </is>
      </c>
      <c r="C64" s="5" t="n">
        <v>0</v>
      </c>
    </row>
    <row r="65">
      <c r="A65" s="4" t="inlineStr">
        <is>
          <t>Operating profit</t>
        </is>
      </c>
      <c r="B65" s="5" t="n">
        <v>70587</v>
      </c>
      <c r="C65" s="5" t="n">
        <v>128707</v>
      </c>
      <c r="D65" s="5" t="n">
        <v>181176</v>
      </c>
    </row>
    <row r="66">
      <c r="A66" s="4" t="inlineStr">
        <is>
          <t>Depreciation of property, plant and equipment</t>
        </is>
      </c>
      <c r="B66" s="5" t="n">
        <v>0</v>
      </c>
      <c r="C66" s="5" t="n">
        <v>0</v>
      </c>
      <c r="D66" s="5" t="n">
        <v>0</v>
      </c>
    </row>
    <row r="67">
      <c r="A67" s="4" t="inlineStr">
        <is>
          <t>Identifiable assets</t>
        </is>
      </c>
      <c r="B67" s="5" t="n">
        <v>379633</v>
      </c>
      <c r="C67" s="5" t="n">
        <v>370058</v>
      </c>
    </row>
    <row r="68">
      <c r="A68" s="4" t="inlineStr">
        <is>
          <t>Identifiable liabilities</t>
        </is>
      </c>
      <c r="B68" s="5" t="n">
        <v>104974</v>
      </c>
      <c r="C68" s="5" t="n">
        <v>107956</v>
      </c>
    </row>
    <row r="69">
      <c r="A69" s="4" t="inlineStr">
        <is>
          <t>Eliminations [Member]</t>
        </is>
      </c>
    </row>
    <row r="70">
      <c r="A70" s="3" t="inlineStr">
        <is>
          <t>Operating segments [Abstract]</t>
        </is>
      </c>
    </row>
    <row r="71">
      <c r="A71" s="4" t="inlineStr">
        <is>
          <t>Revenues</t>
        </is>
      </c>
      <c r="B71" s="5" t="n">
        <v>-900366</v>
      </c>
      <c r="C71" s="5" t="n">
        <v>-1274853</v>
      </c>
      <c r="D71" s="5" t="n">
        <v>-1265821</v>
      </c>
    </row>
    <row r="72">
      <c r="A72" s="4" t="inlineStr">
        <is>
          <t>Cost of sales</t>
        </is>
      </c>
      <c r="B72" s="5" t="n">
        <v>900366</v>
      </c>
      <c r="C72" s="5" t="n">
        <v>1274853</v>
      </c>
      <c r="D72" s="5" t="n">
        <v>1265821</v>
      </c>
    </row>
    <row r="73">
      <c r="A73" s="4" t="inlineStr">
        <is>
          <t>Administrative expenses</t>
        </is>
      </c>
      <c r="B73" s="5" t="n">
        <v>0</v>
      </c>
      <c r="C73" s="5" t="n">
        <v>0</v>
      </c>
      <c r="D73" s="5" t="n">
        <v>0</v>
      </c>
    </row>
    <row r="74">
      <c r="A74" s="4" t="inlineStr">
        <is>
          <t>Selling expenses</t>
        </is>
      </c>
      <c r="B74" s="5" t="n">
        <v>0</v>
      </c>
      <c r="C74" s="5" t="n">
        <v>0</v>
      </c>
      <c r="D74" s="5" t="n">
        <v>0</v>
      </c>
    </row>
    <row r="75">
      <c r="A75" s="4" t="inlineStr">
        <is>
          <t>Other operating results (expenses) / income</t>
        </is>
      </c>
      <c r="B75" s="5" t="n">
        <v>0</v>
      </c>
      <c r="C75" s="5" t="n">
        <v>0</v>
      </c>
      <c r="D75" s="5" t="n">
        <v>0</v>
      </c>
    </row>
    <row r="76">
      <c r="A76" s="4" t="inlineStr">
        <is>
          <t>Impairment of PPE</t>
        </is>
      </c>
      <c r="C76" s="5" t="n">
        <v>0</v>
      </c>
    </row>
    <row r="77">
      <c r="A77" s="4" t="inlineStr">
        <is>
          <t>Operating profit</t>
        </is>
      </c>
      <c r="B77" s="5" t="n">
        <v>0</v>
      </c>
      <c r="C77" s="5" t="n">
        <v>0</v>
      </c>
      <c r="D77" s="5" t="n">
        <v>0</v>
      </c>
    </row>
    <row r="78">
      <c r="A78" s="4" t="inlineStr">
        <is>
          <t>Depreciation of property, plant and equipment</t>
        </is>
      </c>
      <c r="B78" s="5" t="n">
        <v>0</v>
      </c>
      <c r="C78" s="5" t="n">
        <v>0</v>
      </c>
      <c r="D78" s="5" t="n">
        <v>0</v>
      </c>
    </row>
    <row r="79">
      <c r="A79" s="4" t="inlineStr">
        <is>
          <t>Eliminations [Member] | Natural Gas Transportation [Member]</t>
        </is>
      </c>
    </row>
    <row r="80">
      <c r="A80" s="3" t="inlineStr">
        <is>
          <t>Operating segments [Abstract]</t>
        </is>
      </c>
    </row>
    <row r="81">
      <c r="A81" s="4" t="inlineStr">
        <is>
          <t>Revenues</t>
        </is>
      </c>
      <c r="B81" s="5" t="n">
        <v>900366</v>
      </c>
      <c r="C81" s="5" t="n">
        <v>1274853</v>
      </c>
      <c r="D81" s="5" t="n">
        <v>1265821</v>
      </c>
    </row>
    <row r="82">
      <c r="A82" s="4" t="inlineStr">
        <is>
          <t>Eliminations [Member] | Production and Commercialization of Liquids [Member]</t>
        </is>
      </c>
    </row>
    <row r="83">
      <c r="A83" s="3" t="inlineStr">
        <is>
          <t>Operating segments [Abstract]</t>
        </is>
      </c>
    </row>
    <row r="84">
      <c r="A84" s="4" t="inlineStr">
        <is>
          <t>Revenues</t>
        </is>
      </c>
      <c r="B84" s="5" t="n">
        <v>0</v>
      </c>
      <c r="C84" s="5" t="n">
        <v>0</v>
      </c>
      <c r="D84" s="5" t="n">
        <v>0</v>
      </c>
    </row>
    <row r="85">
      <c r="A85" s="4" t="inlineStr">
        <is>
          <t>Eliminations [Member] | Other Services [Member]</t>
        </is>
      </c>
    </row>
    <row r="86">
      <c r="A86" s="3" t="inlineStr">
        <is>
          <t>Operating segments [Abstract]</t>
        </is>
      </c>
    </row>
    <row r="87">
      <c r="A87" s="4" t="inlineStr">
        <is>
          <t>Revenues</t>
        </is>
      </c>
      <c r="B87" s="5" t="n">
        <v>0</v>
      </c>
      <c r="C87" s="5" t="n">
        <v>0</v>
      </c>
      <c r="D87" s="5" t="n">
        <v>0</v>
      </c>
    </row>
    <row r="88">
      <c r="A88" s="4" t="inlineStr">
        <is>
          <t>Eliminations [Member] | Telecommunications [Member]</t>
        </is>
      </c>
    </row>
    <row r="89">
      <c r="A89" s="3" t="inlineStr">
        <is>
          <t>Operating segments [Abstract]</t>
        </is>
      </c>
    </row>
    <row r="90">
      <c r="A90" s="4" t="inlineStr">
        <is>
          <t>Revenues</t>
        </is>
      </c>
      <c r="B90" s="6" t="n">
        <v>0</v>
      </c>
      <c r="C90" s="6" t="n">
        <v>0</v>
      </c>
      <c r="D90" s="6"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1" customWidth="1" min="2" max="2"/>
    <col width="16" customWidth="1" min="3" max="3"/>
    <col width="14" customWidth="1" min="4" max="4"/>
    <col width="13" customWidth="1" min="5" max="5"/>
  </cols>
  <sheetData>
    <row r="1">
      <c r="A1" s="1" t="inlineStr">
        <is>
          <t>DETAIL OF SIGNIFICANT STATEMENT OF FINANCIAL POSITION AND STATEMENT OF COMPREHENSIVE INCOME CAPTIONS, Other Receivables (Details) - ARS ($) $ in Thousands</t>
        </is>
      </c>
      <c r="C1" s="2" t="inlineStr">
        <is>
          <t>12 Months Ended</t>
        </is>
      </c>
    </row>
    <row r="2">
      <c r="C2" s="2" t="inlineStr">
        <is>
          <t>Dec. 31, 2021</t>
        </is>
      </c>
      <c r="D2" s="2" t="inlineStr">
        <is>
          <t>Dec. 31, 2020</t>
        </is>
      </c>
    </row>
    <row r="3">
      <c r="A3" s="3" t="inlineStr">
        <is>
          <t>Current [Abstract]</t>
        </is>
      </c>
    </row>
    <row r="4">
      <c r="A4" s="4" t="inlineStr">
        <is>
          <t>Turnover tax balance</t>
        </is>
      </c>
      <c r="C4" s="6" t="n">
        <v>126700</v>
      </c>
      <c r="D4" s="6" t="n">
        <v>38486</v>
      </c>
    </row>
    <row r="5">
      <c r="A5" s="4" t="inlineStr">
        <is>
          <t>Income tax credit balance</t>
        </is>
      </c>
      <c r="C5" s="5" t="n">
        <v>21919</v>
      </c>
      <c r="D5" s="5" t="n">
        <v>9064</v>
      </c>
    </row>
    <row r="6">
      <c r="A6" s="4" t="inlineStr">
        <is>
          <t>VAT credit balance</t>
        </is>
      </c>
      <c r="C6" s="5" t="n">
        <v>702758</v>
      </c>
      <c r="D6" s="5" t="n">
        <v>0</v>
      </c>
    </row>
    <row r="7">
      <c r="A7" s="4" t="inlineStr">
        <is>
          <t>Other tax receivables</t>
        </is>
      </c>
      <c r="C7" s="5" t="n">
        <v>37764</v>
      </c>
      <c r="D7" s="5" t="n">
        <v>21314</v>
      </c>
    </row>
    <row r="8">
      <c r="A8" s="4" t="inlineStr">
        <is>
          <t>Prepaid expenses</t>
        </is>
      </c>
      <c r="C8" s="5" t="n">
        <v>418223</v>
      </c>
      <c r="D8" s="5" t="n">
        <v>215121</v>
      </c>
    </row>
    <row r="9">
      <c r="A9" s="4" t="inlineStr">
        <is>
          <t>Advances to suppliers</t>
        </is>
      </c>
      <c r="C9" s="5" t="n">
        <v>3022243</v>
      </c>
      <c r="D9" s="5" t="n">
        <v>1906942</v>
      </c>
    </row>
    <row r="10">
      <c r="A10" s="4" t="inlineStr">
        <is>
          <t>Balances with related parties</t>
        </is>
      </c>
      <c r="C10" s="5" t="n">
        <v>0</v>
      </c>
      <c r="D10" s="5" t="n">
        <v>127147</v>
      </c>
    </row>
    <row r="11">
      <c r="A11" s="4" t="inlineStr">
        <is>
          <t>Allowance for doubtful accounts</t>
        </is>
      </c>
      <c r="C11" s="5" t="n">
        <v>0</v>
      </c>
      <c r="D11" s="5" t="n">
        <v>-81610</v>
      </c>
    </row>
    <row r="12">
      <c r="A12" s="4" t="inlineStr">
        <is>
          <t>Subsidies receivables</t>
        </is>
      </c>
      <c r="C12" s="5" t="n">
        <v>1246168</v>
      </c>
      <c r="D12" s="5" t="n">
        <v>457017</v>
      </c>
    </row>
    <row r="13">
      <c r="A13" s="4" t="inlineStr">
        <is>
          <t>Other Receivables UT</t>
        </is>
      </c>
      <c r="C13" s="5" t="n">
        <v>29223</v>
      </c>
      <c r="D13" s="5" t="n">
        <v>65205</v>
      </c>
    </row>
    <row r="14">
      <c r="A14" s="4" t="inlineStr">
        <is>
          <t>Others</t>
        </is>
      </c>
      <c r="C14" s="5" t="n">
        <v>371732</v>
      </c>
      <c r="D14" s="5" t="n">
        <v>513498</v>
      </c>
    </row>
    <row r="15">
      <c r="A15" s="4" t="inlineStr">
        <is>
          <t>Total</t>
        </is>
      </c>
      <c r="C15" s="5" t="n">
        <v>5976730</v>
      </c>
      <c r="D15" s="5" t="n">
        <v>3272184</v>
      </c>
    </row>
    <row r="16">
      <c r="A16" s="3" t="inlineStr">
        <is>
          <t>Non Current [Abstract]</t>
        </is>
      </c>
    </row>
    <row r="17">
      <c r="A17" s="4" t="inlineStr">
        <is>
          <t>Turnover tax balance</t>
        </is>
      </c>
      <c r="C17" s="5" t="n">
        <v>0</v>
      </c>
      <c r="D17" s="5" t="n">
        <v>0</v>
      </c>
    </row>
    <row r="18">
      <c r="A18" s="4" t="inlineStr">
        <is>
          <t>Income tax credit balance</t>
        </is>
      </c>
      <c r="C18" s="5" t="n">
        <v>0</v>
      </c>
      <c r="D18" s="5" t="n">
        <v>0</v>
      </c>
    </row>
    <row r="19">
      <c r="A19" s="4" t="inlineStr">
        <is>
          <t>VAT credit balance</t>
        </is>
      </c>
      <c r="C19" s="5" t="n">
        <v>0</v>
      </c>
      <c r="D19" s="5" t="n">
        <v>0</v>
      </c>
    </row>
    <row r="20">
      <c r="A20" s="4" t="inlineStr">
        <is>
          <t>Other tax receivables</t>
        </is>
      </c>
      <c r="C20" s="5" t="n">
        <v>472</v>
      </c>
      <c r="D20" s="5" t="n">
        <v>2949</v>
      </c>
    </row>
    <row r="21">
      <c r="A21" s="4" t="inlineStr">
        <is>
          <t>Prepaid expenses</t>
        </is>
      </c>
      <c r="C21" s="5" t="n">
        <v>0</v>
      </c>
      <c r="D21" s="5" t="n">
        <v>0</v>
      </c>
    </row>
    <row r="22">
      <c r="A22" s="4" t="inlineStr">
        <is>
          <t>Advances to suppliers</t>
        </is>
      </c>
      <c r="C22" s="5" t="n">
        <v>0</v>
      </c>
      <c r="D22" s="5" t="n">
        <v>0</v>
      </c>
    </row>
    <row r="23">
      <c r="A23" s="4" t="inlineStr">
        <is>
          <t>Subsidies receivables</t>
        </is>
      </c>
      <c r="C23" s="5" t="n">
        <v>0</v>
      </c>
      <c r="D23" s="5" t="n">
        <v>0</v>
      </c>
    </row>
    <row r="24">
      <c r="A24" s="4" t="inlineStr">
        <is>
          <t>Allowance for doubtful accounts</t>
        </is>
      </c>
      <c r="C24" s="5" t="n">
        <v>0</v>
      </c>
      <c r="D24" s="5" t="n">
        <v>0</v>
      </c>
    </row>
    <row r="25">
      <c r="A25" s="4" t="inlineStr">
        <is>
          <t>Balances with related parties</t>
        </is>
      </c>
      <c r="C25" s="5" t="n">
        <v>0</v>
      </c>
      <c r="D25" s="5" t="n">
        <v>0</v>
      </c>
    </row>
    <row r="26">
      <c r="A26" s="4" t="inlineStr">
        <is>
          <t>Other Receivables UT</t>
        </is>
      </c>
      <c r="C26" s="5" t="n">
        <v>0</v>
      </c>
      <c r="D26" s="5" t="n">
        <v>0</v>
      </c>
    </row>
    <row r="27">
      <c r="A27" s="4" t="inlineStr">
        <is>
          <t>Others</t>
        </is>
      </c>
      <c r="C27" s="5" t="n">
        <v>8383</v>
      </c>
      <c r="D27" s="5" t="n">
        <v>11476</v>
      </c>
    </row>
    <row r="28">
      <c r="A28" s="4" t="inlineStr">
        <is>
          <t>Total</t>
        </is>
      </c>
      <c r="C28" s="5" t="n">
        <v>8855</v>
      </c>
      <c r="D28" s="5" t="n">
        <v>14425</v>
      </c>
    </row>
    <row r="29">
      <c r="A29" s="3" t="inlineStr">
        <is>
          <t>Allowance for doubtful accounts [Abstract]</t>
        </is>
      </c>
    </row>
    <row r="30">
      <c r="A30" s="4" t="inlineStr">
        <is>
          <t>Balance at the beginning of the period</t>
        </is>
      </c>
      <c r="C30" s="5" t="n">
        <v>81610</v>
      </c>
      <c r="D30" s="5" t="n">
        <v>0</v>
      </c>
    </row>
    <row r="31">
      <c r="A31" s="4" t="inlineStr">
        <is>
          <t>Inflation adjustment restatement</t>
        </is>
      </c>
      <c r="C31" s="5" t="n">
        <v>-15019</v>
      </c>
      <c r="D31" s="5" t="n">
        <v>-66684</v>
      </c>
    </row>
    <row r="32">
      <c r="A32" s="4" t="inlineStr">
        <is>
          <t>Additions</t>
        </is>
      </c>
      <c r="C32" s="5" t="n">
        <v>0</v>
      </c>
      <c r="D32" s="5" t="n">
        <v>352266</v>
      </c>
      <c r="E32" s="4" t="inlineStr">
        <is>
          <t>[1]</t>
        </is>
      </c>
    </row>
    <row r="33">
      <c r="A33" s="4" t="inlineStr">
        <is>
          <t>Applications</t>
        </is>
      </c>
      <c r="C33" s="5" t="n">
        <v>0</v>
      </c>
      <c r="D33" s="5" t="n">
        <v>0</v>
      </c>
    </row>
    <row r="34">
      <c r="A34" s="4" t="inlineStr">
        <is>
          <t>Reversals</t>
        </is>
      </c>
      <c r="B34" s="4" t="inlineStr">
        <is>
          <t>[1]</t>
        </is>
      </c>
      <c r="C34" s="5" t="n">
        <v>-66591</v>
      </c>
      <c r="D34" s="5" t="n">
        <v>-203972</v>
      </c>
    </row>
    <row r="35">
      <c r="A35" s="4" t="inlineStr">
        <is>
          <t>Balance at the end of period</t>
        </is>
      </c>
      <c r="C35" s="6" t="n">
        <v>0</v>
      </c>
      <c r="D35" s="6" t="n">
        <v>81610</v>
      </c>
    </row>
    <row r="36"/>
    <row r="37">
      <c r="A37" s="4" t="inlineStr">
        <is>
          <t>[1]</t>
        </is>
      </c>
      <c r="B37" s="4" t="inlineStr">
        <is>
          <t>Included in “Selling Expenses”</t>
        </is>
      </c>
    </row>
  </sheetData>
  <mergeCells count="5">
    <mergeCell ref="A1:B2"/>
    <mergeCell ref="C1:E1"/>
    <mergeCell ref="D2:E2"/>
    <mergeCell ref="A36:D36"/>
    <mergeCell ref="B37:D3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s>
  <sheetData>
    <row r="1">
      <c r="A1" s="1" t="inlineStr">
        <is>
          <t>DETAIL OF SIGNIFICANT STATEMENT OF FINANCIAL POSITION AND STATEMENT OF COMPREHENSIVE INCOME CAPTIONS, Trade Receivables (Details) - ARS ($) $ in Thousands</t>
        </is>
      </c>
      <c r="C1" s="2" t="inlineStr">
        <is>
          <t>12 Months Ended</t>
        </is>
      </c>
    </row>
    <row r="2">
      <c r="C2" s="2" t="inlineStr">
        <is>
          <t>Dec. 31, 2021</t>
        </is>
      </c>
      <c r="E2" s="2" t="inlineStr">
        <is>
          <t>Dec. 31, 2020</t>
        </is>
      </c>
    </row>
    <row r="3">
      <c r="A3" s="3" t="inlineStr">
        <is>
          <t>Current [Abstract]</t>
        </is>
      </c>
    </row>
    <row r="4">
      <c r="A4" s="4" t="inlineStr">
        <is>
          <t>Commons</t>
        </is>
      </c>
      <c r="C4" s="6" t="n">
        <v>10398881</v>
      </c>
      <c r="E4" s="6" t="n">
        <v>8979874</v>
      </c>
    </row>
    <row r="5">
      <c r="A5" s="4" t="inlineStr">
        <is>
          <t>Related parties</t>
        </is>
      </c>
      <c r="C5" s="5" t="n">
        <v>357140</v>
      </c>
      <c r="E5" s="5" t="n">
        <v>499221</v>
      </c>
    </row>
    <row r="6">
      <c r="A6" s="4" t="inlineStr">
        <is>
          <t>Allowance for doubtful accounts</t>
        </is>
      </c>
      <c r="C6" s="5" t="n">
        <v>-132521</v>
      </c>
      <c r="E6" s="5" t="n">
        <v>-200029</v>
      </c>
    </row>
    <row r="7">
      <c r="A7" s="4" t="inlineStr">
        <is>
          <t>Total</t>
        </is>
      </c>
      <c r="C7" s="5" t="n">
        <v>10623500</v>
      </c>
      <c r="E7" s="5" t="n">
        <v>9279066</v>
      </c>
    </row>
    <row r="8">
      <c r="A8" s="3" t="inlineStr">
        <is>
          <t>Non Current [Abstract]</t>
        </is>
      </c>
    </row>
    <row r="9">
      <c r="A9" s="4" t="inlineStr">
        <is>
          <t>Commons</t>
        </is>
      </c>
      <c r="C9" s="5" t="n">
        <v>0</v>
      </c>
      <c r="E9" s="5" t="n">
        <v>0</v>
      </c>
    </row>
    <row r="10">
      <c r="A10" s="4" t="inlineStr">
        <is>
          <t>Related parties</t>
        </is>
      </c>
      <c r="C10" s="5" t="n">
        <v>0</v>
      </c>
      <c r="E10" s="5" t="n">
        <v>0</v>
      </c>
    </row>
    <row r="11">
      <c r="A11" s="4" t="inlineStr">
        <is>
          <t>Allowance for doubtful accounts</t>
        </is>
      </c>
      <c r="C11" s="5" t="n">
        <v>0</v>
      </c>
      <c r="E11" s="5" t="n">
        <v>0</v>
      </c>
    </row>
    <row r="12">
      <c r="A12" s="4" t="inlineStr">
        <is>
          <t>Total</t>
        </is>
      </c>
      <c r="C12" s="5" t="n">
        <v>0</v>
      </c>
      <c r="E12" s="5" t="n">
        <v>0</v>
      </c>
    </row>
    <row r="13">
      <c r="A13" s="3" t="inlineStr">
        <is>
          <t>Allowance for doubtful accounts [Abstract]</t>
        </is>
      </c>
    </row>
    <row r="14">
      <c r="A14" s="4" t="inlineStr">
        <is>
          <t>Balance at the beginning of the period</t>
        </is>
      </c>
      <c r="C14" s="5" t="n">
        <v>200029</v>
      </c>
      <c r="D14" s="4" t="inlineStr">
        <is>
          <t>[1]</t>
        </is>
      </c>
      <c r="E14" s="5" t="n">
        <v>277325</v>
      </c>
    </row>
    <row r="15">
      <c r="A15" s="4" t="inlineStr">
        <is>
          <t>Inflation adjustment restatement</t>
        </is>
      </c>
      <c r="C15" s="5" t="n">
        <v>-67508</v>
      </c>
      <c r="E15" s="5" t="n">
        <v>-77296</v>
      </c>
    </row>
    <row r="16">
      <c r="A16" s="4" t="inlineStr">
        <is>
          <t>Additions</t>
        </is>
      </c>
      <c r="C16" s="5" t="n">
        <v>0</v>
      </c>
      <c r="E16" s="5" t="n">
        <v>0</v>
      </c>
    </row>
    <row r="17">
      <c r="A17" s="4" t="inlineStr">
        <is>
          <t>Applications</t>
        </is>
      </c>
      <c r="C17" s="5" t="n">
        <v>0</v>
      </c>
      <c r="E17" s="5" t="n">
        <v>0</v>
      </c>
    </row>
    <row r="18">
      <c r="A18" s="4" t="inlineStr">
        <is>
          <t>Reversals</t>
        </is>
      </c>
      <c r="C18" s="5" t="n">
        <v>0</v>
      </c>
      <c r="E18" s="5" t="n">
        <v>0</v>
      </c>
    </row>
    <row r="19">
      <c r="A19" s="4" t="inlineStr">
        <is>
          <t>Balance at the end of period</t>
        </is>
      </c>
      <c r="B19" s="4" t="inlineStr">
        <is>
          <t>[1]</t>
        </is>
      </c>
      <c r="C19" s="5" t="n">
        <v>132521</v>
      </c>
      <c r="E19" s="5" t="n">
        <v>200029</v>
      </c>
    </row>
    <row r="20">
      <c r="A20" s="4" t="inlineStr">
        <is>
          <t>UT [Member]</t>
        </is>
      </c>
    </row>
    <row r="21">
      <c r="A21" s="3" t="inlineStr">
        <is>
          <t>Current [Abstract]</t>
        </is>
      </c>
    </row>
    <row r="22">
      <c r="A22" s="4" t="inlineStr">
        <is>
          <t>Commons</t>
        </is>
      </c>
      <c r="C22" s="5" t="n">
        <v>105278</v>
      </c>
      <c r="E22" s="5" t="n">
        <v>0</v>
      </c>
    </row>
    <row r="23">
      <c r="A23" s="3" t="inlineStr">
        <is>
          <t>Non Current [Abstract]</t>
        </is>
      </c>
    </row>
    <row r="24">
      <c r="A24" s="4" t="inlineStr">
        <is>
          <t>Commons</t>
        </is>
      </c>
      <c r="C24" s="5" t="n">
        <v>0</v>
      </c>
      <c r="E24" s="5" t="n">
        <v>0</v>
      </c>
    </row>
    <row r="25">
      <c r="A25" s="4" t="inlineStr">
        <is>
          <t>Natural Gas Transportation [Member]</t>
        </is>
      </c>
    </row>
    <row r="26">
      <c r="A26" s="3" t="inlineStr">
        <is>
          <t>Current [Abstract]</t>
        </is>
      </c>
    </row>
    <row r="27">
      <c r="A27" s="4" t="inlineStr">
        <is>
          <t>Commons</t>
        </is>
      </c>
      <c r="C27" s="5" t="n">
        <v>3430255</v>
      </c>
      <c r="E27" s="5" t="n">
        <v>5598007</v>
      </c>
    </row>
    <row r="28">
      <c r="A28" s="4" t="inlineStr">
        <is>
          <t>Related parties</t>
        </is>
      </c>
      <c r="C28" s="5" t="n">
        <v>81475</v>
      </c>
      <c r="E28" s="5" t="n">
        <v>115283</v>
      </c>
    </row>
    <row r="29">
      <c r="A29" s="3" t="inlineStr">
        <is>
          <t>Non Current [Abstract]</t>
        </is>
      </c>
    </row>
    <row r="30">
      <c r="A30" s="4" t="inlineStr">
        <is>
          <t>Commons</t>
        </is>
      </c>
      <c r="C30" s="5" t="n">
        <v>0</v>
      </c>
      <c r="E30" s="5" t="n">
        <v>0</v>
      </c>
    </row>
    <row r="31">
      <c r="A31" s="4" t="inlineStr">
        <is>
          <t>Related parties</t>
        </is>
      </c>
      <c r="C31" s="5" t="n">
        <v>0</v>
      </c>
      <c r="E31" s="5" t="n">
        <v>0</v>
      </c>
    </row>
    <row r="32">
      <c r="A32" s="4" t="inlineStr">
        <is>
          <t>Production and Commercialization of Liquids [Member]</t>
        </is>
      </c>
    </row>
    <row r="33">
      <c r="A33" s="3" t="inlineStr">
        <is>
          <t>Current [Abstract]</t>
        </is>
      </c>
    </row>
    <row r="34">
      <c r="A34" s="4" t="inlineStr">
        <is>
          <t>Commons</t>
        </is>
      </c>
      <c r="C34" s="5" t="n">
        <v>5540783</v>
      </c>
      <c r="E34" s="5" t="n">
        <v>2333739</v>
      </c>
    </row>
    <row r="35">
      <c r="A35" s="4" t="inlineStr">
        <is>
          <t>Related parties</t>
        </is>
      </c>
      <c r="C35" s="5" t="n">
        <v>108</v>
      </c>
      <c r="E35" s="5" t="n">
        <v>176205</v>
      </c>
    </row>
    <row r="36">
      <c r="A36" s="3" t="inlineStr">
        <is>
          <t>Non Current [Abstract]</t>
        </is>
      </c>
    </row>
    <row r="37">
      <c r="A37" s="4" t="inlineStr">
        <is>
          <t>Commons</t>
        </is>
      </c>
      <c r="C37" s="5" t="n">
        <v>0</v>
      </c>
      <c r="E37" s="5" t="n">
        <v>0</v>
      </c>
    </row>
    <row r="38">
      <c r="A38" s="4" t="inlineStr">
        <is>
          <t>Related parties</t>
        </is>
      </c>
      <c r="C38" s="5" t="n">
        <v>0</v>
      </c>
      <c r="E38" s="5" t="n">
        <v>0</v>
      </c>
    </row>
    <row r="39">
      <c r="A39" s="4" t="inlineStr">
        <is>
          <t>Other Services [Member]</t>
        </is>
      </c>
    </row>
    <row r="40">
      <c r="A40" s="3" t="inlineStr">
        <is>
          <t>Current [Abstract]</t>
        </is>
      </c>
    </row>
    <row r="41">
      <c r="A41" s="4" t="inlineStr">
        <is>
          <t>Commons</t>
        </is>
      </c>
      <c r="C41" s="5" t="n">
        <v>1322565</v>
      </c>
      <c r="E41" s="5" t="n">
        <v>1048128</v>
      </c>
    </row>
    <row r="42">
      <c r="A42" s="4" t="inlineStr">
        <is>
          <t>Related parties</t>
        </is>
      </c>
      <c r="C42" s="5" t="n">
        <v>275557</v>
      </c>
      <c r="E42" s="5" t="n">
        <v>207733</v>
      </c>
    </row>
    <row r="43">
      <c r="A43" s="3" t="inlineStr">
        <is>
          <t>Non Current [Abstract]</t>
        </is>
      </c>
    </row>
    <row r="44">
      <c r="A44" s="4" t="inlineStr">
        <is>
          <t>Commons</t>
        </is>
      </c>
      <c r="C44" s="5" t="n">
        <v>0</v>
      </c>
      <c r="E44" s="5" t="n">
        <v>0</v>
      </c>
    </row>
    <row r="45">
      <c r="A45" s="4" t="inlineStr">
        <is>
          <t>Related parties</t>
        </is>
      </c>
      <c r="C45" s="6" t="n">
        <v>0</v>
      </c>
      <c r="E45" s="6" t="n">
        <v>0</v>
      </c>
    </row>
    <row r="46"/>
    <row r="47">
      <c r="A47" s="4" t="inlineStr">
        <is>
          <t>[1]</t>
        </is>
      </c>
      <c r="B47" s="4" t="inlineStr">
        <is>
          <t>Said
amount represents the best estimate made by tgs according to what is stated in Note 4.b).</t>
        </is>
      </c>
    </row>
  </sheetData>
  <mergeCells count="5">
    <mergeCell ref="A1:B2"/>
    <mergeCell ref="C1:E1"/>
    <mergeCell ref="C2:D2"/>
    <mergeCell ref="A46:D46"/>
    <mergeCell ref="B47:D4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 OF SIGNIFICANT STATEMENT OF FINANCIAL POSITION AND STATEMENT OF COMPREHENSIVE INCOME CAPTIONS, Cash and Cash Equivalents (Details) - ARS ($) $ in Thousands</t>
        </is>
      </c>
      <c r="B1" s="2" t="inlineStr">
        <is>
          <t>Dec. 31, 2021</t>
        </is>
      </c>
      <c r="C1" s="2" t="inlineStr">
        <is>
          <t>Dec. 31, 2020</t>
        </is>
      </c>
      <c r="D1" s="2" t="inlineStr">
        <is>
          <t>Dec. 31, 2019</t>
        </is>
      </c>
      <c r="E1" s="2" t="inlineStr">
        <is>
          <t>Dec. 31, 2018</t>
        </is>
      </c>
    </row>
    <row r="2">
      <c r="A2" s="3" t="inlineStr">
        <is>
          <t>Cash and cash equivalents [Abstract]</t>
        </is>
      </c>
    </row>
    <row r="3">
      <c r="A3" s="4" t="inlineStr">
        <is>
          <t>Cash and banks</t>
        </is>
      </c>
      <c r="B3" s="6" t="n">
        <v>109852</v>
      </c>
      <c r="C3" s="6" t="n">
        <v>1902151</v>
      </c>
    </row>
    <row r="4">
      <c r="A4" s="4" t="inlineStr">
        <is>
          <t>UT Cash and banks</t>
        </is>
      </c>
      <c r="B4" s="5" t="n">
        <v>73</v>
      </c>
      <c r="C4" s="5" t="n">
        <v>254</v>
      </c>
    </row>
    <row r="5">
      <c r="A5" s="4" t="inlineStr">
        <is>
          <t>Mutual funds in local currency</t>
        </is>
      </c>
      <c r="B5" s="5" t="n">
        <v>4178084</v>
      </c>
      <c r="C5" s="5" t="n">
        <v>1242550</v>
      </c>
    </row>
    <row r="6">
      <c r="A6" s="4" t="inlineStr">
        <is>
          <t>Mutual funds in foreign currency</t>
        </is>
      </c>
      <c r="B6" s="5" t="n">
        <v>0</v>
      </c>
      <c r="C6" s="5" t="n">
        <v>3548034</v>
      </c>
    </row>
    <row r="7">
      <c r="A7" s="4" t="inlineStr">
        <is>
          <t>Interest-bearing accounts</t>
        </is>
      </c>
      <c r="B7" s="5" t="n">
        <v>110325</v>
      </c>
      <c r="C7" s="5" t="n">
        <v>327139</v>
      </c>
    </row>
    <row r="8">
      <c r="A8" s="4" t="inlineStr">
        <is>
          <t>UT Mutual funds</t>
        </is>
      </c>
      <c r="B8" s="5" t="n">
        <v>30468</v>
      </c>
      <c r="C8" s="5" t="n">
        <v>3799</v>
      </c>
    </row>
    <row r="9">
      <c r="A9" s="4" t="inlineStr">
        <is>
          <t>Total</t>
        </is>
      </c>
      <c r="B9" s="6" t="n">
        <v>4428802</v>
      </c>
      <c r="C9" s="6" t="n">
        <v>7023927</v>
      </c>
      <c r="D9" s="6" t="n">
        <v>20066788</v>
      </c>
      <c r="E9" s="6" t="n">
        <v>526167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 OF SIGNIFICANT STATEMENT OF FINANCIAL POSITION AND STATEMENT OF COMPREHENSIVE INCOME CAPTIONS, Contract Liabilities (Details) - ARS ($) $ in Thousands</t>
        </is>
      </c>
      <c r="B1" s="2" t="inlineStr">
        <is>
          <t>12 Months Ended</t>
        </is>
      </c>
    </row>
    <row r="2">
      <c r="B2" s="2" t="inlineStr">
        <is>
          <t>Dec. 31, 2021</t>
        </is>
      </c>
      <c r="C2" s="2" t="inlineStr">
        <is>
          <t>Dec. 31, 2020</t>
        </is>
      </c>
    </row>
    <row r="3">
      <c r="A3" s="3" t="inlineStr">
        <is>
          <t>Current liabilities [abstract]</t>
        </is>
      </c>
    </row>
    <row r="4">
      <c r="A4" s="4" t="inlineStr">
        <is>
          <t>Contract liabilities</t>
        </is>
      </c>
      <c r="B4" s="6" t="n">
        <v>502366</v>
      </c>
      <c r="C4" s="6" t="n">
        <v>479972</v>
      </c>
    </row>
    <row r="5">
      <c r="A5" s="3" t="inlineStr">
        <is>
          <t>Non Current liabilities [abstract]</t>
        </is>
      </c>
    </row>
    <row r="6">
      <c r="A6" s="4" t="inlineStr">
        <is>
          <t>Contract liabilities</t>
        </is>
      </c>
      <c r="B6" s="5" t="n">
        <v>5628101</v>
      </c>
      <c r="C6" s="5" t="n">
        <v>6116347</v>
      </c>
    </row>
    <row r="7">
      <c r="A7" s="4" t="inlineStr">
        <is>
          <t>Revenue recognized from contracts with customers</t>
        </is>
      </c>
      <c r="B7" s="5" t="n">
        <v>386958</v>
      </c>
      <c r="C7" s="5" t="n">
        <v>298490</v>
      </c>
    </row>
    <row r="8">
      <c r="A8" s="4" t="inlineStr">
        <is>
          <t>Natural Gas Transportation [Member]</t>
        </is>
      </c>
    </row>
    <row r="9">
      <c r="A9" s="3" t="inlineStr">
        <is>
          <t>Current liabilities [abstract]</t>
        </is>
      </c>
    </row>
    <row r="10">
      <c r="A10" s="4" t="inlineStr">
        <is>
          <t>Contract liabilities</t>
        </is>
      </c>
      <c r="B10" s="5" t="n">
        <v>185266</v>
      </c>
      <c r="C10" s="5" t="n">
        <v>185267</v>
      </c>
    </row>
    <row r="11">
      <c r="A11" s="3" t="inlineStr">
        <is>
          <t>Non Current liabilities [abstract]</t>
        </is>
      </c>
    </row>
    <row r="12">
      <c r="A12" s="4" t="inlineStr">
        <is>
          <t>Contract liabilities</t>
        </is>
      </c>
      <c r="B12" s="5" t="n">
        <v>3215176</v>
      </c>
      <c r="C12" s="5" t="n">
        <v>3400458</v>
      </c>
    </row>
    <row r="13">
      <c r="A13" s="4" t="inlineStr">
        <is>
          <t>Production and Commercialization of Liquids [Member]</t>
        </is>
      </c>
    </row>
    <row r="14">
      <c r="A14" s="3" t="inlineStr">
        <is>
          <t>Current liabilities [abstract]</t>
        </is>
      </c>
    </row>
    <row r="15">
      <c r="A15" s="4" t="inlineStr">
        <is>
          <t>Contract liabilities</t>
        </is>
      </c>
      <c r="B15" s="5" t="n">
        <v>135321</v>
      </c>
      <c r="C15" s="5" t="n">
        <v>103317</v>
      </c>
    </row>
    <row r="16">
      <c r="A16" s="3" t="inlineStr">
        <is>
          <t>Non Current liabilities [abstract]</t>
        </is>
      </c>
    </row>
    <row r="17">
      <c r="A17" s="4" t="inlineStr">
        <is>
          <t>Contract liabilities</t>
        </is>
      </c>
      <c r="B17" s="5" t="n">
        <v>463525</v>
      </c>
      <c r="C17" s="5" t="n">
        <v>598844</v>
      </c>
    </row>
    <row r="18">
      <c r="A18" s="4" t="inlineStr">
        <is>
          <t>Other Services [Member]</t>
        </is>
      </c>
    </row>
    <row r="19">
      <c r="A19" s="3" t="inlineStr">
        <is>
          <t>Current liabilities [abstract]</t>
        </is>
      </c>
    </row>
    <row r="20">
      <c r="A20" s="4" t="inlineStr">
        <is>
          <t>Contract liabilities</t>
        </is>
      </c>
      <c r="B20" s="5" t="n">
        <v>168369</v>
      </c>
      <c r="C20" s="5" t="n">
        <v>167921</v>
      </c>
    </row>
    <row r="21">
      <c r="A21" s="3" t="inlineStr">
        <is>
          <t>Non Current liabilities [abstract]</t>
        </is>
      </c>
    </row>
    <row r="22">
      <c r="A22" s="4" t="inlineStr">
        <is>
          <t>Contract liabilities</t>
        </is>
      </c>
      <c r="B22" s="5" t="n">
        <v>1949400</v>
      </c>
      <c r="C22" s="5" t="n">
        <v>2117045</v>
      </c>
    </row>
    <row r="23">
      <c r="A23" s="4" t="inlineStr">
        <is>
          <t>UT [Member]</t>
        </is>
      </c>
    </row>
    <row r="24">
      <c r="A24" s="3" t="inlineStr">
        <is>
          <t>Current liabilities [abstract]</t>
        </is>
      </c>
    </row>
    <row r="25">
      <c r="A25" s="4" t="inlineStr">
        <is>
          <t>Contract liabilities</t>
        </is>
      </c>
      <c r="B25" s="5" t="n">
        <v>13410</v>
      </c>
      <c r="C25" s="5" t="n">
        <v>23467</v>
      </c>
    </row>
    <row r="26">
      <c r="A26" s="3" t="inlineStr">
        <is>
          <t>Non Current liabilities [abstract]</t>
        </is>
      </c>
    </row>
    <row r="27">
      <c r="A27" s="4" t="inlineStr">
        <is>
          <t>Contract liabilities</t>
        </is>
      </c>
      <c r="B27" s="6" t="n">
        <v>0</v>
      </c>
      <c r="C27"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Other Payables (Details) - ARS ($) $ in Thousands</t>
        </is>
      </c>
      <c r="B1" s="2" t="inlineStr">
        <is>
          <t>Dec. 31, 2021</t>
        </is>
      </c>
      <c r="C1" s="2" t="inlineStr">
        <is>
          <t>Dec. 31, 2020</t>
        </is>
      </c>
    </row>
    <row r="2">
      <c r="A2" s="3" t="inlineStr">
        <is>
          <t>Current [Abstract]</t>
        </is>
      </c>
    </row>
    <row r="3">
      <c r="A3" s="4" t="inlineStr">
        <is>
          <t>Payable for compensation for the Board of Directors and Supervisory Committee</t>
        </is>
      </c>
      <c r="B3" s="6" t="n">
        <v>19410</v>
      </c>
      <c r="C3" s="6" t="n">
        <v>17434</v>
      </c>
    </row>
    <row r="4">
      <c r="A4" s="4" t="inlineStr">
        <is>
          <t>Others</t>
        </is>
      </c>
      <c r="B4" s="5" t="n">
        <v>1018</v>
      </c>
      <c r="C4" s="5" t="n">
        <v>2959</v>
      </c>
    </row>
    <row r="5">
      <c r="A5" s="4" t="inlineStr">
        <is>
          <t>UT other liabilities</t>
        </is>
      </c>
      <c r="B5" s="5" t="n">
        <v>297843</v>
      </c>
      <c r="C5" s="5" t="n">
        <v>435411</v>
      </c>
    </row>
    <row r="6">
      <c r="A6" s="4" t="inlineStr">
        <is>
          <t>Total</t>
        </is>
      </c>
      <c r="B6" s="5" t="n">
        <v>318271</v>
      </c>
      <c r="C6" s="5" t="n">
        <v>455804</v>
      </c>
    </row>
    <row r="7">
      <c r="A7" s="3" t="inlineStr">
        <is>
          <t>Non Current [Abstract]</t>
        </is>
      </c>
    </row>
    <row r="8">
      <c r="A8" s="4" t="inlineStr">
        <is>
          <t>Payable for compensation for the Board of Directors and Supervisory Committee</t>
        </is>
      </c>
      <c r="B8" s="5" t="n">
        <v>0</v>
      </c>
      <c r="C8" s="5" t="n">
        <v>0</v>
      </c>
    </row>
    <row r="9">
      <c r="A9" s="4" t="inlineStr">
        <is>
          <t>Others</t>
        </is>
      </c>
      <c r="B9" s="5" t="n">
        <v>0</v>
      </c>
      <c r="C9" s="5" t="n">
        <v>0</v>
      </c>
    </row>
    <row r="10">
      <c r="A10" s="4" t="inlineStr">
        <is>
          <t>UT other liabilities</t>
        </is>
      </c>
      <c r="B10" s="5" t="n">
        <v>0</v>
      </c>
      <c r="C10" s="5" t="n">
        <v>0</v>
      </c>
    </row>
    <row r="11">
      <c r="A11" s="4" t="inlineStr">
        <is>
          <t>Total</t>
        </is>
      </c>
      <c r="B11" s="6" t="n">
        <v>0</v>
      </c>
      <c r="C11"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Taxes Payables (Details) - ARS ($) $ in Thousands</t>
        </is>
      </c>
      <c r="B1" s="2" t="inlineStr">
        <is>
          <t>Dec. 31, 2021</t>
        </is>
      </c>
      <c r="C1" s="2" t="inlineStr">
        <is>
          <t>Dec. 31, 2020</t>
        </is>
      </c>
    </row>
    <row r="2">
      <c r="A2" s="3" t="inlineStr">
        <is>
          <t>Current [Abstract]</t>
        </is>
      </c>
    </row>
    <row r="3">
      <c r="A3" s="4" t="inlineStr">
        <is>
          <t>Health and safety tax</t>
        </is>
      </c>
      <c r="B3" s="6" t="n">
        <v>21521</v>
      </c>
      <c r="C3" s="6" t="n">
        <v>19787</v>
      </c>
    </row>
    <row r="4">
      <c r="A4" s="4" t="inlineStr">
        <is>
          <t>Withholdings and perceptions made to third parties</t>
        </is>
      </c>
      <c r="B4" s="5" t="n">
        <v>318858</v>
      </c>
      <c r="C4" s="5" t="n">
        <v>134623</v>
      </c>
    </row>
    <row r="5">
      <c r="A5" s="4" t="inlineStr">
        <is>
          <t>Turnover Tax</t>
        </is>
      </c>
      <c r="B5" s="5" t="n">
        <v>137564</v>
      </c>
      <c r="C5" s="5" t="n">
        <v>245389</v>
      </c>
    </row>
    <row r="6">
      <c r="A6" s="4" t="inlineStr">
        <is>
          <t>Tax on exports</t>
        </is>
      </c>
      <c r="B6" s="5" t="n">
        <v>173487</v>
      </c>
      <c r="C6" s="5" t="n">
        <v>0</v>
      </c>
    </row>
    <row r="7">
      <c r="A7" s="4" t="inlineStr">
        <is>
          <t>VAT</t>
        </is>
      </c>
      <c r="B7" s="5" t="n">
        <v>0</v>
      </c>
      <c r="C7" s="5" t="n">
        <v>104518</v>
      </c>
    </row>
    <row r="8">
      <c r="A8" s="4" t="inlineStr">
        <is>
          <t>Others</t>
        </is>
      </c>
      <c r="B8" s="5" t="n">
        <v>14623</v>
      </c>
      <c r="C8" s="5" t="n">
        <v>21675</v>
      </c>
    </row>
    <row r="9">
      <c r="A9" s="4" t="inlineStr">
        <is>
          <t>Total</t>
        </is>
      </c>
      <c r="B9" s="5" t="n">
        <v>666053</v>
      </c>
      <c r="C9" s="5" t="n">
        <v>525992</v>
      </c>
    </row>
    <row r="10">
      <c r="A10" s="3" t="inlineStr">
        <is>
          <t>Non-current [Abstract]</t>
        </is>
      </c>
    </row>
    <row r="11">
      <c r="A11" s="4" t="inlineStr">
        <is>
          <t>Health and safety tax</t>
        </is>
      </c>
      <c r="B11" s="5" t="n">
        <v>0</v>
      </c>
      <c r="C11" s="5" t="n">
        <v>0</v>
      </c>
    </row>
    <row r="12">
      <c r="A12" s="4" t="inlineStr">
        <is>
          <t>Withholdings and perceptions made to third parties</t>
        </is>
      </c>
      <c r="B12" s="5" t="n">
        <v>0</v>
      </c>
      <c r="C12" s="5" t="n">
        <v>0</v>
      </c>
    </row>
    <row r="13">
      <c r="A13" s="4" t="inlineStr">
        <is>
          <t>Turnover Tax</t>
        </is>
      </c>
      <c r="B13" s="5" t="n">
        <v>0</v>
      </c>
      <c r="C13" s="5" t="n">
        <v>0</v>
      </c>
    </row>
    <row r="14">
      <c r="A14" s="4" t="inlineStr">
        <is>
          <t>Tax on exports</t>
        </is>
      </c>
      <c r="B14" s="5" t="n">
        <v>0</v>
      </c>
      <c r="C14" s="5" t="n">
        <v>0</v>
      </c>
    </row>
    <row r="15">
      <c r="A15" s="4" t="inlineStr">
        <is>
          <t>VAT</t>
        </is>
      </c>
      <c r="B15" s="5" t="n">
        <v>0</v>
      </c>
      <c r="C15" s="5" t="n">
        <v>0</v>
      </c>
    </row>
    <row r="16">
      <c r="A16" s="4" t="inlineStr">
        <is>
          <t>Others</t>
        </is>
      </c>
      <c r="B16" s="5" t="n">
        <v>0</v>
      </c>
      <c r="C16" s="5" t="n">
        <v>0</v>
      </c>
    </row>
    <row r="17">
      <c r="A17" s="4" t="inlineStr">
        <is>
          <t>Total</t>
        </is>
      </c>
      <c r="B17" s="6" t="n">
        <v>0</v>
      </c>
      <c r="C17"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Trade Payables (Details) - ARS ($) $ in Thousands</t>
        </is>
      </c>
      <c r="B1" s="2" t="inlineStr">
        <is>
          <t>Dec. 31, 2021</t>
        </is>
      </c>
      <c r="C1" s="2" t="inlineStr">
        <is>
          <t>Dec. 31, 2020</t>
        </is>
      </c>
    </row>
    <row r="2">
      <c r="A2" s="3" t="inlineStr">
        <is>
          <t>Current [Abstract]</t>
        </is>
      </c>
    </row>
    <row r="3">
      <c r="A3" s="4" t="inlineStr">
        <is>
          <t>Suppliers</t>
        </is>
      </c>
      <c r="B3" s="6" t="n">
        <v>5473592</v>
      </c>
      <c r="C3" s="6" t="n">
        <v>4023212</v>
      </c>
    </row>
    <row r="4">
      <c r="A4" s="4" t="inlineStr">
        <is>
          <t>UT Suppliers</t>
        </is>
      </c>
      <c r="B4" s="5" t="n">
        <v>66395</v>
      </c>
      <c r="C4" s="5" t="n">
        <v>116015</v>
      </c>
    </row>
    <row r="5">
      <c r="A5" s="4" t="inlineStr">
        <is>
          <t>Customers (credit balances)</t>
        </is>
      </c>
      <c r="B5" s="5" t="n">
        <v>9640</v>
      </c>
      <c r="C5" s="5" t="n">
        <v>26623</v>
      </c>
    </row>
    <row r="6">
      <c r="A6" s="4" t="inlineStr">
        <is>
          <t>Related companies (Note 21)</t>
        </is>
      </c>
      <c r="B6" s="5" t="n">
        <v>518698</v>
      </c>
      <c r="C6" s="5" t="n">
        <v>65944</v>
      </c>
    </row>
    <row r="7">
      <c r="A7" s="4" t="inlineStr">
        <is>
          <t>Total</t>
        </is>
      </c>
      <c r="B7" s="5" t="n">
        <v>6068325</v>
      </c>
      <c r="C7" s="5" t="n">
        <v>4231794</v>
      </c>
    </row>
    <row r="8">
      <c r="A8" s="3" t="inlineStr">
        <is>
          <t>Non-current [Abstract]</t>
        </is>
      </c>
    </row>
    <row r="9">
      <c r="A9" s="4" t="inlineStr">
        <is>
          <t>Suppliers</t>
        </is>
      </c>
      <c r="B9" s="5" t="n">
        <v>0</v>
      </c>
      <c r="C9" s="5" t="n">
        <v>0</v>
      </c>
    </row>
    <row r="10">
      <c r="A10" s="4" t="inlineStr">
        <is>
          <t>UT Suppliers</t>
        </is>
      </c>
      <c r="B10" s="5" t="n">
        <v>0</v>
      </c>
      <c r="C10" s="5" t="n">
        <v>0</v>
      </c>
    </row>
    <row r="11">
      <c r="A11" s="4" t="inlineStr">
        <is>
          <t>Customers (credit balances)</t>
        </is>
      </c>
      <c r="B11" s="5" t="n">
        <v>0</v>
      </c>
      <c r="C11" s="5" t="n">
        <v>0</v>
      </c>
    </row>
    <row r="12">
      <c r="A12" s="4" t="inlineStr">
        <is>
          <t>Related companies (Note 21)</t>
        </is>
      </c>
      <c r="B12" s="5" t="n">
        <v>0</v>
      </c>
      <c r="C12" s="5" t="n">
        <v>0</v>
      </c>
    </row>
    <row r="13">
      <c r="A13" s="4" t="inlineStr">
        <is>
          <t>Total</t>
        </is>
      </c>
      <c r="B13" s="6" t="n">
        <v>0</v>
      </c>
      <c r="C1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 OF SIGNIFICANT STATEMENT OF FINANCIAL POSITION AND STATEMENT OF COMPREHENSIVE INCOME CAPTIONS, Revenues (Details) - ARS ($) $ in Thousands</t>
        </is>
      </c>
      <c r="B1" s="2" t="inlineStr">
        <is>
          <t>12 Months Ended</t>
        </is>
      </c>
    </row>
    <row r="2">
      <c r="B2" s="2" t="inlineStr">
        <is>
          <t>Dec. 31, 2021</t>
        </is>
      </c>
      <c r="C2" s="2" t="inlineStr">
        <is>
          <t>Dec. 31, 2020</t>
        </is>
      </c>
      <c r="D2" s="2" t="inlineStr">
        <is>
          <t>Dec. 31, 2019</t>
        </is>
      </c>
    </row>
    <row r="3">
      <c r="A3" s="3" t="inlineStr">
        <is>
          <t>Revenues [Abstract]</t>
        </is>
      </c>
    </row>
    <row r="4">
      <c r="A4" s="4" t="inlineStr">
        <is>
          <t>Sales of goods and services</t>
        </is>
      </c>
      <c r="B4" s="6" t="n">
        <v>86826599</v>
      </c>
      <c r="C4" s="6" t="n">
        <v>83838376</v>
      </c>
      <c r="D4" s="6" t="n">
        <v>99374368</v>
      </c>
    </row>
    <row r="5">
      <c r="A5" s="4" t="inlineStr">
        <is>
          <t>Subsidies</t>
        </is>
      </c>
      <c r="B5" s="5" t="n">
        <v>2149729</v>
      </c>
      <c r="C5" s="5" t="n">
        <v>494885</v>
      </c>
      <c r="D5" s="5" t="n">
        <v>416018</v>
      </c>
    </row>
    <row r="6">
      <c r="A6" s="4" t="inlineStr">
        <is>
          <t>Total</t>
        </is>
      </c>
      <c r="B6" s="6" t="n">
        <v>88976328</v>
      </c>
      <c r="C6" s="6" t="n">
        <v>84333261</v>
      </c>
      <c r="D6" s="6" t="n">
        <v>9979038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 OF SIGNIFICANT STATEMENT OF FINANCIAL POSITION AND STATEMENT OF COMPREHENSIVE INCOME CAPTIONS, Disaggregation of Revenues by Geographical Market (Details) - ARS ($) $ in Thousands</t>
        </is>
      </c>
      <c r="B1" s="2" t="inlineStr">
        <is>
          <t>12 Months Ended</t>
        </is>
      </c>
    </row>
    <row r="2">
      <c r="B2" s="2" t="inlineStr">
        <is>
          <t>Dec. 31, 2021</t>
        </is>
      </c>
      <c r="C2" s="2" t="inlineStr">
        <is>
          <t>Dec. 31, 2020</t>
        </is>
      </c>
      <c r="D2" s="2" t="inlineStr">
        <is>
          <t>Dec. 31, 2019</t>
        </is>
      </c>
    </row>
    <row r="3">
      <c r="A3" s="3" t="inlineStr">
        <is>
          <t>Revenues [Abstract]</t>
        </is>
      </c>
    </row>
    <row r="4">
      <c r="A4" s="4" t="inlineStr">
        <is>
          <t>Revenues</t>
        </is>
      </c>
      <c r="B4" s="6" t="n">
        <v>88976328</v>
      </c>
      <c r="C4" s="6" t="n">
        <v>84333261</v>
      </c>
      <c r="D4" s="6" t="n">
        <v>99790386</v>
      </c>
    </row>
    <row r="5">
      <c r="A5" s="4" t="inlineStr">
        <is>
          <t>Over the Time [Member]</t>
        </is>
      </c>
    </row>
    <row r="6">
      <c r="A6" s="3" t="inlineStr">
        <is>
          <t>Revenues [Abstract]</t>
        </is>
      </c>
    </row>
    <row r="7">
      <c r="A7" s="4" t="inlineStr">
        <is>
          <t>Revenues</t>
        </is>
      </c>
      <c r="B7" s="5" t="n">
        <v>35702603</v>
      </c>
      <c r="C7" s="5" t="n">
        <v>45192999</v>
      </c>
      <c r="D7" s="5" t="n">
        <v>54764097</v>
      </c>
    </row>
    <row r="8">
      <c r="A8" s="4" t="inlineStr">
        <is>
          <t>At a Point in Time [Member]</t>
        </is>
      </c>
    </row>
    <row r="9">
      <c r="A9" s="3" t="inlineStr">
        <is>
          <t>Revenues [Abstract]</t>
        </is>
      </c>
    </row>
    <row r="10">
      <c r="A10" s="4" t="inlineStr">
        <is>
          <t>Revenues</t>
        </is>
      </c>
      <c r="B10" s="5" t="n">
        <v>53273725</v>
      </c>
      <c r="C10" s="5" t="n">
        <v>39140262</v>
      </c>
      <c r="D10" s="5" t="n">
        <v>45026289</v>
      </c>
    </row>
    <row r="11">
      <c r="A11" s="4" t="inlineStr">
        <is>
          <t>External Market [Member]</t>
        </is>
      </c>
    </row>
    <row r="12">
      <c r="A12" s="3" t="inlineStr">
        <is>
          <t>Revenues [Abstract]</t>
        </is>
      </c>
    </row>
    <row r="13">
      <c r="A13" s="4" t="inlineStr">
        <is>
          <t>Revenues</t>
        </is>
      </c>
      <c r="B13" s="5" t="n">
        <v>22951848</v>
      </c>
      <c r="C13" s="5" t="n">
        <v>14391615</v>
      </c>
      <c r="D13" s="5" t="n">
        <v>18792031</v>
      </c>
    </row>
    <row r="14">
      <c r="A14" s="4" t="inlineStr">
        <is>
          <t>Local Market [Member]</t>
        </is>
      </c>
    </row>
    <row r="15">
      <c r="A15" s="3" t="inlineStr">
        <is>
          <t>Revenues [Abstract]</t>
        </is>
      </c>
    </row>
    <row r="16">
      <c r="A16" s="4" t="inlineStr">
        <is>
          <t>Revenues</t>
        </is>
      </c>
      <c r="B16" s="5" t="n">
        <v>66024480</v>
      </c>
      <c r="C16" s="5" t="n">
        <v>69941646</v>
      </c>
      <c r="D16" s="5" t="n">
        <v>80998355</v>
      </c>
    </row>
    <row r="17">
      <c r="A17" s="4" t="inlineStr">
        <is>
          <t>Natural Gas Transportation [Member]</t>
        </is>
      </c>
    </row>
    <row r="18">
      <c r="A18" s="3" t="inlineStr">
        <is>
          <t>Revenues [Abstract]</t>
        </is>
      </c>
    </row>
    <row r="19">
      <c r="A19" s="4" t="inlineStr">
        <is>
          <t>Revenues</t>
        </is>
      </c>
      <c r="C19" s="5" t="n">
        <v>35473714</v>
      </c>
    </row>
    <row r="20">
      <c r="A20" s="4" t="inlineStr">
        <is>
          <t>Reportable Segments [Member] | Natural Gas Transportation [Member]</t>
        </is>
      </c>
    </row>
    <row r="21">
      <c r="A21" s="3" t="inlineStr">
        <is>
          <t>Revenues [Abstract]</t>
        </is>
      </c>
    </row>
    <row r="22">
      <c r="A22" s="4" t="inlineStr">
        <is>
          <t>Revenues</t>
        </is>
      </c>
      <c r="B22" s="5" t="n">
        <v>24502882</v>
      </c>
      <c r="C22" s="5" t="n">
        <v>35473714</v>
      </c>
      <c r="D22" s="5" t="n">
        <v>46483347</v>
      </c>
    </row>
    <row r="23">
      <c r="A23" s="4" t="inlineStr">
        <is>
          <t>Reportable Segments [Member] | Natural Gas Transportation [Member] | Over the Time [Member]</t>
        </is>
      </c>
    </row>
    <row r="24">
      <c r="A24" s="3" t="inlineStr">
        <is>
          <t>Revenues [Abstract]</t>
        </is>
      </c>
    </row>
    <row r="25">
      <c r="A25" s="4" t="inlineStr">
        <is>
          <t>Revenues</t>
        </is>
      </c>
      <c r="B25" s="5" t="n">
        <v>24502882</v>
      </c>
      <c r="C25" s="5" t="n">
        <v>35473714</v>
      </c>
      <c r="D25" s="5" t="n">
        <v>46483347</v>
      </c>
    </row>
    <row r="26">
      <c r="A26" s="4" t="inlineStr">
        <is>
          <t>Reportable Segments [Member] | Natural Gas Transportation [Member] | At a Point in Time [Member]</t>
        </is>
      </c>
    </row>
    <row r="27">
      <c r="A27" s="3" t="inlineStr">
        <is>
          <t>Revenues [Abstract]</t>
        </is>
      </c>
    </row>
    <row r="28">
      <c r="A28" s="4" t="inlineStr">
        <is>
          <t>Revenues</t>
        </is>
      </c>
      <c r="B28" s="5" t="n">
        <v>0</v>
      </c>
      <c r="C28" s="5" t="n">
        <v>0</v>
      </c>
      <c r="D28" s="5" t="n">
        <v>0</v>
      </c>
    </row>
    <row r="29">
      <c r="A29" s="4" t="inlineStr">
        <is>
          <t>Reportable Segments [Member] | Natural Gas Transportation [Member] | External Market [Member]</t>
        </is>
      </c>
    </row>
    <row r="30">
      <c r="A30" s="3" t="inlineStr">
        <is>
          <t>Revenues [Abstract]</t>
        </is>
      </c>
    </row>
    <row r="31">
      <c r="A31" s="4" t="inlineStr">
        <is>
          <t>Revenues</t>
        </is>
      </c>
      <c r="B31" s="5" t="n">
        <v>0</v>
      </c>
      <c r="C31" s="5" t="n">
        <v>0</v>
      </c>
      <c r="D31" s="5" t="n">
        <v>0</v>
      </c>
    </row>
    <row r="32">
      <c r="A32" s="4" t="inlineStr">
        <is>
          <t>Reportable Segments [Member] | Natural Gas Transportation [Member] | Local Market [Member]</t>
        </is>
      </c>
    </row>
    <row r="33">
      <c r="A33" s="3" t="inlineStr">
        <is>
          <t>Revenues [Abstract]</t>
        </is>
      </c>
    </row>
    <row r="34">
      <c r="A34" s="4" t="inlineStr">
        <is>
          <t>Revenues</t>
        </is>
      </c>
      <c r="B34" s="5" t="n">
        <v>24502882</v>
      </c>
      <c r="C34" s="5" t="n">
        <v>35473714</v>
      </c>
      <c r="D34" s="5" t="n">
        <v>46483347</v>
      </c>
    </row>
    <row r="35">
      <c r="A35" s="4" t="inlineStr">
        <is>
          <t>Reportable Segments [Member] | Production and Commercialization of Liquids [Member]</t>
        </is>
      </c>
    </row>
    <row r="36">
      <c r="A36" s="3" t="inlineStr">
        <is>
          <t>Revenues [Abstract]</t>
        </is>
      </c>
    </row>
    <row r="37">
      <c r="A37" s="4" t="inlineStr">
        <is>
          <t>Revenues</t>
        </is>
      </c>
      <c r="B37" s="5" t="n">
        <v>55730775</v>
      </c>
      <c r="C37" s="5" t="n">
        <v>41654904</v>
      </c>
      <c r="D37" s="5" t="n">
        <v>47547304</v>
      </c>
    </row>
    <row r="38">
      <c r="A38" s="4" t="inlineStr">
        <is>
          <t>Reportable Segments [Member] | Production and Commercialization of Liquids [Member] | Over the Time [Member]</t>
        </is>
      </c>
    </row>
    <row r="39">
      <c r="A39" s="3" t="inlineStr">
        <is>
          <t>Revenues [Abstract]</t>
        </is>
      </c>
    </row>
    <row r="40">
      <c r="A40" s="4" t="inlineStr">
        <is>
          <t>Revenues</t>
        </is>
      </c>
      <c r="B40" s="5" t="n">
        <v>2457050</v>
      </c>
      <c r="C40" s="5" t="n">
        <v>2514642</v>
      </c>
      <c r="D40" s="5" t="n">
        <v>2521015</v>
      </c>
    </row>
    <row r="41">
      <c r="A41" s="4" t="inlineStr">
        <is>
          <t>Reportable Segments [Member] | Production and Commercialization of Liquids [Member] | At a Point in Time [Member]</t>
        </is>
      </c>
    </row>
    <row r="42">
      <c r="A42" s="3" t="inlineStr">
        <is>
          <t>Revenues [Abstract]</t>
        </is>
      </c>
    </row>
    <row r="43">
      <c r="A43" s="4" t="inlineStr">
        <is>
          <t>Revenues</t>
        </is>
      </c>
      <c r="B43" s="5" t="n">
        <v>53273725</v>
      </c>
      <c r="C43" s="5" t="n">
        <v>39140262</v>
      </c>
      <c r="D43" s="5" t="n">
        <v>45026289</v>
      </c>
    </row>
    <row r="44">
      <c r="A44" s="4" t="inlineStr">
        <is>
          <t>Reportable Segments [Member] | Production and Commercialization of Liquids [Member] | External Market [Member]</t>
        </is>
      </c>
    </row>
    <row r="45">
      <c r="A45" s="3" t="inlineStr">
        <is>
          <t>Revenues [Abstract]</t>
        </is>
      </c>
    </row>
    <row r="46">
      <c r="A46" s="4" t="inlineStr">
        <is>
          <t>Revenues</t>
        </is>
      </c>
      <c r="B46" s="5" t="n">
        <v>22951848</v>
      </c>
      <c r="C46" s="5" t="n">
        <v>14391615</v>
      </c>
      <c r="D46" s="5" t="n">
        <v>18792031</v>
      </c>
    </row>
    <row r="47">
      <c r="A47" s="4" t="inlineStr">
        <is>
          <t>Reportable Segments [Member] | Production and Commercialization of Liquids [Member] | Local Market [Member]</t>
        </is>
      </c>
    </row>
    <row r="48">
      <c r="A48" s="3" t="inlineStr">
        <is>
          <t>Revenues [Abstract]</t>
        </is>
      </c>
    </row>
    <row r="49">
      <c r="A49" s="4" t="inlineStr">
        <is>
          <t>Revenues</t>
        </is>
      </c>
      <c r="B49" s="5" t="n">
        <v>32778927</v>
      </c>
      <c r="C49" s="5" t="n">
        <v>27263289</v>
      </c>
      <c r="D49" s="5" t="n">
        <v>28755273</v>
      </c>
    </row>
    <row r="50">
      <c r="A50" s="4" t="inlineStr">
        <is>
          <t>Reportable Segments [Member] | Other Services [Member]</t>
        </is>
      </c>
    </row>
    <row r="51">
      <c r="A51" s="3" t="inlineStr">
        <is>
          <t>Revenues [Abstract]</t>
        </is>
      </c>
    </row>
    <row r="52">
      <c r="A52" s="4" t="inlineStr">
        <is>
          <t>Revenues</t>
        </is>
      </c>
      <c r="B52" s="5" t="n">
        <v>8284497</v>
      </c>
      <c r="C52" s="5" t="n">
        <v>6587852</v>
      </c>
      <c r="D52" s="5" t="n">
        <v>5192071</v>
      </c>
    </row>
    <row r="53">
      <c r="A53" s="4" t="inlineStr">
        <is>
          <t>Reportable Segments [Member] | Other Services [Member] | Over the Time [Member]</t>
        </is>
      </c>
    </row>
    <row r="54">
      <c r="A54" s="3" t="inlineStr">
        <is>
          <t>Revenues [Abstract]</t>
        </is>
      </c>
    </row>
    <row r="55">
      <c r="A55" s="4" t="inlineStr">
        <is>
          <t>Revenues</t>
        </is>
      </c>
      <c r="B55" s="5" t="n">
        <v>8284497</v>
      </c>
      <c r="C55" s="5" t="n">
        <v>6587852</v>
      </c>
      <c r="D55" s="5" t="n">
        <v>5192071</v>
      </c>
    </row>
    <row r="56">
      <c r="A56" s="4" t="inlineStr">
        <is>
          <t>Reportable Segments [Member] | Other Services [Member] | At a Point in Time [Member]</t>
        </is>
      </c>
    </row>
    <row r="57">
      <c r="A57" s="3" t="inlineStr">
        <is>
          <t>Revenues [Abstract]</t>
        </is>
      </c>
    </row>
    <row r="58">
      <c r="A58" s="4" t="inlineStr">
        <is>
          <t>Revenues</t>
        </is>
      </c>
      <c r="B58" s="5" t="n">
        <v>0</v>
      </c>
      <c r="C58" s="5" t="n">
        <v>0</v>
      </c>
      <c r="D58" s="5" t="n">
        <v>0</v>
      </c>
    </row>
    <row r="59">
      <c r="A59" s="4" t="inlineStr">
        <is>
          <t>Reportable Segments [Member] | Other Services [Member] | External Market [Member]</t>
        </is>
      </c>
    </row>
    <row r="60">
      <c r="A60" s="3" t="inlineStr">
        <is>
          <t>Revenues [Abstract]</t>
        </is>
      </c>
    </row>
    <row r="61">
      <c r="A61" s="4" t="inlineStr">
        <is>
          <t>Revenues</t>
        </is>
      </c>
      <c r="B61" s="5" t="n">
        <v>0</v>
      </c>
      <c r="C61" s="5" t="n">
        <v>0</v>
      </c>
      <c r="D61" s="5" t="n">
        <v>0</v>
      </c>
    </row>
    <row r="62">
      <c r="A62" s="4" t="inlineStr">
        <is>
          <t>Reportable Segments [Member] | Other Services [Member] | Local Market [Member]</t>
        </is>
      </c>
    </row>
    <row r="63">
      <c r="A63" s="3" t="inlineStr">
        <is>
          <t>Revenues [Abstract]</t>
        </is>
      </c>
    </row>
    <row r="64">
      <c r="A64" s="4" t="inlineStr">
        <is>
          <t>Revenues</t>
        </is>
      </c>
      <c r="B64" s="5" t="n">
        <v>8284497</v>
      </c>
      <c r="C64" s="5" t="n">
        <v>6587852</v>
      </c>
      <c r="D64" s="5" t="n">
        <v>5192071</v>
      </c>
    </row>
    <row r="65">
      <c r="A65" s="4" t="inlineStr">
        <is>
          <t>Reportable Segments [Member] | Telecommunications [Member]</t>
        </is>
      </c>
    </row>
    <row r="66">
      <c r="A66" s="3" t="inlineStr">
        <is>
          <t>Revenues [Abstract]</t>
        </is>
      </c>
    </row>
    <row r="67">
      <c r="A67" s="4" t="inlineStr">
        <is>
          <t>Revenues</t>
        </is>
      </c>
      <c r="B67" s="5" t="n">
        <v>458174</v>
      </c>
      <c r="C67" s="5" t="n">
        <v>616791</v>
      </c>
      <c r="D67" s="5" t="n">
        <v>567664</v>
      </c>
    </row>
    <row r="68">
      <c r="A68" s="4" t="inlineStr">
        <is>
          <t>Reportable Segments [Member] | Telecommunications [Member] | Over the Time [Member]</t>
        </is>
      </c>
    </row>
    <row r="69">
      <c r="A69" s="3" t="inlineStr">
        <is>
          <t>Revenues [Abstract]</t>
        </is>
      </c>
    </row>
    <row r="70">
      <c r="A70" s="4" t="inlineStr">
        <is>
          <t>Revenues</t>
        </is>
      </c>
      <c r="B70" s="5" t="n">
        <v>458174</v>
      </c>
      <c r="C70" s="5" t="n">
        <v>616791</v>
      </c>
      <c r="D70" s="5" t="n">
        <v>567664</v>
      </c>
    </row>
    <row r="71">
      <c r="A71" s="4" t="inlineStr">
        <is>
          <t>Reportable Segments [Member] | Telecommunications [Member] | At a Point in Time [Member]</t>
        </is>
      </c>
    </row>
    <row r="72">
      <c r="A72" s="3" t="inlineStr">
        <is>
          <t>Revenues [Abstract]</t>
        </is>
      </c>
    </row>
    <row r="73">
      <c r="A73" s="4" t="inlineStr">
        <is>
          <t>Revenues</t>
        </is>
      </c>
      <c r="B73" s="5" t="n">
        <v>0</v>
      </c>
      <c r="C73" s="5" t="n">
        <v>0</v>
      </c>
      <c r="D73" s="5" t="n">
        <v>0</v>
      </c>
    </row>
    <row r="74">
      <c r="A74" s="4" t="inlineStr">
        <is>
          <t>Reportable Segments [Member] | Telecommunications [Member] | External Market [Member]</t>
        </is>
      </c>
    </row>
    <row r="75">
      <c r="A75" s="3" t="inlineStr">
        <is>
          <t>Revenues [Abstract]</t>
        </is>
      </c>
    </row>
    <row r="76">
      <c r="A76" s="4" t="inlineStr">
        <is>
          <t>Revenues</t>
        </is>
      </c>
      <c r="B76" s="5" t="n">
        <v>0</v>
      </c>
      <c r="C76" s="5" t="n">
        <v>0</v>
      </c>
      <c r="D76" s="5" t="n">
        <v>0</v>
      </c>
    </row>
    <row r="77">
      <c r="A77" s="4" t="inlineStr">
        <is>
          <t>Reportable Segments [Member] | Telecommunications [Member] | Local Market [Member]</t>
        </is>
      </c>
    </row>
    <row r="78">
      <c r="A78" s="3" t="inlineStr">
        <is>
          <t>Revenues [Abstract]</t>
        </is>
      </c>
    </row>
    <row r="79">
      <c r="A79" s="4" t="inlineStr">
        <is>
          <t>Revenues</t>
        </is>
      </c>
      <c r="B79" s="6" t="n">
        <v>458174</v>
      </c>
      <c r="C79" s="6" t="n">
        <v>616791</v>
      </c>
      <c r="D79" s="6" t="n">
        <v>56766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DESCRIPTION</t>
        </is>
      </c>
      <c r="B1" s="2" t="inlineStr">
        <is>
          <t>12 Months Ended</t>
        </is>
      </c>
    </row>
    <row r="2">
      <c r="B2" s="2" t="inlineStr">
        <is>
          <t>Dec. 31, 2021</t>
        </is>
      </c>
    </row>
    <row r="3">
      <c r="A3" s="3" t="inlineStr">
        <is>
          <t>BUSINESS DESCRIPTION [Abstract]</t>
        </is>
      </c>
    </row>
    <row r="4">
      <c r="A4" s="4" t="inlineStr">
        <is>
          <t>BUSINESS DESCRIPTION</t>
        </is>
      </c>
      <c r="B4" s="4" t="inlineStr">
        <is>
          <t>1.
BUSINESS DESCRIPTION Business Overview Transportadora de Gas del Sur S.A. (“tgs” or the “Company”) is one of the companies created as a result of the privatization of Gas del Estado S.E. (“GdE”). tgs
commenced operations on December 28, 1992 and it is mainly engaged in the Transportation of Natural Gas, and Production and Commercialization of natural gas Liquids (“Liquids”). tgs’s pipeline system connects major natural gas fields in southern and
western Argentina with natural gas distributors and industries in those areas and in the greater Buenos Aires area. The natural gas transportation license to operate this system was exclusively granted to tgs for a period of thirty-five years (“the License”). tgs is entitled to a one-time
extension of ten years provided that it has essentially met the obligations imposed by the License and by the Ente Nacional Regulador del Gas gas transportation in fields, Subsequently, the corporate purpose of the Company was modified to incorporate the development of complementary activities, incidental, linked and / or derived from
natural gas transportation, such as the generation and commercialization of electric power and the provision of other services for the hydrocarbon sector in general. Major Shareholders tgs’s controlling shareholder is Compañía de Inversiones de Energía S.A. (“CIESA”), which holds 51% of the common stock. CIESA is under joint control and in equal parts of: (i) Pampa Energía S.A. (“Pampa Energía”) with 50%; (ii) Grupo Inversor Petroquímica S.L. (member of the GIP Group, led by the Sielecki family) and PCT L.L.C. with the remaining 50%. Local and foreign investors hold the remaining ownership of tgs’s common stock. The following table shows the organizational structure, shareholders and related parties of tgs as of December 31, 2021: 44%, 24%, 8%, 12%, 5%, 0.02% Economic context The Company operates in an economic context whose main variables have recently had a strong volatility as a consequence of health, political and economic events both
domestically and internationally. In recent years, the Argentine scenario has not been auspicious, from the political and economic instability since 2019, which increased the degree of distrust in the
financial markets, to the negative implications of the pandemic. The Argentine economy was in a recessionary process and the outbreak of the quarantine derived from the COVID pandemic in March 2020, described in the following section, made this
scenario more complex. During 2021, the country was in the process of recovery, but the negotiations with the International Monetary Fund (“IMF”) and the holding of legislative elections in November 2021, have caused a certain level of volatility in the main
macroeconomic variables. The main macroeconomic issues and the measures taken by the Argentine Government are as follows: Economic activity, poverty and unemployment The Argentine economy suffered a significant impact from the crisis generated by COVID-19 (“COVID”), in this sense, after the abrupt economic
slowdown produced in 2020 due to the effect of the imposed sanitary measures, the reduction of restrictions in the third quarter of 2021 meant that from according to the measurements of the Instituto Nacional de Estadística y Censos (“INDEC”), the
Monthly Estimator of Economic Activity” (EMAE) has registered an increase of 10% in 2021. Additionally, the unemployment rate presented a rate of 8.2% for the third quarter of 2021, according to the latest information provided by INDEC. Likewise, the pandemic has had a profound initial impact on the lowest-income sectors. The latest official statistical data available from
INDEC corresponds to the first semester of 2021, and indicates that in that period poverty reached 40.6% and reached 18.8 million people throughout the country. Throughout 2020, various assistance programs were created for companies and individuals in order to guarantee their income, such as the
Emergency Assistance Program for Work and Production (“ATP” by its acronym in Spanish) for employers and workers affected by the health emergency and the Emergency Family Income (“IFE” by its acronym in Spanish) that helped sustain the economic
situation. Likewise, until December 31, 2021, dismissals without cause were prohibited and the public emergency in occupational matters was established, as well as the obligation to pay double compensation in cases of dismissal without just cause. Fiscal imbalance The primary fiscal deficit accelerated by almost 35%
per month in October 2021, mainly due to the economic measures taken by the Government in order to sustain economic activity. According to data released by the Ministry of Finance, the deficit for 2021 was equivalent to approximately 3% of Gross Domestic Product (“GDP”). Its expansion is mainly explained by capital expenditures, salaries in the public sector, subsidies granted (especially assistance to the
Administrative Company of the Wholesale Electricity Market, in the context of a tariff freeze), and social inclusion and containment expenses. Effects that could not be offset by the increase in revenues as a result of a higher economic activity. Tariff policy Reducing the fiscal deficit is one of the central issues within the framework of the principle of agreement with the IMF, and a large part of
the deficit is explained by the growth of subsidies that cover the delay with tariffs. Public services tariffs have been virtually (in some cases completely and in others partially) frozen for almost 24 months. Within this framework, the Government has announced that it will end the tariff freeze policy for electricity and gas services, initiating a
new renegotiation process of the comprehensive tariff review (“RTI”). For further information, see “Note 17 – Regulatory framework.” Meanwhile, public service companies and the Government have entered into transitory agreements that contemplate
transitory tariff adjustments that are not enough to compensate for the increase in costs that has occurred. Likewise, in order to encourage production, to reduce the impact on certain types of natural gas consumers and to reduce the subsidies paid to
natural gas producers, as from November 2020, the Plan for the Promotion of Argentine Natural Gas Production - Supply and Demand Scheme 2020-2024 was established through Decree No. 892/2020 (the “Gas.Ar Plan”). Monetary imbalance and inflation The country faces certain monetary imbalances aggravated by the high level of monetary issue as a result of the assistance measures adopted by
the Government, thus pressing the international reserves of the Banco Central de la República Argentina (“BCRA”). The fall in the BCRA’s international reserves, accompanied by an increase in its monetary liabilities, has led to a tightening of the
foreign exchange regulations that imposed restrictions on the accumulation and consumption of foreign currency and payments abroad, which in turn generated a significant gap between the official exchange rate and that of freer trading venues. For
further information, see “Note 16 - Financial Risk Management”. The National Consumer Price Index (“CPI”) published by the INDEC as of December 31, 2021 accumulated 50.9%. In order to deal with this situation, the Government has adopted several measures, among which we can mention: maximum price plans for certain
food products, limitations to increases in utility tariffs and a limited exchange rate devaluation policy. According to the latest Survey of Market Expectations (“REM”) carried out by the BCRA corresponding to December 2021, the median resulting
from the estimates made by the 37 participants of the REM, showed an expected inflation of 54.8% for 2022. Public debt On June 22, 2021, the Government reached an understanding with the Paris Club to avoid going into default at the end of July 2021 with the
forum of creditor countries. This agreement represented an important advance in the negotiations with the IMF, since it contemplated the commitment on the part of Argentina to make the necessary efforts to reach a new agreement with the IMF to
refinance debts before March 31, 2022. Likewise, on January 31, 2022, the National Government and the IMF announced that they had reached an understanding to achieve an agreement of
extended facilities, which proposes the reduction of the fiscal deficit gradually until it reaches 0% in 2024 and which it will include
disbursements of funds by the IMF to cover capital maturities. In this sense, the details of the agreement between the National Government and the IMF technical team must be agreed upon, which must be approved by the National Congress and by the
IMF Board of Directors. However, the negotiations carried out with the IMF and the potential consequences that an agreement with said organization may have, have
added a certain level of uncertainty in the evolution of the main macroeconomic variables. The country risk level (also known as Emerging Markets Bonds Index or “EMBI”) as of December 31, 2021 amounted to 1,688 points. Exchange market The low level of reserves in the BCRA has led the National Government to maintain a very restrictive exchange control for the purchase of
foreign currency in the single free market for foreign exchange (“MULC”), in which the price of the US dollar at 31 December 2021 was $102.52
(buyer) and $102.72 (seller), representing an increase of approximately 22%, well below inflation as measured by the CPI. However, as of December 31, 2021, the gap with respect to the alternative quotations of the US dollar obtained in the market
was close to 118%. Since the primary elections that took place in September 2021, the BCRA had to tighten the exchange rate clamp to try to stop the leak of
foreign currency, establishing, among other measures, greater restrictions on access to the MULC for imports. For further information, see “Note 16.1.1. – Risk associated with exchange rates”. The current economic context and in particular, the exchange market generates expectations that the local currency will continue to devaluate,
being a relevant aspect the speed with which this issue may develop in the next months, as well as other restrictions and/or developments in the exchange market with effects on different aspects of the economic activity, such as foreign trade and
others. Impact of COVID-19 on tgs operations. In December 2019, the appearance in China of a new SARS-CoV-2 coronavirus (known as “COVID-19”) was announced, which after December 31, 2019
spread practically throughout the world. On March 11, 2020, the World Health Organization (“WHO”) declared the COVID-19 outbreak a pandemic. The public health emergency situation led to various measures being taken in different countries to deal
with it. The outbreak itself and the measures taken have significantly affected international economic activity with diverse impacts on each affected country and business sectors. Oil and gas workers were always considered essential and are exempt from the movement restrictions that have been imposed by virtue of
COVID-19. These measures implied a readjustment of our operations to continue providing our services and executing the essential works for the operation of the facilities. Although the activities carried out by the Company are considered essential,
the situations described above have had an impact on the different business segments in which it operates, but without affecting their continuity. As of the date of issuance of these Financial Statements, it is not possible to foresee the impact or the duration of said situation of volatility and uncertainty, nor
the effect that the measures adopted and those that may be adopted in the future may have, but they could negatively affect the Company’s results, financial situation and cash flows. However, given the Company’s financial situation, it is not
currently expected that the aforementioned events will affect the continuity of the business and, therefore, it is estimated that it will be able to continue to meet its financial commitments in the near future. In this regard, the Company evaluated the impairment indicators in accordance with IAS 36, and the recoverable value tests have been performed on the assets included
in Property, Plant and Equipment (“PPE”). The disclosures related to the test performed and the result of the test are included in Note 5.a. to these Consolidated Financial Statements. The Company’s management permanently monitors the evolution of the situations affecting its business, in order to determine the possible actions to be taken and identify
the eventual impacts on its financial position and the results of its operations. The Company’s financial statements should be read considering these circumstan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 OF SIGNIFICANT STATEMENT OF FINANCIAL POSITION AND STATEMENT OF COMPREHENSIVE INCOME CAPTIONS, Disaggregation of Revenues by Business Segment (Details) - ARS ($) $ in Thousands</t>
        </is>
      </c>
      <c r="B1" s="2" t="inlineStr">
        <is>
          <t>12 Months Ended</t>
        </is>
      </c>
    </row>
    <row r="2">
      <c r="B2" s="2" t="inlineStr">
        <is>
          <t>Dec. 31, 2021</t>
        </is>
      </c>
      <c r="C2" s="2" t="inlineStr">
        <is>
          <t>Dec. 31, 2020</t>
        </is>
      </c>
      <c r="D2" s="2" t="inlineStr">
        <is>
          <t>Dec. 31, 2019</t>
        </is>
      </c>
    </row>
    <row r="3">
      <c r="A3" s="3" t="inlineStr">
        <is>
          <t>Revenues [Abstract]</t>
        </is>
      </c>
    </row>
    <row r="4">
      <c r="A4" s="4" t="inlineStr">
        <is>
          <t>Revenues</t>
        </is>
      </c>
      <c r="B4" s="6" t="n">
        <v>88976328</v>
      </c>
      <c r="C4" s="6" t="n">
        <v>84333261</v>
      </c>
      <c r="D4" s="6" t="n">
        <v>99790386</v>
      </c>
    </row>
    <row r="5">
      <c r="A5" s="4" t="inlineStr">
        <is>
          <t>Natural Gas Transportation [Member]</t>
        </is>
      </c>
    </row>
    <row r="6">
      <c r="A6" s="3" t="inlineStr">
        <is>
          <t>Revenues [Abstract]</t>
        </is>
      </c>
    </row>
    <row r="7">
      <c r="A7" s="4" t="inlineStr">
        <is>
          <t>Revenues</t>
        </is>
      </c>
      <c r="C7" s="5" t="n">
        <v>35473714</v>
      </c>
    </row>
    <row r="8">
      <c r="A8" s="4" t="inlineStr">
        <is>
          <t>Reportable Segments [Member] | Natural Gas Transportation [Member]</t>
        </is>
      </c>
    </row>
    <row r="9">
      <c r="A9" s="3" t="inlineStr">
        <is>
          <t>Revenues [Abstract]</t>
        </is>
      </c>
    </row>
    <row r="10">
      <c r="A10" s="4" t="inlineStr">
        <is>
          <t>Revenues</t>
        </is>
      </c>
      <c r="B10" s="5" t="n">
        <v>24502882</v>
      </c>
      <c r="C10" s="5" t="n">
        <v>35473714</v>
      </c>
      <c r="D10" s="5" t="n">
        <v>46483347</v>
      </c>
    </row>
    <row r="11">
      <c r="A11" s="4" t="inlineStr">
        <is>
          <t>Reportable Segments [Member] | Natural Gas Transportation [Member] | Firm [Member]</t>
        </is>
      </c>
    </row>
    <row r="12">
      <c r="A12" s="3" t="inlineStr">
        <is>
          <t>Revenues [Abstract]</t>
        </is>
      </c>
    </row>
    <row r="13">
      <c r="A13" s="4" t="inlineStr">
        <is>
          <t>Revenues</t>
        </is>
      </c>
      <c r="B13" s="5" t="n">
        <v>19921823</v>
      </c>
      <c r="C13" s="5" t="n">
        <v>28809075</v>
      </c>
      <c r="D13" s="5" t="n">
        <v>38059768</v>
      </c>
    </row>
    <row r="14">
      <c r="A14" s="4" t="inlineStr">
        <is>
          <t>Reportable Segments [Member] | Natural Gas Transportation [Member] | Access and Charge [Member]</t>
        </is>
      </c>
    </row>
    <row r="15">
      <c r="A15" s="3" t="inlineStr">
        <is>
          <t>Revenues [Abstract]</t>
        </is>
      </c>
    </row>
    <row r="16">
      <c r="A16" s="4" t="inlineStr">
        <is>
          <t>Revenues</t>
        </is>
      </c>
      <c r="B16" s="5" t="n">
        <v>862511</v>
      </c>
      <c r="C16" s="5" t="n">
        <v>1267710</v>
      </c>
      <c r="D16" s="5" t="n">
        <v>1717346</v>
      </c>
    </row>
    <row r="17">
      <c r="A17" s="4" t="inlineStr">
        <is>
          <t>Reportable Segments [Member] | Natural Gas Transportation [Member] | Interruptible and Others [Member]</t>
        </is>
      </c>
    </row>
    <row r="18">
      <c r="A18" s="3" t="inlineStr">
        <is>
          <t>Revenues [Abstract]</t>
        </is>
      </c>
    </row>
    <row r="19">
      <c r="A19" s="4" t="inlineStr">
        <is>
          <t>Revenues</t>
        </is>
      </c>
      <c r="B19" s="5" t="n">
        <v>3718548</v>
      </c>
      <c r="C19" s="5" t="n">
        <v>5396929</v>
      </c>
      <c r="D19" s="5" t="n">
        <v>6706233</v>
      </c>
    </row>
    <row r="20">
      <c r="A20" s="4" t="inlineStr">
        <is>
          <t>Reportable Segments [Member] | Production and Commercialization of Liquids [Member]</t>
        </is>
      </c>
    </row>
    <row r="21">
      <c r="A21" s="3" t="inlineStr">
        <is>
          <t>Revenues [Abstract]</t>
        </is>
      </c>
    </row>
    <row r="22">
      <c r="A22" s="4" t="inlineStr">
        <is>
          <t>Revenues</t>
        </is>
      </c>
      <c r="B22" s="5" t="n">
        <v>55730775</v>
      </c>
      <c r="C22" s="5" t="n">
        <v>41654904</v>
      </c>
      <c r="D22" s="5" t="n">
        <v>47547304</v>
      </c>
    </row>
    <row r="23">
      <c r="A23" s="4" t="inlineStr">
        <is>
          <t>Reportable Segments [Member] | Production and Commercialization of Liquids [Member] | Product [Member]</t>
        </is>
      </c>
    </row>
    <row r="24">
      <c r="A24" s="3" t="inlineStr">
        <is>
          <t>Revenues [Abstract]</t>
        </is>
      </c>
    </row>
    <row r="25">
      <c r="A25" s="4" t="inlineStr">
        <is>
          <t>Revenues</t>
        </is>
      </c>
      <c r="B25" s="5" t="n">
        <v>51123996</v>
      </c>
      <c r="C25" s="5" t="n">
        <v>38645377</v>
      </c>
      <c r="D25" s="5" t="n">
        <v>44610271</v>
      </c>
    </row>
    <row r="26">
      <c r="A26" s="4" t="inlineStr">
        <is>
          <t>Reportable Segments [Member] | Production and Commercialization of Liquids [Member] | Services [Member]</t>
        </is>
      </c>
    </row>
    <row r="27">
      <c r="A27" s="3" t="inlineStr">
        <is>
          <t>Revenues [Abstract]</t>
        </is>
      </c>
    </row>
    <row r="28">
      <c r="A28" s="4" t="inlineStr">
        <is>
          <t>Revenues</t>
        </is>
      </c>
      <c r="B28" s="5" t="n">
        <v>2457050</v>
      </c>
      <c r="C28" s="5" t="n">
        <v>2514642</v>
      </c>
      <c r="D28" s="5" t="n">
        <v>2521015</v>
      </c>
    </row>
    <row r="29">
      <c r="A29" s="4" t="inlineStr">
        <is>
          <t>Reportable Segments [Member] | Production and Commercialization of Liquids [Member] | Government Grants [Member]</t>
        </is>
      </c>
    </row>
    <row r="30">
      <c r="A30" s="3" t="inlineStr">
        <is>
          <t>Revenues [Abstract]</t>
        </is>
      </c>
    </row>
    <row r="31">
      <c r="A31" s="4" t="inlineStr">
        <is>
          <t>Revenues</t>
        </is>
      </c>
      <c r="B31" s="5" t="n">
        <v>2149729</v>
      </c>
      <c r="C31" s="5" t="n">
        <v>494885</v>
      </c>
      <c r="D31" s="5" t="n">
        <v>416018</v>
      </c>
    </row>
    <row r="32">
      <c r="A32" s="4" t="inlineStr">
        <is>
          <t>Reportable Segments [Member] | Other Services [Member]</t>
        </is>
      </c>
    </row>
    <row r="33">
      <c r="A33" s="3" t="inlineStr">
        <is>
          <t>Revenues [Abstract]</t>
        </is>
      </c>
    </row>
    <row r="34">
      <c r="A34" s="4" t="inlineStr">
        <is>
          <t>Revenues</t>
        </is>
      </c>
      <c r="B34" s="5" t="n">
        <v>8284497</v>
      </c>
      <c r="C34" s="5" t="n">
        <v>6587852</v>
      </c>
      <c r="D34" s="5" t="n">
        <v>5192071</v>
      </c>
    </row>
    <row r="35">
      <c r="A35" s="4" t="inlineStr">
        <is>
          <t>Reportable Segments [Member] | Other Services [Member] | Conditioning and Treatment [Member]</t>
        </is>
      </c>
    </row>
    <row r="36">
      <c r="A36" s="3" t="inlineStr">
        <is>
          <t>Revenues [Abstract]</t>
        </is>
      </c>
    </row>
    <row r="37">
      <c r="A37" s="4" t="inlineStr">
        <is>
          <t>Revenues</t>
        </is>
      </c>
      <c r="B37" s="5" t="n">
        <v>3341498</v>
      </c>
      <c r="C37" s="5" t="n">
        <v>3074657</v>
      </c>
      <c r="D37" s="5" t="n">
        <v>2616068</v>
      </c>
    </row>
    <row r="38">
      <c r="A38" s="4" t="inlineStr">
        <is>
          <t>Reportable Segments [Member] | Other Services [Member] | Operation and Maintenance [Member]</t>
        </is>
      </c>
    </row>
    <row r="39">
      <c r="A39" s="3" t="inlineStr">
        <is>
          <t>Revenues [Abstract]</t>
        </is>
      </c>
    </row>
    <row r="40">
      <c r="A40" s="4" t="inlineStr">
        <is>
          <t>Revenues</t>
        </is>
      </c>
      <c r="B40" s="5" t="n">
        <v>247102</v>
      </c>
      <c r="C40" s="5" t="n">
        <v>252030</v>
      </c>
      <c r="D40" s="5" t="n">
        <v>1339125</v>
      </c>
    </row>
    <row r="41">
      <c r="A41" s="4" t="inlineStr">
        <is>
          <t>Reportable Segments [Member] | Other Services [Member] | Steam Sales [Member]</t>
        </is>
      </c>
    </row>
    <row r="42">
      <c r="A42" s="3" t="inlineStr">
        <is>
          <t>Revenues [Abstract]</t>
        </is>
      </c>
    </row>
    <row r="43">
      <c r="A43" s="4" t="inlineStr">
        <is>
          <t>Revenues</t>
        </is>
      </c>
      <c r="B43" s="5" t="n">
        <v>220241</v>
      </c>
      <c r="C43" s="5" t="n">
        <v>274901</v>
      </c>
      <c r="D43" s="5" t="n">
        <v>475850</v>
      </c>
    </row>
    <row r="44">
      <c r="A44" s="4" t="inlineStr">
        <is>
          <t>Reportable Segments [Member] | Other Services [Member] | Construction [Member]</t>
        </is>
      </c>
    </row>
    <row r="45">
      <c r="A45" s="3" t="inlineStr">
        <is>
          <t>Revenues [Abstract]</t>
        </is>
      </c>
    </row>
    <row r="46">
      <c r="A46" s="4" t="inlineStr">
        <is>
          <t>Revenues</t>
        </is>
      </c>
      <c r="B46" s="5" t="n">
        <v>44976</v>
      </c>
      <c r="C46" s="5" t="n">
        <v>38961</v>
      </c>
      <c r="D46" s="5" t="n">
        <v>24451</v>
      </c>
    </row>
    <row r="47">
      <c r="A47" s="4" t="inlineStr">
        <is>
          <t>Reportable Segments [Member] | Other Services [Member] | UT Construction [Member]</t>
        </is>
      </c>
    </row>
    <row r="48">
      <c r="A48" s="3" t="inlineStr">
        <is>
          <t>Revenues [Abstract]</t>
        </is>
      </c>
    </row>
    <row r="49">
      <c r="A49" s="4" t="inlineStr">
        <is>
          <t>Revenues</t>
        </is>
      </c>
      <c r="B49" s="5" t="n">
        <v>40912</v>
      </c>
      <c r="C49" s="5" t="n">
        <v>106385</v>
      </c>
      <c r="D49" s="5" t="n">
        <v>385682</v>
      </c>
    </row>
    <row r="50">
      <c r="A50" s="4" t="inlineStr">
        <is>
          <t>Reportable Segments [Member] | Other Services [Member] | Transportation and conditioning of Natural Gas [Member]</t>
        </is>
      </c>
    </row>
    <row r="51">
      <c r="A51" s="3" t="inlineStr">
        <is>
          <t>Revenues [Abstract]</t>
        </is>
      </c>
    </row>
    <row r="52">
      <c r="A52" s="4" t="inlineStr">
        <is>
          <t>Revenues</t>
        </is>
      </c>
      <c r="B52" s="5" t="n">
        <v>4177291</v>
      </c>
      <c r="C52" s="5" t="n">
        <v>2707674</v>
      </c>
      <c r="D52" s="5" t="n">
        <v>340553</v>
      </c>
    </row>
    <row r="53">
      <c r="A53" s="4" t="inlineStr">
        <is>
          <t>Reportable Segments [Member] | Other Services [Member] | Others [Member]</t>
        </is>
      </c>
    </row>
    <row r="54">
      <c r="A54" s="3" t="inlineStr">
        <is>
          <t>Revenues [Abstract]</t>
        </is>
      </c>
    </row>
    <row r="55">
      <c r="A55" s="4" t="inlineStr">
        <is>
          <t>Revenues</t>
        </is>
      </c>
      <c r="B55" s="5" t="n">
        <v>212477</v>
      </c>
      <c r="C55" s="5" t="n">
        <v>133244</v>
      </c>
      <c r="D55" s="5" t="n">
        <v>10342</v>
      </c>
    </row>
    <row r="56">
      <c r="A56" s="4" t="inlineStr">
        <is>
          <t>Reportable Segments [Member] | Telecommunications [Member]</t>
        </is>
      </c>
    </row>
    <row r="57">
      <c r="A57" s="3" t="inlineStr">
        <is>
          <t>Revenues [Abstract]</t>
        </is>
      </c>
    </row>
    <row r="58">
      <c r="A58" s="4" t="inlineStr">
        <is>
          <t>Revenues</t>
        </is>
      </c>
      <c r="B58" s="6" t="n">
        <v>458174</v>
      </c>
      <c r="C58" s="6" t="n">
        <v>616791</v>
      </c>
      <c r="D58" s="6" t="n">
        <v>56766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TAIL OF SIGNIFICANT STATEMENT OF FINANCIAL POSITION AND STATEMENT OF COMPREHENSIVE INCOME CAPTIONS, Cost of Sales (Details) - ARS ($) $ in Thousands</t>
        </is>
      </c>
      <c r="B1" s="2" t="inlineStr">
        <is>
          <t>12 Months Ended</t>
        </is>
      </c>
    </row>
    <row r="2">
      <c r="B2" s="2" t="inlineStr">
        <is>
          <t>Dec. 31, 2021</t>
        </is>
      </c>
      <c r="C2" s="2" t="inlineStr">
        <is>
          <t>Dec. 31, 2020</t>
        </is>
      </c>
      <c r="D2" s="2" t="inlineStr">
        <is>
          <t>Dec. 31, 2019</t>
        </is>
      </c>
    </row>
    <row r="3">
      <c r="A3" s="3" t="inlineStr">
        <is>
          <t>Reconciliation of Changes in Inventories [Abstract]</t>
        </is>
      </c>
    </row>
    <row r="4">
      <c r="A4" s="4" t="inlineStr">
        <is>
          <t>Inventories at the beginning of the year</t>
        </is>
      </c>
      <c r="B4" s="6" t="n">
        <v>862634</v>
      </c>
      <c r="C4" s="6" t="n">
        <v>632178</v>
      </c>
      <c r="D4" s="6" t="n">
        <v>1138879</v>
      </c>
    </row>
    <row r="5">
      <c r="A5" s="4" t="inlineStr">
        <is>
          <t>Purchases</t>
        </is>
      </c>
      <c r="B5" s="5" t="n">
        <v>23636161</v>
      </c>
      <c r="C5" s="5" t="n">
        <v>19125727</v>
      </c>
      <c r="D5" s="5" t="n">
        <v>24767210</v>
      </c>
    </row>
    <row r="6">
      <c r="A6" s="4" t="inlineStr">
        <is>
          <t>Operating costs</t>
        </is>
      </c>
      <c r="B6" s="5" t="n">
        <v>24333362</v>
      </c>
      <c r="C6" s="5" t="n">
        <v>22712854</v>
      </c>
      <c r="D6" s="5" t="n">
        <v>24815999</v>
      </c>
    </row>
    <row r="7">
      <c r="A7" s="4" t="inlineStr">
        <is>
          <t>Inventories at the end of the year</t>
        </is>
      </c>
      <c r="B7" s="5" t="n">
        <v>-1169604</v>
      </c>
      <c r="C7" s="5" t="n">
        <v>-862634</v>
      </c>
      <c r="D7" s="5" t="n">
        <v>-632178</v>
      </c>
    </row>
    <row r="8">
      <c r="A8" s="4" t="inlineStr">
        <is>
          <t>Total</t>
        </is>
      </c>
      <c r="B8" s="6" t="n">
        <v>47662553</v>
      </c>
      <c r="C8" s="6" t="n">
        <v>41608125</v>
      </c>
      <c r="D8" s="6" t="n">
        <v>5008991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7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DETAIL OF SIGNIFICANT STATEMENT OF FINANCIAL POSITION AND STATEMENT OF COMPREHENSIVE INCOME CAPTIONS, Expenses by Nature (Details) - ARS ($) $ in Thousands</t>
        </is>
      </c>
      <c r="B1" s="2" t="inlineStr">
        <is>
          <t>12 Months Ended</t>
        </is>
      </c>
    </row>
    <row r="2">
      <c r="B2" s="2" t="inlineStr">
        <is>
          <t>Dec. 31, 2021</t>
        </is>
      </c>
      <c r="D2" s="2" t="inlineStr">
        <is>
          <t>Dec. 31, 2020</t>
        </is>
      </c>
      <c r="F2" s="2" t="inlineStr">
        <is>
          <t>Dec. 31, 2019</t>
        </is>
      </c>
    </row>
    <row r="3">
      <c r="A3" s="3" t="inlineStr">
        <is>
          <t>Expenses by Nature [abstract]</t>
        </is>
      </c>
    </row>
    <row r="4">
      <c r="A4" s="4" t="inlineStr">
        <is>
          <t>Salaries, wages and other compensations</t>
        </is>
      </c>
      <c r="B4" s="6" t="n">
        <v>5962507</v>
      </c>
      <c r="D4" s="6" t="n">
        <v>6114350</v>
      </c>
      <c r="F4" s="6" t="n">
        <v>6562187</v>
      </c>
    </row>
    <row r="5">
      <c r="A5" s="4" t="inlineStr">
        <is>
          <t>Social security taxes</t>
        </is>
      </c>
      <c r="B5" s="5" t="n">
        <v>1209356</v>
      </c>
      <c r="D5" s="5" t="n">
        <v>1243670</v>
      </c>
      <c r="F5" s="5" t="n">
        <v>1222911</v>
      </c>
    </row>
    <row r="6">
      <c r="A6" s="4" t="inlineStr">
        <is>
          <t>Compensation to Directors and Supervisory Committee</t>
        </is>
      </c>
      <c r="B6" s="5" t="n">
        <v>63755</v>
      </c>
      <c r="D6" s="5" t="n">
        <v>60436</v>
      </c>
      <c r="F6" s="5" t="n">
        <v>66843</v>
      </c>
    </row>
    <row r="7">
      <c r="A7" s="4" t="inlineStr">
        <is>
          <t>Professional services fees</t>
        </is>
      </c>
      <c r="B7" s="5" t="n">
        <v>511324</v>
      </c>
      <c r="D7" s="5" t="n">
        <v>477404</v>
      </c>
      <c r="F7" s="5" t="n">
        <v>992795</v>
      </c>
    </row>
    <row r="8">
      <c r="A8" s="4" t="inlineStr">
        <is>
          <t>Technical operator assistance fees</t>
        </is>
      </c>
      <c r="B8" s="5" t="n">
        <v>2181985</v>
      </c>
      <c r="D8" s="5" t="n">
        <v>2159162</v>
      </c>
      <c r="F8" s="5" t="n">
        <v>2352434</v>
      </c>
    </row>
    <row r="9">
      <c r="A9" s="4" t="inlineStr">
        <is>
          <t>Materials</t>
        </is>
      </c>
      <c r="B9" s="5" t="n">
        <v>822076</v>
      </c>
      <c r="D9" s="5" t="n">
        <v>683822</v>
      </c>
      <c r="F9" s="5" t="n">
        <v>796845</v>
      </c>
    </row>
    <row r="10">
      <c r="A10" s="4" t="inlineStr">
        <is>
          <t>Third parties services</t>
        </is>
      </c>
      <c r="B10" s="5" t="n">
        <v>726165</v>
      </c>
      <c r="D10" s="5" t="n">
        <v>782044</v>
      </c>
      <c r="F10" s="5" t="n">
        <v>895680</v>
      </c>
    </row>
    <row r="11">
      <c r="A11" s="4" t="inlineStr">
        <is>
          <t>Telecommunications and post expenses</t>
        </is>
      </c>
      <c r="B11" s="5" t="n">
        <v>48753</v>
      </c>
      <c r="D11" s="5" t="n">
        <v>71577</v>
      </c>
      <c r="F11" s="5" t="n">
        <v>92079</v>
      </c>
    </row>
    <row r="12">
      <c r="A12" s="4" t="inlineStr">
        <is>
          <t>Rents</t>
        </is>
      </c>
      <c r="B12" s="5" t="n">
        <v>31379</v>
      </c>
      <c r="D12" s="5" t="n">
        <v>38033</v>
      </c>
      <c r="F12" s="5" t="n">
        <v>89920</v>
      </c>
    </row>
    <row r="13">
      <c r="A13" s="4" t="inlineStr">
        <is>
          <t>Transports and freight</t>
        </is>
      </c>
      <c r="B13" s="5" t="n">
        <v>255090</v>
      </c>
      <c r="D13" s="5" t="n">
        <v>236569</v>
      </c>
      <c r="F13" s="5" t="n">
        <v>238343</v>
      </c>
    </row>
    <row r="14">
      <c r="A14" s="4" t="inlineStr">
        <is>
          <t>Easements</t>
        </is>
      </c>
      <c r="B14" s="5" t="n">
        <v>182460</v>
      </c>
      <c r="D14" s="5" t="n">
        <v>148593</v>
      </c>
      <c r="F14" s="5" t="n">
        <v>188932</v>
      </c>
    </row>
    <row r="15">
      <c r="A15" s="4" t="inlineStr">
        <is>
          <t>Offices supplies</t>
        </is>
      </c>
      <c r="B15" s="5" t="n">
        <v>19831</v>
      </c>
      <c r="D15" s="5" t="n">
        <v>13670</v>
      </c>
      <c r="F15" s="5" t="n">
        <v>27395</v>
      </c>
    </row>
    <row r="16">
      <c r="A16" s="4" t="inlineStr">
        <is>
          <t>Travels expenses</t>
        </is>
      </c>
      <c r="B16" s="5" t="n">
        <v>56179</v>
      </c>
      <c r="D16" s="5" t="n">
        <v>103124</v>
      </c>
      <c r="F16" s="5" t="n">
        <v>272248</v>
      </c>
    </row>
    <row r="17">
      <c r="A17" s="4" t="inlineStr">
        <is>
          <t>Insurance</t>
        </is>
      </c>
      <c r="B17" s="5" t="n">
        <v>437480</v>
      </c>
      <c r="D17" s="5" t="n">
        <v>386256</v>
      </c>
      <c r="F17" s="5" t="n">
        <v>198092</v>
      </c>
    </row>
    <row r="18">
      <c r="A18" s="4" t="inlineStr">
        <is>
          <t>Property, plant and equipment maintenance</t>
        </is>
      </c>
      <c r="B18" s="5" t="n">
        <v>4011920</v>
      </c>
      <c r="D18" s="5" t="n">
        <v>2826307</v>
      </c>
      <c r="F18" s="5" t="n">
        <v>5274937</v>
      </c>
    </row>
    <row r="19">
      <c r="A19" s="4" t="inlineStr">
        <is>
          <t>Depreciation of property, plant and equipment</t>
        </is>
      </c>
      <c r="B19" s="5" t="n">
        <v>9610783</v>
      </c>
      <c r="D19" s="5" t="n">
        <v>9299865</v>
      </c>
      <c r="F19" s="5" t="n">
        <v>7594226</v>
      </c>
    </row>
    <row r="20">
      <c r="A20" s="4" t="inlineStr">
        <is>
          <t>Taxes and contributions</t>
        </is>
      </c>
      <c r="B20" s="5" t="n">
        <v>5356249</v>
      </c>
      <c r="D20" s="5" t="n">
        <v>4533369</v>
      </c>
      <c r="F20" s="5" t="n">
        <v>6255346</v>
      </c>
    </row>
    <row r="21">
      <c r="A21" s="4" t="inlineStr">
        <is>
          <t>Advertising</t>
        </is>
      </c>
      <c r="B21" s="5" t="n">
        <v>53158</v>
      </c>
      <c r="D21" s="5" t="n">
        <v>129805</v>
      </c>
      <c r="F21" s="5" t="n">
        <v>185225</v>
      </c>
    </row>
    <row r="22">
      <c r="A22" s="4" t="inlineStr">
        <is>
          <t>Doubtful accounts</t>
        </is>
      </c>
      <c r="B22" s="5" t="n">
        <v>-66591</v>
      </c>
      <c r="D22" s="5" t="n">
        <v>143496</v>
      </c>
      <c r="F22" s="5" t="n">
        <v>5004</v>
      </c>
    </row>
    <row r="23">
      <c r="A23" s="4" t="inlineStr">
        <is>
          <t>Banks expenses</t>
        </is>
      </c>
      <c r="B23" s="5" t="n">
        <v>11982</v>
      </c>
      <c r="D23" s="5" t="n">
        <v>35824</v>
      </c>
      <c r="F23" s="5" t="n">
        <v>39677</v>
      </c>
    </row>
    <row r="24">
      <c r="A24" s="4" t="inlineStr">
        <is>
          <t>Interests expense</t>
        </is>
      </c>
      <c r="B24" s="5" t="n">
        <v>4468022</v>
      </c>
      <c r="D24" s="5" t="n">
        <v>5069041</v>
      </c>
      <c r="F24" s="5" t="n">
        <v>5157490</v>
      </c>
    </row>
    <row r="25">
      <c r="A25" s="4" t="inlineStr">
        <is>
          <t>Foreign exchange loss</t>
        </is>
      </c>
      <c r="B25" s="5" t="n">
        <v>12443627</v>
      </c>
      <c r="D25" s="5" t="n">
        <v>22393825</v>
      </c>
      <c r="F25" s="5" t="n">
        <v>32131915</v>
      </c>
    </row>
    <row r="26">
      <c r="A26" s="4" t="inlineStr">
        <is>
          <t>Capitalized financial costs</t>
        </is>
      </c>
      <c r="B26" s="5" t="n">
        <v>0</v>
      </c>
      <c r="D26" s="5" t="n">
        <v>0</v>
      </c>
      <c r="F26" s="5" t="n">
        <v>-916898</v>
      </c>
    </row>
    <row r="27">
      <c r="A27" s="4" t="inlineStr">
        <is>
          <t>Costs of services rendered to third parties</t>
        </is>
      </c>
      <c r="B27" s="5" t="n">
        <v>57472</v>
      </c>
      <c r="D27" s="5" t="n">
        <v>164024</v>
      </c>
      <c r="F27" s="5" t="n">
        <v>28078</v>
      </c>
    </row>
    <row r="28">
      <c r="A28" s="4" t="inlineStr">
        <is>
          <t>Other expenses</t>
        </is>
      </c>
      <c r="B28" s="5" t="n">
        <v>149460</v>
      </c>
      <c r="D28" s="5" t="n">
        <v>81049</v>
      </c>
      <c r="F28" s="5" t="n">
        <v>272701</v>
      </c>
    </row>
    <row r="29">
      <c r="A29" s="4" t="inlineStr">
        <is>
          <t>Total</t>
        </is>
      </c>
      <c r="B29" s="5" t="n">
        <v>48604422</v>
      </c>
      <c r="D29" s="5" t="n">
        <v>57195315</v>
      </c>
      <c r="F29" s="5" t="n">
        <v>70024404</v>
      </c>
    </row>
    <row r="30">
      <c r="A30" s="4" t="inlineStr">
        <is>
          <t>Tax on exports</t>
        </is>
      </c>
      <c r="B30" s="5" t="n">
        <v>1575910</v>
      </c>
      <c r="D30" s="5" t="n">
        <v>635724</v>
      </c>
      <c r="F30" s="5" t="n">
        <v>1733163</v>
      </c>
    </row>
    <row r="31">
      <c r="A31" s="4" t="inlineStr">
        <is>
          <t>Operating Expenses, Regulated Activities [Member]</t>
        </is>
      </c>
    </row>
    <row r="32">
      <c r="A32" s="3" t="inlineStr">
        <is>
          <t>Expenses by Nature [abstract]</t>
        </is>
      </c>
    </row>
    <row r="33">
      <c r="A33" s="4" t="inlineStr">
        <is>
          <t>Salaries, wages and other compensations</t>
        </is>
      </c>
      <c r="B33" s="5" t="n">
        <v>2580747</v>
      </c>
      <c r="D33" s="5" t="n">
        <v>2737746</v>
      </c>
      <c r="F33" s="5" t="n">
        <v>3006783</v>
      </c>
    </row>
    <row r="34">
      <c r="A34" s="4" t="inlineStr">
        <is>
          <t>Social security taxes</t>
        </is>
      </c>
      <c r="B34" s="5" t="n">
        <v>537899</v>
      </c>
      <c r="D34" s="5" t="n">
        <v>535986</v>
      </c>
      <c r="F34" s="5" t="n">
        <v>558138</v>
      </c>
    </row>
    <row r="35">
      <c r="A35" s="4" t="inlineStr">
        <is>
          <t>Compensation to Directors and Supervisory Committee</t>
        </is>
      </c>
      <c r="B35" s="5" t="n">
        <v>0</v>
      </c>
      <c r="D35" s="5" t="n">
        <v>0</v>
      </c>
      <c r="F35" s="5" t="n">
        <v>0</v>
      </c>
    </row>
    <row r="36">
      <c r="A36" s="4" t="inlineStr">
        <is>
          <t>Professional services fees</t>
        </is>
      </c>
      <c r="B36" s="5" t="n">
        <v>36077</v>
      </c>
      <c r="D36" s="5" t="n">
        <v>52098</v>
      </c>
      <c r="F36" s="5" t="n">
        <v>31612</v>
      </c>
    </row>
    <row r="37">
      <c r="A37" s="4" t="inlineStr">
        <is>
          <t>Technical operator assistance fees</t>
        </is>
      </c>
      <c r="B37" s="5" t="n">
        <v>381998</v>
      </c>
      <c r="D37" s="5" t="n">
        <v>889725</v>
      </c>
      <c r="F37" s="5" t="n">
        <v>1595035</v>
      </c>
    </row>
    <row r="38">
      <c r="A38" s="4" t="inlineStr">
        <is>
          <t>Materials</t>
        </is>
      </c>
      <c r="B38" s="5" t="n">
        <v>272813</v>
      </c>
      <c r="D38" s="5" t="n">
        <v>247949</v>
      </c>
      <c r="F38" s="5" t="n">
        <v>348136</v>
      </c>
    </row>
    <row r="39">
      <c r="A39" s="4" t="inlineStr">
        <is>
          <t>Third parties services</t>
        </is>
      </c>
      <c r="B39" s="5" t="n">
        <v>340084</v>
      </c>
      <c r="D39" s="5" t="n">
        <v>355546</v>
      </c>
      <c r="F39" s="5" t="n">
        <v>369962</v>
      </c>
    </row>
    <row r="40">
      <c r="A40" s="4" t="inlineStr">
        <is>
          <t>Telecommunications and post expenses</t>
        </is>
      </c>
      <c r="B40" s="5" t="n">
        <v>9623</v>
      </c>
      <c r="D40" s="5" t="n">
        <v>20133</v>
      </c>
      <c r="F40" s="5" t="n">
        <v>26623</v>
      </c>
    </row>
    <row r="41">
      <c r="A41" s="4" t="inlineStr">
        <is>
          <t>Rents</t>
        </is>
      </c>
      <c r="B41" s="5" t="n">
        <v>14509</v>
      </c>
      <c r="D41" s="5" t="n">
        <v>15239</v>
      </c>
      <c r="F41" s="5" t="n">
        <v>26133</v>
      </c>
    </row>
    <row r="42">
      <c r="A42" s="4" t="inlineStr">
        <is>
          <t>Transports and freight</t>
        </is>
      </c>
      <c r="B42" s="5" t="n">
        <v>147577</v>
      </c>
      <c r="D42" s="5" t="n">
        <v>140247</v>
      </c>
      <c r="F42" s="5" t="n">
        <v>150010</v>
      </c>
    </row>
    <row r="43">
      <c r="A43" s="4" t="inlineStr">
        <is>
          <t>Easements</t>
        </is>
      </c>
      <c r="B43" s="5" t="n">
        <v>171468</v>
      </c>
      <c r="D43" s="5" t="n">
        <v>132186</v>
      </c>
      <c r="F43" s="5" t="n">
        <v>179533</v>
      </c>
    </row>
    <row r="44">
      <c r="A44" s="4" t="inlineStr">
        <is>
          <t>Offices supplies</t>
        </is>
      </c>
      <c r="B44" s="5" t="n">
        <v>6992</v>
      </c>
      <c r="D44" s="5" t="n">
        <v>4660</v>
      </c>
      <c r="F44" s="5" t="n">
        <v>8258</v>
      </c>
    </row>
    <row r="45">
      <c r="A45" s="4" t="inlineStr">
        <is>
          <t>Travels expenses</t>
        </is>
      </c>
      <c r="B45" s="5" t="n">
        <v>31286</v>
      </c>
      <c r="D45" s="5" t="n">
        <v>46362</v>
      </c>
      <c r="F45" s="5" t="n">
        <v>134592</v>
      </c>
    </row>
    <row r="46">
      <c r="A46" s="4" t="inlineStr">
        <is>
          <t>Insurance</t>
        </is>
      </c>
      <c r="B46" s="5" t="n">
        <v>254192</v>
      </c>
      <c r="D46" s="5" t="n">
        <v>221742</v>
      </c>
      <c r="F46" s="5" t="n">
        <v>96809</v>
      </c>
    </row>
    <row r="47">
      <c r="A47" s="4" t="inlineStr">
        <is>
          <t>Property, plant and equipment maintenance</t>
        </is>
      </c>
      <c r="B47" s="5" t="n">
        <v>3387369</v>
      </c>
      <c r="D47" s="5" t="n">
        <v>2429955</v>
      </c>
      <c r="F47" s="5" t="n">
        <v>4588739</v>
      </c>
    </row>
    <row r="48">
      <c r="A48" s="4" t="inlineStr">
        <is>
          <t>Depreciation of property, plant and equipment</t>
        </is>
      </c>
      <c r="B48" s="5" t="n">
        <v>6450418</v>
      </c>
      <c r="D48" s="5" t="n">
        <v>6373039</v>
      </c>
      <c r="F48" s="5" t="n">
        <v>5841477</v>
      </c>
    </row>
    <row r="49">
      <c r="A49" s="4" t="inlineStr">
        <is>
          <t>Taxes and contributions</t>
        </is>
      </c>
      <c r="B49" s="5" t="n">
        <v>929080</v>
      </c>
      <c r="D49" s="5" t="n">
        <v>763375</v>
      </c>
      <c r="F49" s="5" t="n">
        <v>686707</v>
      </c>
    </row>
    <row r="50">
      <c r="A50" s="4" t="inlineStr">
        <is>
          <t>Advertising</t>
        </is>
      </c>
      <c r="B50" s="5" t="n">
        <v>0</v>
      </c>
      <c r="D50" s="5" t="n">
        <v>0</v>
      </c>
      <c r="F50" s="5" t="n">
        <v>0</v>
      </c>
    </row>
    <row r="51">
      <c r="A51" s="4" t="inlineStr">
        <is>
          <t>Doubtful accounts</t>
        </is>
      </c>
      <c r="B51" s="5" t="n">
        <v>0</v>
      </c>
      <c r="D51" s="5" t="n">
        <v>0</v>
      </c>
      <c r="F51" s="5" t="n">
        <v>0</v>
      </c>
    </row>
    <row r="52">
      <c r="A52" s="4" t="inlineStr">
        <is>
          <t>Banks expenses</t>
        </is>
      </c>
      <c r="B52" s="5" t="n">
        <v>0</v>
      </c>
      <c r="D52" s="5" t="n">
        <v>0</v>
      </c>
      <c r="F52" s="5" t="n">
        <v>0</v>
      </c>
    </row>
    <row r="53">
      <c r="A53" s="4" t="inlineStr">
        <is>
          <t>Interests expense</t>
        </is>
      </c>
      <c r="B53" s="5" t="n">
        <v>0</v>
      </c>
      <c r="D53" s="5" t="n">
        <v>0</v>
      </c>
      <c r="F53" s="5" t="n">
        <v>0</v>
      </c>
    </row>
    <row r="54">
      <c r="A54" s="4" t="inlineStr">
        <is>
          <t>Foreign exchange loss</t>
        </is>
      </c>
      <c r="B54" s="5" t="n">
        <v>0</v>
      </c>
      <c r="D54" s="5" t="n">
        <v>0</v>
      </c>
      <c r="F54" s="5" t="n">
        <v>0</v>
      </c>
    </row>
    <row r="55">
      <c r="A55" s="4" t="inlineStr">
        <is>
          <t>Capitalized financial costs</t>
        </is>
      </c>
      <c r="D55" s="5" t="n">
        <v>0</v>
      </c>
      <c r="F55" s="5" t="n">
        <v>0</v>
      </c>
    </row>
    <row r="56">
      <c r="A56" s="4" t="inlineStr">
        <is>
          <t>Costs of services rendered to third parties</t>
        </is>
      </c>
      <c r="B56" s="5" t="n">
        <v>0</v>
      </c>
      <c r="D56" s="5" t="n">
        <v>0</v>
      </c>
      <c r="F56" s="5" t="n">
        <v>0</v>
      </c>
    </row>
    <row r="57">
      <c r="A57" s="4" t="inlineStr">
        <is>
          <t>Other expenses</t>
        </is>
      </c>
      <c r="B57" s="5" t="n">
        <v>53426</v>
      </c>
      <c r="D57" s="5" t="n">
        <v>33935</v>
      </c>
      <c r="F57" s="5" t="n">
        <v>162831</v>
      </c>
    </row>
    <row r="58">
      <c r="A58" s="4" t="inlineStr">
        <is>
          <t>Total</t>
        </is>
      </c>
      <c r="B58" s="5" t="n">
        <v>15605558</v>
      </c>
      <c r="D58" s="5" t="n">
        <v>14999923</v>
      </c>
      <c r="F58" s="5" t="n">
        <v>17811378</v>
      </c>
    </row>
    <row r="59">
      <c r="A59" s="4" t="inlineStr">
        <is>
          <t>Operating Expenses, Non Regulated Activities [Member]</t>
        </is>
      </c>
    </row>
    <row r="60">
      <c r="A60" s="3" t="inlineStr">
        <is>
          <t>Expenses by Nature [abstract]</t>
        </is>
      </c>
    </row>
    <row r="61">
      <c r="A61" s="4" t="inlineStr">
        <is>
          <t>Salaries, wages and other compensations</t>
        </is>
      </c>
      <c r="B61" s="5" t="n">
        <v>1993744</v>
      </c>
      <c r="D61" s="5" t="n">
        <v>1910040</v>
      </c>
      <c r="F61" s="5" t="n">
        <v>1958803</v>
      </c>
    </row>
    <row r="62">
      <c r="A62" s="4" t="inlineStr">
        <is>
          <t>Social security taxes</t>
        </is>
      </c>
      <c r="B62" s="5" t="n">
        <v>421436</v>
      </c>
      <c r="D62" s="5" t="n">
        <v>382148</v>
      </c>
      <c r="F62" s="5" t="n">
        <v>350378</v>
      </c>
    </row>
    <row r="63">
      <c r="A63" s="4" t="inlineStr">
        <is>
          <t>Compensation to Directors and Supervisory Committee</t>
        </is>
      </c>
      <c r="B63" s="5" t="n">
        <v>0</v>
      </c>
      <c r="D63" s="5" t="n">
        <v>0</v>
      </c>
      <c r="F63" s="5" t="n">
        <v>0</v>
      </c>
    </row>
    <row r="64">
      <c r="A64" s="4" t="inlineStr">
        <is>
          <t>Professional services fees</t>
        </is>
      </c>
      <c r="B64" s="5" t="n">
        <v>53385</v>
      </c>
      <c r="D64" s="5" t="n">
        <v>20074</v>
      </c>
      <c r="F64" s="5" t="n">
        <v>510954</v>
      </c>
    </row>
    <row r="65">
      <c r="A65" s="4" t="inlineStr">
        <is>
          <t>Technical operator assistance fees</t>
        </is>
      </c>
      <c r="B65" s="5" t="n">
        <v>1799987</v>
      </c>
      <c r="D65" s="5" t="n">
        <v>1269437</v>
      </c>
      <c r="F65" s="5" t="n">
        <v>757399</v>
      </c>
    </row>
    <row r="66">
      <c r="A66" s="4" t="inlineStr">
        <is>
          <t>Materials</t>
        </is>
      </c>
      <c r="B66" s="5" t="n">
        <v>549239</v>
      </c>
      <c r="D66" s="5" t="n">
        <v>435873</v>
      </c>
      <c r="F66" s="5" t="n">
        <v>448709</v>
      </c>
    </row>
    <row r="67">
      <c r="A67" s="4" t="inlineStr">
        <is>
          <t>Third parties services</t>
        </is>
      </c>
      <c r="B67" s="5" t="n">
        <v>345773</v>
      </c>
      <c r="D67" s="5" t="n">
        <v>396534</v>
      </c>
      <c r="F67" s="5" t="n">
        <v>457969</v>
      </c>
    </row>
    <row r="68">
      <c r="A68" s="4" t="inlineStr">
        <is>
          <t>Telecommunications and post expenses</t>
        </is>
      </c>
      <c r="B68" s="5" t="n">
        <v>9399</v>
      </c>
      <c r="D68" s="5" t="n">
        <v>15884</v>
      </c>
      <c r="F68" s="5" t="n">
        <v>12528</v>
      </c>
    </row>
    <row r="69">
      <c r="A69" s="4" t="inlineStr">
        <is>
          <t>Rents</t>
        </is>
      </c>
      <c r="B69" s="5" t="n">
        <v>8431</v>
      </c>
      <c r="D69" s="5" t="n">
        <v>7826</v>
      </c>
      <c r="F69" s="5" t="n">
        <v>43443</v>
      </c>
    </row>
    <row r="70">
      <c r="A70" s="4" t="inlineStr">
        <is>
          <t>Transports and freight</t>
        </is>
      </c>
      <c r="B70" s="5" t="n">
        <v>103381</v>
      </c>
      <c r="D70" s="5" t="n">
        <v>92443</v>
      </c>
      <c r="F70" s="5" t="n">
        <v>83329</v>
      </c>
    </row>
    <row r="71">
      <c r="A71" s="4" t="inlineStr">
        <is>
          <t>Easements</t>
        </is>
      </c>
      <c r="B71" s="5" t="n">
        <v>10992</v>
      </c>
      <c r="D71" s="5" t="n">
        <v>16407</v>
      </c>
      <c r="F71" s="5" t="n">
        <v>9399</v>
      </c>
    </row>
    <row r="72">
      <c r="A72" s="4" t="inlineStr">
        <is>
          <t>Offices supplies</t>
        </is>
      </c>
      <c r="B72" s="5" t="n">
        <v>4354</v>
      </c>
      <c r="D72" s="5" t="n">
        <v>1944</v>
      </c>
      <c r="F72" s="5" t="n">
        <v>4747</v>
      </c>
    </row>
    <row r="73">
      <c r="A73" s="4" t="inlineStr">
        <is>
          <t>Travels expenses</t>
        </is>
      </c>
      <c r="B73" s="5" t="n">
        <v>10851</v>
      </c>
      <c r="D73" s="5" t="n">
        <v>30146</v>
      </c>
      <c r="F73" s="5" t="n">
        <v>73845</v>
      </c>
    </row>
    <row r="74">
      <c r="A74" s="4" t="inlineStr">
        <is>
          <t>Insurance</t>
        </is>
      </c>
      <c r="B74" s="5" t="n">
        <v>153008</v>
      </c>
      <c r="D74" s="5" t="n">
        <v>137381</v>
      </c>
      <c r="F74" s="5" t="n">
        <v>78295</v>
      </c>
    </row>
    <row r="75">
      <c r="A75" s="4" t="inlineStr">
        <is>
          <t>Property, plant and equipment maintenance</t>
        </is>
      </c>
      <c r="B75" s="5" t="n">
        <v>582634</v>
      </c>
      <c r="D75" s="5" t="n">
        <v>347456</v>
      </c>
      <c r="F75" s="5" t="n">
        <v>613203</v>
      </c>
    </row>
    <row r="76">
      <c r="A76" s="4" t="inlineStr">
        <is>
          <t>Depreciation of property, plant and equipment</t>
        </is>
      </c>
      <c r="B76" s="5" t="n">
        <v>2503669</v>
      </c>
      <c r="D76" s="5" t="n">
        <v>2412773</v>
      </c>
      <c r="F76" s="5" t="n">
        <v>1433088</v>
      </c>
    </row>
    <row r="77">
      <c r="A77" s="4" t="inlineStr">
        <is>
          <t>Taxes and contributions</t>
        </is>
      </c>
      <c r="B77" s="5" t="n">
        <v>38404</v>
      </c>
      <c r="D77" s="5" t="n">
        <v>39366</v>
      </c>
      <c r="F77" s="5" t="n">
        <v>50291</v>
      </c>
    </row>
    <row r="78">
      <c r="A78" s="4" t="inlineStr">
        <is>
          <t>Advertising</t>
        </is>
      </c>
      <c r="B78" s="5" t="n">
        <v>0</v>
      </c>
      <c r="D78" s="5" t="n">
        <v>0</v>
      </c>
      <c r="F78" s="5" t="n">
        <v>0</v>
      </c>
    </row>
    <row r="79">
      <c r="A79" s="4" t="inlineStr">
        <is>
          <t>Doubtful accounts</t>
        </is>
      </c>
      <c r="B79" s="5" t="n">
        <v>0</v>
      </c>
      <c r="D79" s="5" t="n">
        <v>0</v>
      </c>
      <c r="F79" s="5" t="n">
        <v>0</v>
      </c>
    </row>
    <row r="80">
      <c r="A80" s="4" t="inlineStr">
        <is>
          <t>Banks expenses</t>
        </is>
      </c>
      <c r="B80" s="5" t="n">
        <v>0</v>
      </c>
      <c r="D80" s="5" t="n">
        <v>0</v>
      </c>
      <c r="F80" s="5" t="n">
        <v>0</v>
      </c>
    </row>
    <row r="81">
      <c r="A81" s="4" t="inlineStr">
        <is>
          <t>Interests expense</t>
        </is>
      </c>
      <c r="B81" s="5" t="n">
        <v>0</v>
      </c>
      <c r="D81" s="5" t="n">
        <v>0</v>
      </c>
      <c r="F81" s="5" t="n">
        <v>0</v>
      </c>
    </row>
    <row r="82">
      <c r="A82" s="4" t="inlineStr">
        <is>
          <t>Foreign exchange loss</t>
        </is>
      </c>
      <c r="B82" s="5" t="n">
        <v>0</v>
      </c>
      <c r="D82" s="5" t="n">
        <v>0</v>
      </c>
      <c r="F82" s="5" t="n">
        <v>0</v>
      </c>
    </row>
    <row r="83">
      <c r="A83" s="4" t="inlineStr">
        <is>
          <t>Capitalized financial costs</t>
        </is>
      </c>
      <c r="D83" s="5" t="n">
        <v>0</v>
      </c>
      <c r="F83" s="5" t="n">
        <v>0</v>
      </c>
    </row>
    <row r="84">
      <c r="A84" s="4" t="inlineStr">
        <is>
          <t>Costs of services rendered to third parties</t>
        </is>
      </c>
      <c r="B84" s="5" t="n">
        <v>57472</v>
      </c>
      <c r="D84" s="5" t="n">
        <v>164024</v>
      </c>
      <c r="F84" s="5" t="n">
        <v>28078</v>
      </c>
    </row>
    <row r="85">
      <c r="A85" s="4" t="inlineStr">
        <is>
          <t>Other expenses</t>
        </is>
      </c>
      <c r="B85" s="5" t="n">
        <v>81645</v>
      </c>
      <c r="D85" s="5" t="n">
        <v>33175</v>
      </c>
      <c r="F85" s="5" t="n">
        <v>90163</v>
      </c>
    </row>
    <row r="86">
      <c r="A86" s="4" t="inlineStr">
        <is>
          <t>Total</t>
        </is>
      </c>
      <c r="B86" s="5" t="n">
        <v>8727804</v>
      </c>
      <c r="D86" s="5" t="n">
        <v>7712931</v>
      </c>
      <c r="F86" s="5" t="n">
        <v>7004621</v>
      </c>
    </row>
    <row r="87">
      <c r="A87" s="4" t="inlineStr">
        <is>
          <t>Administrative Expenses [Member]</t>
        </is>
      </c>
    </row>
    <row r="88">
      <c r="A88" s="3" t="inlineStr">
        <is>
          <t>Expenses by Nature [abstract]</t>
        </is>
      </c>
    </row>
    <row r="89">
      <c r="A89" s="4" t="inlineStr">
        <is>
          <t>Salaries, wages and other compensations</t>
        </is>
      </c>
      <c r="B89" s="5" t="n">
        <v>1063760</v>
      </c>
      <c r="D89" s="5" t="n">
        <v>1119353</v>
      </c>
      <c r="F89" s="5" t="n">
        <v>1242364</v>
      </c>
    </row>
    <row r="90">
      <c r="A90" s="4" t="inlineStr">
        <is>
          <t>Social security taxes</t>
        </is>
      </c>
      <c r="B90" s="5" t="n">
        <v>175402</v>
      </c>
      <c r="D90" s="5" t="n">
        <v>250317</v>
      </c>
      <c r="F90" s="5" t="n">
        <v>240539</v>
      </c>
    </row>
    <row r="91">
      <c r="A91" s="4" t="inlineStr">
        <is>
          <t>Compensation to Directors and Supervisory Committee</t>
        </is>
      </c>
      <c r="B91" s="5" t="n">
        <v>63755</v>
      </c>
      <c r="D91" s="5" t="n">
        <v>60436</v>
      </c>
      <c r="F91" s="5" t="n">
        <v>66843</v>
      </c>
    </row>
    <row r="92">
      <c r="A92" s="4" t="inlineStr">
        <is>
          <t>Professional services fees</t>
        </is>
      </c>
      <c r="B92" s="5" t="n">
        <v>401145</v>
      </c>
      <c r="D92" s="5" t="n">
        <v>363937</v>
      </c>
      <c r="F92" s="5" t="n">
        <v>384210</v>
      </c>
    </row>
    <row r="93">
      <c r="A93" s="4" t="inlineStr">
        <is>
          <t>Technical operator assistance fees</t>
        </is>
      </c>
      <c r="B93" s="5" t="n">
        <v>0</v>
      </c>
      <c r="D93" s="5" t="n">
        <v>0</v>
      </c>
      <c r="F93" s="5" t="n">
        <v>0</v>
      </c>
    </row>
    <row r="94">
      <c r="A94" s="4" t="inlineStr">
        <is>
          <t>Materials</t>
        </is>
      </c>
      <c r="B94" s="5" t="n">
        <v>0</v>
      </c>
      <c r="D94" s="5" t="n">
        <v>0</v>
      </c>
      <c r="F94" s="5" t="n">
        <v>0</v>
      </c>
    </row>
    <row r="95">
      <c r="A95" s="4" t="inlineStr">
        <is>
          <t>Third parties services</t>
        </is>
      </c>
      <c r="B95" s="5" t="n">
        <v>40308</v>
      </c>
      <c r="D95" s="5" t="n">
        <v>29117</v>
      </c>
      <c r="F95" s="5" t="n">
        <v>50315</v>
      </c>
    </row>
    <row r="96">
      <c r="A96" s="4" t="inlineStr">
        <is>
          <t>Telecommunications and post expenses</t>
        </is>
      </c>
      <c r="B96" s="5" t="n">
        <v>25036</v>
      </c>
      <c r="D96" s="5" t="n">
        <v>31373</v>
      </c>
      <c r="F96" s="5" t="n">
        <v>49219</v>
      </c>
    </row>
    <row r="97">
      <c r="A97" s="4" t="inlineStr">
        <is>
          <t>Rents</t>
        </is>
      </c>
      <c r="B97" s="5" t="n">
        <v>7985</v>
      </c>
      <c r="D97" s="5" t="n">
        <v>13822</v>
      </c>
      <c r="F97" s="5" t="n">
        <v>18264</v>
      </c>
    </row>
    <row r="98">
      <c r="A98" s="4" t="inlineStr">
        <is>
          <t>Transports and freight</t>
        </is>
      </c>
      <c r="B98" s="5" t="n">
        <v>3959</v>
      </c>
      <c r="D98" s="5" t="n">
        <v>3879</v>
      </c>
      <c r="F98" s="5" t="n">
        <v>5004</v>
      </c>
    </row>
    <row r="99">
      <c r="A99" s="4" t="inlineStr">
        <is>
          <t>Easements</t>
        </is>
      </c>
      <c r="B99" s="5" t="n">
        <v>0</v>
      </c>
      <c r="D99" s="5" t="n">
        <v>0</v>
      </c>
      <c r="F99" s="5" t="n">
        <v>0</v>
      </c>
    </row>
    <row r="100">
      <c r="A100" s="4" t="inlineStr">
        <is>
          <t>Offices supplies</t>
        </is>
      </c>
      <c r="B100" s="5" t="n">
        <v>7604</v>
      </c>
      <c r="D100" s="5" t="n">
        <v>6654</v>
      </c>
      <c r="F100" s="5" t="n">
        <v>10650</v>
      </c>
    </row>
    <row r="101">
      <c r="A101" s="4" t="inlineStr">
        <is>
          <t>Travels expenses</t>
        </is>
      </c>
      <c r="B101" s="5" t="n">
        <v>11483</v>
      </c>
      <c r="D101" s="5" t="n">
        <v>22809</v>
      </c>
      <c r="F101" s="5" t="n">
        <v>56182</v>
      </c>
    </row>
    <row r="102">
      <c r="A102" s="4" t="inlineStr">
        <is>
          <t>Insurance</t>
        </is>
      </c>
      <c r="B102" s="5" t="n">
        <v>30280</v>
      </c>
      <c r="D102" s="5" t="n">
        <v>27112</v>
      </c>
      <c r="F102" s="5" t="n">
        <v>13133</v>
      </c>
    </row>
    <row r="103">
      <c r="A103" s="4" t="inlineStr">
        <is>
          <t>Property, plant and equipment maintenance</t>
        </is>
      </c>
      <c r="B103" s="5" t="n">
        <v>41917</v>
      </c>
      <c r="D103" s="5" t="n">
        <v>48896</v>
      </c>
      <c r="F103" s="5" t="n">
        <v>72995</v>
      </c>
    </row>
    <row r="104">
      <c r="A104" s="4" t="inlineStr">
        <is>
          <t>Depreciation of property, plant and equipment</t>
        </is>
      </c>
      <c r="B104" s="5" t="n">
        <v>656696</v>
      </c>
      <c r="D104" s="5" t="n">
        <v>514053</v>
      </c>
      <c r="F104" s="5" t="n">
        <v>319661</v>
      </c>
    </row>
    <row r="105">
      <c r="A105" s="4" t="inlineStr">
        <is>
          <t>Taxes and contributions</t>
        </is>
      </c>
      <c r="B105" s="5" t="n">
        <v>16636</v>
      </c>
      <c r="D105" s="5" t="n">
        <v>1929</v>
      </c>
      <c r="F105" s="5" t="n">
        <v>8021</v>
      </c>
    </row>
    <row r="106">
      <c r="A106" s="4" t="inlineStr">
        <is>
          <t>Advertising</t>
        </is>
      </c>
      <c r="B106" s="5" t="n">
        <v>0</v>
      </c>
      <c r="D106" s="5" t="n">
        <v>0</v>
      </c>
      <c r="F106" s="5" t="n">
        <v>0</v>
      </c>
    </row>
    <row r="107">
      <c r="A107" s="4" t="inlineStr">
        <is>
          <t>Doubtful accounts</t>
        </is>
      </c>
      <c r="B107" s="5" t="n">
        <v>0</v>
      </c>
      <c r="D107" s="5" t="n">
        <v>0</v>
      </c>
      <c r="F107" s="5" t="n">
        <v>0</v>
      </c>
    </row>
    <row r="108">
      <c r="A108" s="4" t="inlineStr">
        <is>
          <t>Banks expenses</t>
        </is>
      </c>
      <c r="B108" s="5" t="n">
        <v>11982</v>
      </c>
      <c r="D108" s="5" t="n">
        <v>35824</v>
      </c>
      <c r="F108" s="5" t="n">
        <v>39677</v>
      </c>
    </row>
    <row r="109">
      <c r="A109" s="4" t="inlineStr">
        <is>
          <t>Interests expense</t>
        </is>
      </c>
      <c r="B109" s="5" t="n">
        <v>0</v>
      </c>
      <c r="D109" s="5" t="n">
        <v>0</v>
      </c>
      <c r="F109" s="5" t="n">
        <v>0</v>
      </c>
    </row>
    <row r="110">
      <c r="A110" s="4" t="inlineStr">
        <is>
          <t>Foreign exchange loss</t>
        </is>
      </c>
      <c r="B110" s="5" t="n">
        <v>0</v>
      </c>
      <c r="D110" s="5" t="n">
        <v>0</v>
      </c>
      <c r="F110" s="5" t="n">
        <v>0</v>
      </c>
    </row>
    <row r="111">
      <c r="A111" s="4" t="inlineStr">
        <is>
          <t>Capitalized financial costs</t>
        </is>
      </c>
      <c r="D111" s="5" t="n">
        <v>0</v>
      </c>
      <c r="F111" s="5" t="n">
        <v>0</v>
      </c>
    </row>
    <row r="112">
      <c r="A112" s="4" t="inlineStr">
        <is>
          <t>Costs of services rendered to third parties</t>
        </is>
      </c>
      <c r="B112" s="5" t="n">
        <v>0</v>
      </c>
      <c r="D112" s="5" t="n">
        <v>0</v>
      </c>
      <c r="F112" s="5" t="n">
        <v>0</v>
      </c>
    </row>
    <row r="113">
      <c r="A113" s="4" t="inlineStr">
        <is>
          <t>Other expenses</t>
        </is>
      </c>
      <c r="B113" s="5" t="n">
        <v>6858</v>
      </c>
      <c r="D113" s="5" t="n">
        <v>10523</v>
      </c>
      <c r="F113" s="5" t="n">
        <v>12749</v>
      </c>
    </row>
    <row r="114">
      <c r="A114" s="4" t="inlineStr">
        <is>
          <t>Total</t>
        </is>
      </c>
      <c r="B114" s="5" t="n">
        <v>2564806</v>
      </c>
      <c r="D114" s="5" t="n">
        <v>2540034</v>
      </c>
      <c r="F114" s="5" t="n">
        <v>2589826</v>
      </c>
    </row>
    <row r="115">
      <c r="A115" s="4" t="inlineStr">
        <is>
          <t>Selling Expenses [Member]</t>
        </is>
      </c>
    </row>
    <row r="116">
      <c r="A116" s="3" t="inlineStr">
        <is>
          <t>Expenses by Nature [abstract]</t>
        </is>
      </c>
    </row>
    <row r="117">
      <c r="A117" s="4" t="inlineStr">
        <is>
          <t>Salaries, wages and other compensations</t>
        </is>
      </c>
      <c r="B117" s="5" t="n">
        <v>324256</v>
      </c>
      <c r="D117" s="5" t="n">
        <v>347211</v>
      </c>
      <c r="F117" s="5" t="n">
        <v>354237</v>
      </c>
    </row>
    <row r="118">
      <c r="A118" s="4" t="inlineStr">
        <is>
          <t>Social security taxes</t>
        </is>
      </c>
      <c r="B118" s="5" t="n">
        <v>74619</v>
      </c>
      <c r="D118" s="5" t="n">
        <v>75219</v>
      </c>
      <c r="F118" s="5" t="n">
        <v>73856</v>
      </c>
    </row>
    <row r="119">
      <c r="A119" s="4" t="inlineStr">
        <is>
          <t>Compensation to Directors and Supervisory Committee</t>
        </is>
      </c>
      <c r="B119" s="5" t="n">
        <v>0</v>
      </c>
      <c r="D119" s="5" t="n">
        <v>0</v>
      </c>
      <c r="F119" s="5" t="n">
        <v>0</v>
      </c>
    </row>
    <row r="120">
      <c r="A120" s="4" t="inlineStr">
        <is>
          <t>Professional services fees</t>
        </is>
      </c>
      <c r="B120" s="5" t="n">
        <v>20717</v>
      </c>
      <c r="D120" s="5" t="n">
        <v>41295</v>
      </c>
      <c r="F120" s="5" t="n">
        <v>66019</v>
      </c>
    </row>
    <row r="121">
      <c r="A121" s="4" t="inlineStr">
        <is>
          <t>Technical operator assistance fees</t>
        </is>
      </c>
      <c r="B121" s="5" t="n">
        <v>0</v>
      </c>
      <c r="D121" s="5" t="n">
        <v>0</v>
      </c>
      <c r="F121" s="5" t="n">
        <v>0</v>
      </c>
    </row>
    <row r="122">
      <c r="A122" s="4" t="inlineStr">
        <is>
          <t>Materials</t>
        </is>
      </c>
      <c r="B122" s="5" t="n">
        <v>24</v>
      </c>
      <c r="D122" s="5" t="n">
        <v>0</v>
      </c>
      <c r="F122" s="5" t="n">
        <v>0</v>
      </c>
    </row>
    <row r="123">
      <c r="A123" s="4" t="inlineStr">
        <is>
          <t>Third parties services</t>
        </is>
      </c>
      <c r="B123" s="5" t="n">
        <v>0</v>
      </c>
      <c r="D123" s="5" t="n">
        <v>847</v>
      </c>
      <c r="F123" s="5" t="n">
        <v>17434</v>
      </c>
    </row>
    <row r="124">
      <c r="A124" s="4" t="inlineStr">
        <is>
          <t>Telecommunications and post expenses</t>
        </is>
      </c>
      <c r="B124" s="5" t="n">
        <v>4695</v>
      </c>
      <c r="D124" s="5" t="n">
        <v>4187</v>
      </c>
      <c r="F124" s="5" t="n">
        <v>3709</v>
      </c>
    </row>
    <row r="125">
      <c r="A125" s="4" t="inlineStr">
        <is>
          <t>Rents</t>
        </is>
      </c>
      <c r="B125" s="5" t="n">
        <v>454</v>
      </c>
      <c r="D125" s="5" t="n">
        <v>1146</v>
      </c>
      <c r="F125" s="5" t="n">
        <v>2080</v>
      </c>
    </row>
    <row r="126">
      <c r="A126" s="4" t="inlineStr">
        <is>
          <t>Transports and freight</t>
        </is>
      </c>
      <c r="B126" s="5" t="n">
        <v>173</v>
      </c>
      <c r="D126" s="5" t="n">
        <v>0</v>
      </c>
      <c r="F126" s="5" t="n">
        <v>0</v>
      </c>
    </row>
    <row r="127">
      <c r="A127" s="4" t="inlineStr">
        <is>
          <t>Easements</t>
        </is>
      </c>
      <c r="B127" s="5" t="n">
        <v>0</v>
      </c>
      <c r="D127" s="5" t="n">
        <v>0</v>
      </c>
      <c r="F127" s="5" t="n">
        <v>0</v>
      </c>
    </row>
    <row r="128">
      <c r="A128" s="4" t="inlineStr">
        <is>
          <t>Offices supplies</t>
        </is>
      </c>
      <c r="B128" s="5" t="n">
        <v>881</v>
      </c>
      <c r="D128" s="5" t="n">
        <v>412</v>
      </c>
      <c r="F128" s="5" t="n">
        <v>3740</v>
      </c>
    </row>
    <row r="129">
      <c r="A129" s="4" t="inlineStr">
        <is>
          <t>Travels expenses</t>
        </is>
      </c>
      <c r="B129" s="5" t="n">
        <v>2559</v>
      </c>
      <c r="D129" s="5" t="n">
        <v>3807</v>
      </c>
      <c r="F129" s="5" t="n">
        <v>7629</v>
      </c>
    </row>
    <row r="130">
      <c r="A130" s="4" t="inlineStr">
        <is>
          <t>Insurance</t>
        </is>
      </c>
      <c r="B130" s="5" t="n">
        <v>0</v>
      </c>
      <c r="D130" s="5" t="n">
        <v>21</v>
      </c>
      <c r="F130" s="5" t="n">
        <v>9855</v>
      </c>
    </row>
    <row r="131">
      <c r="A131" s="4" t="inlineStr">
        <is>
          <t>Property, plant and equipment maintenance</t>
        </is>
      </c>
      <c r="B131" s="5" t="n">
        <v>0</v>
      </c>
      <c r="D131" s="5" t="n">
        <v>0</v>
      </c>
      <c r="F131" s="5" t="n">
        <v>0</v>
      </c>
    </row>
    <row r="132">
      <c r="A132" s="4" t="inlineStr">
        <is>
          <t>Depreciation of property, plant and equipment</t>
        </is>
      </c>
      <c r="B132" s="5" t="n">
        <v>0</v>
      </c>
      <c r="D132" s="5" t="n">
        <v>0</v>
      </c>
      <c r="F132" s="5" t="n">
        <v>0</v>
      </c>
    </row>
    <row r="133">
      <c r="A133" s="4" t="inlineStr">
        <is>
          <t>Taxes and contributions</t>
        </is>
      </c>
      <c r="B133" s="5" t="n">
        <v>4372129</v>
      </c>
      <c r="C133" s="4" t="inlineStr">
        <is>
          <t>[1]</t>
        </is>
      </c>
      <c r="D133" s="5" t="n">
        <v>3728699</v>
      </c>
      <c r="E133" s="4" t="inlineStr">
        <is>
          <t>[2]</t>
        </is>
      </c>
      <c r="F133" s="5" t="n">
        <v>5510327</v>
      </c>
      <c r="G133" s="4" t="inlineStr">
        <is>
          <t>[3]</t>
        </is>
      </c>
    </row>
    <row r="134">
      <c r="A134" s="4" t="inlineStr">
        <is>
          <t>Advertising</t>
        </is>
      </c>
      <c r="B134" s="5" t="n">
        <v>53158</v>
      </c>
      <c r="D134" s="5" t="n">
        <v>129805</v>
      </c>
      <c r="F134" s="5" t="n">
        <v>185225</v>
      </c>
    </row>
    <row r="135">
      <c r="A135" s="4" t="inlineStr">
        <is>
          <t>Doubtful accounts</t>
        </is>
      </c>
      <c r="B135" s="5" t="n">
        <v>-66591</v>
      </c>
      <c r="D135" s="5" t="n">
        <v>143496</v>
      </c>
      <c r="F135" s="5" t="n">
        <v>5004</v>
      </c>
    </row>
    <row r="136">
      <c r="A136" s="4" t="inlineStr">
        <is>
          <t>Banks expenses</t>
        </is>
      </c>
      <c r="B136" s="5" t="n">
        <v>0</v>
      </c>
      <c r="D136" s="5" t="n">
        <v>0</v>
      </c>
      <c r="F136" s="5" t="n">
        <v>0</v>
      </c>
    </row>
    <row r="137">
      <c r="A137" s="4" t="inlineStr">
        <is>
          <t>Interests expense</t>
        </is>
      </c>
      <c r="B137" s="5" t="n">
        <v>0</v>
      </c>
      <c r="D137" s="5" t="n">
        <v>0</v>
      </c>
      <c r="F137" s="5" t="n">
        <v>0</v>
      </c>
    </row>
    <row r="138">
      <c r="A138" s="4" t="inlineStr">
        <is>
          <t>Foreign exchange loss</t>
        </is>
      </c>
      <c r="B138" s="5" t="n">
        <v>0</v>
      </c>
      <c r="D138" s="5" t="n">
        <v>0</v>
      </c>
      <c r="F138" s="5" t="n">
        <v>0</v>
      </c>
    </row>
    <row r="139">
      <c r="A139" s="4" t="inlineStr">
        <is>
          <t>Capitalized financial costs</t>
        </is>
      </c>
      <c r="D139" s="5" t="n">
        <v>0</v>
      </c>
      <c r="F139" s="5" t="n">
        <v>0</v>
      </c>
    </row>
    <row r="140">
      <c r="A140" s="4" t="inlineStr">
        <is>
          <t>Costs of services rendered to third parties</t>
        </is>
      </c>
      <c r="B140" s="5" t="n">
        <v>0</v>
      </c>
      <c r="D140" s="5" t="n">
        <v>0</v>
      </c>
      <c r="F140" s="5" t="n">
        <v>0</v>
      </c>
    </row>
    <row r="141">
      <c r="A141" s="4" t="inlineStr">
        <is>
          <t>Other expenses</t>
        </is>
      </c>
      <c r="B141" s="5" t="n">
        <v>7531</v>
      </c>
      <c r="D141" s="5" t="n">
        <v>3416</v>
      </c>
      <c r="F141" s="5" t="n">
        <v>6958</v>
      </c>
    </row>
    <row r="142">
      <c r="A142" s="4" t="inlineStr">
        <is>
          <t>Total</t>
        </is>
      </c>
      <c r="B142" s="5" t="n">
        <v>4794605</v>
      </c>
      <c r="D142" s="5" t="n">
        <v>4479561</v>
      </c>
      <c r="F142" s="5" t="n">
        <v>6246073</v>
      </c>
    </row>
    <row r="143">
      <c r="A143" s="4" t="inlineStr">
        <is>
          <t>Financial Expenses [Member]</t>
        </is>
      </c>
    </row>
    <row r="144">
      <c r="A144" s="3" t="inlineStr">
        <is>
          <t>Expenses by Nature [abstract]</t>
        </is>
      </c>
    </row>
    <row r="145">
      <c r="A145" s="4" t="inlineStr">
        <is>
          <t>Salaries, wages and other compensations</t>
        </is>
      </c>
      <c r="B145" s="5" t="n">
        <v>0</v>
      </c>
      <c r="D145" s="5" t="n">
        <v>0</v>
      </c>
      <c r="F145" s="5" t="n">
        <v>0</v>
      </c>
    </row>
    <row r="146">
      <c r="A146" s="4" t="inlineStr">
        <is>
          <t>Social security taxes</t>
        </is>
      </c>
      <c r="B146" s="5" t="n">
        <v>0</v>
      </c>
      <c r="D146" s="5" t="n">
        <v>0</v>
      </c>
      <c r="F146" s="5" t="n">
        <v>0</v>
      </c>
    </row>
    <row r="147">
      <c r="A147" s="4" t="inlineStr">
        <is>
          <t>Compensation to Directors and Supervisory Committee</t>
        </is>
      </c>
      <c r="B147" s="5" t="n">
        <v>0</v>
      </c>
      <c r="D147" s="5" t="n">
        <v>0</v>
      </c>
      <c r="F147" s="5" t="n">
        <v>0</v>
      </c>
    </row>
    <row r="148">
      <c r="A148" s="4" t="inlineStr">
        <is>
          <t>Professional services fees</t>
        </is>
      </c>
      <c r="B148" s="5" t="n">
        <v>0</v>
      </c>
      <c r="D148" s="5" t="n">
        <v>0</v>
      </c>
      <c r="F148" s="5" t="n">
        <v>0</v>
      </c>
    </row>
    <row r="149">
      <c r="A149" s="4" t="inlineStr">
        <is>
          <t>Technical operator assistance fees</t>
        </is>
      </c>
      <c r="B149" s="5" t="n">
        <v>0</v>
      </c>
      <c r="D149" s="5" t="n">
        <v>0</v>
      </c>
      <c r="F149" s="5" t="n">
        <v>0</v>
      </c>
    </row>
    <row r="150">
      <c r="A150" s="4" t="inlineStr">
        <is>
          <t>Materials</t>
        </is>
      </c>
      <c r="B150" s="5" t="n">
        <v>0</v>
      </c>
      <c r="D150" s="5" t="n">
        <v>0</v>
      </c>
      <c r="F150" s="5" t="n">
        <v>0</v>
      </c>
    </row>
    <row r="151">
      <c r="A151" s="4" t="inlineStr">
        <is>
          <t>Third parties services</t>
        </is>
      </c>
      <c r="B151" s="5" t="n">
        <v>0</v>
      </c>
      <c r="D151" s="5" t="n">
        <v>0</v>
      </c>
      <c r="F151" s="5" t="n">
        <v>0</v>
      </c>
    </row>
    <row r="152">
      <c r="A152" s="4" t="inlineStr">
        <is>
          <t>Telecommunications and post expenses</t>
        </is>
      </c>
      <c r="B152" s="5" t="n">
        <v>0</v>
      </c>
      <c r="D152" s="5" t="n">
        <v>0</v>
      </c>
      <c r="F152" s="5" t="n">
        <v>0</v>
      </c>
    </row>
    <row r="153">
      <c r="A153" s="4" t="inlineStr">
        <is>
          <t>Rents</t>
        </is>
      </c>
      <c r="B153" s="5" t="n">
        <v>0</v>
      </c>
      <c r="D153" s="5" t="n">
        <v>0</v>
      </c>
      <c r="F153" s="5" t="n">
        <v>0</v>
      </c>
    </row>
    <row r="154">
      <c r="A154" s="4" t="inlineStr">
        <is>
          <t>Transports and freight</t>
        </is>
      </c>
      <c r="B154" s="5" t="n">
        <v>0</v>
      </c>
      <c r="D154" s="5" t="n">
        <v>0</v>
      </c>
      <c r="F154" s="5" t="n">
        <v>0</v>
      </c>
    </row>
    <row r="155">
      <c r="A155" s="4" t="inlineStr">
        <is>
          <t>Easements</t>
        </is>
      </c>
      <c r="B155" s="5" t="n">
        <v>0</v>
      </c>
      <c r="D155" s="5" t="n">
        <v>0</v>
      </c>
      <c r="F155" s="5" t="n">
        <v>0</v>
      </c>
    </row>
    <row r="156">
      <c r="A156" s="4" t="inlineStr">
        <is>
          <t>Offices supplies</t>
        </is>
      </c>
      <c r="B156" s="5" t="n">
        <v>0</v>
      </c>
      <c r="D156" s="5" t="n">
        <v>0</v>
      </c>
      <c r="F156" s="5" t="n">
        <v>0</v>
      </c>
    </row>
    <row r="157">
      <c r="A157" s="4" t="inlineStr">
        <is>
          <t>Travels expenses</t>
        </is>
      </c>
      <c r="B157" s="5" t="n">
        <v>0</v>
      </c>
      <c r="D157" s="5" t="n">
        <v>0</v>
      </c>
      <c r="F157" s="5" t="n">
        <v>0</v>
      </c>
    </row>
    <row r="158">
      <c r="A158" s="4" t="inlineStr">
        <is>
          <t>Insurance</t>
        </is>
      </c>
      <c r="B158" s="5" t="n">
        <v>0</v>
      </c>
      <c r="D158" s="5" t="n">
        <v>0</v>
      </c>
      <c r="F158" s="5" t="n">
        <v>0</v>
      </c>
    </row>
    <row r="159">
      <c r="A159" s="4" t="inlineStr">
        <is>
          <t>Property, plant and equipment maintenance</t>
        </is>
      </c>
      <c r="B159" s="5" t="n">
        <v>0</v>
      </c>
      <c r="D159" s="5" t="n">
        <v>0</v>
      </c>
      <c r="F159" s="5" t="n">
        <v>0</v>
      </c>
    </row>
    <row r="160">
      <c r="A160" s="4" t="inlineStr">
        <is>
          <t>Depreciation of property, plant and equipment</t>
        </is>
      </c>
      <c r="B160" s="5" t="n">
        <v>0</v>
      </c>
      <c r="D160" s="5" t="n">
        <v>0</v>
      </c>
      <c r="F160" s="5" t="n">
        <v>0</v>
      </c>
    </row>
    <row r="161">
      <c r="A161" s="4" t="inlineStr">
        <is>
          <t>Taxes and contributions</t>
        </is>
      </c>
      <c r="B161" s="5" t="n">
        <v>0</v>
      </c>
      <c r="D161" s="5" t="n">
        <v>0</v>
      </c>
      <c r="F161" s="5" t="n">
        <v>0</v>
      </c>
    </row>
    <row r="162">
      <c r="A162" s="4" t="inlineStr">
        <is>
          <t>Advertising</t>
        </is>
      </c>
      <c r="B162" s="5" t="n">
        <v>0</v>
      </c>
      <c r="D162" s="5" t="n">
        <v>0</v>
      </c>
      <c r="F162" s="5" t="n">
        <v>0</v>
      </c>
    </row>
    <row r="163">
      <c r="A163" s="4" t="inlineStr">
        <is>
          <t>Doubtful accounts</t>
        </is>
      </c>
      <c r="B163" s="5" t="n">
        <v>0</v>
      </c>
      <c r="D163" s="5" t="n">
        <v>0</v>
      </c>
      <c r="F163" s="5" t="n">
        <v>0</v>
      </c>
    </row>
    <row r="164">
      <c r="A164" s="4" t="inlineStr">
        <is>
          <t>Banks expenses</t>
        </is>
      </c>
      <c r="B164" s="5" t="n">
        <v>0</v>
      </c>
      <c r="D164" s="5" t="n">
        <v>0</v>
      </c>
      <c r="F164" s="5" t="n">
        <v>0</v>
      </c>
    </row>
    <row r="165">
      <c r="A165" s="4" t="inlineStr">
        <is>
          <t>Interests expense</t>
        </is>
      </c>
      <c r="B165" s="5" t="n">
        <v>4468022</v>
      </c>
      <c r="D165" s="5" t="n">
        <v>5069041</v>
      </c>
      <c r="F165" s="5" t="n">
        <v>5157490</v>
      </c>
    </row>
    <row r="166">
      <c r="A166" s="4" t="inlineStr">
        <is>
          <t>Foreign exchange loss</t>
        </is>
      </c>
      <c r="B166" s="5" t="n">
        <v>12443627</v>
      </c>
      <c r="D166" s="5" t="n">
        <v>22393825</v>
      </c>
      <c r="F166" s="5" t="n">
        <v>32131915</v>
      </c>
    </row>
    <row r="167">
      <c r="A167" s="4" t="inlineStr">
        <is>
          <t>Capitalized financial costs</t>
        </is>
      </c>
      <c r="D167" s="5" t="n">
        <v>0</v>
      </c>
      <c r="F167" s="5" t="n">
        <v>-916899</v>
      </c>
    </row>
    <row r="168">
      <c r="A168" s="4" t="inlineStr">
        <is>
          <t>Costs of services rendered to third parties</t>
        </is>
      </c>
      <c r="B168" s="5" t="n">
        <v>0</v>
      </c>
      <c r="D168" s="5" t="n">
        <v>0</v>
      </c>
      <c r="F168" s="5" t="n">
        <v>0</v>
      </c>
    </row>
    <row r="169">
      <c r="A169" s="4" t="inlineStr">
        <is>
          <t>Other expenses</t>
        </is>
      </c>
      <c r="B169" s="5" t="n">
        <v>0</v>
      </c>
      <c r="D169" s="5" t="n">
        <v>0</v>
      </c>
      <c r="F169" s="5" t="n">
        <v>0</v>
      </c>
    </row>
    <row r="170">
      <c r="A170" s="4" t="inlineStr">
        <is>
          <t>Total</t>
        </is>
      </c>
      <c r="B170" s="6" t="n">
        <v>16911649</v>
      </c>
      <c r="D170" s="6" t="n">
        <v>27462866</v>
      </c>
      <c r="F170" s="6" t="n">
        <v>36372506</v>
      </c>
    </row>
    <row r="171"/>
    <row r="172">
      <c r="A172" s="4" t="inlineStr">
        <is>
          <t>[1]</t>
        </is>
      </c>
      <c r="B172" s="4" t="inlineStr">
        <is>
          <t>Includes tax on exports for Ps. 1,575,910 for the year ended
                  December 31, 2021.</t>
        </is>
      </c>
    </row>
    <row r="173">
      <c r="A173" s="4" t="inlineStr">
        <is>
          <t>[2]</t>
        </is>
      </c>
      <c r="B173" s="4" t="inlineStr">
        <is>
          <t>Includes tax on exports of Ps. 635,724 for the year ended December
                31, 2020.</t>
        </is>
      </c>
    </row>
    <row r="174">
      <c r="A174" s="4" t="inlineStr">
        <is>
          <t>[3]</t>
        </is>
      </c>
      <c r="B174" s="4" t="inlineStr">
        <is>
          <t>Includes
tax on exports for Ps. 1,733,163 2019</t>
        </is>
      </c>
    </row>
  </sheetData>
  <mergeCells count="9">
    <mergeCell ref="A1:A2"/>
    <mergeCell ref="B1:G1"/>
    <mergeCell ref="B2:C2"/>
    <mergeCell ref="D2:E2"/>
    <mergeCell ref="F2:G2"/>
    <mergeCell ref="A171:G171"/>
    <mergeCell ref="B172:G172"/>
    <mergeCell ref="B173:G173"/>
    <mergeCell ref="B174:G17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TAIL OF SIGNIFICANT STATEMENT OF FINANCIAL POSITION AND STATEMENT OF COMPREHENSIVE INCOME CAPTIONS, Net Financial Results (Details) - ARS ($) $ in Thousands</t>
        </is>
      </c>
      <c r="C1" s="2" t="inlineStr">
        <is>
          <t>12 Months Ended</t>
        </is>
      </c>
    </row>
    <row r="2">
      <c r="C2" s="2" t="inlineStr">
        <is>
          <t>Dec. 31, 2021</t>
        </is>
      </c>
      <c r="D2" s="2" t="inlineStr">
        <is>
          <t>Dec. 31, 2020</t>
        </is>
      </c>
      <c r="E2" s="2" t="inlineStr">
        <is>
          <t>Dec. 31, 2019</t>
        </is>
      </c>
    </row>
    <row r="3">
      <c r="A3" s="3" t="inlineStr">
        <is>
          <t>Financial income [Abstract]</t>
        </is>
      </c>
    </row>
    <row r="4">
      <c r="A4" s="4" t="inlineStr">
        <is>
          <t>Interest income</t>
        </is>
      </c>
      <c r="C4" s="6" t="n">
        <v>792128</v>
      </c>
      <c r="D4" s="6" t="n">
        <v>825047</v>
      </c>
      <c r="E4" s="6" t="n">
        <v>1478642</v>
      </c>
    </row>
    <row r="5">
      <c r="A5" s="4" t="inlineStr">
        <is>
          <t>Foreign exchange gain</t>
        </is>
      </c>
      <c r="C5" s="5" t="n">
        <v>6080059</v>
      </c>
      <c r="D5" s="5" t="n">
        <v>7500020</v>
      </c>
      <c r="E5" s="5" t="n">
        <v>16060488</v>
      </c>
    </row>
    <row r="6">
      <c r="A6" s="4" t="inlineStr">
        <is>
          <t>Subtotal</t>
        </is>
      </c>
      <c r="C6" s="5" t="n">
        <v>6872187</v>
      </c>
      <c r="D6" s="5" t="n">
        <v>8325067</v>
      </c>
      <c r="E6" s="5" t="n">
        <v>17539130</v>
      </c>
    </row>
    <row r="7">
      <c r="A7" s="3" t="inlineStr">
        <is>
          <t>Financial expenses [Abstract]</t>
        </is>
      </c>
    </row>
    <row r="8">
      <c r="A8" s="4" t="inlineStr">
        <is>
          <t>Interest expense</t>
        </is>
      </c>
      <c r="B8" s="4" t="inlineStr">
        <is>
          <t>[1]</t>
        </is>
      </c>
      <c r="C8" s="5" t="n">
        <v>-4468022</v>
      </c>
      <c r="D8" s="5" t="n">
        <v>-5069041</v>
      </c>
      <c r="E8" s="5" t="n">
        <v>-5157490</v>
      </c>
    </row>
    <row r="9">
      <c r="A9" s="4" t="inlineStr">
        <is>
          <t>Foreign exchange loss</t>
        </is>
      </c>
      <c r="C9" s="5" t="n">
        <v>-12443627</v>
      </c>
      <c r="D9" s="5" t="n">
        <v>-22393825</v>
      </c>
      <c r="E9" s="5" t="n">
        <v>-32131913</v>
      </c>
    </row>
    <row r="10">
      <c r="A10" s="4" t="inlineStr">
        <is>
          <t>less: Capitalized finance costs</t>
        </is>
      </c>
      <c r="C10" s="5" t="n">
        <v>0</v>
      </c>
      <c r="D10" s="5" t="n">
        <v>0</v>
      </c>
      <c r="E10" s="5" t="n">
        <v>916898</v>
      </c>
    </row>
    <row r="11">
      <c r="A11" s="4" t="inlineStr">
        <is>
          <t>Subtotal</t>
        </is>
      </c>
      <c r="C11" s="5" t="n">
        <v>-16911649</v>
      </c>
      <c r="D11" s="5" t="n">
        <v>-27462866</v>
      </c>
      <c r="E11" s="5" t="n">
        <v>-36372505</v>
      </c>
    </row>
    <row r="12">
      <c r="A12" s="3" t="inlineStr">
        <is>
          <t>Other financial results [Abstract]</t>
        </is>
      </c>
    </row>
    <row r="13">
      <c r="A13" s="4" t="inlineStr">
        <is>
          <t>Notes repurchase results</t>
        </is>
      </c>
      <c r="C13" s="5" t="n">
        <v>-414204</v>
      </c>
      <c r="D13" s="5" t="n">
        <v>602794</v>
      </c>
      <c r="E13" s="5" t="n">
        <v>0</v>
      </c>
    </row>
    <row r="14">
      <c r="A14" s="4" t="inlineStr">
        <is>
          <t>Derivative financial instruments results</t>
        </is>
      </c>
      <c r="C14" s="5" t="n">
        <v>-80715</v>
      </c>
      <c r="D14" s="5" t="n">
        <v>678596</v>
      </c>
      <c r="E14" s="5" t="n">
        <v>-39397</v>
      </c>
    </row>
    <row r="15">
      <c r="A15" s="4" t="inlineStr">
        <is>
          <t>Fair value gains / (losses) on financial instruments through profit or loss</t>
        </is>
      </c>
      <c r="C15" s="5" t="n">
        <v>1190945</v>
      </c>
      <c r="D15" s="5" t="n">
        <v>-10966868</v>
      </c>
      <c r="E15" s="5" t="n">
        <v>1114219</v>
      </c>
    </row>
    <row r="16">
      <c r="A16" s="4" t="inlineStr">
        <is>
          <t>Others</t>
        </is>
      </c>
      <c r="C16" s="5" t="n">
        <v>-493170</v>
      </c>
      <c r="D16" s="5" t="n">
        <v>-540484</v>
      </c>
      <c r="E16" s="5" t="n">
        <v>-841820</v>
      </c>
    </row>
    <row r="17">
      <c r="A17" s="4" t="inlineStr">
        <is>
          <t>Subtotal</t>
        </is>
      </c>
      <c r="C17" s="5" t="n">
        <v>202856</v>
      </c>
      <c r="D17" s="5" t="n">
        <v>-10225962</v>
      </c>
      <c r="E17" s="5" t="n">
        <v>233002</v>
      </c>
    </row>
    <row r="18">
      <c r="A18" s="4" t="inlineStr">
        <is>
          <t>Gain on net monetary position</t>
        </is>
      </c>
      <c r="C18" s="5" t="n">
        <v>9400298</v>
      </c>
      <c r="D18" s="5" t="n">
        <v>9784128</v>
      </c>
      <c r="E18" s="5" t="n">
        <v>12646382</v>
      </c>
    </row>
    <row r="19">
      <c r="A19" s="4" t="inlineStr">
        <is>
          <t>Total</t>
        </is>
      </c>
      <c r="C19" s="5" t="n">
        <v>-436308</v>
      </c>
      <c r="D19" s="5" t="n">
        <v>-19579633</v>
      </c>
      <c r="E19" s="5" t="n">
        <v>-5953990</v>
      </c>
    </row>
    <row r="20">
      <c r="A20" s="4" t="inlineStr">
        <is>
          <t>Accrued interest on lease liabilities</t>
        </is>
      </c>
      <c r="C20" s="6" t="n">
        <v>291753</v>
      </c>
      <c r="D20" s="6" t="n">
        <v>365787</v>
      </c>
      <c r="E20" s="6" t="n">
        <v>405596</v>
      </c>
    </row>
    <row r="21"/>
    <row r="22">
      <c r="A22" s="4" t="inlineStr">
        <is>
          <t>[1]</t>
        </is>
      </c>
      <c r="B22" s="4" t="inlineStr">
        <is>
          <t>Includes
                Ps. 291,753, Ps. 365,787
                and Ps. 405,596 of accrued interest corresponding to leasing liabilities, for the years ended December 31, 2021, 2020 and 2019.</t>
        </is>
      </c>
    </row>
  </sheetData>
  <mergeCells count="4">
    <mergeCell ref="A1:B2"/>
    <mergeCell ref="C1:E1"/>
    <mergeCell ref="A21:D21"/>
    <mergeCell ref="B22:D2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s>
  <sheetData>
    <row r="1">
      <c r="A1" s="1" t="inlineStr">
        <is>
          <t>DETAIL OF SIGNIFICANT STATEMENT OF FINANCIAL POSITION AND STATEMENT OF COMPREHENSIVE INCOME CAPTIONS, Other Operating Results (Details) - ARS ($) $ in Thousands</t>
        </is>
      </c>
      <c r="C1" s="2" t="inlineStr">
        <is>
          <t>12 Months Ended</t>
        </is>
      </c>
    </row>
    <row r="2">
      <c r="C2" s="2" t="inlineStr">
        <is>
          <t>Dec. 31, 2021</t>
        </is>
      </c>
      <c r="D2" s="2" t="inlineStr">
        <is>
          <t>Dec. 31, 2020</t>
        </is>
      </c>
      <c r="E2" s="2" t="inlineStr">
        <is>
          <t>Dec. 31, 2019</t>
        </is>
      </c>
    </row>
    <row r="3">
      <c r="A3" s="3" t="inlineStr">
        <is>
          <t>DETAIL OF SIGNIFICANT STATEMENT OF FINANCIAL POSITION AND STATEMENT OF COMPREHENSIVE INCOME CAPTIONS [Abstract]</t>
        </is>
      </c>
    </row>
    <row r="4">
      <c r="A4" s="4" t="inlineStr">
        <is>
          <t>Net increase in provisions</t>
        </is>
      </c>
      <c r="B4" s="4" t="inlineStr">
        <is>
          <t>[1]</t>
        </is>
      </c>
      <c r="C4" s="6" t="n">
        <v>-314198</v>
      </c>
      <c r="D4" s="6" t="n">
        <v>-233040</v>
      </c>
      <c r="E4" s="6" t="n">
        <v>-320826</v>
      </c>
    </row>
    <row r="5">
      <c r="A5" s="4" t="inlineStr">
        <is>
          <t>Recovery of insurance</t>
        </is>
      </c>
      <c r="C5" s="5" t="n">
        <v>375191</v>
      </c>
      <c r="D5" s="5" t="n">
        <v>357698</v>
      </c>
      <c r="E5" s="5" t="n">
        <v>0</v>
      </c>
    </row>
    <row r="6">
      <c r="A6" s="4" t="inlineStr">
        <is>
          <t>Recovery action of VAT and income tax</t>
        </is>
      </c>
      <c r="C6" s="5" t="n">
        <v>74393</v>
      </c>
      <c r="D6" s="5" t="n">
        <v>0</v>
      </c>
      <c r="E6" s="5" t="n">
        <v>58769</v>
      </c>
    </row>
    <row r="7">
      <c r="A7" s="4" t="inlineStr">
        <is>
          <t>Others</t>
        </is>
      </c>
      <c r="C7" s="5" t="n">
        <v>-6570</v>
      </c>
      <c r="D7" s="5" t="n">
        <v>26026</v>
      </c>
      <c r="E7" s="5" t="n">
        <v>0</v>
      </c>
    </row>
    <row r="8">
      <c r="A8" s="4" t="inlineStr">
        <is>
          <t>Total</t>
        </is>
      </c>
      <c r="C8" s="6" t="n">
        <v>128816</v>
      </c>
      <c r="D8" s="6" t="n">
        <v>150684</v>
      </c>
      <c r="E8" s="6" t="n">
        <v>-262057</v>
      </c>
    </row>
    <row r="9"/>
    <row r="10">
      <c r="A10" s="4" t="inlineStr">
        <is>
          <t>[1]</t>
        </is>
      </c>
      <c r="B10" s="4" t="inlineStr">
        <is>
          <t>Including legal expenses</t>
        </is>
      </c>
    </row>
  </sheetData>
  <mergeCells count="4">
    <mergeCell ref="A1:B2"/>
    <mergeCell ref="C1:E1"/>
    <mergeCell ref="A9:D9"/>
    <mergeCell ref="B10:D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Other Financial Assets at Amortized Cost (Details) - ARS ($) $ in Thousands</t>
        </is>
      </c>
      <c r="B1" s="2" t="inlineStr">
        <is>
          <t>Dec. 31, 2021</t>
        </is>
      </c>
      <c r="C1" s="2" t="inlineStr">
        <is>
          <t>Dec. 31, 2020</t>
        </is>
      </c>
    </row>
    <row r="2">
      <c r="A2" s="3" t="inlineStr">
        <is>
          <t>Current [Abstract]</t>
        </is>
      </c>
    </row>
    <row r="3">
      <c r="A3" s="4" t="inlineStr">
        <is>
          <t>Other financial assets at amortized cost</t>
        </is>
      </c>
      <c r="B3" s="6" t="n">
        <v>1910</v>
      </c>
      <c r="C3" s="6" t="n">
        <v>27651</v>
      </c>
    </row>
    <row r="4">
      <c r="A4" s="3" t="inlineStr">
        <is>
          <t>Non Current [Abstract]</t>
        </is>
      </c>
    </row>
    <row r="5">
      <c r="A5" s="4" t="inlineStr">
        <is>
          <t>Other financial assets at amortized cost</t>
        </is>
      </c>
      <c r="B5" s="5" t="n">
        <v>22444522</v>
      </c>
      <c r="C5" s="5" t="n">
        <v>20768077</v>
      </c>
    </row>
    <row r="6">
      <c r="A6" s="4" t="inlineStr">
        <is>
          <t>Other Financial Assets at Amortized Cost [Member]</t>
        </is>
      </c>
    </row>
    <row r="7">
      <c r="A7" s="3" t="inlineStr">
        <is>
          <t>Current [Abstract]</t>
        </is>
      </c>
    </row>
    <row r="8">
      <c r="A8" s="4" t="inlineStr">
        <is>
          <t>Other financial assets at amortized cost</t>
        </is>
      </c>
      <c r="B8" s="5" t="n">
        <v>1910</v>
      </c>
      <c r="C8" s="5" t="n">
        <v>4595</v>
      </c>
    </row>
    <row r="9">
      <c r="A9" s="3" t="inlineStr">
        <is>
          <t>Non Current [Abstract]</t>
        </is>
      </c>
    </row>
    <row r="10">
      <c r="A10" s="4" t="inlineStr">
        <is>
          <t>Other financial assets at amortized cost</t>
        </is>
      </c>
      <c r="B10" s="5" t="n">
        <v>22444522</v>
      </c>
      <c r="C10" s="5" t="n">
        <v>20768077</v>
      </c>
    </row>
    <row r="11">
      <c r="A11" s="4" t="inlineStr">
        <is>
          <t>Fixed Term Deposits in Foreign Currency [Member]</t>
        </is>
      </c>
    </row>
    <row r="12">
      <c r="A12" s="3" t="inlineStr">
        <is>
          <t>Current [Abstract]</t>
        </is>
      </c>
    </row>
    <row r="13">
      <c r="A13" s="4" t="inlineStr">
        <is>
          <t>Other financial assets at amortized cost</t>
        </is>
      </c>
      <c r="B13" s="5" t="n">
        <v>0</v>
      </c>
      <c r="C13" s="5" t="n">
        <v>0</v>
      </c>
    </row>
    <row r="14">
      <c r="A14" s="3" t="inlineStr">
        <is>
          <t>Non Current [Abstract]</t>
        </is>
      </c>
    </row>
    <row r="15">
      <c r="A15" s="4" t="inlineStr">
        <is>
          <t>Other financial assets at amortized cost</t>
        </is>
      </c>
      <c r="B15" s="5" t="n">
        <v>22443338</v>
      </c>
      <c r="C15" s="5" t="n">
        <v>20763405</v>
      </c>
    </row>
    <row r="16">
      <c r="A16" s="4" t="inlineStr">
        <is>
          <t>VRD Bonds [Member]</t>
        </is>
      </c>
    </row>
    <row r="17">
      <c r="A17" s="3" t="inlineStr">
        <is>
          <t>Current [Abstract]</t>
        </is>
      </c>
    </row>
    <row r="18">
      <c r="A18" s="4" t="inlineStr">
        <is>
          <t>Other financial assets at amortized cost</t>
        </is>
      </c>
      <c r="B18" s="5" t="n">
        <v>1910</v>
      </c>
      <c r="C18" s="5" t="n">
        <v>4595</v>
      </c>
    </row>
    <row r="19">
      <c r="A19" s="3" t="inlineStr">
        <is>
          <t>Non Current [Abstract]</t>
        </is>
      </c>
    </row>
    <row r="20">
      <c r="A20" s="4" t="inlineStr">
        <is>
          <t>Other financial assets at amortized cost</t>
        </is>
      </c>
      <c r="B20" s="5" t="n">
        <v>1184</v>
      </c>
      <c r="C20" s="5" t="n">
        <v>4672</v>
      </c>
    </row>
    <row r="21">
      <c r="A21" s="4" t="inlineStr">
        <is>
          <t>Private Debt Bonds [Member]</t>
        </is>
      </c>
    </row>
    <row r="22">
      <c r="A22" s="3" t="inlineStr">
        <is>
          <t>Current [Abstract]</t>
        </is>
      </c>
    </row>
    <row r="23">
      <c r="A23" s="4" t="inlineStr">
        <is>
          <t>Other financial assets at amortized cost</t>
        </is>
      </c>
      <c r="B23" s="5" t="n">
        <v>0</v>
      </c>
      <c r="C23" s="5" t="n">
        <v>23056</v>
      </c>
    </row>
    <row r="24">
      <c r="A24" s="3" t="inlineStr">
        <is>
          <t>Non Current [Abstract]</t>
        </is>
      </c>
    </row>
    <row r="25">
      <c r="A25" s="4" t="inlineStr">
        <is>
          <t>Other financial assets at amortized cost</t>
        </is>
      </c>
      <c r="B25" s="6" t="n">
        <v>0</v>
      </c>
      <c r="C25"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Other Financial Assets at Fair Value (Details) - ARS ($) $ in Thousands</t>
        </is>
      </c>
      <c r="B1" s="2" t="inlineStr">
        <is>
          <t>Dec. 31, 2021</t>
        </is>
      </c>
      <c r="C1" s="2" t="inlineStr">
        <is>
          <t>Dec. 31, 2020</t>
        </is>
      </c>
    </row>
    <row r="2">
      <c r="A2" s="3" t="inlineStr">
        <is>
          <t>Current [Abstract]</t>
        </is>
      </c>
    </row>
    <row r="3">
      <c r="A3" s="4" t="inlineStr">
        <is>
          <t>Other financial assets at fair value through profit or loss</t>
        </is>
      </c>
      <c r="B3" s="6" t="n">
        <v>13267914</v>
      </c>
      <c r="C3" s="6" t="n">
        <v>3201152</v>
      </c>
    </row>
    <row r="4">
      <c r="A4" s="4" t="inlineStr">
        <is>
          <t>Other Financial Assets at Fair Value [Member]</t>
        </is>
      </c>
    </row>
    <row r="5">
      <c r="A5" s="3" t="inlineStr">
        <is>
          <t>Current [Abstract]</t>
        </is>
      </c>
    </row>
    <row r="6">
      <c r="A6" s="4" t="inlineStr">
        <is>
          <t>Other financial assets at fair value through profit or loss</t>
        </is>
      </c>
      <c r="B6" s="5" t="n">
        <v>13267914</v>
      </c>
      <c r="C6" s="5" t="n">
        <v>3201152</v>
      </c>
    </row>
    <row r="7">
      <c r="A7" s="3" t="inlineStr">
        <is>
          <t>Non Current [Abstract]</t>
        </is>
      </c>
    </row>
    <row r="8">
      <c r="A8" s="4" t="inlineStr">
        <is>
          <t>Other financial assets at fair value through profit or loss</t>
        </is>
      </c>
      <c r="B8" s="5" t="n">
        <v>0</v>
      </c>
      <c r="C8" s="5" t="n">
        <v>0</v>
      </c>
    </row>
    <row r="9">
      <c r="A9" s="4" t="inlineStr">
        <is>
          <t>Mutual Funds in Local Market [Member]</t>
        </is>
      </c>
    </row>
    <row r="10">
      <c r="A10" s="3" t="inlineStr">
        <is>
          <t>Current [Abstract]</t>
        </is>
      </c>
    </row>
    <row r="11">
      <c r="A11" s="4" t="inlineStr">
        <is>
          <t>Other financial assets at fair value through profit or loss</t>
        </is>
      </c>
      <c r="B11" s="5" t="n">
        <v>78477</v>
      </c>
      <c r="C11" s="5" t="n">
        <v>0</v>
      </c>
    </row>
    <row r="12">
      <c r="A12" s="3" t="inlineStr">
        <is>
          <t>Non Current [Abstract]</t>
        </is>
      </c>
    </row>
    <row r="13">
      <c r="A13" s="4" t="inlineStr">
        <is>
          <t>Other financial assets at fair value through profit or loss</t>
        </is>
      </c>
      <c r="B13" s="5" t="n">
        <v>0</v>
      </c>
      <c r="C13" s="5" t="n">
        <v>0</v>
      </c>
    </row>
    <row r="14">
      <c r="A14" s="4" t="inlineStr">
        <is>
          <t>Public Debt Bonds [Member]</t>
        </is>
      </c>
    </row>
    <row r="15">
      <c r="A15" s="3" t="inlineStr">
        <is>
          <t>Current [Abstract]</t>
        </is>
      </c>
    </row>
    <row r="16">
      <c r="A16" s="4" t="inlineStr">
        <is>
          <t>Other financial assets at fair value through profit or loss</t>
        </is>
      </c>
      <c r="B16" s="5" t="n">
        <v>3302383</v>
      </c>
      <c r="C16" s="5" t="n">
        <v>3201152</v>
      </c>
    </row>
    <row r="17">
      <c r="A17" s="3" t="inlineStr">
        <is>
          <t>Non Current [Abstract]</t>
        </is>
      </c>
    </row>
    <row r="18">
      <c r="A18" s="4" t="inlineStr">
        <is>
          <t>Other financial assets at fair value through profit or loss</t>
        </is>
      </c>
      <c r="B18" s="5" t="n">
        <v>0</v>
      </c>
      <c r="C18" s="5" t="n">
        <v>0</v>
      </c>
    </row>
    <row r="19">
      <c r="A19" s="4" t="inlineStr">
        <is>
          <t>Private Debt Bonds with Related Parties [Member]</t>
        </is>
      </c>
    </row>
    <row r="20">
      <c r="A20" s="3" t="inlineStr">
        <is>
          <t>Current [Abstract]</t>
        </is>
      </c>
    </row>
    <row r="21">
      <c r="A21" s="4" t="inlineStr">
        <is>
          <t>Other financial assets at fair value through profit or loss</t>
        </is>
      </c>
      <c r="B21" s="5" t="n">
        <v>712837</v>
      </c>
      <c r="C21" s="5" t="n">
        <v>0</v>
      </c>
    </row>
    <row r="22">
      <c r="A22" s="3" t="inlineStr">
        <is>
          <t>Non Current [Abstract]</t>
        </is>
      </c>
    </row>
    <row r="23">
      <c r="A23" s="4" t="inlineStr">
        <is>
          <t>Other financial assets at fair value through profit or loss</t>
        </is>
      </c>
      <c r="B23" s="5" t="n">
        <v>0</v>
      </c>
      <c r="C23" s="5" t="n">
        <v>0</v>
      </c>
    </row>
    <row r="24">
      <c r="A24" s="4" t="inlineStr">
        <is>
          <t>Private Debt Bonds [Member]</t>
        </is>
      </c>
    </row>
    <row r="25">
      <c r="A25" s="3" t="inlineStr">
        <is>
          <t>Current [Abstract]</t>
        </is>
      </c>
    </row>
    <row r="26">
      <c r="A26" s="4" t="inlineStr">
        <is>
          <t>Other financial assets at fair value through profit or loss</t>
        </is>
      </c>
      <c r="B26" s="5" t="n">
        <v>9174217</v>
      </c>
      <c r="C26" s="5" t="n">
        <v>0</v>
      </c>
    </row>
    <row r="27">
      <c r="A27" s="3" t="inlineStr">
        <is>
          <t>Non Current [Abstract]</t>
        </is>
      </c>
    </row>
    <row r="28">
      <c r="A28" s="4" t="inlineStr">
        <is>
          <t>Other financial assets at fair value through profit or loss</t>
        </is>
      </c>
      <c r="B28" s="6" t="n">
        <v>0</v>
      </c>
      <c r="C28"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SIGNIFICANT STATEMENT OF FINANCIAL POSITION AND STATEMENT OF COMPREHENSIVE INCOME CAPTIONS, Payroll and Social Security Taxes Payable (Details) - ARS ($) $ in Thousands</t>
        </is>
      </c>
      <c r="B1" s="2" t="inlineStr">
        <is>
          <t>Dec. 31, 2021</t>
        </is>
      </c>
      <c r="C1" s="2" t="inlineStr">
        <is>
          <t>Dec. 31, 2020</t>
        </is>
      </c>
    </row>
    <row r="2">
      <c r="A2" s="3" t="inlineStr">
        <is>
          <t>Current [Abstract]</t>
        </is>
      </c>
    </row>
    <row r="3">
      <c r="A3" s="4" t="inlineStr">
        <is>
          <t>Vacation benefit payable</t>
        </is>
      </c>
      <c r="B3" s="6" t="n">
        <v>608924</v>
      </c>
      <c r="C3" s="6" t="n">
        <v>1016639</v>
      </c>
    </row>
    <row r="4">
      <c r="A4" s="4" t="inlineStr">
        <is>
          <t>Annual bonus payable</t>
        </is>
      </c>
      <c r="B4" s="5" t="n">
        <v>460153</v>
      </c>
      <c r="C4" s="5" t="n">
        <v>449805</v>
      </c>
    </row>
    <row r="5">
      <c r="A5" s="4" t="inlineStr">
        <is>
          <t>Social security taxes payable</t>
        </is>
      </c>
      <c r="B5" s="5" t="n">
        <v>351718</v>
      </c>
      <c r="C5" s="5" t="n">
        <v>263974</v>
      </c>
    </row>
    <row r="6">
      <c r="A6" s="4" t="inlineStr">
        <is>
          <t>UT</t>
        </is>
      </c>
      <c r="B6" s="5" t="n">
        <v>3567</v>
      </c>
      <c r="C6" s="5" t="n">
        <v>2373</v>
      </c>
    </row>
    <row r="7">
      <c r="A7" s="4" t="inlineStr">
        <is>
          <t>Total</t>
        </is>
      </c>
      <c r="B7" s="5" t="n">
        <v>1424362</v>
      </c>
      <c r="C7" s="5" t="n">
        <v>1732791</v>
      </c>
    </row>
    <row r="8">
      <c r="A8" s="3" t="inlineStr">
        <is>
          <t>Non Current [Abstract]</t>
        </is>
      </c>
    </row>
    <row r="9">
      <c r="A9" s="4" t="inlineStr">
        <is>
          <t>Vacation benefit payable</t>
        </is>
      </c>
      <c r="B9" s="5" t="n">
        <v>0</v>
      </c>
      <c r="C9" s="5" t="n">
        <v>0</v>
      </c>
    </row>
    <row r="10">
      <c r="A10" s="4" t="inlineStr">
        <is>
          <t>Annual bonus payable</t>
        </is>
      </c>
      <c r="B10" s="5" t="n">
        <v>0</v>
      </c>
      <c r="C10" s="5" t="n">
        <v>0</v>
      </c>
    </row>
    <row r="11">
      <c r="A11" s="4" t="inlineStr">
        <is>
          <t>Social security taxes payable</t>
        </is>
      </c>
      <c r="B11" s="5" t="n">
        <v>0</v>
      </c>
      <c r="C11" s="5" t="n">
        <v>0</v>
      </c>
    </row>
    <row r="12">
      <c r="A12" s="4" t="inlineStr">
        <is>
          <t>Total</t>
        </is>
      </c>
      <c r="B12" s="6" t="n">
        <v>0</v>
      </c>
      <c r="C12"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SSOCIATES (Details) - ARS ($) $ / shares in Units, $ in Thousands</t>
        </is>
      </c>
      <c r="B1" s="2" t="inlineStr">
        <is>
          <t>Dec. 31, 2021</t>
        </is>
      </c>
      <c r="C1" s="2" t="inlineStr">
        <is>
          <t>Dec. 31, 2020</t>
        </is>
      </c>
    </row>
    <row r="2">
      <c r="A2" s="3" t="inlineStr">
        <is>
          <t>Investments in associates [Abstract]</t>
        </is>
      </c>
    </row>
    <row r="3">
      <c r="A3" s="4" t="inlineStr">
        <is>
          <t>Book value</t>
        </is>
      </c>
      <c r="B3" s="6" t="n">
        <v>33046</v>
      </c>
      <c r="C3" s="6" t="n">
        <v>193802</v>
      </c>
    </row>
    <row r="4">
      <c r="A4" s="4" t="inlineStr">
        <is>
          <t>Transporte y Servicios de Gas en Uruguay S.A. [Member]</t>
        </is>
      </c>
    </row>
    <row r="5">
      <c r="A5" s="3" t="inlineStr">
        <is>
          <t>Investments in associates [Abstract]</t>
        </is>
      </c>
    </row>
    <row r="6">
      <c r="A6" s="4" t="inlineStr">
        <is>
          <t>Face value (in pesos per share)</t>
        </is>
      </c>
      <c r="B6" s="6" t="n">
        <v>1</v>
      </c>
    </row>
    <row r="7">
      <c r="A7" s="4" t="inlineStr">
        <is>
          <t>Amount</t>
        </is>
      </c>
      <c r="B7" s="6" t="n">
        <v>196000</v>
      </c>
    </row>
    <row r="8">
      <c r="A8" s="4" t="inlineStr">
        <is>
          <t>Book value</t>
        </is>
      </c>
      <c r="B8" s="6" t="n">
        <v>9928</v>
      </c>
      <c r="C8" s="5" t="n">
        <v>12890</v>
      </c>
    </row>
    <row r="9">
      <c r="A9" s="4" t="inlineStr">
        <is>
          <t>Emprendimientos de Gas del Sur S.A. [Member]</t>
        </is>
      </c>
    </row>
    <row r="10">
      <c r="A10" s="3" t="inlineStr">
        <is>
          <t>Investments in associates [Abstract]</t>
        </is>
      </c>
    </row>
    <row r="11">
      <c r="A11" s="4" t="inlineStr">
        <is>
          <t>Face value (in pesos per share)</t>
        </is>
      </c>
      <c r="B11" s="6" t="n">
        <v>1</v>
      </c>
    </row>
    <row r="12">
      <c r="A12" s="4" t="inlineStr">
        <is>
          <t>Amount</t>
        </is>
      </c>
      <c r="B12" s="6" t="n">
        <v>116130</v>
      </c>
    </row>
    <row r="13">
      <c r="A13" s="4" t="inlineStr">
        <is>
          <t>Book value</t>
        </is>
      </c>
      <c r="B13" s="6" t="n">
        <v>581</v>
      </c>
      <c r="C13" s="5" t="n">
        <v>740</v>
      </c>
    </row>
    <row r="14">
      <c r="A14" s="4" t="inlineStr">
        <is>
          <t>Gas Link S.A. [Member]</t>
        </is>
      </c>
    </row>
    <row r="15">
      <c r="A15" s="3" t="inlineStr">
        <is>
          <t>Investments in associates [Abstract]</t>
        </is>
      </c>
    </row>
    <row r="16">
      <c r="A16" s="4" t="inlineStr">
        <is>
          <t>Face value (in pesos per share)</t>
        </is>
      </c>
      <c r="B16" s="6" t="n">
        <v>1</v>
      </c>
    </row>
    <row r="17">
      <c r="A17" s="4" t="inlineStr">
        <is>
          <t>Amount</t>
        </is>
      </c>
      <c r="B17" s="6" t="n">
        <v>502962</v>
      </c>
    </row>
    <row r="18">
      <c r="A18" s="4" t="inlineStr">
        <is>
          <t>Book value</t>
        </is>
      </c>
      <c r="B18" s="6" t="n">
        <v>22537</v>
      </c>
      <c r="C18" s="6" t="n">
        <v>18017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JOINT ARRANGEMENTS (Details) - ARS ($) $ in Thousands</t>
        </is>
      </c>
      <c r="B1" s="2" t="inlineStr">
        <is>
          <t>12 Months Ended</t>
        </is>
      </c>
    </row>
    <row r="2">
      <c r="B2" s="2" t="inlineStr">
        <is>
          <t>Dec. 31, 2021</t>
        </is>
      </c>
      <c r="C2" s="2" t="inlineStr">
        <is>
          <t>Dec. 31, 2020</t>
        </is>
      </c>
      <c r="D2" s="2" t="inlineStr">
        <is>
          <t>Dec. 31, 2019</t>
        </is>
      </c>
    </row>
    <row r="3">
      <c r="A3" s="3" t="inlineStr">
        <is>
          <t>Consolidated Statements of financial position [Abstract]</t>
        </is>
      </c>
    </row>
    <row r="4">
      <c r="A4" s="4" t="inlineStr">
        <is>
          <t>Non Current assets</t>
        </is>
      </c>
      <c r="B4" s="6" t="n">
        <v>172687225</v>
      </c>
      <c r="C4" s="6" t="n">
        <v>170254706</v>
      </c>
    </row>
    <row r="5">
      <c r="A5" s="4" t="inlineStr">
        <is>
          <t>Current Assets</t>
        </is>
      </c>
      <c r="B5" s="5" t="n">
        <v>35492503</v>
      </c>
      <c r="C5" s="5" t="n">
        <v>23847729</v>
      </c>
    </row>
    <row r="6">
      <c r="A6" s="4" t="inlineStr">
        <is>
          <t>Total Assets</t>
        </is>
      </c>
      <c r="B6" s="5" t="n">
        <v>208179728</v>
      </c>
      <c r="C6" s="5" t="n">
        <v>194102435</v>
      </c>
    </row>
    <row r="7">
      <c r="A7" s="4" t="inlineStr">
        <is>
          <t>Non Current Liabilities</t>
        </is>
      </c>
      <c r="B7" s="5" t="n">
        <v>67326841</v>
      </c>
      <c r="C7" s="5" t="n">
        <v>82199869</v>
      </c>
    </row>
    <row r="8">
      <c r="A8" s="4" t="inlineStr">
        <is>
          <t>Current Liabilities</t>
        </is>
      </c>
      <c r="B8" s="5" t="n">
        <v>20260116</v>
      </c>
      <c r="C8" s="5" t="n">
        <v>12240872</v>
      </c>
    </row>
    <row r="9">
      <c r="A9" s="4" t="inlineStr">
        <is>
          <t>Total liabilities</t>
        </is>
      </c>
      <c r="B9" s="5" t="n">
        <v>87586957</v>
      </c>
      <c r="C9" s="5" t="n">
        <v>94440741</v>
      </c>
    </row>
    <row r="10">
      <c r="A10" s="3" t="inlineStr">
        <is>
          <t>Consolidated Statements of comprehensive income [Abstract]</t>
        </is>
      </c>
    </row>
    <row r="11">
      <c r="A11" s="4" t="inlineStr">
        <is>
          <t>Gross profit / (loss)</t>
        </is>
      </c>
      <c r="B11" s="5" t="n">
        <v>41313775</v>
      </c>
      <c r="C11" s="5" t="n">
        <v>42725136</v>
      </c>
      <c r="D11" s="6" t="n">
        <v>49700476</v>
      </c>
    </row>
    <row r="12">
      <c r="A12" s="4" t="inlineStr">
        <is>
          <t>Operating loss</t>
        </is>
      </c>
      <c r="B12" s="5" t="n">
        <v>34083180</v>
      </c>
      <c r="C12" s="5" t="n">
        <v>31155818</v>
      </c>
      <c r="D12" s="5" t="n">
        <v>40602521</v>
      </c>
    </row>
    <row r="13">
      <c r="A13" s="4" t="inlineStr">
        <is>
          <t>Comprehensive income / (loss)</t>
        </is>
      </c>
      <c r="B13" s="6" t="n">
        <v>20931077</v>
      </c>
      <c r="C13" s="5" t="n">
        <v>4960243</v>
      </c>
      <c r="D13" s="5" t="n">
        <v>26313599</v>
      </c>
    </row>
    <row r="14">
      <c r="A14" s="4" t="inlineStr">
        <is>
          <t>UT [Member]</t>
        </is>
      </c>
    </row>
    <row r="15">
      <c r="A15" s="3" t="inlineStr">
        <is>
          <t>Joint Arrangements [Abstract]</t>
        </is>
      </c>
    </row>
    <row r="16">
      <c r="A16" s="4" t="inlineStr">
        <is>
          <t>Ownership interest percentage</t>
        </is>
      </c>
      <c r="B16" s="4" t="inlineStr">
        <is>
          <t>51.00%</t>
        </is>
      </c>
    </row>
    <row r="17">
      <c r="A17" s="3" t="inlineStr">
        <is>
          <t>Consolidated Statements of financial position [Abstract]</t>
        </is>
      </c>
    </row>
    <row r="18">
      <c r="A18" s="4" t="inlineStr">
        <is>
          <t>Non Current assets</t>
        </is>
      </c>
      <c r="B18" s="6" t="n">
        <v>0</v>
      </c>
      <c r="C18" s="5" t="n">
        <v>0</v>
      </c>
    </row>
    <row r="19">
      <c r="A19" s="4" t="inlineStr">
        <is>
          <t>Current Assets</t>
        </is>
      </c>
      <c r="B19" s="5" t="n">
        <v>189085</v>
      </c>
      <c r="C19" s="5" t="n">
        <v>250371</v>
      </c>
    </row>
    <row r="20">
      <c r="A20" s="4" t="inlineStr">
        <is>
          <t>Total Assets</t>
        </is>
      </c>
      <c r="B20" s="5" t="n">
        <v>189085</v>
      </c>
      <c r="C20" s="5" t="n">
        <v>250371</v>
      </c>
    </row>
    <row r="21">
      <c r="A21" s="4" t="inlineStr">
        <is>
          <t>Non Current Liabilities</t>
        </is>
      </c>
      <c r="B21" s="5" t="n">
        <v>0</v>
      </c>
      <c r="C21" s="5" t="n">
        <v>0</v>
      </c>
    </row>
    <row r="22">
      <c r="A22" s="4" t="inlineStr">
        <is>
          <t>Current Liabilities</t>
        </is>
      </c>
      <c r="B22" s="5" t="n">
        <v>379399</v>
      </c>
      <c r="C22" s="5" t="n">
        <v>574052</v>
      </c>
    </row>
    <row r="23">
      <c r="A23" s="4" t="inlineStr">
        <is>
          <t>Total liabilities</t>
        </is>
      </c>
      <c r="B23" s="5" t="n">
        <v>379399</v>
      </c>
      <c r="C23" s="5" t="n">
        <v>574052</v>
      </c>
    </row>
    <row r="24">
      <c r="A24" s="3" t="inlineStr">
        <is>
          <t>Consolidated Statements of comprehensive income [Abstract]</t>
        </is>
      </c>
    </row>
    <row r="25">
      <c r="A25" s="4" t="inlineStr">
        <is>
          <t>Gross profit / (loss)</t>
        </is>
      </c>
      <c r="B25" s="5" t="n">
        <v>27</v>
      </c>
      <c r="C25" s="5" t="n">
        <v>6887</v>
      </c>
      <c r="D25" s="5" t="n">
        <v>-317082</v>
      </c>
    </row>
    <row r="26">
      <c r="A26" s="4" t="inlineStr">
        <is>
          <t>Operating loss</t>
        </is>
      </c>
      <c r="B26" s="5" t="n">
        <v>-7854</v>
      </c>
      <c r="C26" s="5" t="n">
        <v>-1909</v>
      </c>
      <c r="D26" s="5" t="n">
        <v>-354061</v>
      </c>
    </row>
    <row r="27">
      <c r="A27" s="4" t="inlineStr">
        <is>
          <t>Net Financial results</t>
        </is>
      </c>
      <c r="B27" s="5" t="n">
        <v>141140</v>
      </c>
      <c r="C27" s="5" t="n">
        <v>113021</v>
      </c>
      <c r="D27" s="5" t="n">
        <v>-43295</v>
      </c>
    </row>
    <row r="28">
      <c r="A28" s="4" t="inlineStr">
        <is>
          <t>Comprehensive income / (loss)</t>
        </is>
      </c>
      <c r="B28" s="6" t="n">
        <v>133286</v>
      </c>
      <c r="C28" s="6" t="n">
        <v>111112</v>
      </c>
      <c r="D28" s="6" t="n">
        <v>-39735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FINANCIAL STATEMENTS</t>
        </is>
      </c>
      <c r="B1" s="2" t="inlineStr">
        <is>
          <t>12 Months Ended</t>
        </is>
      </c>
    </row>
    <row r="2">
      <c r="B2" s="2" t="inlineStr">
        <is>
          <t>Dec. 31, 2021</t>
        </is>
      </c>
    </row>
    <row r="3">
      <c r="A3" s="3" t="inlineStr">
        <is>
          <t>CONSOLIDATED FINANCIAL STATEMENTS [Abstract]</t>
        </is>
      </c>
    </row>
    <row r="4">
      <c r="A4" s="4" t="inlineStr">
        <is>
          <t>CONSOLIDATED FINANCIAL STATEMENTS</t>
        </is>
      </c>
      <c r="B4" s="4" t="inlineStr">
        <is>
          <t>2.
CONSOLIDATED FINANCIAL STATEMENTS tgs tgs These consolidated financial statements were approved and authorized for issuance by the Company’s Board of Directors on April 26,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FIT FROM ASSOCIATES (Details) - ARS ($) $ in Thousands</t>
        </is>
      </c>
      <c r="B1" s="2" t="inlineStr">
        <is>
          <t>12 Months Ended</t>
        </is>
      </c>
    </row>
    <row r="2">
      <c r="B2" s="2" t="inlineStr">
        <is>
          <t>Dec. 31, 2021</t>
        </is>
      </c>
      <c r="C2" s="2" t="inlineStr">
        <is>
          <t>Dec. 31, 2020</t>
        </is>
      </c>
      <c r="D2" s="2" t="inlineStr">
        <is>
          <t>Dec. 31, 2019</t>
        </is>
      </c>
    </row>
    <row r="3">
      <c r="A3" s="3" t="inlineStr">
        <is>
          <t>Profit from associates [Abstract]</t>
        </is>
      </c>
    </row>
    <row r="4">
      <c r="A4" s="4" t="inlineStr">
        <is>
          <t>Profit from associates</t>
        </is>
      </c>
      <c r="B4" s="6" t="n">
        <v>21226</v>
      </c>
      <c r="C4" s="6" t="n">
        <v>32166</v>
      </c>
      <c r="D4" s="6" t="n">
        <v>-65466</v>
      </c>
    </row>
    <row r="5">
      <c r="A5" s="4" t="inlineStr">
        <is>
          <t>EGS [Member]</t>
        </is>
      </c>
    </row>
    <row r="6">
      <c r="A6" s="3" t="inlineStr">
        <is>
          <t>Profit from associates [Abstract]</t>
        </is>
      </c>
    </row>
    <row r="7">
      <c r="A7" s="4" t="inlineStr">
        <is>
          <t>Profit from associates</t>
        </is>
      </c>
      <c r="B7" s="5" t="n">
        <v>-158</v>
      </c>
      <c r="C7" s="5" t="n">
        <v>-119</v>
      </c>
      <c r="D7" s="5" t="n">
        <v>-165</v>
      </c>
    </row>
    <row r="8">
      <c r="A8" s="4" t="inlineStr">
        <is>
          <t>TGU [Member]</t>
        </is>
      </c>
    </row>
    <row r="9">
      <c r="A9" s="3" t="inlineStr">
        <is>
          <t>Profit from associates [Abstract]</t>
        </is>
      </c>
    </row>
    <row r="10">
      <c r="A10" s="4" t="inlineStr">
        <is>
          <t>Profit from associates</t>
        </is>
      </c>
      <c r="B10" s="5" t="n">
        <v>-2962</v>
      </c>
      <c r="C10" s="5" t="n">
        <v>-728</v>
      </c>
      <c r="D10" s="5" t="n">
        <v>-1365</v>
      </c>
    </row>
    <row r="11">
      <c r="A11" s="4" t="inlineStr">
        <is>
          <t>Link [Member]</t>
        </is>
      </c>
    </row>
    <row r="12">
      <c r="A12" s="3" t="inlineStr">
        <is>
          <t>Profit from associates [Abstract]</t>
        </is>
      </c>
    </row>
    <row r="13">
      <c r="A13" s="4" t="inlineStr">
        <is>
          <t>Profit from associates</t>
        </is>
      </c>
      <c r="B13" s="6" t="n">
        <v>24346</v>
      </c>
      <c r="C13" s="6" t="n">
        <v>33013</v>
      </c>
      <c r="D13" s="6" t="n">
        <v>-6393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ummary (Details) - ARS ($) $ in Thousands</t>
        </is>
      </c>
      <c r="B1" s="2" t="inlineStr">
        <is>
          <t>12 Months Ended</t>
        </is>
      </c>
    </row>
    <row r="2">
      <c r="B2" s="2" t="inlineStr">
        <is>
          <t>Dec. 31, 2021</t>
        </is>
      </c>
      <c r="C2" s="2" t="inlineStr">
        <is>
          <t>Dec. 31, 2020</t>
        </is>
      </c>
      <c r="D2" s="2" t="inlineStr">
        <is>
          <t>Dec. 31, 2019</t>
        </is>
      </c>
    </row>
    <row r="3">
      <c r="A3" s="3" t="inlineStr">
        <is>
          <t>Reconciliation of changes in property, plant and equipment [Abstract]</t>
        </is>
      </c>
    </row>
    <row r="4">
      <c r="A4" s="4" t="inlineStr">
        <is>
          <t>Beginning of the year</t>
        </is>
      </c>
      <c r="B4" s="6" t="n">
        <v>149241162</v>
      </c>
    </row>
    <row r="5">
      <c r="A5" s="4" t="inlineStr">
        <is>
          <t>Depreciation</t>
        </is>
      </c>
      <c r="B5" s="5" t="n">
        <v>-9610783</v>
      </c>
      <c r="C5" s="6" t="n">
        <v>-9299865</v>
      </c>
      <c r="D5" s="6" t="n">
        <v>-7594226</v>
      </c>
    </row>
    <row r="6">
      <c r="A6" s="4" t="inlineStr">
        <is>
          <t>Impairment charge</t>
        </is>
      </c>
      <c r="B6" s="5" t="n">
        <v>0</v>
      </c>
      <c r="C6" s="5" t="n">
        <v>-4700407</v>
      </c>
      <c r="D6" s="5" t="n">
        <v>0</v>
      </c>
    </row>
    <row r="7">
      <c r="A7" s="4" t="inlineStr">
        <is>
          <t>End of the year</t>
        </is>
      </c>
      <c r="B7" s="5" t="n">
        <v>150177045</v>
      </c>
      <c r="C7" s="5" t="n">
        <v>149241162</v>
      </c>
    </row>
    <row r="8">
      <c r="A8" s="4" t="inlineStr">
        <is>
          <t>Pipelines [Member]</t>
        </is>
      </c>
    </row>
    <row r="9">
      <c r="A9" s="3" t="inlineStr">
        <is>
          <t>Reconciliation of changes in property, plant and equipment [Abstract]</t>
        </is>
      </c>
    </row>
    <row r="10">
      <c r="A10" s="4" t="inlineStr">
        <is>
          <t>Beginning of the year</t>
        </is>
      </c>
      <c r="B10" s="5" t="n">
        <v>64241337</v>
      </c>
    </row>
    <row r="11">
      <c r="A11" s="4" t="inlineStr">
        <is>
          <t>End of the year</t>
        </is>
      </c>
      <c r="B11" s="5" t="n">
        <v>61712186</v>
      </c>
      <c r="C11" s="5" t="n">
        <v>64241337</v>
      </c>
    </row>
    <row r="12">
      <c r="A12" s="4" t="inlineStr">
        <is>
          <t>Compressor Plants [Member]</t>
        </is>
      </c>
    </row>
    <row r="13">
      <c r="A13" s="3" t="inlineStr">
        <is>
          <t>Reconciliation of changes in property, plant and equipment [Abstract]</t>
        </is>
      </c>
    </row>
    <row r="14">
      <c r="A14" s="4" t="inlineStr">
        <is>
          <t>Beginning of the year</t>
        </is>
      </c>
      <c r="B14" s="5" t="n">
        <v>18858847</v>
      </c>
    </row>
    <row r="15">
      <c r="A15" s="4" t="inlineStr">
        <is>
          <t>End of the year</t>
        </is>
      </c>
      <c r="B15" s="6" t="n">
        <v>18577534</v>
      </c>
      <c r="C15" s="6" t="n">
        <v>18858847</v>
      </c>
    </row>
    <row r="16">
      <c r="A16" s="4" t="inlineStr">
        <is>
          <t>Compressor Plants [Member] | Bottom of Range [Member]</t>
        </is>
      </c>
    </row>
    <row r="17">
      <c r="A17" s="3" t="inlineStr">
        <is>
          <t>Reconciliation of changes in property, plant and equipment [Abstract]</t>
        </is>
      </c>
    </row>
    <row r="18">
      <c r="A18" s="4" t="inlineStr">
        <is>
          <t>Depreciation rate %</t>
        </is>
      </c>
      <c r="B18" s="4" t="inlineStr">
        <is>
          <t>3.30%</t>
        </is>
      </c>
      <c r="C18" s="4" t="inlineStr">
        <is>
          <t>3.30%</t>
        </is>
      </c>
    </row>
    <row r="19">
      <c r="A19" s="4" t="inlineStr">
        <is>
          <t>Compressor Plants [Member] | Top of Range [Member]</t>
        </is>
      </c>
    </row>
    <row r="20">
      <c r="A20" s="3" t="inlineStr">
        <is>
          <t>Reconciliation of changes in property, plant and equipment [Abstract]</t>
        </is>
      </c>
    </row>
    <row r="21">
      <c r="A21" s="4" t="inlineStr">
        <is>
          <t>Depreciation rate %</t>
        </is>
      </c>
      <c r="B21" s="4" t="inlineStr">
        <is>
          <t>25.00%</t>
        </is>
      </c>
      <c r="C21" s="4" t="inlineStr">
        <is>
          <t>25.00%</t>
        </is>
      </c>
    </row>
    <row r="22">
      <c r="A22" s="4" t="inlineStr">
        <is>
          <t>Other Plants [Member]</t>
        </is>
      </c>
    </row>
    <row r="23">
      <c r="A23" s="3" t="inlineStr">
        <is>
          <t>Reconciliation of changes in property, plant and equipment [Abstract]</t>
        </is>
      </c>
    </row>
    <row r="24">
      <c r="A24" s="4" t="inlineStr">
        <is>
          <t>Beginning of the year</t>
        </is>
      </c>
      <c r="B24" s="6" t="n">
        <v>32498</v>
      </c>
    </row>
    <row r="25">
      <c r="A25" s="4" t="inlineStr">
        <is>
          <t>End of the year</t>
        </is>
      </c>
      <c r="B25" s="5" t="n">
        <v>30759</v>
      </c>
      <c r="C25" s="6" t="n">
        <v>32498</v>
      </c>
    </row>
    <row r="26">
      <c r="A26" s="4" t="inlineStr">
        <is>
          <t>Stations of Regulation and/or Measurement of Pressure [Member]</t>
        </is>
      </c>
    </row>
    <row r="27">
      <c r="A27" s="3" t="inlineStr">
        <is>
          <t>Reconciliation of changes in property, plant and equipment [Abstract]</t>
        </is>
      </c>
    </row>
    <row r="28">
      <c r="A28" s="4" t="inlineStr">
        <is>
          <t>Beginning of the year</t>
        </is>
      </c>
      <c r="B28" s="5" t="n">
        <v>868726</v>
      </c>
    </row>
    <row r="29">
      <c r="A29" s="4" t="inlineStr">
        <is>
          <t>End of the year</t>
        </is>
      </c>
      <c r="B29" s="5" t="n">
        <v>1033668</v>
      </c>
      <c r="C29" s="5" t="n">
        <v>868726</v>
      </c>
    </row>
    <row r="30">
      <c r="A30" s="4" t="inlineStr">
        <is>
          <t>Other Technical Installations [Member]</t>
        </is>
      </c>
    </row>
    <row r="31">
      <c r="A31" s="3" t="inlineStr">
        <is>
          <t>Reconciliation of changes in property, plant and equipment [Abstract]</t>
        </is>
      </c>
    </row>
    <row r="32">
      <c r="A32" s="4" t="inlineStr">
        <is>
          <t>Beginning of the year</t>
        </is>
      </c>
      <c r="B32" s="5" t="n">
        <v>103878</v>
      </c>
    </row>
    <row r="33">
      <c r="A33" s="4" t="inlineStr">
        <is>
          <t>End of the year</t>
        </is>
      </c>
      <c r="B33" s="5" t="n">
        <v>216707</v>
      </c>
      <c r="C33" s="5" t="n">
        <v>103878</v>
      </c>
    </row>
    <row r="34">
      <c r="A34" s="4" t="inlineStr">
        <is>
          <t>Subtotal Assets Related to Natural Gas Transportation Service [Member]</t>
        </is>
      </c>
    </row>
    <row r="35">
      <c r="A35" s="3" t="inlineStr">
        <is>
          <t>Reconciliation of changes in property, plant and equipment [Abstract]</t>
        </is>
      </c>
    </row>
    <row r="36">
      <c r="A36" s="4" t="inlineStr">
        <is>
          <t>Beginning of the year</t>
        </is>
      </c>
      <c r="B36" s="5" t="n">
        <v>84105286</v>
      </c>
    </row>
    <row r="37">
      <c r="A37" s="4" t="inlineStr">
        <is>
          <t>End of the year</t>
        </is>
      </c>
      <c r="B37" s="5" t="n">
        <v>81570854</v>
      </c>
      <c r="C37" s="5" t="n">
        <v>84105286</v>
      </c>
    </row>
    <row r="38">
      <c r="A38" s="4" t="inlineStr">
        <is>
          <t>Non-regulated segment Pipelines [Member]</t>
        </is>
      </c>
    </row>
    <row r="39">
      <c r="A39" s="3" t="inlineStr">
        <is>
          <t>Reconciliation of changes in property, plant and equipment [Abstract]</t>
        </is>
      </c>
    </row>
    <row r="40">
      <c r="A40" s="4" t="inlineStr">
        <is>
          <t>Beginning of the year</t>
        </is>
      </c>
      <c r="B40" s="5" t="n">
        <v>21274462</v>
      </c>
    </row>
    <row r="41">
      <c r="A41" s="4" t="inlineStr">
        <is>
          <t>End of the year</t>
        </is>
      </c>
      <c r="B41" s="5" t="n">
        <v>20604591</v>
      </c>
      <c r="C41" s="5" t="n">
        <v>21274462</v>
      </c>
    </row>
    <row r="42">
      <c r="A42" s="4" t="inlineStr">
        <is>
          <t>Non-regulated segment Compressor plants [Member]</t>
        </is>
      </c>
    </row>
    <row r="43">
      <c r="A43" s="3" t="inlineStr">
        <is>
          <t>Reconciliation of changes in property, plant and equipment [Abstract]</t>
        </is>
      </c>
    </row>
    <row r="44">
      <c r="A44" s="4" t="inlineStr">
        <is>
          <t>Beginning of the year</t>
        </is>
      </c>
      <c r="B44" s="5" t="n">
        <v>2191236</v>
      </c>
    </row>
    <row r="45">
      <c r="A45" s="4" t="inlineStr">
        <is>
          <t>End of the year</t>
        </is>
      </c>
      <c r="B45" s="6" t="n">
        <v>1772196</v>
      </c>
      <c r="C45" s="6" t="n">
        <v>2191236</v>
      </c>
    </row>
    <row r="46">
      <c r="A46" s="4" t="inlineStr">
        <is>
          <t>Non-regulated segment Compressor plants [Member] | Bottom of Range [Member]</t>
        </is>
      </c>
    </row>
    <row r="47">
      <c r="A47" s="3" t="inlineStr">
        <is>
          <t>Reconciliation of changes in property, plant and equipment [Abstract]</t>
        </is>
      </c>
    </row>
    <row r="48">
      <c r="A48" s="4" t="inlineStr">
        <is>
          <t>Depreciation rate %</t>
        </is>
      </c>
      <c r="B48" s="4" t="inlineStr">
        <is>
          <t>3.30%</t>
        </is>
      </c>
      <c r="C48" s="4" t="inlineStr">
        <is>
          <t>3.30%</t>
        </is>
      </c>
    </row>
    <row r="49">
      <c r="A49" s="4" t="inlineStr">
        <is>
          <t>Non-regulated segment Compressor plants [Member] | Top of Range [Member]</t>
        </is>
      </c>
    </row>
    <row r="50">
      <c r="A50" s="3" t="inlineStr">
        <is>
          <t>Reconciliation of changes in property, plant and equipment [Abstract]</t>
        </is>
      </c>
    </row>
    <row r="51">
      <c r="A51" s="4" t="inlineStr">
        <is>
          <t>Depreciation rate %</t>
        </is>
      </c>
      <c r="B51" s="4" t="inlineStr">
        <is>
          <t>25.00%</t>
        </is>
      </c>
      <c r="C51" s="4" t="inlineStr">
        <is>
          <t>25.00%</t>
        </is>
      </c>
    </row>
    <row r="52">
      <c r="A52" s="4" t="inlineStr">
        <is>
          <t>Non-regulated segment Other plants [Member]</t>
        </is>
      </c>
    </row>
    <row r="53">
      <c r="A53" s="3" t="inlineStr">
        <is>
          <t>Reconciliation of changes in property, plant and equipment [Abstract]</t>
        </is>
      </c>
    </row>
    <row r="54">
      <c r="A54" s="4" t="inlineStr">
        <is>
          <t>Beginning of the year</t>
        </is>
      </c>
      <c r="B54" s="6" t="n">
        <v>16824434</v>
      </c>
    </row>
    <row r="55">
      <c r="A55" s="4" t="inlineStr">
        <is>
          <t>End of the year</t>
        </is>
      </c>
      <c r="B55" s="5" t="n">
        <v>16737573</v>
      </c>
      <c r="C55" s="6" t="n">
        <v>16824434</v>
      </c>
    </row>
    <row r="56">
      <c r="A56" s="4" t="inlineStr">
        <is>
          <t>Non-regulated segment Stations of regulation and/or measurement of pressure [Member]</t>
        </is>
      </c>
    </row>
    <row r="57">
      <c r="A57" s="3" t="inlineStr">
        <is>
          <t>Reconciliation of changes in property, plant and equipment [Abstract]</t>
        </is>
      </c>
    </row>
    <row r="58">
      <c r="A58" s="4" t="inlineStr">
        <is>
          <t>Beginning of the year</t>
        </is>
      </c>
      <c r="B58" s="5" t="n">
        <v>1201899</v>
      </c>
    </row>
    <row r="59">
      <c r="A59" s="4" t="inlineStr">
        <is>
          <t>End of the year</t>
        </is>
      </c>
      <c r="B59" s="5" t="n">
        <v>1254991</v>
      </c>
      <c r="C59" s="5" t="n">
        <v>1201899</v>
      </c>
    </row>
    <row r="60">
      <c r="A60" s="4" t="inlineStr">
        <is>
          <t>Non-regulated segment other technical installations [Member]</t>
        </is>
      </c>
    </row>
    <row r="61">
      <c r="A61" s="3" t="inlineStr">
        <is>
          <t>Reconciliation of changes in property, plant and equipment [Abstract]</t>
        </is>
      </c>
    </row>
    <row r="62">
      <c r="A62" s="4" t="inlineStr">
        <is>
          <t>Beginning of the year</t>
        </is>
      </c>
      <c r="B62" s="5" t="n">
        <v>272801</v>
      </c>
    </row>
    <row r="63">
      <c r="A63" s="4" t="inlineStr">
        <is>
          <t>End of the year</t>
        </is>
      </c>
      <c r="B63" s="5" t="n">
        <v>237721</v>
      </c>
      <c r="C63" s="5" t="n">
        <v>272801</v>
      </c>
    </row>
    <row r="64">
      <c r="A64" s="4" t="inlineStr">
        <is>
          <t>Subtotal Assets Related to Other Services and Production and Commercialization of Liquids [Member]</t>
        </is>
      </c>
    </row>
    <row r="65">
      <c r="A65" s="3" t="inlineStr">
        <is>
          <t>Reconciliation of changes in property, plant and equipment [Abstract]</t>
        </is>
      </c>
    </row>
    <row r="66">
      <c r="A66" s="4" t="inlineStr">
        <is>
          <t>Beginning of the year</t>
        </is>
      </c>
      <c r="B66" s="5" t="n">
        <v>41764832</v>
      </c>
    </row>
    <row r="67">
      <c r="A67" s="4" t="inlineStr">
        <is>
          <t>End of the year</t>
        </is>
      </c>
      <c r="B67" s="5" t="n">
        <v>40607072</v>
      </c>
      <c r="C67" s="5" t="n">
        <v>41764832</v>
      </c>
    </row>
    <row r="68">
      <c r="A68" s="4" t="inlineStr">
        <is>
          <t>Lands [Member]</t>
        </is>
      </c>
    </row>
    <row r="69">
      <c r="A69" s="3" t="inlineStr">
        <is>
          <t>Reconciliation of changes in property, plant and equipment [Abstract]</t>
        </is>
      </c>
    </row>
    <row r="70">
      <c r="A70" s="4" t="inlineStr">
        <is>
          <t>Beginning of the year</t>
        </is>
      </c>
      <c r="B70" s="5" t="n">
        <v>727730</v>
      </c>
    </row>
    <row r="71">
      <c r="A71" s="4" t="inlineStr">
        <is>
          <t>End of the year</t>
        </is>
      </c>
      <c r="B71" s="5" t="n">
        <v>727730</v>
      </c>
      <c r="C71" s="5" t="n">
        <v>727730</v>
      </c>
    </row>
    <row r="72">
      <c r="A72" s="4" t="inlineStr">
        <is>
          <t>Buildings and Constructions [Member]</t>
        </is>
      </c>
    </row>
    <row r="73">
      <c r="A73" s="3" t="inlineStr">
        <is>
          <t>Reconciliation of changes in property, plant and equipment [Abstract]</t>
        </is>
      </c>
    </row>
    <row r="74">
      <c r="A74" s="4" t="inlineStr">
        <is>
          <t>Beginning of the year</t>
        </is>
      </c>
      <c r="B74" s="5" t="n">
        <v>3802590</v>
      </c>
    </row>
    <row r="75">
      <c r="A75" s="4" t="inlineStr">
        <is>
          <t>End of the year</t>
        </is>
      </c>
      <c r="B75" s="5" t="n">
        <v>3961712</v>
      </c>
      <c r="C75" s="5" t="n">
        <v>3802590</v>
      </c>
    </row>
    <row r="76">
      <c r="A76" s="4" t="inlineStr">
        <is>
          <t>Facilities and Features in Building [Member]</t>
        </is>
      </c>
    </row>
    <row r="77">
      <c r="A77" s="3" t="inlineStr">
        <is>
          <t>Reconciliation of changes in property, plant and equipment [Abstract]</t>
        </is>
      </c>
    </row>
    <row r="78">
      <c r="A78" s="4" t="inlineStr">
        <is>
          <t>Beginning of the year</t>
        </is>
      </c>
      <c r="B78" s="5" t="n">
        <v>287470</v>
      </c>
    </row>
    <row r="79">
      <c r="A79" s="4" t="inlineStr">
        <is>
          <t>End of the year</t>
        </is>
      </c>
      <c r="B79" s="5" t="n">
        <v>323607</v>
      </c>
      <c r="C79" s="5" t="n">
        <v>287470</v>
      </c>
    </row>
    <row r="80">
      <c r="A80" s="4" t="inlineStr">
        <is>
          <t>Machinery, Equipment and Tools [Member]</t>
        </is>
      </c>
    </row>
    <row r="81">
      <c r="A81" s="3" t="inlineStr">
        <is>
          <t>Reconciliation of changes in property, plant and equipment [Abstract]</t>
        </is>
      </c>
    </row>
    <row r="82">
      <c r="A82" s="4" t="inlineStr">
        <is>
          <t>Beginning of the year</t>
        </is>
      </c>
      <c r="B82" s="5" t="n">
        <v>866874</v>
      </c>
    </row>
    <row r="83">
      <c r="A83" s="4" t="inlineStr">
        <is>
          <t>End of the year</t>
        </is>
      </c>
      <c r="B83" s="6" t="n">
        <v>971522</v>
      </c>
      <c r="C83" s="6" t="n">
        <v>866874</v>
      </c>
    </row>
    <row r="84">
      <c r="A84" s="4" t="inlineStr">
        <is>
          <t>Machinery, Equipment and Tools [Member] | Bottom of Range [Member]</t>
        </is>
      </c>
    </row>
    <row r="85">
      <c r="A85" s="3" t="inlineStr">
        <is>
          <t>Reconciliation of changes in property, plant and equipment [Abstract]</t>
        </is>
      </c>
    </row>
    <row r="86">
      <c r="A86" s="4" t="inlineStr">
        <is>
          <t>Depreciation rate %</t>
        </is>
      </c>
      <c r="B86" s="4" t="inlineStr">
        <is>
          <t>6.70%</t>
        </is>
      </c>
      <c r="C86" s="4" t="inlineStr">
        <is>
          <t>6.70%</t>
        </is>
      </c>
    </row>
    <row r="87">
      <c r="A87" s="4" t="inlineStr">
        <is>
          <t>Machinery, Equipment and Tools [Member] | Top of Range [Member]</t>
        </is>
      </c>
    </row>
    <row r="88">
      <c r="A88" s="3" t="inlineStr">
        <is>
          <t>Reconciliation of changes in property, plant and equipment [Abstract]</t>
        </is>
      </c>
    </row>
    <row r="89">
      <c r="A89" s="4" t="inlineStr">
        <is>
          <t>Depreciation rate %</t>
        </is>
      </c>
      <c r="B89" s="4" t="inlineStr">
        <is>
          <t>10.00%</t>
        </is>
      </c>
      <c r="C89" s="4" t="inlineStr">
        <is>
          <t>10.00%</t>
        </is>
      </c>
    </row>
    <row r="90">
      <c r="A90" s="4" t="inlineStr">
        <is>
          <t>UT Machinery, Equipment and Tools [Member]</t>
        </is>
      </c>
    </row>
    <row r="91">
      <c r="A91" s="3" t="inlineStr">
        <is>
          <t>Reconciliation of changes in property, plant and equipment [Abstract]</t>
        </is>
      </c>
    </row>
    <row r="92">
      <c r="A92" s="4" t="inlineStr">
        <is>
          <t>Beginning of the year</t>
        </is>
      </c>
      <c r="B92" s="6" t="n">
        <v>0</v>
      </c>
    </row>
    <row r="93">
      <c r="A93" s="4" t="inlineStr">
        <is>
          <t>End of the year</t>
        </is>
      </c>
      <c r="B93" s="6" t="n">
        <v>0</v>
      </c>
      <c r="C93" s="6" t="n">
        <v>0</v>
      </c>
    </row>
    <row r="94">
      <c r="A94" s="4" t="inlineStr">
        <is>
          <t>UT Machinery, Equipment and Tools [Member] | Bottom of Range [Member]</t>
        </is>
      </c>
    </row>
    <row r="95">
      <c r="A95" s="3" t="inlineStr">
        <is>
          <t>Reconciliation of changes in property, plant and equipment [Abstract]</t>
        </is>
      </c>
    </row>
    <row r="96">
      <c r="A96" s="4" t="inlineStr">
        <is>
          <t>Depreciation rate %</t>
        </is>
      </c>
      <c r="B96" s="4" t="inlineStr">
        <is>
          <t>6.70%</t>
        </is>
      </c>
      <c r="C96" s="4" t="inlineStr">
        <is>
          <t>6.70%</t>
        </is>
      </c>
    </row>
    <row r="97">
      <c r="A97" s="4" t="inlineStr">
        <is>
          <t>UT Machinery, Equipment and Tools [Member] | Top of Range [Member]</t>
        </is>
      </c>
    </row>
    <row r="98">
      <c r="A98" s="3" t="inlineStr">
        <is>
          <t>Reconciliation of changes in property, plant and equipment [Abstract]</t>
        </is>
      </c>
    </row>
    <row r="99">
      <c r="A99" s="4" t="inlineStr">
        <is>
          <t>Depreciation rate %</t>
        </is>
      </c>
      <c r="B99" s="4" t="inlineStr">
        <is>
          <t>10.00%</t>
        </is>
      </c>
      <c r="C99" s="4" t="inlineStr">
        <is>
          <t>10.00%</t>
        </is>
      </c>
    </row>
    <row r="100">
      <c r="A100" s="4" t="inlineStr">
        <is>
          <t>Computers and Telecommunication Systems [Member]</t>
        </is>
      </c>
    </row>
    <row r="101">
      <c r="A101" s="3" t="inlineStr">
        <is>
          <t>Reconciliation of changes in property, plant and equipment [Abstract]</t>
        </is>
      </c>
    </row>
    <row r="102">
      <c r="A102" s="4" t="inlineStr">
        <is>
          <t>Beginning of the year</t>
        </is>
      </c>
      <c r="B102" s="6" t="n">
        <v>2693927</v>
      </c>
    </row>
    <row r="103">
      <c r="A103" s="4" t="inlineStr">
        <is>
          <t>End of the year</t>
        </is>
      </c>
      <c r="B103" s="6" t="n">
        <v>2715827</v>
      </c>
      <c r="C103" s="6" t="n">
        <v>2693927</v>
      </c>
    </row>
    <row r="104">
      <c r="A104" s="4" t="inlineStr">
        <is>
          <t>Computers and Telecommunication Systems [Member] | Bottom of Range [Member]</t>
        </is>
      </c>
    </row>
    <row r="105">
      <c r="A105" s="3" t="inlineStr">
        <is>
          <t>Reconciliation of changes in property, plant and equipment [Abstract]</t>
        </is>
      </c>
    </row>
    <row r="106">
      <c r="A106" s="4" t="inlineStr">
        <is>
          <t>Depreciation rate %</t>
        </is>
      </c>
      <c r="B106" s="4" t="inlineStr">
        <is>
          <t>6.70%</t>
        </is>
      </c>
      <c r="C106" s="4" t="inlineStr">
        <is>
          <t>6.70%</t>
        </is>
      </c>
    </row>
    <row r="107">
      <c r="A107" s="4" t="inlineStr">
        <is>
          <t>Computers and Telecommunication Systems [Member] | Top of Range [Member]</t>
        </is>
      </c>
    </row>
    <row r="108">
      <c r="A108" s="3" t="inlineStr">
        <is>
          <t>Reconciliation of changes in property, plant and equipment [Abstract]</t>
        </is>
      </c>
    </row>
    <row r="109">
      <c r="A109" s="4" t="inlineStr">
        <is>
          <t>Depreciation rate %</t>
        </is>
      </c>
      <c r="B109" s="4" t="inlineStr">
        <is>
          <t>20.00%</t>
        </is>
      </c>
      <c r="C109" s="4" t="inlineStr">
        <is>
          <t>20.00%</t>
        </is>
      </c>
    </row>
    <row r="110">
      <c r="A110" s="4" t="inlineStr">
        <is>
          <t>Vehicles [Member]</t>
        </is>
      </c>
    </row>
    <row r="111">
      <c r="A111" s="3" t="inlineStr">
        <is>
          <t>Reconciliation of changes in property, plant and equipment [Abstract]</t>
        </is>
      </c>
    </row>
    <row r="112">
      <c r="A112" s="4" t="inlineStr">
        <is>
          <t>Beginning of the year</t>
        </is>
      </c>
      <c r="B112" s="6" t="n">
        <v>268314</v>
      </c>
    </row>
    <row r="113">
      <c r="A113" s="4" t="inlineStr">
        <is>
          <t>End of the year</t>
        </is>
      </c>
      <c r="B113" s="5" t="n">
        <v>256428</v>
      </c>
      <c r="C113" s="6" t="n">
        <v>268314</v>
      </c>
    </row>
    <row r="114">
      <c r="A114" s="4" t="inlineStr">
        <is>
          <t>Furniture [Member]</t>
        </is>
      </c>
    </row>
    <row r="115">
      <c r="A115" s="3" t="inlineStr">
        <is>
          <t>Reconciliation of changes in property, plant and equipment [Abstract]</t>
        </is>
      </c>
    </row>
    <row r="116">
      <c r="A116" s="4" t="inlineStr">
        <is>
          <t>Beginning of the year</t>
        </is>
      </c>
      <c r="B116" s="5" t="n">
        <v>11582</v>
      </c>
    </row>
    <row r="117">
      <c r="A117" s="4" t="inlineStr">
        <is>
          <t>End of the year</t>
        </is>
      </c>
      <c r="B117" s="5" t="n">
        <v>27421</v>
      </c>
      <c r="C117" s="5" t="n">
        <v>11582</v>
      </c>
    </row>
    <row r="118">
      <c r="A118" s="4" t="inlineStr">
        <is>
          <t>Materials [Member]</t>
        </is>
      </c>
    </row>
    <row r="119">
      <c r="A119" s="3" t="inlineStr">
        <is>
          <t>Reconciliation of changes in property, plant and equipment [Abstract]</t>
        </is>
      </c>
    </row>
    <row r="120">
      <c r="A120" s="4" t="inlineStr">
        <is>
          <t>Beginning of the year</t>
        </is>
      </c>
      <c r="B120" s="5" t="n">
        <v>7156742</v>
      </c>
    </row>
    <row r="121">
      <c r="A121" s="4" t="inlineStr">
        <is>
          <t>End of the year</t>
        </is>
      </c>
      <c r="B121" s="5" t="n">
        <v>8106571</v>
      </c>
      <c r="C121" s="5" t="n">
        <v>7156742</v>
      </c>
    </row>
    <row r="122">
      <c r="A122" s="4" t="inlineStr">
        <is>
          <t>Line Pack [Member]</t>
        </is>
      </c>
    </row>
    <row r="123">
      <c r="A123" s="3" t="inlineStr">
        <is>
          <t>Reconciliation of changes in property, plant and equipment [Abstract]</t>
        </is>
      </c>
    </row>
    <row r="124">
      <c r="A124" s="4" t="inlineStr">
        <is>
          <t>Beginning of the year</t>
        </is>
      </c>
      <c r="B124" s="5" t="n">
        <v>1038199</v>
      </c>
    </row>
    <row r="125">
      <c r="A125" s="4" t="inlineStr">
        <is>
          <t>End of the year</t>
        </is>
      </c>
      <c r="B125" s="5" t="n">
        <v>1038199</v>
      </c>
      <c r="C125" s="5" t="n">
        <v>1038199</v>
      </c>
    </row>
    <row r="126">
      <c r="A126" s="4" t="inlineStr">
        <is>
          <t>Works in Progress [Member]</t>
        </is>
      </c>
    </row>
    <row r="127">
      <c r="A127" s="3" t="inlineStr">
        <is>
          <t>Reconciliation of changes in property, plant and equipment [Abstract]</t>
        </is>
      </c>
    </row>
    <row r="128">
      <c r="A128" s="4" t="inlineStr">
        <is>
          <t>Beginning of the year</t>
        </is>
      </c>
      <c r="B128" s="5" t="n">
        <v>6517616</v>
      </c>
    </row>
    <row r="129">
      <c r="A129" s="4" t="inlineStr">
        <is>
          <t>End of the year</t>
        </is>
      </c>
      <c r="B129" s="5" t="n">
        <v>9870102</v>
      </c>
      <c r="C129" s="5" t="n">
        <v>6517616</v>
      </c>
    </row>
    <row r="130">
      <c r="A130" s="4" t="inlineStr">
        <is>
          <t>Cost [Member]</t>
        </is>
      </c>
    </row>
    <row r="131">
      <c r="A131" s="3" t="inlineStr">
        <is>
          <t>Reconciliation of changes in property, plant and equipment [Abstract]</t>
        </is>
      </c>
    </row>
    <row r="132">
      <c r="A132" s="4" t="inlineStr">
        <is>
          <t>Beginning of the year</t>
        </is>
      </c>
      <c r="B132" s="5" t="n">
        <v>304461626</v>
      </c>
      <c r="C132" s="5" t="n">
        <v>294452312</v>
      </c>
    </row>
    <row r="133">
      <c r="A133" s="4" t="inlineStr">
        <is>
          <t>Additions</t>
        </is>
      </c>
      <c r="B133" s="5" t="n">
        <v>10611266</v>
      </c>
      <c r="C133" s="5" t="n">
        <v>10093591</v>
      </c>
    </row>
    <row r="134">
      <c r="A134" s="4" t="inlineStr">
        <is>
          <t>Retirements</t>
        </is>
      </c>
      <c r="B134" s="5" t="n">
        <v>65862</v>
      </c>
      <c r="C134" s="5" t="n">
        <v>84277</v>
      </c>
    </row>
    <row r="135">
      <c r="A135" s="4" t="inlineStr">
        <is>
          <t>Transfers</t>
        </is>
      </c>
      <c r="B135" s="5" t="n">
        <v>0</v>
      </c>
      <c r="C135" s="5" t="n">
        <v>0</v>
      </c>
    </row>
    <row r="136">
      <c r="A136" s="4" t="inlineStr">
        <is>
          <t>End of the year</t>
        </is>
      </c>
      <c r="B136" s="5" t="n">
        <v>315007030</v>
      </c>
      <c r="C136" s="5" t="n">
        <v>304461626</v>
      </c>
      <c r="D136" s="5" t="n">
        <v>294452312</v>
      </c>
    </row>
    <row r="137">
      <c r="A137" s="4" t="inlineStr">
        <is>
          <t>Cost [Member] | Pipelines [Member]</t>
        </is>
      </c>
    </row>
    <row r="138">
      <c r="A138" s="3" t="inlineStr">
        <is>
          <t>Reconciliation of changes in property, plant and equipment [Abstract]</t>
        </is>
      </c>
    </row>
    <row r="139">
      <c r="A139" s="4" t="inlineStr">
        <is>
          <t>Beginning of the year</t>
        </is>
      </c>
      <c r="B139" s="5" t="n">
        <v>135305436</v>
      </c>
      <c r="C139" s="5" t="n">
        <v>130158535</v>
      </c>
    </row>
    <row r="140">
      <c r="A140" s="4" t="inlineStr">
        <is>
          <t>Additions</t>
        </is>
      </c>
      <c r="B140" s="5" t="n">
        <v>0</v>
      </c>
      <c r="C140" s="5" t="n">
        <v>0</v>
      </c>
    </row>
    <row r="141">
      <c r="A141" s="4" t="inlineStr">
        <is>
          <t>Retirements</t>
        </is>
      </c>
      <c r="B141" s="5" t="n">
        <v>301</v>
      </c>
      <c r="C141" s="5" t="n">
        <v>52982</v>
      </c>
    </row>
    <row r="142">
      <c r="A142" s="4" t="inlineStr">
        <is>
          <t>Transfers</t>
        </is>
      </c>
      <c r="B142" s="5" t="n">
        <v>770793</v>
      </c>
      <c r="C142" s="5" t="n">
        <v>5199883</v>
      </c>
    </row>
    <row r="143">
      <c r="A143" s="4" t="inlineStr">
        <is>
          <t>End of the year</t>
        </is>
      </c>
      <c r="B143" s="5" t="n">
        <v>136075928</v>
      </c>
      <c r="C143" s="5" t="n">
        <v>135305436</v>
      </c>
      <c r="D143" s="5" t="n">
        <v>130158535</v>
      </c>
    </row>
    <row r="144">
      <c r="A144" s="4" t="inlineStr">
        <is>
          <t>Cost [Member] | Compressor Plants [Member]</t>
        </is>
      </c>
    </row>
    <row r="145">
      <c r="A145" s="3" t="inlineStr">
        <is>
          <t>Reconciliation of changes in property, plant and equipment [Abstract]</t>
        </is>
      </c>
    </row>
    <row r="146">
      <c r="A146" s="4" t="inlineStr">
        <is>
          <t>Beginning of the year</t>
        </is>
      </c>
      <c r="B146" s="5" t="n">
        <v>57752059</v>
      </c>
      <c r="C146" s="5" t="n">
        <v>52858457</v>
      </c>
    </row>
    <row r="147">
      <c r="A147" s="4" t="inlineStr">
        <is>
          <t>Additions</t>
        </is>
      </c>
      <c r="B147" s="5" t="n">
        <v>0</v>
      </c>
      <c r="C147" s="5" t="n">
        <v>10865</v>
      </c>
    </row>
    <row r="148">
      <c r="A148" s="4" t="inlineStr">
        <is>
          <t>Retirements</t>
        </is>
      </c>
      <c r="B148" s="5" t="n">
        <v>38</v>
      </c>
      <c r="C148" s="5" t="n">
        <v>0</v>
      </c>
    </row>
    <row r="149">
      <c r="A149" s="4" t="inlineStr">
        <is>
          <t>Transfers</t>
        </is>
      </c>
      <c r="B149" s="5" t="n">
        <v>2229730</v>
      </c>
      <c r="C149" s="5" t="n">
        <v>4882737</v>
      </c>
    </row>
    <row r="150">
      <c r="A150" s="4" t="inlineStr">
        <is>
          <t>End of the year</t>
        </is>
      </c>
      <c r="B150" s="5" t="n">
        <v>59981751</v>
      </c>
      <c r="C150" s="5" t="n">
        <v>57752059</v>
      </c>
      <c r="D150" s="5" t="n">
        <v>52858457</v>
      </c>
    </row>
    <row r="151">
      <c r="A151" s="4" t="inlineStr">
        <is>
          <t>Cost [Member] | Other Plants [Member]</t>
        </is>
      </c>
    </row>
    <row r="152">
      <c r="A152" s="3" t="inlineStr">
        <is>
          <t>Reconciliation of changes in property, plant and equipment [Abstract]</t>
        </is>
      </c>
    </row>
    <row r="153">
      <c r="A153" s="4" t="inlineStr">
        <is>
          <t>Beginning of the year</t>
        </is>
      </c>
      <c r="B153" s="5" t="n">
        <v>54432</v>
      </c>
      <c r="C153" s="5" t="n">
        <v>54432</v>
      </c>
    </row>
    <row r="154">
      <c r="A154" s="4" t="inlineStr">
        <is>
          <t>Additions</t>
        </is>
      </c>
      <c r="B154" s="5" t="n">
        <v>0</v>
      </c>
      <c r="C154" s="5" t="n">
        <v>0</v>
      </c>
    </row>
    <row r="155">
      <c r="A155" s="4" t="inlineStr">
        <is>
          <t>Retirements</t>
        </is>
      </c>
      <c r="B155" s="5" t="n">
        <v>0</v>
      </c>
      <c r="C155" s="5" t="n">
        <v>0</v>
      </c>
    </row>
    <row r="156">
      <c r="A156" s="4" t="inlineStr">
        <is>
          <t>Transfers</t>
        </is>
      </c>
      <c r="B156" s="5" t="n">
        <v>0</v>
      </c>
      <c r="C156" s="5" t="n">
        <v>0</v>
      </c>
    </row>
    <row r="157">
      <c r="A157" s="4" t="inlineStr">
        <is>
          <t>End of the year</t>
        </is>
      </c>
      <c r="B157" s="5" t="n">
        <v>54432</v>
      </c>
      <c r="C157" s="5" t="n">
        <v>54432</v>
      </c>
      <c r="D157" s="5" t="n">
        <v>54432</v>
      </c>
    </row>
    <row r="158">
      <c r="A158" s="4" t="inlineStr">
        <is>
          <t>Cost [Member] | Stations of Regulation and/or Measurement of Pressure [Member]</t>
        </is>
      </c>
    </row>
    <row r="159">
      <c r="A159" s="3" t="inlineStr">
        <is>
          <t>Reconciliation of changes in property, plant and equipment [Abstract]</t>
        </is>
      </c>
    </row>
    <row r="160">
      <c r="A160" s="4" t="inlineStr">
        <is>
          <t>Beginning of the year</t>
        </is>
      </c>
      <c r="B160" s="5" t="n">
        <v>4585900</v>
      </c>
      <c r="C160" s="5" t="n">
        <v>4456518</v>
      </c>
    </row>
    <row r="161">
      <c r="A161" s="4" t="inlineStr">
        <is>
          <t>Additions</t>
        </is>
      </c>
      <c r="B161" s="5" t="n">
        <v>0</v>
      </c>
      <c r="C161" s="5" t="n">
        <v>0</v>
      </c>
    </row>
    <row r="162">
      <c r="A162" s="4" t="inlineStr">
        <is>
          <t>Retirements</t>
        </is>
      </c>
      <c r="B162" s="5" t="n">
        <v>0</v>
      </c>
      <c r="C162" s="5" t="n">
        <v>1469</v>
      </c>
    </row>
    <row r="163">
      <c r="A163" s="4" t="inlineStr">
        <is>
          <t>Transfers</t>
        </is>
      </c>
      <c r="B163" s="5" t="n">
        <v>292390</v>
      </c>
      <c r="C163" s="5" t="n">
        <v>130851</v>
      </c>
    </row>
    <row r="164">
      <c r="A164" s="4" t="inlineStr">
        <is>
          <t>End of the year</t>
        </is>
      </c>
      <c r="B164" s="5" t="n">
        <v>4878290</v>
      </c>
      <c r="C164" s="5" t="n">
        <v>4585900</v>
      </c>
      <c r="D164" s="5" t="n">
        <v>4456518</v>
      </c>
    </row>
    <row r="165">
      <c r="A165" s="4" t="inlineStr">
        <is>
          <t>Cost [Member] | Other Technical Installations [Member]</t>
        </is>
      </c>
    </row>
    <row r="166">
      <c r="A166" s="3" t="inlineStr">
        <is>
          <t>Reconciliation of changes in property, plant and equipment [Abstract]</t>
        </is>
      </c>
    </row>
    <row r="167">
      <c r="A167" s="4" t="inlineStr">
        <is>
          <t>Beginning of the year</t>
        </is>
      </c>
      <c r="B167" s="5" t="n">
        <v>873486</v>
      </c>
      <c r="C167" s="5" t="n">
        <v>865450</v>
      </c>
    </row>
    <row r="168">
      <c r="A168" s="4" t="inlineStr">
        <is>
          <t>Additions</t>
        </is>
      </c>
      <c r="B168" s="5" t="n">
        <v>0</v>
      </c>
      <c r="C168" s="5" t="n">
        <v>0</v>
      </c>
    </row>
    <row r="169">
      <c r="A169" s="4" t="inlineStr">
        <is>
          <t>Retirements</t>
        </is>
      </c>
      <c r="B169" s="5" t="n">
        <v>0</v>
      </c>
      <c r="C169" s="5" t="n">
        <v>0</v>
      </c>
    </row>
    <row r="170">
      <c r="A170" s="4" t="inlineStr">
        <is>
          <t>Transfers</t>
        </is>
      </c>
      <c r="B170" s="5" t="n">
        <v>134992</v>
      </c>
      <c r="C170" s="5" t="n">
        <v>8036</v>
      </c>
    </row>
    <row r="171">
      <c r="A171" s="4" t="inlineStr">
        <is>
          <t>End of the year</t>
        </is>
      </c>
      <c r="B171" s="5" t="n">
        <v>1008478</v>
      </c>
      <c r="C171" s="5" t="n">
        <v>873486</v>
      </c>
      <c r="D171" s="5" t="n">
        <v>865450</v>
      </c>
    </row>
    <row r="172">
      <c r="A172" s="4" t="inlineStr">
        <is>
          <t>Cost [Member] | Subtotal Assets Related to Natural Gas Transportation Service [Member]</t>
        </is>
      </c>
    </row>
    <row r="173">
      <c r="A173" s="3" t="inlineStr">
        <is>
          <t>Reconciliation of changes in property, plant and equipment [Abstract]</t>
        </is>
      </c>
    </row>
    <row r="174">
      <c r="A174" s="4" t="inlineStr">
        <is>
          <t>Beginning of the year</t>
        </is>
      </c>
      <c r="B174" s="5" t="n">
        <v>198571313</v>
      </c>
      <c r="C174" s="5" t="n">
        <v>188393392</v>
      </c>
    </row>
    <row r="175">
      <c r="A175" s="4" t="inlineStr">
        <is>
          <t>Additions</t>
        </is>
      </c>
      <c r="B175" s="5" t="n">
        <v>0</v>
      </c>
      <c r="C175" s="5" t="n">
        <v>10865</v>
      </c>
    </row>
    <row r="176">
      <c r="A176" s="4" t="inlineStr">
        <is>
          <t>Retirements</t>
        </is>
      </c>
      <c r="B176" s="5" t="n">
        <v>339</v>
      </c>
      <c r="C176" s="5" t="n">
        <v>54451</v>
      </c>
    </row>
    <row r="177">
      <c r="A177" s="4" t="inlineStr">
        <is>
          <t>Transfers</t>
        </is>
      </c>
      <c r="B177" s="5" t="n">
        <v>3427905</v>
      </c>
      <c r="C177" s="5" t="n">
        <v>10221507</v>
      </c>
    </row>
    <row r="178">
      <c r="A178" s="4" t="inlineStr">
        <is>
          <t>End of the year</t>
        </is>
      </c>
      <c r="B178" s="5" t="n">
        <v>201998879</v>
      </c>
      <c r="C178" s="5" t="n">
        <v>198571313</v>
      </c>
      <c r="D178" s="5" t="n">
        <v>188393392</v>
      </c>
    </row>
    <row r="179">
      <c r="A179" s="4" t="inlineStr">
        <is>
          <t>Cost [Member] | Non-regulated segment Pipelines [Member]</t>
        </is>
      </c>
    </row>
    <row r="180">
      <c r="A180" s="3" t="inlineStr">
        <is>
          <t>Reconciliation of changes in property, plant and equipment [Abstract]</t>
        </is>
      </c>
    </row>
    <row r="181">
      <c r="A181" s="4" t="inlineStr">
        <is>
          <t>Beginning of the year</t>
        </is>
      </c>
      <c r="B181" s="5" t="n">
        <v>22271495</v>
      </c>
      <c r="C181" s="5" t="n">
        <v>21031829</v>
      </c>
    </row>
    <row r="182">
      <c r="A182" s="4" t="inlineStr">
        <is>
          <t>Additions</t>
        </is>
      </c>
      <c r="B182" s="5" t="n">
        <v>0</v>
      </c>
      <c r="C182" s="5" t="n">
        <v>361</v>
      </c>
    </row>
    <row r="183">
      <c r="A183" s="4" t="inlineStr">
        <is>
          <t>Retirements</t>
        </is>
      </c>
      <c r="B183" s="5" t="n">
        <v>0</v>
      </c>
      <c r="C183" s="5" t="n">
        <v>0</v>
      </c>
    </row>
    <row r="184">
      <c r="A184" s="4" t="inlineStr">
        <is>
          <t>Transfers</t>
        </is>
      </c>
      <c r="B184" s="5" t="n">
        <v>70240</v>
      </c>
      <c r="C184" s="5" t="n">
        <v>1239305</v>
      </c>
    </row>
    <row r="185">
      <c r="A185" s="4" t="inlineStr">
        <is>
          <t>End of the year</t>
        </is>
      </c>
      <c r="B185" s="5" t="n">
        <v>22341735</v>
      </c>
      <c r="C185" s="5" t="n">
        <v>22271495</v>
      </c>
      <c r="D185" s="5" t="n">
        <v>21031829</v>
      </c>
    </row>
    <row r="186">
      <c r="A186" s="4" t="inlineStr">
        <is>
          <t>Cost [Member] | Non-regulated segment Compressor plants [Member]</t>
        </is>
      </c>
    </row>
    <row r="187">
      <c r="A187" s="3" t="inlineStr">
        <is>
          <t>Reconciliation of changes in property, plant and equipment [Abstract]</t>
        </is>
      </c>
    </row>
    <row r="188">
      <c r="A188" s="4" t="inlineStr">
        <is>
          <t>Beginning of the year</t>
        </is>
      </c>
      <c r="B188" s="5" t="n">
        <v>4292535</v>
      </c>
      <c r="C188" s="5" t="n">
        <v>4225618</v>
      </c>
    </row>
    <row r="189">
      <c r="A189" s="4" t="inlineStr">
        <is>
          <t>Additions</t>
        </is>
      </c>
      <c r="B189" s="5" t="n">
        <v>0</v>
      </c>
      <c r="C189" s="5" t="n">
        <v>0</v>
      </c>
    </row>
    <row r="190">
      <c r="A190" s="4" t="inlineStr">
        <is>
          <t>Retirements</t>
        </is>
      </c>
      <c r="B190" s="5" t="n">
        <v>0</v>
      </c>
      <c r="C190" s="5" t="n">
        <v>0</v>
      </c>
    </row>
    <row r="191">
      <c r="A191" s="4" t="inlineStr">
        <is>
          <t>Transfers</t>
        </is>
      </c>
      <c r="B191" s="5" t="n">
        <v>31029</v>
      </c>
      <c r="C191" s="5" t="n">
        <v>66917</v>
      </c>
    </row>
    <row r="192">
      <c r="A192" s="4" t="inlineStr">
        <is>
          <t>End of the year</t>
        </is>
      </c>
      <c r="B192" s="5" t="n">
        <v>4323564</v>
      </c>
      <c r="C192" s="5" t="n">
        <v>4292535</v>
      </c>
      <c r="D192" s="5" t="n">
        <v>4225618</v>
      </c>
    </row>
    <row r="193">
      <c r="A193" s="4" t="inlineStr">
        <is>
          <t>Cost [Member] | Non-regulated segment Other plants [Member]</t>
        </is>
      </c>
    </row>
    <row r="194">
      <c r="A194" s="3" t="inlineStr">
        <is>
          <t>Reconciliation of changes in property, plant and equipment [Abstract]</t>
        </is>
      </c>
    </row>
    <row r="195">
      <c r="A195" s="4" t="inlineStr">
        <is>
          <t>Beginning of the year</t>
        </is>
      </c>
      <c r="B195" s="5" t="n">
        <v>38907989</v>
      </c>
      <c r="C195" s="5" t="n">
        <v>37097195</v>
      </c>
    </row>
    <row r="196">
      <c r="A196" s="4" t="inlineStr">
        <is>
          <t>Additions</t>
        </is>
      </c>
      <c r="B196" s="5" t="n">
        <v>0</v>
      </c>
      <c r="C196" s="5" t="n">
        <v>0</v>
      </c>
    </row>
    <row r="197">
      <c r="A197" s="4" t="inlineStr">
        <is>
          <t>Retirements</t>
        </is>
      </c>
      <c r="B197" s="5" t="n">
        <v>0</v>
      </c>
      <c r="C197" s="5" t="n">
        <v>1016</v>
      </c>
    </row>
    <row r="198">
      <c r="A198" s="4" t="inlineStr">
        <is>
          <t>Transfers</t>
        </is>
      </c>
      <c r="B198" s="5" t="n">
        <v>922104</v>
      </c>
      <c r="C198" s="5" t="n">
        <v>1811810</v>
      </c>
    </row>
    <row r="199">
      <c r="A199" s="4" t="inlineStr">
        <is>
          <t>End of the year</t>
        </is>
      </c>
      <c r="B199" s="5" t="n">
        <v>39830093</v>
      </c>
      <c r="C199" s="5" t="n">
        <v>38907989</v>
      </c>
      <c r="D199" s="5" t="n">
        <v>37097195</v>
      </c>
    </row>
    <row r="200">
      <c r="A200" s="4" t="inlineStr">
        <is>
          <t>Cost [Member] | Non-regulated segment Stations of regulation and/or measurement of pressure [Member]</t>
        </is>
      </c>
    </row>
    <row r="201">
      <c r="A201" s="3" t="inlineStr">
        <is>
          <t>Reconciliation of changes in property, plant and equipment [Abstract]</t>
        </is>
      </c>
    </row>
    <row r="202">
      <c r="A202" s="4" t="inlineStr">
        <is>
          <t>Beginning of the year</t>
        </is>
      </c>
      <c r="B202" s="5" t="n">
        <v>1343196</v>
      </c>
      <c r="C202" s="5" t="n">
        <v>1294185</v>
      </c>
    </row>
    <row r="203">
      <c r="A203" s="4" t="inlineStr">
        <is>
          <t>Additions</t>
        </is>
      </c>
      <c r="B203" s="5" t="n">
        <v>1357</v>
      </c>
      <c r="C203" s="5" t="n">
        <v>1757</v>
      </c>
    </row>
    <row r="204">
      <c r="A204" s="4" t="inlineStr">
        <is>
          <t>Retirements</t>
        </is>
      </c>
      <c r="B204" s="5" t="n">
        <v>0</v>
      </c>
      <c r="C204" s="5" t="n">
        <v>1645</v>
      </c>
    </row>
    <row r="205">
      <c r="A205" s="4" t="inlineStr">
        <is>
          <t>Transfers</t>
        </is>
      </c>
      <c r="B205" s="5" t="n">
        <v>107833</v>
      </c>
      <c r="C205" s="5" t="n">
        <v>48899</v>
      </c>
    </row>
    <row r="206">
      <c r="A206" s="4" t="inlineStr">
        <is>
          <t>End of the year</t>
        </is>
      </c>
      <c r="B206" s="5" t="n">
        <v>1452386</v>
      </c>
      <c r="C206" s="5" t="n">
        <v>1343196</v>
      </c>
      <c r="D206" s="5" t="n">
        <v>1294185</v>
      </c>
    </row>
    <row r="207">
      <c r="A207" s="4" t="inlineStr">
        <is>
          <t>Cost [Member] | Non-regulated segment other technical installations [Member]</t>
        </is>
      </c>
    </row>
    <row r="208">
      <c r="A208" s="3" t="inlineStr">
        <is>
          <t>Reconciliation of changes in property, plant and equipment [Abstract]</t>
        </is>
      </c>
    </row>
    <row r="209">
      <c r="A209" s="4" t="inlineStr">
        <is>
          <t>Beginning of the year</t>
        </is>
      </c>
      <c r="B209" s="5" t="n">
        <v>521985</v>
      </c>
      <c r="C209" s="5" t="n">
        <v>521985</v>
      </c>
    </row>
    <row r="210">
      <c r="A210" s="4" t="inlineStr">
        <is>
          <t>Additions</t>
        </is>
      </c>
      <c r="B210" s="5" t="n">
        <v>0</v>
      </c>
      <c r="C210" s="5" t="n">
        <v>0</v>
      </c>
    </row>
    <row r="211">
      <c r="A211" s="4" t="inlineStr">
        <is>
          <t>Retirements</t>
        </is>
      </c>
      <c r="B211" s="5" t="n">
        <v>0</v>
      </c>
      <c r="C211" s="5" t="n">
        <v>0</v>
      </c>
    </row>
    <row r="212">
      <c r="A212" s="4" t="inlineStr">
        <is>
          <t>Transfers</t>
        </is>
      </c>
      <c r="B212" s="5" t="n">
        <v>12372</v>
      </c>
      <c r="C212" s="5" t="n">
        <v>0</v>
      </c>
    </row>
    <row r="213">
      <c r="A213" s="4" t="inlineStr">
        <is>
          <t>End of the year</t>
        </is>
      </c>
      <c r="B213" s="5" t="n">
        <v>534357</v>
      </c>
      <c r="C213" s="5" t="n">
        <v>521985</v>
      </c>
      <c r="D213" s="5" t="n">
        <v>521985</v>
      </c>
    </row>
    <row r="214">
      <c r="A214" s="4" t="inlineStr">
        <is>
          <t>Cost [Member] | Subtotal Assets Related to Other Services and Production and Commercialization of Liquids [Member]</t>
        </is>
      </c>
    </row>
    <row r="215">
      <c r="A215" s="3" t="inlineStr">
        <is>
          <t>Reconciliation of changes in property, plant and equipment [Abstract]</t>
        </is>
      </c>
    </row>
    <row r="216">
      <c r="A216" s="4" t="inlineStr">
        <is>
          <t>Beginning of the year</t>
        </is>
      </c>
      <c r="B216" s="5" t="n">
        <v>67337200</v>
      </c>
      <c r="C216" s="5" t="n">
        <v>64170812</v>
      </c>
    </row>
    <row r="217">
      <c r="A217" s="4" t="inlineStr">
        <is>
          <t>Additions</t>
        </is>
      </c>
      <c r="B217" s="5" t="n">
        <v>1357</v>
      </c>
      <c r="C217" s="5" t="n">
        <v>2118</v>
      </c>
    </row>
    <row r="218">
      <c r="A218" s="4" t="inlineStr">
        <is>
          <t>Retirements</t>
        </is>
      </c>
      <c r="B218" s="5" t="n">
        <v>0</v>
      </c>
      <c r="C218" s="5" t="n">
        <v>2661</v>
      </c>
    </row>
    <row r="219">
      <c r="A219" s="4" t="inlineStr">
        <is>
          <t>Transfers</t>
        </is>
      </c>
      <c r="B219" s="5" t="n">
        <v>1143578</v>
      </c>
      <c r="C219" s="5" t="n">
        <v>3166931</v>
      </c>
    </row>
    <row r="220">
      <c r="A220" s="4" t="inlineStr">
        <is>
          <t>End of the year</t>
        </is>
      </c>
      <c r="B220" s="5" t="n">
        <v>68482135</v>
      </c>
      <c r="C220" s="5" t="n">
        <v>67337200</v>
      </c>
      <c r="D220" s="5" t="n">
        <v>64170812</v>
      </c>
    </row>
    <row r="221">
      <c r="A221" s="4" t="inlineStr">
        <is>
          <t>Cost [Member] | Lands [Member]</t>
        </is>
      </c>
    </row>
    <row r="222">
      <c r="A222" s="3" t="inlineStr">
        <is>
          <t>Reconciliation of changes in property, plant and equipment [Abstract]</t>
        </is>
      </c>
    </row>
    <row r="223">
      <c r="A223" s="4" t="inlineStr">
        <is>
          <t>Beginning of the year</t>
        </is>
      </c>
      <c r="B223" s="5" t="n">
        <v>727730</v>
      </c>
      <c r="C223" s="5" t="n">
        <v>727730</v>
      </c>
    </row>
    <row r="224">
      <c r="A224" s="4" t="inlineStr">
        <is>
          <t>Additions</t>
        </is>
      </c>
      <c r="B224" s="5" t="n">
        <v>0</v>
      </c>
      <c r="C224" s="5" t="n">
        <v>0</v>
      </c>
    </row>
    <row r="225">
      <c r="A225" s="4" t="inlineStr">
        <is>
          <t>Retirements</t>
        </is>
      </c>
      <c r="B225" s="5" t="n">
        <v>0</v>
      </c>
      <c r="C225" s="5" t="n">
        <v>0</v>
      </c>
    </row>
    <row r="226">
      <c r="A226" s="4" t="inlineStr">
        <is>
          <t>Transfers</t>
        </is>
      </c>
      <c r="B226" s="5" t="n">
        <v>0</v>
      </c>
      <c r="C226" s="5" t="n">
        <v>0</v>
      </c>
    </row>
    <row r="227">
      <c r="A227" s="4" t="inlineStr">
        <is>
          <t>End of the year</t>
        </is>
      </c>
      <c r="B227" s="5" t="n">
        <v>727730</v>
      </c>
      <c r="C227" s="5" t="n">
        <v>727730</v>
      </c>
      <c r="D227" s="5" t="n">
        <v>727730</v>
      </c>
    </row>
    <row r="228">
      <c r="A228" s="4" t="inlineStr">
        <is>
          <t>Cost [Member] | Buildings and Constructions [Member]</t>
        </is>
      </c>
    </row>
    <row r="229">
      <c r="A229" s="3" t="inlineStr">
        <is>
          <t>Reconciliation of changes in property, plant and equipment [Abstract]</t>
        </is>
      </c>
    </row>
    <row r="230">
      <c r="A230" s="4" t="inlineStr">
        <is>
          <t>Beginning of the year</t>
        </is>
      </c>
      <c r="B230" s="5" t="n">
        <v>7698249</v>
      </c>
      <c r="C230" s="5" t="n">
        <v>7288951</v>
      </c>
    </row>
    <row r="231">
      <c r="A231" s="4" t="inlineStr">
        <is>
          <t>Additions</t>
        </is>
      </c>
      <c r="B231" s="5" t="n">
        <v>0</v>
      </c>
      <c r="C231" s="5" t="n">
        <v>0</v>
      </c>
    </row>
    <row r="232">
      <c r="A232" s="4" t="inlineStr">
        <is>
          <t>Retirements</t>
        </is>
      </c>
      <c r="B232" s="5" t="n">
        <v>6</v>
      </c>
      <c r="C232" s="5" t="n">
        <v>0</v>
      </c>
    </row>
    <row r="233">
      <c r="A233" s="4" t="inlineStr">
        <is>
          <t>Transfers</t>
        </is>
      </c>
      <c r="B233" s="5" t="n">
        <v>312599</v>
      </c>
      <c r="C233" s="5" t="n">
        <v>409298</v>
      </c>
    </row>
    <row r="234">
      <c r="A234" s="4" t="inlineStr">
        <is>
          <t>End of the year</t>
        </is>
      </c>
      <c r="B234" s="5" t="n">
        <v>8010842</v>
      </c>
      <c r="C234" s="5" t="n">
        <v>7698249</v>
      </c>
      <c r="D234" s="5" t="n">
        <v>7288951</v>
      </c>
    </row>
    <row r="235">
      <c r="A235" s="4" t="inlineStr">
        <is>
          <t>Cost [Member] | Facilities and Features in Building [Member]</t>
        </is>
      </c>
    </row>
    <row r="236">
      <c r="A236" s="3" t="inlineStr">
        <is>
          <t>Reconciliation of changes in property, plant and equipment [Abstract]</t>
        </is>
      </c>
    </row>
    <row r="237">
      <c r="A237" s="4" t="inlineStr">
        <is>
          <t>Beginning of the year</t>
        </is>
      </c>
      <c r="B237" s="5" t="n">
        <v>542083</v>
      </c>
      <c r="C237" s="5" t="n">
        <v>542083</v>
      </c>
    </row>
    <row r="238">
      <c r="A238" s="4" t="inlineStr">
        <is>
          <t>Additions</t>
        </is>
      </c>
      <c r="B238" s="5" t="n">
        <v>0</v>
      </c>
      <c r="C238" s="5" t="n">
        <v>0</v>
      </c>
    </row>
    <row r="239">
      <c r="A239" s="4" t="inlineStr">
        <is>
          <t>Retirements</t>
        </is>
      </c>
      <c r="B239" s="5" t="n">
        <v>20</v>
      </c>
      <c r="C239" s="5" t="n">
        <v>0</v>
      </c>
    </row>
    <row r="240">
      <c r="A240" s="4" t="inlineStr">
        <is>
          <t>Transfers</t>
        </is>
      </c>
      <c r="B240" s="5" t="n">
        <v>51920</v>
      </c>
      <c r="C240" s="5" t="n">
        <v>0</v>
      </c>
    </row>
    <row r="241">
      <c r="A241" s="4" t="inlineStr">
        <is>
          <t>End of the year</t>
        </is>
      </c>
      <c r="B241" s="5" t="n">
        <v>593983</v>
      </c>
      <c r="C241" s="5" t="n">
        <v>542083</v>
      </c>
      <c r="D241" s="5" t="n">
        <v>542083</v>
      </c>
    </row>
    <row r="242">
      <c r="A242" s="4" t="inlineStr">
        <is>
          <t>Cost [Member] | Machinery, Equipment and Tools [Member]</t>
        </is>
      </c>
    </row>
    <row r="243">
      <c r="A243" s="3" t="inlineStr">
        <is>
          <t>Reconciliation of changes in property, plant and equipment [Abstract]</t>
        </is>
      </c>
    </row>
    <row r="244">
      <c r="A244" s="4" t="inlineStr">
        <is>
          <t>Beginning of the year</t>
        </is>
      </c>
      <c r="B244" s="5" t="n">
        <v>2406493</v>
      </c>
      <c r="C244" s="5" t="n">
        <v>2270116</v>
      </c>
    </row>
    <row r="245">
      <c r="A245" s="4" t="inlineStr">
        <is>
          <t>Additions</t>
        </is>
      </c>
      <c r="B245" s="5" t="n">
        <v>218633</v>
      </c>
      <c r="C245" s="5" t="n">
        <v>103386</v>
      </c>
    </row>
    <row r="246">
      <c r="A246" s="4" t="inlineStr">
        <is>
          <t>Retirements</t>
        </is>
      </c>
      <c r="B246" s="5" t="n">
        <v>0</v>
      </c>
      <c r="C246" s="5" t="n">
        <v>0</v>
      </c>
    </row>
    <row r="247">
      <c r="A247" s="4" t="inlineStr">
        <is>
          <t>Transfers</t>
        </is>
      </c>
      <c r="B247" s="5" t="n">
        <v>123162</v>
      </c>
      <c r="C247" s="5" t="n">
        <v>32991</v>
      </c>
    </row>
    <row r="248">
      <c r="A248" s="4" t="inlineStr">
        <is>
          <t>End of the year</t>
        </is>
      </c>
      <c r="B248" s="5" t="n">
        <v>2748288</v>
      </c>
      <c r="C248" s="5" t="n">
        <v>2406493</v>
      </c>
      <c r="D248" s="5" t="n">
        <v>2270116</v>
      </c>
    </row>
    <row r="249">
      <c r="A249" s="4" t="inlineStr">
        <is>
          <t>Cost [Member] | UT Machinery, Equipment and Tools [Member]</t>
        </is>
      </c>
    </row>
    <row r="250">
      <c r="A250" s="3" t="inlineStr">
        <is>
          <t>Reconciliation of changes in property, plant and equipment [Abstract]</t>
        </is>
      </c>
    </row>
    <row r="251">
      <c r="A251" s="4" t="inlineStr">
        <is>
          <t>Beginning of the year</t>
        </is>
      </c>
      <c r="B251" s="5" t="n">
        <v>1869</v>
      </c>
      <c r="C251" s="5" t="n">
        <v>1869</v>
      </c>
    </row>
    <row r="252">
      <c r="A252" s="4" t="inlineStr">
        <is>
          <t>Additions</t>
        </is>
      </c>
      <c r="B252" s="5" t="n">
        <v>0</v>
      </c>
      <c r="C252" s="5" t="n">
        <v>0</v>
      </c>
    </row>
    <row r="253">
      <c r="A253" s="4" t="inlineStr">
        <is>
          <t>Retirements</t>
        </is>
      </c>
      <c r="B253" s="5" t="n">
        <v>0</v>
      </c>
      <c r="C253" s="5" t="n">
        <v>0</v>
      </c>
    </row>
    <row r="254">
      <c r="A254" s="4" t="inlineStr">
        <is>
          <t>Transfers</t>
        </is>
      </c>
      <c r="B254" s="5" t="n">
        <v>0</v>
      </c>
      <c r="C254" s="5" t="n">
        <v>0</v>
      </c>
    </row>
    <row r="255">
      <c r="A255" s="4" t="inlineStr">
        <is>
          <t>End of the year</t>
        </is>
      </c>
      <c r="B255" s="5" t="n">
        <v>1869</v>
      </c>
      <c r="C255" s="5" t="n">
        <v>1869</v>
      </c>
      <c r="D255" s="5" t="n">
        <v>1869</v>
      </c>
    </row>
    <row r="256">
      <c r="A256" s="4" t="inlineStr">
        <is>
          <t>Cost [Member] | Computers and Telecommunication Systems [Member]</t>
        </is>
      </c>
    </row>
    <row r="257">
      <c r="A257" s="3" t="inlineStr">
        <is>
          <t>Reconciliation of changes in property, plant and equipment [Abstract]</t>
        </is>
      </c>
    </row>
    <row r="258">
      <c r="A258" s="4" t="inlineStr">
        <is>
          <t>Beginning of the year</t>
        </is>
      </c>
      <c r="B258" s="5" t="n">
        <v>10873164</v>
      </c>
      <c r="C258" s="5" t="n">
        <v>9953315</v>
      </c>
    </row>
    <row r="259">
      <c r="A259" s="4" t="inlineStr">
        <is>
          <t>Additions</t>
        </is>
      </c>
      <c r="B259" s="5" t="n">
        <v>0</v>
      </c>
      <c r="C259" s="5" t="n">
        <v>0</v>
      </c>
    </row>
    <row r="260">
      <c r="A260" s="4" t="inlineStr">
        <is>
          <t>Retirements</t>
        </is>
      </c>
      <c r="B260" s="5" t="n">
        <v>0</v>
      </c>
      <c r="C260" s="5" t="n">
        <v>0</v>
      </c>
    </row>
    <row r="261">
      <c r="A261" s="4" t="inlineStr">
        <is>
          <t>Transfers</t>
        </is>
      </c>
      <c r="B261" s="5" t="n">
        <v>867601</v>
      </c>
      <c r="C261" s="5" t="n">
        <v>919849</v>
      </c>
    </row>
    <row r="262">
      <c r="A262" s="4" t="inlineStr">
        <is>
          <t>End of the year</t>
        </is>
      </c>
      <c r="B262" s="5" t="n">
        <v>11740765</v>
      </c>
      <c r="C262" s="5" t="n">
        <v>10873164</v>
      </c>
      <c r="D262" s="5" t="n">
        <v>9953315</v>
      </c>
    </row>
    <row r="263">
      <c r="A263" s="4" t="inlineStr">
        <is>
          <t>Cost [Member] | Vehicles [Member]</t>
        </is>
      </c>
    </row>
    <row r="264">
      <c r="A264" s="3" t="inlineStr">
        <is>
          <t>Reconciliation of changes in property, plant and equipment [Abstract]</t>
        </is>
      </c>
    </row>
    <row r="265">
      <c r="A265" s="4" t="inlineStr">
        <is>
          <t>Beginning of the year</t>
        </is>
      </c>
      <c r="B265" s="5" t="n">
        <v>1062731</v>
      </c>
      <c r="C265" s="5" t="n">
        <v>1051576</v>
      </c>
    </row>
    <row r="266">
      <c r="A266" s="4" t="inlineStr">
        <is>
          <t>Additions</t>
        </is>
      </c>
      <c r="B266" s="5" t="n">
        <v>78872</v>
      </c>
      <c r="C266" s="5" t="n">
        <v>13709</v>
      </c>
    </row>
    <row r="267">
      <c r="A267" s="4" t="inlineStr">
        <is>
          <t>Retirements</t>
        </is>
      </c>
      <c r="B267" s="5" t="n">
        <v>1235</v>
      </c>
      <c r="C267" s="5" t="n">
        <v>2554</v>
      </c>
    </row>
    <row r="268">
      <c r="A268" s="4" t="inlineStr">
        <is>
          <t>Transfers</t>
        </is>
      </c>
      <c r="B268" s="5" t="n">
        <v>0</v>
      </c>
      <c r="C268" s="5" t="n">
        <v>0</v>
      </c>
    </row>
    <row r="269">
      <c r="A269" s="4" t="inlineStr">
        <is>
          <t>End of the year</t>
        </is>
      </c>
      <c r="B269" s="5" t="n">
        <v>1140368</v>
      </c>
      <c r="C269" s="5" t="n">
        <v>1062731</v>
      </c>
      <c r="D269" s="5" t="n">
        <v>1051576</v>
      </c>
    </row>
    <row r="270">
      <c r="A270" s="4" t="inlineStr">
        <is>
          <t>Cost [Member] | Furniture [Member]</t>
        </is>
      </c>
    </row>
    <row r="271">
      <c r="A271" s="3" t="inlineStr">
        <is>
          <t>Reconciliation of changes in property, plant and equipment [Abstract]</t>
        </is>
      </c>
    </row>
    <row r="272">
      <c r="A272" s="4" t="inlineStr">
        <is>
          <t>Beginning of the year</t>
        </is>
      </c>
      <c r="B272" s="5" t="n">
        <v>471427</v>
      </c>
      <c r="C272" s="5" t="n">
        <v>469632</v>
      </c>
    </row>
    <row r="273">
      <c r="A273" s="4" t="inlineStr">
        <is>
          <t>Additions</t>
        </is>
      </c>
      <c r="B273" s="5" t="n">
        <v>19022</v>
      </c>
      <c r="C273" s="5" t="n">
        <v>302</v>
      </c>
    </row>
    <row r="274">
      <c r="A274" s="4" t="inlineStr">
        <is>
          <t>Retirements</t>
        </is>
      </c>
      <c r="B274" s="5" t="n">
        <v>0</v>
      </c>
      <c r="C274" s="5" t="n">
        <v>0</v>
      </c>
    </row>
    <row r="275">
      <c r="A275" s="4" t="inlineStr">
        <is>
          <t>Transfers</t>
        </is>
      </c>
      <c r="B275" s="5" t="n">
        <v>40</v>
      </c>
      <c r="C275" s="5" t="n">
        <v>1493</v>
      </c>
    </row>
    <row r="276">
      <c r="A276" s="4" t="inlineStr">
        <is>
          <t>End of the year</t>
        </is>
      </c>
      <c r="B276" s="5" t="n">
        <v>490489</v>
      </c>
      <c r="C276" s="5" t="n">
        <v>471427</v>
      </c>
      <c r="D276" s="5" t="n">
        <v>469632</v>
      </c>
    </row>
    <row r="277">
      <c r="A277" s="4" t="inlineStr">
        <is>
          <t>Cost [Member] | Materials [Member]</t>
        </is>
      </c>
    </row>
    <row r="278">
      <c r="A278" s="3" t="inlineStr">
        <is>
          <t>Reconciliation of changes in property, plant and equipment [Abstract]</t>
        </is>
      </c>
    </row>
    <row r="279">
      <c r="A279" s="4" t="inlineStr">
        <is>
          <t>Beginning of the year</t>
        </is>
      </c>
      <c r="B279" s="5" t="n">
        <v>7156742</v>
      </c>
      <c r="C279" s="5" t="n">
        <v>6457244</v>
      </c>
    </row>
    <row r="280">
      <c r="A280" s="4" t="inlineStr">
        <is>
          <t>Additions</t>
        </is>
      </c>
      <c r="B280" s="5" t="n">
        <v>3325953</v>
      </c>
      <c r="C280" s="5" t="n">
        <v>3806177</v>
      </c>
    </row>
    <row r="281">
      <c r="A281" s="4" t="inlineStr">
        <is>
          <t>Retirements</t>
        </is>
      </c>
      <c r="B281" s="5" t="n">
        <v>64262</v>
      </c>
      <c r="C281" s="5" t="n">
        <v>24611</v>
      </c>
    </row>
    <row r="282">
      <c r="A282" s="4" t="inlineStr">
        <is>
          <t>Transfers</t>
        </is>
      </c>
      <c r="B282" s="5" t="n">
        <v>-2311862</v>
      </c>
      <c r="C282" s="5" t="n">
        <v>-3082068</v>
      </c>
    </row>
    <row r="283">
      <c r="A283" s="4" t="inlineStr">
        <is>
          <t>End of the year</t>
        </is>
      </c>
      <c r="B283" s="5" t="n">
        <v>8106571</v>
      </c>
      <c r="C283" s="5" t="n">
        <v>7156742</v>
      </c>
      <c r="D283" s="5" t="n">
        <v>6457244</v>
      </c>
    </row>
    <row r="284">
      <c r="A284" s="4" t="inlineStr">
        <is>
          <t>Cost [Member] | Line Pack [Member]</t>
        </is>
      </c>
    </row>
    <row r="285">
      <c r="A285" s="3" t="inlineStr">
        <is>
          <t>Reconciliation of changes in property, plant and equipment [Abstract]</t>
        </is>
      </c>
    </row>
    <row r="286">
      <c r="A286" s="4" t="inlineStr">
        <is>
          <t>Beginning of the year</t>
        </is>
      </c>
      <c r="B286" s="5" t="n">
        <v>1095009</v>
      </c>
      <c r="C286" s="5" t="n">
        <v>1016267</v>
      </c>
    </row>
    <row r="287">
      <c r="A287" s="4" t="inlineStr">
        <is>
          <t>Additions</t>
        </is>
      </c>
      <c r="B287" s="5" t="n">
        <v>0</v>
      </c>
      <c r="C287" s="5" t="n">
        <v>0</v>
      </c>
    </row>
    <row r="288">
      <c r="A288" s="4" t="inlineStr">
        <is>
          <t>Retirements</t>
        </is>
      </c>
      <c r="B288" s="5" t="n">
        <v>0</v>
      </c>
      <c r="C288" s="5" t="n">
        <v>0</v>
      </c>
    </row>
    <row r="289">
      <c r="A289" s="4" t="inlineStr">
        <is>
          <t>Transfers</t>
        </is>
      </c>
      <c r="B289" s="5" t="n">
        <v>0</v>
      </c>
      <c r="C289" s="5" t="n">
        <v>78742</v>
      </c>
    </row>
    <row r="290">
      <c r="A290" s="4" t="inlineStr">
        <is>
          <t>End of the year</t>
        </is>
      </c>
      <c r="B290" s="5" t="n">
        <v>1095009</v>
      </c>
      <c r="C290" s="5" t="n">
        <v>1095009</v>
      </c>
      <c r="D290" s="5" t="n">
        <v>1016267</v>
      </c>
    </row>
    <row r="291">
      <c r="A291" s="4" t="inlineStr">
        <is>
          <t>Cost [Member] | Works in Progress [Member]</t>
        </is>
      </c>
    </row>
    <row r="292">
      <c r="A292" s="3" t="inlineStr">
        <is>
          <t>Reconciliation of changes in property, plant and equipment [Abstract]</t>
        </is>
      </c>
    </row>
    <row r="293">
      <c r="A293" s="4" t="inlineStr">
        <is>
          <t>Beginning of the year</t>
        </is>
      </c>
      <c r="B293" s="5" t="n">
        <v>6517616</v>
      </c>
      <c r="C293" s="5" t="n">
        <v>12109325</v>
      </c>
    </row>
    <row r="294">
      <c r="A294" s="4" t="inlineStr">
        <is>
          <t>Additions</t>
        </is>
      </c>
      <c r="B294" s="5" t="n">
        <v>6967429</v>
      </c>
      <c r="C294" s="5" t="n">
        <v>6157034</v>
      </c>
    </row>
    <row r="295">
      <c r="A295" s="4" t="inlineStr">
        <is>
          <t>Retirements</t>
        </is>
      </c>
      <c r="B295" s="5" t="n">
        <v>0</v>
      </c>
      <c r="C295" s="5" t="n">
        <v>0</v>
      </c>
    </row>
    <row r="296">
      <c r="A296" s="4" t="inlineStr">
        <is>
          <t>Transfers</t>
        </is>
      </c>
      <c r="B296" s="5" t="n">
        <v>-3614943</v>
      </c>
      <c r="C296" s="5" t="n">
        <v>-11748743</v>
      </c>
    </row>
    <row r="297">
      <c r="A297" s="4" t="inlineStr">
        <is>
          <t>End of the year</t>
        </is>
      </c>
      <c r="B297" s="5" t="n">
        <v>9870102</v>
      </c>
      <c r="C297" s="5" t="n">
        <v>6517616</v>
      </c>
      <c r="D297" s="5" t="n">
        <v>12109325</v>
      </c>
    </row>
    <row r="298">
      <c r="A298" s="4" t="inlineStr">
        <is>
          <t>Depreciation and Impairment [Member]</t>
        </is>
      </c>
    </row>
    <row r="299">
      <c r="A299" s="3" t="inlineStr">
        <is>
          <t>Reconciliation of changes in property, plant and equipment [Abstract]</t>
        </is>
      </c>
    </row>
    <row r="300">
      <c r="A300" s="4" t="inlineStr">
        <is>
          <t>Beginning of the year</t>
        </is>
      </c>
      <c r="B300" s="5" t="n">
        <v>-155220464</v>
      </c>
    </row>
    <row r="301">
      <c r="A301" s="4" t="inlineStr">
        <is>
          <t>End of the year</t>
        </is>
      </c>
      <c r="B301" s="5" t="n">
        <v>-164829985</v>
      </c>
      <c r="C301" s="5" t="n">
        <v>-155220464</v>
      </c>
    </row>
    <row r="302">
      <c r="A302" s="4" t="inlineStr">
        <is>
          <t>Depreciation and Impairment [Member] | Pipelines [Member]</t>
        </is>
      </c>
    </row>
    <row r="303">
      <c r="A303" s="3" t="inlineStr">
        <is>
          <t>Reconciliation of changes in property, plant and equipment [Abstract]</t>
        </is>
      </c>
    </row>
    <row r="304">
      <c r="A304" s="4" t="inlineStr">
        <is>
          <t>Beginning of the year</t>
        </is>
      </c>
      <c r="B304" s="5" t="n">
        <v>-71064099</v>
      </c>
    </row>
    <row r="305">
      <c r="A305" s="4" t="inlineStr">
        <is>
          <t>End of the year</t>
        </is>
      </c>
      <c r="C305" s="5" t="n">
        <v>-71064099</v>
      </c>
    </row>
    <row r="306">
      <c r="A306" s="4" t="inlineStr">
        <is>
          <t>Depreciation and Impairment [Member] | Compressor Plants [Member]</t>
        </is>
      </c>
    </row>
    <row r="307">
      <c r="A307" s="3" t="inlineStr">
        <is>
          <t>Reconciliation of changes in property, plant and equipment [Abstract]</t>
        </is>
      </c>
    </row>
    <row r="308">
      <c r="A308" s="4" t="inlineStr">
        <is>
          <t>Beginning of the year</t>
        </is>
      </c>
      <c r="B308" s="5" t="n">
        <v>-38893212</v>
      </c>
    </row>
    <row r="309">
      <c r="A309" s="4" t="inlineStr">
        <is>
          <t>End of the year</t>
        </is>
      </c>
      <c r="C309" s="5" t="n">
        <v>-38893212</v>
      </c>
    </row>
    <row r="310">
      <c r="A310" s="4" t="inlineStr">
        <is>
          <t>Depreciation and Impairment [Member] | Other Plants [Member]</t>
        </is>
      </c>
    </row>
    <row r="311">
      <c r="A311" s="3" t="inlineStr">
        <is>
          <t>Reconciliation of changes in property, plant and equipment [Abstract]</t>
        </is>
      </c>
    </row>
    <row r="312">
      <c r="A312" s="4" t="inlineStr">
        <is>
          <t>Beginning of the year</t>
        </is>
      </c>
      <c r="B312" s="5" t="n">
        <v>-21934</v>
      </c>
    </row>
    <row r="313">
      <c r="A313" s="4" t="inlineStr">
        <is>
          <t>End of the year</t>
        </is>
      </c>
      <c r="C313" s="5" t="n">
        <v>-21934</v>
      </c>
    </row>
    <row r="314">
      <c r="A314" s="4" t="inlineStr">
        <is>
          <t>Depreciation and Impairment [Member] | Stations of Regulation and/or Measurement of Pressure [Member]</t>
        </is>
      </c>
    </row>
    <row r="315">
      <c r="A315" s="3" t="inlineStr">
        <is>
          <t>Reconciliation of changes in property, plant and equipment [Abstract]</t>
        </is>
      </c>
    </row>
    <row r="316">
      <c r="A316" s="4" t="inlineStr">
        <is>
          <t>Beginning of the year</t>
        </is>
      </c>
      <c r="B316" s="5" t="n">
        <v>-3717174</v>
      </c>
    </row>
    <row r="317">
      <c r="A317" s="4" t="inlineStr">
        <is>
          <t>End of the year</t>
        </is>
      </c>
      <c r="C317" s="5" t="n">
        <v>-3717174</v>
      </c>
    </row>
    <row r="318">
      <c r="A318" s="4" t="inlineStr">
        <is>
          <t>Depreciation and Impairment [Member] | Other Technical Installations [Member]</t>
        </is>
      </c>
    </row>
    <row r="319">
      <c r="A319" s="3" t="inlineStr">
        <is>
          <t>Reconciliation of changes in property, plant and equipment [Abstract]</t>
        </is>
      </c>
    </row>
    <row r="320">
      <c r="A320" s="4" t="inlineStr">
        <is>
          <t>Beginning of the year</t>
        </is>
      </c>
      <c r="B320" s="5" t="n">
        <v>-769608</v>
      </c>
    </row>
    <row r="321">
      <c r="A321" s="4" t="inlineStr">
        <is>
          <t>End of the year</t>
        </is>
      </c>
      <c r="C321" s="5" t="n">
        <v>-769608</v>
      </c>
    </row>
    <row r="322">
      <c r="A322" s="4" t="inlineStr">
        <is>
          <t>Depreciation and Impairment [Member] | Subtotal Assets Related to Natural Gas Transportation Service [Member]</t>
        </is>
      </c>
    </row>
    <row r="323">
      <c r="A323" s="3" t="inlineStr">
        <is>
          <t>Reconciliation of changes in property, plant and equipment [Abstract]</t>
        </is>
      </c>
    </row>
    <row r="324">
      <c r="A324" s="4" t="inlineStr">
        <is>
          <t>Beginning of the year</t>
        </is>
      </c>
      <c r="B324" s="5" t="n">
        <v>-114466027</v>
      </c>
    </row>
    <row r="325">
      <c r="A325" s="4" t="inlineStr">
        <is>
          <t>End of the year</t>
        </is>
      </c>
      <c r="C325" s="5" t="n">
        <v>-114466027</v>
      </c>
    </row>
    <row r="326">
      <c r="A326" s="4" t="inlineStr">
        <is>
          <t>Depreciation and Impairment [Member] | Non-regulated segment Pipelines [Member]</t>
        </is>
      </c>
    </row>
    <row r="327">
      <c r="A327" s="3" t="inlineStr">
        <is>
          <t>Reconciliation of changes in property, plant and equipment [Abstract]</t>
        </is>
      </c>
    </row>
    <row r="328">
      <c r="A328" s="4" t="inlineStr">
        <is>
          <t>Beginning of the year</t>
        </is>
      </c>
      <c r="B328" s="5" t="n">
        <v>-997033</v>
      </c>
    </row>
    <row r="329">
      <c r="A329" s="4" t="inlineStr">
        <is>
          <t>End of the year</t>
        </is>
      </c>
      <c r="C329" s="5" t="n">
        <v>-997033</v>
      </c>
    </row>
    <row r="330">
      <c r="A330" s="4" t="inlineStr">
        <is>
          <t>Depreciation and Impairment [Member] | Non-regulated segment Compressor plants [Member]</t>
        </is>
      </c>
    </row>
    <row r="331">
      <c r="A331" s="3" t="inlineStr">
        <is>
          <t>Reconciliation of changes in property, plant and equipment [Abstract]</t>
        </is>
      </c>
    </row>
    <row r="332">
      <c r="A332" s="4" t="inlineStr">
        <is>
          <t>Beginning of the year</t>
        </is>
      </c>
      <c r="B332" s="5" t="n">
        <v>-2101299</v>
      </c>
    </row>
    <row r="333">
      <c r="A333" s="4" t="inlineStr">
        <is>
          <t>End of the year</t>
        </is>
      </c>
      <c r="C333" s="5" t="n">
        <v>-2101299</v>
      </c>
    </row>
    <row r="334">
      <c r="A334" s="4" t="inlineStr">
        <is>
          <t>Depreciation and Impairment [Member] | Non-regulated segment Other plants [Member]</t>
        </is>
      </c>
    </row>
    <row r="335">
      <c r="A335" s="3" t="inlineStr">
        <is>
          <t>Reconciliation of changes in property, plant and equipment [Abstract]</t>
        </is>
      </c>
    </row>
    <row r="336">
      <c r="A336" s="4" t="inlineStr">
        <is>
          <t>Beginning of the year</t>
        </is>
      </c>
      <c r="B336" s="5" t="n">
        <v>-22083555</v>
      </c>
    </row>
    <row r="337">
      <c r="A337" s="4" t="inlineStr">
        <is>
          <t>End of the year</t>
        </is>
      </c>
      <c r="C337" s="5" t="n">
        <v>-22083555</v>
      </c>
    </row>
    <row r="338">
      <c r="A338" s="4" t="inlineStr">
        <is>
          <t>Depreciation and Impairment [Member] | Non-regulated segment Stations of regulation and/or measurement of pressure [Member]</t>
        </is>
      </c>
    </row>
    <row r="339">
      <c r="A339" s="3" t="inlineStr">
        <is>
          <t>Reconciliation of changes in property, plant and equipment [Abstract]</t>
        </is>
      </c>
    </row>
    <row r="340">
      <c r="A340" s="4" t="inlineStr">
        <is>
          <t>Beginning of the year</t>
        </is>
      </c>
      <c r="B340" s="5" t="n">
        <v>-141297</v>
      </c>
    </row>
    <row r="341">
      <c r="A341" s="4" t="inlineStr">
        <is>
          <t>End of the year</t>
        </is>
      </c>
      <c r="C341" s="5" t="n">
        <v>-141297</v>
      </c>
    </row>
    <row r="342">
      <c r="A342" s="4" t="inlineStr">
        <is>
          <t>Depreciation and Impairment [Member] | Non-regulated segment other technical installations [Member]</t>
        </is>
      </c>
    </row>
    <row r="343">
      <c r="A343" s="3" t="inlineStr">
        <is>
          <t>Reconciliation of changes in property, plant and equipment [Abstract]</t>
        </is>
      </c>
    </row>
    <row r="344">
      <c r="A344" s="4" t="inlineStr">
        <is>
          <t>Beginning of the year</t>
        </is>
      </c>
      <c r="B344" s="5" t="n">
        <v>-249184</v>
      </c>
    </row>
    <row r="345">
      <c r="A345" s="4" t="inlineStr">
        <is>
          <t>End of the year</t>
        </is>
      </c>
      <c r="C345" s="5" t="n">
        <v>-249184</v>
      </c>
    </row>
    <row r="346">
      <c r="A346" s="4" t="inlineStr">
        <is>
          <t>Depreciation and Impairment [Member] | Subtotal Assets Related to Other Services and Production and Commercialization of Liquids [Member]</t>
        </is>
      </c>
    </row>
    <row r="347">
      <c r="A347" s="3" t="inlineStr">
        <is>
          <t>Reconciliation of changes in property, plant and equipment [Abstract]</t>
        </is>
      </c>
    </row>
    <row r="348">
      <c r="A348" s="4" t="inlineStr">
        <is>
          <t>Beginning of the year</t>
        </is>
      </c>
      <c r="B348" s="5" t="n">
        <v>-25572368</v>
      </c>
    </row>
    <row r="349">
      <c r="A349" s="4" t="inlineStr">
        <is>
          <t>End of the year</t>
        </is>
      </c>
      <c r="C349" s="5" t="n">
        <v>-25572368</v>
      </c>
    </row>
    <row r="350">
      <c r="A350" s="4" t="inlineStr">
        <is>
          <t>Depreciation and Impairment [Member] | Lands [Member]</t>
        </is>
      </c>
    </row>
    <row r="351">
      <c r="A351" s="3" t="inlineStr">
        <is>
          <t>Reconciliation of changes in property, plant and equipment [Abstract]</t>
        </is>
      </c>
    </row>
    <row r="352">
      <c r="A352" s="4" t="inlineStr">
        <is>
          <t>Beginning of the year</t>
        </is>
      </c>
      <c r="B352" s="5" t="n">
        <v>0</v>
      </c>
    </row>
    <row r="353">
      <c r="A353" s="4" t="inlineStr">
        <is>
          <t>End of the year</t>
        </is>
      </c>
      <c r="C353" s="5" t="n">
        <v>0</v>
      </c>
    </row>
    <row r="354">
      <c r="A354" s="4" t="inlineStr">
        <is>
          <t>Depreciation and Impairment [Member] | Buildings and Constructions [Member]</t>
        </is>
      </c>
    </row>
    <row r="355">
      <c r="A355" s="3" t="inlineStr">
        <is>
          <t>Reconciliation of changes in property, plant and equipment [Abstract]</t>
        </is>
      </c>
    </row>
    <row r="356">
      <c r="A356" s="4" t="inlineStr">
        <is>
          <t>Beginning of the year</t>
        </is>
      </c>
      <c r="B356" s="5" t="n">
        <v>-3895659</v>
      </c>
    </row>
    <row r="357">
      <c r="A357" s="4" t="inlineStr">
        <is>
          <t>End of the year</t>
        </is>
      </c>
      <c r="C357" s="5" t="n">
        <v>-3895659</v>
      </c>
    </row>
    <row r="358">
      <c r="A358" s="4" t="inlineStr">
        <is>
          <t>Depreciation and Impairment [Member] | Facilities and Features in Building [Member]</t>
        </is>
      </c>
    </row>
    <row r="359">
      <c r="A359" s="3" t="inlineStr">
        <is>
          <t>Reconciliation of changes in property, plant and equipment [Abstract]</t>
        </is>
      </c>
    </row>
    <row r="360">
      <c r="A360" s="4" t="inlineStr">
        <is>
          <t>Beginning of the year</t>
        </is>
      </c>
      <c r="B360" s="5" t="n">
        <v>-254613</v>
      </c>
    </row>
    <row r="361">
      <c r="A361" s="4" t="inlineStr">
        <is>
          <t>End of the year</t>
        </is>
      </c>
      <c r="C361" s="5" t="n">
        <v>-254613</v>
      </c>
    </row>
    <row r="362">
      <c r="A362" s="4" t="inlineStr">
        <is>
          <t>Depreciation and Impairment [Member] | Machinery, Equipment and Tools [Member]</t>
        </is>
      </c>
    </row>
    <row r="363">
      <c r="A363" s="3" t="inlineStr">
        <is>
          <t>Reconciliation of changes in property, plant and equipment [Abstract]</t>
        </is>
      </c>
    </row>
    <row r="364">
      <c r="A364" s="4" t="inlineStr">
        <is>
          <t>Beginning of the year</t>
        </is>
      </c>
      <c r="B364" s="5" t="n">
        <v>-1539619</v>
      </c>
    </row>
    <row r="365">
      <c r="A365" s="4" t="inlineStr">
        <is>
          <t>End of the year</t>
        </is>
      </c>
      <c r="C365" s="5" t="n">
        <v>-1539619</v>
      </c>
    </row>
    <row r="366">
      <c r="A366" s="4" t="inlineStr">
        <is>
          <t>Depreciation and Impairment [Member] | UT Machinery, Equipment and Tools [Member]</t>
        </is>
      </c>
    </row>
    <row r="367">
      <c r="A367" s="3" t="inlineStr">
        <is>
          <t>Reconciliation of changes in property, plant and equipment [Abstract]</t>
        </is>
      </c>
    </row>
    <row r="368">
      <c r="A368" s="4" t="inlineStr">
        <is>
          <t>Beginning of the year</t>
        </is>
      </c>
      <c r="B368" s="5" t="n">
        <v>-1869</v>
      </c>
    </row>
    <row r="369">
      <c r="A369" s="4" t="inlineStr">
        <is>
          <t>End of the year</t>
        </is>
      </c>
      <c r="C369" s="5" t="n">
        <v>-1869</v>
      </c>
    </row>
    <row r="370">
      <c r="A370" s="4" t="inlineStr">
        <is>
          <t>Depreciation and Impairment [Member] | Computers and Telecommunication Systems [Member]</t>
        </is>
      </c>
    </row>
    <row r="371">
      <c r="A371" s="3" t="inlineStr">
        <is>
          <t>Reconciliation of changes in property, plant and equipment [Abstract]</t>
        </is>
      </c>
    </row>
    <row r="372">
      <c r="A372" s="4" t="inlineStr">
        <is>
          <t>Beginning of the year</t>
        </is>
      </c>
      <c r="B372" s="5" t="n">
        <v>-8179237</v>
      </c>
    </row>
    <row r="373">
      <c r="A373" s="4" t="inlineStr">
        <is>
          <t>End of the year</t>
        </is>
      </c>
      <c r="C373" s="5" t="n">
        <v>-8179237</v>
      </c>
    </row>
    <row r="374">
      <c r="A374" s="4" t="inlineStr">
        <is>
          <t>Depreciation and Impairment [Member] | Vehicles [Member]</t>
        </is>
      </c>
    </row>
    <row r="375">
      <c r="A375" s="3" t="inlineStr">
        <is>
          <t>Reconciliation of changes in property, plant and equipment [Abstract]</t>
        </is>
      </c>
    </row>
    <row r="376">
      <c r="A376" s="4" t="inlineStr">
        <is>
          <t>Beginning of the year</t>
        </is>
      </c>
      <c r="B376" s="5" t="n">
        <v>-794417</v>
      </c>
    </row>
    <row r="377">
      <c r="A377" s="4" t="inlineStr">
        <is>
          <t>End of the year</t>
        </is>
      </c>
      <c r="C377" s="5" t="n">
        <v>-794417</v>
      </c>
    </row>
    <row r="378">
      <c r="A378" s="4" t="inlineStr">
        <is>
          <t>Depreciation and Impairment [Member] | Furniture [Member]</t>
        </is>
      </c>
    </row>
    <row r="379">
      <c r="A379" s="3" t="inlineStr">
        <is>
          <t>Reconciliation of changes in property, plant and equipment [Abstract]</t>
        </is>
      </c>
    </row>
    <row r="380">
      <c r="A380" s="4" t="inlineStr">
        <is>
          <t>Beginning of the year</t>
        </is>
      </c>
      <c r="B380" s="5" t="n">
        <v>-459845</v>
      </c>
    </row>
    <row r="381">
      <c r="A381" s="4" t="inlineStr">
        <is>
          <t>End of the year</t>
        </is>
      </c>
      <c r="C381" s="5" t="n">
        <v>-459845</v>
      </c>
    </row>
    <row r="382">
      <c r="A382" s="4" t="inlineStr">
        <is>
          <t>Depreciation and Impairment [Member] | Materials [Member]</t>
        </is>
      </c>
    </row>
    <row r="383">
      <c r="A383" s="3" t="inlineStr">
        <is>
          <t>Reconciliation of changes in property, plant and equipment [Abstract]</t>
        </is>
      </c>
    </row>
    <row r="384">
      <c r="A384" s="4" t="inlineStr">
        <is>
          <t>Beginning of the year</t>
        </is>
      </c>
      <c r="B384" s="5" t="n">
        <v>0</v>
      </c>
    </row>
    <row r="385">
      <c r="A385" s="4" t="inlineStr">
        <is>
          <t>End of the year</t>
        </is>
      </c>
      <c r="C385" s="5" t="n">
        <v>0</v>
      </c>
    </row>
    <row r="386">
      <c r="A386" s="4" t="inlineStr">
        <is>
          <t>Depreciation and Impairment [Member] | Line Pack [Member]</t>
        </is>
      </c>
    </row>
    <row r="387">
      <c r="A387" s="3" t="inlineStr">
        <is>
          <t>Reconciliation of changes in property, plant and equipment [Abstract]</t>
        </is>
      </c>
    </row>
    <row r="388">
      <c r="A388" s="4" t="inlineStr">
        <is>
          <t>Beginning of the year</t>
        </is>
      </c>
      <c r="B388" s="5" t="n">
        <v>-56810</v>
      </c>
    </row>
    <row r="389">
      <c r="A389" s="4" t="inlineStr">
        <is>
          <t>End of the year</t>
        </is>
      </c>
      <c r="C389" s="5" t="n">
        <v>-56810</v>
      </c>
    </row>
    <row r="390">
      <c r="A390" s="4" t="inlineStr">
        <is>
          <t>Depreciation and Impairment [Member] | Works in Progress [Member]</t>
        </is>
      </c>
    </row>
    <row r="391">
      <c r="A391" s="3" t="inlineStr">
        <is>
          <t>Reconciliation of changes in property, plant and equipment [Abstract]</t>
        </is>
      </c>
    </row>
    <row r="392">
      <c r="A392" s="4" t="inlineStr">
        <is>
          <t>Beginning of the year</t>
        </is>
      </c>
      <c r="B392" s="5" t="n">
        <v>0</v>
      </c>
    </row>
    <row r="393">
      <c r="A393" s="4" t="inlineStr">
        <is>
          <t>End of the year</t>
        </is>
      </c>
      <c r="C393" s="5" t="n">
        <v>0</v>
      </c>
    </row>
    <row r="394">
      <c r="A394" s="4" t="inlineStr">
        <is>
          <t>Depreciation [Member]</t>
        </is>
      </c>
    </row>
    <row r="395">
      <c r="A395" s="3" t="inlineStr">
        <is>
          <t>Reconciliation of changes in property, plant and equipment [Abstract]</t>
        </is>
      </c>
    </row>
    <row r="396">
      <c r="A396" s="4" t="inlineStr">
        <is>
          <t>Beginning of the year</t>
        </is>
      </c>
      <c r="B396" s="5" t="n">
        <v>-150520057</v>
      </c>
      <c r="C396" s="5" t="n">
        <v>-141251805</v>
      </c>
    </row>
    <row r="397">
      <c r="A397" s="4" t="inlineStr">
        <is>
          <t>Retirements</t>
        </is>
      </c>
      <c r="B397" s="5" t="n">
        <v>-1262</v>
      </c>
      <c r="C397" s="5" t="n">
        <v>-31613</v>
      </c>
    </row>
    <row r="398">
      <c r="A398" s="4" t="inlineStr">
        <is>
          <t>Depreciation</t>
        </is>
      </c>
      <c r="B398" s="5" t="n">
        <v>-9610783</v>
      </c>
      <c r="C398" s="5" t="n">
        <v>-9299865</v>
      </c>
    </row>
    <row r="399">
      <c r="A399" s="4" t="inlineStr">
        <is>
          <t>Impairment charge</t>
        </is>
      </c>
      <c r="C399" s="5" t="n">
        <v>4700407</v>
      </c>
    </row>
    <row r="400">
      <c r="A400" s="4" t="inlineStr">
        <is>
          <t>End of the year</t>
        </is>
      </c>
      <c r="B400" s="5" t="n">
        <v>-164829985</v>
      </c>
      <c r="C400" s="5" t="n">
        <v>-150520057</v>
      </c>
      <c r="D400" s="5" t="n">
        <v>-141251805</v>
      </c>
    </row>
    <row r="401">
      <c r="A401" s="4" t="inlineStr">
        <is>
          <t>Depreciation [Member] | Pipelines [Member]</t>
        </is>
      </c>
    </row>
    <row r="402">
      <c r="A402" s="3" t="inlineStr">
        <is>
          <t>Reconciliation of changes in property, plant and equipment [Abstract]</t>
        </is>
      </c>
    </row>
    <row r="403">
      <c r="A403" s="4" t="inlineStr">
        <is>
          <t>Beginning of the year</t>
        </is>
      </c>
      <c r="B403" s="5" t="n">
        <v>-67491938</v>
      </c>
      <c r="C403" s="5" t="n">
        <v>-64201733</v>
      </c>
    </row>
    <row r="404">
      <c r="A404" s="4" t="inlineStr">
        <is>
          <t>Retirements</t>
        </is>
      </c>
      <c r="B404" s="5" t="n">
        <v>-175</v>
      </c>
      <c r="C404" s="5" t="n">
        <v>-29053</v>
      </c>
    </row>
    <row r="405">
      <c r="A405" s="4" t="inlineStr">
        <is>
          <t>Depreciation</t>
        </is>
      </c>
      <c r="B405" s="6" t="n">
        <v>-3299818</v>
      </c>
      <c r="C405" s="6" t="n">
        <v>-3319258</v>
      </c>
    </row>
    <row r="406">
      <c r="A406" s="4" t="inlineStr">
        <is>
          <t>Depreciation rate %</t>
        </is>
      </c>
      <c r="B406" s="4" t="inlineStr">
        <is>
          <t>2.20%</t>
        </is>
      </c>
      <c r="C406" s="4" t="inlineStr">
        <is>
          <t>2.20%</t>
        </is>
      </c>
    </row>
    <row r="407">
      <c r="A407" s="4" t="inlineStr">
        <is>
          <t>Impairment charge</t>
        </is>
      </c>
      <c r="C407" s="6" t="n">
        <v>3572161</v>
      </c>
    </row>
    <row r="408">
      <c r="A408" s="4" t="inlineStr">
        <is>
          <t>End of the year</t>
        </is>
      </c>
      <c r="B408" s="6" t="n">
        <v>-74363742</v>
      </c>
      <c r="C408" s="5" t="n">
        <v>-67491938</v>
      </c>
      <c r="D408" s="5" t="n">
        <v>-64201733</v>
      </c>
    </row>
    <row r="409">
      <c r="A409" s="4" t="inlineStr">
        <is>
          <t>Depreciation [Member] | Compressor Plants [Member]</t>
        </is>
      </c>
    </row>
    <row r="410">
      <c r="A410" s="3" t="inlineStr">
        <is>
          <t>Reconciliation of changes in property, plant and equipment [Abstract]</t>
        </is>
      </c>
    </row>
    <row r="411">
      <c r="A411" s="4" t="inlineStr">
        <is>
          <t>Beginning of the year</t>
        </is>
      </c>
      <c r="B411" s="5" t="n">
        <v>-37820268</v>
      </c>
      <c r="C411" s="5" t="n">
        <v>-35386123</v>
      </c>
    </row>
    <row r="412">
      <c r="A412" s="4" t="inlineStr">
        <is>
          <t>Retirements</t>
        </is>
      </c>
      <c r="B412" s="5" t="n">
        <v>-36</v>
      </c>
      <c r="C412" s="5" t="n">
        <v>0</v>
      </c>
    </row>
    <row r="413">
      <c r="A413" s="4" t="inlineStr">
        <is>
          <t>Depreciation</t>
        </is>
      </c>
      <c r="B413" s="5" t="n">
        <v>-2511041</v>
      </c>
      <c r="C413" s="5" t="n">
        <v>-2434145</v>
      </c>
    </row>
    <row r="414">
      <c r="A414" s="4" t="inlineStr">
        <is>
          <t>Impairment charge</t>
        </is>
      </c>
      <c r="C414" s="5" t="n">
        <v>1072944</v>
      </c>
    </row>
    <row r="415">
      <c r="A415" s="4" t="inlineStr">
        <is>
          <t>End of the year</t>
        </is>
      </c>
      <c r="B415" s="5" t="n">
        <v>-41404217</v>
      </c>
      <c r="C415" s="5" t="n">
        <v>-37820268</v>
      </c>
      <c r="D415" s="5" t="n">
        <v>-35386123</v>
      </c>
    </row>
    <row r="416">
      <c r="A416" s="4" t="inlineStr">
        <is>
          <t>Depreciation [Member] | Other Plants [Member]</t>
        </is>
      </c>
    </row>
    <row r="417">
      <c r="A417" s="3" t="inlineStr">
        <is>
          <t>Reconciliation of changes in property, plant and equipment [Abstract]</t>
        </is>
      </c>
    </row>
    <row r="418">
      <c r="A418" s="4" t="inlineStr">
        <is>
          <t>Beginning of the year</t>
        </is>
      </c>
      <c r="B418" s="5" t="n">
        <v>-20215</v>
      </c>
      <c r="C418" s="5" t="n">
        <v>-18369</v>
      </c>
    </row>
    <row r="419">
      <c r="A419" s="4" t="inlineStr">
        <is>
          <t>Retirements</t>
        </is>
      </c>
      <c r="B419" s="5" t="n">
        <v>0</v>
      </c>
      <c r="C419" s="5" t="n">
        <v>0</v>
      </c>
    </row>
    <row r="420">
      <c r="A420" s="4" t="inlineStr">
        <is>
          <t>Depreciation</t>
        </is>
      </c>
      <c r="B420" s="6" t="n">
        <v>-1739</v>
      </c>
      <c r="C420" s="6" t="n">
        <v>-1846</v>
      </c>
    </row>
    <row r="421">
      <c r="A421" s="4" t="inlineStr">
        <is>
          <t>Depreciation rate %</t>
        </is>
      </c>
      <c r="B421" s="4" t="inlineStr">
        <is>
          <t>3.30%</t>
        </is>
      </c>
      <c r="C421" s="4" t="inlineStr">
        <is>
          <t>3.30%</t>
        </is>
      </c>
    </row>
    <row r="422">
      <c r="A422" s="4" t="inlineStr">
        <is>
          <t>Impairment charge</t>
        </is>
      </c>
      <c r="C422" s="6" t="n">
        <v>1719</v>
      </c>
    </row>
    <row r="423">
      <c r="A423" s="4" t="inlineStr">
        <is>
          <t>End of the year</t>
        </is>
      </c>
      <c r="B423" s="6" t="n">
        <v>-23673</v>
      </c>
      <c r="C423" s="5" t="n">
        <v>-20215</v>
      </c>
      <c r="D423" s="5" t="n">
        <v>-18369</v>
      </c>
    </row>
    <row r="424">
      <c r="A424" s="4" t="inlineStr">
        <is>
          <t>Depreciation [Member] | Stations of Regulation and/or Measurement of Pressure [Member]</t>
        </is>
      </c>
    </row>
    <row r="425">
      <c r="A425" s="3" t="inlineStr">
        <is>
          <t>Reconciliation of changes in property, plant and equipment [Abstract]</t>
        </is>
      </c>
    </row>
    <row r="426">
      <c r="A426" s="4" t="inlineStr">
        <is>
          <t>Beginning of the year</t>
        </is>
      </c>
      <c r="B426" s="5" t="n">
        <v>-3669309</v>
      </c>
      <c r="C426" s="5" t="n">
        <v>-3546910</v>
      </c>
    </row>
    <row r="427">
      <c r="A427" s="4" t="inlineStr">
        <is>
          <t>Retirements</t>
        </is>
      </c>
      <c r="B427" s="5" t="n">
        <v>0</v>
      </c>
      <c r="C427" s="5" t="n">
        <v>-1286</v>
      </c>
    </row>
    <row r="428">
      <c r="A428" s="4" t="inlineStr">
        <is>
          <t>Depreciation</t>
        </is>
      </c>
      <c r="B428" s="6" t="n">
        <v>-127448</v>
      </c>
      <c r="C428" s="6" t="n">
        <v>-123685</v>
      </c>
    </row>
    <row r="429">
      <c r="A429" s="4" t="inlineStr">
        <is>
          <t>Depreciation rate %</t>
        </is>
      </c>
      <c r="B429" s="4" t="inlineStr">
        <is>
          <t>4.00%</t>
        </is>
      </c>
      <c r="C429" s="4" t="inlineStr">
        <is>
          <t>4.00%</t>
        </is>
      </c>
    </row>
    <row r="430">
      <c r="A430" s="4" t="inlineStr">
        <is>
          <t>Impairment charge</t>
        </is>
      </c>
      <c r="C430" s="6" t="n">
        <v>47865</v>
      </c>
    </row>
    <row r="431">
      <c r="A431" s="4" t="inlineStr">
        <is>
          <t>End of the year</t>
        </is>
      </c>
      <c r="B431" s="6" t="n">
        <v>-3844622</v>
      </c>
      <c r="C431" s="5" t="n">
        <v>-3669309</v>
      </c>
      <c r="D431" s="5" t="n">
        <v>-3546910</v>
      </c>
    </row>
    <row r="432">
      <c r="A432" s="4" t="inlineStr">
        <is>
          <t>Depreciation [Member] | Other Technical Installations [Member]</t>
        </is>
      </c>
    </row>
    <row r="433">
      <c r="A433" s="3" t="inlineStr">
        <is>
          <t>Reconciliation of changes in property, plant and equipment [Abstract]</t>
        </is>
      </c>
    </row>
    <row r="434">
      <c r="A434" s="4" t="inlineStr">
        <is>
          <t>Beginning of the year</t>
        </is>
      </c>
      <c r="B434" s="5" t="n">
        <v>-763890</v>
      </c>
      <c r="C434" s="5" t="n">
        <v>-744503</v>
      </c>
    </row>
    <row r="435">
      <c r="A435" s="4" t="inlineStr">
        <is>
          <t>Retirements</t>
        </is>
      </c>
      <c r="B435" s="5" t="n">
        <v>0</v>
      </c>
      <c r="C435" s="5" t="n">
        <v>0</v>
      </c>
    </row>
    <row r="436">
      <c r="A436" s="4" t="inlineStr">
        <is>
          <t>Depreciation</t>
        </is>
      </c>
      <c r="B436" s="6" t="n">
        <v>-22163</v>
      </c>
      <c r="C436" s="6" t="n">
        <v>-19387</v>
      </c>
    </row>
    <row r="437">
      <c r="A437" s="4" t="inlineStr">
        <is>
          <t>Depreciation rate %</t>
        </is>
      </c>
      <c r="B437" s="4" t="inlineStr">
        <is>
          <t>6.70%</t>
        </is>
      </c>
      <c r="C437" s="4" t="inlineStr">
        <is>
          <t>6.70%</t>
        </is>
      </c>
    </row>
    <row r="438">
      <c r="A438" s="4" t="inlineStr">
        <is>
          <t>Impairment charge</t>
        </is>
      </c>
      <c r="C438" s="6" t="n">
        <v>5718</v>
      </c>
    </row>
    <row r="439">
      <c r="A439" s="4" t="inlineStr">
        <is>
          <t>End of the year</t>
        </is>
      </c>
      <c r="B439" s="6" t="n">
        <v>-791771</v>
      </c>
      <c r="C439" s="5" t="n">
        <v>-763890</v>
      </c>
      <c r="D439" s="5" t="n">
        <v>-744503</v>
      </c>
    </row>
    <row r="440">
      <c r="A440" s="4" t="inlineStr">
        <is>
          <t>Depreciation [Member] | Subtotal Assets Related to Natural Gas Transportation Service [Member]</t>
        </is>
      </c>
    </row>
    <row r="441">
      <c r="A441" s="3" t="inlineStr">
        <is>
          <t>Reconciliation of changes in property, plant and equipment [Abstract]</t>
        </is>
      </c>
    </row>
    <row r="442">
      <c r="A442" s="4" t="inlineStr">
        <is>
          <t>Beginning of the year</t>
        </is>
      </c>
      <c r="B442" s="5" t="n">
        <v>-109765620</v>
      </c>
      <c r="C442" s="5" t="n">
        <v>-103897638</v>
      </c>
    </row>
    <row r="443">
      <c r="A443" s="4" t="inlineStr">
        <is>
          <t>Retirements</t>
        </is>
      </c>
      <c r="B443" s="5" t="n">
        <v>-211</v>
      </c>
      <c r="C443" s="5" t="n">
        <v>-30339</v>
      </c>
    </row>
    <row r="444">
      <c r="A444" s="4" t="inlineStr">
        <is>
          <t>Depreciation</t>
        </is>
      </c>
      <c r="B444" s="5" t="n">
        <v>-5962209</v>
      </c>
      <c r="C444" s="5" t="n">
        <v>-5898321</v>
      </c>
    </row>
    <row r="445">
      <c r="A445" s="4" t="inlineStr">
        <is>
          <t>Impairment charge</t>
        </is>
      </c>
      <c r="C445" s="5" t="n">
        <v>4700407</v>
      </c>
    </row>
    <row r="446">
      <c r="A446" s="4" t="inlineStr">
        <is>
          <t>End of the year</t>
        </is>
      </c>
      <c r="B446" s="5" t="n">
        <v>-120428025</v>
      </c>
      <c r="C446" s="5" t="n">
        <v>-109765620</v>
      </c>
      <c r="D446" s="5" t="n">
        <v>-103897638</v>
      </c>
    </row>
    <row r="447">
      <c r="A447" s="4" t="inlineStr">
        <is>
          <t>Depreciation [Member] | Non-regulated segment Pipelines [Member]</t>
        </is>
      </c>
    </row>
    <row r="448">
      <c r="A448" s="3" t="inlineStr">
        <is>
          <t>Reconciliation of changes in property, plant and equipment [Abstract]</t>
        </is>
      </c>
    </row>
    <row r="449">
      <c r="A449" s="4" t="inlineStr">
        <is>
          <t>Beginning of the year</t>
        </is>
      </c>
      <c r="B449" s="5" t="n">
        <v>-997033</v>
      </c>
      <c r="C449" s="5" t="n">
        <v>-259618</v>
      </c>
    </row>
    <row r="450">
      <c r="A450" s="4" t="inlineStr">
        <is>
          <t>Retirements</t>
        </is>
      </c>
      <c r="B450" s="5" t="n">
        <v>0</v>
      </c>
      <c r="C450" s="5" t="n">
        <v>0</v>
      </c>
    </row>
    <row r="451">
      <c r="A451" s="4" t="inlineStr">
        <is>
          <t>Depreciation</t>
        </is>
      </c>
      <c r="B451" s="6" t="n">
        <v>-740111</v>
      </c>
      <c r="C451" s="6" t="n">
        <v>-737415</v>
      </c>
    </row>
    <row r="452">
      <c r="A452" s="4" t="inlineStr">
        <is>
          <t>Depreciation rate %</t>
        </is>
      </c>
      <c r="B452" s="4" t="inlineStr">
        <is>
          <t>2.20%</t>
        </is>
      </c>
      <c r="C452" s="4" t="inlineStr">
        <is>
          <t>2.20%</t>
        </is>
      </c>
    </row>
    <row r="453">
      <c r="A453" s="4" t="inlineStr">
        <is>
          <t>Impairment charge</t>
        </is>
      </c>
      <c r="C453" s="6" t="n">
        <v>0</v>
      </c>
    </row>
    <row r="454">
      <c r="A454" s="4" t="inlineStr">
        <is>
          <t>End of the year</t>
        </is>
      </c>
      <c r="B454" s="6" t="n">
        <v>-1737144</v>
      </c>
      <c r="C454" s="5" t="n">
        <v>-997033</v>
      </c>
      <c r="D454" s="5" t="n">
        <v>-259618</v>
      </c>
    </row>
    <row r="455">
      <c r="A455" s="4" t="inlineStr">
        <is>
          <t>Depreciation [Member] | Non-regulated segment Compressor plants [Member]</t>
        </is>
      </c>
    </row>
    <row r="456">
      <c r="A456" s="3" t="inlineStr">
        <is>
          <t>Reconciliation of changes in property, plant and equipment [Abstract]</t>
        </is>
      </c>
    </row>
    <row r="457">
      <c r="A457" s="4" t="inlineStr">
        <is>
          <t>Beginning of the year</t>
        </is>
      </c>
      <c r="B457" s="5" t="n">
        <v>-2101299</v>
      </c>
      <c r="C457" s="5" t="n">
        <v>-1644204</v>
      </c>
    </row>
    <row r="458">
      <c r="A458" s="4" t="inlineStr">
        <is>
          <t>Retirements</t>
        </is>
      </c>
      <c r="B458" s="5" t="n">
        <v>0</v>
      </c>
      <c r="C458" s="5" t="n">
        <v>0</v>
      </c>
    </row>
    <row r="459">
      <c r="A459" s="4" t="inlineStr">
        <is>
          <t>Depreciation</t>
        </is>
      </c>
      <c r="B459" s="5" t="n">
        <v>-450069</v>
      </c>
      <c r="C459" s="5" t="n">
        <v>-457095</v>
      </c>
    </row>
    <row r="460">
      <c r="A460" s="4" t="inlineStr">
        <is>
          <t>Impairment charge</t>
        </is>
      </c>
      <c r="C460" s="5" t="n">
        <v>0</v>
      </c>
    </row>
    <row r="461">
      <c r="A461" s="4" t="inlineStr">
        <is>
          <t>End of the year</t>
        </is>
      </c>
      <c r="B461" s="5" t="n">
        <v>-2551368</v>
      </c>
      <c r="C461" s="5" t="n">
        <v>-2101299</v>
      </c>
      <c r="D461" s="5" t="n">
        <v>-1644204</v>
      </c>
    </row>
    <row r="462">
      <c r="A462" s="4" t="inlineStr">
        <is>
          <t>Depreciation [Member] | Non-regulated segment Other plants [Member]</t>
        </is>
      </c>
    </row>
    <row r="463">
      <c r="A463" s="3" t="inlineStr">
        <is>
          <t>Reconciliation of changes in property, plant and equipment [Abstract]</t>
        </is>
      </c>
    </row>
    <row r="464">
      <c r="A464" s="4" t="inlineStr">
        <is>
          <t>Beginning of the year</t>
        </is>
      </c>
      <c r="B464" s="5" t="n">
        <v>-22083555</v>
      </c>
      <c r="C464" s="5" t="n">
        <v>-21143111</v>
      </c>
    </row>
    <row r="465">
      <c r="A465" s="4" t="inlineStr">
        <is>
          <t>Retirements</t>
        </is>
      </c>
      <c r="B465" s="5" t="n">
        <v>0</v>
      </c>
      <c r="C465" s="5" t="n">
        <v>-8</v>
      </c>
    </row>
    <row r="466">
      <c r="A466" s="4" t="inlineStr">
        <is>
          <t>Depreciation</t>
        </is>
      </c>
      <c r="B466" s="6" t="n">
        <v>-1008965</v>
      </c>
      <c r="C466" s="6" t="n">
        <v>-940452</v>
      </c>
    </row>
    <row r="467">
      <c r="A467" s="4" t="inlineStr">
        <is>
          <t>Depreciation rate %</t>
        </is>
      </c>
      <c r="B467" s="4" t="inlineStr">
        <is>
          <t>3.30%</t>
        </is>
      </c>
      <c r="C467" s="4" t="inlineStr">
        <is>
          <t>3.30%</t>
        </is>
      </c>
    </row>
    <row r="468">
      <c r="A468" s="4" t="inlineStr">
        <is>
          <t>Impairment charge</t>
        </is>
      </c>
      <c r="C468" s="6" t="n">
        <v>0</v>
      </c>
    </row>
    <row r="469">
      <c r="A469" s="4" t="inlineStr">
        <is>
          <t>End of the year</t>
        </is>
      </c>
      <c r="B469" s="6" t="n">
        <v>-23092520</v>
      </c>
      <c r="C469" s="5" t="n">
        <v>-22083555</v>
      </c>
      <c r="D469" s="5" t="n">
        <v>-21143111</v>
      </c>
    </row>
    <row r="470">
      <c r="A470" s="4" t="inlineStr">
        <is>
          <t>Depreciation [Member] | Non-regulated segment Stations of regulation and/or measurement of pressure [Member]</t>
        </is>
      </c>
    </row>
    <row r="471">
      <c r="A471" s="3" t="inlineStr">
        <is>
          <t>Reconciliation of changes in property, plant and equipment [Abstract]</t>
        </is>
      </c>
    </row>
    <row r="472">
      <c r="A472" s="4" t="inlineStr">
        <is>
          <t>Beginning of the year</t>
        </is>
      </c>
      <c r="B472" s="5" t="n">
        <v>-141297</v>
      </c>
      <c r="C472" s="5" t="n">
        <v>-89941</v>
      </c>
    </row>
    <row r="473">
      <c r="A473" s="4" t="inlineStr">
        <is>
          <t>Retirements</t>
        </is>
      </c>
      <c r="B473" s="5" t="n">
        <v>0</v>
      </c>
      <c r="C473" s="5" t="n">
        <v>0</v>
      </c>
    </row>
    <row r="474">
      <c r="A474" s="4" t="inlineStr">
        <is>
          <t>Depreciation</t>
        </is>
      </c>
      <c r="B474" s="6" t="n">
        <v>-56098</v>
      </c>
      <c r="C474" s="6" t="n">
        <v>-51356</v>
      </c>
    </row>
    <row r="475">
      <c r="A475" s="4" t="inlineStr">
        <is>
          <t>Depreciation rate %</t>
        </is>
      </c>
      <c r="B475" s="4" t="inlineStr">
        <is>
          <t>4.00%</t>
        </is>
      </c>
      <c r="C475" s="4" t="inlineStr">
        <is>
          <t>4.00%</t>
        </is>
      </c>
    </row>
    <row r="476">
      <c r="A476" s="4" t="inlineStr">
        <is>
          <t>Impairment charge</t>
        </is>
      </c>
      <c r="C476" s="6" t="n">
        <v>0</v>
      </c>
    </row>
    <row r="477">
      <c r="A477" s="4" t="inlineStr">
        <is>
          <t>End of the year</t>
        </is>
      </c>
      <c r="B477" s="6" t="n">
        <v>-197395</v>
      </c>
      <c r="C477" s="5" t="n">
        <v>-141297</v>
      </c>
      <c r="D477" s="5" t="n">
        <v>-89941</v>
      </c>
    </row>
    <row r="478">
      <c r="A478" s="4" t="inlineStr">
        <is>
          <t>Depreciation [Member] | Non-regulated segment other technical installations [Member]</t>
        </is>
      </c>
    </row>
    <row r="479">
      <c r="A479" s="3" t="inlineStr">
        <is>
          <t>Reconciliation of changes in property, plant and equipment [Abstract]</t>
        </is>
      </c>
    </row>
    <row r="480">
      <c r="A480" s="4" t="inlineStr">
        <is>
          <t>Beginning of the year</t>
        </is>
      </c>
      <c r="B480" s="5" t="n">
        <v>-249184</v>
      </c>
      <c r="C480" s="5" t="n">
        <v>-202193</v>
      </c>
    </row>
    <row r="481">
      <c r="A481" s="4" t="inlineStr">
        <is>
          <t>Retirements</t>
        </is>
      </c>
      <c r="B481" s="5" t="n">
        <v>0</v>
      </c>
      <c r="C481" s="5" t="n">
        <v>0</v>
      </c>
    </row>
    <row r="482">
      <c r="A482" s="4" t="inlineStr">
        <is>
          <t>Depreciation</t>
        </is>
      </c>
      <c r="B482" s="6" t="n">
        <v>-47452</v>
      </c>
      <c r="C482" s="6" t="n">
        <v>-46991</v>
      </c>
    </row>
    <row r="483">
      <c r="A483" s="4" t="inlineStr">
        <is>
          <t>Depreciation rate %</t>
        </is>
      </c>
      <c r="B483" s="4" t="inlineStr">
        <is>
          <t>6.70%</t>
        </is>
      </c>
      <c r="C483" s="4" t="inlineStr">
        <is>
          <t>6.70%</t>
        </is>
      </c>
    </row>
    <row r="484">
      <c r="A484" s="4" t="inlineStr">
        <is>
          <t>Impairment charge</t>
        </is>
      </c>
      <c r="C484" s="6" t="n">
        <v>0</v>
      </c>
    </row>
    <row r="485">
      <c r="A485" s="4" t="inlineStr">
        <is>
          <t>End of the year</t>
        </is>
      </c>
      <c r="B485" s="6" t="n">
        <v>-296636</v>
      </c>
      <c r="C485" s="5" t="n">
        <v>-249184</v>
      </c>
      <c r="D485" s="5" t="n">
        <v>-202193</v>
      </c>
    </row>
    <row r="486">
      <c r="A486" s="4" t="inlineStr">
        <is>
          <t>Depreciation [Member] | Subtotal Assets Related to Other Services and Production and Commercialization of Liquids [Member]</t>
        </is>
      </c>
    </row>
    <row r="487">
      <c r="A487" s="3" t="inlineStr">
        <is>
          <t>Reconciliation of changes in property, plant and equipment [Abstract]</t>
        </is>
      </c>
    </row>
    <row r="488">
      <c r="A488" s="4" t="inlineStr">
        <is>
          <t>Beginning of the year</t>
        </is>
      </c>
      <c r="B488" s="5" t="n">
        <v>-25572368</v>
      </c>
      <c r="C488" s="5" t="n">
        <v>-23339067</v>
      </c>
    </row>
    <row r="489">
      <c r="A489" s="4" t="inlineStr">
        <is>
          <t>Retirements</t>
        </is>
      </c>
      <c r="B489" s="5" t="n">
        <v>0</v>
      </c>
      <c r="C489" s="5" t="n">
        <v>-8</v>
      </c>
    </row>
    <row r="490">
      <c r="A490" s="4" t="inlineStr">
        <is>
          <t>Depreciation</t>
        </is>
      </c>
      <c r="B490" s="5" t="n">
        <v>-2302695</v>
      </c>
      <c r="C490" s="5" t="n">
        <v>-2233309</v>
      </c>
    </row>
    <row r="491">
      <c r="A491" s="4" t="inlineStr">
        <is>
          <t>Impairment charge</t>
        </is>
      </c>
      <c r="C491" s="5" t="n">
        <v>0</v>
      </c>
    </row>
    <row r="492">
      <c r="A492" s="4" t="inlineStr">
        <is>
          <t>End of the year</t>
        </is>
      </c>
      <c r="B492" s="5" t="n">
        <v>-27875063</v>
      </c>
      <c r="C492" s="5" t="n">
        <v>-25572368</v>
      </c>
      <c r="D492" s="5" t="n">
        <v>-23339067</v>
      </c>
    </row>
    <row r="493">
      <c r="A493" s="4" t="inlineStr">
        <is>
          <t>Depreciation [Member] | Lands [Member]</t>
        </is>
      </c>
    </row>
    <row r="494">
      <c r="A494" s="3" t="inlineStr">
        <is>
          <t>Reconciliation of changes in property, plant and equipment [Abstract]</t>
        </is>
      </c>
    </row>
    <row r="495">
      <c r="A495" s="4" t="inlineStr">
        <is>
          <t>Beginning of the year</t>
        </is>
      </c>
      <c r="B495" s="5" t="n">
        <v>0</v>
      </c>
      <c r="C495" s="5" t="n">
        <v>0</v>
      </c>
    </row>
    <row r="496">
      <c r="A496" s="4" t="inlineStr">
        <is>
          <t>Retirements</t>
        </is>
      </c>
      <c r="B496" s="5" t="n">
        <v>0</v>
      </c>
      <c r="C496" s="5" t="n">
        <v>0</v>
      </c>
    </row>
    <row r="497">
      <c r="A497" s="4" t="inlineStr">
        <is>
          <t>Depreciation</t>
        </is>
      </c>
      <c r="B497" s="6" t="n">
        <v>0</v>
      </c>
      <c r="C497" s="6" t="n">
        <v>0</v>
      </c>
    </row>
    <row r="498">
      <c r="A498" s="4" t="inlineStr">
        <is>
          <t>Depreciation rate %</t>
        </is>
      </c>
      <c r="B498" s="4" t="inlineStr">
        <is>
          <t>0.00%</t>
        </is>
      </c>
      <c r="C498" s="4" t="inlineStr">
        <is>
          <t>0.00%</t>
        </is>
      </c>
    </row>
    <row r="499">
      <c r="A499" s="4" t="inlineStr">
        <is>
          <t>Impairment charge</t>
        </is>
      </c>
      <c r="C499" s="6" t="n">
        <v>0</v>
      </c>
    </row>
    <row r="500">
      <c r="A500" s="4" t="inlineStr">
        <is>
          <t>End of the year</t>
        </is>
      </c>
      <c r="B500" s="6" t="n">
        <v>0</v>
      </c>
      <c r="C500" s="5" t="n">
        <v>0</v>
      </c>
      <c r="D500" s="5" t="n">
        <v>0</v>
      </c>
    </row>
    <row r="501">
      <c r="A501" s="4" t="inlineStr">
        <is>
          <t>Depreciation [Member] | Buildings and Constructions [Member]</t>
        </is>
      </c>
    </row>
    <row r="502">
      <c r="A502" s="3" t="inlineStr">
        <is>
          <t>Reconciliation of changes in property, plant and equipment [Abstract]</t>
        </is>
      </c>
    </row>
    <row r="503">
      <c r="A503" s="4" t="inlineStr">
        <is>
          <t>Beginning of the year</t>
        </is>
      </c>
      <c r="B503" s="5" t="n">
        <v>-3895659</v>
      </c>
      <c r="C503" s="5" t="n">
        <v>-3741320</v>
      </c>
    </row>
    <row r="504">
      <c r="A504" s="4" t="inlineStr">
        <is>
          <t>Retirements</t>
        </is>
      </c>
      <c r="B504" s="5" t="n">
        <v>-5</v>
      </c>
      <c r="C504" s="5" t="n">
        <v>0</v>
      </c>
    </row>
    <row r="505">
      <c r="A505" s="4" t="inlineStr">
        <is>
          <t>Depreciation</t>
        </is>
      </c>
      <c r="B505" s="6" t="n">
        <v>-153476</v>
      </c>
      <c r="C505" s="6" t="n">
        <v>-154339</v>
      </c>
    </row>
    <row r="506">
      <c r="A506" s="4" t="inlineStr">
        <is>
          <t>Depreciation rate %</t>
        </is>
      </c>
      <c r="B506" s="4" t="inlineStr">
        <is>
          <t>2.00%</t>
        </is>
      </c>
      <c r="C506" s="4" t="inlineStr">
        <is>
          <t>2.00%</t>
        </is>
      </c>
    </row>
    <row r="507">
      <c r="A507" s="4" t="inlineStr">
        <is>
          <t>Impairment charge</t>
        </is>
      </c>
      <c r="C507" s="6" t="n">
        <v>0</v>
      </c>
    </row>
    <row r="508">
      <c r="A508" s="4" t="inlineStr">
        <is>
          <t>End of the year</t>
        </is>
      </c>
      <c r="B508" s="6" t="n">
        <v>-4049130</v>
      </c>
      <c r="C508" s="5" t="n">
        <v>-3895659</v>
      </c>
      <c r="D508" s="5" t="n">
        <v>-3741320</v>
      </c>
    </row>
    <row r="509">
      <c r="A509" s="4" t="inlineStr">
        <is>
          <t>Depreciation [Member] | Facilities and Features in Building [Member]</t>
        </is>
      </c>
    </row>
    <row r="510">
      <c r="A510" s="3" t="inlineStr">
        <is>
          <t>Reconciliation of changes in property, plant and equipment [Abstract]</t>
        </is>
      </c>
    </row>
    <row r="511">
      <c r="A511" s="4" t="inlineStr">
        <is>
          <t>Beginning of the year</t>
        </is>
      </c>
      <c r="B511" s="5" t="n">
        <v>-254613</v>
      </c>
      <c r="C511" s="5" t="n">
        <v>-239004</v>
      </c>
    </row>
    <row r="512">
      <c r="A512" s="4" t="inlineStr">
        <is>
          <t>Retirements</t>
        </is>
      </c>
      <c r="B512" s="5" t="n">
        <v>-19</v>
      </c>
      <c r="C512" s="5" t="n">
        <v>0</v>
      </c>
    </row>
    <row r="513">
      <c r="A513" s="4" t="inlineStr">
        <is>
          <t>Depreciation</t>
        </is>
      </c>
      <c r="B513" s="6" t="n">
        <v>-15782</v>
      </c>
      <c r="C513" s="6" t="n">
        <v>-15609</v>
      </c>
    </row>
    <row r="514">
      <c r="A514" s="4" t="inlineStr">
        <is>
          <t>Depreciation rate %</t>
        </is>
      </c>
      <c r="B514" s="4" t="inlineStr">
        <is>
          <t>4.00%</t>
        </is>
      </c>
      <c r="C514" s="4" t="inlineStr">
        <is>
          <t>4.00%</t>
        </is>
      </c>
    </row>
    <row r="515">
      <c r="A515" s="4" t="inlineStr">
        <is>
          <t>Impairment charge</t>
        </is>
      </c>
      <c r="C515" s="6" t="n">
        <v>0</v>
      </c>
    </row>
    <row r="516">
      <c r="A516" s="4" t="inlineStr">
        <is>
          <t>End of the year</t>
        </is>
      </c>
      <c r="B516" s="6" t="n">
        <v>-270376</v>
      </c>
      <c r="C516" s="5" t="n">
        <v>-254613</v>
      </c>
      <c r="D516" s="5" t="n">
        <v>-239004</v>
      </c>
    </row>
    <row r="517">
      <c r="A517" s="4" t="inlineStr">
        <is>
          <t>Depreciation [Member] | Machinery, Equipment and Tools [Member]</t>
        </is>
      </c>
    </row>
    <row r="518">
      <c r="A518" s="3" t="inlineStr">
        <is>
          <t>Reconciliation of changes in property, plant and equipment [Abstract]</t>
        </is>
      </c>
    </row>
    <row r="519">
      <c r="A519" s="4" t="inlineStr">
        <is>
          <t>Beginning of the year</t>
        </is>
      </c>
      <c r="B519" s="5" t="n">
        <v>-1539619</v>
      </c>
      <c r="C519" s="5" t="n">
        <v>-1336618</v>
      </c>
    </row>
    <row r="520">
      <c r="A520" s="4" t="inlineStr">
        <is>
          <t>Retirements</t>
        </is>
      </c>
      <c r="B520" s="5" t="n">
        <v>0</v>
      </c>
      <c r="C520" s="5" t="n">
        <v>0</v>
      </c>
    </row>
    <row r="521">
      <c r="A521" s="4" t="inlineStr">
        <is>
          <t>Depreciation</t>
        </is>
      </c>
      <c r="B521" s="5" t="n">
        <v>-237147</v>
      </c>
      <c r="C521" s="5" t="n">
        <v>-203001</v>
      </c>
    </row>
    <row r="522">
      <c r="A522" s="4" t="inlineStr">
        <is>
          <t>Impairment charge</t>
        </is>
      </c>
      <c r="C522" s="5" t="n">
        <v>0</v>
      </c>
    </row>
    <row r="523">
      <c r="A523" s="4" t="inlineStr">
        <is>
          <t>End of the year</t>
        </is>
      </c>
      <c r="B523" s="5" t="n">
        <v>-1776766</v>
      </c>
      <c r="C523" s="5" t="n">
        <v>-1539619</v>
      </c>
      <c r="D523" s="5" t="n">
        <v>-1336618</v>
      </c>
    </row>
    <row r="524">
      <c r="A524" s="4" t="inlineStr">
        <is>
          <t>Depreciation [Member] | UT Machinery, Equipment and Tools [Member]</t>
        </is>
      </c>
    </row>
    <row r="525">
      <c r="A525" s="3" t="inlineStr">
        <is>
          <t>Reconciliation of changes in property, plant and equipment [Abstract]</t>
        </is>
      </c>
    </row>
    <row r="526">
      <c r="A526" s="4" t="inlineStr">
        <is>
          <t>Beginning of the year</t>
        </is>
      </c>
      <c r="B526" s="5" t="n">
        <v>-1869</v>
      </c>
      <c r="C526" s="5" t="n">
        <v>-1869</v>
      </c>
    </row>
    <row r="527">
      <c r="A527" s="4" t="inlineStr">
        <is>
          <t>Retirements</t>
        </is>
      </c>
      <c r="B527" s="5" t="n">
        <v>0</v>
      </c>
      <c r="C527" s="5" t="n">
        <v>0</v>
      </c>
    </row>
    <row r="528">
      <c r="A528" s="4" t="inlineStr">
        <is>
          <t>Depreciation</t>
        </is>
      </c>
      <c r="B528" s="5" t="n">
        <v>0</v>
      </c>
      <c r="C528" s="5" t="n">
        <v>0</v>
      </c>
    </row>
    <row r="529">
      <c r="A529" s="4" t="inlineStr">
        <is>
          <t>Impairment charge</t>
        </is>
      </c>
      <c r="C529" s="5" t="n">
        <v>0</v>
      </c>
    </row>
    <row r="530">
      <c r="A530" s="4" t="inlineStr">
        <is>
          <t>End of the year</t>
        </is>
      </c>
      <c r="B530" s="5" t="n">
        <v>-1869</v>
      </c>
      <c r="C530" s="5" t="n">
        <v>-1869</v>
      </c>
      <c r="D530" s="5" t="n">
        <v>-1869</v>
      </c>
    </row>
    <row r="531">
      <c r="A531" s="4" t="inlineStr">
        <is>
          <t>Depreciation [Member] | Computers and Telecommunication Systems [Member]</t>
        </is>
      </c>
    </row>
    <row r="532">
      <c r="A532" s="3" t="inlineStr">
        <is>
          <t>Reconciliation of changes in property, plant and equipment [Abstract]</t>
        </is>
      </c>
    </row>
    <row r="533">
      <c r="A533" s="4" t="inlineStr">
        <is>
          <t>Beginning of the year</t>
        </is>
      </c>
      <c r="B533" s="5" t="n">
        <v>-8179237</v>
      </c>
      <c r="C533" s="5" t="n">
        <v>-7485476</v>
      </c>
    </row>
    <row r="534">
      <c r="A534" s="4" t="inlineStr">
        <is>
          <t>Retirements</t>
        </is>
      </c>
      <c r="B534" s="5" t="n">
        <v>0</v>
      </c>
      <c r="C534" s="5" t="n">
        <v>0</v>
      </c>
    </row>
    <row r="535">
      <c r="A535" s="4" t="inlineStr">
        <is>
          <t>Depreciation</t>
        </is>
      </c>
      <c r="B535" s="5" t="n">
        <v>-845701</v>
      </c>
      <c r="C535" s="5" t="n">
        <v>-693761</v>
      </c>
    </row>
    <row r="536">
      <c r="A536" s="4" t="inlineStr">
        <is>
          <t>Impairment charge</t>
        </is>
      </c>
      <c r="C536" s="5" t="n">
        <v>0</v>
      </c>
    </row>
    <row r="537">
      <c r="A537" s="4" t="inlineStr">
        <is>
          <t>End of the year</t>
        </is>
      </c>
      <c r="B537" s="5" t="n">
        <v>-9024938</v>
      </c>
      <c r="C537" s="5" t="n">
        <v>-8179237</v>
      </c>
      <c r="D537" s="5" t="n">
        <v>-7485476</v>
      </c>
    </row>
    <row r="538">
      <c r="A538" s="4" t="inlineStr">
        <is>
          <t>Depreciation [Member] | Vehicles [Member]</t>
        </is>
      </c>
    </row>
    <row r="539">
      <c r="A539" s="3" t="inlineStr">
        <is>
          <t>Reconciliation of changes in property, plant and equipment [Abstract]</t>
        </is>
      </c>
    </row>
    <row r="540">
      <c r="A540" s="4" t="inlineStr">
        <is>
          <t>Beginning of the year</t>
        </is>
      </c>
      <c r="B540" s="5" t="n">
        <v>-794417</v>
      </c>
      <c r="C540" s="5" t="n">
        <v>-696688</v>
      </c>
    </row>
    <row r="541">
      <c r="A541" s="4" t="inlineStr">
        <is>
          <t>Retirements</t>
        </is>
      </c>
      <c r="B541" s="5" t="n">
        <v>-1027</v>
      </c>
      <c r="C541" s="5" t="n">
        <v>-1266</v>
      </c>
    </row>
    <row r="542">
      <c r="A542" s="4" t="inlineStr">
        <is>
          <t>Depreciation</t>
        </is>
      </c>
      <c r="B542" s="6" t="n">
        <v>-90550</v>
      </c>
      <c r="C542" s="6" t="n">
        <v>-98995</v>
      </c>
    </row>
    <row r="543">
      <c r="A543" s="4" t="inlineStr">
        <is>
          <t>Depreciation rate %</t>
        </is>
      </c>
      <c r="B543" s="4" t="inlineStr">
        <is>
          <t>20.00%</t>
        </is>
      </c>
      <c r="C543" s="4" t="inlineStr">
        <is>
          <t>20.00%</t>
        </is>
      </c>
    </row>
    <row r="544">
      <c r="A544" s="4" t="inlineStr">
        <is>
          <t>Impairment charge</t>
        </is>
      </c>
      <c r="C544" s="6" t="n">
        <v>0</v>
      </c>
    </row>
    <row r="545">
      <c r="A545" s="4" t="inlineStr">
        <is>
          <t>End of the year</t>
        </is>
      </c>
      <c r="B545" s="6" t="n">
        <v>-883940</v>
      </c>
      <c r="C545" s="5" t="n">
        <v>-794417</v>
      </c>
      <c r="D545" s="5" t="n">
        <v>-696688</v>
      </c>
    </row>
    <row r="546">
      <c r="A546" s="4" t="inlineStr">
        <is>
          <t>Depreciation [Member] | Furniture [Member]</t>
        </is>
      </c>
    </row>
    <row r="547">
      <c r="A547" s="3" t="inlineStr">
        <is>
          <t>Reconciliation of changes in property, plant and equipment [Abstract]</t>
        </is>
      </c>
    </row>
    <row r="548">
      <c r="A548" s="4" t="inlineStr">
        <is>
          <t>Beginning of the year</t>
        </is>
      </c>
      <c r="B548" s="5" t="n">
        <v>-459845</v>
      </c>
      <c r="C548" s="5" t="n">
        <v>-457315</v>
      </c>
    </row>
    <row r="549">
      <c r="A549" s="4" t="inlineStr">
        <is>
          <t>Retirements</t>
        </is>
      </c>
      <c r="B549" s="5" t="n">
        <v>0</v>
      </c>
      <c r="C549" s="5" t="n">
        <v>0</v>
      </c>
    </row>
    <row r="550">
      <c r="A550" s="4" t="inlineStr">
        <is>
          <t>Depreciation</t>
        </is>
      </c>
      <c r="B550" s="6" t="n">
        <v>-3223</v>
      </c>
      <c r="C550" s="6" t="n">
        <v>-2530</v>
      </c>
    </row>
    <row r="551">
      <c r="A551" s="4" t="inlineStr">
        <is>
          <t>Depreciation rate %</t>
        </is>
      </c>
      <c r="B551" s="4" t="inlineStr">
        <is>
          <t>10.00%</t>
        </is>
      </c>
      <c r="C551" s="4" t="inlineStr">
        <is>
          <t>10.00%</t>
        </is>
      </c>
    </row>
    <row r="552">
      <c r="A552" s="4" t="inlineStr">
        <is>
          <t>Impairment charge</t>
        </is>
      </c>
      <c r="C552" s="6" t="n">
        <v>0</v>
      </c>
    </row>
    <row r="553">
      <c r="A553" s="4" t="inlineStr">
        <is>
          <t>End of the year</t>
        </is>
      </c>
      <c r="B553" s="6" t="n">
        <v>-463068</v>
      </c>
      <c r="C553" s="5" t="n">
        <v>-459845</v>
      </c>
      <c r="D553" s="5" t="n">
        <v>-457315</v>
      </c>
    </row>
    <row r="554">
      <c r="A554" s="4" t="inlineStr">
        <is>
          <t>Depreciation [Member] | Materials [Member]</t>
        </is>
      </c>
    </row>
    <row r="555">
      <c r="A555" s="3" t="inlineStr">
        <is>
          <t>Reconciliation of changes in property, plant and equipment [Abstract]</t>
        </is>
      </c>
    </row>
    <row r="556">
      <c r="A556" s="4" t="inlineStr">
        <is>
          <t>Beginning of the year</t>
        </is>
      </c>
      <c r="B556" s="5" t="n">
        <v>0</v>
      </c>
      <c r="C556" s="5" t="n">
        <v>0</v>
      </c>
    </row>
    <row r="557">
      <c r="A557" s="4" t="inlineStr">
        <is>
          <t>Retirements</t>
        </is>
      </c>
      <c r="B557" s="5" t="n">
        <v>0</v>
      </c>
      <c r="C557" s="5" t="n">
        <v>0</v>
      </c>
    </row>
    <row r="558">
      <c r="A558" s="4" t="inlineStr">
        <is>
          <t>Depreciation</t>
        </is>
      </c>
      <c r="B558" s="6" t="n">
        <v>0</v>
      </c>
      <c r="C558" s="6" t="n">
        <v>0</v>
      </c>
    </row>
    <row r="559">
      <c r="A559" s="4" t="inlineStr">
        <is>
          <t>Depreciation rate %</t>
        </is>
      </c>
      <c r="B559" s="4" t="inlineStr">
        <is>
          <t>0.00%</t>
        </is>
      </c>
      <c r="C559" s="4" t="inlineStr">
        <is>
          <t>0.00%</t>
        </is>
      </c>
    </row>
    <row r="560">
      <c r="A560" s="4" t="inlineStr">
        <is>
          <t>Impairment charge</t>
        </is>
      </c>
      <c r="C560" s="6" t="n">
        <v>0</v>
      </c>
    </row>
    <row r="561">
      <c r="A561" s="4" t="inlineStr">
        <is>
          <t>End of the year</t>
        </is>
      </c>
      <c r="B561" s="6" t="n">
        <v>0</v>
      </c>
      <c r="C561" s="5" t="n">
        <v>0</v>
      </c>
      <c r="D561" s="5" t="n">
        <v>0</v>
      </c>
    </row>
    <row r="562">
      <c r="A562" s="4" t="inlineStr">
        <is>
          <t>Depreciation [Member] | Line Pack [Member]</t>
        </is>
      </c>
    </row>
    <row r="563">
      <c r="A563" s="3" t="inlineStr">
        <is>
          <t>Reconciliation of changes in property, plant and equipment [Abstract]</t>
        </is>
      </c>
    </row>
    <row r="564">
      <c r="A564" s="4" t="inlineStr">
        <is>
          <t>Beginning of the year</t>
        </is>
      </c>
      <c r="B564" s="5" t="n">
        <v>-56810</v>
      </c>
      <c r="C564" s="5" t="n">
        <v>-56810</v>
      </c>
    </row>
    <row r="565">
      <c r="A565" s="4" t="inlineStr">
        <is>
          <t>Retirements</t>
        </is>
      </c>
      <c r="B565" s="5" t="n">
        <v>0</v>
      </c>
      <c r="C565" s="5" t="n">
        <v>0</v>
      </c>
    </row>
    <row r="566">
      <c r="A566" s="4" t="inlineStr">
        <is>
          <t>Depreciation</t>
        </is>
      </c>
      <c r="B566" s="6" t="n">
        <v>0</v>
      </c>
      <c r="C566" s="6" t="n">
        <v>0</v>
      </c>
    </row>
    <row r="567">
      <c r="A567" s="4" t="inlineStr">
        <is>
          <t>Depreciation rate %</t>
        </is>
      </c>
      <c r="B567" s="4" t="inlineStr">
        <is>
          <t>0.00%</t>
        </is>
      </c>
      <c r="C567" s="4" t="inlineStr">
        <is>
          <t>0.00%</t>
        </is>
      </c>
    </row>
    <row r="568">
      <c r="A568" s="4" t="inlineStr">
        <is>
          <t>Impairment charge</t>
        </is>
      </c>
      <c r="C568" s="6" t="n">
        <v>0</v>
      </c>
    </row>
    <row r="569">
      <c r="A569" s="4" t="inlineStr">
        <is>
          <t>End of the year</t>
        </is>
      </c>
      <c r="B569" s="6" t="n">
        <v>-56810</v>
      </c>
      <c r="C569" s="5" t="n">
        <v>-56810</v>
      </c>
      <c r="D569" s="5" t="n">
        <v>-56810</v>
      </c>
    </row>
    <row r="570">
      <c r="A570" s="4" t="inlineStr">
        <is>
          <t>Depreciation [Member] | Works in Progress [Member]</t>
        </is>
      </c>
    </row>
    <row r="571">
      <c r="A571" s="3" t="inlineStr">
        <is>
          <t>Reconciliation of changes in property, plant and equipment [Abstract]</t>
        </is>
      </c>
    </row>
    <row r="572">
      <c r="A572" s="4" t="inlineStr">
        <is>
          <t>Beginning of the year</t>
        </is>
      </c>
      <c r="B572" s="5" t="n">
        <v>0</v>
      </c>
      <c r="C572" s="5" t="n">
        <v>0</v>
      </c>
    </row>
    <row r="573">
      <c r="A573" s="4" t="inlineStr">
        <is>
          <t>Retirements</t>
        </is>
      </c>
      <c r="B573" s="5" t="n">
        <v>0</v>
      </c>
      <c r="C573" s="5" t="n">
        <v>0</v>
      </c>
    </row>
    <row r="574">
      <c r="A574" s="4" t="inlineStr">
        <is>
          <t>Depreciation</t>
        </is>
      </c>
      <c r="B574" s="6" t="n">
        <v>0</v>
      </c>
      <c r="C574" s="6" t="n">
        <v>0</v>
      </c>
    </row>
    <row r="575">
      <c r="A575" s="4" t="inlineStr">
        <is>
          <t>Depreciation rate %</t>
        </is>
      </c>
      <c r="B575" s="4" t="inlineStr">
        <is>
          <t>0.00%</t>
        </is>
      </c>
      <c r="C575" s="4" t="inlineStr">
        <is>
          <t>0.00%</t>
        </is>
      </c>
    </row>
    <row r="576">
      <c r="A576" s="4" t="inlineStr">
        <is>
          <t>Impairment charge</t>
        </is>
      </c>
      <c r="C576" s="6" t="n">
        <v>0</v>
      </c>
    </row>
    <row r="577">
      <c r="A577" s="4" t="inlineStr">
        <is>
          <t>End of the year</t>
        </is>
      </c>
      <c r="B577" s="6" t="n">
        <v>0</v>
      </c>
      <c r="C577" s="6" t="n">
        <v>0</v>
      </c>
      <c r="D577"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Composition of Net Value of Property, Plant and Equipment (Details) - ARS ($) $ in Thousands</t>
        </is>
      </c>
      <c r="B1" s="2" t="inlineStr">
        <is>
          <t>Dec. 31, 2021</t>
        </is>
      </c>
      <c r="C1" s="2" t="inlineStr">
        <is>
          <t>Dec. 31, 2020</t>
        </is>
      </c>
      <c r="D1" s="2" t="inlineStr">
        <is>
          <t>Dec. 31, 2019</t>
        </is>
      </c>
    </row>
    <row r="2">
      <c r="A2" s="3" t="inlineStr">
        <is>
          <t>Resulting net value of property, plant and equipment [Abstract]</t>
        </is>
      </c>
    </row>
    <row r="3">
      <c r="A3" s="4" t="inlineStr">
        <is>
          <t>Property, plant and equipment</t>
        </is>
      </c>
      <c r="B3" s="6" t="n">
        <v>150177045</v>
      </c>
      <c r="C3" s="6" t="n">
        <v>149241162</v>
      </c>
    </row>
    <row r="4">
      <c r="A4" s="4" t="inlineStr">
        <is>
          <t>Cost [Member]</t>
        </is>
      </c>
    </row>
    <row r="5">
      <c r="A5" s="3" t="inlineStr">
        <is>
          <t>Resulting net value of property, plant and equipment [Abstract]</t>
        </is>
      </c>
    </row>
    <row r="6">
      <c r="A6" s="4" t="inlineStr">
        <is>
          <t>Property, plant and equipment</t>
        </is>
      </c>
      <c r="B6" s="5" t="n">
        <v>315007030</v>
      </c>
      <c r="C6" s="5" t="n">
        <v>304461626</v>
      </c>
      <c r="D6" s="6" t="n">
        <v>294452312</v>
      </c>
    </row>
    <row r="7">
      <c r="A7" s="4" t="inlineStr">
        <is>
          <t>Accumulated Depreciation and Impairment [Member]</t>
        </is>
      </c>
    </row>
    <row r="8">
      <c r="A8" s="3" t="inlineStr">
        <is>
          <t>Resulting net value of property, plant and equipment [Abstract]</t>
        </is>
      </c>
    </row>
    <row r="9">
      <c r="A9" s="4" t="inlineStr">
        <is>
          <t>Property, plant and equipment</t>
        </is>
      </c>
      <c r="B9" s="6" t="n">
        <v>-164829985</v>
      </c>
      <c r="C9" s="6" t="n">
        <v>-1552204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Right-of-use Assets (Details) - ARS ($) $ in Thousands</t>
        </is>
      </c>
      <c r="B1" s="2" t="inlineStr">
        <is>
          <t>12 Months Ended</t>
        </is>
      </c>
    </row>
    <row r="2">
      <c r="B2" s="2" t="inlineStr">
        <is>
          <t>Dec. 31, 2021</t>
        </is>
      </c>
      <c r="C2" s="2" t="inlineStr">
        <is>
          <t>Dec. 31, 2020</t>
        </is>
      </c>
      <c r="D2" s="2" t="inlineStr">
        <is>
          <t>Dec. 31, 2019</t>
        </is>
      </c>
    </row>
    <row r="3">
      <c r="A3" s="3" t="inlineStr">
        <is>
          <t>Other Services and Production and Commercialization of Liquids Segments [Abstract]</t>
        </is>
      </c>
    </row>
    <row r="4">
      <c r="A4" s="4" t="inlineStr">
        <is>
          <t>Right-of-use assets</t>
        </is>
      </c>
      <c r="B4" s="6" t="n">
        <v>2427945</v>
      </c>
      <c r="C4" s="6" t="n">
        <v>2948219</v>
      </c>
    </row>
    <row r="5">
      <c r="A5" s="3" t="inlineStr">
        <is>
          <t>Book value Variation of Rights-of Use [Abstract]</t>
        </is>
      </c>
    </row>
    <row r="6">
      <c r="A6" s="4" t="inlineStr">
        <is>
          <t>Depreciation, right-of-use assets</t>
        </is>
      </c>
      <c r="B6" s="5" t="n">
        <v>-520274</v>
      </c>
      <c r="C6" s="5" t="n">
        <v>-520273</v>
      </c>
      <c r="D6" s="6" t="n">
        <v>-520273</v>
      </c>
    </row>
    <row r="7">
      <c r="A7" s="4" t="inlineStr">
        <is>
          <t>Other Plants [Member]</t>
        </is>
      </c>
    </row>
    <row r="8">
      <c r="A8" s="3" t="inlineStr">
        <is>
          <t>Other Services and Production and Commercialization of Liquids Segments [Abstract]</t>
        </is>
      </c>
    </row>
    <row r="9">
      <c r="A9" s="4" t="inlineStr">
        <is>
          <t>Right-of-use assets</t>
        </is>
      </c>
      <c r="B9" s="5" t="n">
        <v>644866</v>
      </c>
      <c r="C9" s="5" t="n">
        <v>783052</v>
      </c>
    </row>
    <row r="10">
      <c r="A10" s="3" t="inlineStr">
        <is>
          <t>Book value Variation of Rights-of Use [Abstract]</t>
        </is>
      </c>
    </row>
    <row r="11">
      <c r="A11" s="4" t="inlineStr">
        <is>
          <t>Depreciation, right-of-use assets</t>
        </is>
      </c>
      <c r="B11" s="5" t="n">
        <v>-138186</v>
      </c>
      <c r="C11" s="5" t="n">
        <v>-138186</v>
      </c>
      <c r="D11" s="5" t="n">
        <v>-138186</v>
      </c>
    </row>
    <row r="12">
      <c r="A12" s="4" t="inlineStr">
        <is>
          <t>Compressor Plants [Member]</t>
        </is>
      </c>
    </row>
    <row r="13">
      <c r="A13" s="3" t="inlineStr">
        <is>
          <t>Other Services and Production and Commercialization of Liquids Segments [Abstract]</t>
        </is>
      </c>
    </row>
    <row r="14">
      <c r="A14" s="4" t="inlineStr">
        <is>
          <t>Right-of-use assets</t>
        </is>
      </c>
      <c r="B14" s="5" t="n">
        <v>1601029</v>
      </c>
      <c r="C14" s="5" t="n">
        <v>1944107</v>
      </c>
    </row>
    <row r="15">
      <c r="A15" s="3" t="inlineStr">
        <is>
          <t>Book value Variation of Rights-of Use [Abstract]</t>
        </is>
      </c>
    </row>
    <row r="16">
      <c r="A16" s="4" t="inlineStr">
        <is>
          <t>Depreciation, right-of-use assets</t>
        </is>
      </c>
      <c r="B16" s="5" t="n">
        <v>-343078</v>
      </c>
      <c r="C16" s="5" t="n">
        <v>-343078</v>
      </c>
      <c r="D16" s="5" t="n">
        <v>-343078</v>
      </c>
    </row>
    <row r="17">
      <c r="A17" s="4" t="inlineStr">
        <is>
          <t>Other Technical Installations [Member]</t>
        </is>
      </c>
    </row>
    <row r="18">
      <c r="A18" s="3" t="inlineStr">
        <is>
          <t>Other Services and Production and Commercialization of Liquids Segments [Abstract]</t>
        </is>
      </c>
    </row>
    <row r="19">
      <c r="A19" s="4" t="inlineStr">
        <is>
          <t>Right-of-use assets</t>
        </is>
      </c>
      <c r="B19" s="5" t="n">
        <v>182050</v>
      </c>
      <c r="C19" s="5" t="n">
        <v>221060</v>
      </c>
    </row>
    <row r="20">
      <c r="A20" s="3" t="inlineStr">
        <is>
          <t>Book value Variation of Rights-of Use [Abstract]</t>
        </is>
      </c>
    </row>
    <row r="21">
      <c r="A21" s="4" t="inlineStr">
        <is>
          <t>Depreciation, right-of-use assets</t>
        </is>
      </c>
      <c r="B21" s="6" t="n">
        <v>-39010</v>
      </c>
      <c r="C21" s="6" t="n">
        <v>-39009</v>
      </c>
      <c r="D21" s="6" t="n">
        <v>-3900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3" customWidth="1" min="1" max="1"/>
    <col width="80" customWidth="1" min="2" max="2"/>
    <col width="16" customWidth="1" min="3" max="3"/>
    <col width="13" customWidth="1" min="4" max="4"/>
    <col width="14" customWidth="1" min="5" max="5"/>
  </cols>
  <sheetData>
    <row r="1">
      <c r="A1" s="1" t="inlineStr">
        <is>
          <t>LOANS, Short-term and Long-term Loans (Details) - ARS ($) $ in Thousands</t>
        </is>
      </c>
      <c r="C1" s="2" t="inlineStr">
        <is>
          <t>12 Months Ended</t>
        </is>
      </c>
    </row>
    <row r="2">
      <c r="C2" s="2" t="inlineStr">
        <is>
          <t>Dec. 31, 2021</t>
        </is>
      </c>
      <c r="E2" s="2" t="inlineStr">
        <is>
          <t>Dec. 31, 2020</t>
        </is>
      </c>
    </row>
    <row r="3">
      <c r="A3" s="3" t="inlineStr">
        <is>
          <t>Current Loans [Abstract]</t>
        </is>
      </c>
    </row>
    <row r="4">
      <c r="A4" s="4" t="inlineStr">
        <is>
          <t>Total Current loans</t>
        </is>
      </c>
      <c r="C4" s="6" t="n">
        <v>1180605</v>
      </c>
      <c r="E4" s="6" t="n">
        <v>1413970</v>
      </c>
    </row>
    <row r="5">
      <c r="A5" s="3" t="inlineStr">
        <is>
          <t>Non Current Loans [Abstract]</t>
        </is>
      </c>
    </row>
    <row r="6">
      <c r="A6" s="4" t="inlineStr">
        <is>
          <t>Total non current loans</t>
        </is>
      </c>
      <c r="C6" s="5" t="n">
        <v>51398757</v>
      </c>
      <c r="E6" s="5" t="n">
        <v>64803255</v>
      </c>
    </row>
    <row r="7">
      <c r="A7" s="4" t="inlineStr">
        <is>
          <t>Total</t>
        </is>
      </c>
      <c r="B7" s="4" t="inlineStr">
        <is>
          <t>[2]</t>
        </is>
      </c>
      <c r="C7" s="5" t="n">
        <v>52579362</v>
      </c>
      <c r="D7" s="4" t="inlineStr">
        <is>
          <t>[1]</t>
        </is>
      </c>
      <c r="E7" s="5" t="n">
        <v>66217225</v>
      </c>
    </row>
    <row r="8">
      <c r="A8" s="4" t="inlineStr">
        <is>
          <t>Notes repurchase</t>
        </is>
      </c>
      <c r="C8" s="5" t="n">
        <v>2302366</v>
      </c>
      <c r="E8" s="5" t="n">
        <v>2233474</v>
      </c>
    </row>
    <row r="9">
      <c r="A9" s="4" t="inlineStr">
        <is>
          <t>Issuance expenses</t>
        </is>
      </c>
      <c r="C9" s="5" t="n">
        <v>52683</v>
      </c>
      <c r="E9" s="5" t="n">
        <v>113602</v>
      </c>
    </row>
    <row r="10">
      <c r="A10" s="4" t="inlineStr">
        <is>
          <t>2018 Notes [Member]</t>
        </is>
      </c>
    </row>
    <row r="11">
      <c r="A11" s="3" t="inlineStr">
        <is>
          <t>Current Loans [Abstract]</t>
        </is>
      </c>
    </row>
    <row r="12">
      <c r="A12" s="4" t="inlineStr">
        <is>
          <t>Total Current loans</t>
        </is>
      </c>
      <c r="C12" s="5" t="n">
        <v>551898</v>
      </c>
      <c r="E12" s="5" t="n">
        <v>689346</v>
      </c>
    </row>
    <row r="13">
      <c r="A13" s="3" t="inlineStr">
        <is>
          <t>Non Current Loans [Abstract]</t>
        </is>
      </c>
    </row>
    <row r="14">
      <c r="A14" s="4" t="inlineStr">
        <is>
          <t>Total non current loans</t>
        </is>
      </c>
      <c r="C14" s="5" t="n">
        <v>49004951</v>
      </c>
      <c r="E14" s="5" t="n">
        <v>61161618</v>
      </c>
    </row>
    <row r="15">
      <c r="A15" s="4" t="inlineStr">
        <is>
          <t>Total</t>
        </is>
      </c>
      <c r="C15" s="5" t="n">
        <v>49556849</v>
      </c>
    </row>
    <row r="16">
      <c r="A16" s="4" t="inlineStr">
        <is>
          <t>Financial Lease [Member]</t>
        </is>
      </c>
    </row>
    <row r="17">
      <c r="A17" s="3" t="inlineStr">
        <is>
          <t>Current Loans [Abstract]</t>
        </is>
      </c>
    </row>
    <row r="18">
      <c r="A18" s="4" t="inlineStr">
        <is>
          <t>Total Current loans</t>
        </is>
      </c>
      <c r="C18" s="5" t="n">
        <v>628707</v>
      </c>
      <c r="E18" s="5" t="n">
        <v>724624</v>
      </c>
    </row>
    <row r="19">
      <c r="A19" s="3" t="inlineStr">
        <is>
          <t>Non Current Loans [Abstract]</t>
        </is>
      </c>
    </row>
    <row r="20">
      <c r="A20" s="4" t="inlineStr">
        <is>
          <t>Total non current loans</t>
        </is>
      </c>
      <c r="C20" s="5" t="n">
        <v>2393806</v>
      </c>
      <c r="E20" s="6" t="n">
        <v>3641637</v>
      </c>
    </row>
    <row r="21">
      <c r="A21" s="4" t="inlineStr">
        <is>
          <t>Total</t>
        </is>
      </c>
      <c r="C21" s="6" t="n">
        <v>3022513</v>
      </c>
    </row>
    <row r="22"/>
    <row r="23">
      <c r="A23" s="4" t="inlineStr">
        <is>
          <t>[1]</t>
        </is>
      </c>
      <c r="B23" s="4" t="inlineStr">
        <is>
          <t>As of December 31, 2021 and 2020, it is net of Notes repurchase of Ps 2,302,366 and Ps. 2,233,474,
                  respectively.</t>
        </is>
      </c>
    </row>
    <row r="24">
      <c r="A24" s="4" t="inlineStr">
        <is>
          <t>[2]</t>
        </is>
      </c>
      <c r="B24" s="4" t="inlineStr">
        <is>
          <t>Net of issuance expenses of Ps. 52,683 and Ps. 113,602 as of December 31, 2021 and
                  2020, respectively.</t>
        </is>
      </c>
    </row>
  </sheetData>
  <mergeCells count="6">
    <mergeCell ref="A1:B2"/>
    <mergeCell ref="C1:E1"/>
    <mergeCell ref="C2:D2"/>
    <mergeCell ref="A22:D22"/>
    <mergeCell ref="B23:D23"/>
    <mergeCell ref="B24:D2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LOANS, Activity of Loans (Details) - ARS ($) $ in Thousands</t>
        </is>
      </c>
      <c r="C1" s="2" t="inlineStr">
        <is>
          <t>12 Months Ended</t>
        </is>
      </c>
    </row>
    <row r="2">
      <c r="C2" s="2" t="inlineStr">
        <is>
          <t>Dec. 31, 2021</t>
        </is>
      </c>
      <c r="E2" s="2" t="inlineStr">
        <is>
          <t>Dec. 31, 2020</t>
        </is>
      </c>
      <c r="F2" s="2" t="inlineStr">
        <is>
          <t>Dec. 31, 2019</t>
        </is>
      </c>
    </row>
    <row r="3">
      <c r="A3" s="3" t="inlineStr">
        <is>
          <t>Activity of Loans [Abstract]</t>
        </is>
      </c>
    </row>
    <row r="4">
      <c r="A4" s="4" t="inlineStr">
        <is>
          <t>Beginning balance</t>
        </is>
      </c>
      <c r="B4" s="4" t="inlineStr">
        <is>
          <t>[1]</t>
        </is>
      </c>
      <c r="C4" s="6" t="n">
        <v>66217225</v>
      </c>
    </row>
    <row r="5">
      <c r="A5" s="4" t="inlineStr">
        <is>
          <t>Notes repurchase result</t>
        </is>
      </c>
      <c r="C5" s="5" t="n">
        <v>414204</v>
      </c>
      <c r="E5" s="6" t="n">
        <v>-602794</v>
      </c>
      <c r="F5" s="6" t="n">
        <v>0</v>
      </c>
    </row>
    <row r="6">
      <c r="A6" s="4" t="inlineStr">
        <is>
          <t>Payment of loans</t>
        </is>
      </c>
      <c r="C6" s="5" t="n">
        <v>0</v>
      </c>
      <c r="E6" s="5" t="n">
        <v>-2043917</v>
      </c>
      <c r="F6" s="5" t="n">
        <v>0</v>
      </c>
    </row>
    <row r="7">
      <c r="A7" s="4" t="inlineStr">
        <is>
          <t>Principal payments of lease liabilities</t>
        </is>
      </c>
      <c r="B7" s="4" t="inlineStr">
        <is>
          <t>[2]</t>
        </is>
      </c>
      <c r="C7" s="5" t="n">
        <v>597517</v>
      </c>
      <c r="E7" s="5" t="n">
        <v>288252</v>
      </c>
      <c r="F7" s="5" t="n">
        <v>306673</v>
      </c>
    </row>
    <row r="8">
      <c r="A8" s="4" t="inlineStr">
        <is>
          <t>Cost of repurchase of notes</t>
        </is>
      </c>
      <c r="C8" s="5" t="n">
        <v>-959594</v>
      </c>
      <c r="E8" s="5" t="n">
        <v>-1509131</v>
      </c>
      <c r="F8" s="5" t="n">
        <v>0</v>
      </c>
    </row>
    <row r="9">
      <c r="A9" s="4" t="inlineStr">
        <is>
          <t>Ending balance</t>
        </is>
      </c>
      <c r="B9" s="4" t="inlineStr">
        <is>
          <t>[1]</t>
        </is>
      </c>
      <c r="C9" s="5" t="n">
        <v>52579362</v>
      </c>
      <c r="D9" s="4" t="inlineStr">
        <is>
          <t>[3]</t>
        </is>
      </c>
      <c r="E9" s="5" t="n">
        <v>66217225</v>
      </c>
    </row>
    <row r="10">
      <c r="A10" s="4" t="inlineStr">
        <is>
          <t>Amount cancelled through offsetting of principal payments maintained with creditor</t>
        </is>
      </c>
      <c r="C10" s="5" t="n">
        <v>597517</v>
      </c>
      <c r="E10" s="5" t="n">
        <v>288252</v>
      </c>
    </row>
    <row r="11">
      <c r="A11" s="4" t="inlineStr">
        <is>
          <t>Amount cancelled through offsetting of interest paid maintained with creditor</t>
        </is>
      </c>
      <c r="C11" s="5" t="n">
        <v>315281</v>
      </c>
      <c r="E11" s="5" t="n">
        <v>424046</v>
      </c>
    </row>
    <row r="12">
      <c r="A12" s="4" t="inlineStr">
        <is>
          <t>Leases Liabilities [Member]</t>
        </is>
      </c>
    </row>
    <row r="13">
      <c r="A13" s="3" t="inlineStr">
        <is>
          <t>Activity of Loans [Abstract]</t>
        </is>
      </c>
    </row>
    <row r="14">
      <c r="A14" s="4" t="inlineStr">
        <is>
          <t>Beginning balance</t>
        </is>
      </c>
      <c r="C14" s="5" t="n">
        <v>4366261</v>
      </c>
      <c r="E14" s="5" t="n">
        <v>4885463</v>
      </c>
    </row>
    <row r="15">
      <c r="A15" s="4" t="inlineStr">
        <is>
          <t>Inflation adjustment restatement</t>
        </is>
      </c>
      <c r="C15" s="5" t="n">
        <v>-1624395</v>
      </c>
      <c r="E15" s="5" t="n">
        <v>-1924738</v>
      </c>
    </row>
    <row r="16">
      <c r="A16" s="4" t="inlineStr">
        <is>
          <t>Accrued interest</t>
        </is>
      </c>
      <c r="C16" s="5" t="n">
        <v>291753</v>
      </c>
      <c r="E16" s="5" t="n">
        <v>365787</v>
      </c>
    </row>
    <row r="17">
      <c r="A17" s="4" t="inlineStr">
        <is>
          <t>Effect of foreign exchange effect</t>
        </is>
      </c>
      <c r="C17" s="5" t="n">
        <v>888236</v>
      </c>
      <c r="E17" s="5" t="n">
        <v>1735430</v>
      </c>
    </row>
    <row r="18">
      <c r="A18" s="4" t="inlineStr">
        <is>
          <t>VAT unpaid installments</t>
        </is>
      </c>
      <c r="C18" s="5" t="n">
        <v>13456</v>
      </c>
      <c r="E18" s="5" t="n">
        <v>16617</v>
      </c>
    </row>
    <row r="19">
      <c r="A19" s="4" t="inlineStr">
        <is>
          <t>Notes repurchase result</t>
        </is>
      </c>
      <c r="C19" s="5" t="n">
        <v>0</v>
      </c>
      <c r="E19" s="5" t="n">
        <v>0</v>
      </c>
    </row>
    <row r="20">
      <c r="A20" s="4" t="inlineStr">
        <is>
          <t>Payment of loans</t>
        </is>
      </c>
      <c r="C20" s="5" t="n">
        <v>0</v>
      </c>
      <c r="E20" s="5" t="n">
        <v>0</v>
      </c>
    </row>
    <row r="21">
      <c r="A21" s="4" t="inlineStr">
        <is>
          <t>Principal payments of lease liabilities</t>
        </is>
      </c>
      <c r="B21" s="4" t="inlineStr">
        <is>
          <t>[4]</t>
        </is>
      </c>
      <c r="C21" s="5" t="n">
        <v>-597517</v>
      </c>
      <c r="E21" s="5" t="n">
        <v>-288252</v>
      </c>
    </row>
    <row r="22">
      <c r="A22" s="4" t="inlineStr">
        <is>
          <t>Cost of repurchase of notes</t>
        </is>
      </c>
      <c r="C22" s="5" t="n">
        <v>0</v>
      </c>
      <c r="E22" s="5" t="n">
        <v>0</v>
      </c>
    </row>
    <row r="23">
      <c r="A23" s="4" t="inlineStr">
        <is>
          <t>Interest paid</t>
        </is>
      </c>
      <c r="B23" s="4" t="inlineStr">
        <is>
          <t>[5]</t>
        </is>
      </c>
      <c r="C23" s="5" t="n">
        <v>-315281</v>
      </c>
      <c r="E23" s="5" t="n">
        <v>-424046</v>
      </c>
    </row>
    <row r="24">
      <c r="A24" s="4" t="inlineStr">
        <is>
          <t>Ending balance</t>
        </is>
      </c>
      <c r="C24" s="5" t="n">
        <v>3022513</v>
      </c>
      <c r="E24" s="5" t="n">
        <v>4366261</v>
      </c>
      <c r="F24" s="5" t="n">
        <v>4885463</v>
      </c>
    </row>
    <row r="25">
      <c r="A25" s="4" t="inlineStr">
        <is>
          <t>Other Payables [Member]</t>
        </is>
      </c>
    </row>
    <row r="26">
      <c r="A26" s="3" t="inlineStr">
        <is>
          <t>Activity of Loans [Abstract]</t>
        </is>
      </c>
    </row>
    <row r="27">
      <c r="A27" s="4" t="inlineStr">
        <is>
          <t>Beginning balance</t>
        </is>
      </c>
      <c r="C27" s="5" t="n">
        <v>61850964</v>
      </c>
      <c r="E27" s="5" t="n">
        <v>64124789</v>
      </c>
    </row>
    <row r="28">
      <c r="A28" s="4" t="inlineStr">
        <is>
          <t>Inflation adjustment restatement</t>
        </is>
      </c>
      <c r="C28" s="5" t="n">
        <v>-23100500</v>
      </c>
      <c r="E28" s="5" t="n">
        <v>-18908348</v>
      </c>
    </row>
    <row r="29">
      <c r="A29" s="4" t="inlineStr">
        <is>
          <t>Accrued interest</t>
        </is>
      </c>
      <c r="C29" s="5" t="n">
        <v>3758762</v>
      </c>
      <c r="E29" s="5" t="n">
        <v>4174649</v>
      </c>
    </row>
    <row r="30">
      <c r="A30" s="4" t="inlineStr">
        <is>
          <t>Effect of foreign exchange effect</t>
        </is>
      </c>
      <c r="C30" s="5" t="n">
        <v>11342907</v>
      </c>
      <c r="E30" s="5" t="n">
        <v>20762265</v>
      </c>
    </row>
    <row r="31">
      <c r="A31" s="4" t="inlineStr">
        <is>
          <t>VAT unpaid installments</t>
        </is>
      </c>
      <c r="C31" s="5" t="n">
        <v>0</v>
      </c>
      <c r="E31" s="5" t="n">
        <v>0</v>
      </c>
    </row>
    <row r="32">
      <c r="A32" s="4" t="inlineStr">
        <is>
          <t>Notes repurchase result</t>
        </is>
      </c>
      <c r="C32" s="5" t="n">
        <v>414204</v>
      </c>
      <c r="E32" s="5" t="n">
        <v>-602794</v>
      </c>
    </row>
    <row r="33">
      <c r="A33" s="4" t="inlineStr">
        <is>
          <t>Payment of loans</t>
        </is>
      </c>
      <c r="C33" s="5" t="n">
        <v>0</v>
      </c>
      <c r="E33" s="5" t="n">
        <v>-2043917</v>
      </c>
    </row>
    <row r="34">
      <c r="A34" s="4" t="inlineStr">
        <is>
          <t>Cost of repurchase of notes</t>
        </is>
      </c>
      <c r="C34" s="5" t="n">
        <v>-959594</v>
      </c>
      <c r="E34" s="5" t="n">
        <v>-1509131</v>
      </c>
    </row>
    <row r="35">
      <c r="A35" s="4" t="inlineStr">
        <is>
          <t>Interest paid</t>
        </is>
      </c>
      <c r="B35" s="4" t="inlineStr">
        <is>
          <t>[5]</t>
        </is>
      </c>
      <c r="C35" s="5" t="n">
        <v>-3749894</v>
      </c>
      <c r="E35" s="5" t="n">
        <v>-4146549</v>
      </c>
    </row>
    <row r="36">
      <c r="A36" s="4" t="inlineStr">
        <is>
          <t>Ending balance</t>
        </is>
      </c>
      <c r="C36" s="6" t="n">
        <v>49556849</v>
      </c>
      <c r="E36" s="6" t="n">
        <v>61850964</v>
      </c>
      <c r="F36" s="6" t="n">
        <v>64124789</v>
      </c>
    </row>
    <row r="37"/>
    <row r="38">
      <c r="A38" s="4" t="inlineStr">
        <is>
          <t>[1]</t>
        </is>
      </c>
      <c r="B38" s="4" t="inlineStr">
        <is>
          <t>Net of issuance expenses of Ps. 52,683 and Ps. 113,602 as of December 31, 2021 and
                  2020, respectively.</t>
        </is>
      </c>
    </row>
    <row r="39">
      <c r="A39" s="4" t="inlineStr">
        <is>
          <t>[2]</t>
        </is>
      </c>
      <c r="B39" s="4" t="inlineStr">
        <is>
          <t>Cancelled through compensation with trade receivables with
              the creditor. See Note 13.</t>
        </is>
      </c>
    </row>
    <row r="40">
      <c r="A40" s="4" t="inlineStr">
        <is>
          <t>[3]</t>
        </is>
      </c>
      <c r="B40" s="4" t="inlineStr">
        <is>
          <t>As of December 31, 2021 and 2020, it is net of Notes repurchase of Ps 2,302,366 and Ps. 2,233,474,
                  respectively.</t>
        </is>
      </c>
    </row>
    <row r="41">
      <c r="A41" s="4" t="inlineStr">
        <is>
          <t>[4]</t>
        </is>
      </c>
      <c r="B41" s="4" t="inlineStr">
        <is>
          <t>For the years ended on December 31, 2021 and 2020, Ps. 597,517 and Ps. 288,252
                  respectively were cancelled through the offseting of debit balances maintained with the creditor (Pampa Energía).</t>
        </is>
      </c>
    </row>
    <row r="42">
      <c r="A42" s="4" t="inlineStr">
        <is>
          <t>[5]</t>
        </is>
      </c>
      <c r="B42" s="4" t="inlineStr">
        <is>
          <t>For the years ended on December 31, 2021 and 2020, Ps. 315,281 and Ps. 424,046,
                  respectively, were cancelled through the offseting of debit balances maintained with the creditor (Pampa Energía).</t>
        </is>
      </c>
    </row>
  </sheetData>
  <mergeCells count="9">
    <mergeCell ref="A1:B2"/>
    <mergeCell ref="C1:F1"/>
    <mergeCell ref="C2:D2"/>
    <mergeCell ref="A37:E37"/>
    <mergeCell ref="B38:E38"/>
    <mergeCell ref="B39:E39"/>
    <mergeCell ref="B40:E40"/>
    <mergeCell ref="B41:E41"/>
    <mergeCell ref="B42:E4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LOANS, Maturities of Current and Non-current Loans (Details) - ARS ($) $ in Thousands</t>
        </is>
      </c>
      <c r="C1" s="2" t="inlineStr">
        <is>
          <t>Dec. 31, 2021</t>
        </is>
      </c>
      <c r="E1" s="2" t="inlineStr">
        <is>
          <t>Dec. 31, 2020</t>
        </is>
      </c>
    </row>
    <row r="2">
      <c r="A2" s="3" t="inlineStr">
        <is>
          <t>Maturities of current and non-current loans [Abstract]</t>
        </is>
      </c>
    </row>
    <row r="3">
      <c r="A3" s="4" t="inlineStr">
        <is>
          <t>Loans</t>
        </is>
      </c>
      <c r="B3" s="4" t="inlineStr">
        <is>
          <t>[2]</t>
        </is>
      </c>
      <c r="C3" s="6" t="n">
        <v>52579362</v>
      </c>
      <c r="D3" s="4" t="inlineStr">
        <is>
          <t>[1]</t>
        </is>
      </c>
      <c r="E3" s="6" t="n">
        <v>66217225</v>
      </c>
    </row>
    <row r="4">
      <c r="A4" s="4" t="inlineStr">
        <is>
          <t>Due [Member]</t>
        </is>
      </c>
    </row>
    <row r="5">
      <c r="A5" s="3" t="inlineStr">
        <is>
          <t>Maturities of current and non-current loans [Abstract]</t>
        </is>
      </c>
    </row>
    <row r="6">
      <c r="A6" s="4" t="inlineStr">
        <is>
          <t>Loans</t>
        </is>
      </c>
      <c r="C6" s="5" t="n">
        <v>77433</v>
      </c>
    </row>
    <row r="7">
      <c r="A7" s="4" t="inlineStr">
        <is>
          <t>From 1/01/2022 to 12/31/2022</t>
        </is>
      </c>
    </row>
    <row r="8">
      <c r="A8" s="3" t="inlineStr">
        <is>
          <t>Maturities of current and non-current loans [Abstract]</t>
        </is>
      </c>
    </row>
    <row r="9">
      <c r="A9" s="4" t="inlineStr">
        <is>
          <t>Loans</t>
        </is>
      </c>
      <c r="C9" s="5" t="n">
        <v>1103172</v>
      </c>
    </row>
    <row r="10">
      <c r="A10" s="4" t="inlineStr">
        <is>
          <t>From 1/01/2023 to 12/31/2023 [Member]</t>
        </is>
      </c>
    </row>
    <row r="11">
      <c r="A11" s="3" t="inlineStr">
        <is>
          <t>Maturities of current and non-current loans [Abstract]</t>
        </is>
      </c>
    </row>
    <row r="12">
      <c r="A12" s="4" t="inlineStr">
        <is>
          <t>Loans</t>
        </is>
      </c>
      <c r="C12" s="5" t="n">
        <v>597499</v>
      </c>
    </row>
    <row r="13">
      <c r="A13" s="4" t="inlineStr">
        <is>
          <t>From 01/01/2024 to 12/31/2024 [Member]</t>
        </is>
      </c>
    </row>
    <row r="14">
      <c r="A14" s="3" t="inlineStr">
        <is>
          <t>Maturities of current and non-current loans [Abstract]</t>
        </is>
      </c>
    </row>
    <row r="15">
      <c r="A15" s="4" t="inlineStr">
        <is>
          <t>Loans</t>
        </is>
      </c>
      <c r="C15" s="5" t="n">
        <v>647668</v>
      </c>
    </row>
    <row r="16">
      <c r="A16" s="4" t="inlineStr">
        <is>
          <t>From 1/01/2025 to 12/31/2025 [Member]</t>
        </is>
      </c>
    </row>
    <row r="17">
      <c r="A17" s="3" t="inlineStr">
        <is>
          <t>Maturities of current and non-current loans [Abstract]</t>
        </is>
      </c>
    </row>
    <row r="18">
      <c r="A18" s="4" t="inlineStr">
        <is>
          <t>Loans</t>
        </is>
      </c>
      <c r="C18" s="5" t="n">
        <v>49707000</v>
      </c>
    </row>
    <row r="19">
      <c r="A19" s="4" t="inlineStr">
        <is>
          <t>From 1/01/2026 onwards [Member]</t>
        </is>
      </c>
    </row>
    <row r="20">
      <c r="A20" s="3" t="inlineStr">
        <is>
          <t>Maturities of current and non-current loans [Abstract]</t>
        </is>
      </c>
    </row>
    <row r="21">
      <c r="A21" s="4" t="inlineStr">
        <is>
          <t>Loans</t>
        </is>
      </c>
      <c r="C21" s="5" t="n">
        <v>446590</v>
      </c>
    </row>
    <row r="22">
      <c r="A22" s="4" t="inlineStr">
        <is>
          <t>2018 Notes [Member]</t>
        </is>
      </c>
    </row>
    <row r="23">
      <c r="A23" s="3" t="inlineStr">
        <is>
          <t>Maturities of current and non-current loans [Abstract]</t>
        </is>
      </c>
    </row>
    <row r="24">
      <c r="A24" s="4" t="inlineStr">
        <is>
          <t>Loans</t>
        </is>
      </c>
      <c r="C24" s="5" t="n">
        <v>49556849</v>
      </c>
    </row>
    <row r="25">
      <c r="A25" s="4" t="inlineStr">
        <is>
          <t>2018 Notes [Member] | Due [Member]</t>
        </is>
      </c>
    </row>
    <row r="26">
      <c r="A26" s="3" t="inlineStr">
        <is>
          <t>Maturities of current and non-current loans [Abstract]</t>
        </is>
      </c>
    </row>
    <row r="27">
      <c r="A27" s="4" t="inlineStr">
        <is>
          <t>Loans</t>
        </is>
      </c>
      <c r="C27" s="5" t="n">
        <v>0</v>
      </c>
    </row>
    <row r="28">
      <c r="A28" s="4" t="inlineStr">
        <is>
          <t>2018 Notes [Member] | From 1/01/2022 to 12/31/2022</t>
        </is>
      </c>
    </row>
    <row r="29">
      <c r="A29" s="3" t="inlineStr">
        <is>
          <t>Maturities of current and non-current loans [Abstract]</t>
        </is>
      </c>
    </row>
    <row r="30">
      <c r="A30" s="4" t="inlineStr">
        <is>
          <t>Loans</t>
        </is>
      </c>
      <c r="C30" s="5" t="n">
        <v>551898</v>
      </c>
    </row>
    <row r="31">
      <c r="A31" s="4" t="inlineStr">
        <is>
          <t>2018 Notes [Member] | From 1/01/2023 to 12/31/2023 [Member]</t>
        </is>
      </c>
    </row>
    <row r="32">
      <c r="A32" s="3" t="inlineStr">
        <is>
          <t>Maturities of current and non-current loans [Abstract]</t>
        </is>
      </c>
    </row>
    <row r="33">
      <c r="A33" s="4" t="inlineStr">
        <is>
          <t>Loans</t>
        </is>
      </c>
      <c r="C33" s="5" t="n">
        <v>0</v>
      </c>
    </row>
    <row r="34">
      <c r="A34" s="4" t="inlineStr">
        <is>
          <t>2018 Notes [Member] | From 01/01/2024 to 12/31/2024 [Member]</t>
        </is>
      </c>
    </row>
    <row r="35">
      <c r="A35" s="3" t="inlineStr">
        <is>
          <t>Maturities of current and non-current loans [Abstract]</t>
        </is>
      </c>
    </row>
    <row r="36">
      <c r="A36" s="4" t="inlineStr">
        <is>
          <t>Loans</t>
        </is>
      </c>
      <c r="C36" s="5" t="n">
        <v>0</v>
      </c>
    </row>
    <row r="37">
      <c r="A37" s="4" t="inlineStr">
        <is>
          <t>2018 Notes [Member] | From 1/01/2025 to 12/31/2025 [Member]</t>
        </is>
      </c>
    </row>
    <row r="38">
      <c r="A38" s="3" t="inlineStr">
        <is>
          <t>Maturities of current and non-current loans [Abstract]</t>
        </is>
      </c>
    </row>
    <row r="39">
      <c r="A39" s="4" t="inlineStr">
        <is>
          <t>Loans</t>
        </is>
      </c>
      <c r="C39" s="5" t="n">
        <v>49004951</v>
      </c>
    </row>
    <row r="40">
      <c r="A40" s="4" t="inlineStr">
        <is>
          <t>2018 Notes [Member] | From 1/01/2026 onwards [Member]</t>
        </is>
      </c>
    </row>
    <row r="41">
      <c r="A41" s="3" t="inlineStr">
        <is>
          <t>Maturities of current and non-current loans [Abstract]</t>
        </is>
      </c>
    </row>
    <row r="42">
      <c r="A42" s="4" t="inlineStr">
        <is>
          <t>Loans</t>
        </is>
      </c>
      <c r="C42" s="5" t="n">
        <v>0</v>
      </c>
    </row>
    <row r="43">
      <c r="A43" s="4" t="inlineStr">
        <is>
          <t>Financial Leasing [Member]</t>
        </is>
      </c>
    </row>
    <row r="44">
      <c r="A44" s="3" t="inlineStr">
        <is>
          <t>Maturities of current and non-current loans [Abstract]</t>
        </is>
      </c>
    </row>
    <row r="45">
      <c r="A45" s="4" t="inlineStr">
        <is>
          <t>Loans</t>
        </is>
      </c>
      <c r="C45" s="5" t="n">
        <v>3022513</v>
      </c>
    </row>
    <row r="46">
      <c r="A46" s="4" t="inlineStr">
        <is>
          <t>Financial Leasing [Member] | Due [Member]</t>
        </is>
      </c>
    </row>
    <row r="47">
      <c r="A47" s="3" t="inlineStr">
        <is>
          <t>Maturities of current and non-current loans [Abstract]</t>
        </is>
      </c>
    </row>
    <row r="48">
      <c r="A48" s="4" t="inlineStr">
        <is>
          <t>Loans</t>
        </is>
      </c>
      <c r="C48" s="5" t="n">
        <v>77433</v>
      </c>
    </row>
    <row r="49">
      <c r="A49" s="4" t="inlineStr">
        <is>
          <t>Financial Leasing [Member] | From 1/01/2022 to 12/31/2022</t>
        </is>
      </c>
    </row>
    <row r="50">
      <c r="A50" s="3" t="inlineStr">
        <is>
          <t>Maturities of current and non-current loans [Abstract]</t>
        </is>
      </c>
    </row>
    <row r="51">
      <c r="A51" s="4" t="inlineStr">
        <is>
          <t>Loans</t>
        </is>
      </c>
      <c r="C51" s="5" t="n">
        <v>551274</v>
      </c>
    </row>
    <row r="52">
      <c r="A52" s="4" t="inlineStr">
        <is>
          <t>Financial Leasing [Member] | From 1/01/2023 to 12/31/2023 [Member]</t>
        </is>
      </c>
    </row>
    <row r="53">
      <c r="A53" s="3" t="inlineStr">
        <is>
          <t>Maturities of current and non-current loans [Abstract]</t>
        </is>
      </c>
    </row>
    <row r="54">
      <c r="A54" s="4" t="inlineStr">
        <is>
          <t>Loans</t>
        </is>
      </c>
      <c r="C54" s="5" t="n">
        <v>597499</v>
      </c>
    </row>
    <row r="55">
      <c r="A55" s="4" t="inlineStr">
        <is>
          <t>Financial Leasing [Member] | From 01/01/2024 to 12/31/2024 [Member]</t>
        </is>
      </c>
    </row>
    <row r="56">
      <c r="A56" s="3" t="inlineStr">
        <is>
          <t>Maturities of current and non-current loans [Abstract]</t>
        </is>
      </c>
    </row>
    <row r="57">
      <c r="A57" s="4" t="inlineStr">
        <is>
          <t>Loans</t>
        </is>
      </c>
      <c r="C57" s="5" t="n">
        <v>647668</v>
      </c>
    </row>
    <row r="58">
      <c r="A58" s="4" t="inlineStr">
        <is>
          <t>Financial Leasing [Member] | From 1/01/2025 to 12/31/2025 [Member]</t>
        </is>
      </c>
    </row>
    <row r="59">
      <c r="A59" s="3" t="inlineStr">
        <is>
          <t>Maturities of current and non-current loans [Abstract]</t>
        </is>
      </c>
    </row>
    <row r="60">
      <c r="A60" s="4" t="inlineStr">
        <is>
          <t>Loans</t>
        </is>
      </c>
      <c r="C60" s="5" t="n">
        <v>702049</v>
      </c>
    </row>
    <row r="61">
      <c r="A61" s="4" t="inlineStr">
        <is>
          <t>Financial Leasing [Member] | From 1/01/2026 onwards [Member]</t>
        </is>
      </c>
    </row>
    <row r="62">
      <c r="A62" s="3" t="inlineStr">
        <is>
          <t>Maturities of current and non-current loans [Abstract]</t>
        </is>
      </c>
    </row>
    <row r="63">
      <c r="A63" s="4" t="inlineStr">
        <is>
          <t>Loans</t>
        </is>
      </c>
      <c r="C63" s="6" t="n">
        <v>446590</v>
      </c>
    </row>
    <row r="64"/>
    <row r="65">
      <c r="A65" s="4" t="inlineStr">
        <is>
          <t>[1]</t>
        </is>
      </c>
      <c r="B65" s="4" t="inlineStr">
        <is>
          <t>As of December 31, 2021 and 2020, it is net of Notes repurchase of Ps 2,302,366 and Ps. 2,233,474,
                  respectively.</t>
        </is>
      </c>
    </row>
    <row r="66">
      <c r="A66" s="4" t="inlineStr">
        <is>
          <t>[2]</t>
        </is>
      </c>
      <c r="B66" s="4" t="inlineStr">
        <is>
          <t>Net of issuance expenses of Ps. 52,683 and Ps. 113,602 as of December 31, 2021 and
                  2020, respectively.</t>
        </is>
      </c>
    </row>
  </sheetData>
  <mergeCells count="5">
    <mergeCell ref="A1:B1"/>
    <mergeCell ref="C1:D1"/>
    <mergeCell ref="A64:D64"/>
    <mergeCell ref="B65:D65"/>
    <mergeCell ref="B66:D6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LOANS, Maturities of Finance Leases and Future Minimum Lease Payments (Details) $ in Thousands</t>
        </is>
      </c>
      <c r="B1" s="2" t="inlineStr">
        <is>
          <t>Dec. 31, 2021ARS ($)</t>
        </is>
      </c>
    </row>
    <row r="2">
      <c r="A2" s="3" t="inlineStr">
        <is>
          <t>Disclosure of maturities of finance leases and future minimum lease payments [Abstract]</t>
        </is>
      </c>
    </row>
    <row r="3">
      <c r="A3" s="4" t="inlineStr">
        <is>
          <t>Total minimum future payments</t>
        </is>
      </c>
      <c r="B3" s="6" t="n">
        <v>3610177</v>
      </c>
    </row>
    <row r="4">
      <c r="A4" s="4" t="inlineStr">
        <is>
          <t>Future financial charges on financial leases</t>
        </is>
      </c>
      <c r="B4" s="5" t="n">
        <v>-587664</v>
      </c>
    </row>
    <row r="5">
      <c r="A5" s="4" t="inlineStr">
        <is>
          <t>Book value financial leases</t>
        </is>
      </c>
      <c r="B5" s="5" t="n">
        <v>3022513</v>
      </c>
    </row>
    <row r="6">
      <c r="A6" s="4" t="inlineStr">
        <is>
          <t>As of 12/31/2022 [Member]</t>
        </is>
      </c>
    </row>
    <row r="7">
      <c r="A7" s="3" t="inlineStr">
        <is>
          <t>Disclosure of maturities of finance leases and future minimum lease payments [Abstract]</t>
        </is>
      </c>
    </row>
    <row r="8">
      <c r="A8" s="4" t="inlineStr">
        <is>
          <t>Total minimum future payments</t>
        </is>
      </c>
      <c r="B8" s="5" t="n">
        <v>845777</v>
      </c>
    </row>
    <row r="9">
      <c r="A9" s="4" t="inlineStr">
        <is>
          <t>From 1/01/2023 to 12/31/2023 [Member]</t>
        </is>
      </c>
    </row>
    <row r="10">
      <c r="A10" s="3" t="inlineStr">
        <is>
          <t>Disclosure of maturities of finance leases and future minimum lease payments [Abstract]</t>
        </is>
      </c>
    </row>
    <row r="11">
      <c r="A11" s="4" t="inlineStr">
        <is>
          <t>Total minimum future payments</t>
        </is>
      </c>
      <c r="B11" s="5" t="n">
        <v>768448</v>
      </c>
    </row>
    <row r="12">
      <c r="A12" s="4" t="inlineStr">
        <is>
          <t>From 01/01/2024 to 12/31/2024 [Member]</t>
        </is>
      </c>
    </row>
    <row r="13">
      <c r="A13" s="3" t="inlineStr">
        <is>
          <t>Disclosure of maturities of finance leases and future minimum lease payments [Abstract]</t>
        </is>
      </c>
    </row>
    <row r="14">
      <c r="A14" s="4" t="inlineStr">
        <is>
          <t>Total minimum future payments</t>
        </is>
      </c>
      <c r="B14" s="5" t="n">
        <v>768448</v>
      </c>
    </row>
    <row r="15">
      <c r="A15" s="4" t="inlineStr">
        <is>
          <t>From 1/01/2025 to 12/31/2025 [Member]</t>
        </is>
      </c>
    </row>
    <row r="16">
      <c r="A16" s="3" t="inlineStr">
        <is>
          <t>Disclosure of maturities of finance leases and future minimum lease payments [Abstract]</t>
        </is>
      </c>
    </row>
    <row r="17">
      <c r="A17" s="4" t="inlineStr">
        <is>
          <t>Total minimum future payments</t>
        </is>
      </c>
      <c r="B17" s="5" t="n">
        <v>768448</v>
      </c>
    </row>
    <row r="18">
      <c r="A18" s="4" t="inlineStr">
        <is>
          <t>From 1/01/2026 onwards [Member]</t>
        </is>
      </c>
    </row>
    <row r="19">
      <c r="A19" s="3" t="inlineStr">
        <is>
          <t>Disclosure of maturities of finance leases and future minimum lease payments [Abstract]</t>
        </is>
      </c>
    </row>
    <row r="20">
      <c r="A20" s="4" t="inlineStr">
        <is>
          <t>Total minimum future payments</t>
        </is>
      </c>
      <c r="B20" s="6" t="n">
        <v>45905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7" customWidth="1" min="1" max="1"/>
    <col width="80" customWidth="1" min="2" max="2"/>
    <col width="80" customWidth="1" min="3" max="3"/>
    <col width="21" customWidth="1" min="4" max="4"/>
    <col width="21" customWidth="1" min="5" max="5"/>
    <col width="21" customWidth="1" min="6" max="6"/>
    <col width="21" customWidth="1" min="7" max="7"/>
  </cols>
  <sheetData>
    <row r="1">
      <c r="A1" s="1" t="inlineStr">
        <is>
          <t>LOANS, 2018 Notes (Details) $ in Thousands</t>
        </is>
      </c>
      <c r="B1" s="2" t="inlineStr">
        <is>
          <t>12 Months Ended</t>
        </is>
      </c>
    </row>
    <row r="2">
      <c r="B2" s="2" t="inlineStr">
        <is>
          <t>Dec. 31, 2021ARS ($)</t>
        </is>
      </c>
      <c r="C2" s="2" t="inlineStr">
        <is>
          <t>Dec. 31, 2021USD ($)</t>
        </is>
      </c>
      <c r="D2" s="2" t="inlineStr">
        <is>
          <t>Dec. 31, 2020ARS ($)</t>
        </is>
      </c>
      <c r="E2" s="2" t="inlineStr">
        <is>
          <t>Dec. 31, 2020USD ($)</t>
        </is>
      </c>
      <c r="F2" s="2" t="inlineStr">
        <is>
          <t>Dec. 31, 2019ARS ($)</t>
        </is>
      </c>
      <c r="G2" s="2" t="inlineStr">
        <is>
          <t>Dec. 31, 2018USD ($)</t>
        </is>
      </c>
    </row>
    <row r="3">
      <c r="A3" s="3" t="inlineStr">
        <is>
          <t>Issuance of notes [Abstract]</t>
        </is>
      </c>
    </row>
    <row r="4">
      <c r="A4" s="4" t="inlineStr">
        <is>
          <t>Cancellation and redemption of note</t>
        </is>
      </c>
      <c r="B4" s="6" t="n">
        <v>959594</v>
      </c>
      <c r="D4" s="6" t="n">
        <v>1509131</v>
      </c>
      <c r="F4" s="6" t="n">
        <v>0</v>
      </c>
    </row>
    <row r="5">
      <c r="A5" s="4" t="inlineStr">
        <is>
          <t>Acquisition of notes result</t>
        </is>
      </c>
      <c r="B5" s="6" t="n">
        <v>-414204</v>
      </c>
      <c r="D5" s="5" t="n">
        <v>602794</v>
      </c>
      <c r="F5" s="6" t="n">
        <v>0</v>
      </c>
    </row>
    <row r="6">
      <c r="A6" s="4" t="inlineStr">
        <is>
          <t>2014 Note [Member]</t>
        </is>
      </c>
    </row>
    <row r="7">
      <c r="A7" s="3" t="inlineStr">
        <is>
          <t>Issuance of notes [Abstract]</t>
        </is>
      </c>
    </row>
    <row r="8">
      <c r="A8" s="4" t="inlineStr">
        <is>
          <t>Repurchase of note</t>
        </is>
      </c>
      <c r="C8" s="6" t="n">
        <v>86511165</v>
      </c>
    </row>
    <row r="9">
      <c r="A9" s="4" t="inlineStr">
        <is>
          <t>Cancellation and redemption of note</t>
        </is>
      </c>
      <c r="C9" s="5" t="n">
        <v>120786581</v>
      </c>
    </row>
    <row r="10">
      <c r="A10" s="4" t="inlineStr">
        <is>
          <t>2014 Note [Member] | Top of Range [Member]</t>
        </is>
      </c>
    </row>
    <row r="11">
      <c r="A11" s="3" t="inlineStr">
        <is>
          <t>Issuance of notes [Abstract]</t>
        </is>
      </c>
    </row>
    <row r="12">
      <c r="A12" s="4" t="inlineStr">
        <is>
          <t>Maximum principal amount</t>
        </is>
      </c>
      <c r="C12" s="5" t="n">
        <v>400000000</v>
      </c>
    </row>
    <row r="13">
      <c r="A13" s="4" t="inlineStr">
        <is>
          <t>2018 Note [Member]</t>
        </is>
      </c>
    </row>
    <row r="14">
      <c r="A14" s="3" t="inlineStr">
        <is>
          <t>Issuance of notes [Abstract]</t>
        </is>
      </c>
    </row>
    <row r="15">
      <c r="A15" s="4" t="inlineStr">
        <is>
          <t>Principal amount</t>
        </is>
      </c>
      <c r="C15" s="6" t="n">
        <v>500000000</v>
      </c>
    </row>
    <row r="16">
      <c r="A16" s="4" t="inlineStr">
        <is>
          <t>Interest rate</t>
        </is>
      </c>
      <c r="C16" s="4" t="inlineStr">
        <is>
          <t>6.75%</t>
        </is>
      </c>
    </row>
    <row r="17">
      <c r="A17" s="4" t="inlineStr">
        <is>
          <t>Issuance price</t>
        </is>
      </c>
      <c r="C17" s="4" t="inlineStr">
        <is>
          <t>99.725%</t>
        </is>
      </c>
    </row>
    <row r="18">
      <c r="A18" s="4" t="inlineStr">
        <is>
          <t>Frequency of interest payment</t>
        </is>
      </c>
      <c r="B18" s="4" t="inlineStr">
        <is>
          <t>Semiannual, payable on May 2 and November 2 of each year</t>
        </is>
      </c>
      <c r="C18" s="4" t="inlineStr">
        <is>
          <t>Semiannual, payable on May 2 and November 2 of each year</t>
        </is>
      </c>
    </row>
    <row r="19">
      <c r="A19" s="4" t="inlineStr">
        <is>
          <t>Guarantor</t>
        </is>
      </c>
      <c r="B19" s="4" t="inlineStr">
        <is>
          <t>None</t>
        </is>
      </c>
      <c r="C19" s="4" t="inlineStr">
        <is>
          <t>None</t>
        </is>
      </c>
    </row>
    <row r="20">
      <c r="A20" s="4" t="inlineStr">
        <is>
          <t>Percentage of cash flows discounted at an effective rate</t>
        </is>
      </c>
      <c r="C20" s="4" t="inlineStr">
        <is>
          <t>7.088%</t>
        </is>
      </c>
    </row>
    <row r="21">
      <c r="A21" s="4" t="inlineStr">
        <is>
          <t>2018 Note [Member] | May 2, 2025 [Member]</t>
        </is>
      </c>
    </row>
    <row r="22">
      <c r="A22" s="3" t="inlineStr">
        <is>
          <t>Issuance of notes [Abstract]</t>
        </is>
      </c>
    </row>
    <row r="23">
      <c r="A23" s="4" t="inlineStr">
        <is>
          <t>Percentage of original principal amount</t>
        </is>
      </c>
      <c r="C23" s="4" t="inlineStr">
        <is>
          <t>100.00%</t>
        </is>
      </c>
    </row>
    <row r="24">
      <c r="A24" s="4" t="inlineStr">
        <is>
          <t>2018 Note [Member] | Top of Range [Member]</t>
        </is>
      </c>
    </row>
    <row r="25">
      <c r="A25" s="3" t="inlineStr">
        <is>
          <t>Issuance of notes [Abstract]</t>
        </is>
      </c>
    </row>
    <row r="26">
      <c r="A26" s="4" t="inlineStr">
        <is>
          <t>Maximum principal amount</t>
        </is>
      </c>
      <c r="C26" s="6" t="n">
        <v>1200000000</v>
      </c>
      <c r="G26" s="6" t="n">
        <v>700000000</v>
      </c>
    </row>
    <row r="27">
      <c r="A27" s="4" t="inlineStr">
        <is>
          <t>Pre-export Finance [Member]</t>
        </is>
      </c>
    </row>
    <row r="28">
      <c r="A28" s="3" t="inlineStr">
        <is>
          <t>Issuance of notes [Abstract]</t>
        </is>
      </c>
    </row>
    <row r="29">
      <c r="A29" s="4" t="inlineStr">
        <is>
          <t>Principal amount</t>
        </is>
      </c>
      <c r="C29" s="6" t="n">
        <v>17000000</v>
      </c>
    </row>
    <row r="30">
      <c r="A30" s="4" t="inlineStr">
        <is>
          <t>Interest rate</t>
        </is>
      </c>
      <c r="C30" s="4" t="inlineStr">
        <is>
          <t>1.95%</t>
        </is>
      </c>
    </row>
    <row r="31">
      <c r="A31" s="4" t="inlineStr">
        <is>
          <t>Frequency of interest payment</t>
        </is>
      </c>
      <c r="B31" s="4" t="inlineStr">
        <is>
          <t>Monthly, payable on December 4, 2019,  January 6, 2020, February 4, 2020 and March 4, 2020</t>
        </is>
      </c>
      <c r="C31" s="4" t="inlineStr">
        <is>
          <t>Monthly, payable on December 4, 2019,  January 6, 2020, February 4, 2020 and March 4, 2020</t>
        </is>
      </c>
    </row>
    <row r="32">
      <c r="A32" s="4" t="inlineStr">
        <is>
          <t>Guarantor</t>
        </is>
      </c>
      <c r="B32" s="4" t="inlineStr">
        <is>
          <t>US Treasury bills *</t>
        </is>
      </c>
      <c r="C32" s="4" t="inlineStr">
        <is>
          <t>US Treasury bills *</t>
        </is>
      </c>
    </row>
    <row r="33">
      <c r="A33" s="4" t="inlineStr">
        <is>
          <t>Pre-export Finance [Member] | March 04, 2020 [Member]</t>
        </is>
      </c>
    </row>
    <row r="34">
      <c r="A34" s="3" t="inlineStr">
        <is>
          <t>Issuance of notes [Abstract]</t>
        </is>
      </c>
    </row>
    <row r="35">
      <c r="A35" s="4" t="inlineStr">
        <is>
          <t>Percentage of original principal amount</t>
        </is>
      </c>
      <c r="C35" s="4" t="inlineStr">
        <is>
          <t>100.00%</t>
        </is>
      </c>
    </row>
    <row r="36">
      <c r="A36" s="4" t="inlineStr">
        <is>
          <t>Marketable Debt [Member]</t>
        </is>
      </c>
    </row>
    <row r="37">
      <c r="A37" s="3" t="inlineStr">
        <is>
          <t>Issuance of notes [Abstract]</t>
        </is>
      </c>
    </row>
    <row r="38">
      <c r="A38" s="4" t="inlineStr">
        <is>
          <t>Repurchase of note</t>
        </is>
      </c>
      <c r="B38" s="6" t="n">
        <v>959587</v>
      </c>
      <c r="C38" s="6" t="n">
        <v>4800000</v>
      </c>
      <c r="D38" s="5" t="n">
        <v>2275629</v>
      </c>
      <c r="E38" s="6" t="n">
        <v>17600000</v>
      </c>
    </row>
    <row r="39">
      <c r="A39" s="4" t="inlineStr">
        <is>
          <t>Acquisition of notes result</t>
        </is>
      </c>
      <c r="B39" s="6" t="n">
        <v>-414204</v>
      </c>
      <c r="D39" s="6" t="n">
        <v>602794</v>
      </c>
    </row>
  </sheetData>
  <mergeCells count="2">
    <mergeCell ref="A1:A2"/>
    <mergeCell ref="B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32" customWidth="1" min="2" max="2"/>
  </cols>
  <sheetData>
    <row r="1">
      <c r="A1" s="1" t="inlineStr">
        <is>
          <t>LOANS, Covenants and Financial leasing (Details)</t>
        </is>
      </c>
      <c r="B1" s="2" t="inlineStr">
        <is>
          <t>12 Months Ended</t>
        </is>
      </c>
    </row>
    <row r="2">
      <c r="B2" s="2" t="inlineStr">
        <is>
          <t>Dec. 31, 2021USD ($)Installment</t>
        </is>
      </c>
    </row>
    <row r="3">
      <c r="A3" s="3" t="inlineStr">
        <is>
          <t>Financial Leasing [Abstract]</t>
        </is>
      </c>
    </row>
    <row r="4">
      <c r="A4" s="4" t="inlineStr">
        <is>
          <t>Number of monthly installments | Installment</t>
        </is>
      </c>
      <c r="B4" s="5" t="n">
        <v>119</v>
      </c>
    </row>
    <row r="5">
      <c r="A5" s="4" t="inlineStr">
        <is>
          <t>Bottom of Range [Member]</t>
        </is>
      </c>
    </row>
    <row r="6">
      <c r="A6" s="3" t="inlineStr">
        <is>
          <t>Covenants [Abstract]</t>
        </is>
      </c>
    </row>
    <row r="7">
      <c r="A7" s="4" t="inlineStr">
        <is>
          <t>Consolidated coverage ratio</t>
        </is>
      </c>
      <c r="B7" s="5" t="n">
        <v>2</v>
      </c>
    </row>
    <row r="8">
      <c r="A8" s="4" t="inlineStr">
        <is>
          <t>Top of Range [Member]</t>
        </is>
      </c>
    </row>
    <row r="9">
      <c r="A9" s="3" t="inlineStr">
        <is>
          <t>Covenants [Abstract]</t>
        </is>
      </c>
    </row>
    <row r="10">
      <c r="A10" s="4" t="inlineStr">
        <is>
          <t>Consolidated debt ratio</t>
        </is>
      </c>
      <c r="B10" s="10" t="n">
        <v>3.75</v>
      </c>
    </row>
    <row r="11">
      <c r="A11" s="4" t="inlineStr">
        <is>
          <t>Pampa Energia [Member]</t>
        </is>
      </c>
    </row>
    <row r="12">
      <c r="A12" s="3" t="inlineStr">
        <is>
          <t>Financial Leasing [Abstract]</t>
        </is>
      </c>
    </row>
    <row r="13">
      <c r="A13" s="4" t="inlineStr">
        <is>
          <t>Monthly payment amount | $</t>
        </is>
      </c>
      <c r="B13" s="6" t="n">
        <v>623457</v>
      </c>
    </row>
    <row r="14">
      <c r="A14" s="4" t="inlineStr">
        <is>
          <t>Period of option to purchase financial leasing agreement for same amount</t>
        </is>
      </c>
      <c r="B14" s="4" t="inlineStr">
        <is>
          <t>120 month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 [Abstract]</t>
        </is>
      </c>
    </row>
    <row r="4">
      <c r="A4" s="4" t="inlineStr">
        <is>
          <t>BASIS OF PRESENTATION</t>
        </is>
      </c>
      <c r="B4" s="4" t="inlineStr">
        <is>
          <t>3.
BASIS OF PRESENTATION These consolidated financial statements have been prepared in accordance with International Financial Reporting Standards issued by the International Accounting
Standards Board (“IASB”) and the International Financial Interpretations Committee (“IFRIC”), jointly the “IFRS”). The CNV, in Title IV, Chapter III, Article 1 of the Rules has provided that listed companies must submit their consolidated financial
statements by applying Technical Resolution No. 26 of the Argentine Federation of Professional Councils of Economic Sciences ("FACPCE"), which adopts the International Financial Reporting Standards ("IFRS") issued by the IASB, its amendments and
circulars for the adoption of IFRS that the FACPCE dictates in accordance with the provisions of that Technical Resolution. The preparation of the consolidated financial statements in conformity with IFRS requires management to make accounting estimates and assumptions that affect the
reported amounts of assets and liabilities and the disclosure of contingent assets and liabilities at the date of the consolidated financial statements, as well as the reported amounts of revenues and expenses during the reporting fiscal year.
Estimates are used when accounting for the allowance for doubtful accounts, income taxes, provisions for legal claims and others, depreciations and recoverable value of assets. Actual results could be significantly different from such estimates. The presentation in the statement of financial position distinguishes between current and non-current assets and liabilities. The assets and liabilities are those
expected to be realized or settled within twelve months after the end of the reporting period under review, and those held for sale. The fiscal year begins on January 1 and ends on December 31 of each year. The economic and financial results are
presented on a fiscal year basis. The consolidated financial statements have been stated in terms of the measuring unit current as of December 31, 2021 in accordance with IAS 29
"Financial reporting in hyperinflationary economies" and are stated in thousands of Argentine pesos (“Ps.” Or “pesos”) which is the functional currency of the Company, unless otherwise stated. For further information, see Note 4.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7" customWidth="1" min="1" max="1"/>
    <col width="28" customWidth="1" min="2" max="2"/>
    <col width="14" customWidth="1" min="3" max="3"/>
    <col width="32" customWidth="1" min="4" max="4"/>
    <col width="21" customWidth="1" min="5" max="5"/>
    <col width="21" customWidth="1" min="6" max="6"/>
    <col width="14" customWidth="1" min="7" max="7"/>
    <col width="14" customWidth="1" min="8" max="8"/>
  </cols>
  <sheetData>
    <row r="1">
      <c r="A1" s="1" t="inlineStr">
        <is>
          <t>INCOME TAX AND DEFERRED TAX, Summary (Details) $ in Thousands</t>
        </is>
      </c>
      <c r="B1" s="2" t="inlineStr">
        <is>
          <t>Jun. 16, 2021ARS ($)Segment</t>
        </is>
      </c>
      <c r="C1" s="2" t="inlineStr">
        <is>
          <t>Jan. 01, 2021</t>
        </is>
      </c>
      <c r="D1" s="2" t="inlineStr">
        <is>
          <t>Dec. 31, 2021ARS ($)Installment</t>
        </is>
      </c>
      <c r="E1" s="2" t="inlineStr">
        <is>
          <t>Dec. 31, 2020ARS ($)</t>
        </is>
      </c>
      <c r="F1" s="2" t="inlineStr">
        <is>
          <t>Dec. 31, 2019ARS ($)</t>
        </is>
      </c>
      <c r="G1" s="2" t="inlineStr">
        <is>
          <t>Dec. 31, 2018</t>
        </is>
      </c>
      <c r="H1" s="2" t="inlineStr">
        <is>
          <t>Dec. 31, 2017</t>
        </is>
      </c>
    </row>
    <row r="2">
      <c r="A2" s="3" t="inlineStr">
        <is>
          <t>Reduction in the applicable rate [Abstract]</t>
        </is>
      </c>
    </row>
    <row r="3">
      <c r="A3" s="4" t="inlineStr">
        <is>
          <t>Income tax rate</t>
        </is>
      </c>
      <c r="D3" s="4" t="inlineStr">
        <is>
          <t>35.00%</t>
        </is>
      </c>
      <c r="E3" s="4" t="inlineStr">
        <is>
          <t>30.00%</t>
        </is>
      </c>
      <c r="F3" s="4" t="inlineStr">
        <is>
          <t>30.00%</t>
        </is>
      </c>
      <c r="G3" s="4" t="inlineStr">
        <is>
          <t>30.00%</t>
        </is>
      </c>
      <c r="H3" s="4" t="inlineStr">
        <is>
          <t>35.00%</t>
        </is>
      </c>
    </row>
    <row r="4">
      <c r="A4" s="4" t="inlineStr">
        <is>
          <t>Additional tax depending on dividends distributed at the rate of 30%</t>
        </is>
      </c>
      <c r="D4" s="4" t="inlineStr">
        <is>
          <t>7.00%</t>
        </is>
      </c>
    </row>
    <row r="5">
      <c r="A5" s="4" t="inlineStr">
        <is>
          <t>Additional tax depending on dividends distributed at the rate of 25%</t>
        </is>
      </c>
      <c r="D5" s="4" t="inlineStr">
        <is>
          <t>13.00%</t>
        </is>
      </c>
    </row>
    <row r="6">
      <c r="A6" s="4" t="inlineStr">
        <is>
          <t>Number of segments for accumulated net taxable income | Segment</t>
        </is>
      </c>
      <c r="B6" s="5" t="n">
        <v>3</v>
      </c>
    </row>
    <row r="7">
      <c r="A7" s="4" t="inlineStr">
        <is>
          <t>Accumulated pre-tax income</t>
        </is>
      </c>
      <c r="D7" s="6" t="n">
        <v>11783834</v>
      </c>
      <c r="E7" s="6" t="n">
        <v>3482505</v>
      </c>
      <c r="F7" s="6" t="n">
        <v>10374920</v>
      </c>
    </row>
    <row r="8">
      <c r="A8" s="4" t="inlineStr">
        <is>
          <t>Tax rate on dividends distributions to foreign individuals and beneficiaries</t>
        </is>
      </c>
      <c r="D8" s="4" t="inlineStr">
        <is>
          <t>7.00%</t>
        </is>
      </c>
    </row>
    <row r="9">
      <c r="A9" s="3" t="inlineStr">
        <is>
          <t>Tax Revaluation [Abstract]</t>
        </is>
      </c>
    </row>
    <row r="10">
      <c r="A10" s="4" t="inlineStr">
        <is>
          <t>Number of consecutive monthly installments | Installment</t>
        </is>
      </c>
      <c r="D10" s="5" t="n">
        <v>5</v>
      </c>
    </row>
    <row r="11">
      <c r="A11" s="4" t="inlineStr">
        <is>
          <t>Adjustments of deducted taxed</t>
        </is>
      </c>
      <c r="C11" s="4" t="inlineStr">
        <is>
          <t>100.00%</t>
        </is>
      </c>
    </row>
    <row r="12">
      <c r="A12" s="4" t="inlineStr">
        <is>
          <t>Segment 1 [Member]</t>
        </is>
      </c>
    </row>
    <row r="13">
      <c r="A13" s="3" t="inlineStr">
        <is>
          <t>Reduction in the applicable rate [Abstract]</t>
        </is>
      </c>
    </row>
    <row r="14">
      <c r="A14" s="4" t="inlineStr">
        <is>
          <t>Income tax rate</t>
        </is>
      </c>
      <c r="B14" s="4" t="inlineStr">
        <is>
          <t>25.00%</t>
        </is>
      </c>
    </row>
    <row r="15">
      <c r="A15" s="4" t="inlineStr">
        <is>
          <t>Segment 2 [Member]</t>
        </is>
      </c>
    </row>
    <row r="16">
      <c r="A16" s="3" t="inlineStr">
        <is>
          <t>Reduction in the applicable rate [Abstract]</t>
        </is>
      </c>
    </row>
    <row r="17">
      <c r="A17" s="4" t="inlineStr">
        <is>
          <t>Income tax rate</t>
        </is>
      </c>
      <c r="B17" s="4" t="inlineStr">
        <is>
          <t>30.00%</t>
        </is>
      </c>
    </row>
    <row r="18">
      <c r="A18" s="4" t="inlineStr">
        <is>
          <t>Segment 3 [Member]</t>
        </is>
      </c>
    </row>
    <row r="19">
      <c r="A19" s="3" t="inlineStr">
        <is>
          <t>Reduction in the applicable rate [Abstract]</t>
        </is>
      </c>
    </row>
    <row r="20">
      <c r="A20" s="4" t="inlineStr">
        <is>
          <t>Income tax rate</t>
        </is>
      </c>
      <c r="B20" s="4" t="inlineStr">
        <is>
          <t>35.00%</t>
        </is>
      </c>
    </row>
    <row r="21">
      <c r="A21" s="4" t="inlineStr">
        <is>
          <t>Bottom of Range [Member]</t>
        </is>
      </c>
    </row>
    <row r="22">
      <c r="A22" s="3" t="inlineStr">
        <is>
          <t>Tax Revaluation [Abstract]</t>
        </is>
      </c>
    </row>
    <row r="23">
      <c r="A23" s="4" t="inlineStr">
        <is>
          <t>Special tax, percentage</t>
        </is>
      </c>
      <c r="D23" s="4" t="inlineStr">
        <is>
          <t>8.00%</t>
        </is>
      </c>
    </row>
    <row r="24">
      <c r="A24" s="4" t="inlineStr">
        <is>
          <t>Bottom of Range [Member] | Segment 2 [Member]</t>
        </is>
      </c>
    </row>
    <row r="25">
      <c r="A25" s="3" t="inlineStr">
        <is>
          <t>Reduction in the applicable rate [Abstract]</t>
        </is>
      </c>
    </row>
    <row r="26">
      <c r="A26" s="4" t="inlineStr">
        <is>
          <t>Accumulated pre-tax income</t>
        </is>
      </c>
      <c r="B26" s="6" t="n">
        <v>5000</v>
      </c>
    </row>
    <row r="27">
      <c r="A27" s="4" t="inlineStr">
        <is>
          <t>Bottom of Range [Member] | Segment 3 [Member]</t>
        </is>
      </c>
    </row>
    <row r="28">
      <c r="A28" s="3" t="inlineStr">
        <is>
          <t>Reduction in the applicable rate [Abstract]</t>
        </is>
      </c>
    </row>
    <row r="29">
      <c r="A29" s="4" t="inlineStr">
        <is>
          <t>Accumulated pre-tax income</t>
        </is>
      </c>
      <c r="B29" s="5" t="n">
        <v>50000</v>
      </c>
    </row>
    <row r="30">
      <c r="A30" s="4" t="inlineStr">
        <is>
          <t>Top of Range [Member]</t>
        </is>
      </c>
    </row>
    <row r="31">
      <c r="A31" s="3" t="inlineStr">
        <is>
          <t>Tax Revaluation [Abstract]</t>
        </is>
      </c>
    </row>
    <row r="32">
      <c r="A32" s="4" t="inlineStr">
        <is>
          <t>Special tax, percentage</t>
        </is>
      </c>
      <c r="D32" s="4" t="inlineStr">
        <is>
          <t>15.00%</t>
        </is>
      </c>
    </row>
    <row r="33">
      <c r="A33" s="4" t="inlineStr">
        <is>
          <t>Top of Range [Member] | Segment 1 [Member]</t>
        </is>
      </c>
    </row>
    <row r="34">
      <c r="A34" s="3" t="inlineStr">
        <is>
          <t>Reduction in the applicable rate [Abstract]</t>
        </is>
      </c>
    </row>
    <row r="35">
      <c r="A35" s="4" t="inlineStr">
        <is>
          <t>Accumulated pre-tax income</t>
        </is>
      </c>
      <c r="B35" s="5" t="n">
        <v>5000</v>
      </c>
    </row>
    <row r="36">
      <c r="A36" s="4" t="inlineStr">
        <is>
          <t>Top of Range [Member] | Segment 2 [Member]</t>
        </is>
      </c>
    </row>
    <row r="37">
      <c r="A37" s="3" t="inlineStr">
        <is>
          <t>Reduction in the applicable rate [Abstract]</t>
        </is>
      </c>
    </row>
    <row r="38">
      <c r="A38" s="4" t="inlineStr">
        <is>
          <t>Accumulated pre-tax income</t>
        </is>
      </c>
      <c r="B38" s="6" t="n">
        <v>50000</v>
      </c>
    </row>
    <row r="39">
      <c r="A39" s="4" t="inlineStr">
        <is>
          <t>2019 [Member]</t>
        </is>
      </c>
    </row>
    <row r="40">
      <c r="A40" s="3" t="inlineStr">
        <is>
          <t>Reduction in the applicable rate [Abstract]</t>
        </is>
      </c>
    </row>
    <row r="41">
      <c r="A41" s="4" t="inlineStr">
        <is>
          <t>Income tax rate</t>
        </is>
      </c>
      <c r="D41" s="4" t="inlineStr">
        <is>
          <t>30.00%</t>
        </is>
      </c>
    </row>
    <row r="42">
      <c r="A42" s="4" t="inlineStr">
        <is>
          <t>2020 and Onwards [Member]</t>
        </is>
      </c>
    </row>
    <row r="43">
      <c r="A43" s="3" t="inlineStr">
        <is>
          <t>Reduction in the applicable rate [Abstract]</t>
        </is>
      </c>
    </row>
    <row r="44">
      <c r="A44" s="4" t="inlineStr">
        <is>
          <t>Income tax rate</t>
        </is>
      </c>
      <c r="D44" s="4" t="inlineStr">
        <is>
          <t>25.00%</t>
        </is>
      </c>
    </row>
    <row r="45">
      <c r="A45" s="4" t="inlineStr">
        <is>
          <t>2021 and Onwards [Member]</t>
        </is>
      </c>
    </row>
    <row r="46">
      <c r="A46" s="3" t="inlineStr">
        <is>
          <t>Reduction in the applicable rate [Abstract]</t>
        </is>
      </c>
    </row>
    <row r="47">
      <c r="A47" s="4" t="inlineStr">
        <is>
          <t>Income tax rate</t>
        </is>
      </c>
      <c r="D47" s="4" t="inlineStr">
        <is>
          <t>25.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AND DEFERRED TAX, Income Tax (Expense)/Gain (Details) - ARS ($) $ in Thousands</t>
        </is>
      </c>
      <c r="B1" s="2" t="inlineStr">
        <is>
          <t>12 Months Ended</t>
        </is>
      </c>
    </row>
    <row r="2">
      <c r="B2" s="2" t="inlineStr">
        <is>
          <t>Dec. 31, 2021</t>
        </is>
      </c>
      <c r="C2" s="2" t="inlineStr">
        <is>
          <t>Dec. 31, 2020</t>
        </is>
      </c>
      <c r="D2" s="2" t="inlineStr">
        <is>
          <t>Dec. 31, 2019</t>
        </is>
      </c>
    </row>
    <row r="3">
      <c r="A3" s="3" t="inlineStr">
        <is>
          <t>INCOME TAX AND DEFERRED TAX [Abstract]</t>
        </is>
      </c>
    </row>
    <row r="4">
      <c r="A4" s="4" t="inlineStr">
        <is>
          <t>Current income tax</t>
        </is>
      </c>
      <c r="B4" s="6" t="n">
        <v>-13703822</v>
      </c>
      <c r="C4" s="6" t="n">
        <v>-5191703</v>
      </c>
      <c r="D4" s="6" t="n">
        <v>-5511856</v>
      </c>
    </row>
    <row r="5">
      <c r="A5" s="4" t="inlineStr">
        <is>
          <t>Deferred income tax</t>
        </is>
      </c>
      <c r="B5" s="5" t="n">
        <v>966801</v>
      </c>
      <c r="C5" s="5" t="n">
        <v>-1456405</v>
      </c>
      <c r="D5" s="5" t="n">
        <v>-2757610</v>
      </c>
    </row>
    <row r="6">
      <c r="A6" s="4" t="inlineStr">
        <is>
          <t>Total income tax</t>
        </is>
      </c>
      <c r="B6" s="6" t="n">
        <v>-12737021</v>
      </c>
      <c r="C6" s="6" t="n">
        <v>-6648108</v>
      </c>
      <c r="D6" s="6" t="n">
        <v>-826946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AND DEFERRED TAX, Analysis of Deferred Tax Assets and Liabilities (Details) - ARS ($) $ in Thousands</t>
        </is>
      </c>
      <c r="B1" s="2" t="inlineStr">
        <is>
          <t>Dec. 31, 2021</t>
        </is>
      </c>
      <c r="C1" s="2" t="inlineStr">
        <is>
          <t>Dec. 31, 2020</t>
        </is>
      </c>
    </row>
    <row r="2">
      <c r="A2" s="3" t="inlineStr">
        <is>
          <t>Deferred tax assets [Abstract]</t>
        </is>
      </c>
    </row>
    <row r="3">
      <c r="A3" s="4" t="inlineStr">
        <is>
          <t>Deferred tax assets to be recovered after more than 12 months</t>
        </is>
      </c>
      <c r="B3" s="6" t="n">
        <v>4027923</v>
      </c>
      <c r="C3" s="6" t="n">
        <v>1887237</v>
      </c>
    </row>
    <row r="4">
      <c r="A4" s="4" t="inlineStr">
        <is>
          <t>Deferred tax assets to be recovered after less than 12 months</t>
        </is>
      </c>
      <c r="B4" s="5" t="n">
        <v>640585</v>
      </c>
      <c r="C4" s="5" t="n">
        <v>562048</v>
      </c>
    </row>
    <row r="5">
      <c r="A5" s="4" t="inlineStr">
        <is>
          <t>Subtotal deferred tax assets</t>
        </is>
      </c>
      <c r="B5" s="5" t="n">
        <v>4668508</v>
      </c>
      <c r="C5" s="5" t="n">
        <v>2449285</v>
      </c>
    </row>
    <row r="6">
      <c r="A6" s="3" t="inlineStr">
        <is>
          <t>Deferred tax liabilities [Abstract]</t>
        </is>
      </c>
    </row>
    <row r="7">
      <c r="A7" s="4" t="inlineStr">
        <is>
          <t>Deferred tax liabilities to be recovered after more than 12 months</t>
        </is>
      </c>
      <c r="B7" s="5" t="n">
        <v>-14778469</v>
      </c>
      <c r="C7" s="5" t="n">
        <v>-13325708</v>
      </c>
    </row>
    <row r="8">
      <c r="A8" s="4" t="inlineStr">
        <is>
          <t>Deferred tax liabilities to be recovered after less than 12 months</t>
        </is>
      </c>
      <c r="B8" s="5" t="n">
        <v>-166265</v>
      </c>
      <c r="C8" s="5" t="n">
        <v>-366604</v>
      </c>
    </row>
    <row r="9">
      <c r="A9" s="4" t="inlineStr">
        <is>
          <t>Subtotal deferred tax liabilities</t>
        </is>
      </c>
      <c r="B9" s="5" t="n">
        <v>-14944734</v>
      </c>
      <c r="C9" s="5" t="n">
        <v>-13692312</v>
      </c>
    </row>
    <row r="10">
      <c r="A10" s="4" t="inlineStr">
        <is>
          <t>Deferred tax liabilities, net</t>
        </is>
      </c>
      <c r="B10" s="5" t="n">
        <v>-10276226</v>
      </c>
      <c r="C10" s="5" t="n">
        <v>-11243027</v>
      </c>
    </row>
    <row r="11">
      <c r="A11" s="4" t="inlineStr">
        <is>
          <t>Deferred tax assets</t>
        </is>
      </c>
      <c r="B11" s="6" t="n">
        <v>23757</v>
      </c>
      <c r="C11" s="6" t="n">
        <v>3724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AND DEFERRED TAX, Component of Net Deferred Tax Assets and Liabilities (Details) - ARS ($) $ in Thousands</t>
        </is>
      </c>
      <c r="B1" s="2" t="inlineStr">
        <is>
          <t>12 Months Ended</t>
        </is>
      </c>
    </row>
    <row r="2">
      <c r="B2" s="2" t="inlineStr">
        <is>
          <t>Dec. 31, 2021</t>
        </is>
      </c>
      <c r="C2" s="2" t="inlineStr">
        <is>
          <t>Dec. 31, 2020</t>
        </is>
      </c>
    </row>
    <row r="3">
      <c r="A3" s="3" t="inlineStr">
        <is>
          <t>Components of Net Deferred Tax Assets and Liabilities [abstract]</t>
        </is>
      </c>
    </row>
    <row r="4">
      <c r="A4" s="4" t="inlineStr">
        <is>
          <t>Deferred tax assets (liability), beginning of year</t>
        </is>
      </c>
      <c r="B4" s="6" t="n">
        <v>-11243027</v>
      </c>
    </row>
    <row r="5">
      <c r="A5" s="4" t="inlineStr">
        <is>
          <t>Deferred tax assets (liability), end of year</t>
        </is>
      </c>
      <c r="B5" s="5" t="n">
        <v>-10276226</v>
      </c>
      <c r="C5" s="6" t="n">
        <v>-11243027</v>
      </c>
    </row>
    <row r="6">
      <c r="A6" s="4" t="inlineStr">
        <is>
          <t>Deferred tax asset not recognized</t>
        </is>
      </c>
      <c r="B6" s="5" t="n">
        <v>187260</v>
      </c>
    </row>
    <row r="7">
      <c r="A7" s="4" t="inlineStr">
        <is>
          <t>Foreign Exchange Gains (Losses) [Member]</t>
        </is>
      </c>
    </row>
    <row r="8">
      <c r="A8" s="3" t="inlineStr">
        <is>
          <t>Components of Net Deferred Tax Assets and Liabilities [abstract]</t>
        </is>
      </c>
    </row>
    <row r="9">
      <c r="A9" s="4" t="inlineStr">
        <is>
          <t>Loss on exchange differences of financial instruments</t>
        </is>
      </c>
      <c r="B9" s="5" t="n">
        <v>-1880049</v>
      </c>
    </row>
    <row r="10">
      <c r="A10" s="4" t="inlineStr">
        <is>
          <t>Deferred Tax Assets [Member]</t>
        </is>
      </c>
    </row>
    <row r="11">
      <c r="A11" s="3" t="inlineStr">
        <is>
          <t>Components of Net Deferred Tax Assets and Liabilities [abstract]</t>
        </is>
      </c>
    </row>
    <row r="12">
      <c r="A12" s="4" t="inlineStr">
        <is>
          <t>Deferred tax assets (liability), beginning of year</t>
        </is>
      </c>
      <c r="B12" s="5" t="n">
        <v>2449285</v>
      </c>
      <c r="C12" s="5" t="n">
        <v>2609461</v>
      </c>
    </row>
    <row r="13">
      <c r="A13" s="4" t="inlineStr">
        <is>
          <t>Charge in results</t>
        </is>
      </c>
      <c r="B13" s="5" t="n">
        <v>2219223</v>
      </c>
      <c r="C13" s="5" t="n">
        <v>-160176</v>
      </c>
    </row>
    <row r="14">
      <c r="A14" s="4" t="inlineStr">
        <is>
          <t>Deferred tax assets (liability), end of year</t>
        </is>
      </c>
      <c r="B14" s="5" t="n">
        <v>4668508</v>
      </c>
      <c r="C14" s="5" t="n">
        <v>2449285</v>
      </c>
    </row>
    <row r="15">
      <c r="A15" s="4" t="inlineStr">
        <is>
          <t>Deferred Tax Assets [Member] | Other Receivables [Member]</t>
        </is>
      </c>
    </row>
    <row r="16">
      <c r="A16" s="3" t="inlineStr">
        <is>
          <t>Components of Net Deferred Tax Assets and Liabilities [abstract]</t>
        </is>
      </c>
    </row>
    <row r="17">
      <c r="A17" s="4" t="inlineStr">
        <is>
          <t>Deferred tax assets (liability), beginning of year</t>
        </is>
      </c>
      <c r="B17" s="5" t="n">
        <v>20403</v>
      </c>
      <c r="C17" s="5" t="n">
        <v>0</v>
      </c>
    </row>
    <row r="18">
      <c r="A18" s="4" t="inlineStr">
        <is>
          <t>Charge in results</t>
        </is>
      </c>
      <c r="B18" s="5" t="n">
        <v>-20403</v>
      </c>
      <c r="C18" s="5" t="n">
        <v>20403</v>
      </c>
    </row>
    <row r="19">
      <c r="A19" s="4" t="inlineStr">
        <is>
          <t>Deferred tax assets (liability), end of year</t>
        </is>
      </c>
      <c r="B19" s="5" t="n">
        <v>0</v>
      </c>
      <c r="C19" s="5" t="n">
        <v>20403</v>
      </c>
    </row>
    <row r="20">
      <c r="A20" s="4" t="inlineStr">
        <is>
          <t>Deferred Tax Assets [Member] | Allowance for Doubtful Accounts [Member]</t>
        </is>
      </c>
    </row>
    <row r="21">
      <c r="A21" s="3" t="inlineStr">
        <is>
          <t>Components of Net Deferred Tax Assets and Liabilities [abstract]</t>
        </is>
      </c>
    </row>
    <row r="22">
      <c r="A22" s="4" t="inlineStr">
        <is>
          <t>Deferred tax assets (liability), beginning of year</t>
        </is>
      </c>
      <c r="B22" s="5" t="n">
        <v>0</v>
      </c>
      <c r="C22" s="5" t="n">
        <v>1502</v>
      </c>
    </row>
    <row r="23">
      <c r="A23" s="4" t="inlineStr">
        <is>
          <t>Charge in results</t>
        </is>
      </c>
      <c r="B23" s="5" t="n">
        <v>0</v>
      </c>
      <c r="C23" s="5" t="n">
        <v>-1502</v>
      </c>
    </row>
    <row r="24">
      <c r="A24" s="4" t="inlineStr">
        <is>
          <t>Deferred tax assets (liability), end of year</t>
        </is>
      </c>
      <c r="B24" s="5" t="n">
        <v>0</v>
      </c>
      <c r="C24" s="5" t="n">
        <v>0</v>
      </c>
    </row>
    <row r="25">
      <c r="A25" s="4" t="inlineStr">
        <is>
          <t>Deferred Tax Assets [Member] | Tax Credits Discounted Value Loss [Member]</t>
        </is>
      </c>
    </row>
    <row r="26">
      <c r="A26" s="3" t="inlineStr">
        <is>
          <t>Components of Net Deferred Tax Assets and Liabilities [abstract]</t>
        </is>
      </c>
    </row>
    <row r="27">
      <c r="A27" s="4" t="inlineStr">
        <is>
          <t>Deferred tax assets (liability), beginning of year</t>
        </is>
      </c>
      <c r="B27" s="5" t="n">
        <v>0</v>
      </c>
      <c r="C27" s="5" t="n">
        <v>731</v>
      </c>
    </row>
    <row r="28">
      <c r="A28" s="4" t="inlineStr">
        <is>
          <t>Charge in results</t>
        </is>
      </c>
      <c r="B28" s="5" t="n">
        <v>0</v>
      </c>
      <c r="C28" s="5" t="n">
        <v>-731</v>
      </c>
    </row>
    <row r="29">
      <c r="A29" s="4" t="inlineStr">
        <is>
          <t>Deferred tax assets (liability), end of year</t>
        </is>
      </c>
      <c r="B29" s="5" t="n">
        <v>0</v>
      </c>
      <c r="C29" s="5" t="n">
        <v>0</v>
      </c>
    </row>
    <row r="30">
      <c r="A30" s="4" t="inlineStr">
        <is>
          <t>Deferred Tax Assets [Member] | Account Receivables Discounted Value [Member]</t>
        </is>
      </c>
    </row>
    <row r="31">
      <c r="A31" s="3" t="inlineStr">
        <is>
          <t>Components of Net Deferred Tax Assets and Liabilities [abstract]</t>
        </is>
      </c>
    </row>
    <row r="32">
      <c r="A32" s="4" t="inlineStr">
        <is>
          <t>Deferred tax assets (liability), beginning of year</t>
        </is>
      </c>
      <c r="B32" s="5" t="n">
        <v>971</v>
      </c>
      <c r="C32" s="5" t="n">
        <v>1502</v>
      </c>
    </row>
    <row r="33">
      <c r="A33" s="4" t="inlineStr">
        <is>
          <t>Charge in results</t>
        </is>
      </c>
      <c r="B33" s="5" t="n">
        <v>-59</v>
      </c>
      <c r="C33" s="5" t="n">
        <v>-531</v>
      </c>
    </row>
    <row r="34">
      <c r="A34" s="4" t="inlineStr">
        <is>
          <t>Deferred tax assets (liability), end of year</t>
        </is>
      </c>
      <c r="B34" s="5" t="n">
        <v>912</v>
      </c>
      <c r="C34" s="5" t="n">
        <v>971</v>
      </c>
    </row>
    <row r="35">
      <c r="A35" s="4" t="inlineStr">
        <is>
          <t>Deferred Tax Assets [Member] | Provisions for Legal Claims and Other Provisions [Member]</t>
        </is>
      </c>
    </row>
    <row r="36">
      <c r="A36" s="3" t="inlineStr">
        <is>
          <t>Components of Net Deferred Tax Assets and Liabilities [abstract]</t>
        </is>
      </c>
    </row>
    <row r="37">
      <c r="A37" s="4" t="inlineStr">
        <is>
          <t>Deferred tax assets (liability), beginning of year</t>
        </is>
      </c>
      <c r="B37" s="5" t="n">
        <v>336804</v>
      </c>
      <c r="C37" s="5" t="n">
        <v>318208</v>
      </c>
    </row>
    <row r="38">
      <c r="A38" s="4" t="inlineStr">
        <is>
          <t>Charge in results</t>
        </is>
      </c>
      <c r="B38" s="5" t="n">
        <v>180659</v>
      </c>
      <c r="C38" s="5" t="n">
        <v>18596</v>
      </c>
    </row>
    <row r="39">
      <c r="A39" s="4" t="inlineStr">
        <is>
          <t>Deferred tax assets (liability), end of year</t>
        </is>
      </c>
      <c r="B39" s="5" t="n">
        <v>517463</v>
      </c>
      <c r="C39" s="5" t="n">
        <v>336804</v>
      </c>
    </row>
    <row r="40">
      <c r="A40" s="4" t="inlineStr">
        <is>
          <t>Deferred Tax Assets [Member] | Financial Lease [Member]</t>
        </is>
      </c>
    </row>
    <row r="41">
      <c r="A41" s="3" t="inlineStr">
        <is>
          <t>Components of Net Deferred Tax Assets and Liabilities [abstract]</t>
        </is>
      </c>
    </row>
    <row r="42">
      <c r="A42" s="4" t="inlineStr">
        <is>
          <t>Deferred tax assets (liability), beginning of year</t>
        </is>
      </c>
      <c r="B42" s="5" t="n">
        <v>1099052</v>
      </c>
      <c r="C42" s="5" t="n">
        <v>1233512</v>
      </c>
    </row>
    <row r="43">
      <c r="A43" s="4" t="inlineStr">
        <is>
          <t>Charge in results</t>
        </is>
      </c>
      <c r="B43" s="5" t="n">
        <v>-68294</v>
      </c>
      <c r="C43" s="5" t="n">
        <v>-134460</v>
      </c>
    </row>
    <row r="44">
      <c r="A44" s="4" t="inlineStr">
        <is>
          <t>Deferred tax assets (liability), end of year</t>
        </is>
      </c>
      <c r="B44" s="5" t="n">
        <v>1030758</v>
      </c>
      <c r="C44" s="5" t="n">
        <v>1099052</v>
      </c>
    </row>
    <row r="45">
      <c r="A45" s="4" t="inlineStr">
        <is>
          <t>Deferred Tax Assets [Member] | Contract Liabilities [Member]</t>
        </is>
      </c>
    </row>
    <row r="46">
      <c r="A46" s="3" t="inlineStr">
        <is>
          <t>Components of Net Deferred Tax Assets and Liabilities [abstract]</t>
        </is>
      </c>
    </row>
    <row r="47">
      <c r="A47" s="4" t="inlineStr">
        <is>
          <t>Deferred tax assets (liability), beginning of year</t>
        </is>
      </c>
      <c r="B47" s="5" t="n">
        <v>965367</v>
      </c>
      <c r="C47" s="5" t="n">
        <v>1035863</v>
      </c>
    </row>
    <row r="48">
      <c r="A48" s="4" t="inlineStr">
        <is>
          <t>Charge in results</t>
        </is>
      </c>
      <c r="B48" s="5" t="n">
        <v>446215</v>
      </c>
      <c r="C48" s="5" t="n">
        <v>-70496</v>
      </c>
    </row>
    <row r="49">
      <c r="A49" s="4" t="inlineStr">
        <is>
          <t>Deferred tax assets (liability), end of year</t>
        </is>
      </c>
      <c r="B49" s="5" t="n">
        <v>1411582</v>
      </c>
      <c r="C49" s="5" t="n">
        <v>965367</v>
      </c>
    </row>
    <row r="50">
      <c r="A50" s="4" t="inlineStr">
        <is>
          <t>Deferred Tax Assets [Member] | Tax Loss Carryforward [Member]</t>
        </is>
      </c>
    </row>
    <row r="51">
      <c r="A51" s="3" t="inlineStr">
        <is>
          <t>Components of Net Deferred Tax Assets and Liabilities [abstract]</t>
        </is>
      </c>
    </row>
    <row r="52">
      <c r="A52" s="4" t="inlineStr">
        <is>
          <t>Deferred tax assets (liability), beginning of year</t>
        </is>
      </c>
      <c r="B52" s="5" t="n">
        <v>1425</v>
      </c>
      <c r="C52" s="5" t="n">
        <v>0</v>
      </c>
    </row>
    <row r="53">
      <c r="A53" s="4" t="inlineStr">
        <is>
          <t>Charge in results</t>
        </is>
      </c>
      <c r="B53" s="5" t="n">
        <v>1691364</v>
      </c>
      <c r="C53" s="5" t="n">
        <v>1425</v>
      </c>
    </row>
    <row r="54">
      <c r="A54" s="4" t="inlineStr">
        <is>
          <t>Deferred tax assets (liability), end of year</t>
        </is>
      </c>
      <c r="B54" s="5" t="n">
        <v>1692789</v>
      </c>
      <c r="C54" s="5" t="n">
        <v>1425</v>
      </c>
    </row>
    <row r="55">
      <c r="A55" s="4" t="inlineStr">
        <is>
          <t>Deferred Tax Assets [Member] | Tax Inflation Adjustment [Member]</t>
        </is>
      </c>
    </row>
    <row r="56">
      <c r="A56" s="3" t="inlineStr">
        <is>
          <t>Components of Net Deferred Tax Assets and Liabilities [abstract]</t>
        </is>
      </c>
    </row>
    <row r="57">
      <c r="A57" s="4" t="inlineStr">
        <is>
          <t>Deferred tax assets (liability), beginning of year</t>
        </is>
      </c>
      <c r="B57" s="5" t="n">
        <v>25263</v>
      </c>
      <c r="C57" s="5" t="n">
        <v>18143</v>
      </c>
    </row>
    <row r="58">
      <c r="A58" s="4" t="inlineStr">
        <is>
          <t>Charge in results</t>
        </is>
      </c>
      <c r="B58" s="5" t="n">
        <v>-10259</v>
      </c>
      <c r="C58" s="5" t="n">
        <v>7120</v>
      </c>
    </row>
    <row r="59">
      <c r="A59" s="4" t="inlineStr">
        <is>
          <t>Deferred tax assets (liability), end of year</t>
        </is>
      </c>
      <c r="B59" s="5" t="n">
        <v>15004</v>
      </c>
      <c r="C59" s="5" t="n">
        <v>25263</v>
      </c>
    </row>
    <row r="60">
      <c r="A60" s="4" t="inlineStr">
        <is>
          <t>Deferred Tax Liabilities [Member]</t>
        </is>
      </c>
    </row>
    <row r="61">
      <c r="A61" s="3" t="inlineStr">
        <is>
          <t>Components of Net Deferred Tax Assets and Liabilities [abstract]</t>
        </is>
      </c>
    </row>
    <row r="62">
      <c r="A62" s="4" t="inlineStr">
        <is>
          <t>Deferred tax assets (liability), beginning of year</t>
        </is>
      </c>
      <c r="B62" s="5" t="n">
        <v>-13692312</v>
      </c>
      <c r="C62" s="5" t="n">
        <v>-12396083</v>
      </c>
    </row>
    <row r="63">
      <c r="A63" s="4" t="inlineStr">
        <is>
          <t>Charge in results</t>
        </is>
      </c>
      <c r="B63" s="5" t="n">
        <v>-1122900</v>
      </c>
      <c r="C63" s="5" t="n">
        <v>-1296229</v>
      </c>
    </row>
    <row r="64">
      <c r="A64" s="4" t="inlineStr">
        <is>
          <t>Deferred tax assets (liability), end of year</t>
        </is>
      </c>
      <c r="B64" s="5" t="n">
        <v>-14944734</v>
      </c>
      <c r="C64" s="5" t="n">
        <v>-13692312</v>
      </c>
    </row>
    <row r="65">
      <c r="A65" s="4" t="inlineStr">
        <is>
          <t>Deferred Tax Liabilities [Member] | Other Receivables [Member]</t>
        </is>
      </c>
    </row>
    <row r="66">
      <c r="A66" s="3" t="inlineStr">
        <is>
          <t>Components of Net Deferred Tax Assets and Liabilities [abstract]</t>
        </is>
      </c>
    </row>
    <row r="67">
      <c r="A67" s="4" t="inlineStr">
        <is>
          <t>Deferred tax assets (liability), beginning of year</t>
        </is>
      </c>
      <c r="B67" s="5" t="n">
        <v>0</v>
      </c>
      <c r="C67" s="5" t="n">
        <v>0</v>
      </c>
    </row>
    <row r="68">
      <c r="A68" s="4" t="inlineStr">
        <is>
          <t>Charge in results</t>
        </is>
      </c>
      <c r="B68" s="5" t="n">
        <v>-2683</v>
      </c>
      <c r="C68" s="5" t="n">
        <v>0</v>
      </c>
    </row>
    <row r="69">
      <c r="A69" s="4" t="inlineStr">
        <is>
          <t>Deferred tax assets (liability), end of year</t>
        </is>
      </c>
      <c r="B69" s="5" t="n">
        <v>-2683</v>
      </c>
      <c r="C69" s="5" t="n">
        <v>0</v>
      </c>
    </row>
    <row r="70">
      <c r="A70" s="4" t="inlineStr">
        <is>
          <t>Deferred Tax Liabilities [Member] | Tax Inflation Adjustment [Member]</t>
        </is>
      </c>
    </row>
    <row r="71">
      <c r="A71" s="3" t="inlineStr">
        <is>
          <t>Components of Net Deferred Tax Assets and Liabilities [abstract]</t>
        </is>
      </c>
    </row>
    <row r="72">
      <c r="A72" s="4" t="inlineStr">
        <is>
          <t>Deferred tax assets (liability), beginning of year</t>
        </is>
      </c>
      <c r="B72" s="5" t="n">
        <v>-5415833</v>
      </c>
      <c r="C72" s="5" t="n">
        <v>-3355467</v>
      </c>
    </row>
    <row r="73">
      <c r="A73" s="4" t="inlineStr">
        <is>
          <t>Charge in results</t>
        </is>
      </c>
      <c r="B73" s="5" t="n">
        <v>1758221</v>
      </c>
      <c r="C73" s="5" t="n">
        <v>-2060366</v>
      </c>
    </row>
    <row r="74">
      <c r="A74" s="4" t="inlineStr">
        <is>
          <t>Deferred tax assets (liability), end of year</t>
        </is>
      </c>
      <c r="B74" s="5" t="n">
        <v>-3657612</v>
      </c>
      <c r="C74" s="5" t="n">
        <v>-5415833</v>
      </c>
    </row>
    <row r="75">
      <c r="A75" s="4" t="inlineStr">
        <is>
          <t>Deferred Tax Liabilities [Member] | Loans [Member]</t>
        </is>
      </c>
    </row>
    <row r="76">
      <c r="A76" s="3" t="inlineStr">
        <is>
          <t>Components of Net Deferred Tax Assets and Liabilities [abstract]</t>
        </is>
      </c>
    </row>
    <row r="77">
      <c r="A77" s="4" t="inlineStr">
        <is>
          <t>Deferred tax assets (liability), beginning of year</t>
        </is>
      </c>
      <c r="B77" s="5" t="n">
        <v>-30104</v>
      </c>
      <c r="C77" s="5" t="n">
        <v>-53975</v>
      </c>
    </row>
    <row r="78">
      <c r="A78" s="4" t="inlineStr">
        <is>
          <t>Charge in results</t>
        </is>
      </c>
      <c r="B78" s="5" t="n">
        <v>-53786</v>
      </c>
      <c r="C78" s="5" t="n">
        <v>23871</v>
      </c>
    </row>
    <row r="79">
      <c r="A79" s="4" t="inlineStr">
        <is>
          <t>Deferred tax assets (liability), end of year</t>
        </is>
      </c>
      <c r="B79" s="5" t="n">
        <v>-83890</v>
      </c>
      <c r="C79" s="5" t="n">
        <v>-30104</v>
      </c>
    </row>
    <row r="80">
      <c r="A80" s="4" t="inlineStr">
        <is>
          <t>Deferred Tax Liabilities [Member] | Property, Plant and Equipment [Member]</t>
        </is>
      </c>
    </row>
    <row r="81">
      <c r="A81" s="3" t="inlineStr">
        <is>
          <t>Components of Net Deferred Tax Assets and Liabilities [abstract]</t>
        </is>
      </c>
    </row>
    <row r="82">
      <c r="A82" s="4" t="inlineStr">
        <is>
          <t>Deferred tax assets (liability), beginning of year</t>
        </is>
      </c>
      <c r="B82" s="5" t="n">
        <v>-7889995</v>
      </c>
      <c r="C82" s="5" t="n">
        <v>-8937061</v>
      </c>
    </row>
    <row r="83">
      <c r="A83" s="4" t="inlineStr">
        <is>
          <t>Charge in results</t>
        </is>
      </c>
      <c r="B83" s="5" t="n">
        <v>-3098657</v>
      </c>
      <c r="C83" s="5" t="n">
        <v>1047066</v>
      </c>
    </row>
    <row r="84">
      <c r="A84" s="4" t="inlineStr">
        <is>
          <t>Deferred tax assets (liability), end of year</t>
        </is>
      </c>
      <c r="B84" s="5" t="n">
        <v>-10988652</v>
      </c>
      <c r="C84" s="5" t="n">
        <v>-7889995</v>
      </c>
    </row>
    <row r="85">
      <c r="A85" s="4" t="inlineStr">
        <is>
          <t>Deferred Tax Liabilities [Member] | Cash and Cash Equivalents [Member]</t>
        </is>
      </c>
    </row>
    <row r="86">
      <c r="A86" s="3" t="inlineStr">
        <is>
          <t>Components of Net Deferred Tax Assets and Liabilities [abstract]</t>
        </is>
      </c>
    </row>
    <row r="87">
      <c r="A87" s="4" t="inlineStr">
        <is>
          <t>Deferred tax assets (liability), beginning of year</t>
        </is>
      </c>
      <c r="B87" s="5" t="n">
        <v>-1564</v>
      </c>
      <c r="C87" s="5" t="n">
        <v>-4373</v>
      </c>
    </row>
    <row r="88">
      <c r="A88" s="4" t="inlineStr">
        <is>
          <t>Charge in results</t>
        </is>
      </c>
      <c r="B88" s="5" t="n">
        <v>-15694</v>
      </c>
      <c r="C88" s="5" t="n">
        <v>2809</v>
      </c>
    </row>
    <row r="89">
      <c r="A89" s="4" t="inlineStr">
        <is>
          <t>Deferred tax assets (liability), end of year</t>
        </is>
      </c>
      <c r="B89" s="5" t="n">
        <v>-17258</v>
      </c>
      <c r="C89" s="5" t="n">
        <v>-1564</v>
      </c>
    </row>
    <row r="90">
      <c r="A90" s="4" t="inlineStr">
        <is>
          <t>Deferred Tax Liabilities [Member] | Inventories [Member]</t>
        </is>
      </c>
    </row>
    <row r="91">
      <c r="A91" s="3" t="inlineStr">
        <is>
          <t>Components of Net Deferred Tax Assets and Liabilities [abstract]</t>
        </is>
      </c>
    </row>
    <row r="92">
      <c r="A92" s="4" t="inlineStr">
        <is>
          <t>Deferred tax assets (liability), beginning of year</t>
        </is>
      </c>
      <c r="B92" s="5" t="n">
        <v>-50602</v>
      </c>
      <c r="C92" s="5" t="n">
        <v>-41376</v>
      </c>
    </row>
    <row r="93">
      <c r="A93" s="4" t="inlineStr">
        <is>
          <t>Charge in results</t>
        </is>
      </c>
      <c r="B93" s="5" t="n">
        <v>-14515</v>
      </c>
      <c r="C93" s="5" t="n">
        <v>-9226</v>
      </c>
    </row>
    <row r="94">
      <c r="A94" s="4" t="inlineStr">
        <is>
          <t>Deferred tax assets (liability), end of year</t>
        </is>
      </c>
      <c r="B94" s="5" t="n">
        <v>-65117</v>
      </c>
      <c r="C94" s="5" t="n">
        <v>-50602</v>
      </c>
    </row>
    <row r="95">
      <c r="A95" s="4" t="inlineStr">
        <is>
          <t>Deferred Tax Liabilities [Member] | Other Financial Assets at Amortized Cost [Member]</t>
        </is>
      </c>
    </row>
    <row r="96">
      <c r="A96" s="3" t="inlineStr">
        <is>
          <t>Components of Net Deferred Tax Assets and Liabilities [abstract]</t>
        </is>
      </c>
    </row>
    <row r="97">
      <c r="A97" s="4" t="inlineStr">
        <is>
          <t>Deferred tax assets (liability), beginning of year</t>
        </is>
      </c>
      <c r="B97" s="5" t="n">
        <v>-304214</v>
      </c>
      <c r="C97" s="5" t="n">
        <v>-3831</v>
      </c>
    </row>
    <row r="98">
      <c r="A98" s="4" t="inlineStr">
        <is>
          <t>Charge in results</t>
        </is>
      </c>
      <c r="B98" s="5" t="n">
        <v>304214</v>
      </c>
      <c r="C98" s="5" t="n">
        <v>-300383</v>
      </c>
    </row>
    <row r="99">
      <c r="A99" s="4" t="inlineStr">
        <is>
          <t>Deferred tax assets (liability), end of year</t>
        </is>
      </c>
      <c r="B99" s="5" t="n">
        <v>0</v>
      </c>
      <c r="C99" s="5" t="n">
        <v>-304214</v>
      </c>
    </row>
    <row r="100">
      <c r="A100" s="4" t="inlineStr">
        <is>
          <t>Deferred Tax Liabilities [Member] | Other Liabilities [Member]</t>
        </is>
      </c>
    </row>
    <row r="101">
      <c r="A101" s="3" t="inlineStr">
        <is>
          <t>Components of Net Deferred Tax Assets and Liabilities [abstract]</t>
        </is>
      </c>
    </row>
    <row r="102">
      <c r="A102" s="4" t="inlineStr">
        <is>
          <t>Deferred tax assets (liability), beginning of year</t>
        </is>
      </c>
      <c r="B102" s="5" t="n">
        <v>0</v>
      </c>
      <c r="C102" s="5" t="n">
        <v>0</v>
      </c>
    </row>
    <row r="103">
      <c r="A103" s="4" t="inlineStr">
        <is>
          <t>Charge in results</t>
        </is>
      </c>
      <c r="B103" s="5" t="n">
        <v>-129522</v>
      </c>
      <c r="C103" s="5" t="n">
        <v>0</v>
      </c>
    </row>
    <row r="104">
      <c r="A104" s="4" t="inlineStr">
        <is>
          <t>Deferred tax assets (liability), end of year</t>
        </is>
      </c>
      <c r="B104" s="6" t="n">
        <v>-129522</v>
      </c>
      <c r="C104" s="6" t="n">
        <v>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INCOME TAX AND DEFERRED TAX, Effective Income Tax Rate Reconciliation (Details) - ARS ($) $ in Thousands</t>
        </is>
      </c>
      <c r="B1" s="2" t="inlineStr">
        <is>
          <t>12 Months Ended</t>
        </is>
      </c>
    </row>
    <row r="2">
      <c r="B2" s="2" t="inlineStr">
        <is>
          <t>Dec. 31, 2021</t>
        </is>
      </c>
      <c r="C2" s="2" t="inlineStr">
        <is>
          <t>Dec. 31, 2020</t>
        </is>
      </c>
      <c r="D2" s="2" t="inlineStr">
        <is>
          <t>Dec. 31, 2019</t>
        </is>
      </c>
      <c r="E2" s="2" t="inlineStr">
        <is>
          <t>Dec. 31, 2018</t>
        </is>
      </c>
      <c r="F2" s="2" t="inlineStr">
        <is>
          <t>Dec. 31, 2017</t>
        </is>
      </c>
    </row>
    <row r="3">
      <c r="A3" s="3" t="inlineStr">
        <is>
          <t>Effective Income Tax Rate Reconciliation [abstract]</t>
        </is>
      </c>
    </row>
    <row r="4">
      <c r="A4" s="4" t="inlineStr">
        <is>
          <t>Pre-tax income</t>
        </is>
      </c>
      <c r="B4" s="6" t="n">
        <v>33668098</v>
      </c>
      <c r="C4" s="6" t="n">
        <v>11608351</v>
      </c>
      <c r="D4" s="6" t="n">
        <v>34583065</v>
      </c>
    </row>
    <row r="5">
      <c r="A5" s="4" t="inlineStr">
        <is>
          <t>Statutory income tax rate</t>
        </is>
      </c>
      <c r="B5" s="4" t="inlineStr">
        <is>
          <t>35.00%</t>
        </is>
      </c>
      <c r="C5" s="4" t="inlineStr">
        <is>
          <t>30.00%</t>
        </is>
      </c>
      <c r="D5" s="4" t="inlineStr">
        <is>
          <t>30.00%</t>
        </is>
      </c>
      <c r="E5" s="4" t="inlineStr">
        <is>
          <t>30.00%</t>
        </is>
      </c>
      <c r="F5" s="4" t="inlineStr">
        <is>
          <t>35.00%</t>
        </is>
      </c>
    </row>
    <row r="6">
      <c r="A6" s="4" t="inlineStr">
        <is>
          <t>Pre-tax income at statutory income tax rate</t>
        </is>
      </c>
      <c r="B6" s="6" t="n">
        <v>-11783834</v>
      </c>
      <c r="C6" s="6" t="n">
        <v>-3482505</v>
      </c>
      <c r="D6" s="6" t="n">
        <v>-10374920</v>
      </c>
    </row>
    <row r="7">
      <c r="A7" s="3" t="inlineStr">
        <is>
          <t>Tax Effects Due to [Abstract]</t>
        </is>
      </c>
    </row>
    <row r="8">
      <c r="A8" s="4" t="inlineStr">
        <is>
          <t>Restatement by inflation</t>
        </is>
      </c>
      <c r="B8" s="5" t="n">
        <v>5788975</v>
      </c>
      <c r="C8" s="5" t="n">
        <v>3162319</v>
      </c>
      <c r="D8" s="5" t="n">
        <v>4191239</v>
      </c>
    </row>
    <row r="9">
      <c r="A9" s="4" t="inlineStr">
        <is>
          <t>Unrecognized tax loss carryforward</t>
        </is>
      </c>
      <c r="B9" s="5" t="n">
        <v>1692789</v>
      </c>
      <c r="C9" s="5" t="n">
        <v>-3074046</v>
      </c>
      <c r="D9" s="5" t="n">
        <v>0</v>
      </c>
    </row>
    <row r="10">
      <c r="A10" s="4" t="inlineStr">
        <is>
          <t>Adjustment affidavit previous year</t>
        </is>
      </c>
      <c r="B10" s="5" t="n">
        <v>-67587</v>
      </c>
      <c r="C10" s="5" t="n">
        <v>-13695</v>
      </c>
      <c r="D10" s="5" t="n">
        <v>280788</v>
      </c>
    </row>
    <row r="11">
      <c r="A11" s="4" t="inlineStr">
        <is>
          <t>Variation of tax rate</t>
        </is>
      </c>
      <c r="B11" s="5" t="n">
        <v>-4083828</v>
      </c>
      <c r="C11" s="5" t="n">
        <v>0</v>
      </c>
      <c r="D11" s="5" t="n">
        <v>0</v>
      </c>
    </row>
    <row r="12">
      <c r="A12" s="4" t="inlineStr">
        <is>
          <t>Tax inflation adjustment</t>
        </is>
      </c>
      <c r="B12" s="5" t="n">
        <v>-3941738</v>
      </c>
      <c r="C12" s="5" t="n">
        <v>-4188721</v>
      </c>
      <c r="D12" s="5" t="n">
        <v>-4106748</v>
      </c>
    </row>
    <row r="13">
      <c r="A13" s="4" t="inlineStr">
        <is>
          <t>Others</t>
        </is>
      </c>
      <c r="B13" s="5" t="n">
        <v>-341798</v>
      </c>
      <c r="C13" s="5" t="n">
        <v>948540</v>
      </c>
      <c r="D13" s="5" t="n">
        <v>1740174</v>
      </c>
    </row>
    <row r="14">
      <c r="A14" s="4" t="inlineStr">
        <is>
          <t>Total income tax</t>
        </is>
      </c>
      <c r="B14" s="6" t="n">
        <v>-12737021</v>
      </c>
      <c r="C14" s="6" t="n">
        <v>-6648108</v>
      </c>
      <c r="D14" s="6" t="n">
        <v>-8269466</v>
      </c>
    </row>
  </sheetData>
  <mergeCells count="2">
    <mergeCell ref="A1:A2"/>
    <mergeCell ref="B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80" customWidth="1" min="2" max="2"/>
    <col width="13" customWidth="1" min="3" max="3"/>
    <col width="14" customWidth="1" min="4" max="4"/>
    <col width="13" customWidth="1" min="5" max="5"/>
  </cols>
  <sheetData>
    <row r="1">
      <c r="A1" s="1" t="inlineStr">
        <is>
          <t>PROVISIONS (Details) - ARS ($) $ in Thousands</t>
        </is>
      </c>
      <c r="B1" s="2" t="inlineStr">
        <is>
          <t>12 Months Ended</t>
        </is>
      </c>
    </row>
    <row r="2">
      <c r="B2" s="2" t="inlineStr">
        <is>
          <t>Dec. 31, 2021</t>
        </is>
      </c>
      <c r="D2" s="2" t="inlineStr">
        <is>
          <t>Dec. 31, 2020</t>
        </is>
      </c>
    </row>
    <row r="3">
      <c r="A3" s="4" t="inlineStr">
        <is>
          <t>Legal Claims and Others [Member]</t>
        </is>
      </c>
    </row>
    <row r="4">
      <c r="A4" s="3" t="inlineStr">
        <is>
          <t>Reconciliation of changes in other provisions [abstract]</t>
        </is>
      </c>
    </row>
    <row r="5">
      <c r="A5" s="4" t="inlineStr">
        <is>
          <t>Beginning balance</t>
        </is>
      </c>
      <c r="B5" s="6" t="n">
        <v>1299158</v>
      </c>
      <c r="D5" s="6" t="n">
        <v>1210596</v>
      </c>
    </row>
    <row r="6">
      <c r="A6" s="4" t="inlineStr">
        <is>
          <t>Inflation adjustment restatement</t>
        </is>
      </c>
      <c r="B6" s="5" t="n">
        <v>-525505</v>
      </c>
      <c r="D6" s="5" t="n">
        <v>-390024</v>
      </c>
    </row>
    <row r="7">
      <c r="A7" s="4" t="inlineStr">
        <is>
          <t>Additions</t>
        </is>
      </c>
      <c r="B7" s="5" t="n">
        <v>532101</v>
      </c>
      <c r="C7" s="4" t="inlineStr">
        <is>
          <t>[1]</t>
        </is>
      </c>
      <c r="D7" s="5" t="n">
        <v>490772</v>
      </c>
      <c r="E7" s="4" t="inlineStr">
        <is>
          <t>[2]</t>
        </is>
      </c>
    </row>
    <row r="8">
      <c r="A8" s="4" t="inlineStr">
        <is>
          <t>Uses</t>
        </is>
      </c>
      <c r="B8" s="5" t="n">
        <v>-5006</v>
      </c>
      <c r="D8" s="5" t="n">
        <v>-12186</v>
      </c>
    </row>
    <row r="9">
      <c r="A9" s="4" t="inlineStr">
        <is>
          <t>Reversals</t>
        </is>
      </c>
      <c r="B9" s="5" t="n">
        <v>-4895</v>
      </c>
      <c r="C9" s="4" t="inlineStr">
        <is>
          <t>[3]</t>
        </is>
      </c>
      <c r="D9" s="5" t="n">
        <v>0</v>
      </c>
    </row>
    <row r="10">
      <c r="A10" s="4" t="inlineStr">
        <is>
          <t>Ending balance</t>
        </is>
      </c>
      <c r="B10" s="5" t="n">
        <v>1295853</v>
      </c>
      <c r="D10" s="5" t="n">
        <v>1299158</v>
      </c>
    </row>
    <row r="11">
      <c r="A11" s="4" t="inlineStr">
        <is>
          <t>Other Operating Expenses [Member]</t>
        </is>
      </c>
    </row>
    <row r="12">
      <c r="A12" s="3" t="inlineStr">
        <is>
          <t>Reconciliation of changes in other provisions [abstract]</t>
        </is>
      </c>
    </row>
    <row r="13">
      <c r="A13" s="4" t="inlineStr">
        <is>
          <t>Additions</t>
        </is>
      </c>
      <c r="B13" s="5" t="n">
        <v>286313</v>
      </c>
      <c r="D13" s="5" t="n">
        <v>148369</v>
      </c>
    </row>
    <row r="14">
      <c r="A14" s="4" t="inlineStr">
        <is>
          <t>Financial Expenses [Member]</t>
        </is>
      </c>
    </row>
    <row r="15">
      <c r="A15" s="3" t="inlineStr">
        <is>
          <t>Reconciliation of changes in other provisions [abstract]</t>
        </is>
      </c>
    </row>
    <row r="16">
      <c r="A16" s="4" t="inlineStr">
        <is>
          <t>Additions</t>
        </is>
      </c>
      <c r="B16" s="6" t="n">
        <v>245788</v>
      </c>
      <c r="D16" s="6" t="n">
        <v>166166</v>
      </c>
    </row>
    <row r="17"/>
    <row r="18">
      <c r="A18" s="4" t="inlineStr">
        <is>
          <t>[1]</t>
        </is>
      </c>
      <c r="B18" s="4" t="inlineStr">
        <is>
          <t>Ps. 286,313 are included in “Other operating expenses” and Ps. 245,788
                  in “Financial expenses”.</t>
        </is>
      </c>
    </row>
    <row r="19">
      <c r="A19" s="4" t="inlineStr">
        <is>
          <t>[2]</t>
        </is>
      </c>
      <c r="B19" s="4" t="inlineStr">
        <is>
          <t>Ps. 148,369 are included in “Other operating expenses” and Ps. 166,166
                  in “Financial expenses”.</t>
        </is>
      </c>
    </row>
    <row r="20">
      <c r="A20" s="4" t="inlineStr">
        <is>
          <t>[3]</t>
        </is>
      </c>
      <c r="B20" s="4" t="inlineStr">
        <is>
          <t>The total are included in “Other operating expenses”.</t>
        </is>
      </c>
    </row>
  </sheetData>
  <mergeCells count="8">
    <mergeCell ref="A1:A2"/>
    <mergeCell ref="B1:E1"/>
    <mergeCell ref="B2:C2"/>
    <mergeCell ref="D2:E2"/>
    <mergeCell ref="A17:E17"/>
    <mergeCell ref="B18:E18"/>
    <mergeCell ref="B19:E19"/>
    <mergeCell ref="B20:E20"/>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s>
  <sheetData>
    <row r="1">
      <c r="A1" s="1" t="inlineStr">
        <is>
          <t>FINANCIAL RISK MANAGEMENT, Foreign Exchange Risk (Details) $ in Thousands, $ in Millions</t>
        </is>
      </c>
      <c r="B1" s="2" t="inlineStr">
        <is>
          <t>12 Months Ended</t>
        </is>
      </c>
    </row>
    <row r="2">
      <c r="B2" s="2" t="inlineStr">
        <is>
          <t>Dec. 31, 2021ARS ($)$ / shares</t>
        </is>
      </c>
      <c r="C2" s="2" t="inlineStr">
        <is>
          <t>Dec. 31, 2020ARS ($)</t>
        </is>
      </c>
      <c r="D2" s="2" t="inlineStr">
        <is>
          <t>Dec. 31, 2019ARS ($)</t>
        </is>
      </c>
      <c r="E2" s="2" t="inlineStr">
        <is>
          <t>Dec. 31, 2021USD ($)</t>
        </is>
      </c>
    </row>
    <row r="3">
      <c r="A3" s="3" t="inlineStr">
        <is>
          <t>Foreign exchange risk [Abstract]</t>
        </is>
      </c>
    </row>
    <row r="4">
      <c r="A4" s="4" t="inlineStr">
        <is>
          <t>Number of working days to settle commitment in foreign exchange market</t>
        </is>
      </c>
      <c r="B4" s="4" t="inlineStr">
        <is>
          <t>5 days</t>
        </is>
      </c>
    </row>
    <row r="5">
      <c r="A5" s="4" t="inlineStr">
        <is>
          <t>Percentage of principal amount maturing in maximum period</t>
        </is>
      </c>
      <c r="B5" s="4" t="inlineStr">
        <is>
          <t>40.00%</t>
        </is>
      </c>
    </row>
    <row r="6">
      <c r="A6" s="4" t="inlineStr">
        <is>
          <t>Average life for refinanced new external indebtedness</t>
        </is>
      </c>
      <c r="B6" s="4" t="inlineStr">
        <is>
          <t>2 years</t>
        </is>
      </c>
    </row>
    <row r="7">
      <c r="A7" s="4" t="inlineStr">
        <is>
          <t>Pretax loss</t>
        </is>
      </c>
      <c r="B7" s="6" t="n">
        <v>33668098</v>
      </c>
      <c r="C7" s="6" t="n">
        <v>11608351</v>
      </c>
      <c r="D7" s="6" t="n">
        <v>34583065</v>
      </c>
    </row>
    <row r="8">
      <c r="A8" s="3" t="inlineStr">
        <is>
          <t>Derivative financial instruments [Abstract]</t>
        </is>
      </c>
    </row>
    <row r="9">
      <c r="A9" s="4" t="inlineStr">
        <is>
          <t>Net liability position of contracts</t>
        </is>
      </c>
      <c r="B9" s="6" t="n">
        <v>42265</v>
      </c>
      <c r="C9" s="5" t="n">
        <v>0</v>
      </c>
    </row>
    <row r="10">
      <c r="A10" s="4" t="inlineStr">
        <is>
          <t>Foreign Exchange Risk [Member]</t>
        </is>
      </c>
    </row>
    <row r="11">
      <c r="A11" s="3" t="inlineStr">
        <is>
          <t>Foreign exchange risk [Abstract]</t>
        </is>
      </c>
    </row>
    <row r="12">
      <c r="A12" s="4" t="inlineStr">
        <is>
          <t>Percentage of funds denominated in US dollars to mitigate foreign exchange risk</t>
        </is>
      </c>
      <c r="B12" s="4" t="inlineStr">
        <is>
          <t>73.00%</t>
        </is>
      </c>
      <c r="E12" s="4" t="inlineStr">
        <is>
          <t>73.00%</t>
        </is>
      </c>
    </row>
    <row r="13">
      <c r="A13" s="4" t="inlineStr">
        <is>
          <t>Percentage appreciation (depreciation) of US Dollar against Argentine Peso</t>
        </is>
      </c>
      <c r="B13" s="4" t="inlineStr">
        <is>
          <t>10.00%</t>
        </is>
      </c>
    </row>
    <row r="14">
      <c r="A14" s="4" t="inlineStr">
        <is>
          <t>Pretax loss</t>
        </is>
      </c>
      <c r="B14" s="6" t="n">
        <v>-2022788</v>
      </c>
      <c r="C14" s="6" t="n">
        <v>-5434103</v>
      </c>
    </row>
    <row r="15">
      <c r="A15" s="4" t="inlineStr">
        <is>
          <t>Foreign Exchange Risk [Member] | Fair Value Hedge [Member]</t>
        </is>
      </c>
    </row>
    <row r="16">
      <c r="A16" s="3" t="inlineStr">
        <is>
          <t>Derivative financial instruments [Abstract]</t>
        </is>
      </c>
    </row>
    <row r="17">
      <c r="A17" s="4" t="inlineStr">
        <is>
          <t>Net position of buying amount</t>
        </is>
      </c>
      <c r="E17" s="6" t="n">
        <v>10</v>
      </c>
    </row>
    <row r="18">
      <c r="A18" s="4" t="inlineStr">
        <is>
          <t>Weighted average exchange rate | $ / shares</t>
        </is>
      </c>
      <c r="B18" s="10" t="n">
        <v>119.15</v>
      </c>
    </row>
    <row r="19">
      <c r="A19" s="4" t="inlineStr">
        <is>
          <t>Net liability position of contracts</t>
        </is>
      </c>
      <c r="B19" s="6" t="n">
        <v>42265</v>
      </c>
    </row>
    <row r="20">
      <c r="A20" s="4" t="inlineStr">
        <is>
          <t>Guaranteed contracts</t>
        </is>
      </c>
      <c r="B20" s="6" t="n">
        <v>78477</v>
      </c>
    </row>
    <row r="21">
      <c r="A21" s="4" t="inlineStr">
        <is>
          <t>U.S. Dollars [Member] | Liquids Production and Commercialization [Member] | Foreign Exchange Risk [Member]</t>
        </is>
      </c>
    </row>
    <row r="22">
      <c r="A22" s="3" t="inlineStr">
        <is>
          <t>Foreign exchange risk [Abstract]</t>
        </is>
      </c>
    </row>
    <row r="23">
      <c r="A23" s="4" t="inlineStr">
        <is>
          <t>Percentage of revenue</t>
        </is>
      </c>
      <c r="B23" s="4" t="inlineStr">
        <is>
          <t>87.00%</t>
        </is>
      </c>
      <c r="C23" s="4" t="inlineStr">
        <is>
          <t>87.00%</t>
        </is>
      </c>
      <c r="D23" s="4" t="inlineStr">
        <is>
          <t>87.00%</t>
        </is>
      </c>
    </row>
    <row r="24">
      <c r="A24" s="4" t="inlineStr">
        <is>
          <t>Argentine Pesos [Member] | Liquids Production and Commercialization [Member] | Foreign Exchange Risk [Member]</t>
        </is>
      </c>
    </row>
    <row r="25">
      <c r="A25" s="3" t="inlineStr">
        <is>
          <t>Foreign exchange risk [Abstract]</t>
        </is>
      </c>
    </row>
    <row r="26">
      <c r="A26" s="4" t="inlineStr">
        <is>
          <t>Percentage of revenue</t>
        </is>
      </c>
      <c r="B26" s="4" t="inlineStr">
        <is>
          <t>27.00%</t>
        </is>
      </c>
      <c r="C26" s="4" t="inlineStr">
        <is>
          <t>50.00%</t>
        </is>
      </c>
      <c r="D26" s="4" t="inlineStr">
        <is>
          <t>53.00%</t>
        </is>
      </c>
    </row>
    <row r="27">
      <c r="A27" s="4" t="inlineStr">
        <is>
          <t>Percentage of operating cost</t>
        </is>
      </c>
      <c r="B27" s="4" t="inlineStr">
        <is>
          <t>81.00%</t>
        </is>
      </c>
      <c r="C27" s="4" t="inlineStr">
        <is>
          <t>80.00%</t>
        </is>
      </c>
      <c r="D27" s="4" t="inlineStr">
        <is>
          <t>84.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1" customWidth="1" min="1" max="1"/>
    <col width="80" customWidth="1" min="2" max="2"/>
    <col width="21" customWidth="1" min="3" max="3"/>
    <col width="21" customWidth="1" min="4" max="4"/>
  </cols>
  <sheetData>
    <row r="1">
      <c r="A1" s="1" t="inlineStr">
        <is>
          <t>FINANCIAL RISK MANAGEMENT, Interest Rate Risk (Details) $ in Thousands</t>
        </is>
      </c>
      <c r="C1" s="2" t="inlineStr">
        <is>
          <t>12 Months Ended</t>
        </is>
      </c>
    </row>
    <row r="2">
      <c r="C2" s="2" t="inlineStr">
        <is>
          <t>Dec. 31, 2021ARS ($)</t>
        </is>
      </c>
      <c r="D2" s="2" t="inlineStr">
        <is>
          <t>Dec. 31, 2020ARS ($)</t>
        </is>
      </c>
    </row>
    <row r="3">
      <c r="A3" s="3" t="inlineStr">
        <is>
          <t>Financial Assets and Financial Liabilities [Abstract]</t>
        </is>
      </c>
    </row>
    <row r="4">
      <c r="A4" s="4" t="inlineStr">
        <is>
          <t>Financial assets</t>
        </is>
      </c>
      <c r="C4" s="6" t="n">
        <v>52392931</v>
      </c>
      <c r="D4" s="6" t="n">
        <v>41327401</v>
      </c>
    </row>
    <row r="5">
      <c r="A5" s="4" t="inlineStr">
        <is>
          <t>Financial liabilities</t>
        </is>
      </c>
      <c r="C5" s="5" t="n">
        <v>60178193</v>
      </c>
      <c r="D5" s="5" t="n">
        <v>72401664</v>
      </c>
    </row>
    <row r="6">
      <c r="A6" s="4" t="inlineStr">
        <is>
          <t>Interest Rate Risk [Member]</t>
        </is>
      </c>
    </row>
    <row r="7">
      <c r="A7" s="3" t="inlineStr">
        <is>
          <t>Financial Assets and Financial Liabilities [Abstract]</t>
        </is>
      </c>
    </row>
    <row r="8">
      <c r="A8" s="4" t="inlineStr">
        <is>
          <t>Financial assets</t>
        </is>
      </c>
      <c r="C8" s="5" t="n">
        <v>40033223</v>
      </c>
      <c r="D8" s="5" t="n">
        <v>29114603</v>
      </c>
    </row>
    <row r="9">
      <c r="A9" s="4" t="inlineStr">
        <is>
          <t>Financial liabilities</t>
        </is>
      </c>
      <c r="B9" s="4" t="inlineStr">
        <is>
          <t>[1]</t>
        </is>
      </c>
      <c r="C9" s="6" t="n">
        <v>49556849</v>
      </c>
      <c r="D9" s="5" t="n">
        <v>61850964</v>
      </c>
    </row>
    <row r="10">
      <c r="A10" s="4" t="inlineStr">
        <is>
          <t>Decrease in variable rate basis</t>
        </is>
      </c>
      <c r="C10" s="11" t="n">
        <v>0.01</v>
      </c>
    </row>
    <row r="11">
      <c r="A11" s="4" t="inlineStr">
        <is>
          <t>Interest Rate Risk [Member] | Fixed Interest Rate [Member]</t>
        </is>
      </c>
    </row>
    <row r="12">
      <c r="A12" s="3" t="inlineStr">
        <is>
          <t>Financial Assets and Financial Liabilities [Abstract]</t>
        </is>
      </c>
    </row>
    <row r="13">
      <c r="A13" s="4" t="inlineStr">
        <is>
          <t>Financial assets</t>
        </is>
      </c>
      <c r="C13" s="6" t="n">
        <v>22553663</v>
      </c>
      <c r="D13" s="5" t="n">
        <v>24314753</v>
      </c>
    </row>
    <row r="14">
      <c r="A14" s="4" t="inlineStr">
        <is>
          <t>Financial liabilities</t>
        </is>
      </c>
      <c r="B14" s="4" t="inlineStr">
        <is>
          <t>[1]</t>
        </is>
      </c>
      <c r="C14" s="5" t="n">
        <v>49556849</v>
      </c>
      <c r="D14" s="5" t="n">
        <v>61850964</v>
      </c>
    </row>
    <row r="15">
      <c r="A15" s="4" t="inlineStr">
        <is>
          <t>Interest Rate Risk [Member] | Variable Interest Rate [Member]</t>
        </is>
      </c>
    </row>
    <row r="16">
      <c r="A16" s="3" t="inlineStr">
        <is>
          <t>Financial Assets and Financial Liabilities [Abstract]</t>
        </is>
      </c>
    </row>
    <row r="17">
      <c r="A17" s="4" t="inlineStr">
        <is>
          <t>Financial assets</t>
        </is>
      </c>
      <c r="C17" s="5" t="n">
        <v>17479560</v>
      </c>
      <c r="D17" s="5" t="n">
        <v>4799850</v>
      </c>
    </row>
    <row r="18">
      <c r="A18" s="4" t="inlineStr">
        <is>
          <t>Financial liabilities</t>
        </is>
      </c>
      <c r="B18" s="4" t="inlineStr">
        <is>
          <t>[1]</t>
        </is>
      </c>
      <c r="C18" s="6" t="n">
        <v>0</v>
      </c>
      <c r="D18" s="6" t="n">
        <v>0</v>
      </c>
    </row>
    <row r="19"/>
    <row r="20">
      <c r="A20" s="4" t="inlineStr">
        <is>
          <t>[1]</t>
        </is>
      </c>
      <c r="B20" s="4" t="inlineStr">
        <is>
          <t>Includes 2018 Notes. For further
                  information see Note 13 to the Consolidated Financial Statements.</t>
        </is>
      </c>
    </row>
  </sheetData>
  <mergeCells count="3">
    <mergeCell ref="A1:B2"/>
    <mergeCell ref="A19:C19"/>
    <mergeCell ref="B20:C20"/>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1" customWidth="1" min="2" max="2"/>
    <col width="28" customWidth="1" min="3" max="3"/>
    <col width="28" customWidth="1" min="4" max="4"/>
    <col width="21" customWidth="1" min="5" max="5"/>
  </cols>
  <sheetData>
    <row r="1">
      <c r="A1" s="1" t="inlineStr">
        <is>
          <t>FINANCIAL RISK MANAGEMENT, Commodity Price Risk (Details) - Commodity Price Risk [Member] $ in Thousands, $ in Millions</t>
        </is>
      </c>
      <c r="B1" s="2" t="inlineStr">
        <is>
          <t>12 Months Ended</t>
        </is>
      </c>
    </row>
    <row r="2">
      <c r="B2" s="2" t="inlineStr">
        <is>
          <t>Dec. 31, 2021ARS ($)Ton$ / Ton</t>
        </is>
      </c>
      <c r="C2" s="2" t="inlineStr">
        <is>
          <t>Dec. 31, 2020ARS ($)$ / Ton</t>
        </is>
      </c>
      <c r="D2" s="2" t="inlineStr">
        <is>
          <t>Dec. 31, 2019ARS ($)$ / Ton</t>
        </is>
      </c>
      <c r="E2" s="2" t="inlineStr">
        <is>
          <t>Dec. 31, 2021USD ($)</t>
        </is>
      </c>
    </row>
    <row r="3">
      <c r="A3" s="3" t="inlineStr">
        <is>
          <t>Commodity Rate Risk [Abstract]</t>
        </is>
      </c>
    </row>
    <row r="4">
      <c r="A4" s="4" t="inlineStr">
        <is>
          <t>Percentage decrease in price of Liquids due to COVID</t>
        </is>
      </c>
      <c r="B4" s="4" t="inlineStr">
        <is>
          <t>30.00%</t>
        </is>
      </c>
    </row>
    <row r="5">
      <c r="A5" s="4" t="inlineStr">
        <is>
          <t>Increase (decrease) in international price of LPG and natural gasoline | $ / Ton</t>
        </is>
      </c>
      <c r="B5" s="5" t="n">
        <v>50</v>
      </c>
      <c r="C5" s="5" t="n">
        <v>50</v>
      </c>
      <c r="D5" s="5" t="n">
        <v>50</v>
      </c>
    </row>
    <row r="6">
      <c r="A6" s="3" t="inlineStr">
        <is>
          <t>Monthly Tons [Abstract]</t>
        </is>
      </c>
    </row>
    <row r="7">
      <c r="A7" s="4" t="inlineStr">
        <is>
          <t>Premium paid | $</t>
        </is>
      </c>
      <c r="E7" s="6" t="n">
        <v>3</v>
      </c>
    </row>
    <row r="8">
      <c r="A8" s="4" t="inlineStr">
        <is>
          <t>Derivative financial instruments | $</t>
        </is>
      </c>
      <c r="B8" s="6" t="n">
        <v>0</v>
      </c>
      <c r="C8" s="6" t="n">
        <v>0</v>
      </c>
    </row>
    <row r="9">
      <c r="A9" s="4" t="inlineStr">
        <is>
          <t>Propane [Member] | October 2018 - April 2019 [Member]</t>
        </is>
      </c>
    </row>
    <row r="10">
      <c r="A10" s="3" t="inlineStr">
        <is>
          <t>Monthly Tons [Abstract]</t>
        </is>
      </c>
    </row>
    <row r="11">
      <c r="A11" s="4" t="inlineStr">
        <is>
          <t>Monthly tons</t>
        </is>
      </c>
      <c r="B11" s="5" t="n">
        <v>6045</v>
      </c>
    </row>
    <row r="12">
      <c r="A12" s="4" t="inlineStr">
        <is>
          <t>Propane [Member] | May 2019 - September 2019 [Member]</t>
        </is>
      </c>
    </row>
    <row r="13">
      <c r="A13" s="3" t="inlineStr">
        <is>
          <t>Monthly Tons [Abstract]</t>
        </is>
      </c>
    </row>
    <row r="14">
      <c r="A14" s="4" t="inlineStr">
        <is>
          <t>Monthly tons</t>
        </is>
      </c>
      <c r="B14" s="5" t="n">
        <v>0</v>
      </c>
    </row>
    <row r="15">
      <c r="A15" s="4" t="inlineStr">
        <is>
          <t>Propane [Member] | October 2019 [Member]</t>
        </is>
      </c>
    </row>
    <row r="16">
      <c r="A16" s="3" t="inlineStr">
        <is>
          <t>Monthly Tons [Abstract]</t>
        </is>
      </c>
    </row>
    <row r="17">
      <c r="A17" s="4" t="inlineStr">
        <is>
          <t>Monthly tons</t>
        </is>
      </c>
      <c r="B17" s="5" t="n">
        <v>9068</v>
      </c>
    </row>
    <row r="18">
      <c r="A18" s="4" t="inlineStr">
        <is>
          <t>Propane [Member] | November 2019 - April 2020 [Member]</t>
        </is>
      </c>
    </row>
    <row r="19">
      <c r="A19" s="3" t="inlineStr">
        <is>
          <t>Monthly Tons [Abstract]</t>
        </is>
      </c>
    </row>
    <row r="20">
      <c r="A20" s="4" t="inlineStr">
        <is>
          <t>Monthly tons</t>
        </is>
      </c>
      <c r="B20" s="5" t="n">
        <v>13098</v>
      </c>
    </row>
    <row r="21">
      <c r="A21" s="4" t="inlineStr">
        <is>
          <t>Butane [Member] | October 2018 - April 2019 [Member]</t>
        </is>
      </c>
    </row>
    <row r="22">
      <c r="A22" s="3" t="inlineStr">
        <is>
          <t>Monthly Tons [Abstract]</t>
        </is>
      </c>
    </row>
    <row r="23">
      <c r="A23" s="4" t="inlineStr">
        <is>
          <t>Monthly tons</t>
        </is>
      </c>
      <c r="B23" s="5" t="n">
        <v>4506</v>
      </c>
    </row>
    <row r="24">
      <c r="A24" s="4" t="inlineStr">
        <is>
          <t>Butane [Member] | May 2019 - September 2019 [Member]</t>
        </is>
      </c>
    </row>
    <row r="25">
      <c r="A25" s="3" t="inlineStr">
        <is>
          <t>Monthly Tons [Abstract]</t>
        </is>
      </c>
    </row>
    <row r="26">
      <c r="A26" s="4" t="inlineStr">
        <is>
          <t>Monthly tons</t>
        </is>
      </c>
      <c r="B26" s="5" t="n">
        <v>0</v>
      </c>
    </row>
    <row r="27">
      <c r="A27" s="4" t="inlineStr">
        <is>
          <t>Butane [Member] | October 2019 [Member]</t>
        </is>
      </c>
    </row>
    <row r="28">
      <c r="A28" s="3" t="inlineStr">
        <is>
          <t>Monthly Tons [Abstract]</t>
        </is>
      </c>
    </row>
    <row r="29">
      <c r="A29" s="4" t="inlineStr">
        <is>
          <t>Monthly tons</t>
        </is>
      </c>
      <c r="B29" s="5" t="n">
        <v>7010</v>
      </c>
    </row>
    <row r="30">
      <c r="A30" s="4" t="inlineStr">
        <is>
          <t>Butane [Member] | November 2019 - April 2020 [Member]</t>
        </is>
      </c>
    </row>
    <row r="31">
      <c r="A31" s="3" t="inlineStr">
        <is>
          <t>Monthly Tons [Abstract]</t>
        </is>
      </c>
    </row>
    <row r="32">
      <c r="A32" s="4" t="inlineStr">
        <is>
          <t>Monthly tons</t>
        </is>
      </c>
      <c r="B32" s="5" t="n">
        <v>10014</v>
      </c>
    </row>
    <row r="33">
      <c r="A33" s="4" t="inlineStr">
        <is>
          <t>Natural Gasoline [Member] | October 2018 - April 2019 [Member]</t>
        </is>
      </c>
    </row>
    <row r="34">
      <c r="A34" s="3" t="inlineStr">
        <is>
          <t>Monthly Tons [Abstract]</t>
        </is>
      </c>
    </row>
    <row r="35">
      <c r="A35" s="4" t="inlineStr">
        <is>
          <t>Monthly tons</t>
        </is>
      </c>
      <c r="B35" s="5" t="n">
        <v>2700</v>
      </c>
    </row>
    <row r="36">
      <c r="A36" s="4" t="inlineStr">
        <is>
          <t>Natural Gasoline [Member] | May 2019 - September 2019 [Member]</t>
        </is>
      </c>
    </row>
    <row r="37">
      <c r="A37" s="3" t="inlineStr">
        <is>
          <t>Monthly Tons [Abstract]</t>
        </is>
      </c>
    </row>
    <row r="38">
      <c r="A38" s="4" t="inlineStr">
        <is>
          <t>Monthly tons</t>
        </is>
      </c>
      <c r="B38" s="5" t="n">
        <v>4100</v>
      </c>
    </row>
    <row r="39">
      <c r="A39" s="4" t="inlineStr">
        <is>
          <t>Natural Gasoline [Member] | October 2019 [Member]</t>
        </is>
      </c>
    </row>
    <row r="40">
      <c r="A40" s="3" t="inlineStr">
        <is>
          <t>Monthly Tons [Abstract]</t>
        </is>
      </c>
    </row>
    <row r="41">
      <c r="A41" s="4" t="inlineStr">
        <is>
          <t>Monthly tons</t>
        </is>
      </c>
      <c r="B41" s="5" t="n">
        <v>4200</v>
      </c>
    </row>
    <row r="42">
      <c r="A42" s="4" t="inlineStr">
        <is>
          <t>Natural Gasoline [Member] | November 2019 - April 2020 [Member]</t>
        </is>
      </c>
    </row>
    <row r="43">
      <c r="A43" s="3" t="inlineStr">
        <is>
          <t>Monthly Tons [Abstract]</t>
        </is>
      </c>
    </row>
    <row r="44">
      <c r="A44" s="4" t="inlineStr">
        <is>
          <t>Monthly tons</t>
        </is>
      </c>
      <c r="B44" s="5" t="n">
        <v>6000</v>
      </c>
    </row>
    <row r="45">
      <c r="A45" s="4" t="inlineStr">
        <is>
          <t>Liquids Production and Commercialization [Member]</t>
        </is>
      </c>
    </row>
    <row r="46">
      <c r="A46" s="3" t="inlineStr">
        <is>
          <t>Commodity Rate Risk [Abstract]</t>
        </is>
      </c>
    </row>
    <row r="47">
      <c r="A47" s="4" t="inlineStr">
        <is>
          <t>Decrease in net comprehensive income due to commodity risk | $</t>
        </is>
      </c>
      <c r="B47" s="6" t="n">
        <v>2247959</v>
      </c>
      <c r="C47" s="6" t="n">
        <v>3047312</v>
      </c>
      <c r="D47" s="6" t="n">
        <v>2369548</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14" customWidth="1" min="2" max="2"/>
  </cols>
  <sheetData>
    <row r="1">
      <c r="A1" s="1" t="inlineStr">
        <is>
          <t>FINANCIAL RISK MANAGEMENT, Credit Risk, Provision for Losses (Details)</t>
        </is>
      </c>
      <c r="B1" s="2" t="inlineStr">
        <is>
          <t>Dec. 31, 2021</t>
        </is>
      </c>
    </row>
    <row r="2">
      <c r="A2" s="4" t="inlineStr">
        <is>
          <t>Natural Gas Transportation Segment [Member] | 90 Days [Member]</t>
        </is>
      </c>
    </row>
    <row r="3">
      <c r="A3" s="3" t="inlineStr">
        <is>
          <t>Provision for Losses Trade Receivables [Abstract]</t>
        </is>
      </c>
    </row>
    <row r="4">
      <c r="A4" s="4" t="inlineStr">
        <is>
          <t>Provision for losses ratio</t>
        </is>
      </c>
      <c r="B4" s="4" t="inlineStr">
        <is>
          <t>0.50%</t>
        </is>
      </c>
    </row>
    <row r="5">
      <c r="A5" s="4" t="inlineStr">
        <is>
          <t>Natural Gas Transportation Segment [Member] | 120 Days [Member]</t>
        </is>
      </c>
    </row>
    <row r="6">
      <c r="A6" s="3" t="inlineStr">
        <is>
          <t>Provision for Losses Trade Receivables [Abstract]</t>
        </is>
      </c>
    </row>
    <row r="7">
      <c r="A7" s="4" t="inlineStr">
        <is>
          <t>Provision for losses ratio</t>
        </is>
      </c>
      <c r="B7" s="4" t="inlineStr">
        <is>
          <t>5.00%</t>
        </is>
      </c>
    </row>
    <row r="8">
      <c r="A8" s="4" t="inlineStr">
        <is>
          <t>Natural Gas Transportation Segment [Member] | 180 Days [Member]</t>
        </is>
      </c>
    </row>
    <row r="9">
      <c r="A9" s="3" t="inlineStr">
        <is>
          <t>Provision for Losses Trade Receivables [Abstract]</t>
        </is>
      </c>
    </row>
    <row r="10">
      <c r="A10" s="4" t="inlineStr">
        <is>
          <t>Provision for losses ratio</t>
        </is>
      </c>
      <c r="B10" s="4" t="inlineStr">
        <is>
          <t>10.00%</t>
        </is>
      </c>
    </row>
    <row r="11">
      <c r="A11" s="4" t="inlineStr">
        <is>
          <t>Natural Gas Transportation Segment [Member] | +240 Days [Member]</t>
        </is>
      </c>
    </row>
    <row r="12">
      <c r="A12" s="3" t="inlineStr">
        <is>
          <t>Provision for Losses Trade Receivables [Abstract]</t>
        </is>
      </c>
    </row>
    <row r="13">
      <c r="A13" s="4" t="inlineStr">
        <is>
          <t>Provision for losses ratio</t>
        </is>
      </c>
      <c r="B13" s="4" t="inlineStr">
        <is>
          <t>100.00%</t>
        </is>
      </c>
    </row>
    <row r="14">
      <c r="A14" s="4" t="inlineStr">
        <is>
          <t>Natural Gas Transportation Segment [Member] | Non-Due [Member]</t>
        </is>
      </c>
    </row>
    <row r="15">
      <c r="A15" s="3" t="inlineStr">
        <is>
          <t>Provision for Losses Trade Receivables [Abstract]</t>
        </is>
      </c>
    </row>
    <row r="16">
      <c r="A16" s="4" t="inlineStr">
        <is>
          <t>Provision for losses ratio</t>
        </is>
      </c>
      <c r="B16" s="4" t="inlineStr">
        <is>
          <t>0.00%</t>
        </is>
      </c>
    </row>
    <row r="17">
      <c r="A17" s="4" t="inlineStr">
        <is>
          <t>Other Segments [Member] | 90 Days [Member]</t>
        </is>
      </c>
    </row>
    <row r="18">
      <c r="A18" s="3" t="inlineStr">
        <is>
          <t>Provision for Losses Trade Receivables [Abstract]</t>
        </is>
      </c>
    </row>
    <row r="19">
      <c r="A19" s="4" t="inlineStr">
        <is>
          <t>Provision for losses ratio</t>
        </is>
      </c>
      <c r="B19" s="4" t="inlineStr">
        <is>
          <t>0.25%</t>
        </is>
      </c>
    </row>
    <row r="20">
      <c r="A20" s="4" t="inlineStr">
        <is>
          <t>Other Segments [Member] | 120 Days [Member]</t>
        </is>
      </c>
    </row>
    <row r="21">
      <c r="A21" s="3" t="inlineStr">
        <is>
          <t>Provision for Losses Trade Receivables [Abstract]</t>
        </is>
      </c>
    </row>
    <row r="22">
      <c r="A22" s="4" t="inlineStr">
        <is>
          <t>Provision for losses ratio</t>
        </is>
      </c>
      <c r="B22" s="4" t="inlineStr">
        <is>
          <t>2.00%</t>
        </is>
      </c>
    </row>
    <row r="23">
      <c r="A23" s="4" t="inlineStr">
        <is>
          <t>Other Segments [Member] | 180 Days [Member]</t>
        </is>
      </c>
    </row>
    <row r="24">
      <c r="A24" s="3" t="inlineStr">
        <is>
          <t>Provision for Losses Trade Receivables [Abstract]</t>
        </is>
      </c>
    </row>
    <row r="25">
      <c r="A25" s="4" t="inlineStr">
        <is>
          <t>Provision for losses ratio</t>
        </is>
      </c>
      <c r="B25" s="4" t="inlineStr">
        <is>
          <t>5.00%</t>
        </is>
      </c>
    </row>
    <row r="26">
      <c r="A26" s="4" t="inlineStr">
        <is>
          <t>Other Segments [Member] | +240 Days [Member]</t>
        </is>
      </c>
    </row>
    <row r="27">
      <c r="A27" s="3" t="inlineStr">
        <is>
          <t>Provision for Losses Trade Receivables [Abstract]</t>
        </is>
      </c>
    </row>
    <row r="28">
      <c r="A28" s="4" t="inlineStr">
        <is>
          <t>Provision for losses ratio</t>
        </is>
      </c>
      <c r="B28" s="4" t="inlineStr">
        <is>
          <t>100.00%</t>
        </is>
      </c>
    </row>
    <row r="29">
      <c r="A29" s="4" t="inlineStr">
        <is>
          <t>Other Segments [Member] | Non-Due [Member]</t>
        </is>
      </c>
    </row>
    <row r="30">
      <c r="A30" s="3" t="inlineStr">
        <is>
          <t>Provision for Losses Trade Receivables [Abstract]</t>
        </is>
      </c>
    </row>
    <row r="31">
      <c r="A31" s="4" t="inlineStr">
        <is>
          <t>Provision for losses ratio</t>
        </is>
      </c>
      <c r="B31" s="4" t="inlineStr">
        <is>
          <t>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6T21:13:54Z</dcterms:created>
  <dcterms:modified xmlns:dcterms="http://purl.org/dc/terms/" xmlns:xsi="http://www.w3.org/2001/XMLSchema-instance" xsi:type="dcterms:W3CDTF">2022-04-26T21:13:54Z</dcterms:modified>
</cp:coreProperties>
</file>